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perations and Summary of Signi"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Leases" sheetId="13" state="visible" r:id="rId13"/>
    <sheet xmlns:r="http://schemas.openxmlformats.org/officeDocument/2006/relationships" name="Business Acquisition" sheetId="14" state="visible" r:id="rId14"/>
    <sheet xmlns:r="http://schemas.openxmlformats.org/officeDocument/2006/relationships" name="Joint Venture" sheetId="15" state="visible" r:id="rId15"/>
    <sheet xmlns:r="http://schemas.openxmlformats.org/officeDocument/2006/relationships" name="Financial Instruments and Fair " sheetId="16" state="visible" r:id="rId16"/>
    <sheet xmlns:r="http://schemas.openxmlformats.org/officeDocument/2006/relationships" name="Derivative Instruments and Hedg" sheetId="17" state="visible" r:id="rId17"/>
    <sheet xmlns:r="http://schemas.openxmlformats.org/officeDocument/2006/relationships" name="Supplemental Statement of Cash " sheetId="18" state="visible" r:id="rId18"/>
    <sheet xmlns:r="http://schemas.openxmlformats.org/officeDocument/2006/relationships" name="Sale of businesses"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Goodwill" sheetId="22" state="visible" r:id="rId22"/>
    <sheet xmlns:r="http://schemas.openxmlformats.org/officeDocument/2006/relationships" name="Intangible Assets, Net" sheetId="23" state="visible" r:id="rId23"/>
    <sheet xmlns:r="http://schemas.openxmlformats.org/officeDocument/2006/relationships" name="Credit Facilities, Short-term B" sheetId="24" state="visible" r:id="rId24"/>
    <sheet xmlns:r="http://schemas.openxmlformats.org/officeDocument/2006/relationships" name="Accrued Liabilities" sheetId="25" state="visible" r:id="rId25"/>
    <sheet xmlns:r="http://schemas.openxmlformats.org/officeDocument/2006/relationships" name="Other Liabilities" sheetId="26" state="visible" r:id="rId26"/>
    <sheet xmlns:r="http://schemas.openxmlformats.org/officeDocument/2006/relationships" name="Other (Income) Expense, Net" sheetId="27" state="visible" r:id="rId27"/>
    <sheet xmlns:r="http://schemas.openxmlformats.org/officeDocument/2006/relationships" name="Income Taxes" sheetId="28" state="visible" r:id="rId28"/>
    <sheet xmlns:r="http://schemas.openxmlformats.org/officeDocument/2006/relationships" name="Retirement benefits" sheetId="29" state="visible" r:id="rId29"/>
    <sheet xmlns:r="http://schemas.openxmlformats.org/officeDocument/2006/relationships" name="Stockholders' Equity" sheetId="30" state="visible" r:id="rId30"/>
    <sheet xmlns:r="http://schemas.openxmlformats.org/officeDocument/2006/relationships" name="Commitments and Contingencies" sheetId="31" state="visible" r:id="rId31"/>
    <sheet xmlns:r="http://schemas.openxmlformats.org/officeDocument/2006/relationships" name="Segment Information" sheetId="32" state="visible" r:id="rId32"/>
    <sheet xmlns:r="http://schemas.openxmlformats.org/officeDocument/2006/relationships" name="Supplemental Quarterly Financia" sheetId="33" state="visible" r:id="rId33"/>
    <sheet xmlns:r="http://schemas.openxmlformats.org/officeDocument/2006/relationships" name="Schedule II - Valuation and Qua" sheetId="34" state="visible" r:id="rId34"/>
    <sheet xmlns:r="http://schemas.openxmlformats.org/officeDocument/2006/relationships" name="Operations and Summary of Sig_2" sheetId="35" state="visible" r:id="rId35"/>
    <sheet xmlns:r="http://schemas.openxmlformats.org/officeDocument/2006/relationships" name="Operations and Summary of Sig_3" sheetId="36" state="visible" r:id="rId36"/>
    <sheet xmlns:r="http://schemas.openxmlformats.org/officeDocument/2006/relationships" name="Revenue (Tables)" sheetId="37" state="visible" r:id="rId37"/>
    <sheet xmlns:r="http://schemas.openxmlformats.org/officeDocument/2006/relationships" name="Earnings Per Share (Tables)" sheetId="38" state="visible" r:id="rId38"/>
    <sheet xmlns:r="http://schemas.openxmlformats.org/officeDocument/2006/relationships" name="Leases (Tables)" sheetId="39" state="visible" r:id="rId39"/>
    <sheet xmlns:r="http://schemas.openxmlformats.org/officeDocument/2006/relationships" name="Business Acquisition (Tables)" sheetId="40" state="visible" r:id="rId40"/>
    <sheet xmlns:r="http://schemas.openxmlformats.org/officeDocument/2006/relationships" name="Joint Venture (Tables)" sheetId="41" state="visible" r:id="rId41"/>
    <sheet xmlns:r="http://schemas.openxmlformats.org/officeDocument/2006/relationships" name="Financial Instruments and Fai_2" sheetId="42" state="visible" r:id="rId42"/>
    <sheet xmlns:r="http://schemas.openxmlformats.org/officeDocument/2006/relationships" name="Derivative Instruments and He_2" sheetId="43" state="visible" r:id="rId43"/>
    <sheet xmlns:r="http://schemas.openxmlformats.org/officeDocument/2006/relationships" name="Supplemental Statement of Cas_2" sheetId="44" state="visible" r:id="rId44"/>
    <sheet xmlns:r="http://schemas.openxmlformats.org/officeDocument/2006/relationships" name="Sale of businesses (Tables)" sheetId="45" state="visible" r:id="rId45"/>
    <sheet xmlns:r="http://schemas.openxmlformats.org/officeDocument/2006/relationships" name="Inventories (Tables)" sheetId="46" state="visible" r:id="rId46"/>
    <sheet xmlns:r="http://schemas.openxmlformats.org/officeDocument/2006/relationships" name="Property, Plant, and Equipment " sheetId="47" state="visible" r:id="rId47"/>
    <sheet xmlns:r="http://schemas.openxmlformats.org/officeDocument/2006/relationships" name="Goodwill (Tables)" sheetId="48" state="visible" r:id="rId48"/>
    <sheet xmlns:r="http://schemas.openxmlformats.org/officeDocument/2006/relationships" name="Intangible Assets, Net (Tables)" sheetId="49" state="visible" r:id="rId49"/>
    <sheet xmlns:r="http://schemas.openxmlformats.org/officeDocument/2006/relationships" name="Credit Facilities, Short-term_2" sheetId="50" state="visible" r:id="rId50"/>
    <sheet xmlns:r="http://schemas.openxmlformats.org/officeDocument/2006/relationships" name="Accrued Liabilities (Tables)" sheetId="51" state="visible" r:id="rId51"/>
    <sheet xmlns:r="http://schemas.openxmlformats.org/officeDocument/2006/relationships" name="Other Liabilities (Tables)" sheetId="52" state="visible" r:id="rId52"/>
    <sheet xmlns:r="http://schemas.openxmlformats.org/officeDocument/2006/relationships" name="Other (Income) Expense, Net (Ta" sheetId="53" state="visible" r:id="rId53"/>
    <sheet xmlns:r="http://schemas.openxmlformats.org/officeDocument/2006/relationships" name="Income Taxes (Tables)" sheetId="54" state="visible" r:id="rId54"/>
    <sheet xmlns:r="http://schemas.openxmlformats.org/officeDocument/2006/relationships" name="Retirement benefits (Tables)" sheetId="55" state="visible" r:id="rId55"/>
    <sheet xmlns:r="http://schemas.openxmlformats.org/officeDocument/2006/relationships" name="Stockholders' Equity (Tables)" sheetId="56" state="visible" r:id="rId56"/>
    <sheet xmlns:r="http://schemas.openxmlformats.org/officeDocument/2006/relationships" name="Commitments and Contingencies (" sheetId="57" state="visible" r:id="rId57"/>
    <sheet xmlns:r="http://schemas.openxmlformats.org/officeDocument/2006/relationships" name="Segment Information (Tables)" sheetId="58" state="visible" r:id="rId58"/>
    <sheet xmlns:r="http://schemas.openxmlformats.org/officeDocument/2006/relationships" name="Supplemental Quarterly Financ_2" sheetId="59" state="visible" r:id="rId59"/>
    <sheet xmlns:r="http://schemas.openxmlformats.org/officeDocument/2006/relationships" name="Operations and Summary of Sig_4" sheetId="60" state="visible" r:id="rId60"/>
    <sheet xmlns:r="http://schemas.openxmlformats.org/officeDocument/2006/relationships" name="Operations and Summary of Sig_5" sheetId="61" state="visible" r:id="rId61"/>
    <sheet xmlns:r="http://schemas.openxmlformats.org/officeDocument/2006/relationships" name="Operations and Summary of Sig_6" sheetId="62" state="visible" r:id="rId62"/>
    <sheet xmlns:r="http://schemas.openxmlformats.org/officeDocument/2006/relationships" name="New Accounting Standards (Narra" sheetId="63" state="visible" r:id="rId63"/>
    <sheet xmlns:r="http://schemas.openxmlformats.org/officeDocument/2006/relationships" name="Revenue (Narrative) (Details)" sheetId="64" state="visible" r:id="rId64"/>
    <sheet xmlns:r="http://schemas.openxmlformats.org/officeDocument/2006/relationships" name="Revenue (Schedule of Revenue Re" sheetId="65" state="visible" r:id="rId65"/>
    <sheet xmlns:r="http://schemas.openxmlformats.org/officeDocument/2006/relationships" name="Revenue (Schedule of Accounts R" sheetId="66" state="visible" r:id="rId66"/>
    <sheet xmlns:r="http://schemas.openxmlformats.org/officeDocument/2006/relationships" name="Revenue (Schedule of Contract L" sheetId="67" state="visible" r:id="rId67"/>
    <sheet xmlns:r="http://schemas.openxmlformats.org/officeDocument/2006/relationships" name="Revenue (Narrative - Performanc" sheetId="68" state="visible" r:id="rId68"/>
    <sheet xmlns:r="http://schemas.openxmlformats.org/officeDocument/2006/relationships" name="Revenue (Narrative - Performa_2" sheetId="69" state="visible" r:id="rId69"/>
    <sheet xmlns:r="http://schemas.openxmlformats.org/officeDocument/2006/relationships" name="Revenue (Schedule of Disaggrega" sheetId="70" state="visible" r:id="rId70"/>
    <sheet xmlns:r="http://schemas.openxmlformats.org/officeDocument/2006/relationships" name="Earnings Per Share (Reconciliat" sheetId="71" state="visible" r:id="rId71"/>
    <sheet xmlns:r="http://schemas.openxmlformats.org/officeDocument/2006/relationships" name="Earnings Per Share (Anti-diluti" sheetId="72" state="visible" r:id="rId72"/>
    <sheet xmlns:r="http://schemas.openxmlformats.org/officeDocument/2006/relationships" name="Earnings Per Share (Schedule of" sheetId="73" state="visible" r:id="rId73"/>
    <sheet xmlns:r="http://schemas.openxmlformats.org/officeDocument/2006/relationships" name="Leases (Narrative) (Details)" sheetId="74" state="visible" r:id="rId74"/>
    <sheet xmlns:r="http://schemas.openxmlformats.org/officeDocument/2006/relationships" name="Leases (Lease-Related Assets an" sheetId="75" state="visible" r:id="rId75"/>
    <sheet xmlns:r="http://schemas.openxmlformats.org/officeDocument/2006/relationships" name="Leases (Supplemental Lease-Rela" sheetId="76" state="visible" r:id="rId76"/>
    <sheet xmlns:r="http://schemas.openxmlformats.org/officeDocument/2006/relationships" name="Leases (Lease-Related Expenses)" sheetId="77" state="visible" r:id="rId77"/>
    <sheet xmlns:r="http://schemas.openxmlformats.org/officeDocument/2006/relationships" name="Leases (Lease-Related Supplemen" sheetId="78" state="visible" r:id="rId78"/>
    <sheet xmlns:r="http://schemas.openxmlformats.org/officeDocument/2006/relationships" name="Leases (Maturities of Lease Lia" sheetId="79" state="visible" r:id="rId79"/>
    <sheet xmlns:r="http://schemas.openxmlformats.org/officeDocument/2006/relationships" name="Leases (Future Minimum Lease Pa" sheetId="80" state="visible" r:id="rId80"/>
    <sheet xmlns:r="http://schemas.openxmlformats.org/officeDocument/2006/relationships" name="Leases (Property, Plant and Equ" sheetId="81" state="visible" r:id="rId81"/>
    <sheet xmlns:r="http://schemas.openxmlformats.org/officeDocument/2006/relationships" name="Business Acquisition (Narrative" sheetId="82" state="visible" r:id="rId82"/>
    <sheet xmlns:r="http://schemas.openxmlformats.org/officeDocument/2006/relationships" name="Business Acquisition (Schedule " sheetId="83" state="visible" r:id="rId83"/>
    <sheet xmlns:r="http://schemas.openxmlformats.org/officeDocument/2006/relationships" name="Business Acquisition (Schedul_2" sheetId="84" state="visible" r:id="rId84"/>
    <sheet xmlns:r="http://schemas.openxmlformats.org/officeDocument/2006/relationships" name="Business Acquisition (Schedul_3" sheetId="85" state="visible" r:id="rId85"/>
    <sheet xmlns:r="http://schemas.openxmlformats.org/officeDocument/2006/relationships" name="Business Acquisition (Schedul_4" sheetId="86" state="visible" r:id="rId86"/>
    <sheet xmlns:r="http://schemas.openxmlformats.org/officeDocument/2006/relationships" name="Joint Venture (Narrative) (Deta" sheetId="87" state="visible" r:id="rId87"/>
    <sheet xmlns:r="http://schemas.openxmlformats.org/officeDocument/2006/relationships" name="Joint Venture (Unamortized Defe" sheetId="88" state="visible" r:id="rId88"/>
    <sheet xmlns:r="http://schemas.openxmlformats.org/officeDocument/2006/relationships" name="Joint Venture (Other Income Rel" sheetId="89" state="visible" r:id="rId89"/>
    <sheet xmlns:r="http://schemas.openxmlformats.org/officeDocument/2006/relationships" name="Joint Venture (Cash Distributio" sheetId="90" state="visible" r:id="rId90"/>
    <sheet xmlns:r="http://schemas.openxmlformats.org/officeDocument/2006/relationships" name="Joint Venture (Net Sales to the" sheetId="91" state="visible" r:id="rId91"/>
    <sheet xmlns:r="http://schemas.openxmlformats.org/officeDocument/2006/relationships" name="Joint Venture (Accounts Receiva" sheetId="92" state="visible" r:id="rId92"/>
    <sheet xmlns:r="http://schemas.openxmlformats.org/officeDocument/2006/relationships" name="Financial Instruments and Fai_3" sheetId="93" state="visible" r:id="rId93"/>
    <sheet xmlns:r="http://schemas.openxmlformats.org/officeDocument/2006/relationships" name="Financial Instruments and Fai_4" sheetId="94" state="visible" r:id="rId94"/>
    <sheet xmlns:r="http://schemas.openxmlformats.org/officeDocument/2006/relationships" name="Financial Instruments and Fai_5" sheetId="95" state="visible" r:id="rId95"/>
    <sheet xmlns:r="http://schemas.openxmlformats.org/officeDocument/2006/relationships" name="Derivative Instruments and He_3" sheetId="96" state="visible" r:id="rId96"/>
    <sheet xmlns:r="http://schemas.openxmlformats.org/officeDocument/2006/relationships" name="Derivative Instruments and He_4" sheetId="97" state="visible" r:id="rId97"/>
    <sheet xmlns:r="http://schemas.openxmlformats.org/officeDocument/2006/relationships" name="Supplemental Statement of Cas_3" sheetId="98" state="visible" r:id="rId98"/>
    <sheet xmlns:r="http://schemas.openxmlformats.org/officeDocument/2006/relationships" name="Sale of businesses (Narrative) " sheetId="99" state="visible" r:id="rId99"/>
    <sheet xmlns:r="http://schemas.openxmlformats.org/officeDocument/2006/relationships" name="Sale of businesses (Carrying Va" sheetId="100" state="visible" r:id="rId100"/>
    <sheet xmlns:r="http://schemas.openxmlformats.org/officeDocument/2006/relationships" name="Inventories (Schedule of Invent" sheetId="101" state="visible" r:id="rId101"/>
    <sheet xmlns:r="http://schemas.openxmlformats.org/officeDocument/2006/relationships" name="Property, Plant, and Equipmen_2" sheetId="102" state="visible" r:id="rId102"/>
    <sheet xmlns:r="http://schemas.openxmlformats.org/officeDocument/2006/relationships" name="Property, Plant, and Equipmen_3" sheetId="103" state="visible" r:id="rId103"/>
    <sheet xmlns:r="http://schemas.openxmlformats.org/officeDocument/2006/relationships" name="Property, Plant, and Equipmen_4" sheetId="104" state="visible" r:id="rId104"/>
    <sheet xmlns:r="http://schemas.openxmlformats.org/officeDocument/2006/relationships" name="Property, Plant, and Equipmen_5" sheetId="105" state="visible" r:id="rId105"/>
    <sheet xmlns:r="http://schemas.openxmlformats.org/officeDocument/2006/relationships" name="Goodwill (Schedule of Goodwill)" sheetId="106" state="visible" r:id="rId106"/>
    <sheet xmlns:r="http://schemas.openxmlformats.org/officeDocument/2006/relationships" name="Goodwill (Narrative) (Details)" sheetId="107" state="visible" r:id="rId107"/>
    <sheet xmlns:r="http://schemas.openxmlformats.org/officeDocument/2006/relationships" name="Intangible Assets, Net (Schedul" sheetId="108" state="visible" r:id="rId108"/>
    <sheet xmlns:r="http://schemas.openxmlformats.org/officeDocument/2006/relationships" name="Intangible Assets, Net (Narrati" sheetId="109" state="visible" r:id="rId109"/>
    <sheet xmlns:r="http://schemas.openxmlformats.org/officeDocument/2006/relationships" name="Intangible Assets, Net (Sched_2" sheetId="110" state="visible" r:id="rId110"/>
    <sheet xmlns:r="http://schemas.openxmlformats.org/officeDocument/2006/relationships" name="Intangible Assets, Net (Sched_3" sheetId="111" state="visible" r:id="rId111"/>
    <sheet xmlns:r="http://schemas.openxmlformats.org/officeDocument/2006/relationships" name="Credit Facilities, Short-term_3" sheetId="112" state="visible" r:id="rId112"/>
    <sheet xmlns:r="http://schemas.openxmlformats.org/officeDocument/2006/relationships" name="Credit Facilities, Short-term_4" sheetId="113" state="visible" r:id="rId113"/>
    <sheet xmlns:r="http://schemas.openxmlformats.org/officeDocument/2006/relationships" name="Credit Facilities, Short-term_5" sheetId="114" state="visible" r:id="rId114"/>
    <sheet xmlns:r="http://schemas.openxmlformats.org/officeDocument/2006/relationships" name="Credit Facilities, Short-term_6" sheetId="115" state="visible" r:id="rId115"/>
    <sheet xmlns:r="http://schemas.openxmlformats.org/officeDocument/2006/relationships" name="Accrued Liabilities (Accrued Li" sheetId="116" state="visible" r:id="rId116"/>
    <sheet xmlns:r="http://schemas.openxmlformats.org/officeDocument/2006/relationships" name="Accrued Liabilities (Changes in" sheetId="117" state="visible" r:id="rId117"/>
    <sheet xmlns:r="http://schemas.openxmlformats.org/officeDocument/2006/relationships" name="Accrued Liabilities (Narrative)" sheetId="118" state="visible" r:id="rId118"/>
    <sheet xmlns:r="http://schemas.openxmlformats.org/officeDocument/2006/relationships" name="Accrued Liabilities (Changes _2" sheetId="119" state="visible" r:id="rId119"/>
    <sheet xmlns:r="http://schemas.openxmlformats.org/officeDocument/2006/relationships" name="Other Liabilities (Schedule of " sheetId="120" state="visible" r:id="rId120"/>
    <sheet xmlns:r="http://schemas.openxmlformats.org/officeDocument/2006/relationships" name="Other (Income) Expense, Net (Sc" sheetId="121" state="visible" r:id="rId121"/>
    <sheet xmlns:r="http://schemas.openxmlformats.org/officeDocument/2006/relationships" name="Other (Income) Expense, Net (_2" sheetId="122" state="visible" r:id="rId122"/>
    <sheet xmlns:r="http://schemas.openxmlformats.org/officeDocument/2006/relationships" name="Income Taxes (Components of Inc" sheetId="123" state="visible" r:id="rId123"/>
    <sheet xmlns:r="http://schemas.openxmlformats.org/officeDocument/2006/relationships" name="Income Taxes (Earnings Before I" sheetId="124" state="visible" r:id="rId124"/>
    <sheet xmlns:r="http://schemas.openxmlformats.org/officeDocument/2006/relationships" name="Income Taxes (Schedule of Defer" sheetId="125" state="visible" r:id="rId125"/>
    <sheet xmlns:r="http://schemas.openxmlformats.org/officeDocument/2006/relationships" name="Income Taxes (Narrative) (Detai" sheetId="126" state="visible" r:id="rId126"/>
    <sheet xmlns:r="http://schemas.openxmlformats.org/officeDocument/2006/relationships" name="Income Taxes (Reconciliation of" sheetId="127" state="visible" r:id="rId127"/>
    <sheet xmlns:r="http://schemas.openxmlformats.org/officeDocument/2006/relationships" name="Income Taxes (Reconciliation _2" sheetId="128" state="visible" r:id="rId128"/>
    <sheet xmlns:r="http://schemas.openxmlformats.org/officeDocument/2006/relationships" name="Retirement Benefits (Narrative)" sheetId="129" state="visible" r:id="rId129"/>
    <sheet xmlns:r="http://schemas.openxmlformats.org/officeDocument/2006/relationships" name="Retirement Benefits (Schedule o" sheetId="130" state="visible" r:id="rId130"/>
    <sheet xmlns:r="http://schemas.openxmlformats.org/officeDocument/2006/relationships" name="Retirement Benefits (Schedule_2" sheetId="131" state="visible" r:id="rId131"/>
    <sheet xmlns:r="http://schemas.openxmlformats.org/officeDocument/2006/relationships" name="Retirement Benefits (Schedule_3" sheetId="132" state="visible" r:id="rId132"/>
    <sheet xmlns:r="http://schemas.openxmlformats.org/officeDocument/2006/relationships" name="Retirement Benefits (Schedule_4" sheetId="133" state="visible" r:id="rId133"/>
    <sheet xmlns:r="http://schemas.openxmlformats.org/officeDocument/2006/relationships" name="Retirement Benefits (Schedule_5" sheetId="134" state="visible" r:id="rId134"/>
    <sheet xmlns:r="http://schemas.openxmlformats.org/officeDocument/2006/relationships" name="Retirement Benefits (Schedule_6" sheetId="135" state="visible" r:id="rId135"/>
    <sheet xmlns:r="http://schemas.openxmlformats.org/officeDocument/2006/relationships" name="Retirement Benefits (Schedule_7" sheetId="136" state="visible" r:id="rId136"/>
    <sheet xmlns:r="http://schemas.openxmlformats.org/officeDocument/2006/relationships" name="Retirement Benefits (Schedule_8" sheetId="137" state="visible" r:id="rId137"/>
    <sheet xmlns:r="http://schemas.openxmlformats.org/officeDocument/2006/relationships" name="Retirement Benefits (Schedule_9" sheetId="138" state="visible" r:id="rId138"/>
    <sheet xmlns:r="http://schemas.openxmlformats.org/officeDocument/2006/relationships" name="Retirement Benefits (Schedul_10" sheetId="139" state="visible" r:id="rId139"/>
    <sheet xmlns:r="http://schemas.openxmlformats.org/officeDocument/2006/relationships" name="Retirement Benefits (Schedul_11" sheetId="140" state="visible" r:id="rId140"/>
    <sheet xmlns:r="http://schemas.openxmlformats.org/officeDocument/2006/relationships" name="Retirement Benefits (Schedul_12" sheetId="141" state="visible" r:id="rId141"/>
    <sheet xmlns:r="http://schemas.openxmlformats.org/officeDocument/2006/relationships" name="Stockholders' Equity (Dividends" sheetId="142" state="visible" r:id="rId142"/>
    <sheet xmlns:r="http://schemas.openxmlformats.org/officeDocument/2006/relationships" name="Stockholders' Equity (Narrative" sheetId="143" state="visible" r:id="rId143"/>
    <sheet xmlns:r="http://schemas.openxmlformats.org/officeDocument/2006/relationships" name="Stockholders' Equity (Schedule " sheetId="144" state="visible" r:id="rId144"/>
    <sheet xmlns:r="http://schemas.openxmlformats.org/officeDocument/2006/relationships" name="Stockholders' Equity (Weighted " sheetId="145" state="visible" r:id="rId145"/>
    <sheet xmlns:r="http://schemas.openxmlformats.org/officeDocument/2006/relationships" name="Stockholders' Equity (Summary o" sheetId="146" state="visible" r:id="rId146"/>
    <sheet xmlns:r="http://schemas.openxmlformats.org/officeDocument/2006/relationships" name="Stockholders' Equity (Changes i" sheetId="147" state="visible" r:id="rId147"/>
    <sheet xmlns:r="http://schemas.openxmlformats.org/officeDocument/2006/relationships" name="Stockholders' Equity (Stock Opt" sheetId="148" state="visible" r:id="rId148"/>
    <sheet xmlns:r="http://schemas.openxmlformats.org/officeDocument/2006/relationships" name="Stockholders' Equity (Other Sto" sheetId="149" state="visible" r:id="rId149"/>
    <sheet xmlns:r="http://schemas.openxmlformats.org/officeDocument/2006/relationships" name="Stockholders' Equity (Summary_2" sheetId="150" state="visible" r:id="rId150"/>
    <sheet xmlns:r="http://schemas.openxmlformats.org/officeDocument/2006/relationships" name="Stockholders' Equity (Stock-bas" sheetId="151" state="visible" r:id="rId151"/>
    <sheet xmlns:r="http://schemas.openxmlformats.org/officeDocument/2006/relationships" name="Commitments and Contingencies_2" sheetId="152" state="visible" r:id="rId152"/>
    <sheet xmlns:r="http://schemas.openxmlformats.org/officeDocument/2006/relationships" name="Commitments and Contingencies_3" sheetId="153" state="visible" r:id="rId153"/>
    <sheet xmlns:r="http://schemas.openxmlformats.org/officeDocument/2006/relationships" name="Segment Information (Narrative)" sheetId="154" state="visible" r:id="rId154"/>
    <sheet xmlns:r="http://schemas.openxmlformats.org/officeDocument/2006/relationships" name="Segment Information (Summary of" sheetId="155" state="visible" r:id="rId155"/>
    <sheet xmlns:r="http://schemas.openxmlformats.org/officeDocument/2006/relationships" name="Segment Information (Summary _2" sheetId="156" state="visible" r:id="rId156"/>
    <sheet xmlns:r="http://schemas.openxmlformats.org/officeDocument/2006/relationships" name="Segment Information (U.S. Gover" sheetId="157" state="visible" r:id="rId157"/>
    <sheet xmlns:r="http://schemas.openxmlformats.org/officeDocument/2006/relationships" name="Segment Information (External N" sheetId="158" state="visible" r:id="rId158"/>
    <sheet xmlns:r="http://schemas.openxmlformats.org/officeDocument/2006/relationships" name="Segment Information (Property, " sheetId="159" state="visible" r:id="rId159"/>
    <sheet xmlns:r="http://schemas.openxmlformats.org/officeDocument/2006/relationships" name="Supplemental Quarterly Financ_3" sheetId="160" state="visible" r:id="rId160"/>
    <sheet xmlns:r="http://schemas.openxmlformats.org/officeDocument/2006/relationships" name="Supplemental Quarterly Financ_4" sheetId="161" state="visible" r:id="rId161"/>
    <sheet xmlns:r="http://schemas.openxmlformats.org/officeDocument/2006/relationships" name="Supplemental Quarterly Financ_5" sheetId="162" state="visible" r:id="rId162"/>
    <sheet xmlns:r="http://schemas.openxmlformats.org/officeDocument/2006/relationships" name="Schedule II - Valuation and Q_2" sheetId="163" state="visible" r:id="rId1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00000_);_(&quot;$ &quot;(#,##0.000000)"/>
    <numFmt numFmtId="168" formatCode="_(&quot;$ &quot;#,##0.0000_);_(&quot;$ &quot;(#,##0.0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Sep. 30, 2020</t>
        </is>
      </c>
      <c r="C2" s="2" t="inlineStr">
        <is>
          <t>Nov. 18, 2020</t>
        </is>
      </c>
      <c r="D2" s="2" t="inlineStr">
        <is>
          <t>Mar.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08408</t>
        </is>
      </c>
    </row>
    <row r="9">
      <c r="A9" s="4" t="inlineStr">
        <is>
          <t>Entity Registrant Name</t>
        </is>
      </c>
      <c r="B9" s="4" t="inlineStr">
        <is>
          <t>WOODWARD, INC.</t>
        </is>
      </c>
    </row>
    <row r="10">
      <c r="A10" s="4" t="inlineStr">
        <is>
          <t>Entity Incorporation, State or Country Code</t>
        </is>
      </c>
      <c r="B10" s="4" t="inlineStr">
        <is>
          <t>DE</t>
        </is>
      </c>
    </row>
    <row r="11">
      <c r="A11" s="4" t="inlineStr">
        <is>
          <t>Entity Tax Identification Number</t>
        </is>
      </c>
      <c r="B11" s="4" t="inlineStr">
        <is>
          <t>36-1984010</t>
        </is>
      </c>
    </row>
    <row r="12">
      <c r="A12" s="4" t="inlineStr">
        <is>
          <t>Entity Address, Address Line One</t>
        </is>
      </c>
      <c r="B12" s="4" t="inlineStr">
        <is>
          <t>1081 Woodward Way</t>
        </is>
      </c>
    </row>
    <row r="13">
      <c r="A13" s="4" t="inlineStr">
        <is>
          <t>Entity Address, City or Town</t>
        </is>
      </c>
      <c r="B13" s="4" t="inlineStr">
        <is>
          <t>Fort Collins</t>
        </is>
      </c>
    </row>
    <row r="14">
      <c r="A14" s="4" t="inlineStr">
        <is>
          <t>Entity Address, State or Province</t>
        </is>
      </c>
      <c r="B14" s="4" t="inlineStr">
        <is>
          <t>CO</t>
        </is>
      </c>
    </row>
    <row r="15">
      <c r="A15" s="4" t="inlineStr">
        <is>
          <t>Entity Address, Postal Zip Code</t>
        </is>
      </c>
      <c r="B15" s="4" t="inlineStr">
        <is>
          <t>80524</t>
        </is>
      </c>
    </row>
    <row r="16">
      <c r="A16" s="4" t="inlineStr">
        <is>
          <t>City Area Code</t>
        </is>
      </c>
      <c r="B16" s="4" t="inlineStr">
        <is>
          <t>970</t>
        </is>
      </c>
    </row>
    <row r="17">
      <c r="A17" s="4" t="inlineStr">
        <is>
          <t>Local Phone Number</t>
        </is>
      </c>
      <c r="B17" s="4" t="inlineStr">
        <is>
          <t>482-5811</t>
        </is>
      </c>
    </row>
    <row r="18">
      <c r="A18" s="4" t="inlineStr">
        <is>
          <t>Title of 12(b) Security</t>
        </is>
      </c>
      <c r="B18" s="4" t="inlineStr">
        <is>
          <t>Common Stock, par value $0.001455 per share</t>
        </is>
      </c>
    </row>
    <row r="19">
      <c r="A19" s="4" t="inlineStr">
        <is>
          <t>Trading Symbol</t>
        </is>
      </c>
      <c r="B19" s="4" t="inlineStr">
        <is>
          <t>WW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D27" s="5" t="n">
        <v>2549208540</v>
      </c>
    </row>
    <row r="28">
      <c r="A28" s="4" t="inlineStr">
        <is>
          <t>Entity Common Stock, Shares Outstanding</t>
        </is>
      </c>
      <c r="C28" s="6" t="n">
        <v>62792228</v>
      </c>
    </row>
    <row r="29">
      <c r="A29" s="4" t="inlineStr">
        <is>
          <t>Amendment Flag</t>
        </is>
      </c>
      <c r="B29" s="4" t="inlineStr">
        <is>
          <t>false</t>
        </is>
      </c>
    </row>
    <row r="30">
      <c r="A30" s="4" t="inlineStr">
        <is>
          <t>Entity Central Index Key</t>
        </is>
      </c>
      <c r="B30" s="4" t="inlineStr">
        <is>
          <t>0000108312</t>
        </is>
      </c>
    </row>
    <row r="31">
      <c r="A31" s="4" t="inlineStr">
        <is>
          <t>Document Fiscal Period Focus</t>
        </is>
      </c>
      <c r="B31" s="4" t="inlineStr">
        <is>
          <t>FY</t>
        </is>
      </c>
    </row>
    <row r="32">
      <c r="A32" s="4" t="inlineStr">
        <is>
          <t>Current Fiscal Year End Date</t>
        </is>
      </c>
      <c r="B32" s="4" t="inlineStr">
        <is>
          <t>--09-30</t>
        </is>
      </c>
    </row>
    <row r="33">
      <c r="A33" s="4" t="inlineStr">
        <is>
          <t>Entity Well-known Seasoned Issuer</t>
        </is>
      </c>
      <c r="B33" s="4" t="inlineStr">
        <is>
          <t>Yes</t>
        </is>
      </c>
    </row>
    <row r="34">
      <c r="A34" s="4" t="inlineStr">
        <is>
          <t>Entity Voluntary Filers</t>
        </is>
      </c>
      <c r="B34" s="4" t="inlineStr">
        <is>
          <t>No</t>
        </is>
      </c>
    </row>
    <row r="35">
      <c r="A35" s="4" t="inlineStr">
        <is>
          <t>Document Fiscal Year Focus</t>
        </is>
      </c>
      <c r="B35" s="4" t="inlineStr">
        <is>
          <t>2020</t>
        </is>
      </c>
    </row>
    <row r="36">
      <c r="A36" s="4" t="inlineStr">
        <is>
          <t>Documents Incorporated by Reference</t>
        </is>
      </c>
      <c r="B36" s="4" t="inlineStr">
        <is>
          <t>Portions of our proxy statement for the Annual Meeting of Stockholders to be held virtually on January 27, 2021, are incorporated by reference into Parts II and III of this Form 10-K, to the extent indicate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t>
        </is>
      </c>
      <c r="B1" s="2" t="inlineStr">
        <is>
          <t>12 Months Ended</t>
        </is>
      </c>
    </row>
    <row r="2">
      <c r="B2" s="2" t="inlineStr">
        <is>
          <t>Sep. 30, 2020</t>
        </is>
      </c>
    </row>
    <row r="3">
      <c r="A3" s="3" t="inlineStr">
        <is>
          <t>New Accounting Pronouncements And Changes In Accounting Principles [Abstract]</t>
        </is>
      </c>
    </row>
    <row r="4">
      <c r="A4" s="4" t="inlineStr">
        <is>
          <t>New Accounting Standards</t>
        </is>
      </c>
      <c r="B4" s="4" t="inlineStr">
        <is>
          <t>Note 2.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In March 2020, the FASB issued ASU 2020-04, “Reference Rate Reform (Topic 848): Facilitation of the Effects of Reference Rate Reform on Financial Reporting.” The purpose of ASU 2020-04 is to provide optional guidance for a limited time to ease the potential burden in accounting for, or recognizing the effects of, reference rate reform on financial reporting. In response to concerns about structural risks of interbank offered rates, and, in particular, the risk of cessation of the London Interbank Offered Rate (LIBOR), reference rate reform refers to a global initiative to identify alternative reference rates that are more observable or transaction-based and less susceptible to manipulation. ASU 2020-04 is effective for all entities as of March 12, 2020 through December 31, 2022. An entity may elect to apply the amendments in ASU 2020-04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ASU 2020-04 must be applied prospectively for all eligible contract modifications for that topic or industry subtopic. An entity may elect to apply the amendments in ASU 2020-04 to eligible hedging relationships existing as of the beginning of the interim period that includes March 12, 2020 and to new eligible hedging relationships entered into after the beginning of the interim period that includes March 12, 2020. If an entity elects to apply any of the amendments for an eligible hedging relationship existing as of the beginning of the interim period that includes March 12, 2020, any adjustments as a result of those elections must be reflected as of the beginning of that interim period and recognized in accordance with the guidance in reference rate reform subtopics 848-30, 848-40, and 848-50 (as applicable). If an entity elects to apply any of the amendments for a new hedging relationship entered into between the beginning of the interim period that includes March 12, 2020, any adjustments as a result of those elections must be reflected as of the beginning of the hedging relationship and recognized in accordance with the guidance in reference rate reform subtopics 848-30, 848-40, and 848-50 (as applicable). Woodward is currently assessing the accounting and financial impact of reference rate reform, particularly the impact it may have on its hedging relationships and will consider applying the optional guidance of ASU 2020-04 accordingly. In December 2019, the FASB issued ASU 2019-12, “Income Taxes (Topic 740): Simplifying the Accounting for Income Taxes.” ASU 2019-12 amends ASC 740 to simplify the accounting for income taxes by removing certain exceptions for investments, intraperiod allocations and interim calculations, and adding guidance to reduce complexity in the accounting standard under the FASB’s simplification initiative. ASU 2019-12 is effective for public entities for fiscal years beginning after December 15, 2020 (fiscal year 2022 for Woodward). Upon adoption, the amendments in ASU 2019-12 should be applied on a prospective basis to all periods presented. Early adoption is permitted. Woodward is currently assessing the impact of the adoption of the new guidance under ASU 2019-12 and expects to adopt it in fiscal year 2022. In August 2018, the FASB issued ASU 2018-14, “Compensation – Retirement Benefits – Defined Benefit Plans – General (Topic 715-20): Disclosure Framework – Changes to the Disclosure Requirements for Defined Benefit Plans.” ASU 2018-14 amends ASC 715 to add, remove, and modify disclosure requirements related to defined benefit pension and other postretirement plans. The ASU’s changes to disclosures aim to improve the effectiveness of ASC 715’s disclosure requirements under the FASB’s disclosure framework project. ASU 2018-14 is effective for public entities for fiscal years ending after December 15, 2020 (fiscal year 202 2 for Woodward). Upon adoption, the amendments in ASU 2018-14 should be applied on a retrospective basis to all periods presented and e arly adoption is permitted. Woodward elected to early adopt the new guidance as of September 30, 2020 . Adoption of ASU 2018-14 resulted in elimination of the following disclosures (a) the amounts expected to be amortized from accumulated other comprehensive income and reported as a component of net periodic benefit cost during the following fiscal year, and (b) the effects of a one-percentage-point change in the assumed health care cost trend rates on the aggregate projected service and interest cost and accumulated postretirement benefit obligation ; and additional disclosures explaining the reasons for significant gains and losses related to the change in benefit obligations for the period . See Note 2 1 , Retirement benefits , for further discussion of the Company’s defined benefit pension plans. In February 2018, the FASB issued ASU 2018-02, “Reporting Comprehensive Income (Topic 220): Reclassification of Certain Tax Effects from Accumulated Other Comprehensive Income.” ASU 2018-02 allows a reclassification from accumulated other comprehensive income (“OCI”) to retained earnings for stranded tax effects resulting from the enactment of tax reform under H.R.1, “An Act to Provide for Reconciliation Pursuant to Titles II and V of the Concurrent Resolution on the Budget for Fiscal Year 2018” (the “Tax Act”) (also known as “The Tax Cuts and Jobs Act”), and provides guidance on the disclosure requirements regarding the stranded tax effects. Woodward adopted ASU 2018-02 on October 1, 2019 and has elected not to reclassify the income tax effects of the Tax Act from accumulated OCI to retained earnings. In October 2016, the FASB issued ASU 2016-16, “Accounting for Income Taxes: Intra-Entity Asset Transfers of Assets Other than Inventory.” ASU 2016-16 eliminates the current U.S. GAAP exception deferring the tax effects of intercompany asset transfers (other than inventory) until the transferred asset is sold to a third party or otherwise recovered through use. ASU 2016-16 is effective for fiscal years beginning after December 15, 2017 (fiscal year 2019 for Woodward), including interim periods within the year of adoption. Woodward adopted the new guidance on October 1, 2018. Modified retrospective adoption is required with any cumulative-effect adjustment recorded to retained earnings as of the beginning of the period of adoption. The cumulative impact of the adoption of ASU 2016-16 of $1,005 was recognized at the date of adoption as a decrease to both retained earnings and other current assets in the Consolidated Balance Sheet. As a result of adoption, Woodward will recognize the tax consequences of intercompany asset transfers in the buyer’s and seller’s tax jurisdictions when the transfer occurs, even though the pre-tax effects of these transactions are eliminated in consolidation. In June 2016, the FASB issued ASU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fiscal years beginning after December 15, 2019 (fiscal year 2021 for Woodward), including interim periods within the year of adoption. Early adoption is permitted for fiscal years beginning after December 15, 2018 (fiscal year 2020 for Woodward), including interim periods within those fiscal years. Woodward expects to elect the modified retrospective adoption method resulting in a cumulative-effect adjustment to retained earnings on October 1, 2020. Woodward is currently assessing the impact this guidance will have on its Consolidated Financial Statements, including how Woodward’s existing accounts receivable, unbilled receivables (contract assets), and other financial assets will be impacted by the new guidance. In anticipation of adopting ASU 2016-13 on October 1, 2020, Woodward has developed a comprehensive project plan to assess the current credit loss allowance methods and the associated impact on the Company. The project plan includes reviewing various financial assets for potential expected credit losses under the CECL impairment model and updating Woodward’s business processes and controls to meet the requirements of ASU 2016-13, as necessary. Woodward expects the most significant effects of the adoption of ASU 2016-13 will be changes to the accounting for the Company’s expected credit loss reserve on billed receivables and unbilled receivables (contract assets). Bad debt expense for all trade accounts receivable in fiscal year 2020 was $884. As of September 30, 2020, and 2019, the allowance for uncollectible accounts receivable was $6,889 and $7,908, respectively. In May 2019, the FASB issued ASU 2019-05, “Financial Instruments – Credit Losses (Topic 326): Targeted Transition Relief,” which provides transition relief for entities adopting ASU 2016-13. Specifically, ASU 2019-05 amends ASU 2016-13 to allow companies to irrevocably elect, upon adoption of ASU 2016-13, the fair value option for financial instruments . For entities that have adopted ASU 2016-13, the amendments in ASU 2019-05 are effective for fiscal years beginning after December 15, 2019, including interim periods therein . Woodward expects to adopt ASU 2019-05 in fiscal year 2021. Woodward does not expect to elect the fair value option for its financial instruments upon the adoption of both ASU 2016-13 and ASU 2019-05. In February 2016, the FASB issued ASU 2016-02, “Leases (Topic 842)” and has subsequently issued supplemental and/or clarifying ASUs (collectively “ASC 842”). The purpose of ASC 842 is to increase transparency and comparability among organizations by recognizing lease right-of-use (“ROU”) assets and lease liabilities for substantially all leases on the balance sheet, and provide additional disclosure information about leasing arrangements. ASC 842 modifies the definition of a lease to clarify that an arrangement contains a lease when such arrangement conveys the right to control the use of an identified asset. Woodward adopted ASC 842 on October 1, 2019 using the modified retrospective transition method under which prior periods were not restated and the cumulative effect of initial adoption was recognized in retained earnings on the date of initial application, October 1, 2019. Consequently, financial information will not be updated and the disclosures required under ASC 842 will not be provided for dates and periods before October 1, 2019. The new guidance under ASC 842 provides a number of optional practical expedients in transition. Woodward elected the "package of practical expedients," which allowed Woodward not to reassess under the new guidance our prior conclusions about lease identification, lease classification and initial direct costs. Accordingly, Woodward carried forward its existing conclusions on lease classification for leases existing as of the adoption date. Additionally, embedded lease arrangements were assessed under the prior guidance of ASC 840 lease framework for transition on October 1, 2019 in accordance with the leases policy outlined below. The new lease accounting guidance under ASC 842 has been applied for all arrangements commencing or modified on or after October 1, 2019. Woodward also elected as a practical expedient to not record qualifying short-term leases with a term of twelve months or less (inclusive of reasonably certain renewals and termination options) at the inception of the contract on the balance sheet and instead recognizes those lease payments in the Consolidated Statements of Comprehensive Earnings on a straight-line basis over the lease term. This practical expedient may not be applied to short-term leases that contain a purchase option that is reasonably certain of exercise. Woodward has also elected the practical expedient to not separate lease and non-lease components for its lease arrangements when it is the lessee. The application of this practical expedient is discussed at Note 5, Leases The adoption of ASC 842 resulted in recognition of additional operating ROU assets and operating lease liabilities on the Consolidated Balance Sheet as of October 1, 2019 of $18,894 and $18,851, respectively. See Note 5, Lea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ale of businesses (Carrying Value of the Assets and Liabilities Sold) (Details) $ in Thousands</t>
        </is>
      </c>
      <c r="B1" s="2" t="inlineStr">
        <is>
          <t>Jun. 30, 2020USD ($)</t>
        </is>
      </c>
    </row>
    <row r="2">
      <c r="A2" s="3" t="inlineStr">
        <is>
          <t>Assets:</t>
        </is>
      </c>
    </row>
    <row r="3">
      <c r="A3" s="4" t="inlineStr">
        <is>
          <t>Accounts receivable</t>
        </is>
      </c>
      <c r="B3" s="5" t="n">
        <v>17637</v>
      </c>
    </row>
    <row r="4">
      <c r="A4" s="4" t="inlineStr">
        <is>
          <t>Inventories</t>
        </is>
      </c>
      <c r="B4" s="6" t="n">
        <v>441</v>
      </c>
    </row>
    <row r="5">
      <c r="A5" s="4" t="inlineStr">
        <is>
          <t>Other current assets</t>
        </is>
      </c>
      <c r="B5" s="6" t="n">
        <v>796</v>
      </c>
    </row>
    <row r="6">
      <c r="A6" s="4" t="inlineStr">
        <is>
          <t>Other assets</t>
        </is>
      </c>
      <c r="B6" s="6" t="n">
        <v>51</v>
      </c>
    </row>
    <row r="7">
      <c r="A7" s="4" t="inlineStr">
        <is>
          <t>Total assets</t>
        </is>
      </c>
      <c r="B7" s="6" t="n">
        <v>18925</v>
      </c>
    </row>
    <row r="8">
      <c r="A8" s="3" t="inlineStr">
        <is>
          <t>Liabilities:</t>
        </is>
      </c>
    </row>
    <row r="9">
      <c r="A9" s="4" t="inlineStr">
        <is>
          <t>Accounts payable</t>
        </is>
      </c>
      <c r="B9" s="6" t="n">
        <v>7633</v>
      </c>
    </row>
    <row r="10">
      <c r="A10" s="4" t="inlineStr">
        <is>
          <t>Accrued liabilities</t>
        </is>
      </c>
      <c r="B10" s="6" t="n">
        <v>2998</v>
      </c>
    </row>
    <row r="11">
      <c r="A11" s="4" t="inlineStr">
        <is>
          <t>Other liabilities</t>
        </is>
      </c>
      <c r="B11" s="6" t="n">
        <v>450</v>
      </c>
    </row>
    <row r="12">
      <c r="A12" s="4" t="inlineStr">
        <is>
          <t>Total liabilities</t>
        </is>
      </c>
      <c r="B12" s="5" t="n">
        <v>1108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Inventories (Schedule of Inventories) (Details) - USD ($) $ in Thousands</t>
        </is>
      </c>
      <c r="C1" s="2" t="inlineStr">
        <is>
          <t>Sep. 30, 2020</t>
        </is>
      </c>
      <c r="D1" s="2" t="inlineStr">
        <is>
          <t>Sep. 30, 2019</t>
        </is>
      </c>
    </row>
    <row r="2">
      <c r="A2" s="3" t="inlineStr">
        <is>
          <t>Inventory Net [Abstract]</t>
        </is>
      </c>
    </row>
    <row r="3">
      <c r="A3" s="4" t="inlineStr">
        <is>
          <t>Raw materials</t>
        </is>
      </c>
      <c r="C3" s="5" t="n">
        <v>123626</v>
      </c>
      <c r="D3" s="5" t="n">
        <v>134878</v>
      </c>
    </row>
    <row r="4">
      <c r="A4" s="4" t="inlineStr">
        <is>
          <t>Work in progress</t>
        </is>
      </c>
      <c r="C4" s="6" t="n">
        <v>92934</v>
      </c>
      <c r="D4" s="6" t="n">
        <v>133885</v>
      </c>
    </row>
    <row r="5">
      <c r="A5" s="4" t="inlineStr">
        <is>
          <t>Component parts</t>
        </is>
      </c>
      <c r="B5" s="4" t="inlineStr">
        <is>
          <t>[1]</t>
        </is>
      </c>
      <c r="C5" s="6" t="n">
        <v>255980</v>
      </c>
      <c r="D5" s="6" t="n">
        <v>287128</v>
      </c>
    </row>
    <row r="6">
      <c r="A6" s="4" t="inlineStr">
        <is>
          <t>Finished goods</t>
        </is>
      </c>
      <c r="C6" s="6" t="n">
        <v>66889</v>
      </c>
      <c r="D6" s="6" t="n">
        <v>59051</v>
      </c>
    </row>
    <row r="7">
      <c r="A7" s="4" t="inlineStr">
        <is>
          <t>Customer supplied inventory</t>
        </is>
      </c>
      <c r="C7" s="6" t="n">
        <v>14955</v>
      </c>
      <c r="D7" s="6" t="n">
        <v>13396</v>
      </c>
    </row>
    <row r="8">
      <c r="A8" s="4" t="inlineStr">
        <is>
          <t>On-hand inventory for which control has transferred to the customer</t>
        </is>
      </c>
      <c r="C8" s="6" t="n">
        <v>116441</v>
      </c>
      <c r="D8" s="6" t="n">
        <v>111502</v>
      </c>
    </row>
    <row r="9">
      <c r="A9" s="4" t="inlineStr">
        <is>
          <t>Inventory, net</t>
        </is>
      </c>
      <c r="C9" s="5" t="n">
        <v>437943</v>
      </c>
      <c r="D9" s="5" t="n">
        <v>516836</v>
      </c>
    </row>
    <row r="10"/>
    <row r="11">
      <c r="A11" s="4" t="inlineStr">
        <is>
          <t>[1]</t>
        </is>
      </c>
      <c r="B11" s="4" t="inlineStr">
        <is>
          <t>Component parts include items that can be sold separately as finished goods or included in the manufacture of other products.</t>
        </is>
      </c>
    </row>
  </sheetData>
  <mergeCells count="3">
    <mergeCell ref="A1:B1"/>
    <mergeCell ref="A10:C10"/>
    <mergeCell ref="B11:C1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Net) (Details) - USD ($) $ in Thousands</t>
        </is>
      </c>
      <c r="B1" s="2" t="inlineStr">
        <is>
          <t>Sep. 30, 2020</t>
        </is>
      </c>
      <c r="C1" s="2" t="inlineStr">
        <is>
          <t>Sep. 30, 2019</t>
        </is>
      </c>
    </row>
    <row r="2">
      <c r="A2" s="3" t="inlineStr">
        <is>
          <t>Property Plant And Equipment [Line Items]</t>
        </is>
      </c>
    </row>
    <row r="3">
      <c r="A3" s="4" t="inlineStr">
        <is>
          <t>Property, plant, and equipment, gross</t>
        </is>
      </c>
      <c r="B3" s="5" t="n">
        <v>1651390</v>
      </c>
      <c r="C3" s="5" t="n">
        <v>1672227</v>
      </c>
    </row>
    <row r="4">
      <c r="A4" s="4" t="inlineStr">
        <is>
          <t>Less accumulated depreciation</t>
        </is>
      </c>
      <c r="B4" s="6" t="n">
        <v>-653975</v>
      </c>
      <c r="C4" s="6" t="n">
        <v>-613452</v>
      </c>
    </row>
    <row r="5">
      <c r="A5" s="4" t="inlineStr">
        <is>
          <t>Property, plant, and equipment, net</t>
        </is>
      </c>
      <c r="B5" s="6" t="n">
        <v>997415</v>
      </c>
      <c r="C5" s="6" t="n">
        <v>1058775</v>
      </c>
    </row>
    <row r="6">
      <c r="A6" s="4" t="inlineStr">
        <is>
          <t>Land and Land Improvements [Member]</t>
        </is>
      </c>
    </row>
    <row r="7">
      <c r="A7" s="3" t="inlineStr">
        <is>
          <t>Property Plant And Equipment [Line Items]</t>
        </is>
      </c>
    </row>
    <row r="8">
      <c r="A8" s="4" t="inlineStr">
        <is>
          <t>Property, plant, and equipment, gross</t>
        </is>
      </c>
      <c r="B8" s="6" t="n">
        <v>83095</v>
      </c>
      <c r="C8" s="6" t="n">
        <v>94976</v>
      </c>
    </row>
    <row r="9">
      <c r="A9" s="4" t="inlineStr">
        <is>
          <t>Building and Building Improvements [Member]</t>
        </is>
      </c>
    </row>
    <row r="10">
      <c r="A10" s="3" t="inlineStr">
        <is>
          <t>Property Plant And Equipment [Line Items]</t>
        </is>
      </c>
    </row>
    <row r="11">
      <c r="A11" s="4" t="inlineStr">
        <is>
          <t>Property, plant, and equipment, gross</t>
        </is>
      </c>
      <c r="B11" s="6" t="n">
        <v>551540</v>
      </c>
      <c r="C11" s="6" t="n">
        <v>587541</v>
      </c>
    </row>
    <row r="12">
      <c r="A12" s="4" t="inlineStr">
        <is>
          <t>Leasehold Improvements [Member]</t>
        </is>
      </c>
    </row>
    <row r="13">
      <c r="A13" s="3" t="inlineStr">
        <is>
          <t>Property Plant And Equipment [Line Items]</t>
        </is>
      </c>
    </row>
    <row r="14">
      <c r="A14" s="4" t="inlineStr">
        <is>
          <t>Property, plant, and equipment, gross</t>
        </is>
      </c>
      <c r="B14" s="6" t="n">
        <v>18610</v>
      </c>
      <c r="C14" s="6" t="n">
        <v>17446</v>
      </c>
    </row>
    <row r="15">
      <c r="A15" s="4" t="inlineStr">
        <is>
          <t>Machinery and Production Equipment [Member]</t>
        </is>
      </c>
    </row>
    <row r="16">
      <c r="A16" s="3" t="inlineStr">
        <is>
          <t>Property Plant And Equipment [Line Items]</t>
        </is>
      </c>
    </row>
    <row r="17">
      <c r="A17" s="4" t="inlineStr">
        <is>
          <t>Property, plant, and equipment, gross</t>
        </is>
      </c>
      <c r="B17" s="6" t="n">
        <v>776884</v>
      </c>
      <c r="C17" s="6" t="n">
        <v>731159</v>
      </c>
    </row>
    <row r="18">
      <c r="A18" s="4" t="inlineStr">
        <is>
          <t>Computer Equipment and Software [Member]</t>
        </is>
      </c>
    </row>
    <row r="19">
      <c r="A19" s="3" t="inlineStr">
        <is>
          <t>Property Plant And Equipment [Line Items]</t>
        </is>
      </c>
    </row>
    <row r="20">
      <c r="A20" s="4" t="inlineStr">
        <is>
          <t>Property, plant, and equipment, gross</t>
        </is>
      </c>
      <c r="B20" s="6" t="n">
        <v>123903</v>
      </c>
      <c r="C20" s="6" t="n">
        <v>124201</v>
      </c>
    </row>
    <row r="21">
      <c r="A21" s="4" t="inlineStr">
        <is>
          <t>Office Furniture and Equipment [Member]</t>
        </is>
      </c>
    </row>
    <row r="22">
      <c r="A22" s="3" t="inlineStr">
        <is>
          <t>Property Plant And Equipment [Line Items]</t>
        </is>
      </c>
    </row>
    <row r="23">
      <c r="A23" s="4" t="inlineStr">
        <is>
          <t>Property, plant, and equipment, gross</t>
        </is>
      </c>
      <c r="B23" s="6" t="n">
        <v>41177</v>
      </c>
      <c r="C23" s="6" t="n">
        <v>39934</v>
      </c>
    </row>
    <row r="24">
      <c r="A24" s="4" t="inlineStr">
        <is>
          <t>Other [Member]</t>
        </is>
      </c>
    </row>
    <row r="25">
      <c r="A25" s="3" t="inlineStr">
        <is>
          <t>Property Plant And Equipment [Line Items]</t>
        </is>
      </c>
    </row>
    <row r="26">
      <c r="A26" s="4" t="inlineStr">
        <is>
          <t>Property, plant, and equipment, gross</t>
        </is>
      </c>
      <c r="B26" s="6" t="n">
        <v>19814</v>
      </c>
      <c r="C26" s="6" t="n">
        <v>19346</v>
      </c>
    </row>
    <row r="27">
      <c r="A27" s="4" t="inlineStr">
        <is>
          <t>Construction in Progress [Member]</t>
        </is>
      </c>
    </row>
    <row r="28">
      <c r="A28" s="3" t="inlineStr">
        <is>
          <t>Property Plant And Equipment [Line Items]</t>
        </is>
      </c>
    </row>
    <row r="29">
      <c r="A29" s="4" t="inlineStr">
        <is>
          <t>Property, plant, and equipment, gross</t>
        </is>
      </c>
      <c r="B29" s="5" t="n">
        <v>36367</v>
      </c>
      <c r="C29" s="5" t="n">
        <v>5762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roperty, Plant, and Equipment (Narrative) (Details) - USD ($) $ in Thousands</t>
        </is>
      </c>
      <c r="C1" s="2" t="inlineStr">
        <is>
          <t>Sep. 25, 2020</t>
        </is>
      </c>
      <c r="D1" s="2" t="inlineStr">
        <is>
          <t>Aug. 11, 2020</t>
        </is>
      </c>
      <c r="E1" s="2" t="inlineStr">
        <is>
          <t>Dec. 30, 2019</t>
        </is>
      </c>
      <c r="F1" s="2" t="inlineStr">
        <is>
          <t>Sep. 30, 2020</t>
        </is>
      </c>
      <c r="G1" s="2" t="inlineStr">
        <is>
          <t>Dec. 31, 2019</t>
        </is>
      </c>
      <c r="H1" s="2" t="inlineStr">
        <is>
          <t>Sep. 30, 2019</t>
        </is>
      </c>
      <c r="I1" s="2" t="inlineStr">
        <is>
          <t>Sep. 30, 2020</t>
        </is>
      </c>
      <c r="J1" s="2" t="inlineStr">
        <is>
          <t>Sep. 30, 2019</t>
        </is>
      </c>
      <c r="K1" s="2" t="inlineStr">
        <is>
          <t>Sep. 30, 2018</t>
        </is>
      </c>
    </row>
    <row r="2">
      <c r="A2" s="3" t="inlineStr">
        <is>
          <t>Property Plant And Equipment [Line Items]</t>
        </is>
      </c>
    </row>
    <row r="3">
      <c r="A3" s="4" t="inlineStr">
        <is>
          <t>Pre-tax gain on sale of assets</t>
        </is>
      </c>
      <c r="B3" s="4" t="inlineStr">
        <is>
          <t>[1]</t>
        </is>
      </c>
      <c r="I3" s="5" t="n">
        <v>23598</v>
      </c>
      <c r="J3" s="5" t="n">
        <v>-1925</v>
      </c>
      <c r="K3" s="5" t="n">
        <v>1106</v>
      </c>
    </row>
    <row r="4">
      <c r="A4" s="4" t="inlineStr">
        <is>
          <t>Impairment of assets held for sale</t>
        </is>
      </c>
      <c r="H4" s="5" t="n">
        <v>12601</v>
      </c>
      <c r="I4" s="6" t="n">
        <v>37902</v>
      </c>
    </row>
    <row r="5">
      <c r="A5" s="4" t="inlineStr">
        <is>
          <t>Duarte Facility [Member]</t>
        </is>
      </c>
    </row>
    <row r="6">
      <c r="A6" s="3" t="inlineStr">
        <is>
          <t>Property Plant And Equipment [Line Items]</t>
        </is>
      </c>
    </row>
    <row r="7">
      <c r="A7" s="4" t="inlineStr">
        <is>
          <t>Pre-tax gain on sale of assets</t>
        </is>
      </c>
      <c r="D7" s="5" t="n">
        <v>8801</v>
      </c>
      <c r="E7" s="5" t="n">
        <v>13522</v>
      </c>
      <c r="F7" s="5" t="n">
        <v>8801</v>
      </c>
      <c r="G7" s="5" t="n">
        <v>13522</v>
      </c>
      <c r="I7" s="6" t="n">
        <v>-22323</v>
      </c>
    </row>
    <row r="8">
      <c r="A8" s="4" t="inlineStr">
        <is>
          <t>Disposal Groups [Member]</t>
        </is>
      </c>
    </row>
    <row r="9">
      <c r="A9" s="3" t="inlineStr">
        <is>
          <t>Property Plant And Equipment [Line Items]</t>
        </is>
      </c>
    </row>
    <row r="10">
      <c r="A10" s="4" t="inlineStr">
        <is>
          <t>Impairment of assets held for sale</t>
        </is>
      </c>
      <c r="I10" s="6" t="n">
        <v>37902</v>
      </c>
    </row>
    <row r="11">
      <c r="A11" s="4" t="inlineStr">
        <is>
          <t>Disposal Groups [Member] | Plant, Property and Equipment [Member]</t>
        </is>
      </c>
    </row>
    <row r="12">
      <c r="A12" s="3" t="inlineStr">
        <is>
          <t>Property Plant And Equipment [Line Items]</t>
        </is>
      </c>
    </row>
    <row r="13">
      <c r="A13" s="4" t="inlineStr">
        <is>
          <t>Impairment of assets held for sale</t>
        </is>
      </c>
      <c r="I13" s="5" t="n">
        <v>13421</v>
      </c>
    </row>
    <row r="14">
      <c r="A14" s="4" t="inlineStr">
        <is>
          <t>Loveland Facility [Member]</t>
        </is>
      </c>
    </row>
    <row r="15">
      <c r="A15" s="3" t="inlineStr">
        <is>
          <t>Property Plant And Equipment [Line Items]</t>
        </is>
      </c>
    </row>
    <row r="16">
      <c r="A16" s="4" t="inlineStr">
        <is>
          <t>Pre-tax gain on sale of assets</t>
        </is>
      </c>
      <c r="C16" s="5" t="n">
        <v>2330</v>
      </c>
    </row>
    <row r="17"/>
    <row r="18">
      <c r="A18" s="4" t="inlineStr">
        <is>
          <t>[1]</t>
        </is>
      </c>
      <c r="B18" s="4" t="inlineStr">
        <is>
          <t>Included in net (gain) loss on sale of assets and businesses for the fiscal year ended September 30, 2020 was the pre-tax gain on sale of Duarte real property in the amount of $22,323, the pre-tax gain on sale of the Loveland campus of $2,330, and a net loss on divestiture of the disposal group of $515.</t>
        </is>
      </c>
    </row>
  </sheetData>
  <mergeCells count="3">
    <mergeCell ref="A1:B1"/>
    <mergeCell ref="A17:J17"/>
    <mergeCell ref="B18:J1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Depreciation Expense) (Details) - USD ($) $ in Thousands</t>
        </is>
      </c>
      <c r="B1" s="2" t="inlineStr">
        <is>
          <t>12 Months Ended</t>
        </is>
      </c>
    </row>
    <row r="2">
      <c r="B2" s="2" t="inlineStr">
        <is>
          <t>Sep. 30, 2020</t>
        </is>
      </c>
      <c r="C2" s="2" t="inlineStr">
        <is>
          <t>Sep. 30, 2019</t>
        </is>
      </c>
      <c r="D2" s="2" t="inlineStr">
        <is>
          <t>Sep. 30, 2018</t>
        </is>
      </c>
    </row>
    <row r="3">
      <c r="A3" s="3" t="inlineStr">
        <is>
          <t>Property Plant And Equipment Net [Abstract]</t>
        </is>
      </c>
    </row>
    <row r="4">
      <c r="A4" s="4" t="inlineStr">
        <is>
          <t>Depreciation expense</t>
        </is>
      </c>
      <c r="B4" s="5" t="n">
        <v>91700</v>
      </c>
      <c r="C4" s="5" t="n">
        <v>85982</v>
      </c>
      <c r="D4" s="5" t="n">
        <v>7138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Capitalized Interest) (Details) - USD ($) $ in Thousands</t>
        </is>
      </c>
      <c r="B1" s="2" t="inlineStr">
        <is>
          <t>12 Months Ended</t>
        </is>
      </c>
    </row>
    <row r="2">
      <c r="B2" s="2" t="inlineStr">
        <is>
          <t>Sep. 30, 2020</t>
        </is>
      </c>
      <c r="C2" s="2" t="inlineStr">
        <is>
          <t>Sep. 30, 2019</t>
        </is>
      </c>
      <c r="D2" s="2" t="inlineStr">
        <is>
          <t>Sep. 30, 2018</t>
        </is>
      </c>
    </row>
    <row r="3">
      <c r="A3" s="3" t="inlineStr">
        <is>
          <t>Property Plant And Equipment Net [Abstract]</t>
        </is>
      </c>
    </row>
    <row r="4">
      <c r="A4" s="4" t="inlineStr">
        <is>
          <t>Capitalized interest</t>
        </is>
      </c>
      <c r="B4" s="5" t="n">
        <v>136</v>
      </c>
      <c r="C4" s="5" t="n">
        <v>779</v>
      </c>
      <c r="D4" s="5" t="n">
        <v>218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Schedule of Goodwill) (Details) - USD ($) $ in Thousands</t>
        </is>
      </c>
      <c r="B1" s="2" t="inlineStr">
        <is>
          <t>12 Months Ended</t>
        </is>
      </c>
    </row>
    <row r="2">
      <c r="B2" s="2" t="inlineStr">
        <is>
          <t>Sep. 30, 2020</t>
        </is>
      </c>
      <c r="C2" s="2" t="inlineStr">
        <is>
          <t>Sep. 30, 2019</t>
        </is>
      </c>
    </row>
    <row r="3">
      <c r="A3" s="3" t="inlineStr">
        <is>
          <t>Goodwill [Line Items]</t>
        </is>
      </c>
    </row>
    <row r="4">
      <c r="A4" s="4" t="inlineStr">
        <is>
          <t>Goodwill, Beginning Balance</t>
        </is>
      </c>
      <c r="B4" s="5" t="n">
        <v>797853</v>
      </c>
      <c r="C4" s="5" t="n">
        <v>813250</v>
      </c>
    </row>
    <row r="5">
      <c r="A5" s="4" t="inlineStr">
        <is>
          <t>Impairment loss, Goodwill</t>
        </is>
      </c>
      <c r="B5" s="6" t="n">
        <v>8640</v>
      </c>
    </row>
    <row r="6">
      <c r="A6" s="4" t="inlineStr">
        <is>
          <t>Effects of Foreign Currency Translation</t>
        </is>
      </c>
      <c r="B6" s="6" t="n">
        <v>19039</v>
      </c>
      <c r="C6" s="6" t="n">
        <v>-15397</v>
      </c>
    </row>
    <row r="7">
      <c r="A7" s="4" t="inlineStr">
        <is>
          <t>Goodwill, Ending Balance</t>
        </is>
      </c>
      <c r="B7" s="6" t="n">
        <v>808252</v>
      </c>
      <c r="C7" s="6" t="n">
        <v>797853</v>
      </c>
    </row>
    <row r="8">
      <c r="A8" s="4" t="inlineStr">
        <is>
          <t>Aerospace [Member]</t>
        </is>
      </c>
    </row>
    <row r="9">
      <c r="A9" s="3" t="inlineStr">
        <is>
          <t>Goodwill [Line Items]</t>
        </is>
      </c>
    </row>
    <row r="10">
      <c r="A10" s="4" t="inlineStr">
        <is>
          <t>Goodwill, Beginning Balance</t>
        </is>
      </c>
      <c r="B10" s="6" t="n">
        <v>455423</v>
      </c>
      <c r="C10" s="6" t="n">
        <v>455423</v>
      </c>
    </row>
    <row r="11">
      <c r="A11" s="4" t="inlineStr">
        <is>
          <t>Goodwill, Ending Balance</t>
        </is>
      </c>
      <c r="B11" s="6" t="n">
        <v>455423</v>
      </c>
      <c r="C11" s="6" t="n">
        <v>455423</v>
      </c>
    </row>
    <row r="12">
      <c r="A12" s="4" t="inlineStr">
        <is>
          <t>Industrial [Member]</t>
        </is>
      </c>
    </row>
    <row r="13">
      <c r="A13" s="3" t="inlineStr">
        <is>
          <t>Goodwill [Line Items]</t>
        </is>
      </c>
    </row>
    <row r="14">
      <c r="A14" s="4" t="inlineStr">
        <is>
          <t>Goodwill, Beginning Balance</t>
        </is>
      </c>
      <c r="B14" s="6" t="n">
        <v>342430</v>
      </c>
      <c r="C14" s="6" t="n">
        <v>357827</v>
      </c>
    </row>
    <row r="15">
      <c r="A15" s="4" t="inlineStr">
        <is>
          <t>Impairment loss, Goodwill</t>
        </is>
      </c>
      <c r="B15" s="6" t="n">
        <v>8640</v>
      </c>
    </row>
    <row r="16">
      <c r="A16" s="4" t="inlineStr">
        <is>
          <t>Effects of Foreign Currency Translation</t>
        </is>
      </c>
      <c r="B16" s="6" t="n">
        <v>19039</v>
      </c>
      <c r="C16" s="6" t="n">
        <v>-15397</v>
      </c>
    </row>
    <row r="17">
      <c r="A17" s="4" t="inlineStr">
        <is>
          <t>Goodwill, Ending Balance</t>
        </is>
      </c>
      <c r="B17" s="5" t="n">
        <v>352829</v>
      </c>
      <c r="C17" s="5" t="n">
        <v>34243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oodwill (Narrative) (Details) - USD ($) $ in Thousands</t>
        </is>
      </c>
      <c r="B1" s="2" t="inlineStr">
        <is>
          <t>Jul. 31, 2020</t>
        </is>
      </c>
      <c r="C1" s="2" t="inlineStr">
        <is>
          <t>Sep. 30, 2020</t>
        </is>
      </c>
    </row>
    <row r="2">
      <c r="A2" s="3" t="inlineStr">
        <is>
          <t>Goodwill [Line Items]</t>
        </is>
      </c>
    </row>
    <row r="3">
      <c r="A3" s="4" t="inlineStr">
        <is>
          <t>Impairment charge</t>
        </is>
      </c>
      <c r="C3" s="5" t="n">
        <v>8640</v>
      </c>
    </row>
    <row r="4">
      <c r="A4" s="4" t="inlineStr">
        <is>
          <t>Assumed annual compound growth rate after five years</t>
        </is>
      </c>
      <c r="B4" s="4" t="inlineStr">
        <is>
          <t>3.44%</t>
        </is>
      </c>
    </row>
    <row r="5">
      <c r="A5" s="4" t="inlineStr">
        <is>
          <t>Percent premium from goodwill analysis on reporting units in aeropspace system</t>
        </is>
      </c>
      <c r="B5" s="4" t="inlineStr">
        <is>
          <t>17.00%</t>
        </is>
      </c>
    </row>
    <row r="6">
      <c r="A6" s="4" t="inlineStr">
        <is>
          <t>Minimum [Member]</t>
        </is>
      </c>
    </row>
    <row r="7">
      <c r="A7" s="3" t="inlineStr">
        <is>
          <t>Goodwill [Line Items]</t>
        </is>
      </c>
    </row>
    <row r="8">
      <c r="A8" s="4" t="inlineStr">
        <is>
          <t>Weighted average cost of capital assumption</t>
        </is>
      </c>
      <c r="B8" s="4" t="inlineStr">
        <is>
          <t>8.30%</t>
        </is>
      </c>
    </row>
    <row r="9">
      <c r="A9" s="4" t="inlineStr">
        <is>
          <t>Maximum [Member]</t>
        </is>
      </c>
    </row>
    <row r="10">
      <c r="A10" s="3" t="inlineStr">
        <is>
          <t>Goodwill [Line Items]</t>
        </is>
      </c>
    </row>
    <row r="11">
      <c r="A11" s="4" t="inlineStr">
        <is>
          <t>Weighted average cost of capital assumption</t>
        </is>
      </c>
      <c r="B11" s="4" t="inlineStr">
        <is>
          <t>9.99%</t>
        </is>
      </c>
    </row>
    <row r="12">
      <c r="A12" s="4" t="inlineStr">
        <is>
          <t>Disposal Groups [Member]</t>
        </is>
      </c>
    </row>
    <row r="13">
      <c r="A13" s="3" t="inlineStr">
        <is>
          <t>Goodwill [Line Items]</t>
        </is>
      </c>
    </row>
    <row r="14">
      <c r="A14" s="4" t="inlineStr">
        <is>
          <t>Impairment charge</t>
        </is>
      </c>
      <c r="C14" s="5" t="n">
        <v>864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Finite-Lived and Indefinite-Lived Intangible Assets by Major Class) (Details) - USD ($) $ in Thousands</t>
        </is>
      </c>
      <c r="B1" s="2" t="inlineStr">
        <is>
          <t>Sep. 30, 2020</t>
        </is>
      </c>
      <c r="C1" s="2" t="inlineStr">
        <is>
          <t>Sep. 30, 2019</t>
        </is>
      </c>
    </row>
    <row r="2">
      <c r="A2" s="3" t="inlineStr">
        <is>
          <t>Finite Lived Intangible Assets [Line Items]</t>
        </is>
      </c>
    </row>
    <row r="3">
      <c r="A3" s="4" t="inlineStr">
        <is>
          <t>Accumulated Amortization of Finite-Lived Intangible</t>
        </is>
      </c>
      <c r="B3" s="5" t="n">
        <v>-399081</v>
      </c>
      <c r="C3" s="5" t="n">
        <v>-371274</v>
      </c>
    </row>
    <row r="4">
      <c r="A4" s="4" t="inlineStr">
        <is>
          <t>Net Carrying Amount - Finite-Lived Intangible</t>
        </is>
      </c>
      <c r="B4" s="6" t="n">
        <v>538617</v>
      </c>
    </row>
    <row r="5">
      <c r="A5" s="4" t="inlineStr">
        <is>
          <t>Intangible Assets, Gross, Total</t>
        </is>
      </c>
      <c r="B5" s="6" t="n">
        <v>1005792</v>
      </c>
      <c r="C5" s="6" t="n">
        <v>983266</v>
      </c>
    </row>
    <row r="6">
      <c r="A6" s="4" t="inlineStr">
        <is>
          <t>Intangible Assets, Net, Total</t>
        </is>
      </c>
      <c r="B6" s="6" t="n">
        <v>606711</v>
      </c>
      <c r="C6" s="6" t="n">
        <v>611992</v>
      </c>
    </row>
    <row r="7">
      <c r="A7" s="4" t="inlineStr">
        <is>
          <t>Customer Relationships And Contracts [Member]</t>
        </is>
      </c>
    </row>
    <row r="8">
      <c r="A8" s="3" t="inlineStr">
        <is>
          <t>Finite Lived Intangible Assets [Line Items]</t>
        </is>
      </c>
    </row>
    <row r="9">
      <c r="A9" s="4" t="inlineStr">
        <is>
          <t>Gross Carrying Value - Finite-Lived Intangible</t>
        </is>
      </c>
      <c r="B9" s="6" t="n">
        <v>710932</v>
      </c>
      <c r="C9" s="6" t="n">
        <v>689366</v>
      </c>
    </row>
    <row r="10">
      <c r="A10" s="4" t="inlineStr">
        <is>
          <t>Accumulated Amortization of Finite-Lived Intangible</t>
        </is>
      </c>
      <c r="B10" s="6" t="n">
        <v>-253565</v>
      </c>
      <c r="C10" s="6" t="n">
        <v>-225981</v>
      </c>
    </row>
    <row r="11">
      <c r="A11" s="4" t="inlineStr">
        <is>
          <t>Net Carrying Amount - Finite-Lived Intangible</t>
        </is>
      </c>
      <c r="B11" s="6" t="n">
        <v>457367</v>
      </c>
      <c r="C11" s="6" t="n">
        <v>463385</v>
      </c>
    </row>
    <row r="12">
      <c r="A12" s="4" t="inlineStr">
        <is>
          <t>Intellectual Property [Member]</t>
        </is>
      </c>
    </row>
    <row r="13">
      <c r="A13" s="3" t="inlineStr">
        <is>
          <t>Finite Lived Intangible Assets [Line Items]</t>
        </is>
      </c>
    </row>
    <row r="14">
      <c r="A14" s="4" t="inlineStr">
        <is>
          <t>Gross Carrying Value - Finite-Lived Intangible</t>
        </is>
      </c>
      <c r="B14" s="6" t="n">
        <v>15778</v>
      </c>
      <c r="C14" s="6" t="n">
        <v>19201</v>
      </c>
    </row>
    <row r="15">
      <c r="A15" s="4" t="inlineStr">
        <is>
          <t>Accumulated Amortization of Finite-Lived Intangible</t>
        </is>
      </c>
      <c r="B15" s="6" t="n">
        <v>-15640</v>
      </c>
      <c r="C15" s="6" t="n">
        <v>-18705</v>
      </c>
    </row>
    <row r="16">
      <c r="A16" s="4" t="inlineStr">
        <is>
          <t>Net Carrying Amount - Finite-Lived Intangible</t>
        </is>
      </c>
      <c r="B16" s="6" t="n">
        <v>138</v>
      </c>
      <c r="C16" s="6" t="n">
        <v>496</v>
      </c>
    </row>
    <row r="17">
      <c r="A17" s="4" t="inlineStr">
        <is>
          <t>Process Technology [Member]</t>
        </is>
      </c>
    </row>
    <row r="18">
      <c r="A18" s="3" t="inlineStr">
        <is>
          <t>Finite Lived Intangible Assets [Line Items]</t>
        </is>
      </c>
    </row>
    <row r="19">
      <c r="A19" s="4" t="inlineStr">
        <is>
          <t>Gross Carrying Value - Finite-Lived Intangible</t>
        </is>
      </c>
      <c r="B19" s="6" t="n">
        <v>167316</v>
      </c>
      <c r="C19" s="6" t="n">
        <v>169191</v>
      </c>
    </row>
    <row r="20">
      <c r="A20" s="4" t="inlineStr">
        <is>
          <t>Accumulated Amortization of Finite-Lived Intangible</t>
        </is>
      </c>
      <c r="B20" s="6" t="n">
        <v>-86256</v>
      </c>
      <c r="C20" s="6" t="n">
        <v>-84839</v>
      </c>
    </row>
    <row r="21">
      <c r="A21" s="4" t="inlineStr">
        <is>
          <t>Net Carrying Amount - Finite-Lived Intangible</t>
        </is>
      </c>
      <c r="B21" s="6" t="n">
        <v>81060</v>
      </c>
      <c r="C21" s="6" t="n">
        <v>84352</v>
      </c>
    </row>
    <row r="22">
      <c r="A22" s="4" t="inlineStr">
        <is>
          <t>Other Intangible Assets [Member]</t>
        </is>
      </c>
    </row>
    <row r="23">
      <c r="A23" s="3" t="inlineStr">
        <is>
          <t>Finite Lived Intangible Assets [Line Items]</t>
        </is>
      </c>
    </row>
    <row r="24">
      <c r="A24" s="4" t="inlineStr">
        <is>
          <t>Gross Carrying Value - Finite-Lived Intangible</t>
        </is>
      </c>
      <c r="B24" s="6" t="n">
        <v>235</v>
      </c>
      <c r="C24" s="6" t="n">
        <v>1541</v>
      </c>
    </row>
    <row r="25">
      <c r="A25" s="4" t="inlineStr">
        <is>
          <t>Accumulated Amortization of Finite-Lived Intangible</t>
        </is>
      </c>
      <c r="B25" s="6" t="n">
        <v>-183</v>
      </c>
      <c r="C25" s="6" t="n">
        <v>-1249</v>
      </c>
    </row>
    <row r="26">
      <c r="A26" s="4" t="inlineStr">
        <is>
          <t>Net Carrying Amount - Finite-Lived Intangible</t>
        </is>
      </c>
      <c r="B26" s="6" t="n">
        <v>52</v>
      </c>
      <c r="C26" s="6" t="n">
        <v>292</v>
      </c>
    </row>
    <row r="27">
      <c r="A27" s="4" t="inlineStr">
        <is>
          <t>Trade Name [Member]</t>
        </is>
      </c>
    </row>
    <row r="28">
      <c r="A28" s="3" t="inlineStr">
        <is>
          <t>Finite Lived Intangible Assets [Line Items]</t>
        </is>
      </c>
    </row>
    <row r="29">
      <c r="A29" s="4" t="inlineStr">
        <is>
          <t>Indefinite-Lived Intangible Assets</t>
        </is>
      </c>
      <c r="B29" s="6" t="n">
        <v>68094</v>
      </c>
      <c r="C29" s="6" t="n">
        <v>63467</v>
      </c>
    </row>
    <row r="30">
      <c r="A30" s="4" t="inlineStr">
        <is>
          <t>Aerospace [Member]</t>
        </is>
      </c>
    </row>
    <row r="31">
      <c r="A31" s="3" t="inlineStr">
        <is>
          <t>Finite Lived Intangible Assets [Line Items]</t>
        </is>
      </c>
    </row>
    <row r="32">
      <c r="A32" s="4" t="inlineStr">
        <is>
          <t>Accumulated Amortization of Finite-Lived Intangible</t>
        </is>
      </c>
      <c r="B32" s="6" t="n">
        <v>-260476</v>
      </c>
      <c r="C32" s="6" t="n">
        <v>-241908</v>
      </c>
    </row>
    <row r="33">
      <c r="A33" s="4" t="inlineStr">
        <is>
          <t>Intangible Assets, Gross, Total</t>
        </is>
      </c>
      <c r="B33" s="6" t="n">
        <v>358054</v>
      </c>
      <c r="C33" s="6" t="n">
        <v>358054</v>
      </c>
    </row>
    <row r="34">
      <c r="A34" s="4" t="inlineStr">
        <is>
          <t>Intangible Assets, Net, Total</t>
        </is>
      </c>
      <c r="B34" s="6" t="n">
        <v>97578</v>
      </c>
      <c r="C34" s="6" t="n">
        <v>116146</v>
      </c>
    </row>
    <row r="35">
      <c r="A35" s="4" t="inlineStr">
        <is>
          <t>Aerospace [Member] | Customer Relationships And Contracts [Member]</t>
        </is>
      </c>
    </row>
    <row r="36">
      <c r="A36" s="3" t="inlineStr">
        <is>
          <t>Finite Lived Intangible Assets [Line Items]</t>
        </is>
      </c>
    </row>
    <row r="37">
      <c r="A37" s="4" t="inlineStr">
        <is>
          <t>Gross Carrying Value - Finite-Lived Intangible</t>
        </is>
      </c>
      <c r="B37" s="6" t="n">
        <v>281683</v>
      </c>
      <c r="C37" s="6" t="n">
        <v>281683</v>
      </c>
    </row>
    <row r="38">
      <c r="A38" s="4" t="inlineStr">
        <is>
          <t>Accumulated Amortization of Finite-Lived Intangible</t>
        </is>
      </c>
      <c r="B38" s="6" t="n">
        <v>-196520</v>
      </c>
      <c r="C38" s="6" t="n">
        <v>-181995</v>
      </c>
    </row>
    <row r="39">
      <c r="A39" s="4" t="inlineStr">
        <is>
          <t>Net Carrying Amount - Finite-Lived Intangible</t>
        </is>
      </c>
      <c r="B39" s="6" t="n">
        <v>85163</v>
      </c>
      <c r="C39" s="6" t="n">
        <v>99688</v>
      </c>
    </row>
    <row r="40">
      <c r="A40" s="4" t="inlineStr">
        <is>
          <t>Aerospace [Member] | Process Technology [Member]</t>
        </is>
      </c>
    </row>
    <row r="41">
      <c r="A41" s="3" t="inlineStr">
        <is>
          <t>Finite Lived Intangible Assets [Line Items]</t>
        </is>
      </c>
    </row>
    <row r="42">
      <c r="A42" s="4" t="inlineStr">
        <is>
          <t>Gross Carrying Value - Finite-Lived Intangible</t>
        </is>
      </c>
      <c r="B42" s="6" t="n">
        <v>76371</v>
      </c>
      <c r="C42" s="6" t="n">
        <v>76371</v>
      </c>
    </row>
    <row r="43">
      <c r="A43" s="4" t="inlineStr">
        <is>
          <t>Accumulated Amortization of Finite-Lived Intangible</t>
        </is>
      </c>
      <c r="B43" s="6" t="n">
        <v>-63956</v>
      </c>
      <c r="C43" s="6" t="n">
        <v>-59913</v>
      </c>
    </row>
    <row r="44">
      <c r="A44" s="4" t="inlineStr">
        <is>
          <t>Net Carrying Amount - Finite-Lived Intangible</t>
        </is>
      </c>
      <c r="B44" s="6" t="n">
        <v>12415</v>
      </c>
      <c r="C44" s="6" t="n">
        <v>16458</v>
      </c>
    </row>
    <row r="45">
      <c r="A45" s="4" t="inlineStr">
        <is>
          <t>Industrial [Member]</t>
        </is>
      </c>
    </row>
    <row r="46">
      <c r="A46" s="3" t="inlineStr">
        <is>
          <t>Finite Lived Intangible Assets [Line Items]</t>
        </is>
      </c>
    </row>
    <row r="47">
      <c r="A47" s="4" t="inlineStr">
        <is>
          <t>Accumulated Amortization of Finite-Lived Intangible</t>
        </is>
      </c>
      <c r="B47" s="6" t="n">
        <v>-138605</v>
      </c>
      <c r="C47" s="6" t="n">
        <v>-129366</v>
      </c>
    </row>
    <row r="48">
      <c r="A48" s="4" t="inlineStr">
        <is>
          <t>Intangible Assets, Gross, Total</t>
        </is>
      </c>
      <c r="B48" s="6" t="n">
        <v>647738</v>
      </c>
      <c r="C48" s="6" t="n">
        <v>625212</v>
      </c>
    </row>
    <row r="49">
      <c r="A49" s="4" t="inlineStr">
        <is>
          <t>Intangible Assets, Net, Total</t>
        </is>
      </c>
      <c r="B49" s="6" t="n">
        <v>509133</v>
      </c>
      <c r="C49" s="6" t="n">
        <v>495846</v>
      </c>
    </row>
    <row r="50">
      <c r="A50" s="4" t="inlineStr">
        <is>
          <t>Industrial [Member] | Customer Relationships And Contracts [Member]</t>
        </is>
      </c>
    </row>
    <row r="51">
      <c r="A51" s="3" t="inlineStr">
        <is>
          <t>Finite Lived Intangible Assets [Line Items]</t>
        </is>
      </c>
    </row>
    <row r="52">
      <c r="A52" s="4" t="inlineStr">
        <is>
          <t>Gross Carrying Value - Finite-Lived Intangible</t>
        </is>
      </c>
      <c r="B52" s="6" t="n">
        <v>429249</v>
      </c>
      <c r="C52" s="6" t="n">
        <v>407683</v>
      </c>
    </row>
    <row r="53">
      <c r="A53" s="4" t="inlineStr">
        <is>
          <t>Accumulated Amortization of Finite-Lived Intangible</t>
        </is>
      </c>
      <c r="B53" s="6" t="n">
        <v>-57045</v>
      </c>
      <c r="C53" s="6" t="n">
        <v>-43986</v>
      </c>
    </row>
    <row r="54">
      <c r="A54" s="4" t="inlineStr">
        <is>
          <t>Net Carrying Amount - Finite-Lived Intangible</t>
        </is>
      </c>
      <c r="B54" s="6" t="n">
        <v>372204</v>
      </c>
      <c r="C54" s="6" t="n">
        <v>363697</v>
      </c>
    </row>
    <row r="55">
      <c r="A55" s="4" t="inlineStr">
        <is>
          <t>Industrial [Member] | Intellectual Property [Member]</t>
        </is>
      </c>
    </row>
    <row r="56">
      <c r="A56" s="3" t="inlineStr">
        <is>
          <t>Finite Lived Intangible Assets [Line Items]</t>
        </is>
      </c>
    </row>
    <row r="57">
      <c r="A57" s="4" t="inlineStr">
        <is>
          <t>Gross Carrying Value - Finite-Lived Intangible</t>
        </is>
      </c>
      <c r="B57" s="6" t="n">
        <v>15778</v>
      </c>
      <c r="C57" s="6" t="n">
        <v>19201</v>
      </c>
    </row>
    <row r="58">
      <c r="A58" s="4" t="inlineStr">
        <is>
          <t>Accumulated Amortization of Finite-Lived Intangible</t>
        </is>
      </c>
      <c r="B58" s="6" t="n">
        <v>-15640</v>
      </c>
      <c r="C58" s="6" t="n">
        <v>-18705</v>
      </c>
    </row>
    <row r="59">
      <c r="A59" s="4" t="inlineStr">
        <is>
          <t>Net Carrying Amount - Finite-Lived Intangible</t>
        </is>
      </c>
      <c r="B59" s="6" t="n">
        <v>138</v>
      </c>
      <c r="C59" s="6" t="n">
        <v>496</v>
      </c>
    </row>
    <row r="60">
      <c r="A60" s="4" t="inlineStr">
        <is>
          <t>Industrial [Member] | Process Technology [Member]</t>
        </is>
      </c>
    </row>
    <row r="61">
      <c r="A61" s="3" t="inlineStr">
        <is>
          <t>Finite Lived Intangible Assets [Line Items]</t>
        </is>
      </c>
    </row>
    <row r="62">
      <c r="A62" s="4" t="inlineStr">
        <is>
          <t>Gross Carrying Value - Finite-Lived Intangible</t>
        </is>
      </c>
      <c r="B62" s="6" t="n">
        <v>90945</v>
      </c>
      <c r="C62" s="6" t="n">
        <v>92820</v>
      </c>
    </row>
    <row r="63">
      <c r="A63" s="4" t="inlineStr">
        <is>
          <t>Accumulated Amortization of Finite-Lived Intangible</t>
        </is>
      </c>
      <c r="B63" s="6" t="n">
        <v>-22300</v>
      </c>
      <c r="C63" s="6" t="n">
        <v>-24926</v>
      </c>
    </row>
    <row r="64">
      <c r="A64" s="4" t="inlineStr">
        <is>
          <t>Net Carrying Amount - Finite-Lived Intangible</t>
        </is>
      </c>
      <c r="B64" s="6" t="n">
        <v>68645</v>
      </c>
      <c r="C64" s="6" t="n">
        <v>67894</v>
      </c>
    </row>
    <row r="65">
      <c r="A65" s="4" t="inlineStr">
        <is>
          <t>Industrial [Member] | Other Intangible Assets [Member]</t>
        </is>
      </c>
    </row>
    <row r="66">
      <c r="A66" s="3" t="inlineStr">
        <is>
          <t>Finite Lived Intangible Assets [Line Items]</t>
        </is>
      </c>
    </row>
    <row r="67">
      <c r="A67" s="4" t="inlineStr">
        <is>
          <t>Gross Carrying Value - Finite-Lived Intangible</t>
        </is>
      </c>
      <c r="B67" s="6" t="n">
        <v>235</v>
      </c>
      <c r="C67" s="6" t="n">
        <v>1541</v>
      </c>
    </row>
    <row r="68">
      <c r="A68" s="4" t="inlineStr">
        <is>
          <t>Accumulated Amortization of Finite-Lived Intangible</t>
        </is>
      </c>
      <c r="B68" s="6" t="n">
        <v>-183</v>
      </c>
      <c r="C68" s="6" t="n">
        <v>-1249</v>
      </c>
    </row>
    <row r="69">
      <c r="A69" s="4" t="inlineStr">
        <is>
          <t>Net Carrying Amount - Finite-Lived Intangible</t>
        </is>
      </c>
      <c r="B69" s="6" t="n">
        <v>52</v>
      </c>
      <c r="C69" s="6" t="n">
        <v>292</v>
      </c>
    </row>
    <row r="70">
      <c r="A70" s="4" t="inlineStr">
        <is>
          <t>Industrial [Member] | Trade Name [Member]</t>
        </is>
      </c>
    </row>
    <row r="71">
      <c r="A71" s="3" t="inlineStr">
        <is>
          <t>Finite Lived Intangible Assets [Line Items]</t>
        </is>
      </c>
    </row>
    <row r="72">
      <c r="A72" s="4" t="inlineStr">
        <is>
          <t>Indefinite-Lived Intangible Assets</t>
        </is>
      </c>
      <c r="B72" s="5" t="n">
        <v>68094</v>
      </c>
      <c r="C72" s="5" t="n">
        <v>6346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Net (Narrative) (Details) - USD ($) $ in Thousands</t>
        </is>
      </c>
      <c r="B1" s="2" t="inlineStr">
        <is>
          <t>Jul. 31, 2020</t>
        </is>
      </c>
      <c r="C1" s="2" t="inlineStr">
        <is>
          <t>Sep. 30, 2020</t>
        </is>
      </c>
    </row>
    <row r="2">
      <c r="A2" s="3" t="inlineStr">
        <is>
          <t>Indefinite Lived Intangible Assets By Major Class [Line Items]</t>
        </is>
      </c>
    </row>
    <row r="3">
      <c r="A3" s="4" t="inlineStr">
        <is>
          <t>Weighted average cost of capital assumption</t>
        </is>
      </c>
      <c r="B3" s="4" t="inlineStr">
        <is>
          <t>8.50%</t>
        </is>
      </c>
    </row>
    <row r="4">
      <c r="A4" s="4" t="inlineStr">
        <is>
          <t>Assumed annual compound growth rate after five years</t>
        </is>
      </c>
      <c r="B4" s="4" t="inlineStr">
        <is>
          <t>3.44%</t>
        </is>
      </c>
    </row>
    <row r="5">
      <c r="A5" s="4" t="inlineStr">
        <is>
          <t>Assumed annual compound growth rate period</t>
        </is>
      </c>
      <c r="B5" s="4" t="inlineStr">
        <is>
          <t>5 years</t>
        </is>
      </c>
    </row>
    <row r="6">
      <c r="A6" s="4" t="inlineStr">
        <is>
          <t>Disposal Groups [Member]</t>
        </is>
      </c>
    </row>
    <row r="7">
      <c r="A7" s="3" t="inlineStr">
        <is>
          <t>Indefinite Lived Intangible Assets By Major Class [Line Items]</t>
        </is>
      </c>
    </row>
    <row r="8">
      <c r="A8" s="4" t="inlineStr">
        <is>
          <t>Impairment of intangible assets, Indefinite-lived</t>
        </is>
      </c>
      <c r="C8" s="5" t="n">
        <v>2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0</t>
        </is>
      </c>
    </row>
    <row r="3">
      <c r="A3" s="3" t="inlineStr">
        <is>
          <t>Revenue From Contract With Customer [Abstract]</t>
        </is>
      </c>
    </row>
    <row r="4">
      <c r="A4" s="4" t="inlineStr">
        <is>
          <t>Revenue</t>
        </is>
      </c>
      <c r="B4" s="4" t="inlineStr">
        <is>
          <t>Note 3. Revenue Sales of Products Woodward primarily generates revenue through the manufacture and sale of engineered aerospace and industrial products, including revenue derived from maintenance, repair and overhaul (“MRO”) performance obligations performed on products originally manufactured by Woodward and subsequently returned by original equipment manufacturer (“OEM”) or other end-user customers. The majority of Woodward’s costs incurred to satisfy MRO performance obligations are related to replacing and/or refurbishing component parts of the returned products to restore the units back to a condition generally comparable to that of the unit upon its initial sale to an OEM customer. Therefore, Woodward considers almost all of its revenue to be derived from product sales, including those related to MRO. Revenue from manufactured products, MRO, and services represented 86%, 12%, and 2% Point in time and over time revenue recognition The amount of revenue recognized as point in time or over time follows:
For the Year Ended September 30, 2020
For the Year Ended September 30, 2019
Aerospace
Industrial
Consolidated
Aerospace
Industrial
Consolidated
Point in time
$
590,817
$
592,157
$
1,182,974
$
762,042
$
634,219
$
1,396,261
Over time
1,000,146
312,545
1,312,691
1,118,478
385,458
1,503,936
Total net sales
$
1,590,963
$
904,702
$
2,495,665
$
1,880,520
$
1,019,677
$
2,900,197
Material Rights and Costs to Fulfill a Contract For the fiscal years ended September 30, 2020 and September 30, 2019, Woodward recognized an increase in revenue of $6,784 and $6,017, respectively, and cost of goods sold of $6,638 and $9,580, respectively, related to changes in estimated total lifetime sales. Other than amounts related to changes in estimate, for the fiscal years ended September 30, 2020 and September 30, 2019, Woodward amortized $1,241 and $376, respectively, of costs to fulfill contracts with customers to cost of goods sold and amortized $1,664 and $719, respectively, of contract liabilities to revenue. As of September 30, 2020, other assets included $133,349 of capitalized costs to fulfill contracts with customers, compared to $105,206 as of September 30, 2019. Accounts Receivable and Contract assets Customer receivables include amounts billed and currently due from customers as well as unbilled amounts (contract assets) and are included in “Accounts receivable” in Woodward’s Consolidated Balance Sheets. Amounts are billed in accordance with contractual terms, which are generally tied to shipment of the products to the customer, or as work progresses in accordance with contractual terms. Billed accounts receivable are typically due within 60 days. Woodward’s contracts with customers generally have no financing components. Accounts receivable consisted of the following:
September 30, 2020
September 30, 2019
Billed receivables
Trade accounts receivable
$
307,914
$
381,942
Other (Chinese financial institutions)
56,640
42,171
Less: Allowance for uncollectible amounts
(6,889
)
(7,908
)
Net billed receivables
357,665
416,205
Current unbilled receivables (contract assets), net
180,322
175,324
Total accounts receivable, net
$
537,987
$
591,529
As of September 30, 2020, “Other assets” on the Consolidated Balance Sheets includes $16,751 of unbilled receivables not expected to be invoiced and collected within a period of twelve months, compared to $1,573 as of September 30, 2019. Unbilled receivables not expected to be invoiced and collected within a period of twelve months are primarily attributable to customer delays for deliveries on firm orders in the Aerospace segment due to the impacts of the COVID-19 pandemic. Billed and unbilled accounts receivable from the U.S. Government were less than 10% Contract liabilities Contract liabilities consisted of the following:
September 30, 2020
September 30, 2019
Current
Noncurrent
Current
Noncurrent
Deferred revenue from material rights from GE joint venture formation
$
4,066
$
234,240
$
8,317
$
230,588
Deferred revenue from advanced invoicing and/or prepayments from customers
3,239
85
4,554
141
Liability related to customer supplied inventory
14,955
—
13,396
—
Deferred revenue from material rights related to engineering and development funding
2,360
132,317
1,624
106,436
Net contract liabilities
$
24,620
$
366,642
$
27,891
$
337,165
The current portion of contract liabilities is included in “Accrued liabilities” and the noncurrent portion is included in “Other liabilities” of Woodward’s Consolidated Balance Sheets. Woodward recognized revenue of $29,579 in the year ended September 30, 2020 from contract liabilities balances recorded as of September 30, 2019, compared to $21,658 in the year ended September 30, 2019 from contract liabilities balances recorded as of October 1, 2018 Woodward recognized revenue of $79,569 for the fiscal year 2020, compared to $98,061 for the fiscal year 2019 related to noncash consideration received from customers. The Aerospace segment recognized $78,179 for the fiscal year ended September 30, 2020, compared to $96,762 for the fiscal year ended September 30, 2019, while the Industrial segment recognized $1,390 for the fiscal year ended September 30, 2020 compared to $1,299 for the fiscal year ended September 30, 2019. Remaining performance obligations Remaining performance obligations related to the aggregate amount of the total contract transaction price of firm orders for which the performance obligation has not yet been recognized in revenue as of September 30, 2020 was $1,454,406, compared to $1,527,437 as of September 30, 2019, the majority of which in both periods relate to Woodward’s Aerospace segment. Woodward expects to recognize almost all of these remaining performance obligations within two years after September 30, 2020. Remaining performance obligations related to material rights that have not yet been recognized in revenue as of September 30, 2020 was $465,668, of which $6,983 is expected to be recognized in fiscal year 2021, and the balance is expected to be recognized thereafter. Woodward expects to recognize revenue from performance obligations related to material rights over the life of the underlying programs, which may be as long as forty years. Disaggregation of Revenue Woodward designs, produces and services reliable, efficient, low-emission, and high-performance energy control products for diverse applications in markets throughout the world. Woodward reports financial results for each of its Aerospace and Industrial reportable segments. Woodward further disaggregates its revenue from contracts with customers by primary market and by geographical area as Woodward believes this best depicts how the nature, amount, timing and uncertainty of its revenue and cash flows are affected by economic factors. Revenue by primary market for the Aerospace reportable segment was as follows:
Year Ended September 30,
2020
2019
Commercial OEM
434,306
659,336
Commercial aftermarket
399,843
497,795
Defense OEM
526,264
529,940
Defense aftermarket
230,550
193,449
Total Aerospace segment net sales
$
1,590,963
$
1,880,520
Revenue by primary market for the Industrial reportable segment was as follows:
Year Ended September 30,
2020
2019
Reciprocating engines
$
632,555
$
751,136
Industrial turbines
222,366
210,064
Renewables 1
49,781
58,477
Total Industrial segment net sales
$
904,702
$
1,019,677
(1)
Sales in the renewables market were discontinued as of May 1, 2020 following the closing of the divestiture of the disposal group (see Note 11, Sale of businesses The customers who account for approximately 10% or more of net sales of each of Woodward’s reportable segments for the fiscal year ended September 30, 2020 are as follows:
Customer
Aerospace
The Boeing Company, General Electric Company, Raytheon Technologies
Industrial
Rolls-Royce PLC, Weichai Westport, General Electric Company Net sales by geographic area, as determined based on the location of the customer, were as follows:
Year Ended September 30, 2020
Year Ended September 30, 2019
Aerospace
Industrial
Consolidated
Aerospace
Industrial
Consolidated
United States
$
1,231,004
$
195,450
$
1,426,454
$
1,415,880
$
212,184
$
1,628,064
Germany
52,635
181,330
233,965
72,907
229,177
302,084
Europe, excluding Germany
122,938
214,033
336,971
178,905
252,511
431,416
China
38,359
171,526
209,885
47,492
167,337
214,829
Asia, excluding China
27,068
113,001
140,069
37,991
126,497
164,488
Other countries
118,959
29,362
148,321
127,345
31,971
159,316
Total net sales
$
1,590,963
$
904,702
$
2,495,665
$
1,880,520
$
1,019,677
$
2,900,19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Schedule of Finite-Lived Intangible Assets Amortization Expense) (Details) - USD ($) $ in Thousands</t>
        </is>
      </c>
      <c r="B1" s="2" t="inlineStr">
        <is>
          <t>12 Months Ended</t>
        </is>
      </c>
    </row>
    <row r="2">
      <c r="B2" s="2" t="inlineStr">
        <is>
          <t>Sep. 30, 2020</t>
        </is>
      </c>
      <c r="C2" s="2" t="inlineStr">
        <is>
          <t>Sep. 30, 2019</t>
        </is>
      </c>
      <c r="D2" s="2" t="inlineStr">
        <is>
          <t>Sep. 30, 2018</t>
        </is>
      </c>
    </row>
    <row r="3">
      <c r="A3" s="3" t="inlineStr">
        <is>
          <t>Intangible Assets Net Excluding Goodwill [Abstract]</t>
        </is>
      </c>
    </row>
    <row r="4">
      <c r="A4" s="4" t="inlineStr">
        <is>
          <t>Amortization expense</t>
        </is>
      </c>
      <c r="B4" s="5" t="n">
        <v>39458</v>
      </c>
      <c r="C4" s="5" t="n">
        <v>56022</v>
      </c>
      <c r="D4" s="5" t="n">
        <v>4474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Schedule of Finite-Lived Intangible Assets, Future Amortization Expense) (Details) $ in Thousands</t>
        </is>
      </c>
      <c r="B1" s="2" t="inlineStr">
        <is>
          <t>Sep. 30, 2020USD ($)</t>
        </is>
      </c>
    </row>
    <row r="2">
      <c r="A2" s="3" t="inlineStr">
        <is>
          <t>Intangible Assets Net Excluding Goodwill [Abstract]</t>
        </is>
      </c>
    </row>
    <row r="3">
      <c r="A3" s="4" t="inlineStr">
        <is>
          <t>2021</t>
        </is>
      </c>
      <c r="B3" s="5" t="n">
        <v>40388</v>
      </c>
    </row>
    <row r="4">
      <c r="A4" s="4" t="inlineStr">
        <is>
          <t>2022</t>
        </is>
      </c>
      <c r="B4" s="6" t="n">
        <v>38275</v>
      </c>
    </row>
    <row r="5">
      <c r="A5" s="4" t="inlineStr">
        <is>
          <t>2023</t>
        </is>
      </c>
      <c r="B5" s="6" t="n">
        <v>37224</v>
      </c>
    </row>
    <row r="6">
      <c r="A6" s="4" t="inlineStr">
        <is>
          <t>2024</t>
        </is>
      </c>
      <c r="B6" s="6" t="n">
        <v>33472</v>
      </c>
    </row>
    <row r="7">
      <c r="A7" s="4" t="inlineStr">
        <is>
          <t>2025</t>
        </is>
      </c>
      <c r="B7" s="6" t="n">
        <v>28257</v>
      </c>
    </row>
    <row r="8">
      <c r="A8" s="4" t="inlineStr">
        <is>
          <t>Thereafter</t>
        </is>
      </c>
      <c r="B8" s="6" t="n">
        <v>361001</v>
      </c>
    </row>
    <row r="9">
      <c r="A9" s="4" t="inlineStr">
        <is>
          <t>Net Carrying Amount - Finite-Lived Intangible</t>
        </is>
      </c>
      <c r="B9" s="5" t="n">
        <v>53861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Short-term Borrowings and Long-term Debt (Short-term Borrowings and Availability Under Various Short-term Credit Facilities) (Details) - USD ($) $ in Thousands</t>
        </is>
      </c>
      <c r="B1" s="2" t="inlineStr">
        <is>
          <t>Sep. 30, 2020</t>
        </is>
      </c>
      <c r="C1" s="2" t="inlineStr">
        <is>
          <t>Sep. 30, 2019</t>
        </is>
      </c>
    </row>
    <row r="2">
      <c r="A2" s="3" t="inlineStr">
        <is>
          <t>Line Of Credit Facility [Line Items]</t>
        </is>
      </c>
    </row>
    <row r="3">
      <c r="A3" s="4" t="inlineStr">
        <is>
          <t>Total availability</t>
        </is>
      </c>
      <c r="B3" s="5" t="n">
        <v>1008078</v>
      </c>
    </row>
    <row r="4">
      <c r="A4" s="4" t="inlineStr">
        <is>
          <t>Outstanding letters of credit and guarantees</t>
        </is>
      </c>
      <c r="B4" s="6" t="n">
        <v>-12027</v>
      </c>
    </row>
    <row r="5">
      <c r="A5" s="4" t="inlineStr">
        <is>
          <t>Remaining availability</t>
        </is>
      </c>
      <c r="B5" s="6" t="n">
        <v>996051</v>
      </c>
    </row>
    <row r="6">
      <c r="A6" s="4" t="inlineStr">
        <is>
          <t>Revolving Credit Facility [Member]</t>
        </is>
      </c>
    </row>
    <row r="7">
      <c r="A7" s="3" t="inlineStr">
        <is>
          <t>Line Of Credit Facility [Line Items]</t>
        </is>
      </c>
    </row>
    <row r="8">
      <c r="A8" s="4" t="inlineStr">
        <is>
          <t>Total availability</t>
        </is>
      </c>
      <c r="B8" s="6" t="n">
        <v>1000000</v>
      </c>
    </row>
    <row r="9">
      <c r="A9" s="4" t="inlineStr">
        <is>
          <t>Outstanding letters of credit and guarantees</t>
        </is>
      </c>
      <c r="B9" s="6" t="n">
        <v>-11771</v>
      </c>
    </row>
    <row r="10">
      <c r="A10" s="4" t="inlineStr">
        <is>
          <t>Outstanding borrowings</t>
        </is>
      </c>
      <c r="B10" s="6" t="n">
        <v>0</v>
      </c>
      <c r="C10" s="5" t="n">
        <v>-262297</v>
      </c>
    </row>
    <row r="11">
      <c r="A11" s="4" t="inlineStr">
        <is>
          <t>Remaining availability</t>
        </is>
      </c>
      <c r="B11" s="6" t="n">
        <v>988229</v>
      </c>
    </row>
    <row r="12">
      <c r="A12" s="4" t="inlineStr">
        <is>
          <t>Foreign Lines Of Credit And Overdraft Facilities [Member]</t>
        </is>
      </c>
    </row>
    <row r="13">
      <c r="A13" s="3" t="inlineStr">
        <is>
          <t>Line Of Credit Facility [Line Items]</t>
        </is>
      </c>
    </row>
    <row r="14">
      <c r="A14" s="4" t="inlineStr">
        <is>
          <t>Total availability</t>
        </is>
      </c>
      <c r="B14" s="6" t="n">
        <v>7567</v>
      </c>
    </row>
    <row r="15">
      <c r="A15" s="4" t="inlineStr">
        <is>
          <t>Remaining availability</t>
        </is>
      </c>
      <c r="B15" s="6" t="n">
        <v>7567</v>
      </c>
    </row>
    <row r="16">
      <c r="A16" s="4" t="inlineStr">
        <is>
          <t>Foreign Performance Guarantee Facilities [Member]</t>
        </is>
      </c>
    </row>
    <row r="17">
      <c r="A17" s="3" t="inlineStr">
        <is>
          <t>Line Of Credit Facility [Line Items]</t>
        </is>
      </c>
    </row>
    <row r="18">
      <c r="A18" s="4" t="inlineStr">
        <is>
          <t>Total availability</t>
        </is>
      </c>
      <c r="B18" s="6" t="n">
        <v>511</v>
      </c>
    </row>
    <row r="19">
      <c r="A19" s="4" t="inlineStr">
        <is>
          <t>Outstanding letters of credit and guarantees</t>
        </is>
      </c>
      <c r="B19" s="6" t="n">
        <v>-256</v>
      </c>
    </row>
    <row r="20">
      <c r="A20" s="4" t="inlineStr">
        <is>
          <t>Remaining availability</t>
        </is>
      </c>
      <c r="B20" s="5" t="n">
        <v>25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122"/>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21" customWidth="1" min="5" max="5"/>
    <col width="21" customWidth="1" min="6" max="6"/>
    <col width="21" customWidth="1" min="7" max="7"/>
    <col width="20" customWidth="1" min="8" max="8"/>
    <col width="21" customWidth="1" min="9" max="9"/>
    <col width="21" customWidth="1" min="10" max="10"/>
  </cols>
  <sheetData>
    <row r="1">
      <c r="A1" s="1" t="inlineStr">
        <is>
          <t>Credit Facilities, Short-term Borrowings and Long-term Debt (Narrative) (Details) $ in Thousands</t>
        </is>
      </c>
      <c r="B1" s="2" t="inlineStr">
        <is>
          <t>Nov. 15, 2020USD ($)</t>
        </is>
      </c>
      <c r="C1" s="2" t="inlineStr">
        <is>
          <t>Sep. 30, 2020USD ($)</t>
        </is>
      </c>
      <c r="D1" s="2" t="inlineStr">
        <is>
          <t>Sep. 30, 2020EUR (€)</t>
        </is>
      </c>
      <c r="E1" s="2" t="inlineStr">
        <is>
          <t>Sep. 30, 2019USD ($)</t>
        </is>
      </c>
      <c r="F1" s="2" t="inlineStr">
        <is>
          <t>Sep. 30, 2018USD ($)</t>
        </is>
      </c>
      <c r="G1" s="2" t="inlineStr">
        <is>
          <t>Sep. 30, 2020EUR (€)</t>
        </is>
      </c>
      <c r="H1" s="2" t="inlineStr">
        <is>
          <t>May 31, 2018USD ($)</t>
        </is>
      </c>
      <c r="I1" s="2" t="inlineStr">
        <is>
          <t>Sep. 23, 2016EUR (€)</t>
        </is>
      </c>
      <c r="J1" s="2" t="inlineStr">
        <is>
          <t>Oct. 01, 2013USD ($)</t>
        </is>
      </c>
    </row>
    <row r="2">
      <c r="A2" s="3" t="inlineStr">
        <is>
          <t>Debt Instrument [Line Items]</t>
        </is>
      </c>
    </row>
    <row r="3">
      <c r="A3" s="4" t="inlineStr">
        <is>
          <t>Line of credit facility, maximum borrowing capacity</t>
        </is>
      </c>
      <c r="C3" s="5" t="n">
        <v>1008078</v>
      </c>
    </row>
    <row r="4">
      <c r="A4" s="4" t="inlineStr">
        <is>
          <t>Short-term borrowings</t>
        </is>
      </c>
      <c r="E4" s="5" t="n">
        <v>220000</v>
      </c>
    </row>
    <row r="5">
      <c r="A5" s="4" t="inlineStr">
        <is>
          <t>Amortization of debt financing costs recognized as interest expense</t>
        </is>
      </c>
      <c r="C5" s="6" t="n">
        <v>892</v>
      </c>
      <c r="E5" s="6" t="n">
        <v>1094</v>
      </c>
      <c r="F5" s="5" t="n">
        <v>1256</v>
      </c>
    </row>
    <row r="6">
      <c r="A6" s="4" t="inlineStr">
        <is>
          <t>Unamortized debt issuance costs</t>
        </is>
      </c>
      <c r="C6" s="5" t="n">
        <v>2171</v>
      </c>
      <c r="E6" s="6" t="n">
        <v>2478</v>
      </c>
    </row>
    <row r="7">
      <c r="A7" s="4" t="inlineStr">
        <is>
          <t>The Notes [Member]</t>
        </is>
      </c>
    </row>
    <row r="8">
      <c r="A8" s="3" t="inlineStr">
        <is>
          <t>Debt Instrument [Line Items]</t>
        </is>
      </c>
    </row>
    <row r="9">
      <c r="A9" s="4" t="inlineStr">
        <is>
          <t>Debt Instrument, Covenant Description</t>
        </is>
      </c>
      <c r="C9" s="4" t="inlineStr">
        <is>
          <t>The Notes contain restrictive covenants customary for such financings, including, among other things, covenants that place limits on Woodward’s ability to incur liens on assets, incur additional debt (including a leverage or coverage based maintenance test), transfer or sell Woodward’s assets, merge or consolidate with other persons and enter into material transactions with affiliates. Under the financial covenants contained in the note purchase agreement governing each series of the Notes, Woodward’s priority debt may not exceed, at any time, 25% of its consolidated net worth.  Woodward’s Leverage Ratio cannot exceed 4.0 to 1.0 during any material acquisition period, or 3.5 to 1.0 at any other time on a rolling four quarter basis.  In the event that Woodward’s Leverage Ratio exceeds 3.5 to 1.0 during any material acquisition period, the interest rate on each series of Notes will increase.  For the Series G, H, I, J, K, L, M, N, and O notes, Woodward’s consolidated net worth must at all times equal or exceed $1,156,000 plus 50% of Woodward’s positive net income for each completed fiscal year beginning with the fiscal year ending September 30, 2016.  For the 2018 Notes, Woodward’s consolidated net worth must at all times equal or exceed $1,156,000 plus (i) 50% of Woodward’s positive net income for each completed fiscal year beginning with the fiscal year ending September 30, 2018 and (ii) 50% of the net cash proceeds received by Woodward on or after May 31, 2018 from the issuance of capital stock, other than issuances pursuant to employee stock option or ownership plans.</t>
        </is>
      </c>
      <c r="D9" s="4" t="inlineStr">
        <is>
          <t>The Notes contain restrictive covenants customary for such financings, including, among other things, covenants that place limits on Woodward’s ability to incur liens on assets, incur additional debt (including a leverage or coverage based maintenance test), transfer or sell Woodward’s assets, merge or consolidate with other persons and enter into material transactions with affiliates. Under the financial covenants contained in the note purchase agreement governing each series of the Notes, Woodward’s priority debt may not exceed, at any time, 25% of its consolidated net worth.  Woodward’s Leverage Ratio cannot exceed 4.0 to 1.0 during any material acquisition period, or 3.5 to 1.0 at any other time on a rolling four quarter basis.  In the event that Woodward’s Leverage Ratio exceeds 3.5 to 1.0 during any material acquisition period, the interest rate on each series of Notes will increase.  For the Series G, H, I, J, K, L, M, N, and O notes, Woodward’s consolidated net worth must at all times equal or exceed $1,156,000 plus 50% of Woodward’s positive net income for each completed fiscal year beginning with the fiscal year ending September 30, 2016.  For the 2018 Notes, Woodward’s consolidated net worth must at all times equal or exceed $1,156,000 plus (i) 50% of Woodward’s positive net income for each completed fiscal year beginning with the fiscal year ending September 30, 2018 and (ii) 50% of the net cash proceeds received by Woodward on or after May 31, 2018 from the issuance of capital stock, other than issuances pursuant to employee stock option or ownership plans.</t>
        </is>
      </c>
    </row>
    <row r="10">
      <c r="A10" s="4" t="inlineStr">
        <is>
          <t>Percent of debt not exceed net worth</t>
        </is>
      </c>
      <c r="C10" s="4" t="inlineStr">
        <is>
          <t>25.00%</t>
        </is>
      </c>
      <c r="D10" s="4" t="inlineStr">
        <is>
          <t>25.00%</t>
        </is>
      </c>
    </row>
    <row r="11">
      <c r="A11" s="4" t="inlineStr">
        <is>
          <t>Percent of the principal amount</t>
        </is>
      </c>
      <c r="C11" s="4" t="inlineStr">
        <is>
          <t>100.00%</t>
        </is>
      </c>
      <c r="D11" s="4" t="inlineStr">
        <is>
          <t>100.00%</t>
        </is>
      </c>
    </row>
    <row r="12">
      <c r="A12" s="4" t="inlineStr">
        <is>
          <t>Unamortized debt issuance costs</t>
        </is>
      </c>
      <c r="C12" s="5" t="n">
        <v>2171</v>
      </c>
      <c r="E12" s="6" t="n">
        <v>2478</v>
      </c>
    </row>
    <row r="13">
      <c r="A13" s="4" t="inlineStr">
        <is>
          <t>The Notes [Member] | Minimum [Member]</t>
        </is>
      </c>
    </row>
    <row r="14">
      <c r="A14" s="3" t="inlineStr">
        <is>
          <t>Debt Instrument [Line Items]</t>
        </is>
      </c>
    </row>
    <row r="15">
      <c r="A15" s="4" t="inlineStr">
        <is>
          <t>Leverage ratio</t>
        </is>
      </c>
      <c r="C15" s="12" t="n">
        <v>3.5</v>
      </c>
      <c r="G15" s="12" t="n">
        <v>3.5</v>
      </c>
    </row>
    <row r="16">
      <c r="A16" s="4" t="inlineStr">
        <is>
          <t>The Notes [Member] | Maximum [Member]</t>
        </is>
      </c>
    </row>
    <row r="17">
      <c r="A17" s="3" t="inlineStr">
        <is>
          <t>Debt Instrument [Line Items]</t>
        </is>
      </c>
    </row>
    <row r="18">
      <c r="A18" s="4" t="inlineStr">
        <is>
          <t>Leverage ratio</t>
        </is>
      </c>
      <c r="C18" s="6" t="n">
        <v>4</v>
      </c>
      <c r="G18" s="6" t="n">
        <v>4</v>
      </c>
    </row>
    <row r="19">
      <c r="A19" s="4" t="inlineStr">
        <is>
          <t>Amended And Restated Revolving Credit Agreement [Member]</t>
        </is>
      </c>
    </row>
    <row r="20">
      <c r="A20" s="3" t="inlineStr">
        <is>
          <t>Debt Instrument [Line Items]</t>
        </is>
      </c>
    </row>
    <row r="21">
      <c r="A21" s="4" t="inlineStr">
        <is>
          <t>Line of Credit Facility, Percentage of Positive Net Income as Part of Amended and Restated Revolving Credit Agreement</t>
        </is>
      </c>
      <c r="C21" s="4" t="inlineStr">
        <is>
          <t>50.00%</t>
        </is>
      </c>
      <c r="D21" s="4" t="inlineStr">
        <is>
          <t>50.00%</t>
        </is>
      </c>
    </row>
    <row r="22">
      <c r="A22" s="4" t="inlineStr">
        <is>
          <t>Line Of Credit Facility, Percentage of Net Cash Proceeds as Part of Amended And Restated</t>
        </is>
      </c>
      <c r="C22" s="4" t="inlineStr">
        <is>
          <t>50.00%</t>
        </is>
      </c>
      <c r="D22" s="4" t="inlineStr">
        <is>
          <t>50.00%</t>
        </is>
      </c>
    </row>
    <row r="23">
      <c r="A23" s="4" t="inlineStr">
        <is>
          <t>Line Of Credit Facility, Minimum Consolidated Net Worth Covenant</t>
        </is>
      </c>
      <c r="C23" s="5" t="n">
        <v>1156000</v>
      </c>
    </row>
    <row r="24">
      <c r="A24" s="4" t="inlineStr">
        <is>
          <t>Debt Instrument, Covenant Description</t>
        </is>
      </c>
      <c r="C24" s="4" t="inlineStr">
        <is>
          <t>The Revolving Credit Agreement contains certain covenants customary with such agreements, which are generally consistent with the covenants applicable to Woodward’s long-term debt agreements, and contains customary events of default, including certain cross default provisions related to Woodward’s other outstanding debt arrangements in excess of $60,000, the occurrence of which would permit the lenders to accelerate the amounts due thereunder. In addition, the Revolving Credit Agreement includes the following financial covenants: (i) a maximum permitted leverage ratio of consolidated net debt to consolidated earnings before interest, taxes, depreciation, stock-based compensation, and amortization, plus any usual non-cash charges to the extent deducted in computing net income and transaction costs associated with permitted acquisitions (incurred within six-months of the permitted acquisition), minus any usual non-cash gains to the extent added in computing net income (“Leverage Ratio”) for Woodward and its consolidated subsidiaries of 3.5 to 1.0, which ratio, subject to certain restrictions, may increase to 4.0 to 1.0 for each period of four consecutive quarters during which a permitted acquisition occurs, and (ii) a minimum consolidated net worth of $1,156,000 plus (a) 50% of Woodward’s positive net income for the prior fiscal year and (b) 50% of Woodward’s net cash proceeds resulting from certain issuances of stock, subject to certain adjustments.</t>
        </is>
      </c>
      <c r="D24" s="4" t="inlineStr">
        <is>
          <t>The Revolving Credit Agreement contains certain covenants customary with such agreements, which are generally consistent with the covenants applicable to Woodward’s long-term debt agreements, and contains customary events of default, including certain cross default provisions related to Woodward’s other outstanding debt arrangements in excess of $60,000, the occurrence of which would permit the lenders to accelerate the amounts due thereunder. In addition, the Revolving Credit Agreement includes the following financial covenants: (i) a maximum permitted leverage ratio of consolidated net debt to consolidated earnings before interest, taxes, depreciation, stock-based compensation, and amortization, plus any usual non-cash charges to the extent deducted in computing net income and transaction costs associated with permitted acquisitions (incurred within six-months of the permitted acquisition), minus any usual non-cash gains to the extent added in computing net income (“Leverage Ratio”) for Woodward and its consolidated subsidiaries of 3.5 to 1.0, which ratio, subject to certain restrictions, may increase to 4.0 to 1.0 for each period of four consecutive quarters during which a permitted acquisition occurs, and (ii) a minimum consolidated net worth of $1,156,000 plus (a) 50% of Woodward’s positive net income for the prior fiscal year and (b) 50% of Woodward’s net cash proceeds resulting from certain issuances of stock, subject to certain adjustments.</t>
        </is>
      </c>
    </row>
    <row r="25">
      <c r="A25" s="4" t="inlineStr">
        <is>
          <t>Amended And Restated Revolving Credit Agreement [Member] | Minimum [Member]</t>
        </is>
      </c>
    </row>
    <row r="26">
      <c r="A26" s="3" t="inlineStr">
        <is>
          <t>Debt Instrument [Line Items]</t>
        </is>
      </c>
    </row>
    <row r="27">
      <c r="A27" s="4" t="inlineStr">
        <is>
          <t>Outstanding borrowings</t>
        </is>
      </c>
      <c r="C27" s="5" t="n">
        <v>60000</v>
      </c>
    </row>
    <row r="28">
      <c r="A28" s="4" t="inlineStr">
        <is>
          <t>Leverage ratio</t>
        </is>
      </c>
      <c r="C28" s="12" t="n">
        <v>3.5</v>
      </c>
      <c r="G28" s="12" t="n">
        <v>3.5</v>
      </c>
    </row>
    <row r="29">
      <c r="A29" s="4" t="inlineStr">
        <is>
          <t>Amended And Restated Revolving Credit Agreement [Member] | Maximum [Member]</t>
        </is>
      </c>
    </row>
    <row r="30">
      <c r="A30" s="3" t="inlineStr">
        <is>
          <t>Debt Instrument [Line Items]</t>
        </is>
      </c>
    </row>
    <row r="31">
      <c r="A31" s="4" t="inlineStr">
        <is>
          <t>Leverage ratio</t>
        </is>
      </c>
      <c r="C31" s="6" t="n">
        <v>4</v>
      </c>
      <c r="G31" s="6" t="n">
        <v>4</v>
      </c>
    </row>
    <row r="32">
      <c r="A32" s="4" t="inlineStr">
        <is>
          <t>2013 Note Purchase Agreement [Member]</t>
        </is>
      </c>
    </row>
    <row r="33">
      <c r="A33" s="3" t="inlineStr">
        <is>
          <t>Debt Instrument [Line Items]</t>
        </is>
      </c>
    </row>
    <row r="34">
      <c r="A34" s="4" t="inlineStr">
        <is>
          <t>Face amount</t>
        </is>
      </c>
      <c r="J34" s="5" t="n">
        <v>250000</v>
      </c>
    </row>
    <row r="35">
      <c r="A35" s="4" t="inlineStr">
        <is>
          <t>2016 Note Purchase Agreements [Member]</t>
        </is>
      </c>
    </row>
    <row r="36">
      <c r="A36" s="3" t="inlineStr">
        <is>
          <t>Debt Instrument [Line Items]</t>
        </is>
      </c>
    </row>
    <row r="37">
      <c r="A37" s="4" t="inlineStr">
        <is>
          <t>Face amount | €</t>
        </is>
      </c>
      <c r="G37" s="11" t="n">
        <v>160000000</v>
      </c>
      <c r="I37" s="11" t="n">
        <v>160000000</v>
      </c>
    </row>
    <row r="38">
      <c r="A38" s="4" t="inlineStr">
        <is>
          <t>Debt Discount Rate</t>
        </is>
      </c>
      <c r="C38" s="4" t="inlineStr">
        <is>
          <t>50.00%</t>
        </is>
      </c>
      <c r="D38" s="4" t="inlineStr">
        <is>
          <t>50.00%</t>
        </is>
      </c>
    </row>
    <row r="39">
      <c r="A39" s="4" t="inlineStr">
        <is>
          <t>2016 Note Purchase Agreements [Member] | Minimum [Member]</t>
        </is>
      </c>
    </row>
    <row r="40">
      <c r="A40" s="3" t="inlineStr">
        <is>
          <t>Debt Instrument [Line Items]</t>
        </is>
      </c>
    </row>
    <row r="41">
      <c r="A41" s="4" t="inlineStr">
        <is>
          <t>Debt Instrument, Periodic Payment, Principal | €</t>
        </is>
      </c>
      <c r="D41" s="11" t="n">
        <v>1000000</v>
      </c>
    </row>
    <row r="42">
      <c r="A42" s="4" t="inlineStr">
        <is>
          <t>Series M Notes [Member]</t>
        </is>
      </c>
    </row>
    <row r="43">
      <c r="A43" s="3" t="inlineStr">
        <is>
          <t>Debt Instrument [Line Items]</t>
        </is>
      </c>
    </row>
    <row r="44">
      <c r="A44" s="4" t="inlineStr">
        <is>
          <t>Face amount | €</t>
        </is>
      </c>
      <c r="G44" s="11" t="n">
        <v>40000000</v>
      </c>
      <c r="I44" s="6" t="n">
        <v>40000000</v>
      </c>
    </row>
    <row r="45">
      <c r="A45" s="4" t="inlineStr">
        <is>
          <t>Series N Notes [Member]</t>
        </is>
      </c>
    </row>
    <row r="46">
      <c r="A46" s="3" t="inlineStr">
        <is>
          <t>Debt Instrument [Line Items]</t>
        </is>
      </c>
    </row>
    <row r="47">
      <c r="A47" s="4" t="inlineStr">
        <is>
          <t>Face amount | €</t>
        </is>
      </c>
      <c r="I47" s="6" t="n">
        <v>77000000</v>
      </c>
    </row>
    <row r="48">
      <c r="A48" s="4" t="inlineStr">
        <is>
          <t>Series M Notes [Member]</t>
        </is>
      </c>
    </row>
    <row r="49">
      <c r="A49" s="3" t="inlineStr">
        <is>
          <t>Debt Instrument [Line Items]</t>
        </is>
      </c>
    </row>
    <row r="50">
      <c r="A50" s="4" t="inlineStr">
        <is>
          <t>Face amount | €</t>
        </is>
      </c>
      <c r="I50" s="11" t="n">
        <v>43000000</v>
      </c>
    </row>
    <row r="51">
      <c r="A51" s="4" t="inlineStr">
        <is>
          <t>2018 Note Purchase Agreement [Member]</t>
        </is>
      </c>
    </row>
    <row r="52">
      <c r="A52" s="3" t="inlineStr">
        <is>
          <t>Debt Instrument [Line Items]</t>
        </is>
      </c>
    </row>
    <row r="53">
      <c r="A53" s="4" t="inlineStr">
        <is>
          <t>Face amount</t>
        </is>
      </c>
      <c r="H53" s="5" t="n">
        <v>400000</v>
      </c>
    </row>
    <row r="54">
      <c r="A54" s="4" t="inlineStr">
        <is>
          <t>Minimum Consolidated Net Worth Convenant</t>
        </is>
      </c>
      <c r="C54" s="5" t="n">
        <v>1156000</v>
      </c>
    </row>
    <row r="55">
      <c r="A55" s="4" t="inlineStr">
        <is>
          <t>Percent Positive Net Income</t>
        </is>
      </c>
      <c r="C55" s="4" t="inlineStr">
        <is>
          <t>50.00%</t>
        </is>
      </c>
      <c r="D55" s="4" t="inlineStr">
        <is>
          <t>50.00%</t>
        </is>
      </c>
    </row>
    <row r="56">
      <c r="A56" s="4" t="inlineStr">
        <is>
          <t>Series P Notes [Member]</t>
        </is>
      </c>
    </row>
    <row r="57">
      <c r="A57" s="3" t="inlineStr">
        <is>
          <t>Debt Instrument [Line Items]</t>
        </is>
      </c>
    </row>
    <row r="58">
      <c r="A58" s="4" t="inlineStr">
        <is>
          <t>Face amount</t>
        </is>
      </c>
      <c r="H58" s="6" t="n">
        <v>85000</v>
      </c>
    </row>
    <row r="59">
      <c r="A59" s="4" t="inlineStr">
        <is>
          <t>Series P Notes [Member] | Cross Currency Interest Rate Swaps [Member]</t>
        </is>
      </c>
    </row>
    <row r="60">
      <c r="A60" s="3" t="inlineStr">
        <is>
          <t>Debt Instrument [Line Items]</t>
        </is>
      </c>
    </row>
    <row r="61">
      <c r="A61" s="4" t="inlineStr">
        <is>
          <t>Effective interest rate</t>
        </is>
      </c>
      <c r="C61" s="4" t="inlineStr">
        <is>
          <t>1.82%</t>
        </is>
      </c>
      <c r="G61" s="4" t="inlineStr">
        <is>
          <t>1.82%</t>
        </is>
      </c>
    </row>
    <row r="62">
      <c r="A62" s="4" t="inlineStr">
        <is>
          <t>Series Q Notes [Member]</t>
        </is>
      </c>
    </row>
    <row r="63">
      <c r="A63" s="3" t="inlineStr">
        <is>
          <t>Debt Instrument [Line Items]</t>
        </is>
      </c>
    </row>
    <row r="64">
      <c r="A64" s="4" t="inlineStr">
        <is>
          <t>Face amount</t>
        </is>
      </c>
      <c r="H64" s="6" t="n">
        <v>85000</v>
      </c>
    </row>
    <row r="65">
      <c r="A65" s="4" t="inlineStr">
        <is>
          <t>Series Q Notes [Member] | Cross Currency Interest Rate Swaps [Member]</t>
        </is>
      </c>
    </row>
    <row r="66">
      <c r="A66" s="3" t="inlineStr">
        <is>
          <t>Debt Instrument [Line Items]</t>
        </is>
      </c>
    </row>
    <row r="67">
      <c r="A67" s="4" t="inlineStr">
        <is>
          <t>Effective interest rate</t>
        </is>
      </c>
      <c r="C67" s="4" t="inlineStr">
        <is>
          <t>2.15%</t>
        </is>
      </c>
      <c r="G67" s="4" t="inlineStr">
        <is>
          <t>2.15%</t>
        </is>
      </c>
    </row>
    <row r="68">
      <c r="A68" s="4" t="inlineStr">
        <is>
          <t>Series R Notes [Member]</t>
        </is>
      </c>
    </row>
    <row r="69">
      <c r="A69" s="3" t="inlineStr">
        <is>
          <t>Debt Instrument [Line Items]</t>
        </is>
      </c>
    </row>
    <row r="70">
      <c r="A70" s="4" t="inlineStr">
        <is>
          <t>Face amount</t>
        </is>
      </c>
      <c r="H70" s="6" t="n">
        <v>75000</v>
      </c>
    </row>
    <row r="71">
      <c r="A71" s="4" t="inlineStr">
        <is>
          <t>Series R Notes [Member] | Cross Currency Interest Rate Swaps [Member]</t>
        </is>
      </c>
    </row>
    <row r="72">
      <c r="A72" s="3" t="inlineStr">
        <is>
          <t>Debt Instrument [Line Items]</t>
        </is>
      </c>
    </row>
    <row r="73">
      <c r="A73" s="4" t="inlineStr">
        <is>
          <t>Effective interest rate</t>
        </is>
      </c>
      <c r="C73" s="4" t="inlineStr">
        <is>
          <t>2.42%</t>
        </is>
      </c>
      <c r="G73" s="4" t="inlineStr">
        <is>
          <t>2.42%</t>
        </is>
      </c>
    </row>
    <row r="74">
      <c r="A74" s="4" t="inlineStr">
        <is>
          <t>Series S Notes [Member]</t>
        </is>
      </c>
    </row>
    <row r="75">
      <c r="A75" s="3" t="inlineStr">
        <is>
          <t>Debt Instrument [Line Items]</t>
        </is>
      </c>
    </row>
    <row r="76">
      <c r="A76" s="4" t="inlineStr">
        <is>
          <t>Face amount</t>
        </is>
      </c>
      <c r="H76" s="6" t="n">
        <v>75000</v>
      </c>
    </row>
    <row r="77">
      <c r="A77" s="4" t="inlineStr">
        <is>
          <t>Series S Notes [Member] | Cross Currency Interest Rate Swaps [Member]</t>
        </is>
      </c>
    </row>
    <row r="78">
      <c r="A78" s="3" t="inlineStr">
        <is>
          <t>Debt Instrument [Line Items]</t>
        </is>
      </c>
    </row>
    <row r="79">
      <c r="A79" s="4" t="inlineStr">
        <is>
          <t>Effective interest rate</t>
        </is>
      </c>
      <c r="C79" s="4" t="inlineStr">
        <is>
          <t>2.55%</t>
        </is>
      </c>
      <c r="G79" s="4" t="inlineStr">
        <is>
          <t>2.55%</t>
        </is>
      </c>
    </row>
    <row r="80">
      <c r="A80" s="4" t="inlineStr">
        <is>
          <t>Series T Notes [Member]</t>
        </is>
      </c>
    </row>
    <row r="81">
      <c r="A81" s="3" t="inlineStr">
        <is>
          <t>Debt Instrument [Line Items]</t>
        </is>
      </c>
    </row>
    <row r="82">
      <c r="A82" s="4" t="inlineStr">
        <is>
          <t>Face amount</t>
        </is>
      </c>
      <c r="H82" s="5" t="n">
        <v>80000</v>
      </c>
    </row>
    <row r="83">
      <c r="A83" s="4" t="inlineStr">
        <is>
          <t>Series T Notes [Member] | Cross Currency Interest Rate Swaps [Member]</t>
        </is>
      </c>
    </row>
    <row r="84">
      <c r="A84" s="3" t="inlineStr">
        <is>
          <t>Debt Instrument [Line Items]</t>
        </is>
      </c>
    </row>
    <row r="85">
      <c r="A85" s="4" t="inlineStr">
        <is>
          <t>Effective interest rate</t>
        </is>
      </c>
      <c r="C85" s="4" t="inlineStr">
        <is>
          <t>2.90%</t>
        </is>
      </c>
      <c r="G85" s="4" t="inlineStr">
        <is>
          <t>2.90%</t>
        </is>
      </c>
    </row>
    <row r="86">
      <c r="A86" s="4" t="inlineStr">
        <is>
          <t>Series J Notes [Member]</t>
        </is>
      </c>
    </row>
    <row r="87">
      <c r="A87" s="3" t="inlineStr">
        <is>
          <t>Debt Instrument [Line Items]</t>
        </is>
      </c>
    </row>
    <row r="88">
      <c r="A88" s="4" t="inlineStr">
        <is>
          <t>Effective interest rate</t>
        </is>
      </c>
      <c r="C88" s="4" t="inlineStr">
        <is>
          <t>1.52%</t>
        </is>
      </c>
      <c r="G88" s="4" t="inlineStr">
        <is>
          <t>1.52%</t>
        </is>
      </c>
    </row>
    <row r="89">
      <c r="A89" s="4" t="inlineStr">
        <is>
          <t>Percent of debt not exceed net worth</t>
        </is>
      </c>
      <c r="C89" s="4" t="inlineStr">
        <is>
          <t>0.00%</t>
        </is>
      </c>
      <c r="D89" s="4" t="inlineStr">
        <is>
          <t>0.00%</t>
        </is>
      </c>
    </row>
    <row r="90">
      <c r="A90" s="4" t="inlineStr">
        <is>
          <t>Series G H I J K L M N And O Notes [Member]</t>
        </is>
      </c>
    </row>
    <row r="91">
      <c r="A91" s="3" t="inlineStr">
        <is>
          <t>Debt Instrument [Line Items]</t>
        </is>
      </c>
    </row>
    <row r="92">
      <c r="A92" s="4" t="inlineStr">
        <is>
          <t>Minimum Consolidated Net Worth Convenant</t>
        </is>
      </c>
      <c r="C92" s="5" t="n">
        <v>1156000</v>
      </c>
    </row>
    <row r="93">
      <c r="A93" s="4" t="inlineStr">
        <is>
          <t>Percent Positive Net Income</t>
        </is>
      </c>
      <c r="C93" s="4" t="inlineStr">
        <is>
          <t>50.00%</t>
        </is>
      </c>
      <c r="D93" s="4" t="inlineStr">
        <is>
          <t>50.00%</t>
        </is>
      </c>
    </row>
    <row r="94">
      <c r="A94" s="4" t="inlineStr">
        <is>
          <t>USD Notes And 2018 Notes [Member] | Minimum [Member]</t>
        </is>
      </c>
    </row>
    <row r="95">
      <c r="A95" s="3" t="inlineStr">
        <is>
          <t>Debt Instrument [Line Items]</t>
        </is>
      </c>
    </row>
    <row r="96">
      <c r="A96" s="4" t="inlineStr">
        <is>
          <t>Debt Instrument, Periodic Payment, Principal</t>
        </is>
      </c>
      <c r="C96" s="5" t="n">
        <v>1000</v>
      </c>
    </row>
    <row r="97">
      <c r="A97" s="4" t="inlineStr">
        <is>
          <t>Swapped Notes [Member]</t>
        </is>
      </c>
    </row>
    <row r="98">
      <c r="A98" s="3" t="inlineStr">
        <is>
          <t>Debt Instrument [Line Items]</t>
        </is>
      </c>
    </row>
    <row r="99">
      <c r="A99" s="4" t="inlineStr">
        <is>
          <t>Debt Discount Rate</t>
        </is>
      </c>
      <c r="C99" s="4" t="inlineStr">
        <is>
          <t>50.00%</t>
        </is>
      </c>
      <c r="D99" s="4" t="inlineStr">
        <is>
          <t>50.00%</t>
        </is>
      </c>
    </row>
    <row r="100">
      <c r="A100" s="4" t="inlineStr">
        <is>
          <t>Revolving Credit Facility [Member]</t>
        </is>
      </c>
    </row>
    <row r="101">
      <c r="A101" s="3" t="inlineStr">
        <is>
          <t>Debt Instrument [Line Items]</t>
        </is>
      </c>
    </row>
    <row r="102">
      <c r="A102" s="4" t="inlineStr">
        <is>
          <t>Line of credit facility, maximum borrowing capacity</t>
        </is>
      </c>
      <c r="C102" s="5" t="n">
        <v>1000000</v>
      </c>
    </row>
    <row r="103">
      <c r="A103" s="4" t="inlineStr">
        <is>
          <t>Line of credit facility, maximum borrowing capacity extension</t>
        </is>
      </c>
      <c r="C103" s="6" t="n">
        <v>1500000</v>
      </c>
    </row>
    <row r="104">
      <c r="A104" s="4" t="inlineStr">
        <is>
          <t>Outstanding borrowings</t>
        </is>
      </c>
      <c r="C104" s="5" t="n">
        <v>0</v>
      </c>
      <c r="E104" s="5" t="n">
        <v>262297</v>
      </c>
    </row>
    <row r="105">
      <c r="A105" s="4" t="inlineStr">
        <is>
          <t>Effective interest rate</t>
        </is>
      </c>
      <c r="C105" s="4" t="inlineStr">
        <is>
          <t>3.01%</t>
        </is>
      </c>
      <c r="E105" s="4" t="inlineStr">
        <is>
          <t>3.01%</t>
        </is>
      </c>
      <c r="G105" s="4" t="inlineStr">
        <is>
          <t>3.01%</t>
        </is>
      </c>
    </row>
    <row r="106">
      <c r="A106" s="4" t="inlineStr">
        <is>
          <t>Short-term borrowings</t>
        </is>
      </c>
      <c r="C106" s="5" t="n">
        <v>0</v>
      </c>
      <c r="E106" s="5" t="n">
        <v>220000</v>
      </c>
    </row>
    <row r="107">
      <c r="A107" s="4" t="inlineStr">
        <is>
          <t>Revolving Credit Facility [Member] | Minimum [Member] | LIBOR [Member]</t>
        </is>
      </c>
    </row>
    <row r="108">
      <c r="A108" s="3" t="inlineStr">
        <is>
          <t>Debt Instrument [Line Items]</t>
        </is>
      </c>
    </row>
    <row r="109">
      <c r="A109" s="4" t="inlineStr">
        <is>
          <t>Basis spread on variable rate</t>
        </is>
      </c>
      <c r="C109" s="4" t="inlineStr">
        <is>
          <t>0.875%</t>
        </is>
      </c>
      <c r="D109" s="4" t="inlineStr">
        <is>
          <t>0.875%</t>
        </is>
      </c>
    </row>
    <row r="110">
      <c r="A110" s="4" t="inlineStr">
        <is>
          <t>Revolving Credit Facility [Member] | Maximum [Member] | LIBOR [Member]</t>
        </is>
      </c>
    </row>
    <row r="111">
      <c r="A111" s="3" t="inlineStr">
        <is>
          <t>Debt Instrument [Line Items]</t>
        </is>
      </c>
    </row>
    <row r="112">
      <c r="A112" s="4" t="inlineStr">
        <is>
          <t>Basis spread on variable rate</t>
        </is>
      </c>
      <c r="C112" s="4" t="inlineStr">
        <is>
          <t>1.75%</t>
        </is>
      </c>
      <c r="D112" s="4" t="inlineStr">
        <is>
          <t>1.75%</t>
        </is>
      </c>
    </row>
    <row r="113">
      <c r="A113" s="4" t="inlineStr">
        <is>
          <t>Revolving Credit Facility [Member] | Series G and J Notes [Member] | Subsequent Event [Member]</t>
        </is>
      </c>
    </row>
    <row r="114">
      <c r="A114" s="3" t="inlineStr">
        <is>
          <t>Debt Instrument [Line Items]</t>
        </is>
      </c>
    </row>
    <row r="115">
      <c r="A115" s="4" t="inlineStr">
        <is>
          <t>Short-term borrowings</t>
        </is>
      </c>
      <c r="B115" s="5" t="n">
        <v>100000</v>
      </c>
    </row>
    <row r="116">
      <c r="A116" s="4" t="inlineStr">
        <is>
          <t>Foreign Lines Of Credit And Overdraft Facilities [Member]</t>
        </is>
      </c>
    </row>
    <row r="117">
      <c r="A117" s="3" t="inlineStr">
        <is>
          <t>Debt Instrument [Line Items]</t>
        </is>
      </c>
    </row>
    <row r="118">
      <c r="A118" s="4" t="inlineStr">
        <is>
          <t>Line of credit facility, maximum borrowing capacity</t>
        </is>
      </c>
      <c r="C118" s="5" t="n">
        <v>7567</v>
      </c>
    </row>
    <row r="119">
      <c r="A119" s="4" t="inlineStr">
        <is>
          <t>Short-term borrowings</t>
        </is>
      </c>
      <c r="C119" s="6" t="n">
        <v>0</v>
      </c>
      <c r="E119" s="6" t="n">
        <v>0</v>
      </c>
    </row>
    <row r="120">
      <c r="A120" s="4" t="inlineStr">
        <is>
          <t>Revolving Credit Agreement [Member]</t>
        </is>
      </c>
    </row>
    <row r="121">
      <c r="A121" s="3" t="inlineStr">
        <is>
          <t>Debt Instrument [Line Items]</t>
        </is>
      </c>
    </row>
    <row r="122">
      <c r="A122" s="4" t="inlineStr">
        <is>
          <t>Balance of unamortized debt issuance costs, line of credit</t>
        </is>
      </c>
      <c r="C122" s="5" t="n">
        <v>2242</v>
      </c>
      <c r="E122" s="5" t="n">
        <v>284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Short-term Borrowings and Long-term Debt (Schedule of Long-term Debt) (Details) - USD ($) $ in Thousands</t>
        </is>
      </c>
      <c r="B1" s="2" t="inlineStr">
        <is>
          <t>12 Months Ended</t>
        </is>
      </c>
    </row>
    <row r="2">
      <c r="B2" s="2" t="inlineStr">
        <is>
          <t>Sep. 30, 2020</t>
        </is>
      </c>
      <c r="C2" s="2" t="inlineStr">
        <is>
          <t>Sep. 30, 2019</t>
        </is>
      </c>
    </row>
    <row r="3">
      <c r="A3" s="3" t="inlineStr">
        <is>
          <t>Debt Instrument [Line Items]</t>
        </is>
      </c>
    </row>
    <row r="4">
      <c r="A4" s="4" t="inlineStr">
        <is>
          <t>Long-term debt</t>
        </is>
      </c>
      <c r="B4" s="5" t="n">
        <v>838483</v>
      </c>
      <c r="C4" s="5" t="n">
        <v>864899</v>
      </c>
    </row>
    <row r="5">
      <c r="A5" s="4" t="inlineStr">
        <is>
          <t>Unamortized debt issuance costs</t>
        </is>
      </c>
      <c r="B5" s="6" t="n">
        <v>-2171</v>
      </c>
      <c r="C5" s="6" t="n">
        <v>-2478</v>
      </c>
    </row>
    <row r="6">
      <c r="A6" s="4" t="inlineStr">
        <is>
          <t>Less: Current portion of long-term debt</t>
        </is>
      </c>
      <c r="B6" s="6" t="n">
        <v>101634</v>
      </c>
    </row>
    <row r="7">
      <c r="A7" s="4" t="inlineStr">
        <is>
          <t>Long-term debt, less current portion</t>
        </is>
      </c>
      <c r="B7" s="6" t="n">
        <v>736849</v>
      </c>
      <c r="C7" s="6" t="n">
        <v>864899</v>
      </c>
    </row>
    <row r="8">
      <c r="A8" s="4" t="inlineStr">
        <is>
          <t>Series G Notes [Member] | Notes Payable to Banks [Member]</t>
        </is>
      </c>
    </row>
    <row r="9">
      <c r="A9" s="3" t="inlineStr">
        <is>
          <t>Debt Instrument [Line Items]</t>
        </is>
      </c>
    </row>
    <row r="10">
      <c r="A10" s="4" t="inlineStr">
        <is>
          <t>Long-term debt</t>
        </is>
      </c>
      <c r="B10" s="5" t="n">
        <v>50000</v>
      </c>
      <c r="C10" s="6" t="n">
        <v>50000</v>
      </c>
    </row>
    <row r="11">
      <c r="A11" s="4" t="inlineStr">
        <is>
          <t>Maturity date</t>
        </is>
      </c>
      <c r="B11" s="4" t="inlineStr">
        <is>
          <t>Nov. 15,
		2020</t>
        </is>
      </c>
    </row>
    <row r="12">
      <c r="A12" s="4" t="inlineStr">
        <is>
          <t>Interest rate</t>
        </is>
      </c>
      <c r="B12" s="4" t="inlineStr">
        <is>
          <t>3.42%</t>
        </is>
      </c>
    </row>
    <row r="13">
      <c r="A13" s="4" t="inlineStr">
        <is>
          <t>Series H Notes [Member] | Notes Payable to Banks [Member]</t>
        </is>
      </c>
    </row>
    <row r="14">
      <c r="A14" s="3" t="inlineStr">
        <is>
          <t>Debt Instrument [Line Items]</t>
        </is>
      </c>
    </row>
    <row r="15">
      <c r="A15" s="4" t="inlineStr">
        <is>
          <t>Long-term debt</t>
        </is>
      </c>
      <c r="B15" s="5" t="n">
        <v>25000</v>
      </c>
      <c r="C15" s="6" t="n">
        <v>25000</v>
      </c>
    </row>
    <row r="16">
      <c r="A16" s="4" t="inlineStr">
        <is>
          <t>Maturity date</t>
        </is>
      </c>
      <c r="B16" s="4" t="inlineStr">
        <is>
          <t>Nov. 15,
		2023</t>
        </is>
      </c>
    </row>
    <row r="17">
      <c r="A17" s="4" t="inlineStr">
        <is>
          <t>Interest rate</t>
        </is>
      </c>
      <c r="B17" s="4" t="inlineStr">
        <is>
          <t>4.03%</t>
        </is>
      </c>
    </row>
    <row r="18">
      <c r="A18" s="4" t="inlineStr">
        <is>
          <t>Series I Notes [Member] | Notes Payable to Banks [Member]</t>
        </is>
      </c>
    </row>
    <row r="19">
      <c r="A19" s="3" t="inlineStr">
        <is>
          <t>Debt Instrument [Line Items]</t>
        </is>
      </c>
    </row>
    <row r="20">
      <c r="A20" s="4" t="inlineStr">
        <is>
          <t>Long-term debt</t>
        </is>
      </c>
      <c r="B20" s="5" t="n">
        <v>25000</v>
      </c>
      <c r="C20" s="6" t="n">
        <v>25000</v>
      </c>
    </row>
    <row r="21">
      <c r="A21" s="4" t="inlineStr">
        <is>
          <t>Maturity date</t>
        </is>
      </c>
      <c r="B21" s="4" t="inlineStr">
        <is>
          <t>Nov. 15,
		2025</t>
        </is>
      </c>
    </row>
    <row r="22">
      <c r="A22" s="4" t="inlineStr">
        <is>
          <t>Interest rate</t>
        </is>
      </c>
      <c r="B22" s="4" t="inlineStr">
        <is>
          <t>4.18%</t>
        </is>
      </c>
    </row>
    <row r="23">
      <c r="A23" s="4" t="inlineStr">
        <is>
          <t>Series J Notes [Member] | Notes Payable to Banks [Member]</t>
        </is>
      </c>
    </row>
    <row r="24">
      <c r="A24" s="3" t="inlineStr">
        <is>
          <t>Debt Instrument [Line Items]</t>
        </is>
      </c>
    </row>
    <row r="25">
      <c r="A25" s="4" t="inlineStr">
        <is>
          <t>Long-term debt</t>
        </is>
      </c>
      <c r="B25" s="5" t="n">
        <v>50000</v>
      </c>
      <c r="C25" s="6" t="n">
        <v>50000</v>
      </c>
    </row>
    <row r="26">
      <c r="A26" s="4" t="inlineStr">
        <is>
          <t>Maturity date</t>
        </is>
      </c>
      <c r="B26" s="4" t="inlineStr">
        <is>
          <t>Nov. 15,
		2020</t>
        </is>
      </c>
    </row>
    <row r="27">
      <c r="A27" s="4" t="inlineStr">
        <is>
          <t>Series J Notes [Member] | Notes Payable to Banks [Member] | LIBOR [Member]</t>
        </is>
      </c>
    </row>
    <row r="28">
      <c r="A28" s="3" t="inlineStr">
        <is>
          <t>Debt Instrument [Line Items]</t>
        </is>
      </c>
    </row>
    <row r="29">
      <c r="A29" s="4" t="inlineStr">
        <is>
          <t>Basis spread on variable rate</t>
        </is>
      </c>
      <c r="B29" s="4" t="inlineStr">
        <is>
          <t>1.25%</t>
        </is>
      </c>
    </row>
    <row r="30">
      <c r="A30" s="4" t="inlineStr">
        <is>
          <t>Series K Notes [Member] | Notes Payable to Banks [Member]</t>
        </is>
      </c>
    </row>
    <row r="31">
      <c r="A31" s="3" t="inlineStr">
        <is>
          <t>Debt Instrument [Line Items]</t>
        </is>
      </c>
    </row>
    <row r="32">
      <c r="A32" s="4" t="inlineStr">
        <is>
          <t>Long-term debt</t>
        </is>
      </c>
      <c r="B32" s="5" t="n">
        <v>50000</v>
      </c>
      <c r="C32" s="6" t="n">
        <v>50000</v>
      </c>
    </row>
    <row r="33">
      <c r="A33" s="4" t="inlineStr">
        <is>
          <t>Maturity date</t>
        </is>
      </c>
      <c r="B33" s="4" t="inlineStr">
        <is>
          <t>Nov. 15,
		2023</t>
        </is>
      </c>
    </row>
    <row r="34">
      <c r="A34" s="4" t="inlineStr">
        <is>
          <t>Interest rate</t>
        </is>
      </c>
      <c r="B34" s="4" t="inlineStr">
        <is>
          <t>4.03%</t>
        </is>
      </c>
    </row>
    <row r="35">
      <c r="A35" s="4" t="inlineStr">
        <is>
          <t>Series L Notes [Member] | Notes Payable to Banks [Member]</t>
        </is>
      </c>
    </row>
    <row r="36">
      <c r="A36" s="3" t="inlineStr">
        <is>
          <t>Debt Instrument [Line Items]</t>
        </is>
      </c>
    </row>
    <row r="37">
      <c r="A37" s="4" t="inlineStr">
        <is>
          <t>Long-term debt</t>
        </is>
      </c>
      <c r="B37" s="5" t="n">
        <v>50000</v>
      </c>
      <c r="C37" s="6" t="n">
        <v>50000</v>
      </c>
    </row>
    <row r="38">
      <c r="A38" s="4" t="inlineStr">
        <is>
          <t>Maturity date</t>
        </is>
      </c>
      <c r="B38" s="4" t="inlineStr">
        <is>
          <t>Nov. 15,
		2025</t>
        </is>
      </c>
    </row>
    <row r="39">
      <c r="A39" s="4" t="inlineStr">
        <is>
          <t>Interest rate</t>
        </is>
      </c>
      <c r="B39" s="4" t="inlineStr">
        <is>
          <t>4.18%</t>
        </is>
      </c>
    </row>
    <row r="40">
      <c r="A40" s="4" t="inlineStr">
        <is>
          <t>Series M Notes [Member]</t>
        </is>
      </c>
    </row>
    <row r="41">
      <c r="A41" s="3" t="inlineStr">
        <is>
          <t>Debt Instrument [Line Items]</t>
        </is>
      </c>
    </row>
    <row r="42">
      <c r="A42" s="4" t="inlineStr">
        <is>
          <t>Maturity date</t>
        </is>
      </c>
      <c r="B42" s="4" t="inlineStr">
        <is>
          <t>Sep. 23,
		2026</t>
        </is>
      </c>
    </row>
    <row r="43">
      <c r="A43" s="4" t="inlineStr">
        <is>
          <t>Series M Notes [Member] | Notes Payable to Banks [Member]</t>
        </is>
      </c>
    </row>
    <row r="44">
      <c r="A44" s="3" t="inlineStr">
        <is>
          <t>Debt Instrument [Line Items]</t>
        </is>
      </c>
    </row>
    <row r="45">
      <c r="A45" s="4" t="inlineStr">
        <is>
          <t>Long-term debt</t>
        </is>
      </c>
      <c r="B45" s="5" t="n">
        <v>46962</v>
      </c>
      <c r="C45" s="6" t="n">
        <v>43770</v>
      </c>
    </row>
    <row r="46">
      <c r="A46" s="4" t="inlineStr">
        <is>
          <t>Maturity date</t>
        </is>
      </c>
      <c r="B46" s="4" t="inlineStr">
        <is>
          <t>Sep. 23,
		2026</t>
        </is>
      </c>
    </row>
    <row r="47">
      <c r="A47" s="4" t="inlineStr">
        <is>
          <t>Interest rate</t>
        </is>
      </c>
      <c r="B47" s="4" t="inlineStr">
        <is>
          <t>1.12%</t>
        </is>
      </c>
    </row>
    <row r="48">
      <c r="A48" s="4" t="inlineStr">
        <is>
          <t>Series N Notes [Member] | Notes Payable to Banks [Member]</t>
        </is>
      </c>
    </row>
    <row r="49">
      <c r="A49" s="3" t="inlineStr">
        <is>
          <t>Debt Instrument [Line Items]</t>
        </is>
      </c>
    </row>
    <row r="50">
      <c r="A50" s="4" t="inlineStr">
        <is>
          <t>Long-term debt</t>
        </is>
      </c>
      <c r="B50" s="5" t="n">
        <v>90401</v>
      </c>
      <c r="C50" s="6" t="n">
        <v>84257</v>
      </c>
    </row>
    <row r="51">
      <c r="A51" s="4" t="inlineStr">
        <is>
          <t>Maturity date</t>
        </is>
      </c>
      <c r="B51" s="4" t="inlineStr">
        <is>
          <t>Sep. 23,
		2028</t>
        </is>
      </c>
    </row>
    <row r="52">
      <c r="A52" s="4" t="inlineStr">
        <is>
          <t>Interest rate</t>
        </is>
      </c>
      <c r="B52" s="4" t="inlineStr">
        <is>
          <t>1.31%</t>
        </is>
      </c>
    </row>
    <row r="53">
      <c r="A53" s="4" t="inlineStr">
        <is>
          <t>Series M Notes [Member] | Notes Payable to Banks [Member]</t>
        </is>
      </c>
    </row>
    <row r="54">
      <c r="A54" s="3" t="inlineStr">
        <is>
          <t>Debt Instrument [Line Items]</t>
        </is>
      </c>
    </row>
    <row r="55">
      <c r="A55" s="4" t="inlineStr">
        <is>
          <t>Long-term debt</t>
        </is>
      </c>
      <c r="B55" s="5" t="n">
        <v>50484</v>
      </c>
      <c r="C55" s="6" t="n">
        <v>47053</v>
      </c>
    </row>
    <row r="56">
      <c r="A56" s="4" t="inlineStr">
        <is>
          <t>Maturity date</t>
        </is>
      </c>
      <c r="B56" s="4" t="inlineStr">
        <is>
          <t>Sep. 23,
		2031</t>
        </is>
      </c>
    </row>
    <row r="57">
      <c r="A57" s="4" t="inlineStr">
        <is>
          <t>Interest rate</t>
        </is>
      </c>
      <c r="B57" s="4" t="inlineStr">
        <is>
          <t>1.57%</t>
        </is>
      </c>
    </row>
    <row r="58">
      <c r="A58" s="4" t="inlineStr">
        <is>
          <t>Series P Notes [Member] | Notes Payable to Banks [Member]</t>
        </is>
      </c>
    </row>
    <row r="59">
      <c r="A59" s="3" t="inlineStr">
        <is>
          <t>Debt Instrument [Line Items]</t>
        </is>
      </c>
    </row>
    <row r="60">
      <c r="A60" s="4" t="inlineStr">
        <is>
          <t>Long-term debt</t>
        </is>
      </c>
      <c r="B60" s="5" t="n">
        <v>85000</v>
      </c>
      <c r="C60" s="6" t="n">
        <v>85000</v>
      </c>
    </row>
    <row r="61">
      <c r="A61" s="4" t="inlineStr">
        <is>
          <t>Maturity date</t>
        </is>
      </c>
      <c r="B61" s="4" t="inlineStr">
        <is>
          <t>May 30,
		2025</t>
        </is>
      </c>
    </row>
    <row r="62">
      <c r="A62" s="4" t="inlineStr">
        <is>
          <t>Interest rate</t>
        </is>
      </c>
      <c r="B62" s="4" t="inlineStr">
        <is>
          <t>4.27%</t>
        </is>
      </c>
    </row>
    <row r="63">
      <c r="A63" s="4" t="inlineStr">
        <is>
          <t>Series Q Notes [Member] | Notes Payable to Banks [Member]</t>
        </is>
      </c>
    </row>
    <row r="64">
      <c r="A64" s="3" t="inlineStr">
        <is>
          <t>Debt Instrument [Line Items]</t>
        </is>
      </c>
    </row>
    <row r="65">
      <c r="A65" s="4" t="inlineStr">
        <is>
          <t>Long-term debt</t>
        </is>
      </c>
      <c r="B65" s="5" t="n">
        <v>85000</v>
      </c>
      <c r="C65" s="6" t="n">
        <v>85000</v>
      </c>
    </row>
    <row r="66">
      <c r="A66" s="4" t="inlineStr">
        <is>
          <t>Maturity date</t>
        </is>
      </c>
      <c r="B66" s="4" t="inlineStr">
        <is>
          <t>May 30,
		2027</t>
        </is>
      </c>
    </row>
    <row r="67">
      <c r="A67" s="4" t="inlineStr">
        <is>
          <t>Interest rate</t>
        </is>
      </c>
      <c r="B67" s="4" t="inlineStr">
        <is>
          <t>4.35%</t>
        </is>
      </c>
    </row>
    <row r="68">
      <c r="A68" s="4" t="inlineStr">
        <is>
          <t>Series R Notes [Member] | Notes Payable to Banks [Member]</t>
        </is>
      </c>
    </row>
    <row r="69">
      <c r="A69" s="3" t="inlineStr">
        <is>
          <t>Debt Instrument [Line Items]</t>
        </is>
      </c>
    </row>
    <row r="70">
      <c r="A70" s="4" t="inlineStr">
        <is>
          <t>Long-term debt</t>
        </is>
      </c>
      <c r="B70" s="5" t="n">
        <v>75000</v>
      </c>
      <c r="C70" s="6" t="n">
        <v>75000</v>
      </c>
    </row>
    <row r="71">
      <c r="A71" s="4" t="inlineStr">
        <is>
          <t>Maturity date</t>
        </is>
      </c>
      <c r="B71" s="4" t="inlineStr">
        <is>
          <t>May 30,
		2029</t>
        </is>
      </c>
    </row>
    <row r="72">
      <c r="A72" s="4" t="inlineStr">
        <is>
          <t>Interest rate</t>
        </is>
      </c>
      <c r="B72" s="4" t="inlineStr">
        <is>
          <t>4.41%</t>
        </is>
      </c>
    </row>
    <row r="73">
      <c r="A73" s="4" t="inlineStr">
        <is>
          <t>Series S Notes [Member] | Notes Payable to Banks [Member]</t>
        </is>
      </c>
    </row>
    <row r="74">
      <c r="A74" s="3" t="inlineStr">
        <is>
          <t>Debt Instrument [Line Items]</t>
        </is>
      </c>
    </row>
    <row r="75">
      <c r="A75" s="4" t="inlineStr">
        <is>
          <t>Long-term debt</t>
        </is>
      </c>
      <c r="B75" s="5" t="n">
        <v>75000</v>
      </c>
      <c r="C75" s="6" t="n">
        <v>75000</v>
      </c>
    </row>
    <row r="76">
      <c r="A76" s="4" t="inlineStr">
        <is>
          <t>Maturity date</t>
        </is>
      </c>
      <c r="B76" s="4" t="inlineStr">
        <is>
          <t>May 30,
		2030</t>
        </is>
      </c>
    </row>
    <row r="77">
      <c r="A77" s="4" t="inlineStr">
        <is>
          <t>Interest rate</t>
        </is>
      </c>
      <c r="B77" s="4" t="inlineStr">
        <is>
          <t>4.46%</t>
        </is>
      </c>
    </row>
    <row r="78">
      <c r="A78" s="4" t="inlineStr">
        <is>
          <t>Finance Leases [Member]</t>
        </is>
      </c>
    </row>
    <row r="79">
      <c r="A79" s="3" t="inlineStr">
        <is>
          <t>Debt Instrument [Line Items]</t>
        </is>
      </c>
    </row>
    <row r="80">
      <c r="A80" s="4" t="inlineStr">
        <is>
          <t>Long-term debt</t>
        </is>
      </c>
      <c r="B80" s="5" t="n">
        <v>2807</v>
      </c>
    </row>
    <row r="81">
      <c r="A81" s="4" t="inlineStr">
        <is>
          <t>Series T Notes [Member] | Notes Payable to Banks [Member]</t>
        </is>
      </c>
    </row>
    <row r="82">
      <c r="A82" s="3" t="inlineStr">
        <is>
          <t>Debt Instrument [Line Items]</t>
        </is>
      </c>
    </row>
    <row r="83">
      <c r="A83" s="4" t="inlineStr">
        <is>
          <t>Long-term debt</t>
        </is>
      </c>
      <c r="B83" s="5" t="n">
        <v>80000</v>
      </c>
      <c r="C83" s="6" t="n">
        <v>80000</v>
      </c>
    </row>
    <row r="84">
      <c r="A84" s="4" t="inlineStr">
        <is>
          <t>Maturity date</t>
        </is>
      </c>
      <c r="B84" s="4" t="inlineStr">
        <is>
          <t>May 30,
		2033</t>
        </is>
      </c>
    </row>
    <row r="85">
      <c r="A85" s="4" t="inlineStr">
        <is>
          <t>Interest rate</t>
        </is>
      </c>
      <c r="B85" s="4" t="inlineStr">
        <is>
          <t>4.61%</t>
        </is>
      </c>
    </row>
    <row r="86">
      <c r="A86" s="4" t="inlineStr">
        <is>
          <t>Revolving Credit Facility [Member]</t>
        </is>
      </c>
    </row>
    <row r="87">
      <c r="A87" s="3" t="inlineStr">
        <is>
          <t>Debt Instrument [Line Items]</t>
        </is>
      </c>
    </row>
    <row r="88">
      <c r="A88" s="4" t="inlineStr">
        <is>
          <t>Long-term debt</t>
        </is>
      </c>
      <c r="C88" s="5" t="n">
        <v>42297</v>
      </c>
    </row>
    <row r="89">
      <c r="A89" s="4" t="inlineStr">
        <is>
          <t>Maturity date</t>
        </is>
      </c>
      <c r="B89" s="4" t="inlineStr">
        <is>
          <t>Jun. 19,
		2024</t>
        </is>
      </c>
    </row>
    <row r="90">
      <c r="A90" s="4" t="inlineStr">
        <is>
          <t>Revolving Credit Facility [Member] | Minimum [Member] | LIBOR [Member]</t>
        </is>
      </c>
    </row>
    <row r="91">
      <c r="A91" s="3" t="inlineStr">
        <is>
          <t>Debt Instrument [Line Items]</t>
        </is>
      </c>
    </row>
    <row r="92">
      <c r="A92" s="4" t="inlineStr">
        <is>
          <t>Basis spread on variable rate</t>
        </is>
      </c>
      <c r="B92" s="4" t="inlineStr">
        <is>
          <t>0.875%</t>
        </is>
      </c>
    </row>
    <row r="93">
      <c r="A93" s="4" t="inlineStr">
        <is>
          <t>Revolving Credit Facility [Member] | Maximum [Member] | LIBOR [Member]</t>
        </is>
      </c>
    </row>
    <row r="94">
      <c r="A94" s="3" t="inlineStr">
        <is>
          <t>Debt Instrument [Line Items]</t>
        </is>
      </c>
    </row>
    <row r="95">
      <c r="A95" s="4" t="inlineStr">
        <is>
          <t>Basis spread on variable rate</t>
        </is>
      </c>
      <c r="B95" s="4" t="inlineStr">
        <is>
          <t>1.75%</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redit Facilities, Short-term Borrowings and Long-term Debt (Schedule of Future Principal Payments of Long-term Debt) (Details) $ in Thousands</t>
        </is>
      </c>
      <c r="B1" s="2" t="inlineStr">
        <is>
          <t>Sep. 30, 2020USD ($)</t>
        </is>
      </c>
    </row>
    <row r="2">
      <c r="A2" s="3" t="inlineStr">
        <is>
          <t>Debt Disclosure [Abstract]</t>
        </is>
      </c>
    </row>
    <row r="3">
      <c r="A3" s="4" t="inlineStr">
        <is>
          <t>2021</t>
        </is>
      </c>
      <c r="B3" s="5" t="n">
        <v>100000</v>
      </c>
    </row>
    <row r="4">
      <c r="A4" s="4" t="inlineStr">
        <is>
          <t>2024</t>
        </is>
      </c>
      <c r="B4" s="6" t="n">
        <v>75000</v>
      </c>
    </row>
    <row r="5">
      <c r="A5" s="4" t="inlineStr">
        <is>
          <t>2025</t>
        </is>
      </c>
      <c r="B5" s="6" t="n">
        <v>85000</v>
      </c>
    </row>
    <row r="6">
      <c r="A6" s="4" t="inlineStr">
        <is>
          <t>Thereafter</t>
        </is>
      </c>
      <c r="B6" s="6" t="n">
        <v>577846</v>
      </c>
    </row>
    <row r="7">
      <c r="A7" s="4" t="inlineStr">
        <is>
          <t>Long-term debt balance</t>
        </is>
      </c>
      <c r="B7" s="5" t="n">
        <v>83784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crued Liabilities (Accrued Liabilities) (Details) - USD ($) $ in Thousands</t>
        </is>
      </c>
      <c r="B1" s="2" t="inlineStr">
        <is>
          <t>Sep. 30, 2020</t>
        </is>
      </c>
      <c r="C1" s="2" t="inlineStr">
        <is>
          <t>Sep. 30, 2019</t>
        </is>
      </c>
      <c r="D1" s="2" t="inlineStr">
        <is>
          <t>Sep. 30, 2018</t>
        </is>
      </c>
      <c r="E1" s="2" t="inlineStr">
        <is>
          <t>Sep. 30, 2017</t>
        </is>
      </c>
    </row>
    <row r="2">
      <c r="A2" s="3" t="inlineStr">
        <is>
          <t>Accrued Liabilities Current [Abstract]</t>
        </is>
      </c>
    </row>
    <row r="3">
      <c r="A3" s="4" t="inlineStr">
        <is>
          <t>Salaries and other member benefits</t>
        </is>
      </c>
      <c r="B3" s="5" t="n">
        <v>50850</v>
      </c>
      <c r="C3" s="5" t="n">
        <v>115649</v>
      </c>
    </row>
    <row r="4">
      <c r="A4" s="4" t="inlineStr">
        <is>
          <t>Warranties</t>
        </is>
      </c>
      <c r="B4" s="6" t="n">
        <v>18972</v>
      </c>
      <c r="C4" s="6" t="n">
        <v>27309</v>
      </c>
      <c r="D4" s="5" t="n">
        <v>20130</v>
      </c>
      <c r="E4" s="5" t="n">
        <v>13597</v>
      </c>
    </row>
    <row r="5">
      <c r="A5" s="4" t="inlineStr">
        <is>
          <t>Interest payable</t>
        </is>
      </c>
      <c r="B5" s="6" t="n">
        <v>15281</v>
      </c>
      <c r="C5" s="6" t="n">
        <v>13808</v>
      </c>
    </row>
    <row r="6">
      <c r="A6" s="4" t="inlineStr">
        <is>
          <t>Accrued retirement benefits</t>
        </is>
      </c>
      <c r="B6" s="6" t="n">
        <v>3051</v>
      </c>
      <c r="C6" s="6" t="n">
        <v>3587</v>
      </c>
    </row>
    <row r="7">
      <c r="A7" s="4" t="inlineStr">
        <is>
          <t>Current portion of loss reserve on contractual lease commitments</t>
        </is>
      </c>
      <c r="C7" s="6" t="n">
        <v>1245</v>
      </c>
    </row>
    <row r="8">
      <c r="A8" s="4" t="inlineStr">
        <is>
          <t>Net current contract liabilities (Note 3)</t>
        </is>
      </c>
      <c r="B8" s="6" t="n">
        <v>24620</v>
      </c>
      <c r="C8" s="6" t="n">
        <v>27891</v>
      </c>
    </row>
    <row r="9">
      <c r="A9" s="4" t="inlineStr">
        <is>
          <t>Restructuring charges</t>
        </is>
      </c>
      <c r="B9" s="6" t="n">
        <v>3395</v>
      </c>
      <c r="C9" s="6" t="n">
        <v>507</v>
      </c>
    </row>
    <row r="10">
      <c r="A10" s="4" t="inlineStr">
        <is>
          <t>Taxes, other than income</t>
        </is>
      </c>
      <c r="B10" s="6" t="n">
        <v>13925</v>
      </c>
      <c r="C10" s="6" t="n">
        <v>15708</v>
      </c>
    </row>
    <row r="11">
      <c r="A11" s="4" t="inlineStr">
        <is>
          <t>Other</t>
        </is>
      </c>
      <c r="B11" s="6" t="n">
        <v>21700</v>
      </c>
      <c r="C11" s="6" t="n">
        <v>22423</v>
      </c>
    </row>
    <row r="12">
      <c r="A12" s="4" t="inlineStr">
        <is>
          <t>Accrued liabilities</t>
        </is>
      </c>
      <c r="B12" s="5" t="n">
        <v>151794</v>
      </c>
      <c r="C12" s="5" t="n">
        <v>22812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Liabilities (Changes in Accrued Product Warranties) (Details) - USD ($) $ in Thousands</t>
        </is>
      </c>
      <c r="B1" s="2" t="inlineStr">
        <is>
          <t>12 Months Ended</t>
        </is>
      </c>
    </row>
    <row r="2">
      <c r="B2" s="2" t="inlineStr">
        <is>
          <t>Sep. 30, 2020</t>
        </is>
      </c>
      <c r="C2" s="2" t="inlineStr">
        <is>
          <t>Sep. 30, 2019</t>
        </is>
      </c>
      <c r="D2" s="2" t="inlineStr">
        <is>
          <t>Sep. 30, 2018</t>
        </is>
      </c>
    </row>
    <row r="3">
      <c r="A3" s="3" t="inlineStr">
        <is>
          <t>Accrued Liabilities Current [Abstract]</t>
        </is>
      </c>
    </row>
    <row r="4">
      <c r="A4" s="4" t="inlineStr">
        <is>
          <t>Warranties, beginning of period</t>
        </is>
      </c>
      <c r="B4" s="5" t="n">
        <v>27309</v>
      </c>
      <c r="C4" s="5" t="n">
        <v>20130</v>
      </c>
      <c r="D4" s="5" t="n">
        <v>13597</v>
      </c>
    </row>
    <row r="5">
      <c r="A5" s="4" t="inlineStr">
        <is>
          <t>Increases due to acquisition of L'Orange</t>
        </is>
      </c>
      <c r="D5" s="6" t="n">
        <v>6045</v>
      </c>
    </row>
    <row r="6">
      <c r="A6" s="4" t="inlineStr">
        <is>
          <t>Impact from adoption of ASC 606</t>
        </is>
      </c>
      <c r="C6" s="6" t="n">
        <v>705</v>
      </c>
    </row>
    <row r="7">
      <c r="A7" s="4" t="inlineStr">
        <is>
          <t>Expense, net of recoveries</t>
        </is>
      </c>
      <c r="B7" s="6" t="n">
        <v>8687</v>
      </c>
      <c r="C7" s="6" t="n">
        <v>14559</v>
      </c>
      <c r="D7" s="6" t="n">
        <v>5158</v>
      </c>
    </row>
    <row r="8">
      <c r="A8" s="4" t="inlineStr">
        <is>
          <t>Reductions for settling warranties</t>
        </is>
      </c>
      <c r="B8" s="6" t="n">
        <v>-17422</v>
      </c>
      <c r="C8" s="6" t="n">
        <v>-7540</v>
      </c>
      <c r="D8" s="6" t="n">
        <v>-4413</v>
      </c>
    </row>
    <row r="9">
      <c r="A9" s="4" t="inlineStr">
        <is>
          <t>Foreign currency exchange rate changes</t>
        </is>
      </c>
      <c r="B9" s="6" t="n">
        <v>398</v>
      </c>
      <c r="C9" s="6" t="n">
        <v>-545</v>
      </c>
      <c r="D9" s="6" t="n">
        <v>-257</v>
      </c>
    </row>
    <row r="10">
      <c r="A10" s="4" t="inlineStr">
        <is>
          <t>Warranties, end of period</t>
        </is>
      </c>
      <c r="B10" s="5" t="n">
        <v>18972</v>
      </c>
      <c r="C10" s="5" t="n">
        <v>27309</v>
      </c>
      <c r="D10" s="5" t="n">
        <v>2013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Accrued Liabilities (Narrative) (Details) - USD ($) $ in Thousands</t>
        </is>
      </c>
      <c r="B1" s="2" t="inlineStr">
        <is>
          <t>12 Months Ended</t>
        </is>
      </c>
    </row>
    <row r="2">
      <c r="B2" s="2" t="inlineStr">
        <is>
          <t>Sep. 30, 2020</t>
        </is>
      </c>
      <c r="C2" s="2" t="inlineStr">
        <is>
          <t>Sep. 30, 2018</t>
        </is>
      </c>
    </row>
    <row r="3">
      <c r="A3" s="3" t="inlineStr">
        <is>
          <t>Restructuring Cost And Reserve [Line Items]</t>
        </is>
      </c>
    </row>
    <row r="4">
      <c r="A4" s="4" t="inlineStr">
        <is>
          <t>Restructuring charges</t>
        </is>
      </c>
      <c r="B4" s="5" t="n">
        <v>22216</v>
      </c>
      <c r="C4" s="5" t="n">
        <v>17013</v>
      </c>
    </row>
    <row r="5">
      <c r="A5" s="4" t="inlineStr">
        <is>
          <t>Termination Plan [Member]</t>
        </is>
      </c>
    </row>
    <row r="6">
      <c r="A6" s="3" t="inlineStr">
        <is>
          <t>Restructuring Cost And Reserve [Line Items]</t>
        </is>
      </c>
    </row>
    <row r="7">
      <c r="A7" s="4" t="inlineStr">
        <is>
          <t>Restructuring and related charges</t>
        </is>
      </c>
      <c r="B7" s="5" t="n">
        <v>23673</v>
      </c>
    </row>
    <row r="8">
      <c r="A8" s="4" t="inlineStr">
        <is>
          <t>Duarte Relocation Restructuring Charge Reserve</t>
        </is>
      </c>
    </row>
    <row r="9">
      <c r="A9" s="3" t="inlineStr">
        <is>
          <t>Restructuring Cost And Reserve [Line Items]</t>
        </is>
      </c>
    </row>
    <row r="10">
      <c r="A10" s="4" t="inlineStr">
        <is>
          <t>Restructuring charges</t>
        </is>
      </c>
      <c r="C10" s="5" t="n">
        <v>1701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Liabilities (Changes in Restructuring Reserve Activity) (Details) - USD ($) $ in Thousands</t>
        </is>
      </c>
      <c r="B1" s="2" t="inlineStr">
        <is>
          <t>12 Months Ended</t>
        </is>
      </c>
    </row>
    <row r="2">
      <c r="B2" s="2" t="inlineStr">
        <is>
          <t>Sep. 30, 2020</t>
        </is>
      </c>
      <c r="C2" s="2" t="inlineStr">
        <is>
          <t>Sep. 30, 2019</t>
        </is>
      </c>
      <c r="D2" s="2" t="inlineStr">
        <is>
          <t>Sep. 30, 2018</t>
        </is>
      </c>
    </row>
    <row r="3">
      <c r="A3" s="3" t="inlineStr">
        <is>
          <t>Restructuring Cost And Reserve [Line Items]</t>
        </is>
      </c>
    </row>
    <row r="4">
      <c r="A4" s="4" t="inlineStr">
        <is>
          <t>Charges</t>
        </is>
      </c>
      <c r="B4" s="5" t="n">
        <v>22216</v>
      </c>
      <c r="D4" s="5" t="n">
        <v>17013</v>
      </c>
    </row>
    <row r="5">
      <c r="A5" s="4" t="inlineStr">
        <is>
          <t>Employee Severance [Member]</t>
        </is>
      </c>
    </row>
    <row r="6">
      <c r="A6" s="3" t="inlineStr">
        <is>
          <t>Restructuring Cost And Reserve [Line Items]</t>
        </is>
      </c>
    </row>
    <row r="7">
      <c r="A7" s="4" t="inlineStr">
        <is>
          <t>Restructuring charges, beginning of period</t>
        </is>
      </c>
      <c r="B7" s="6" t="n">
        <v>507</v>
      </c>
      <c r="C7" s="5" t="n">
        <v>16522</v>
      </c>
    </row>
    <row r="8">
      <c r="A8" s="4" t="inlineStr">
        <is>
          <t>Charges</t>
        </is>
      </c>
      <c r="B8" s="6" t="n">
        <v>23673</v>
      </c>
    </row>
    <row r="9">
      <c r="A9" s="4" t="inlineStr">
        <is>
          <t>Payments</t>
        </is>
      </c>
      <c r="B9" s="6" t="n">
        <v>18572</v>
      </c>
      <c r="C9" s="6" t="n">
        <v>12445</v>
      </c>
    </row>
    <row r="10">
      <c r="A10" s="4" t="inlineStr">
        <is>
          <t>Foreign currency exchange rate changes</t>
        </is>
      </c>
      <c r="B10" s="6" t="n">
        <v>77</v>
      </c>
    </row>
    <row r="11">
      <c r="A11" s="4" t="inlineStr">
        <is>
          <t>Non-cash activity</t>
        </is>
      </c>
      <c r="B11" s="6" t="n">
        <v>-2290</v>
      </c>
      <c r="C11" s="6" t="n">
        <v>-3570</v>
      </c>
    </row>
    <row r="12">
      <c r="A12" s="4" t="inlineStr">
        <is>
          <t>Restructuring charges, end of period</t>
        </is>
      </c>
      <c r="B12" s="6" t="n">
        <v>3395</v>
      </c>
      <c r="C12" s="6" t="n">
        <v>507</v>
      </c>
      <c r="D12" s="6" t="n">
        <v>16522</v>
      </c>
    </row>
    <row r="13">
      <c r="A13" s="4" t="inlineStr">
        <is>
          <t>Employee Severance [Member] | Covid-19 Pandemic [Member]</t>
        </is>
      </c>
    </row>
    <row r="14">
      <c r="A14" s="3" t="inlineStr">
        <is>
          <t>Restructuring Cost And Reserve [Line Items]</t>
        </is>
      </c>
    </row>
    <row r="15">
      <c r="A15" s="4" t="inlineStr">
        <is>
          <t>Charges</t>
        </is>
      </c>
      <c r="B15" s="6" t="n">
        <v>23673</v>
      </c>
    </row>
    <row r="16">
      <c r="A16" s="4" t="inlineStr">
        <is>
          <t>Payments</t>
        </is>
      </c>
      <c r="B16" s="6" t="n">
        <v>18065</v>
      </c>
    </row>
    <row r="17">
      <c r="A17" s="4" t="inlineStr">
        <is>
          <t>Foreign currency exchange rate changes</t>
        </is>
      </c>
      <c r="B17" s="6" t="n">
        <v>77</v>
      </c>
    </row>
    <row r="18">
      <c r="A18" s="4" t="inlineStr">
        <is>
          <t>Non-cash activity</t>
        </is>
      </c>
      <c r="B18" s="6" t="n">
        <v>-2290</v>
      </c>
    </row>
    <row r="19">
      <c r="A19" s="4" t="inlineStr">
        <is>
          <t>Restructuring charges, end of period</t>
        </is>
      </c>
      <c r="B19" s="6" t="n">
        <v>3395</v>
      </c>
    </row>
    <row r="20">
      <c r="A20" s="4" t="inlineStr">
        <is>
          <t>Employee Severance [Member] | Duarte Relocation Restructuring Charge Reserve</t>
        </is>
      </c>
    </row>
    <row r="21">
      <c r="A21" s="3" t="inlineStr">
        <is>
          <t>Restructuring Cost And Reserve [Line Items]</t>
        </is>
      </c>
    </row>
    <row r="22">
      <c r="A22" s="4" t="inlineStr">
        <is>
          <t>Restructuring charges, beginning of period</t>
        </is>
      </c>
      <c r="B22" s="6" t="n">
        <v>440</v>
      </c>
      <c r="C22" s="6" t="n">
        <v>12504</v>
      </c>
    </row>
    <row r="23">
      <c r="A23" s="4" t="inlineStr">
        <is>
          <t>Payments</t>
        </is>
      </c>
      <c r="B23" s="6" t="n">
        <v>440</v>
      </c>
      <c r="C23" s="6" t="n">
        <v>8685</v>
      </c>
    </row>
    <row r="24">
      <c r="A24" s="4" t="inlineStr">
        <is>
          <t>Non-cash activity</t>
        </is>
      </c>
      <c r="C24" s="6" t="n">
        <v>-3379</v>
      </c>
    </row>
    <row r="25">
      <c r="A25" s="4" t="inlineStr">
        <is>
          <t>Restructuring charges, end of period</t>
        </is>
      </c>
      <c r="C25" s="6" t="n">
        <v>440</v>
      </c>
      <c r="D25" s="6" t="n">
        <v>12504</v>
      </c>
    </row>
    <row r="26">
      <c r="A26" s="4" t="inlineStr">
        <is>
          <t>Employee Severance [Member] | Industrial Turbomachinery Business Realignment [Member]</t>
        </is>
      </c>
    </row>
    <row r="27">
      <c r="A27" s="3" t="inlineStr">
        <is>
          <t>Restructuring Cost And Reserve [Line Items]</t>
        </is>
      </c>
    </row>
    <row r="28">
      <c r="A28" s="4" t="inlineStr">
        <is>
          <t>Restructuring charges, beginning of period</t>
        </is>
      </c>
      <c r="B28" s="6" t="n">
        <v>67</v>
      </c>
      <c r="C28" s="6" t="n">
        <v>4018</v>
      </c>
    </row>
    <row r="29">
      <c r="A29" s="4" t="inlineStr">
        <is>
          <t>Payments</t>
        </is>
      </c>
      <c r="B29" s="5" t="n">
        <v>67</v>
      </c>
      <c r="C29" s="6" t="n">
        <v>3760</v>
      </c>
    </row>
    <row r="30">
      <c r="A30" s="4" t="inlineStr">
        <is>
          <t>Non-cash activity</t>
        </is>
      </c>
      <c r="C30" s="6" t="n">
        <v>-191</v>
      </c>
    </row>
    <row r="31">
      <c r="A31" s="4" t="inlineStr">
        <is>
          <t>Restructuring charges, end of period</t>
        </is>
      </c>
      <c r="C31" s="5" t="n">
        <v>67</v>
      </c>
      <c r="D31" s="5" t="n">
        <v>401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Note 4. Earnings per share Basic earnings per share is computed by dividing net earnings available to common stockholders by the weighted-average number of shares of common stock outstanding for the period. Diluted earnings per share reflects the weighted-average number of shares outstanding after consideration of the dilutive effect of stock options and restricted stock. The following is a reconciliation of net earnings to basic earnings per share and diluted earnings per share:
Year Ended September 30,
2020
2019
2018
Numerator:
Net earnings
$
240,395
$
259,602
$
180,378
Denominator:
Basic shares outstanding
62,267
61,950
61,493
Dilutive effect of stock options and restricted stock units
1,942
2,548
2,383
Diluted shares outstanding
64,209
64,498
63,876
Income per common share:
Basic earnings per share
$
3.86
$
4.19
$
2.93
Diluted earnings per share
$
3.74
$
4.02
$
2.82
The following stock option grants were outstanding during the fiscal years ended September 30, 2020, 2019 and 2018, but were excluded from the computation of diluted earnings per share because their inclusion would have been anti-dilutive.
Year Ended September 30,
2020
2019
2018
Options
660
25
760
Weighted-average option price
$
104.45
$
96.54
$
78.72
The weighted-average shares of common stock outstanding for basic and diluted earnings per share included the weighted-average treasury stock shares held for deferred compensation obligations of the following:
Year Ended September 30,
2020
2019
2018
Weighted-average treasury stock shares held for deferred compensation obligations
211
208
19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ther Liabilities (Schedule of Other Liabilities) (Details) - USD ($) $ in Thousands</t>
        </is>
      </c>
      <c r="C1" s="2" t="inlineStr">
        <is>
          <t>Sep. 30, 2020</t>
        </is>
      </c>
      <c r="D1" s="2" t="inlineStr">
        <is>
          <t>Oct. 01, 2019</t>
        </is>
      </c>
      <c r="E1" s="2" t="inlineStr">
        <is>
          <t>Sep. 30, 2019</t>
        </is>
      </c>
    </row>
    <row r="2">
      <c r="A2" s="3" t="inlineStr">
        <is>
          <t>Other Liabilities [Line Items]</t>
        </is>
      </c>
    </row>
    <row r="3">
      <c r="A3" s="4" t="inlineStr">
        <is>
          <t>Net accrued retirement benefits, less amounts recognized within accrued liabilities</t>
        </is>
      </c>
      <c r="C3" s="5" t="n">
        <v>114013</v>
      </c>
      <c r="E3" s="5" t="n">
        <v>111257</v>
      </c>
    </row>
    <row r="4">
      <c r="A4" s="4" t="inlineStr">
        <is>
          <t>Total unrecognized tax benefits</t>
        </is>
      </c>
      <c r="C4" s="6" t="n">
        <v>10230</v>
      </c>
      <c r="E4" s="6" t="n">
        <v>10644</v>
      </c>
    </row>
    <row r="5">
      <c r="A5" s="4" t="inlineStr">
        <is>
          <t>Noncurrent income taxes payable</t>
        </is>
      </c>
      <c r="B5" s="4" t="inlineStr">
        <is>
          <t>[1]</t>
        </is>
      </c>
      <c r="C5" s="6" t="n">
        <v>18322</v>
      </c>
      <c r="E5" s="6" t="n">
        <v>20251</v>
      </c>
    </row>
    <row r="6">
      <c r="A6" s="4" t="inlineStr">
        <is>
          <t>Deferred economic incentives</t>
        </is>
      </c>
      <c r="B6" s="4" t="inlineStr">
        <is>
          <t>[2]</t>
        </is>
      </c>
      <c r="C6" s="6" t="n">
        <v>9105</v>
      </c>
      <c r="E6" s="6" t="n">
        <v>11535</v>
      </c>
    </row>
    <row r="7">
      <c r="A7" s="4" t="inlineStr">
        <is>
          <t>Loss reserve on contractual lease commitments</t>
        </is>
      </c>
      <c r="B7" s="4" t="inlineStr">
        <is>
          <t>[3]</t>
        </is>
      </c>
      <c r="E7" s="6" t="n">
        <v>1754</v>
      </c>
    </row>
    <row r="8">
      <c r="A8" s="4" t="inlineStr">
        <is>
          <t>Cross currency swap derivative liability</t>
        </is>
      </c>
      <c r="B8" s="4" t="inlineStr">
        <is>
          <t>[4]</t>
        </is>
      </c>
      <c r="C8" s="6" t="n">
        <v>51387</v>
      </c>
    </row>
    <row r="9">
      <c r="A9" s="4" t="inlineStr">
        <is>
          <t>Operating lease liabilities</t>
        </is>
      </c>
      <c r="C9" s="6" t="n">
        <v>14569</v>
      </c>
    </row>
    <row r="10">
      <c r="A10" s="4" t="inlineStr">
        <is>
          <t>Net noncurrent contract liabilities</t>
        </is>
      </c>
      <c r="B10" s="4" t="inlineStr">
        <is>
          <t>[5]</t>
        </is>
      </c>
      <c r="C10" s="6" t="n">
        <v>366642</v>
      </c>
      <c r="E10" s="6" t="n">
        <v>337165</v>
      </c>
    </row>
    <row r="11">
      <c r="A11" s="4" t="inlineStr">
        <is>
          <t>Other</t>
        </is>
      </c>
      <c r="C11" s="6" t="n">
        <v>33637</v>
      </c>
      <c r="E11" s="6" t="n">
        <v>13482</v>
      </c>
    </row>
    <row r="12">
      <c r="A12" s="4" t="inlineStr">
        <is>
          <t>Other liabilities</t>
        </is>
      </c>
      <c r="C12" s="6" t="n">
        <v>617905</v>
      </c>
      <c r="E12" s="5" t="n">
        <v>506088</v>
      </c>
    </row>
    <row r="13">
      <c r="A13" s="4" t="inlineStr">
        <is>
          <t>Finance Leases, Total lease obigations</t>
        </is>
      </c>
      <c r="C13" s="5" t="n">
        <v>2807</v>
      </c>
    </row>
    <row r="14">
      <c r="A14" s="4" t="inlineStr">
        <is>
          <t>Loss Reserve On Contractual Lease Commitments [Member]</t>
        </is>
      </c>
    </row>
    <row r="15">
      <c r="A15" s="3" t="inlineStr">
        <is>
          <t>Other Liabilities [Line Items]</t>
        </is>
      </c>
    </row>
    <row r="16">
      <c r="A16" s="4" t="inlineStr">
        <is>
          <t>Finance Leases, Total lease obigations</t>
        </is>
      </c>
      <c r="D16" s="5" t="n">
        <v>2688</v>
      </c>
    </row>
    <row r="17"/>
    <row r="18">
      <c r="A18" s="4" t="inlineStr">
        <is>
          <t>[1]</t>
        </is>
      </c>
      <c r="B18" s="4" t="inlineStr">
        <is>
          <t xml:space="preserve">See Note 20, Income taxes </t>
        </is>
      </c>
    </row>
    <row r="19">
      <c r="A19" s="4" t="inlineStr">
        <is>
          <t>[2]</t>
        </is>
      </c>
      <c r="B19" s="4" t="inlineStr">
        <is>
          <t>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t>
        </is>
      </c>
    </row>
    <row r="20">
      <c r="A20" s="4" t="inlineStr">
        <is>
          <t>[3]</t>
        </is>
      </c>
      <c r="B20" s="4" t="inlineStr">
        <is>
          <t>In connection with the construction of a new production facility in Niles, Illinois, Woodward vacated a lease facility in Skokie, Illinois, and recorded a loss reserve on the estimated remaining contractual lease commitment, net of anticipated sublease income. As of September 30, 2019, the current portion of the accrued loss reserve on contractual lease commitments was included in “accrued liabilities” (see Note 17, Accrued liabilities</t>
        </is>
      </c>
    </row>
    <row r="21">
      <c r="A21" s="4" t="inlineStr">
        <is>
          <t>[4]</t>
        </is>
      </c>
      <c r="B21" s="4" t="inlineStr">
        <is>
          <t>See Note 8, Financial instruments and fair value measurements</t>
        </is>
      </c>
    </row>
    <row r="22">
      <c r="A22" s="4" t="inlineStr">
        <is>
          <t>[5]</t>
        </is>
      </c>
      <c r="B22" s="4" t="inlineStr">
        <is>
          <t>See Note 3, Revenue,</t>
        </is>
      </c>
    </row>
  </sheetData>
  <mergeCells count="7">
    <mergeCell ref="A1:B1"/>
    <mergeCell ref="A17:D17"/>
    <mergeCell ref="B18:D18"/>
    <mergeCell ref="B19:D19"/>
    <mergeCell ref="B20:D20"/>
    <mergeCell ref="B21:D21"/>
    <mergeCell ref="B22:D2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Income) Expense, Net (Schedule of Other (Income) Expense, Net) (Details) - USD ($) $ in Thousands</t>
        </is>
      </c>
      <c r="C1" s="2" t="inlineStr">
        <is>
          <t>12 Months Ended</t>
        </is>
      </c>
    </row>
    <row r="2">
      <c r="C2" s="2" t="inlineStr">
        <is>
          <t>Sep. 30, 2020</t>
        </is>
      </c>
      <c r="D2" s="2" t="inlineStr">
        <is>
          <t>Sep. 30, 2019</t>
        </is>
      </c>
      <c r="E2" s="2" t="inlineStr">
        <is>
          <t>Sep. 30, 2018</t>
        </is>
      </c>
    </row>
    <row r="3">
      <c r="A3" s="3" t="inlineStr">
        <is>
          <t>Nonoperating Income Expense [Abstract]</t>
        </is>
      </c>
    </row>
    <row r="4">
      <c r="A4" s="4" t="inlineStr">
        <is>
          <t>Equity interest in the earnings of the JV (Note 7)</t>
        </is>
      </c>
      <c r="C4" s="5" t="n">
        <v>-15580</v>
      </c>
      <c r="D4" s="5" t="n">
        <v>-12932</v>
      </c>
      <c r="E4" s="5" t="n">
        <v>-3339</v>
      </c>
    </row>
    <row r="5">
      <c r="A5" s="4" t="inlineStr">
        <is>
          <t>Net (gain) loss on sales of assets and businesses</t>
        </is>
      </c>
      <c r="B5" s="4" t="inlineStr">
        <is>
          <t>[1]</t>
        </is>
      </c>
      <c r="C5" s="6" t="n">
        <v>-23598</v>
      </c>
      <c r="D5" s="6" t="n">
        <v>1925</v>
      </c>
      <c r="E5" s="6" t="n">
        <v>-1106</v>
      </c>
    </row>
    <row r="6">
      <c r="A6" s="4" t="inlineStr">
        <is>
          <t>Rent income</t>
        </is>
      </c>
      <c r="C6" s="6" t="n">
        <v>-1403</v>
      </c>
      <c r="D6" s="6" t="n">
        <v>-245</v>
      </c>
      <c r="E6" s="6" t="n">
        <v>-170</v>
      </c>
    </row>
    <row r="7">
      <c r="A7" s="4" t="inlineStr">
        <is>
          <t>Net (gain) loss on investments in deferred compensation program</t>
        </is>
      </c>
      <c r="C7" s="6" t="n">
        <v>-3376</v>
      </c>
      <c r="D7" s="6" t="n">
        <v>-942</v>
      </c>
      <c r="E7" s="6" t="n">
        <v>-1661</v>
      </c>
    </row>
    <row r="8">
      <c r="A8" s="4" t="inlineStr">
        <is>
          <t>Loss on forward option derivative instrument</t>
        </is>
      </c>
      <c r="E8" s="6" t="n">
        <v>5543</v>
      </c>
    </row>
    <row r="9">
      <c r="A9" s="4" t="inlineStr">
        <is>
          <t>Other components of net periodic pension and other postretirement benefit, excluding service cost and interest expense</t>
        </is>
      </c>
      <c r="C9" s="6" t="n">
        <v>-11809</v>
      </c>
      <c r="D9" s="6" t="n">
        <v>-12965</v>
      </c>
      <c r="E9" s="6" t="n">
        <v>-12801</v>
      </c>
    </row>
    <row r="10">
      <c r="A10" s="4" t="inlineStr">
        <is>
          <t>Other</t>
        </is>
      </c>
      <c r="C10" s="6" t="n">
        <v>-400</v>
      </c>
      <c r="D10" s="6" t="n">
        <v>-810</v>
      </c>
      <c r="E10" s="6" t="n">
        <v>-792</v>
      </c>
    </row>
    <row r="11">
      <c r="A11" s="4" t="inlineStr">
        <is>
          <t>Other (income) expense, net</t>
        </is>
      </c>
      <c r="C11" s="5" t="n">
        <v>-56166</v>
      </c>
      <c r="D11" s="5" t="n">
        <v>-25969</v>
      </c>
      <c r="E11" s="5" t="n">
        <v>-14326</v>
      </c>
    </row>
    <row r="12"/>
    <row r="13">
      <c r="A13" s="4" t="inlineStr">
        <is>
          <t>[1]</t>
        </is>
      </c>
      <c r="B13" s="4" t="inlineStr">
        <is>
          <t>Included in net (gain) loss on sale of assets and businesses for the fiscal year ended September 30, 2020 was the pre-tax gain on sale of Duarte real property in the amount of $22,323, the pre-tax gain on sale of the Loveland campus of $2,330, and a net loss on divestiture of the disposal group of $515.</t>
        </is>
      </c>
    </row>
  </sheetData>
  <mergeCells count="4">
    <mergeCell ref="A1:B2"/>
    <mergeCell ref="C1:E1"/>
    <mergeCell ref="A12:D12"/>
    <mergeCell ref="B13:D1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Income) Expense, Net (Schedule of Other (Income) Expense, Net) (Parenthetical) (Details) - USD ($) $ in Thousands</t>
        </is>
      </c>
      <c r="C1" s="2" t="inlineStr">
        <is>
          <t>Aug. 11, 2020</t>
        </is>
      </c>
      <c r="D1" s="2" t="inlineStr">
        <is>
          <t>Dec. 30, 2019</t>
        </is>
      </c>
      <c r="E1" s="2" t="inlineStr">
        <is>
          <t>Sep. 30, 2020</t>
        </is>
      </c>
      <c r="F1" s="2" t="inlineStr">
        <is>
          <t>Dec. 31, 2019</t>
        </is>
      </c>
      <c r="G1" s="2" t="inlineStr">
        <is>
          <t>Sep. 30, 2020</t>
        </is>
      </c>
      <c r="H1" s="2" t="inlineStr">
        <is>
          <t>Sep. 30, 2019</t>
        </is>
      </c>
      <c r="I1" s="2" t="inlineStr">
        <is>
          <t>Sep. 30, 2018</t>
        </is>
      </c>
    </row>
    <row r="2">
      <c r="A2" s="4" t="inlineStr">
        <is>
          <t>Net (gain) loss on sales of assets</t>
        </is>
      </c>
      <c r="B2" s="4" t="inlineStr">
        <is>
          <t>[1]</t>
        </is>
      </c>
      <c r="G2" s="5" t="n">
        <v>23598</v>
      </c>
      <c r="H2" s="5" t="n">
        <v>-1925</v>
      </c>
      <c r="I2" s="5" t="n">
        <v>1106</v>
      </c>
    </row>
    <row r="3">
      <c r="A3" s="4" t="inlineStr">
        <is>
          <t>Net loss on divestiture</t>
        </is>
      </c>
      <c r="G3" s="6" t="n">
        <v>515</v>
      </c>
    </row>
    <row r="4">
      <c r="A4" s="4" t="inlineStr">
        <is>
          <t>Duarte Facility [Member]</t>
        </is>
      </c>
    </row>
    <row r="5">
      <c r="A5" s="4" t="inlineStr">
        <is>
          <t>Net (gain) loss on sales of assets</t>
        </is>
      </c>
      <c r="C5" s="5" t="n">
        <v>8801</v>
      </c>
      <c r="D5" s="5" t="n">
        <v>13522</v>
      </c>
      <c r="E5" s="5" t="n">
        <v>8801</v>
      </c>
      <c r="F5" s="5" t="n">
        <v>13522</v>
      </c>
      <c r="G5" s="6" t="n">
        <v>-22323</v>
      </c>
    </row>
    <row r="6">
      <c r="A6" s="4" t="inlineStr">
        <is>
          <t>Loveland Campus [Member]</t>
        </is>
      </c>
    </row>
    <row r="7">
      <c r="A7" s="4" t="inlineStr">
        <is>
          <t>Net (gain) loss on sales of assets</t>
        </is>
      </c>
      <c r="G7" s="5" t="n">
        <v>-2330</v>
      </c>
    </row>
    <row r="8"/>
    <row r="9">
      <c r="A9" s="4" t="inlineStr">
        <is>
          <t>[1]</t>
        </is>
      </c>
      <c r="B9" s="4" t="inlineStr">
        <is>
          <t>Included in net (gain) loss on sale of assets and businesses for the fiscal year ended September 30, 2020 was the pre-tax gain on sale of Duarte real property in the amount of $22,323, the pre-tax gain on sale of the Loveland campus of $2,330, and a net loss on divestiture of the disposal group of $515.</t>
        </is>
      </c>
    </row>
  </sheetData>
  <mergeCells count="3">
    <mergeCell ref="A1:B1"/>
    <mergeCell ref="A8:H8"/>
    <mergeCell ref="B9:H9"/>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Sep. 30, 2020</t>
        </is>
      </c>
      <c r="C2" s="2" t="inlineStr">
        <is>
          <t>Sep. 30, 2019</t>
        </is>
      </c>
      <c r="D2" s="2" t="inlineStr">
        <is>
          <t>Sep. 30, 2018</t>
        </is>
      </c>
    </row>
    <row r="3">
      <c r="A3" s="3" t="inlineStr">
        <is>
          <t>Current:</t>
        </is>
      </c>
    </row>
    <row r="4">
      <c r="A4" s="4" t="inlineStr">
        <is>
          <t>Federal</t>
        </is>
      </c>
      <c r="B4" s="5" t="n">
        <v>15976</v>
      </c>
      <c r="C4" s="5" t="n">
        <v>40173</v>
      </c>
      <c r="D4" s="5" t="n">
        <v>39979</v>
      </c>
    </row>
    <row r="5">
      <c r="A5" s="4" t="inlineStr">
        <is>
          <t>State</t>
        </is>
      </c>
      <c r="B5" s="6" t="n">
        <v>1383</v>
      </c>
      <c r="C5" s="6" t="n">
        <v>2402</v>
      </c>
      <c r="D5" s="6" t="n">
        <v>3697</v>
      </c>
    </row>
    <row r="6">
      <c r="A6" s="4" t="inlineStr">
        <is>
          <t>Foreign</t>
        </is>
      </c>
      <c r="B6" s="6" t="n">
        <v>22588</v>
      </c>
      <c r="C6" s="6" t="n">
        <v>34660</v>
      </c>
      <c r="D6" s="6" t="n">
        <v>25968</v>
      </c>
    </row>
    <row r="7">
      <c r="A7" s="3" t="inlineStr">
        <is>
          <t>Deferred:</t>
        </is>
      </c>
    </row>
    <row r="8">
      <c r="A8" s="4" t="inlineStr">
        <is>
          <t>Federal</t>
        </is>
      </c>
      <c r="B8" s="6" t="n">
        <v>10784</v>
      </c>
      <c r="C8" s="6" t="n">
        <v>-2015</v>
      </c>
      <c r="D8" s="6" t="n">
        <v>-10519</v>
      </c>
    </row>
    <row r="9">
      <c r="A9" s="4" t="inlineStr">
        <is>
          <t>State</t>
        </is>
      </c>
      <c r="B9" s="6" t="n">
        <v>-547</v>
      </c>
      <c r="C9" s="6" t="n">
        <v>-2948</v>
      </c>
      <c r="D9" s="6" t="n">
        <v>-3784</v>
      </c>
    </row>
    <row r="10">
      <c r="A10" s="4" t="inlineStr">
        <is>
          <t>Foreign</t>
        </is>
      </c>
      <c r="B10" s="6" t="n">
        <v>-8698</v>
      </c>
      <c r="C10" s="6" t="n">
        <v>-11262</v>
      </c>
      <c r="D10" s="6" t="n">
        <v>-16141</v>
      </c>
    </row>
    <row r="11">
      <c r="A11" s="4" t="inlineStr">
        <is>
          <t>Income tax expense</t>
        </is>
      </c>
      <c r="B11" s="5" t="n">
        <v>41486</v>
      </c>
      <c r="C11" s="5" t="n">
        <v>61010</v>
      </c>
      <c r="D11" s="5" t="n">
        <v>392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14" customWidth="1" min="6" max="6"/>
    <col width="16" customWidth="1" min="7" max="7"/>
    <col width="14" customWidth="1" min="8" max="8"/>
    <col width="16"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Income Taxes (Earnings Before Income Taxes by Geographical Area) (Details) - USD ($) $ in Thousands</t>
        </is>
      </c>
      <c r="B1" s="2" t="inlineStr">
        <is>
          <t>3 Months Ended</t>
        </is>
      </c>
      <c r="R1" s="2" t="inlineStr">
        <is>
          <t>12 Months Ended</t>
        </is>
      </c>
    </row>
    <row r="2">
      <c r="B2" s="2" t="inlineStr">
        <is>
          <t>Sep. 30, 2020</t>
        </is>
      </c>
      <c r="C2" s="2" t="inlineStr">
        <is>
          <t>[1],[2],[3],[4]</t>
        </is>
      </c>
      <c r="D2" s="2" t="inlineStr">
        <is>
          <t>Jun. 30, 2020</t>
        </is>
      </c>
      <c r="E2" s="2" t="inlineStr">
        <is>
          <t>[1],[2],[3],[4]</t>
        </is>
      </c>
      <c r="F2" s="2" t="inlineStr">
        <is>
          <t>Mar. 31, 2020</t>
        </is>
      </c>
      <c r="G2" s="2" t="inlineStr">
        <is>
          <t>[1],[2],[3],[4]</t>
        </is>
      </c>
      <c r="H2" s="2" t="inlineStr">
        <is>
          <t>Dec. 31, 2019</t>
        </is>
      </c>
      <c r="I2" s="2" t="inlineStr">
        <is>
          <t>[1],[2],[3],[4]</t>
        </is>
      </c>
      <c r="J2" s="2" t="inlineStr">
        <is>
          <t>Sep. 30, 2019</t>
        </is>
      </c>
      <c r="K2" s="2" t="inlineStr">
        <is>
          <t>[5],[6],[7]</t>
        </is>
      </c>
      <c r="L2" s="2" t="inlineStr">
        <is>
          <t>Jun. 30, 2019</t>
        </is>
      </c>
      <c r="M2" s="2" t="inlineStr">
        <is>
          <t>[5],[6],[7]</t>
        </is>
      </c>
      <c r="N2" s="2" t="inlineStr">
        <is>
          <t>Mar. 31, 2019</t>
        </is>
      </c>
      <c r="O2" s="2" t="inlineStr">
        <is>
          <t>[5],[6],[7]</t>
        </is>
      </c>
      <c r="P2" s="2" t="inlineStr">
        <is>
          <t>Dec. 31, 2018</t>
        </is>
      </c>
      <c r="Q2" s="2" t="inlineStr">
        <is>
          <t>[5],[6],[7]</t>
        </is>
      </c>
      <c r="R2" s="2" t="inlineStr">
        <is>
          <t>Sep. 30, 2020</t>
        </is>
      </c>
      <c r="S2" s="2" t="inlineStr">
        <is>
          <t>Sep. 30, 2019</t>
        </is>
      </c>
      <c r="T2" s="2" t="inlineStr">
        <is>
          <t>Sep. 30, 2018</t>
        </is>
      </c>
    </row>
    <row r="3">
      <c r="A3" s="3" t="inlineStr">
        <is>
          <t>Income Tax Disclosure [Abstract]</t>
        </is>
      </c>
    </row>
    <row r="4">
      <c r="A4" s="4" t="inlineStr">
        <is>
          <t>United States</t>
        </is>
      </c>
      <c r="R4" s="5" t="n">
        <v>180753</v>
      </c>
      <c r="S4" s="5" t="n">
        <v>211267</v>
      </c>
      <c r="T4" s="5" t="n">
        <v>181671</v>
      </c>
    </row>
    <row r="5">
      <c r="A5" s="4" t="inlineStr">
        <is>
          <t>Other countries</t>
        </is>
      </c>
      <c r="R5" s="6" t="n">
        <v>101128</v>
      </c>
      <c r="S5" s="6" t="n">
        <v>109345</v>
      </c>
      <c r="T5" s="6" t="n">
        <v>37907</v>
      </c>
    </row>
    <row r="6">
      <c r="A6" s="4" t="inlineStr">
        <is>
          <t>Earnings before income taxes</t>
        </is>
      </c>
      <c r="B6" s="5" t="n">
        <v>68118</v>
      </c>
      <c r="D6" s="5" t="n">
        <v>45016</v>
      </c>
      <c r="F6" s="5" t="n">
        <v>107199</v>
      </c>
      <c r="H6" s="5" t="n">
        <v>61548</v>
      </c>
      <c r="J6" s="5" t="n">
        <v>76615</v>
      </c>
      <c r="L6" s="5" t="n">
        <v>92314</v>
      </c>
      <c r="N6" s="5" t="n">
        <v>90168</v>
      </c>
      <c r="P6" s="5" t="n">
        <v>61515</v>
      </c>
      <c r="R6" s="5" t="n">
        <v>281881</v>
      </c>
      <c r="S6" s="5" t="n">
        <v>320612</v>
      </c>
      <c r="T6" s="5" t="n">
        <v>219578</v>
      </c>
    </row>
    <row r="7"/>
    <row r="8">
      <c r="A8" s="4" t="inlineStr">
        <is>
          <t>[1]</t>
        </is>
      </c>
      <c r="B8" s="4" t="inlineStr">
        <is>
          <t>2.
Associated with our decision to relocate our Duarte, California operations to the newly renovated Drake Campus in Fort Collins, Colorado, we closed on the sale of our Duarte real property and recorded a pre-tax gain on sale of assets in the amount of $13,522 in the first quarter of fiscal year 2020 and $8,801 in the fourth quarter of fiscal year 2020.</t>
        </is>
      </c>
    </row>
    <row r="9">
      <c r="A9" s="4" t="inlineStr">
        <is>
          <t>[2]</t>
        </is>
      </c>
      <c r="B9" s="4" t="inlineStr">
        <is>
          <t>5.
In the third quarter of fiscal year 2020, as a result of the COVID-19 pandemic and future cash flow uncertainties, Woodward elected to terminate and settle its existing cross-currency interest rate swap derivative instruments. Concurrent with settlement of the derivative instruments, Woodward discontinued the related foreign currency hedging relationships associated with the instruments. As a result of the termination of the instruments, and related hedging relationships, a pre-tax gain of $30,481 and swap breakage fee of $3,000 were recorded.</t>
        </is>
      </c>
    </row>
    <row r="10">
      <c r="A10" s="4" t="inlineStr">
        <is>
          <t>[3]</t>
        </is>
      </c>
      <c r="B10" s="4" t="inlineStr">
        <is>
          <t>In the first quarter of fiscal year 2020, Woodward approved a plan to divest the disposal group, which resulted in the recognition of the associated assets and liabilities as held for sale.  Concurrently, Woodward determined that the assets held for sale, net of any liabilities held for sale, were impaired and recognized a non-cash impairment charge of $37,902, representing the write down of the associated net assets held for sale to their fair market value as of December 31, 2019.</t>
        </is>
      </c>
    </row>
    <row r="11">
      <c r="A11" s="4" t="inlineStr">
        <is>
          <t>[4]</t>
        </is>
      </c>
      <c r="B11" s="4" t="inlineStr">
        <is>
          <t>Results in the third and fourth quarter of fiscal year 2020 include pre-tax restructuring charges totaling $19,040 and $3,176, respectively, which relate to the Company’s response to the ongoing global economic challenges resulting from the COVID-19 pandemic and its impact on the Company’s business.</t>
        </is>
      </c>
    </row>
    <row r="12">
      <c r="A12" s="4" t="inlineStr">
        <is>
          <t>[5]</t>
        </is>
      </c>
      <c r="B12" s="4" t="inlineStr">
        <is>
          <t xml:space="preserve">Results for the first through fourth quarters of fiscal year 2019 include, pre-tax Duarte move related costs of $6,963, $9,161, $7,035, and $3,930, respectively . </t>
        </is>
      </c>
    </row>
    <row r="13">
      <c r="A13" s="4" t="inlineStr">
        <is>
          <t>[6]</t>
        </is>
      </c>
      <c r="B13" s="4" t="inlineStr">
        <is>
          <t>Results for the first through third quarters of fiscal year 2019 include pre-tax non-cash charges of $9,511, $8,985, $2,604, respectively. These costs are associated with the purchase accounting impacts related to the revaluation of the L’Orange inventory recognized in cost of goods sold and the amortization of the backlog intangible.</t>
        </is>
      </c>
    </row>
    <row r="14">
      <c r="A14" s="4" t="inlineStr">
        <is>
          <t>[7]</t>
        </is>
      </c>
      <c r="B14" s="4" t="inlineStr">
        <is>
          <t>Results for the fourth quarter of fiscal year 2019 include pre-tax, non-cash charges of $12,601 related to the impairment of receivables, inventory and certain other assets in connection with</t>
        </is>
      </c>
    </row>
  </sheetData>
  <mergeCells count="4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 ref="B9:T9"/>
    <mergeCell ref="B10:T10"/>
    <mergeCell ref="B11:T11"/>
    <mergeCell ref="B12:T12"/>
    <mergeCell ref="B13:T13"/>
    <mergeCell ref="B14:T14"/>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Sep. 30, 2020</t>
        </is>
      </c>
      <c r="C1" s="2" t="inlineStr">
        <is>
          <t>Sep. 30, 2019</t>
        </is>
      </c>
    </row>
    <row r="2">
      <c r="A2" s="3" t="inlineStr">
        <is>
          <t>Deferred tax assets:</t>
        </is>
      </c>
    </row>
    <row r="3">
      <c r="A3" s="4" t="inlineStr">
        <is>
          <t>Defined benefit plans, other postretirement</t>
        </is>
      </c>
      <c r="B3" s="5" t="n">
        <v>6238</v>
      </c>
      <c r="C3" s="5" t="n">
        <v>6535</v>
      </c>
    </row>
    <row r="4">
      <c r="A4" s="4" t="inlineStr">
        <is>
          <t>Foreign net operating loss carryforwards</t>
        </is>
      </c>
      <c r="B4" s="6" t="n">
        <v>6106</v>
      </c>
      <c r="C4" s="6" t="n">
        <v>6836</v>
      </c>
    </row>
    <row r="5">
      <c r="A5" s="4" t="inlineStr">
        <is>
          <t>Inventory</t>
        </is>
      </c>
      <c r="B5" s="6" t="n">
        <v>53867</v>
      </c>
      <c r="C5" s="6" t="n">
        <v>51740</v>
      </c>
    </row>
    <row r="6">
      <c r="A6" s="4" t="inlineStr">
        <is>
          <t>Stock-based and other compensation</t>
        </is>
      </c>
      <c r="B6" s="6" t="n">
        <v>35919</v>
      </c>
      <c r="C6" s="6" t="n">
        <v>45839</v>
      </c>
    </row>
    <row r="7">
      <c r="A7" s="4" t="inlineStr">
        <is>
          <t>Defined benefit plans, pension</t>
        </is>
      </c>
      <c r="B7" s="6" t="n">
        <v>5624</v>
      </c>
      <c r="C7" s="6" t="n">
        <v>11399</v>
      </c>
    </row>
    <row r="8">
      <c r="A8" s="4" t="inlineStr">
        <is>
          <t>Deferred revenue net of unbilled receivables</t>
        </is>
      </c>
      <c r="B8" s="6" t="n">
        <v>39990</v>
      </c>
      <c r="C8" s="6" t="n">
        <v>32310</v>
      </c>
    </row>
    <row r="9">
      <c r="A9" s="4" t="inlineStr">
        <is>
          <t>Other reserves</t>
        </is>
      </c>
      <c r="B9" s="6" t="n">
        <v>10119</v>
      </c>
      <c r="C9" s="6" t="n">
        <v>11571</v>
      </c>
    </row>
    <row r="10">
      <c r="A10" s="4" t="inlineStr">
        <is>
          <t>Tax credits and incentives</t>
        </is>
      </c>
      <c r="B10" s="6" t="n">
        <v>14340</v>
      </c>
      <c r="C10" s="6" t="n">
        <v>13580</v>
      </c>
    </row>
    <row r="11">
      <c r="A11" s="4" t="inlineStr">
        <is>
          <t>Lease obligations</t>
        </is>
      </c>
      <c r="B11" s="6" t="n">
        <v>5764</v>
      </c>
    </row>
    <row r="12">
      <c r="A12" s="4" t="inlineStr">
        <is>
          <t>Other</t>
        </is>
      </c>
      <c r="B12" s="6" t="n">
        <v>9223</v>
      </c>
      <c r="C12" s="6" t="n">
        <v>5611</v>
      </c>
    </row>
    <row r="13">
      <c r="A13" s="4" t="inlineStr">
        <is>
          <t>Valuation allowance</t>
        </is>
      </c>
      <c r="B13" s="6" t="n">
        <v>-1833</v>
      </c>
      <c r="C13" s="6" t="n">
        <v>-3638</v>
      </c>
    </row>
    <row r="14">
      <c r="A14" s="4" t="inlineStr">
        <is>
          <t>Total deferred tax assets, net of valuation allowance</t>
        </is>
      </c>
      <c r="B14" s="6" t="n">
        <v>185357</v>
      </c>
      <c r="C14" s="6" t="n">
        <v>181783</v>
      </c>
    </row>
    <row r="15">
      <c r="A15" s="3" t="inlineStr">
        <is>
          <t>Deferred tax liabilities:</t>
        </is>
      </c>
    </row>
    <row r="16">
      <c r="A16" s="4" t="inlineStr">
        <is>
          <t>Goodwill and intangibles - net</t>
        </is>
      </c>
      <c r="B16" s="6" t="n">
        <v>-218900</v>
      </c>
      <c r="C16" s="6" t="n">
        <v>-212926</v>
      </c>
    </row>
    <row r="17">
      <c r="A17" s="4" t="inlineStr">
        <is>
          <t>Property, plant and equipment</t>
        </is>
      </c>
      <c r="B17" s="6" t="n">
        <v>-107862</v>
      </c>
      <c r="C17" s="6" t="n">
        <v>-97469</v>
      </c>
    </row>
    <row r="18">
      <c r="A18" s="4" t="inlineStr">
        <is>
          <t>Right of use assets</t>
        </is>
      </c>
      <c r="B18" s="6" t="n">
        <v>-4837</v>
      </c>
    </row>
    <row r="19">
      <c r="A19" s="4" t="inlineStr">
        <is>
          <t>Other</t>
        </is>
      </c>
      <c r="B19" s="6" t="n">
        <v>-2673</v>
      </c>
      <c r="C19" s="6" t="n">
        <v>-4589</v>
      </c>
    </row>
    <row r="20">
      <c r="A20" s="4" t="inlineStr">
        <is>
          <t>Total deferred tax liabilities</t>
        </is>
      </c>
      <c r="B20" s="6" t="n">
        <v>-334272</v>
      </c>
      <c r="C20" s="6" t="n">
        <v>-314984</v>
      </c>
    </row>
    <row r="21">
      <c r="A21" s="4" t="inlineStr">
        <is>
          <t>Net deferred tax liabilities</t>
        </is>
      </c>
      <c r="B21" s="5" t="n">
        <v>-148915</v>
      </c>
      <c r="C21" s="5" t="n">
        <v>-13320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Narrative) (Details) - USD ($) $ in Thousands</t>
        </is>
      </c>
      <c r="B1" s="2" t="inlineStr">
        <is>
          <t>Jan. 01, 2018</t>
        </is>
      </c>
      <c r="C1" s="2" t="inlineStr">
        <is>
          <t>Dec. 31, 2017</t>
        </is>
      </c>
      <c r="D1" s="2" t="inlineStr">
        <is>
          <t>Jun. 30, 2019</t>
        </is>
      </c>
      <c r="E1" s="2" t="inlineStr">
        <is>
          <t>Dec. 31, 2017</t>
        </is>
      </c>
      <c r="F1" s="2" t="inlineStr">
        <is>
          <t>Sep. 30, 2020</t>
        </is>
      </c>
      <c r="G1" s="2" t="inlineStr">
        <is>
          <t>Sep. 30, 2019</t>
        </is>
      </c>
      <c r="H1" s="2" t="inlineStr">
        <is>
          <t>Sep. 30, 2018</t>
        </is>
      </c>
      <c r="I1" s="2" t="inlineStr">
        <is>
          <t>Sep. 30, 2017</t>
        </is>
      </c>
      <c r="J1" s="2" t="inlineStr">
        <is>
          <t>Sep. 30, 2020</t>
        </is>
      </c>
    </row>
    <row r="2">
      <c r="A2" s="3" t="inlineStr">
        <is>
          <t>Income Taxes [Line Items]</t>
        </is>
      </c>
    </row>
    <row r="3">
      <c r="A3" s="4" t="inlineStr">
        <is>
          <t>Statutory tax rate</t>
        </is>
      </c>
      <c r="B3" s="4" t="inlineStr">
        <is>
          <t>21.00%</t>
        </is>
      </c>
      <c r="C3" s="4" t="inlineStr">
        <is>
          <t>35.00%</t>
        </is>
      </c>
      <c r="F3" s="4" t="inlineStr">
        <is>
          <t>21.00%</t>
        </is>
      </c>
      <c r="G3" s="4" t="inlineStr">
        <is>
          <t>21.00%</t>
        </is>
      </c>
      <c r="H3" s="4" t="inlineStr">
        <is>
          <t>24.50%</t>
        </is>
      </c>
      <c r="I3" s="4" t="inlineStr">
        <is>
          <t>35.00%</t>
        </is>
      </c>
      <c r="J3" s="4" t="inlineStr">
        <is>
          <t>21.00%</t>
        </is>
      </c>
    </row>
    <row r="4">
      <c r="A4" s="4" t="inlineStr">
        <is>
          <t>Net discrete impacts of the enactment of the Tax Act</t>
        </is>
      </c>
      <c r="D4" s="5" t="n">
        <v>10588</v>
      </c>
      <c r="E4" s="5" t="n">
        <v>14778</v>
      </c>
      <c r="H4" s="5" t="n">
        <v>10860</v>
      </c>
    </row>
    <row r="5">
      <c r="A5" s="4" t="inlineStr">
        <is>
          <t>Undistributed foreign earnings not provided for taxes</t>
        </is>
      </c>
      <c r="F5" s="5" t="n">
        <v>296165</v>
      </c>
      <c r="J5" s="5" t="n">
        <v>296165</v>
      </c>
    </row>
    <row r="6">
      <c r="A6" s="4" t="inlineStr">
        <is>
          <t>Net operating loss deferred tax asset, foreign</t>
        </is>
      </c>
      <c r="F6" s="6" t="n">
        <v>6106</v>
      </c>
      <c r="G6" s="5" t="n">
        <v>6836</v>
      </c>
      <c r="J6" s="6" t="n">
        <v>6106</v>
      </c>
    </row>
    <row r="7">
      <c r="A7" s="4" t="inlineStr">
        <is>
          <t>Unrecognized tax benefits that, if recognized, would affect the effective tax rate</t>
        </is>
      </c>
      <c r="F7" s="6" t="n">
        <v>4730</v>
      </c>
      <c r="G7" s="6" t="n">
        <v>4411</v>
      </c>
      <c r="J7" s="6" t="n">
        <v>4730</v>
      </c>
    </row>
    <row r="8">
      <c r="A8" s="4" t="inlineStr">
        <is>
          <t>Accrued interest and penalties</t>
        </is>
      </c>
      <c r="F8" s="6" t="n">
        <v>489</v>
      </c>
      <c r="G8" s="5" t="n">
        <v>437</v>
      </c>
      <c r="J8" s="6" t="n">
        <v>489</v>
      </c>
    </row>
    <row r="9">
      <c r="A9" s="4" t="inlineStr">
        <is>
          <t>Possible decrease in unrecognized tax benefits liability</t>
        </is>
      </c>
      <c r="F9" s="5" t="n">
        <v>84</v>
      </c>
      <c r="J9" s="5" t="n">
        <v>84</v>
      </c>
    </row>
    <row r="10">
      <c r="A10" s="4" t="inlineStr">
        <is>
          <t>Domestic Tax Authority [Member]</t>
        </is>
      </c>
    </row>
    <row r="11">
      <c r="A11" s="3" t="inlineStr">
        <is>
          <t>Income Taxes [Line Items]</t>
        </is>
      </c>
    </row>
    <row r="12">
      <c r="A12" s="4" t="inlineStr">
        <is>
          <t>Years remaining open to tax examination</t>
        </is>
      </c>
      <c r="F12" s="4" t="inlineStr">
        <is>
          <t>2018</t>
        </is>
      </c>
    </row>
    <row r="13">
      <c r="A13" s="4" t="inlineStr">
        <is>
          <t>Internal Revenue Service (IRS) [Member]</t>
        </is>
      </c>
    </row>
    <row r="14">
      <c r="A14" s="3" t="inlineStr">
        <is>
          <t>Income Taxes [Line Items]</t>
        </is>
      </c>
    </row>
    <row r="15">
      <c r="A15" s="4" t="inlineStr">
        <is>
          <t>Years remaining open to tax examination</t>
        </is>
      </c>
      <c r="F15" s="4" t="inlineStr">
        <is>
          <t>2017</t>
        </is>
      </c>
    </row>
    <row r="16">
      <c r="A16" s="4" t="inlineStr">
        <is>
          <t>Foreign Tax Authority [Member]</t>
        </is>
      </c>
    </row>
    <row r="17">
      <c r="A17" s="3" t="inlineStr">
        <is>
          <t>Income Taxes [Line Items]</t>
        </is>
      </c>
    </row>
    <row r="18">
      <c r="A18" s="4" t="inlineStr">
        <is>
          <t>Years remaining open to tax examination</t>
        </is>
      </c>
      <c r="F18" s="4" t="inlineStr">
        <is>
          <t>2016</t>
        </is>
      </c>
    </row>
    <row r="19">
      <c r="A19" s="4" t="inlineStr">
        <is>
          <t>State and Local Jurisdiction [Member]</t>
        </is>
      </c>
    </row>
    <row r="20">
      <c r="A20" s="3" t="inlineStr">
        <is>
          <t>Income Taxes [Line Items]</t>
        </is>
      </c>
    </row>
    <row r="21">
      <c r="A21" s="4" t="inlineStr">
        <is>
          <t>Years remaining open to tax examination</t>
        </is>
      </c>
      <c r="F21" s="4" t="inlineStr">
        <is>
          <t>2016</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Reconciliation of U.S Statutory Rate to Effective Tax Rate) (Details)</t>
        </is>
      </c>
      <c r="B1" s="2" t="inlineStr">
        <is>
          <t>Jan. 01, 2018</t>
        </is>
      </c>
      <c r="C1" s="2" t="inlineStr">
        <is>
          <t>Dec. 31, 2017</t>
        </is>
      </c>
      <c r="D1" s="2" t="inlineStr">
        <is>
          <t>Sep. 30, 2020</t>
        </is>
      </c>
      <c r="E1" s="2" t="inlineStr">
        <is>
          <t>Sep. 30, 2019</t>
        </is>
      </c>
      <c r="F1" s="2" t="inlineStr">
        <is>
          <t>Sep. 30, 2018</t>
        </is>
      </c>
      <c r="G1" s="2" t="inlineStr">
        <is>
          <t>Sep. 30, 2017</t>
        </is>
      </c>
      <c r="H1" s="2" t="inlineStr">
        <is>
          <t>Sep. 30, 2020</t>
        </is>
      </c>
    </row>
    <row r="2">
      <c r="A2" s="3" t="inlineStr">
        <is>
          <t>Income Tax Disclosure [Abstract]</t>
        </is>
      </c>
    </row>
    <row r="3">
      <c r="A3" s="4" t="inlineStr">
        <is>
          <t>Statutory tax rate</t>
        </is>
      </c>
      <c r="B3" s="4" t="inlineStr">
        <is>
          <t>21.00%</t>
        </is>
      </c>
      <c r="C3" s="4" t="inlineStr">
        <is>
          <t>35.00%</t>
        </is>
      </c>
      <c r="D3" s="4" t="inlineStr">
        <is>
          <t>21.00%</t>
        </is>
      </c>
      <c r="E3" s="4" t="inlineStr">
        <is>
          <t>21.00%</t>
        </is>
      </c>
      <c r="F3" s="4" t="inlineStr">
        <is>
          <t>24.50%</t>
        </is>
      </c>
      <c r="G3" s="4" t="inlineStr">
        <is>
          <t>35.00%</t>
        </is>
      </c>
      <c r="H3" s="4" t="inlineStr">
        <is>
          <t>21.00%</t>
        </is>
      </c>
    </row>
    <row r="4">
      <c r="A4" s="4" t="inlineStr">
        <is>
          <t>State income taxes, net of federal tax benefit</t>
        </is>
      </c>
      <c r="D4" s="4" t="inlineStr">
        <is>
          <t>0.30%</t>
        </is>
      </c>
      <c r="E4" s="4" t="inlineStr">
        <is>
          <t>(0.10%)</t>
        </is>
      </c>
      <c r="F4" s="4" t="inlineStr">
        <is>
          <t>(0.50%)</t>
        </is>
      </c>
    </row>
    <row r="5">
      <c r="A5" s="4" t="inlineStr">
        <is>
          <t>Taxes on international activities</t>
        </is>
      </c>
      <c r="D5" s="4" t="inlineStr">
        <is>
          <t>(2.10%)</t>
        </is>
      </c>
      <c r="E5" s="4" t="inlineStr">
        <is>
          <t>0.20%</t>
        </is>
      </c>
      <c r="F5" s="4" t="inlineStr">
        <is>
          <t>(1.80%)</t>
        </is>
      </c>
    </row>
    <row r="6">
      <c r="A6" s="4" t="inlineStr">
        <is>
          <t>Research credit</t>
        </is>
      </c>
      <c r="D6" s="4" t="inlineStr">
        <is>
          <t>(3.60%)</t>
        </is>
      </c>
      <c r="E6" s="4" t="inlineStr">
        <is>
          <t>(3.30%)</t>
        </is>
      </c>
      <c r="F6" s="4" t="inlineStr">
        <is>
          <t>(4.80%)</t>
        </is>
      </c>
    </row>
    <row r="7">
      <c r="A7" s="4" t="inlineStr">
        <is>
          <t>Net excess income tax benefit from stock-based compensation</t>
        </is>
      </c>
      <c r="D7" s="4" t="inlineStr">
        <is>
          <t>(2.80%)</t>
        </is>
      </c>
      <c r="E7" s="4" t="inlineStr">
        <is>
          <t>(3.50%)</t>
        </is>
      </c>
      <c r="F7" s="4" t="inlineStr">
        <is>
          <t>(1.40%)</t>
        </is>
      </c>
    </row>
    <row r="8">
      <c r="A8" s="4" t="inlineStr">
        <is>
          <t>Domestic production activities deduction</t>
        </is>
      </c>
      <c r="F8" s="4" t="inlineStr">
        <is>
          <t>(1.60%)</t>
        </is>
      </c>
    </row>
    <row r="9">
      <c r="A9" s="4" t="inlineStr">
        <is>
          <t>Adjustments of prior period tax items</t>
        </is>
      </c>
      <c r="D9" s="4" t="inlineStr">
        <is>
          <t>1.00%</t>
        </is>
      </c>
      <c r="E9" s="4" t="inlineStr">
        <is>
          <t>0.90%</t>
        </is>
      </c>
      <c r="F9" s="4" t="inlineStr">
        <is>
          <t>(5.00%)</t>
        </is>
      </c>
    </row>
    <row r="10">
      <c r="A10" s="4" t="inlineStr">
        <is>
          <t>Effect of U.S. federal corporate rate reduction on net beginning U.S. deferred tax liability</t>
        </is>
      </c>
      <c r="F10" s="4" t="inlineStr">
        <is>
          <t>(5.00%)</t>
        </is>
      </c>
    </row>
    <row r="11">
      <c r="A11" s="4" t="inlineStr">
        <is>
          <t>Transition Tax</t>
        </is>
      </c>
      <c r="E11" s="4" t="inlineStr">
        <is>
          <t>3.30%</t>
        </is>
      </c>
      <c r="F11" s="4" t="inlineStr">
        <is>
          <t>6.20%</t>
        </is>
      </c>
    </row>
    <row r="12">
      <c r="A12" s="4" t="inlineStr">
        <is>
          <t>Increased deferred tax liability associated with anticipated repatriation taxes</t>
        </is>
      </c>
      <c r="F12" s="4" t="inlineStr">
        <is>
          <t>3.70%</t>
        </is>
      </c>
    </row>
    <row r="13">
      <c r="A13" s="4" t="inlineStr">
        <is>
          <t>Effect of U.S. federal corporate rate reduction on net current year U.S. deferred tax activity</t>
        </is>
      </c>
      <c r="F13" s="4" t="inlineStr">
        <is>
          <t>2.00%</t>
        </is>
      </c>
    </row>
    <row r="14">
      <c r="A14" s="4" t="inlineStr">
        <is>
          <t>Other items, net</t>
        </is>
      </c>
      <c r="D14" s="4" t="inlineStr">
        <is>
          <t>0.90%</t>
        </is>
      </c>
      <c r="E14" s="4" t="inlineStr">
        <is>
          <t>0.50%</t>
        </is>
      </c>
      <c r="F14" s="4" t="inlineStr">
        <is>
          <t>1.60%</t>
        </is>
      </c>
    </row>
    <row r="15">
      <c r="A15" s="4" t="inlineStr">
        <is>
          <t>Effective tax rate</t>
        </is>
      </c>
      <c r="D15" s="4" t="inlineStr">
        <is>
          <t>14.70%</t>
        </is>
      </c>
      <c r="E15" s="4" t="inlineStr">
        <is>
          <t>19.00%</t>
        </is>
      </c>
      <c r="F15" s="4" t="inlineStr">
        <is>
          <t>17.9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Beginning and Ending Amounts of Gross Unrecognized Tax Benefits)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Beginning Balance</t>
        </is>
      </c>
      <c r="B4" s="5" t="n">
        <v>10305</v>
      </c>
      <c r="C4" s="5" t="n">
        <v>8364</v>
      </c>
      <c r="D4" s="5" t="n">
        <v>20132</v>
      </c>
    </row>
    <row r="5">
      <c r="A5" s="4" t="inlineStr">
        <is>
          <t>Additions to current year tax positions</t>
        </is>
      </c>
      <c r="B5" s="6" t="n">
        <v>1890</v>
      </c>
      <c r="C5" s="6" t="n">
        <v>1930</v>
      </c>
      <c r="D5" s="6" t="n">
        <v>2675</v>
      </c>
    </row>
    <row r="6">
      <c r="A6" s="4" t="inlineStr">
        <is>
          <t>Reductions to prior year tax positions</t>
        </is>
      </c>
      <c r="B6" s="6" t="n">
        <v>-2415</v>
      </c>
      <c r="D6" s="6" t="n">
        <v>-14458</v>
      </c>
    </row>
    <row r="7">
      <c r="A7" s="4" t="inlineStr">
        <is>
          <t>Additions to prior year tax positions</t>
        </is>
      </c>
      <c r="B7" s="6" t="n">
        <v>71</v>
      </c>
      <c r="C7" s="6" t="n">
        <v>11</v>
      </c>
      <c r="D7" s="6" t="n">
        <v>15</v>
      </c>
    </row>
    <row r="8">
      <c r="A8" s="4" t="inlineStr">
        <is>
          <t>Ending Balance</t>
        </is>
      </c>
      <c r="B8" s="5" t="n">
        <v>9851</v>
      </c>
      <c r="C8" s="5" t="n">
        <v>10305</v>
      </c>
      <c r="D8" s="5" t="n">
        <v>836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80" customWidth="1" min="6" max="6"/>
    <col width="27" customWidth="1" min="7" max="7"/>
    <col width="27" customWidth="1" min="8" max="8"/>
  </cols>
  <sheetData>
    <row r="1">
      <c r="A1" s="1" t="inlineStr">
        <is>
          <t>Retirement Benefits (Narrative) (Details) shares in Thousands, $ in Thousands</t>
        </is>
      </c>
      <c r="B1" s="2" t="inlineStr">
        <is>
          <t>Jun. 01, 2018USD ($)</t>
        </is>
      </c>
      <c r="C1" s="2" t="inlineStr">
        <is>
          <t>Mar. 31, 2020USD ($)shares</t>
        </is>
      </c>
      <c r="D1" s="2" t="inlineStr">
        <is>
          <t>Mar. 31, 2019USD ($)shares</t>
        </is>
      </c>
      <c r="E1" s="2" t="inlineStr">
        <is>
          <t>Mar. 31, 2018USD ($)shares</t>
        </is>
      </c>
      <c r="F1" s="2" t="inlineStr">
        <is>
          <t>Sep. 30, 2020USD ($)yrshares</t>
        </is>
      </c>
      <c r="G1" s="2" t="inlineStr">
        <is>
          <t>Sep. 30, 2019USD ($)shares</t>
        </is>
      </c>
      <c r="H1" s="2" t="inlineStr">
        <is>
          <t>Sep. 30, 2018USD ($)shares</t>
        </is>
      </c>
    </row>
    <row r="2">
      <c r="A2" s="3" t="inlineStr">
        <is>
          <t>Defined Benefit Plan Disclosure [Line Items]</t>
        </is>
      </c>
    </row>
    <row r="3">
      <c r="A3" s="4" t="inlineStr">
        <is>
          <t>Percentage of annual contribution equal to eligible prior year wages</t>
        </is>
      </c>
      <c r="F3" s="4" t="inlineStr">
        <is>
          <t>5.00%</t>
        </is>
      </c>
    </row>
    <row r="4">
      <c r="A4" s="4" t="inlineStr">
        <is>
          <t>Number of years of service</t>
        </is>
      </c>
      <c r="F4" s="4" t="inlineStr">
        <is>
          <t>2 years</t>
        </is>
      </c>
    </row>
    <row r="5">
      <c r="A5" s="4" t="inlineStr">
        <is>
          <t>Common shares issued from treasury stock for benefit plans</t>
        </is>
      </c>
      <c r="F5" s="5" t="n">
        <v>14748</v>
      </c>
      <c r="G5" s="5" t="n">
        <v>14846</v>
      </c>
      <c r="H5" s="5" t="n">
        <v>14741</v>
      </c>
    </row>
    <row r="6">
      <c r="A6" s="4" t="inlineStr">
        <is>
          <t>Shares of woodward stock held in woodward retirement savings plan | shares</t>
        </is>
      </c>
      <c r="F6" s="6" t="n">
        <v>3199</v>
      </c>
      <c r="G6" s="6" t="n">
        <v>3623</v>
      </c>
    </row>
    <row r="7">
      <c r="A7" s="4" t="inlineStr">
        <is>
          <t>Accrued liabilities</t>
        </is>
      </c>
      <c r="F7" s="5" t="n">
        <v>11230</v>
      </c>
      <c r="G7" s="5" t="n">
        <v>11701</v>
      </c>
    </row>
    <row r="8">
      <c r="A8" s="4" t="inlineStr">
        <is>
          <t>Treasury Stock at Cost [Member]</t>
        </is>
      </c>
    </row>
    <row r="9">
      <c r="A9" s="3" t="inlineStr">
        <is>
          <t>Defined Benefit Plan Disclosure [Line Items]</t>
        </is>
      </c>
    </row>
    <row r="10">
      <c r="A10" s="4" t="inlineStr">
        <is>
          <t>Common shares issued from treasury stock for benefit plans</t>
        </is>
      </c>
      <c r="C10" s="5" t="n">
        <v>14748</v>
      </c>
      <c r="D10" s="5" t="n">
        <v>14846</v>
      </c>
      <c r="E10" s="5" t="n">
        <v>14741</v>
      </c>
      <c r="F10" s="5" t="n">
        <v>5328</v>
      </c>
      <c r="G10" s="5" t="n">
        <v>5673</v>
      </c>
      <c r="H10" s="5" t="n">
        <v>7584</v>
      </c>
    </row>
    <row r="11">
      <c r="A11" s="4" t="inlineStr">
        <is>
          <t>Common shares issued from treasury stock for benefit plans, shares | shares</t>
        </is>
      </c>
      <c r="C11" s="6" t="n">
        <v>124</v>
      </c>
      <c r="D11" s="6" t="n">
        <v>158</v>
      </c>
      <c r="E11" s="6" t="n">
        <v>202</v>
      </c>
      <c r="F11" s="6" t="n">
        <v>124</v>
      </c>
      <c r="G11" s="6" t="n">
        <v>158</v>
      </c>
      <c r="H11" s="6" t="n">
        <v>202</v>
      </c>
    </row>
    <row r="12">
      <c r="A12" s="4" t="inlineStr">
        <is>
          <t>Defined Benefit Pension Plan [Member]</t>
        </is>
      </c>
    </row>
    <row r="13">
      <c r="A13" s="3" t="inlineStr">
        <is>
          <t>Defined Benefit Plan Disclosure [Line Items]</t>
        </is>
      </c>
    </row>
    <row r="14">
      <c r="A14" s="4" t="inlineStr">
        <is>
          <t>Current portion of pension obligation</t>
        </is>
      </c>
      <c r="F14" s="5" t="n">
        <v>1059</v>
      </c>
      <c r="G14" s="5" t="n">
        <v>1539</v>
      </c>
    </row>
    <row r="15">
      <c r="A15" s="4" t="inlineStr">
        <is>
          <t>Net periodic retirement (benefit) cost</t>
        </is>
      </c>
      <c r="F15" s="6" t="n">
        <v>-346</v>
      </c>
      <c r="G15" s="6" t="n">
        <v>-1238</v>
      </c>
      <c r="H15" s="5" t="n">
        <v>-2499</v>
      </c>
    </row>
    <row r="16">
      <c r="A16" s="4" t="inlineStr">
        <is>
          <t>Projected benefit obligation</t>
        </is>
      </c>
      <c r="F16" s="6" t="n">
        <v>307623</v>
      </c>
      <c r="G16" s="6" t="n">
        <v>297130</v>
      </c>
      <c r="H16" s="6" t="n">
        <v>253517</v>
      </c>
    </row>
    <row r="17">
      <c r="A17" s="4" t="inlineStr">
        <is>
          <t>Fair value of plan assets</t>
        </is>
      </c>
      <c r="F17" s="6" t="n">
        <v>266709</v>
      </c>
      <c r="G17" s="6" t="n">
        <v>234133</v>
      </c>
      <c r="H17" s="6" t="n">
        <v>227722</v>
      </c>
    </row>
    <row r="18">
      <c r="A18" s="4" t="inlineStr">
        <is>
          <t>Defined Benefit Pension Plan [Member] | Cash and Cash Equivalents</t>
        </is>
      </c>
    </row>
    <row r="19">
      <c r="A19" s="3" t="inlineStr">
        <is>
          <t>Defined Benefit Plan Disclosure [Line Items]</t>
        </is>
      </c>
    </row>
    <row r="20">
      <c r="A20" s="4" t="inlineStr">
        <is>
          <t>Fair value of plan assets</t>
        </is>
      </c>
      <c r="F20" s="6" t="n">
        <v>1385</v>
      </c>
      <c r="G20" s="6" t="n">
        <v>2986</v>
      </c>
    </row>
    <row r="21">
      <c r="A21" s="4" t="inlineStr">
        <is>
          <t>Defined Benefit Pension Plan [Member] | Pooled funds: Index linked U.K. government securities fund [Member]</t>
        </is>
      </c>
    </row>
    <row r="22">
      <c r="A22" s="3" t="inlineStr">
        <is>
          <t>Defined Benefit Plan Disclosure [Line Items]</t>
        </is>
      </c>
    </row>
    <row r="23">
      <c r="A23" s="4" t="inlineStr">
        <is>
          <t>Fair value of plan assets</t>
        </is>
      </c>
      <c r="F23" s="6" t="n">
        <v>5767</v>
      </c>
      <c r="G23" s="6" t="n">
        <v>5491</v>
      </c>
    </row>
    <row r="24">
      <c r="A24" s="4" t="inlineStr">
        <is>
          <t>Defined Benefit Pension Plan [Member] | Pooled funds: Index linked U.K. long-term government securities fund [Member]</t>
        </is>
      </c>
    </row>
    <row r="25">
      <c r="A25" s="3" t="inlineStr">
        <is>
          <t>Defined Benefit Plan Disclosure [Line Items]</t>
        </is>
      </c>
    </row>
    <row r="26">
      <c r="A26" s="4" t="inlineStr">
        <is>
          <t>Fair value of plan assets</t>
        </is>
      </c>
      <c r="F26" s="6" t="n">
        <v>8341</v>
      </c>
      <c r="G26" s="6" t="n">
        <v>7898</v>
      </c>
    </row>
    <row r="27">
      <c r="A27" s="4" t="inlineStr">
        <is>
          <t>Defined Benefit Pension Plan [Member] | United States [Member]</t>
        </is>
      </c>
    </row>
    <row r="28">
      <c r="A28" s="3" t="inlineStr">
        <is>
          <t>Defined Benefit Plan Disclosure [Line Items]</t>
        </is>
      </c>
    </row>
    <row r="29">
      <c r="A29" s="4" t="inlineStr">
        <is>
          <t>Net periodic retirement (benefit) cost</t>
        </is>
      </c>
      <c r="F29" s="5" t="n">
        <v>-2731</v>
      </c>
      <c r="G29" s="5" t="n">
        <v>-2825</v>
      </c>
      <c r="H29" s="6" t="n">
        <v>-2660</v>
      </c>
    </row>
    <row r="30">
      <c r="A30" s="4" t="inlineStr">
        <is>
          <t>Discount rate support/source data</t>
        </is>
      </c>
      <c r="F30" s="4" t="inlineStr">
        <is>
          <t>In the United States, Woodward uses a bond portfolio matching analysis based on recently traded, non-callable bonds rated AA or better that have at least $50 million outstanding to determine the benefit obligations at year end</t>
        </is>
      </c>
    </row>
    <row r="31">
      <c r="A31" s="4" t="inlineStr">
        <is>
          <t>Convergence period</t>
        </is>
      </c>
      <c r="F31" s="4" t="inlineStr">
        <is>
          <t>5 years</t>
        </is>
      </c>
      <c r="G31" s="4" t="inlineStr">
        <is>
          <t>10 years</t>
        </is>
      </c>
    </row>
    <row r="32">
      <c r="A32" s="4" t="inlineStr">
        <is>
          <t>Long term rate</t>
        </is>
      </c>
      <c r="F32" s="13" t="n">
        <v>0.75</v>
      </c>
      <c r="G32" s="13" t="n">
        <v>0.75</v>
      </c>
    </row>
    <row r="33">
      <c r="A33" s="4" t="inlineStr">
        <is>
          <t>Projected benefit obligation</t>
        </is>
      </c>
      <c r="F33" s="5" t="n">
        <v>184077</v>
      </c>
      <c r="G33" s="5" t="n">
        <v>175595</v>
      </c>
      <c r="H33" s="6" t="n">
        <v>150032</v>
      </c>
    </row>
    <row r="34">
      <c r="A34" s="4" t="inlineStr">
        <is>
          <t>Fair value of plan assets</t>
        </is>
      </c>
      <c r="F34" s="6" t="n">
        <v>201555</v>
      </c>
      <c r="G34" s="6" t="n">
        <v>170556</v>
      </c>
      <c r="H34" s="6" t="n">
        <v>165342</v>
      </c>
    </row>
    <row r="35">
      <c r="A35" s="4" t="inlineStr">
        <is>
          <t>Accumulated benefit obligation</t>
        </is>
      </c>
      <c r="F35" s="6" t="n">
        <v>184077</v>
      </c>
    </row>
    <row r="36">
      <c r="A36" s="4" t="inlineStr">
        <is>
          <t>Estimated future employer contributions in the next fiscal year</t>
        </is>
      </c>
      <c r="F36" s="6" t="n">
        <v>0</v>
      </c>
    </row>
    <row r="37">
      <c r="A37" s="4" t="inlineStr">
        <is>
          <t>Defined Benefit Pension Plan [Member] | Foreign Plan</t>
        </is>
      </c>
    </row>
    <row r="38">
      <c r="A38" s="3" t="inlineStr">
        <is>
          <t>Defined Benefit Plan Disclosure [Line Items]</t>
        </is>
      </c>
    </row>
    <row r="39">
      <c r="A39" s="4" t="inlineStr">
        <is>
          <t>Current portion of pension obligation</t>
        </is>
      </c>
      <c r="F39" s="6" t="n">
        <v>1059</v>
      </c>
      <c r="G39" s="6" t="n">
        <v>1539</v>
      </c>
    </row>
    <row r="40">
      <c r="A40" s="4" t="inlineStr">
        <is>
          <t>Net periodic retirement (benefit) cost</t>
        </is>
      </c>
      <c r="F40" s="5" t="n">
        <v>2385</v>
      </c>
      <c r="G40" s="6" t="n">
        <v>1587</v>
      </c>
      <c r="H40" s="6" t="n">
        <v>161</v>
      </c>
    </row>
    <row r="41">
      <c r="A41" s="4" t="inlineStr">
        <is>
          <t>Discount rate support/source data</t>
        </is>
      </c>
      <c r="F41" s="4" t="inlineStr">
        <is>
          <t>In the United Kingdom, Germany and Japan, Woodward uses a high-quality corporate bond yield curve matched with separate cash flows to develop a single rate to determine the single rate equivalent to settle the entire benefit obligations in each jurisdiction.  For the fiscal years ended September 30, 2020 and 2019, the discount rate used to determine periodic service cost and interest cost components of the overall benefit costs was based on spot rates derived from the same high-quality corporate bond yield curve used to determine the September 30, 2019 and 2018 benefit obligation, respectively, matched with separate cash flows for each future year</t>
        </is>
      </c>
    </row>
    <row r="42">
      <c r="A42" s="4" t="inlineStr">
        <is>
          <t>Projected benefit obligation</t>
        </is>
      </c>
      <c r="F42" s="5" t="n">
        <v>123546</v>
      </c>
      <c r="G42" s="6" t="n">
        <v>121535</v>
      </c>
      <c r="H42" s="6" t="n">
        <v>103485</v>
      </c>
    </row>
    <row r="43">
      <c r="A43" s="4" t="inlineStr">
        <is>
          <t>Fair value of plan assets</t>
        </is>
      </c>
      <c r="F43" s="6" t="n">
        <v>65154</v>
      </c>
      <c r="G43" s="5" t="n">
        <v>63577</v>
      </c>
      <c r="H43" s="6" t="n">
        <v>62380</v>
      </c>
    </row>
    <row r="44">
      <c r="A44" s="4" t="inlineStr">
        <is>
          <t>Defined Benefit Pension Plan [Member] | United Kingdom</t>
        </is>
      </c>
    </row>
    <row r="45">
      <c r="A45" s="3" t="inlineStr">
        <is>
          <t>Defined Benefit Plan Disclosure [Line Items]</t>
        </is>
      </c>
    </row>
    <row r="46">
      <c r="A46" s="4" t="inlineStr">
        <is>
          <t>Projected benefit obligation</t>
        </is>
      </c>
      <c r="F46" s="6" t="n">
        <v>59003</v>
      </c>
    </row>
    <row r="47">
      <c r="A47" s="4" t="inlineStr">
        <is>
          <t>Fair value of plan assets</t>
        </is>
      </c>
      <c r="F47" s="6" t="n">
        <v>53557</v>
      </c>
    </row>
    <row r="48">
      <c r="A48" s="4" t="inlineStr">
        <is>
          <t>Accumulated benefit obligation</t>
        </is>
      </c>
      <c r="F48" s="6" t="n">
        <v>58198</v>
      </c>
    </row>
    <row r="49">
      <c r="A49" s="4" t="inlineStr">
        <is>
          <t>Estimated future employer contributions in the next fiscal year</t>
        </is>
      </c>
      <c r="F49" s="6" t="n">
        <v>689</v>
      </c>
    </row>
    <row r="50">
      <c r="A50" s="4" t="inlineStr">
        <is>
          <t>Defined Benefit Pension Plan [Member] | Japan</t>
        </is>
      </c>
    </row>
    <row r="51">
      <c r="A51" s="3" t="inlineStr">
        <is>
          <t>Defined Benefit Plan Disclosure [Line Items]</t>
        </is>
      </c>
    </row>
    <row r="52">
      <c r="A52" s="4" t="inlineStr">
        <is>
          <t>Projected benefit obligation</t>
        </is>
      </c>
      <c r="F52" s="6" t="n">
        <v>10119</v>
      </c>
    </row>
    <row r="53">
      <c r="A53" s="4" t="inlineStr">
        <is>
          <t>Fair value of plan assets</t>
        </is>
      </c>
      <c r="F53" s="6" t="n">
        <v>11597</v>
      </c>
    </row>
    <row r="54">
      <c r="A54" s="4" t="inlineStr">
        <is>
          <t>Accumulated benefit obligation</t>
        </is>
      </c>
      <c r="F54" s="6" t="n">
        <v>9266</v>
      </c>
    </row>
    <row r="55">
      <c r="A55" s="4" t="inlineStr">
        <is>
          <t>Estimated future employer contributions in the next fiscal year</t>
        </is>
      </c>
      <c r="F55" s="6" t="n">
        <v>219</v>
      </c>
    </row>
    <row r="56">
      <c r="A56" s="4" t="inlineStr">
        <is>
          <t>Defined Benefit Pension Plan [Member] | Germany [Member]</t>
        </is>
      </c>
    </row>
    <row r="57">
      <c r="A57" s="3" t="inlineStr">
        <is>
          <t>Defined Benefit Plan Disclosure [Line Items]</t>
        </is>
      </c>
    </row>
    <row r="58">
      <c r="A58" s="4" t="inlineStr">
        <is>
          <t>Projected benefit obligation</t>
        </is>
      </c>
      <c r="F58" s="6" t="n">
        <v>54424</v>
      </c>
    </row>
    <row r="59">
      <c r="A59" s="4" t="inlineStr">
        <is>
          <t>Fair value of plan assets</t>
        </is>
      </c>
      <c r="F59" s="6" t="n">
        <v>0</v>
      </c>
    </row>
    <row r="60">
      <c r="A60" s="4" t="inlineStr">
        <is>
          <t>Accumulated benefit obligation</t>
        </is>
      </c>
      <c r="F60" s="6" t="n">
        <v>54403</v>
      </c>
    </row>
    <row r="61">
      <c r="A61" s="4" t="inlineStr">
        <is>
          <t>Estimated future employer contributions in the next fiscal year</t>
        </is>
      </c>
      <c r="F61" s="5" t="n">
        <v>1021</v>
      </c>
    </row>
    <row r="62">
      <c r="A62" s="4" t="inlineStr">
        <is>
          <t>Defined Benefit Pension Plan [Member] | Japan And United Kingdom [Member]</t>
        </is>
      </c>
    </row>
    <row r="63">
      <c r="A63" s="3" t="inlineStr">
        <is>
          <t>Defined Benefit Plan Disclosure [Line Items]</t>
        </is>
      </c>
    </row>
    <row r="64">
      <c r="A64" s="4" t="inlineStr">
        <is>
          <t>Annual improvement rate</t>
        </is>
      </c>
      <c r="F64" s="12" t="n">
        <v>1.5</v>
      </c>
      <c r="G64" s="12" t="n">
        <v>1.5</v>
      </c>
    </row>
    <row r="65">
      <c r="A65" s="4" t="inlineStr">
        <is>
          <t>Other Postretirement Benefit Plans [Member]</t>
        </is>
      </c>
    </row>
    <row r="66">
      <c r="A66" s="3" t="inlineStr">
        <is>
          <t>Defined Benefit Plan Disclosure [Line Items]</t>
        </is>
      </c>
    </row>
    <row r="67">
      <c r="A67" s="4" t="inlineStr">
        <is>
          <t>Current portion of pension obligation</t>
        </is>
      </c>
      <c r="F67" s="5" t="n">
        <v>1992</v>
      </c>
      <c r="G67" s="5" t="n">
        <v>2048</v>
      </c>
    </row>
    <row r="68">
      <c r="A68" s="4" t="inlineStr">
        <is>
          <t>Net periodic retirement (benefit) cost</t>
        </is>
      </c>
      <c r="F68" s="6" t="n">
        <v>834</v>
      </c>
      <c r="G68" s="6" t="n">
        <v>1209</v>
      </c>
      <c r="H68" s="6" t="n">
        <v>778</v>
      </c>
    </row>
    <row r="69">
      <c r="A69" s="4" t="inlineStr">
        <is>
          <t>Accumulated benefit obligation</t>
        </is>
      </c>
      <c r="F69" s="5" t="n">
        <v>25445</v>
      </c>
      <c r="G69" s="5" t="n">
        <v>26671</v>
      </c>
    </row>
    <row r="70">
      <c r="A70" s="4" t="inlineStr">
        <is>
          <t>Option to elect company provided medical insurance coverage up to this age and a Medicare supplemental plan after this age | yr</t>
        </is>
      </c>
      <c r="F70" s="6" t="n">
        <v>65</v>
      </c>
    </row>
    <row r="71">
      <c r="A71" s="4" t="inlineStr">
        <is>
          <t>Age employees were eligible to participate in plan | yr</t>
        </is>
      </c>
      <c r="F71" s="6" t="n">
        <v>55</v>
      </c>
    </row>
    <row r="72">
      <c r="A72" s="4" t="inlineStr">
        <is>
          <t>Defined benefit plan, minimum years of service required for employees to be eligible for benefits</t>
        </is>
      </c>
      <c r="F72" s="4" t="inlineStr">
        <is>
          <t>10 years</t>
        </is>
      </c>
    </row>
    <row r="73">
      <c r="A73" s="4" t="inlineStr">
        <is>
          <t>Approximate number of retired employees and their covered dependents and beneficiaries currently providing postretirement benefits</t>
        </is>
      </c>
      <c r="F73" s="6" t="n">
        <v>455</v>
      </c>
    </row>
    <row r="74">
      <c r="A74" s="4" t="inlineStr">
        <is>
          <t>Approximate number of active employees and their covered dependants and beneficiaries who may receive postretirement benefits in the future</t>
        </is>
      </c>
      <c r="F74" s="6" t="n">
        <v>8</v>
      </c>
    </row>
    <row r="75">
      <c r="A75" s="4" t="inlineStr">
        <is>
          <t>As a result of a plan amendment, all postretirement medical benefits are fully insured for retirees who have attained this age</t>
        </is>
      </c>
      <c r="F75" s="6" t="n">
        <v>65</v>
      </c>
    </row>
    <row r="76">
      <c r="A76" s="4" t="inlineStr">
        <is>
          <t>Other Postretirement Benefit Plans [Member] | United States [Member]</t>
        </is>
      </c>
    </row>
    <row r="77">
      <c r="A77" s="3" t="inlineStr">
        <is>
          <t>Defined Benefit Plan Disclosure [Line Items]</t>
        </is>
      </c>
    </row>
    <row r="78">
      <c r="A78" s="4" t="inlineStr">
        <is>
          <t>Discount rate support/source data</t>
        </is>
      </c>
      <c r="F78" s="4" t="inlineStr">
        <is>
          <t>Woodward used a bond portfolio matching analysis based on recently traded, non-callable bonds rated AA or better that have at least $50 million outstanding to determine the benefit obligations at year end</t>
        </is>
      </c>
    </row>
    <row r="79">
      <c r="A79" s="4" t="inlineStr">
        <is>
          <t>Convergence period</t>
        </is>
      </c>
      <c r="F79" s="4" t="inlineStr">
        <is>
          <t>5 years</t>
        </is>
      </c>
      <c r="G79" s="4" t="inlineStr">
        <is>
          <t>10 years</t>
        </is>
      </c>
    </row>
    <row r="80">
      <c r="A80" s="4" t="inlineStr">
        <is>
          <t>Long term rate</t>
        </is>
      </c>
      <c r="F80" s="13" t="n">
        <v>0.75</v>
      </c>
      <c r="G80" s="13" t="n">
        <v>0.75</v>
      </c>
    </row>
    <row r="81">
      <c r="A81" s="4" t="inlineStr">
        <is>
          <t>Other Postretirement Benefit Plans [Member] | United Kingdom</t>
        </is>
      </c>
    </row>
    <row r="82">
      <c r="A82" s="3" t="inlineStr">
        <is>
          <t>Defined Benefit Plan Disclosure [Line Items]</t>
        </is>
      </c>
    </row>
    <row r="83">
      <c r="A83" s="4" t="inlineStr">
        <is>
          <t>Discount rate support/source data</t>
        </is>
      </c>
      <c r="F83" s="4" t="inlineStr">
        <is>
          <t>Woodward uses a high-quality corporate bond yield curve matched with separate cash flows to develop a single rate to determine the single rate equivalent to settle the entire benefit obligations in each jurisdiction</t>
        </is>
      </c>
    </row>
    <row r="84">
      <c r="A84" s="4" t="inlineStr">
        <is>
          <t>Long term rate</t>
        </is>
      </c>
      <c r="F84" s="12" t="n">
        <v>1.5</v>
      </c>
      <c r="G84" s="12" t="n">
        <v>1.5</v>
      </c>
    </row>
    <row r="85">
      <c r="A85" s="4" t="inlineStr">
        <is>
          <t>Woodward Retirement Savings Plan [Member] | United States [Member]</t>
        </is>
      </c>
    </row>
    <row r="86">
      <c r="A86" s="3" t="inlineStr">
        <is>
          <t>Defined Benefit Plan Disclosure [Line Items]</t>
        </is>
      </c>
    </row>
    <row r="87">
      <c r="A87" s="4" t="inlineStr">
        <is>
          <t>Accumulated benefit obligation</t>
        </is>
      </c>
      <c r="G87" s="5" t="n">
        <v>175595</v>
      </c>
    </row>
    <row r="88">
      <c r="A88" s="4" t="inlineStr">
        <is>
          <t>Woodward Retirement Savings Plan [Member] | United Kingdom</t>
        </is>
      </c>
    </row>
    <row r="89">
      <c r="A89" s="3" t="inlineStr">
        <is>
          <t>Defined Benefit Plan Disclosure [Line Items]</t>
        </is>
      </c>
    </row>
    <row r="90">
      <c r="A90" s="4" t="inlineStr">
        <is>
          <t>Accumulated benefit obligation</t>
        </is>
      </c>
      <c r="G90" s="6" t="n">
        <v>56389</v>
      </c>
    </row>
    <row r="91">
      <c r="A91" s="4" t="inlineStr">
        <is>
          <t>Woodward Retirement Savings Plan [Member] | Japan</t>
        </is>
      </c>
    </row>
    <row r="92">
      <c r="A92" s="3" t="inlineStr">
        <is>
          <t>Defined Benefit Plan Disclosure [Line Items]</t>
        </is>
      </c>
    </row>
    <row r="93">
      <c r="A93" s="4" t="inlineStr">
        <is>
          <t>Accumulated benefit obligation</t>
        </is>
      </c>
      <c r="G93" s="6" t="n">
        <v>10081</v>
      </c>
    </row>
    <row r="94">
      <c r="A94" s="4" t="inlineStr">
        <is>
          <t>Woodward Retirement Savings Plan [Member] | Germany [Member]</t>
        </is>
      </c>
    </row>
    <row r="95">
      <c r="A95" s="3" t="inlineStr">
        <is>
          <t>Defined Benefit Plan Disclosure [Line Items]</t>
        </is>
      </c>
    </row>
    <row r="96">
      <c r="A96" s="4" t="inlineStr">
        <is>
          <t>Accumulated benefit obligation</t>
        </is>
      </c>
      <c r="G96" s="6" t="n">
        <v>51908</v>
      </c>
    </row>
    <row r="97">
      <c r="A97" s="4" t="inlineStr">
        <is>
          <t>Business Acquisition, Acquiree - L'Orange [Member] | Defined Benefit Pension Plan [Member]</t>
        </is>
      </c>
    </row>
    <row r="98">
      <c r="A98" s="3" t="inlineStr">
        <is>
          <t>Defined Benefit Plan Disclosure [Line Items]</t>
        </is>
      </c>
    </row>
    <row r="99">
      <c r="A99" s="4" t="inlineStr">
        <is>
          <t>Obligation assumed in L'Orange acquisition</t>
        </is>
      </c>
      <c r="B99" s="5" t="n">
        <v>39257</v>
      </c>
    </row>
    <row r="100">
      <c r="A100" s="4" t="inlineStr">
        <is>
          <t>Current portion of pension obligation</t>
        </is>
      </c>
      <c r="B100" s="5" t="n">
        <v>1143</v>
      </c>
    </row>
    <row r="101">
      <c r="A101" s="4" t="inlineStr">
        <is>
          <t>Net periodic retirement (benefit) cost</t>
        </is>
      </c>
      <c r="F101" s="5" t="n">
        <v>3000</v>
      </c>
      <c r="G101" s="6" t="n">
        <v>2004</v>
      </c>
      <c r="H101" s="6" t="n">
        <v>673</v>
      </c>
    </row>
    <row r="102">
      <c r="A102" s="4" t="inlineStr">
        <is>
          <t>Contributions paid</t>
        </is>
      </c>
      <c r="F102" s="5" t="n">
        <v>873</v>
      </c>
      <c r="G102" s="5" t="n">
        <v>782</v>
      </c>
      <c r="H102" s="5" t="n">
        <v>21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Note 5. Leases Woodward adopted ASC 842 on October 1, 2019 using the modified retrospective transition method under which prior periods were not restated and the cumulative effect of initial adoption was recognized in retained earnings on the date of initial application, October 1, 2019. Woodward is primarily a lessee in lease arrangements but has some embedded lessor arrangements. Lessee arrangements Woodward has entered into operating leases for certain facilities and equipment with terms in excess of one year under agreements that expire at various dates. Some leases require the payment of property taxes, insurance, maintenance costs, or other similar costs in addition to rental payments. Woodward has also entered into finance leases for equipment with terms in excess of one year under agreements that expire at various dates. Woodward determines if an arrangement for the use of property, plant and equipment is a lease at inception. Under ASC 842, an arrangement contains a lease if the arrangement conveys the right to control the use of plant, property or equipment (identified asset) for a period of time in exchange for consideration. For arrangements determined to be a lease under this criteria, Woodward assesses lease classification as either an operating or finance lease whenever the new lease is executed or an existing lease requires reclassification based on changes in the lease’s terms and conditions. Lease classification impacts the treatment of the lease on the income statement and amortization of the lease ROU asset. In determining lease classification, Woodward considers both qualitative and quantitative factors when performing the following classification tests: (i) transfer of ownership at the end of the lease term, (ii) existence of a bargain purchase option, (iii) the lease term, (iv) minimum lease payments, and (v) whether the leased asset is so customized to Woodward’s needs as to effectively have utility only to Woodward. Woodward applies the following thresholds when performing the classification tests: (i) 75% or greater is considered to be the majority of the asset’s remaining economic life, (ii) the exercise of the renewal option or the non-exercise of a termination option is reasonably certain if it has at least a 75% likelihood of occurring (in arriving at the percentage likelihood, Woodward considers its plans as to whether to renew the lease and the economic factors that may impact the decision to renew and Woodward will include a renewal option or non-exercise of a termination option in the lease term only if the Company has an economic incentive to extend the lease), and (iii) the present value of the future minimum lease payments is considered to exceed substantially all of the fair value of the underlying asset if the payments exceed 90% of the asset’s fair value. Woodward considers the exercise of the option to purchase a leased asset as reasonably certain if it has at least a 75% likelihood of being exercised or, among other things, a significant economic incentive exists for exercising the option. Lease components are elements of an arrangement that provide the customer with the right to use an identified asset. The right to use an underlying asset is a separate lease component if: (i) the lessee can benefit from the right to use the underlying asset either on its own or together with other resources that are readily available, and (ii) the right to use the underlying asset is neither highly dependent on nor highly interrelated with other rights to use other underlying assets in the arrangement. Woodward may enter into lessee arrangements that contain a lease component but also contain other non-lease components. When the non-lease component in an arrangement relates to inventory, as inventory is outside the scope of ASC 842, the payment Woodward makes for inventory is accounted for and expensed separately and apart from lease expense, rather than as a lease component. For all other classes of underlying assets in lessee arrangements, Woodward has elected to combine lease and non-lease components and to account for them as lease expense. ROU assets represent Woodward’s right to use an underlying asset for the lease term, and lease liabilities represent Woodward’s obligation to make lease payments arising from the lease. ROU assets include any initial direct costs (incremental costs of a lease that would not have been incurred had the lease not been executed) and lease prepayments made, and are reduced by any lease incentives received. Leases with an initial term of 12 months or less and leases with only variable lease payments are not recorded on the balance sheet. ROU assets and lease liabilities are recognized at the lease commencement date based on the estimated present value of the remaining fixed lease payments over the lease term. In determining the estimated present value of lease payments, Woodward discounts the fixed lease payments using the rate implicit in the agreement or, if the implicit rate is not known, using the incremental borrowing rate. As of September 30, 2020, none of Woodward’s leases have been discounted using the implicit rate as it could not be readily determined. Woodward’s incremental borrowing rate is based on the information available at the lease commencement date, with consideration given to Woodward’s recent debt issuances as well as publicly available data for instruments with similar characteristics. When measuring lease liabilities, Woodward only uses lease payments remaining throughout the remainder of the lease term and only includes the amount that is probable of being owed under significant residual value guarantees, if any. Lease liabilities are subject to the same considerations as Woodward’s debt instruments in classifying them as current or noncurrent in the Consolidated Balance Sheets. For operating leases, lease expense is recognized over the expected lease term and classified as a cost of goods sold or selling, general and administrative expense based on the nature of the underlying leased asset. For finance leases, the ROU asset is recognized over the shorter of the useful life of the asset, consistent with Woodward’s normal depreciation policy, or the lease term, and is classified as a cost of goods sold, selling, general and administrative expense, or research and development expense, based on the nature and use of the underlying leased asset. Interest expense is recorded in connection with the finance lease liability using the effective interest rate method and is classified as interest expense. Certain of Woodward’s operating lease agreements include variable payments that are passed through by the landlord, such as insurance, taxes, and common area maintenance, payments based on the usage of the asset, and rental payments adjusted periodically for inflation. Pass-through charges, payments due to changes in usage of the asset, and payments due to changes in indexation are included within variable rent expense and are recognized in the period in which the variable obligation for the payments was incurred. None of Woodward’s lease agreements contain significant residual value guarantees, restrictions, or covenants. As of September 30, 2020, Woodward has not entered into any lease arrangements that have not yet commenced but would create significant rights and obligations. Woodward does not have any lease transactions between related parties. Lease-related assets and liabilities follows:
Classification on the Condensed Consolidated Balance Sheets
September 30, 2020
Assets:
Operating lease assets
Other assets
$
18,918
Finance lease assets
Property, plant and equipment, net
1,201
Total lease assets
20,119
Current liabilities:
Operating lease liabilities
Accrued liabilities
4,925
Finance lease liabilities
Current portion of long-term debt
1,634
Noncurrent liabilities:
Operating lease liabilities
Other liabilities
14,569
Finance lease liabilities
Long-term debt, less current portion
1,173
Total lease liabilities
$
22,301
In the first quarter of fiscal year 2020, Woodward determined that the approved plan to divest of the renewable power systems business and other related businesses (as described more fully in Note 11, Sale of businesses Supplemental lease-related information follows:
September 30, 2020
Weighted average remaining lease term
Operating leases
5.5 years
Finance leases
2.1 years
Weighted average discount rate
Operating leases
3.2
%
Finance leases
3.0
% Lease-related expenses for the fiscal year ended September 30, 2020 were as follows:
Year Ended September 30,
2020
Operating lease expense
$
6,164
Amortization of financing lease assets
476
Interest on financing lease liabilities
87
Variable lease expense
1,101
Short-term lease expense
466
Sublease income 1
(697
)
Total lease expense
$
7,597
(1)
Relates to two separate subleases Woodward has entered into for a leased manufacturing building in Niles, Illinois. Lease-related supplemental cash flow information for the fiscal year ended September 30, 2020 follows:
Year Ended
September 30, 2020
Cash paid for amounts included in the measurement of lease liabilities:
Operating cash flows for operating leases
$
5,622
Operating cash flows for finance leases
87
Financing cash flows for finance leases
1,590
Right-of-use assets obtained in exchange for recorded lease obligations:
Operating leases
6,501
Finance leases
1,244
Maturities of lease liabilities as of September 30, 2020 follows:
Year Ending September 30:
Operating Leases
Finance Leases
2021
5,485
1,687
2022
4,255
739
2023
3,186
325
2024
2,230
136
2025
1,939
—
Thereafter
4,232
—
Total lease payments
21,327
2,887
Less: imputed interest
(1,833
)
(80
)
Total lease obligations
$
19,494
$
2,807
Comparable future minimum rental payment under
Year Ending September 30:
Operating Leases
Finance Leases
2020 (full twelve months)
$
6,667
$
213
2021
5,119
98
2022
3,823
33
2023
2,899
3
2024
2,378
—
Thereafter
6,033
—
Total minimum lease payments under ASC 840
$
26,919
$
347
In the fiscal years ended September 30, 2019 and September 30, 2018, total rental payments charged to expense for operating leases under ASC 840 were $7,578 and $8,348, respectively. Lessor arrangements Woodward enters into various customer supply agreements, customer sales agreements, and/or product development agreements (collectively, “manufacturing contracts”) with customers to provide highly specialized products. In certain of these manufacturing contracts, the property, plant and equipment used to manufacture the products is used only for the benefit of one customer. This is primarily driven by the demand for customer products, which can be so great that it is economically beneficial to dedicate the plant and equipment to just one customer. Additionally, this can be driven by the set-up of the property, plant and equipment required to produce specified product and/or the specialized nature of the property, plant and equipment such that it is not economically feasible to use the plant, property and equipment to manufacture other products. Woodward has assessed its manufacturing contracts and concluded that certain of the contracts for the manufacture of customer products met the criteria to be considered a leasing arrangement (“embedded leases”) with Woodward as the lessor. The specific manufacturing contracts that met the criteria were those that utilized Woodward property, plant and equipment and which is substantially (more than 90%) dedicated to the manufacturing of the product(s) for a single customer. Woodward has dedicated manufacturing lines with three of its customers representing embedded leases, all of which qualified as operating leases with undefined quantities of future customer purchase commitments. Woodward’s customers for which embedded lessor arrangements have been identified do not have contractual long-term commitments to purchase specified quantities of related products or services from Woodward, although Woodward expects to continue selling to such customers into the future and is presently unaware of any economic penalties, or other factors, which would further define a lease term on such arrangements. Although Woodward expects to allocate some portion of future net sales to these customers to embedded lessor arrangements, it cannot provide expected future undiscounted lease payments from property, plant and equipment leased to customers as of September 30, 2020. If in the future customers reduce purchases of related products from Woodward, the Company believes it will derive additional value from the underlying equipment by repurposing its use to support other customer arrangements. Woodward will continue to assess its future manufacturing contracts and monitor its current manufacturing contracts for changes which may trigger additional embedded leases under ASC 842. A manufacturing contract with a customer that contains an embedded lease will generally include lease components, such as the equipment, and non-lease components, such as other inputs used in the manufacture of the customer’s product. In evaluating its embedded leases, Woodward first identified and separated its lease and non-lease components. Woodward has determined that for its current embedded leases, the property, plant and equipment used by Woodward represents lease components and all other inputs that Woodward uses to develop, manufacture and sell the customer product represents non-lease components. Woodward allocates revenue from contracts with customers between lease and non-lease components by imputing a reasonable rate of return based on the estimated fair value of the dedicated property, plant and equipment. Under ASC 842, consistent with the previous guidance, Woodward will continue to recognize property, plant and equipment in embedded lessor arrangements on its Consolidated Balance Sheets in property, plant and equipment, net. The property, plant and equipment will continue to be depreciated as normal. Woodward recognizes revenue from the embedded lessor arrangements based on the value of the underlying dedicated property, plant, and equipment. There are no fixed payments that the customers under the embedded lessor arrangements are obligated to pay. Therefore, all the customer payments under the embedded lessor arrangements are considered variable with the associated leasing revenue recognized when the revenue from underlying product sale related to variable lease payment is recognized. Revenue from contracts with customers that included embedded operating leases, which is included in “Net sales” at the Consolidated Statements of Earnings, was $6,823 for the fiscal year ended September 30, 2020. Other than the embedded leases identified, Woodward is not the lessor in any other leasing arrangements. None of the embedded leases identified by Woodward qualify as a sales-type or direct finance lease. None of the operating leases for which Woodward is the lessor include options for the lessee to purchase the underlying asset at the end of the lease term or residual value guarantees, nor are any such operating leases with related parties. The carrying amount of property, plant and equipment
September 30, 2020
Property, plant and equipment leased to others through embedded leasing arrangements
$
76,655
Less accumulated depreciation
(29,819
)
Property, plant and equipment leased to others through embedded leasing arrangements, net
$
46,83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Amount of Expense Associated with Defined Contribution Plans) (Details) - USD ($) $ in Thousands</t>
        </is>
      </c>
      <c r="B1" s="2" t="inlineStr">
        <is>
          <t>12 Months Ended</t>
        </is>
      </c>
    </row>
    <row r="2">
      <c r="B2" s="2" t="inlineStr">
        <is>
          <t>Sep. 30, 2020</t>
        </is>
      </c>
      <c r="C2" s="2" t="inlineStr">
        <is>
          <t>Sep. 30, 2019</t>
        </is>
      </c>
      <c r="D2" s="2" t="inlineStr">
        <is>
          <t>Sep. 30, 2018</t>
        </is>
      </c>
    </row>
    <row r="3">
      <c r="A3" s="3" t="inlineStr">
        <is>
          <t>Compensation And Retirement Disclosure [Abstract]</t>
        </is>
      </c>
    </row>
    <row r="4">
      <c r="A4" s="4" t="inlineStr">
        <is>
          <t>Company costs</t>
        </is>
      </c>
      <c r="B4" s="5" t="n">
        <v>33769</v>
      </c>
      <c r="C4" s="5" t="n">
        <v>35510</v>
      </c>
      <c r="D4" s="5" t="n">
        <v>3408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Assumptions Used) (Details)</t>
        </is>
      </c>
      <c r="B1" s="2" t="inlineStr">
        <is>
          <t>12 Months Ended</t>
        </is>
      </c>
    </row>
    <row r="2">
      <c r="B2" s="2" t="inlineStr">
        <is>
          <t>Sep. 30, 2020</t>
        </is>
      </c>
      <c r="C2" s="2" t="inlineStr">
        <is>
          <t>Sep. 30, 2019</t>
        </is>
      </c>
      <c r="D2" s="2" t="inlineStr">
        <is>
          <t>Sep. 30, 2018</t>
        </is>
      </c>
    </row>
    <row r="3">
      <c r="A3" s="4" t="inlineStr">
        <is>
          <t>Defined Benefit Pension Plan [Member] | United States [Member]</t>
        </is>
      </c>
    </row>
    <row r="4">
      <c r="A4" s="3" t="inlineStr">
        <is>
          <t>Weighted-average assumptions to determine benefit obligation at September 30:</t>
        </is>
      </c>
    </row>
    <row r="5">
      <c r="A5" s="4" t="inlineStr">
        <is>
          <t>Discount rate</t>
        </is>
      </c>
      <c r="B5" s="4" t="inlineStr">
        <is>
          <t>2.75%</t>
        </is>
      </c>
      <c r="C5" s="4" t="inlineStr">
        <is>
          <t>3.25%</t>
        </is>
      </c>
      <c r="D5" s="4" t="inlineStr">
        <is>
          <t>4.35%</t>
        </is>
      </c>
    </row>
    <row r="6">
      <c r="A6" s="3" t="inlineStr">
        <is>
          <t>Weighted-average assumptions to determine periodic benefit costs for years ended September 30:</t>
        </is>
      </c>
    </row>
    <row r="7">
      <c r="A7" s="4" t="inlineStr">
        <is>
          <t>Discount rate</t>
        </is>
      </c>
      <c r="B7" s="4" t="inlineStr">
        <is>
          <t>3.25%</t>
        </is>
      </c>
      <c r="C7" s="4" t="inlineStr">
        <is>
          <t>4.35%</t>
        </is>
      </c>
      <c r="D7" s="4" t="inlineStr">
        <is>
          <t>3.80%</t>
        </is>
      </c>
    </row>
    <row r="8">
      <c r="A8" s="4" t="inlineStr">
        <is>
          <t>Long-term rate of return on plan assets</t>
        </is>
      </c>
      <c r="B8" s="4" t="inlineStr">
        <is>
          <t>7.39%</t>
        </is>
      </c>
      <c r="C8" s="4" t="inlineStr">
        <is>
          <t>7.39%</t>
        </is>
      </c>
      <c r="D8" s="4" t="inlineStr">
        <is>
          <t>7.39%</t>
        </is>
      </c>
    </row>
    <row r="9">
      <c r="A9" s="4" t="inlineStr">
        <is>
          <t>Defined Benefit Pension Plan [Member] | United Kingdom</t>
        </is>
      </c>
    </row>
    <row r="10">
      <c r="A10" s="3" t="inlineStr">
        <is>
          <t>Weighted-average assumptions to determine benefit obligation at September 30:</t>
        </is>
      </c>
    </row>
    <row r="11">
      <c r="A11" s="4" t="inlineStr">
        <is>
          <t>Discount rate</t>
        </is>
      </c>
      <c r="B11" s="4" t="inlineStr">
        <is>
          <t>1.62%</t>
        </is>
      </c>
      <c r="C11" s="4" t="inlineStr">
        <is>
          <t>1.74%</t>
        </is>
      </c>
      <c r="D11" s="4" t="inlineStr">
        <is>
          <t>2.68%</t>
        </is>
      </c>
    </row>
    <row r="12">
      <c r="A12" s="4" t="inlineStr">
        <is>
          <t>Rate of compensation increase</t>
        </is>
      </c>
      <c r="B12" s="4" t="inlineStr">
        <is>
          <t>3.30%</t>
        </is>
      </c>
      <c r="C12" s="4" t="inlineStr">
        <is>
          <t>3.50%</t>
        </is>
      </c>
      <c r="D12" s="4" t="inlineStr">
        <is>
          <t>3.60%</t>
        </is>
      </c>
    </row>
    <row r="13">
      <c r="A13" s="3" t="inlineStr">
        <is>
          <t>Weighted-average assumptions to determine periodic benefit costs for years ended September 30:</t>
        </is>
      </c>
    </row>
    <row r="14">
      <c r="A14" s="4" t="inlineStr">
        <is>
          <t>Long-term rate of return on plan assets</t>
        </is>
      </c>
      <c r="B14" s="4" t="inlineStr">
        <is>
          <t>4.75%</t>
        </is>
      </c>
      <c r="C14" s="4" t="inlineStr">
        <is>
          <t>4.75%</t>
        </is>
      </c>
      <c r="D14" s="4" t="inlineStr">
        <is>
          <t>4.75%</t>
        </is>
      </c>
    </row>
    <row r="15">
      <c r="A15" s="4" t="inlineStr">
        <is>
          <t>Discount rate - service cost</t>
        </is>
      </c>
      <c r="B15" s="4" t="inlineStr">
        <is>
          <t>1.79%</t>
        </is>
      </c>
      <c r="C15" s="4" t="inlineStr">
        <is>
          <t>2.70%</t>
        </is>
      </c>
      <c r="D15" s="4" t="inlineStr">
        <is>
          <t>2.58%</t>
        </is>
      </c>
    </row>
    <row r="16">
      <c r="A16" s="4" t="inlineStr">
        <is>
          <t>Discount rate - interest cost</t>
        </is>
      </c>
      <c r="B16" s="4" t="inlineStr">
        <is>
          <t>1.59%</t>
        </is>
      </c>
      <c r="C16" s="4" t="inlineStr">
        <is>
          <t>2.51%</t>
        </is>
      </c>
      <c r="D16" s="4" t="inlineStr">
        <is>
          <t>2.36%</t>
        </is>
      </c>
    </row>
    <row r="17">
      <c r="A17" s="4" t="inlineStr">
        <is>
          <t>Rate of compensation increase</t>
        </is>
      </c>
      <c r="B17" s="4" t="inlineStr">
        <is>
          <t>3.50%</t>
        </is>
      </c>
      <c r="C17" s="4" t="inlineStr">
        <is>
          <t>3.60%</t>
        </is>
      </c>
      <c r="D17" s="4" t="inlineStr">
        <is>
          <t>3.60%</t>
        </is>
      </c>
    </row>
    <row r="18">
      <c r="A18" s="4" t="inlineStr">
        <is>
          <t>Defined Benefit Pension Plan [Member] | Japan</t>
        </is>
      </c>
    </row>
    <row r="19">
      <c r="A19" s="3" t="inlineStr">
        <is>
          <t>Weighted-average assumptions to determine benefit obligation at September 30:</t>
        </is>
      </c>
    </row>
    <row r="20">
      <c r="A20" s="4" t="inlineStr">
        <is>
          <t>Discount rate</t>
        </is>
      </c>
      <c r="B20" s="4" t="inlineStr">
        <is>
          <t>1.10%</t>
        </is>
      </c>
      <c r="C20" s="4" t="inlineStr">
        <is>
          <t>0.53%</t>
        </is>
      </c>
      <c r="D20" s="4" t="inlineStr">
        <is>
          <t>0.62%</t>
        </is>
      </c>
    </row>
    <row r="21">
      <c r="A21" s="4" t="inlineStr">
        <is>
          <t>Rate of compensation increase</t>
        </is>
      </c>
      <c r="B21" s="4" t="inlineStr">
        <is>
          <t>2.00%</t>
        </is>
      </c>
      <c r="C21" s="4" t="inlineStr">
        <is>
          <t>2.00%</t>
        </is>
      </c>
      <c r="D21" s="4" t="inlineStr">
        <is>
          <t>2.00%</t>
        </is>
      </c>
    </row>
    <row r="22">
      <c r="A22" s="3" t="inlineStr">
        <is>
          <t>Weighted-average assumptions to determine periodic benefit costs for years ended September 30:</t>
        </is>
      </c>
    </row>
    <row r="23">
      <c r="A23" s="4" t="inlineStr">
        <is>
          <t>Long-term rate of return on plan assets</t>
        </is>
      </c>
      <c r="B23" s="4" t="inlineStr">
        <is>
          <t>2.50%</t>
        </is>
      </c>
      <c r="C23" s="4" t="inlineStr">
        <is>
          <t>2.50%</t>
        </is>
      </c>
      <c r="D23" s="4" t="inlineStr">
        <is>
          <t>2.50%</t>
        </is>
      </c>
    </row>
    <row r="24">
      <c r="A24" s="4" t="inlineStr">
        <is>
          <t>Discount rate - service cost</t>
        </is>
      </c>
      <c r="B24" s="4" t="inlineStr">
        <is>
          <t>0.72%</t>
        </is>
      </c>
      <c r="C24" s="4" t="inlineStr">
        <is>
          <t>0.80%</t>
        </is>
      </c>
      <c r="D24" s="4" t="inlineStr">
        <is>
          <t>0.72%</t>
        </is>
      </c>
    </row>
    <row r="25">
      <c r="A25" s="4" t="inlineStr">
        <is>
          <t>Discount rate - interest cost</t>
        </is>
      </c>
      <c r="B25" s="4" t="inlineStr">
        <is>
          <t>0.31%</t>
        </is>
      </c>
      <c r="C25" s="4" t="inlineStr">
        <is>
          <t>0.42%</t>
        </is>
      </c>
      <c r="D25" s="4" t="inlineStr">
        <is>
          <t>0.38%</t>
        </is>
      </c>
    </row>
    <row r="26">
      <c r="A26" s="4" t="inlineStr">
        <is>
          <t>Rate of compensation increase</t>
        </is>
      </c>
      <c r="B26" s="4" t="inlineStr">
        <is>
          <t>2.00%</t>
        </is>
      </c>
      <c r="C26" s="4" t="inlineStr">
        <is>
          <t>2.00%</t>
        </is>
      </c>
      <c r="D26" s="4" t="inlineStr">
        <is>
          <t>2.00%</t>
        </is>
      </c>
    </row>
    <row r="27">
      <c r="A27" s="4" t="inlineStr">
        <is>
          <t>Defined Benefit Pension Plan [Member] | Germany [Member]</t>
        </is>
      </c>
    </row>
    <row r="28">
      <c r="A28" s="3" t="inlineStr">
        <is>
          <t>Weighted-average assumptions to determine benefit obligation at September 30:</t>
        </is>
      </c>
    </row>
    <row r="29">
      <c r="A29" s="4" t="inlineStr">
        <is>
          <t>Discount rate</t>
        </is>
      </c>
      <c r="B29" s="4" t="inlineStr">
        <is>
          <t>0.97%</t>
        </is>
      </c>
      <c r="C29" s="4" t="inlineStr">
        <is>
          <t>0.81%</t>
        </is>
      </c>
      <c r="D29" s="4" t="inlineStr">
        <is>
          <t>1.87%</t>
        </is>
      </c>
    </row>
    <row r="30">
      <c r="A30" s="4" t="inlineStr">
        <is>
          <t>Rate of compensation increase</t>
        </is>
      </c>
      <c r="B30" s="4" t="inlineStr">
        <is>
          <t>2.50%</t>
        </is>
      </c>
      <c r="C30" s="4" t="inlineStr">
        <is>
          <t>2.50%</t>
        </is>
      </c>
      <c r="D30" s="4" t="inlineStr">
        <is>
          <t>2.50%</t>
        </is>
      </c>
    </row>
    <row r="31">
      <c r="A31" s="3" t="inlineStr">
        <is>
          <t>Weighted-average assumptions to determine periodic benefit costs for years ended September 30:</t>
        </is>
      </c>
    </row>
    <row r="32">
      <c r="A32" s="4" t="inlineStr">
        <is>
          <t>Discount rate - service cost</t>
        </is>
      </c>
      <c r="B32" s="4" t="inlineStr">
        <is>
          <t>1.01%</t>
        </is>
      </c>
      <c r="C32" s="4" t="inlineStr">
        <is>
          <t>2.06%</t>
        </is>
      </c>
      <c r="D32" s="4" t="inlineStr">
        <is>
          <t>2.05%</t>
        </is>
      </c>
    </row>
    <row r="33">
      <c r="A33" s="4" t="inlineStr">
        <is>
          <t>Discount rate - interest cost</t>
        </is>
      </c>
      <c r="B33" s="4" t="inlineStr">
        <is>
          <t>0.56%</t>
        </is>
      </c>
      <c r="C33" s="4" t="inlineStr">
        <is>
          <t>1.53%</t>
        </is>
      </c>
      <c r="D33" s="4" t="inlineStr">
        <is>
          <t>1.49%</t>
        </is>
      </c>
    </row>
    <row r="34">
      <c r="A34" s="4" t="inlineStr">
        <is>
          <t>Rate of compensation increase</t>
        </is>
      </c>
      <c r="B34" s="4" t="inlineStr">
        <is>
          <t>2.50%</t>
        </is>
      </c>
      <c r="C34" s="4" t="inlineStr">
        <is>
          <t>2.50%</t>
        </is>
      </c>
      <c r="D34" s="4" t="inlineStr">
        <is>
          <t>2.50%</t>
        </is>
      </c>
    </row>
    <row r="35">
      <c r="A35" s="4" t="inlineStr">
        <is>
          <t>Other Postretirement Benefit Plans [Member]</t>
        </is>
      </c>
    </row>
    <row r="36">
      <c r="A36" s="3" t="inlineStr">
        <is>
          <t>Weighted-average assumptions to determine benefit obligation at September 30:</t>
        </is>
      </c>
    </row>
    <row r="37">
      <c r="A37" s="4" t="inlineStr">
        <is>
          <t>Discount rate</t>
        </is>
      </c>
      <c r="B37" s="4" t="inlineStr">
        <is>
          <t>2.45%</t>
        </is>
      </c>
      <c r="C37" s="4" t="inlineStr">
        <is>
          <t>3.05%</t>
        </is>
      </c>
      <c r="D37" s="4" t="inlineStr">
        <is>
          <t>4.30%</t>
        </is>
      </c>
    </row>
    <row r="38">
      <c r="A38" s="3" t="inlineStr">
        <is>
          <t>Weighted-average assumptions to determine periodic benefit costs for years ended September 30:</t>
        </is>
      </c>
    </row>
    <row r="39">
      <c r="A39" s="4" t="inlineStr">
        <is>
          <t>Discount rate</t>
        </is>
      </c>
      <c r="B39" s="4" t="inlineStr">
        <is>
          <t>3.05%</t>
        </is>
      </c>
      <c r="C39" s="4" t="inlineStr">
        <is>
          <t>4.30%</t>
        </is>
      </c>
      <c r="D39" s="4" t="inlineStr">
        <is>
          <t>3.80%</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Net Periodic Benefit Costs) (Details) - USD ($) $ in Thousands</t>
        </is>
      </c>
      <c r="B1" s="2" t="inlineStr">
        <is>
          <t>12 Months Ended</t>
        </is>
      </c>
    </row>
    <row r="2">
      <c r="B2" s="2" t="inlineStr">
        <is>
          <t>Sep. 30, 2020</t>
        </is>
      </c>
      <c r="C2" s="2" t="inlineStr">
        <is>
          <t>Sep. 30, 2019</t>
        </is>
      </c>
      <c r="D2" s="2" t="inlineStr">
        <is>
          <t>Sep. 30, 2018</t>
        </is>
      </c>
    </row>
    <row r="3">
      <c r="A3" s="4" t="inlineStr">
        <is>
          <t>Defined Benefit Pension Plan [Member]</t>
        </is>
      </c>
    </row>
    <row r="4">
      <c r="A4" s="3" t="inlineStr">
        <is>
          <t>Defined Benefit Plan Disclosure [Line Items]</t>
        </is>
      </c>
    </row>
    <row r="5">
      <c r="A5" s="4" t="inlineStr">
        <is>
          <t>Service cost</t>
        </is>
      </c>
      <c r="B5" s="5" t="n">
        <v>4524</v>
      </c>
      <c r="C5" s="5" t="n">
        <v>3487</v>
      </c>
      <c r="D5" s="5" t="n">
        <v>2767</v>
      </c>
    </row>
    <row r="6">
      <c r="A6" s="4" t="inlineStr">
        <is>
          <t>Interest cost</t>
        </is>
      </c>
      <c r="B6" s="6" t="n">
        <v>6868</v>
      </c>
      <c r="C6" s="6" t="n">
        <v>8290</v>
      </c>
      <c r="D6" s="6" t="n">
        <v>7530</v>
      </c>
    </row>
    <row r="7">
      <c r="A7" s="4" t="inlineStr">
        <is>
          <t>Expected return on plan assets</t>
        </is>
      </c>
      <c r="B7" s="6" t="n">
        <v>-15173</v>
      </c>
      <c r="C7" s="6" t="n">
        <v>-14624</v>
      </c>
      <c r="D7" s="6" t="n">
        <v>-14394</v>
      </c>
    </row>
    <row r="8">
      <c r="A8" s="4" t="inlineStr">
        <is>
          <t>Amortization of: Net losses</t>
        </is>
      </c>
      <c r="B8" s="6" t="n">
        <v>2476</v>
      </c>
      <c r="C8" s="6" t="n">
        <v>900</v>
      </c>
      <c r="D8" s="6" t="n">
        <v>889</v>
      </c>
    </row>
    <row r="9">
      <c r="A9" s="4" t="inlineStr">
        <is>
          <t>Amortization of: Prior service cost (benefit)</t>
        </is>
      </c>
      <c r="B9" s="6" t="n">
        <v>959</v>
      </c>
      <c r="C9" s="6" t="n">
        <v>709</v>
      </c>
      <c r="D9" s="6" t="n">
        <v>709</v>
      </c>
    </row>
    <row r="10">
      <c r="A10" s="4" t="inlineStr">
        <is>
          <t>Net periodic (benefit) cost</t>
        </is>
      </c>
      <c r="B10" s="6" t="n">
        <v>-346</v>
      </c>
      <c r="C10" s="6" t="n">
        <v>-1238</v>
      </c>
      <c r="D10" s="6" t="n">
        <v>-2499</v>
      </c>
    </row>
    <row r="11">
      <c r="A11" s="4" t="inlineStr">
        <is>
          <t>Other Postretirement Benefit Plans [Member]</t>
        </is>
      </c>
    </row>
    <row r="12">
      <c r="A12" s="3" t="inlineStr">
        <is>
          <t>Defined Benefit Plan Disclosure [Line Items]</t>
        </is>
      </c>
    </row>
    <row r="13">
      <c r="A13" s="4" t="inlineStr">
        <is>
          <t>Service cost</t>
        </is>
      </c>
      <c r="B13" s="6" t="n">
        <v>2</v>
      </c>
      <c r="C13" s="6" t="n">
        <v>5</v>
      </c>
      <c r="D13" s="6" t="n">
        <v>7</v>
      </c>
    </row>
    <row r="14">
      <c r="A14" s="4" t="inlineStr">
        <is>
          <t>Interest cost</t>
        </is>
      </c>
      <c r="B14" s="6" t="n">
        <v>782</v>
      </c>
      <c r="C14" s="6" t="n">
        <v>1154</v>
      </c>
      <c r="D14" s="6" t="n">
        <v>1165</v>
      </c>
    </row>
    <row r="15">
      <c r="A15" s="4" t="inlineStr">
        <is>
          <t>Amortization of: Net losses</t>
        </is>
      </c>
      <c r="B15" s="6" t="n">
        <v>47</v>
      </c>
      <c r="C15" s="6" t="n">
        <v>55</v>
      </c>
      <c r="D15" s="6" t="n">
        <v>94</v>
      </c>
    </row>
    <row r="16">
      <c r="A16" s="4" t="inlineStr">
        <is>
          <t>Amortization of: Prior service cost (benefit)</t>
        </is>
      </c>
      <c r="B16" s="6" t="n">
        <v>3</v>
      </c>
      <c r="C16" s="6" t="n">
        <v>-5</v>
      </c>
      <c r="D16" s="6" t="n">
        <v>-158</v>
      </c>
    </row>
    <row r="17">
      <c r="A17" s="4" t="inlineStr">
        <is>
          <t>Curtailment gain</t>
        </is>
      </c>
      <c r="D17" s="6" t="n">
        <v>-330</v>
      </c>
    </row>
    <row r="18">
      <c r="A18" s="4" t="inlineStr">
        <is>
          <t>Net periodic (benefit) cost</t>
        </is>
      </c>
      <c r="B18" s="6" t="n">
        <v>834</v>
      </c>
      <c r="C18" s="6" t="n">
        <v>1209</v>
      </c>
      <c r="D18" s="6" t="n">
        <v>778</v>
      </c>
    </row>
    <row r="19">
      <c r="A19" s="4" t="inlineStr">
        <is>
          <t>United States [Member] | Defined Benefit Pension Plan [Member]</t>
        </is>
      </c>
    </row>
    <row r="20">
      <c r="A20" s="3" t="inlineStr">
        <is>
          <t>Defined Benefit Plan Disclosure [Line Items]</t>
        </is>
      </c>
    </row>
    <row r="21">
      <c r="A21" s="4" t="inlineStr">
        <is>
          <t>Service cost</t>
        </is>
      </c>
      <c r="B21" s="6" t="n">
        <v>1659</v>
      </c>
      <c r="C21" s="6" t="n">
        <v>1451</v>
      </c>
      <c r="D21" s="6" t="n">
        <v>1643</v>
      </c>
    </row>
    <row r="22">
      <c r="A22" s="4" t="inlineStr">
        <is>
          <t>Interest cost</t>
        </is>
      </c>
      <c r="B22" s="6" t="n">
        <v>5590</v>
      </c>
      <c r="C22" s="6" t="n">
        <v>6384</v>
      </c>
      <c r="D22" s="6" t="n">
        <v>6004</v>
      </c>
    </row>
    <row r="23">
      <c r="A23" s="4" t="inlineStr">
        <is>
          <t>Expected return on plan assets</t>
        </is>
      </c>
      <c r="B23" s="6" t="n">
        <v>-12346</v>
      </c>
      <c r="C23" s="6" t="n">
        <v>-11986</v>
      </c>
      <c r="D23" s="6" t="n">
        <v>-11614</v>
      </c>
    </row>
    <row r="24">
      <c r="A24" s="4" t="inlineStr">
        <is>
          <t>Amortization of: Net losses</t>
        </is>
      </c>
      <c r="B24" s="6" t="n">
        <v>1430</v>
      </c>
      <c r="C24" s="6" t="n">
        <v>617</v>
      </c>
      <c r="D24" s="6" t="n">
        <v>598</v>
      </c>
    </row>
    <row r="25">
      <c r="A25" s="4" t="inlineStr">
        <is>
          <t>Amortization of: Prior service cost (benefit)</t>
        </is>
      </c>
      <c r="B25" s="6" t="n">
        <v>936</v>
      </c>
      <c r="C25" s="6" t="n">
        <v>709</v>
      </c>
      <c r="D25" s="6" t="n">
        <v>709</v>
      </c>
    </row>
    <row r="26">
      <c r="A26" s="4" t="inlineStr">
        <is>
          <t>Net periodic (benefit) cost</t>
        </is>
      </c>
      <c r="B26" s="6" t="n">
        <v>-2731</v>
      </c>
      <c r="C26" s="6" t="n">
        <v>-2825</v>
      </c>
      <c r="D26" s="6" t="n">
        <v>-2660</v>
      </c>
    </row>
    <row r="27">
      <c r="A27" s="4" t="inlineStr">
        <is>
          <t>Foreign Plan | Defined Benefit Pension Plan [Member]</t>
        </is>
      </c>
    </row>
    <row r="28">
      <c r="A28" s="3" t="inlineStr">
        <is>
          <t>Defined Benefit Plan Disclosure [Line Items]</t>
        </is>
      </c>
    </row>
    <row r="29">
      <c r="A29" s="4" t="inlineStr">
        <is>
          <t>Service cost</t>
        </is>
      </c>
      <c r="B29" s="6" t="n">
        <v>2865</v>
      </c>
      <c r="C29" s="6" t="n">
        <v>2036</v>
      </c>
      <c r="D29" s="6" t="n">
        <v>1124</v>
      </c>
    </row>
    <row r="30">
      <c r="A30" s="4" t="inlineStr">
        <is>
          <t>Interest cost</t>
        </is>
      </c>
      <c r="B30" s="6" t="n">
        <v>1278</v>
      </c>
      <c r="C30" s="6" t="n">
        <v>1906</v>
      </c>
      <c r="D30" s="6" t="n">
        <v>1526</v>
      </c>
    </row>
    <row r="31">
      <c r="A31" s="4" t="inlineStr">
        <is>
          <t>Expected return on plan assets</t>
        </is>
      </c>
      <c r="B31" s="6" t="n">
        <v>-2827</v>
      </c>
      <c r="C31" s="6" t="n">
        <v>-2638</v>
      </c>
      <c r="D31" s="6" t="n">
        <v>-2780</v>
      </c>
    </row>
    <row r="32">
      <c r="A32" s="4" t="inlineStr">
        <is>
          <t>Amortization of: Net losses</t>
        </is>
      </c>
      <c r="B32" s="6" t="n">
        <v>1046</v>
      </c>
      <c r="C32" s="6" t="n">
        <v>283</v>
      </c>
      <c r="D32" s="6" t="n">
        <v>291</v>
      </c>
    </row>
    <row r="33">
      <c r="A33" s="4" t="inlineStr">
        <is>
          <t>Amortization of: Prior service cost (benefit)</t>
        </is>
      </c>
      <c r="B33" s="6" t="n">
        <v>23</v>
      </c>
    </row>
    <row r="34">
      <c r="A34" s="4" t="inlineStr">
        <is>
          <t>Net periodic (benefit) cost</t>
        </is>
      </c>
      <c r="B34" s="5" t="n">
        <v>2385</v>
      </c>
      <c r="C34" s="5" t="n">
        <v>1587</v>
      </c>
      <c r="D34" s="5" t="n">
        <v>16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Changes in Projected Benefit Obligations, Fair Value of Plan Assets, and Funded Status of Plan) (Details) - USD ($) $ in Thousands</t>
        </is>
      </c>
      <c r="B1" s="2" t="inlineStr">
        <is>
          <t>12 Months Ended</t>
        </is>
      </c>
    </row>
    <row r="2">
      <c r="B2" s="2" t="inlineStr">
        <is>
          <t>Sep. 30, 2020</t>
        </is>
      </c>
      <c r="C2" s="2" t="inlineStr">
        <is>
          <t>Sep. 30, 2019</t>
        </is>
      </c>
      <c r="D2" s="2" t="inlineStr">
        <is>
          <t>Sep. 30, 2018</t>
        </is>
      </c>
    </row>
    <row r="3">
      <c r="A3" s="4" t="inlineStr">
        <is>
          <t>Defined Benefit Pension Plan [Member]</t>
        </is>
      </c>
    </row>
    <row r="4">
      <c r="A4" s="3" t="inlineStr">
        <is>
          <t>Changes in projected benefit obligation:</t>
        </is>
      </c>
    </row>
    <row r="5">
      <c r="A5" s="4" t="inlineStr">
        <is>
          <t>Projected benefit obligation at beginning of year</t>
        </is>
      </c>
      <c r="B5" s="5" t="n">
        <v>297130</v>
      </c>
      <c r="C5" s="5" t="n">
        <v>253517</v>
      </c>
    </row>
    <row r="6">
      <c r="A6" s="4" t="inlineStr">
        <is>
          <t>Plan amendment</t>
        </is>
      </c>
      <c r="C6" s="6" t="n">
        <v>601</v>
      </c>
    </row>
    <row r="7">
      <c r="A7" s="4" t="inlineStr">
        <is>
          <t>Service cost</t>
        </is>
      </c>
      <c r="B7" s="6" t="n">
        <v>4524</v>
      </c>
      <c r="C7" s="6" t="n">
        <v>3487</v>
      </c>
      <c r="D7" s="5" t="n">
        <v>2767</v>
      </c>
    </row>
    <row r="8">
      <c r="A8" s="4" t="inlineStr">
        <is>
          <t>Interest cost</t>
        </is>
      </c>
      <c r="B8" s="6" t="n">
        <v>6868</v>
      </c>
      <c r="C8" s="6" t="n">
        <v>8290</v>
      </c>
      <c r="D8" s="6" t="n">
        <v>7530</v>
      </c>
    </row>
    <row r="9">
      <c r="A9" s="4" t="inlineStr">
        <is>
          <t>Net actuarial losses (gains)</t>
        </is>
      </c>
      <c r="B9" s="6" t="n">
        <v>2970</v>
      </c>
      <c r="C9" s="6" t="n">
        <v>46015</v>
      </c>
    </row>
    <row r="10">
      <c r="A10" s="4" t="inlineStr">
        <is>
          <t>Contribution by participants</t>
        </is>
      </c>
      <c r="B10" s="6" t="n">
        <v>100</v>
      </c>
      <c r="C10" s="6" t="n">
        <v>9</v>
      </c>
    </row>
    <row r="11">
      <c r="A11" s="4" t="inlineStr">
        <is>
          <t>Benefits paid</t>
        </is>
      </c>
      <c r="B11" s="6" t="n">
        <v>-10103</v>
      </c>
      <c r="C11" s="6" t="n">
        <v>-9294</v>
      </c>
    </row>
    <row r="12">
      <c r="A12" s="4" t="inlineStr">
        <is>
          <t>Settlements</t>
        </is>
      </c>
      <c r="B12" s="6" t="n">
        <v>-476</v>
      </c>
    </row>
    <row r="13">
      <c r="A13" s="4" t="inlineStr">
        <is>
          <t>Foreign currency exchange rate changes</t>
        </is>
      </c>
      <c r="B13" s="6" t="n">
        <v>6610</v>
      </c>
      <c r="C13" s="6" t="n">
        <v>-5495</v>
      </c>
    </row>
    <row r="14">
      <c r="A14" s="4" t="inlineStr">
        <is>
          <t>Projected benefit obligation at end of year</t>
        </is>
      </c>
      <c r="B14" s="6" t="n">
        <v>307623</v>
      </c>
      <c r="C14" s="6" t="n">
        <v>297130</v>
      </c>
      <c r="D14" s="6" t="n">
        <v>253517</v>
      </c>
    </row>
    <row r="15">
      <c r="A15" s="3" t="inlineStr">
        <is>
          <t>Changes in fair value of plan assets:</t>
        </is>
      </c>
    </row>
    <row r="16">
      <c r="A16" s="4" t="inlineStr">
        <is>
          <t>Fair value of plan assets at beginning of year</t>
        </is>
      </c>
      <c r="B16" s="6" t="n">
        <v>234133</v>
      </c>
      <c r="C16" s="6" t="n">
        <v>227722</v>
      </c>
    </row>
    <row r="17">
      <c r="A17" s="4" t="inlineStr">
        <is>
          <t>Actual return on plan assets</t>
        </is>
      </c>
      <c r="B17" s="6" t="n">
        <v>38153</v>
      </c>
      <c r="C17" s="6" t="n">
        <v>16448</v>
      </c>
    </row>
    <row r="18">
      <c r="A18" s="4" t="inlineStr">
        <is>
          <t>Contributions by the Company</t>
        </is>
      </c>
      <c r="B18" s="6" t="n">
        <v>2272</v>
      </c>
      <c r="C18" s="6" t="n">
        <v>1697</v>
      </c>
    </row>
    <row r="19">
      <c r="A19" s="4" t="inlineStr">
        <is>
          <t>Contribution by participants</t>
        </is>
      </c>
      <c r="B19" s="6" t="n">
        <v>100</v>
      </c>
      <c r="C19" s="6" t="n">
        <v>9</v>
      </c>
    </row>
    <row r="20">
      <c r="A20" s="4" t="inlineStr">
        <is>
          <t>Benefits paid</t>
        </is>
      </c>
      <c r="B20" s="6" t="n">
        <v>-10103</v>
      </c>
      <c r="C20" s="6" t="n">
        <v>-9294</v>
      </c>
    </row>
    <row r="21">
      <c r="A21" s="4" t="inlineStr">
        <is>
          <t>Settlements</t>
        </is>
      </c>
      <c r="B21" s="6" t="n">
        <v>-476</v>
      </c>
    </row>
    <row r="22">
      <c r="A22" s="4" t="inlineStr">
        <is>
          <t>Foreign currency exchange rate changes</t>
        </is>
      </c>
      <c r="B22" s="6" t="n">
        <v>2630</v>
      </c>
      <c r="C22" s="6" t="n">
        <v>-2449</v>
      </c>
    </row>
    <row r="23">
      <c r="A23" s="4" t="inlineStr">
        <is>
          <t>Fair value of plan assets at end of year</t>
        </is>
      </c>
      <c r="B23" s="6" t="n">
        <v>266709</v>
      </c>
      <c r="C23" s="6" t="n">
        <v>234133</v>
      </c>
      <c r="D23" s="6" t="n">
        <v>227722</v>
      </c>
    </row>
    <row r="24">
      <c r="A24" s="4" t="inlineStr">
        <is>
          <t>Net over/(under) funded status at end of year</t>
        </is>
      </c>
      <c r="B24" s="6" t="n">
        <v>-40914</v>
      </c>
      <c r="C24" s="6" t="n">
        <v>-62997</v>
      </c>
    </row>
    <row r="25">
      <c r="A25" s="4" t="inlineStr">
        <is>
          <t>United States [Member] | Defined Benefit Pension Plan [Member]</t>
        </is>
      </c>
    </row>
    <row r="26">
      <c r="A26" s="3" t="inlineStr">
        <is>
          <t>Changes in projected benefit obligation:</t>
        </is>
      </c>
    </row>
    <row r="27">
      <c r="A27" s="4" t="inlineStr">
        <is>
          <t>Projected benefit obligation at beginning of year</t>
        </is>
      </c>
      <c r="B27" s="6" t="n">
        <v>175595</v>
      </c>
      <c r="C27" s="6" t="n">
        <v>150032</v>
      </c>
    </row>
    <row r="28">
      <c r="A28" s="4" t="inlineStr">
        <is>
          <t>Service cost</t>
        </is>
      </c>
      <c r="B28" s="6" t="n">
        <v>1659</v>
      </c>
      <c r="C28" s="6" t="n">
        <v>1451</v>
      </c>
      <c r="D28" s="6" t="n">
        <v>1643</v>
      </c>
    </row>
    <row r="29">
      <c r="A29" s="4" t="inlineStr">
        <is>
          <t>Interest cost</t>
        </is>
      </c>
      <c r="B29" s="6" t="n">
        <v>5590</v>
      </c>
      <c r="C29" s="6" t="n">
        <v>6384</v>
      </c>
      <c r="D29" s="6" t="n">
        <v>6004</v>
      </c>
    </row>
    <row r="30">
      <c r="A30" s="4" t="inlineStr">
        <is>
          <t>Net actuarial losses (gains)</t>
        </is>
      </c>
      <c r="B30" s="6" t="n">
        <v>7811</v>
      </c>
      <c r="C30" s="6" t="n">
        <v>23841</v>
      </c>
    </row>
    <row r="31">
      <c r="A31" s="4" t="inlineStr">
        <is>
          <t>Contribution by participants</t>
        </is>
      </c>
      <c r="B31" s="6" t="n">
        <v>91</v>
      </c>
    </row>
    <row r="32">
      <c r="A32" s="4" t="inlineStr">
        <is>
          <t>Benefits paid</t>
        </is>
      </c>
      <c r="B32" s="6" t="n">
        <v>-6669</v>
      </c>
      <c r="C32" s="6" t="n">
        <v>-6113</v>
      </c>
    </row>
    <row r="33">
      <c r="A33" s="4" t="inlineStr">
        <is>
          <t>Projected benefit obligation at end of year</t>
        </is>
      </c>
      <c r="B33" s="6" t="n">
        <v>184077</v>
      </c>
      <c r="C33" s="6" t="n">
        <v>175595</v>
      </c>
      <c r="D33" s="6" t="n">
        <v>150032</v>
      </c>
    </row>
    <row r="34">
      <c r="A34" s="3" t="inlineStr">
        <is>
          <t>Changes in fair value of plan assets:</t>
        </is>
      </c>
    </row>
    <row r="35">
      <c r="A35" s="4" t="inlineStr">
        <is>
          <t>Fair value of plan assets at beginning of year</t>
        </is>
      </c>
      <c r="B35" s="6" t="n">
        <v>170556</v>
      </c>
      <c r="C35" s="6" t="n">
        <v>165342</v>
      </c>
    </row>
    <row r="36">
      <c r="A36" s="4" t="inlineStr">
        <is>
          <t>Actual return on plan assets</t>
        </is>
      </c>
      <c r="B36" s="6" t="n">
        <v>37577</v>
      </c>
      <c r="C36" s="6" t="n">
        <v>11327</v>
      </c>
    </row>
    <row r="37">
      <c r="A37" s="4" t="inlineStr">
        <is>
          <t>Contribution by participants</t>
        </is>
      </c>
      <c r="B37" s="6" t="n">
        <v>91</v>
      </c>
    </row>
    <row r="38">
      <c r="A38" s="4" t="inlineStr">
        <is>
          <t>Benefits paid</t>
        </is>
      </c>
      <c r="B38" s="6" t="n">
        <v>-6669</v>
      </c>
      <c r="C38" s="6" t="n">
        <v>-6113</v>
      </c>
    </row>
    <row r="39">
      <c r="A39" s="4" t="inlineStr">
        <is>
          <t>Fair value of plan assets at end of year</t>
        </is>
      </c>
      <c r="B39" s="6" t="n">
        <v>201555</v>
      </c>
      <c r="C39" s="6" t="n">
        <v>170556</v>
      </c>
      <c r="D39" s="6" t="n">
        <v>165342</v>
      </c>
    </row>
    <row r="40">
      <c r="A40" s="4" t="inlineStr">
        <is>
          <t>Net over/(under) funded status at end of year</t>
        </is>
      </c>
      <c r="B40" s="6" t="n">
        <v>17478</v>
      </c>
      <c r="C40" s="6" t="n">
        <v>-5039</v>
      </c>
    </row>
    <row r="41">
      <c r="A41" s="4" t="inlineStr">
        <is>
          <t>Foreign Plan | Defined Benefit Pension Plan [Member]</t>
        </is>
      </c>
    </row>
    <row r="42">
      <c r="A42" s="3" t="inlineStr">
        <is>
          <t>Changes in projected benefit obligation:</t>
        </is>
      </c>
    </row>
    <row r="43">
      <c r="A43" s="4" t="inlineStr">
        <is>
          <t>Projected benefit obligation at beginning of year</t>
        </is>
      </c>
      <c r="B43" s="6" t="n">
        <v>121535</v>
      </c>
      <c r="C43" s="6" t="n">
        <v>103485</v>
      </c>
    </row>
    <row r="44">
      <c r="A44" s="4" t="inlineStr">
        <is>
          <t>Plan amendment</t>
        </is>
      </c>
      <c r="C44" s="6" t="n">
        <v>601</v>
      </c>
    </row>
    <row r="45">
      <c r="A45" s="4" t="inlineStr">
        <is>
          <t>Service cost</t>
        </is>
      </c>
      <c r="B45" s="6" t="n">
        <v>2865</v>
      </c>
      <c r="C45" s="6" t="n">
        <v>2036</v>
      </c>
      <c r="D45" s="6" t="n">
        <v>1124</v>
      </c>
    </row>
    <row r="46">
      <c r="A46" s="4" t="inlineStr">
        <is>
          <t>Interest cost</t>
        </is>
      </c>
      <c r="B46" s="6" t="n">
        <v>1278</v>
      </c>
      <c r="C46" s="6" t="n">
        <v>1906</v>
      </c>
      <c r="D46" s="6" t="n">
        <v>1526</v>
      </c>
    </row>
    <row r="47">
      <c r="A47" s="4" t="inlineStr">
        <is>
          <t>Net actuarial losses (gains)</t>
        </is>
      </c>
      <c r="B47" s="6" t="n">
        <v>-4841</v>
      </c>
      <c r="C47" s="6" t="n">
        <v>22174</v>
      </c>
    </row>
    <row r="48">
      <c r="A48" s="4" t="inlineStr">
        <is>
          <t>Contribution by participants</t>
        </is>
      </c>
      <c r="B48" s="6" t="n">
        <v>9</v>
      </c>
      <c r="C48" s="6" t="n">
        <v>9</v>
      </c>
    </row>
    <row r="49">
      <c r="A49" s="4" t="inlineStr">
        <is>
          <t>Benefits paid</t>
        </is>
      </c>
      <c r="B49" s="6" t="n">
        <v>-3434</v>
      </c>
      <c r="C49" s="6" t="n">
        <v>-3181</v>
      </c>
    </row>
    <row r="50">
      <c r="A50" s="4" t="inlineStr">
        <is>
          <t>Settlements</t>
        </is>
      </c>
      <c r="B50" s="6" t="n">
        <v>-476</v>
      </c>
    </row>
    <row r="51">
      <c r="A51" s="4" t="inlineStr">
        <is>
          <t>Foreign currency exchange rate changes</t>
        </is>
      </c>
      <c r="B51" s="6" t="n">
        <v>6610</v>
      </c>
      <c r="C51" s="6" t="n">
        <v>-5495</v>
      </c>
    </row>
    <row r="52">
      <c r="A52" s="4" t="inlineStr">
        <is>
          <t>Projected benefit obligation at end of year</t>
        </is>
      </c>
      <c r="B52" s="6" t="n">
        <v>123546</v>
      </c>
      <c r="C52" s="6" t="n">
        <v>121535</v>
      </c>
      <c r="D52" s="6" t="n">
        <v>103485</v>
      </c>
    </row>
    <row r="53">
      <c r="A53" s="3" t="inlineStr">
        <is>
          <t>Changes in fair value of plan assets:</t>
        </is>
      </c>
    </row>
    <row r="54">
      <c r="A54" s="4" t="inlineStr">
        <is>
          <t>Fair value of plan assets at beginning of year</t>
        </is>
      </c>
      <c r="B54" s="6" t="n">
        <v>63577</v>
      </c>
      <c r="C54" s="6" t="n">
        <v>62380</v>
      </c>
    </row>
    <row r="55">
      <c r="A55" s="4" t="inlineStr">
        <is>
          <t>Actual return on plan assets</t>
        </is>
      </c>
      <c r="B55" s="6" t="n">
        <v>576</v>
      </c>
      <c r="C55" s="6" t="n">
        <v>5121</v>
      </c>
    </row>
    <row r="56">
      <c r="A56" s="4" t="inlineStr">
        <is>
          <t>Contributions by the Company</t>
        </is>
      </c>
      <c r="B56" s="6" t="n">
        <v>2272</v>
      </c>
      <c r="C56" s="6" t="n">
        <v>1697</v>
      </c>
    </row>
    <row r="57">
      <c r="A57" s="4" t="inlineStr">
        <is>
          <t>Contribution by participants</t>
        </is>
      </c>
      <c r="B57" s="6" t="n">
        <v>9</v>
      </c>
      <c r="C57" s="6" t="n">
        <v>9</v>
      </c>
    </row>
    <row r="58">
      <c r="A58" s="4" t="inlineStr">
        <is>
          <t>Benefits paid</t>
        </is>
      </c>
      <c r="B58" s="6" t="n">
        <v>-3434</v>
      </c>
      <c r="C58" s="6" t="n">
        <v>-3181</v>
      </c>
    </row>
    <row r="59">
      <c r="A59" s="4" t="inlineStr">
        <is>
          <t>Settlements</t>
        </is>
      </c>
      <c r="B59" s="6" t="n">
        <v>-476</v>
      </c>
    </row>
    <row r="60">
      <c r="A60" s="4" t="inlineStr">
        <is>
          <t>Foreign currency exchange rate changes</t>
        </is>
      </c>
      <c r="B60" s="6" t="n">
        <v>2630</v>
      </c>
      <c r="C60" s="6" t="n">
        <v>-2449</v>
      </c>
    </row>
    <row r="61">
      <c r="A61" s="4" t="inlineStr">
        <is>
          <t>Fair value of plan assets at end of year</t>
        </is>
      </c>
      <c r="B61" s="6" t="n">
        <v>65154</v>
      </c>
      <c r="C61" s="6" t="n">
        <v>63577</v>
      </c>
      <c r="D61" s="6" t="n">
        <v>62380</v>
      </c>
    </row>
    <row r="62">
      <c r="A62" s="4" t="inlineStr">
        <is>
          <t>Net over/(under) funded status at end of year</t>
        </is>
      </c>
      <c r="B62" s="6" t="n">
        <v>-58392</v>
      </c>
      <c r="C62" s="6" t="n">
        <v>-57958</v>
      </c>
    </row>
    <row r="63">
      <c r="A63" s="4" t="inlineStr">
        <is>
          <t>Other Postretirement Benefit Plans [Member]</t>
        </is>
      </c>
    </row>
    <row r="64">
      <c r="A64" s="3" t="inlineStr">
        <is>
          <t>Changes in projected benefit obligation:</t>
        </is>
      </c>
    </row>
    <row r="65">
      <c r="A65" s="4" t="inlineStr">
        <is>
          <t>Projected benefit obligation at beginning of year</t>
        </is>
      </c>
      <c r="B65" s="6" t="n">
        <v>26671</v>
      </c>
      <c r="C65" s="6" t="n">
        <v>27985</v>
      </c>
    </row>
    <row r="66">
      <c r="A66" s="4" t="inlineStr">
        <is>
          <t>Service cost</t>
        </is>
      </c>
      <c r="B66" s="6" t="n">
        <v>2</v>
      </c>
      <c r="C66" s="6" t="n">
        <v>5</v>
      </c>
    </row>
    <row r="67">
      <c r="A67" s="4" t="inlineStr">
        <is>
          <t>Interest cost</t>
        </is>
      </c>
      <c r="B67" s="6" t="n">
        <v>782</v>
      </c>
      <c r="C67" s="6" t="n">
        <v>1154</v>
      </c>
    </row>
    <row r="68">
      <c r="A68" s="4" t="inlineStr">
        <is>
          <t>Net actuarial losses (gains)</t>
        </is>
      </c>
      <c r="B68" s="6" t="n">
        <v>-313</v>
      </c>
      <c r="C68" s="6" t="n">
        <v>-373</v>
      </c>
    </row>
    <row r="69">
      <c r="A69" s="4" t="inlineStr">
        <is>
          <t>Contribution by participants</t>
        </is>
      </c>
      <c r="B69" s="6" t="n">
        <v>1088</v>
      </c>
      <c r="C69" s="6" t="n">
        <v>1192</v>
      </c>
    </row>
    <row r="70">
      <c r="A70" s="4" t="inlineStr">
        <is>
          <t>Benefits paid</t>
        </is>
      </c>
      <c r="B70" s="6" t="n">
        <v>-2785</v>
      </c>
      <c r="C70" s="6" t="n">
        <v>-3292</v>
      </c>
    </row>
    <row r="71">
      <c r="A71" s="4" t="inlineStr">
        <is>
          <t>Projected benefit obligation at end of year</t>
        </is>
      </c>
      <c r="B71" s="6" t="n">
        <v>25445</v>
      </c>
      <c r="C71" s="6" t="n">
        <v>26671</v>
      </c>
      <c r="D71" s="5" t="n">
        <v>27985</v>
      </c>
    </row>
    <row r="72">
      <c r="A72" s="3" t="inlineStr">
        <is>
          <t>Changes in fair value of plan assets:</t>
        </is>
      </c>
    </row>
    <row r="73">
      <c r="A73" s="4" t="inlineStr">
        <is>
          <t>Contributions by the Company</t>
        </is>
      </c>
      <c r="B73" s="6" t="n">
        <v>1697</v>
      </c>
      <c r="C73" s="6" t="n">
        <v>2100</v>
      </c>
    </row>
    <row r="74">
      <c r="A74" s="4" t="inlineStr">
        <is>
          <t>Contribution by participants</t>
        </is>
      </c>
      <c r="B74" s="6" t="n">
        <v>1088</v>
      </c>
      <c r="C74" s="6" t="n">
        <v>1192</v>
      </c>
    </row>
    <row r="75">
      <c r="A75" s="4" t="inlineStr">
        <is>
          <t>Benefits paid</t>
        </is>
      </c>
      <c r="B75" s="6" t="n">
        <v>-2785</v>
      </c>
      <c r="C75" s="6" t="n">
        <v>-3292</v>
      </c>
    </row>
    <row r="76">
      <c r="A76" s="4" t="inlineStr">
        <is>
          <t>Net over/(under) funded status at end of year</t>
        </is>
      </c>
      <c r="B76" s="5" t="n">
        <v>-25445</v>
      </c>
      <c r="C76" s="5" t="n">
        <v>-2667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Schedule of Accumulated Benefit Obligations In Excess of and Less Than Fair Value of Plan Assets) (Details) - Defined Benefit Pension Plan [Member] - USD ($) $ in Thousands</t>
        </is>
      </c>
      <c r="B1" s="2" t="inlineStr">
        <is>
          <t>Sep. 30, 2020</t>
        </is>
      </c>
      <c r="C1" s="2" t="inlineStr">
        <is>
          <t>Sep. 30, 2019</t>
        </is>
      </c>
    </row>
    <row r="2">
      <c r="A2" s="3" t="inlineStr">
        <is>
          <t>Plans with accumulated benefit obligation in excess of plan assets</t>
        </is>
      </c>
    </row>
    <row r="3">
      <c r="A3" s="4" t="inlineStr">
        <is>
          <t>Projected benefit obligation, plans with ABO in excess of plan assets</t>
        </is>
      </c>
      <c r="B3" s="5" t="n">
        <v>-141561</v>
      </c>
      <c r="C3" s="5" t="n">
        <v>-286495</v>
      </c>
    </row>
    <row r="4">
      <c r="A4" s="4" t="inlineStr">
        <is>
          <t>Accumulated benefit obligation, plans with ABO in excess of plan assets</t>
        </is>
      </c>
      <c r="B4" s="6" t="n">
        <v>-140623</v>
      </c>
      <c r="C4" s="6" t="n">
        <v>-284368</v>
      </c>
    </row>
    <row r="5">
      <c r="A5" s="4" t="inlineStr">
        <is>
          <t>Fair value of plan assets, plans with ABO in excess of plan assets</t>
        </is>
      </c>
      <c r="B5" s="6" t="n">
        <v>79963</v>
      </c>
      <c r="C5" s="6" t="n">
        <v>222661</v>
      </c>
    </row>
    <row r="6">
      <c r="A6" s="3" t="inlineStr">
        <is>
          <t>Plans with accumulated benefit obligation less than plan assets</t>
        </is>
      </c>
    </row>
    <row r="7">
      <c r="A7" s="4" t="inlineStr">
        <is>
          <t>Projected benefit obligation, plans with ABO less than plan assets</t>
        </is>
      </c>
      <c r="B7" s="6" t="n">
        <v>-166062</v>
      </c>
      <c r="C7" s="6" t="n">
        <v>-10635</v>
      </c>
    </row>
    <row r="8">
      <c r="A8" s="4" t="inlineStr">
        <is>
          <t>Accumulated benefit obligation, plans with ABO less than plan assets</t>
        </is>
      </c>
      <c r="B8" s="6" t="n">
        <v>-165321</v>
      </c>
      <c r="C8" s="6" t="n">
        <v>-9605</v>
      </c>
    </row>
    <row r="9">
      <c r="A9" s="4" t="inlineStr">
        <is>
          <t>Fair value of plan assets, plans with ABO less than plan assets</t>
        </is>
      </c>
      <c r="B9" s="5" t="n">
        <v>186746</v>
      </c>
      <c r="C9" s="5" t="n">
        <v>1147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Schedule of Amounts Recognized in Balance Sheet and Other Comprehensive Income (Loss)) (Details) - USD ($) $ in Thousands</t>
        </is>
      </c>
      <c r="B1" s="2" t="inlineStr">
        <is>
          <t>Sep. 30, 2020</t>
        </is>
      </c>
      <c r="C1" s="2" t="inlineStr">
        <is>
          <t>Sep. 30, 2019</t>
        </is>
      </c>
      <c r="D1" s="2" t="inlineStr">
        <is>
          <t>Sep. 30, 2018</t>
        </is>
      </c>
    </row>
    <row r="2">
      <c r="A2" s="4" t="inlineStr">
        <is>
          <t>Defined Benefit Pension Plan [Member]</t>
        </is>
      </c>
    </row>
    <row r="3">
      <c r="A3" s="3" t="inlineStr">
        <is>
          <t>Amounts recognized in statement of financial position consist of:</t>
        </is>
      </c>
    </row>
    <row r="4">
      <c r="A4" s="4" t="inlineStr">
        <is>
          <t>Other non-current assets</t>
        </is>
      </c>
      <c r="B4" s="5" t="n">
        <v>20540</v>
      </c>
      <c r="C4" s="5" t="n">
        <v>838</v>
      </c>
    </row>
    <row r="5">
      <c r="A5" s="4" t="inlineStr">
        <is>
          <t>Accrued liabilities</t>
        </is>
      </c>
      <c r="B5" s="6" t="n">
        <v>-1059</v>
      </c>
      <c r="C5" s="6" t="n">
        <v>-1539</v>
      </c>
    </row>
    <row r="6">
      <c r="A6" s="4" t="inlineStr">
        <is>
          <t>Other non-current liabilities</t>
        </is>
      </c>
      <c r="B6" s="6" t="n">
        <v>-60395</v>
      </c>
      <c r="C6" s="6" t="n">
        <v>-62295</v>
      </c>
    </row>
    <row r="7">
      <c r="A7" s="4" t="inlineStr">
        <is>
          <t>Net over/(under) funded status at end of year</t>
        </is>
      </c>
      <c r="B7" s="6" t="n">
        <v>-40914</v>
      </c>
      <c r="C7" s="6" t="n">
        <v>-62996</v>
      </c>
    </row>
    <row r="8">
      <c r="A8" s="3" t="inlineStr">
        <is>
          <t>Amounts recognized in accumulated other comprehensive income consist of:</t>
        </is>
      </c>
    </row>
    <row r="9">
      <c r="A9" s="4" t="inlineStr">
        <is>
          <t>Unrecognized net prior service cost (benefit)</t>
        </is>
      </c>
      <c r="B9" s="6" t="n">
        <v>5397</v>
      </c>
      <c r="C9" s="6" t="n">
        <v>6329</v>
      </c>
    </row>
    <row r="10">
      <c r="A10" s="4" t="inlineStr">
        <is>
          <t>Unrecognized net (gains) losses</t>
        </is>
      </c>
      <c r="B10" s="6" t="n">
        <v>40111</v>
      </c>
      <c r="C10" s="6" t="n">
        <v>60808</v>
      </c>
    </row>
    <row r="11">
      <c r="A11" s="4" t="inlineStr">
        <is>
          <t>Total amounts recognized</t>
        </is>
      </c>
      <c r="B11" s="6" t="n">
        <v>45508</v>
      </c>
      <c r="C11" s="6" t="n">
        <v>67137</v>
      </c>
      <c r="D11" s="5" t="n">
        <v>25273</v>
      </c>
    </row>
    <row r="12">
      <c r="A12" s="4" t="inlineStr">
        <is>
          <t>Deferred taxes</t>
        </is>
      </c>
      <c r="B12" s="6" t="n">
        <v>-16178</v>
      </c>
      <c r="C12" s="6" t="n">
        <v>-21606</v>
      </c>
    </row>
    <row r="13">
      <c r="A13" s="4" t="inlineStr">
        <is>
          <t>Amounts recognized in accumulated other comprehensive income</t>
        </is>
      </c>
      <c r="B13" s="6" t="n">
        <v>29330</v>
      </c>
      <c r="C13" s="6" t="n">
        <v>45531</v>
      </c>
    </row>
    <row r="14">
      <c r="A14" s="4" t="inlineStr">
        <is>
          <t>Other Postretirement Benefit Plans [Member]</t>
        </is>
      </c>
    </row>
    <row r="15">
      <c r="A15" s="3" t="inlineStr">
        <is>
          <t>Amounts recognized in statement of financial position consist of:</t>
        </is>
      </c>
    </row>
    <row r="16">
      <c r="A16" s="4" t="inlineStr">
        <is>
          <t>Accrued liabilities</t>
        </is>
      </c>
      <c r="B16" s="6" t="n">
        <v>-1992</v>
      </c>
      <c r="C16" s="6" t="n">
        <v>-2048</v>
      </c>
    </row>
    <row r="17">
      <c r="A17" s="4" t="inlineStr">
        <is>
          <t>Other non-current liabilities</t>
        </is>
      </c>
      <c r="B17" s="6" t="n">
        <v>-23453</v>
      </c>
      <c r="C17" s="6" t="n">
        <v>-24623</v>
      </c>
    </row>
    <row r="18">
      <c r="A18" s="4" t="inlineStr">
        <is>
          <t>Net over/(under) funded status at end of year</t>
        </is>
      </c>
      <c r="B18" s="6" t="n">
        <v>-25445</v>
      </c>
      <c r="C18" s="6" t="n">
        <v>-26671</v>
      </c>
    </row>
    <row r="19">
      <c r="A19" s="3" t="inlineStr">
        <is>
          <t>Amounts recognized in accumulated other comprehensive income consist of:</t>
        </is>
      </c>
    </row>
    <row r="20">
      <c r="A20" s="4" t="inlineStr">
        <is>
          <t>Unrecognized net prior service cost (benefit)</t>
        </is>
      </c>
      <c r="B20" s="6" t="n">
        <v>1</v>
      </c>
      <c r="C20" s="6" t="n">
        <v>4</v>
      </c>
    </row>
    <row r="21">
      <c r="A21" s="4" t="inlineStr">
        <is>
          <t>Unrecognized net (gains) losses</t>
        </is>
      </c>
      <c r="B21" s="6" t="n">
        <v>-363</v>
      </c>
      <c r="C21" s="6" t="n">
        <v>-3</v>
      </c>
    </row>
    <row r="22">
      <c r="A22" s="4" t="inlineStr">
        <is>
          <t>Total amounts recognized</t>
        </is>
      </c>
      <c r="B22" s="6" t="n">
        <v>-362</v>
      </c>
      <c r="C22" s="6" t="n">
        <v>1</v>
      </c>
      <c r="D22" s="6" t="n">
        <v>424</v>
      </c>
    </row>
    <row r="23">
      <c r="A23" s="4" t="inlineStr">
        <is>
          <t>Deferred taxes</t>
        </is>
      </c>
      <c r="B23" s="6" t="n">
        <v>-324</v>
      </c>
      <c r="C23" s="6" t="n">
        <v>-414</v>
      </c>
    </row>
    <row r="24">
      <c r="A24" s="4" t="inlineStr">
        <is>
          <t>Amounts recognized in accumulated other comprehensive income</t>
        </is>
      </c>
      <c r="B24" s="6" t="n">
        <v>-686</v>
      </c>
      <c r="C24" s="6" t="n">
        <v>-413</v>
      </c>
    </row>
    <row r="25">
      <c r="A25" s="4" t="inlineStr">
        <is>
          <t>United States [Member] | Defined Benefit Pension Plan [Member]</t>
        </is>
      </c>
    </row>
    <row r="26">
      <c r="A26" s="3" t="inlineStr">
        <is>
          <t>Amounts recognized in statement of financial position consist of:</t>
        </is>
      </c>
    </row>
    <row r="27">
      <c r="A27" s="4" t="inlineStr">
        <is>
          <t>Other non-current assets</t>
        </is>
      </c>
      <c r="B27" s="6" t="n">
        <v>19064</v>
      </c>
    </row>
    <row r="28">
      <c r="A28" s="4" t="inlineStr">
        <is>
          <t>Other non-current liabilities</t>
        </is>
      </c>
      <c r="B28" s="6" t="n">
        <v>-1586</v>
      </c>
      <c r="C28" s="6" t="n">
        <v>-5039</v>
      </c>
    </row>
    <row r="29">
      <c r="A29" s="4" t="inlineStr">
        <is>
          <t>Net over/(under) funded status at end of year</t>
        </is>
      </c>
      <c r="B29" s="6" t="n">
        <v>17478</v>
      </c>
      <c r="C29" s="6" t="n">
        <v>-5039</v>
      </c>
    </row>
    <row r="30">
      <c r="A30" s="3" t="inlineStr">
        <is>
          <t>Amounts recognized in accumulated other comprehensive income consist of:</t>
        </is>
      </c>
    </row>
    <row r="31">
      <c r="A31" s="4" t="inlineStr">
        <is>
          <t>Unrecognized net prior service cost (benefit)</t>
        </is>
      </c>
      <c r="B31" s="6" t="n">
        <v>4814</v>
      </c>
      <c r="C31" s="6" t="n">
        <v>5750</v>
      </c>
    </row>
    <row r="32">
      <c r="A32" s="4" t="inlineStr">
        <is>
          <t>Unrecognized net (gains) losses</t>
        </is>
      </c>
      <c r="B32" s="6" t="n">
        <v>9317</v>
      </c>
      <c r="C32" s="6" t="n">
        <v>28167</v>
      </c>
    </row>
    <row r="33">
      <c r="A33" s="4" t="inlineStr">
        <is>
          <t>Total amounts recognized</t>
        </is>
      </c>
      <c r="B33" s="6" t="n">
        <v>14131</v>
      </c>
      <c r="C33" s="6" t="n">
        <v>33917</v>
      </c>
      <c r="D33" s="6" t="n">
        <v>10744</v>
      </c>
    </row>
    <row r="34">
      <c r="A34" s="4" t="inlineStr">
        <is>
          <t>Deferred taxes</t>
        </is>
      </c>
      <c r="B34" s="6" t="n">
        <v>-6721</v>
      </c>
      <c r="C34" s="6" t="n">
        <v>-11577</v>
      </c>
    </row>
    <row r="35">
      <c r="A35" s="4" t="inlineStr">
        <is>
          <t>Amounts recognized in accumulated other comprehensive income</t>
        </is>
      </c>
      <c r="B35" s="6" t="n">
        <v>7410</v>
      </c>
      <c r="C35" s="6" t="n">
        <v>22340</v>
      </c>
    </row>
    <row r="36">
      <c r="A36" s="4" t="inlineStr">
        <is>
          <t>Foreign Plan | Defined Benefit Pension Plan [Member]</t>
        </is>
      </c>
    </row>
    <row r="37">
      <c r="A37" s="3" t="inlineStr">
        <is>
          <t>Amounts recognized in statement of financial position consist of:</t>
        </is>
      </c>
    </row>
    <row r="38">
      <c r="A38" s="4" t="inlineStr">
        <is>
          <t>Other non-current assets</t>
        </is>
      </c>
      <c r="B38" s="6" t="n">
        <v>1476</v>
      </c>
      <c r="C38" s="6" t="n">
        <v>838</v>
      </c>
    </row>
    <row r="39">
      <c r="A39" s="4" t="inlineStr">
        <is>
          <t>Accrued liabilities</t>
        </is>
      </c>
      <c r="B39" s="6" t="n">
        <v>-1059</v>
      </c>
      <c r="C39" s="6" t="n">
        <v>-1539</v>
      </c>
    </row>
    <row r="40">
      <c r="A40" s="4" t="inlineStr">
        <is>
          <t>Other non-current liabilities</t>
        </is>
      </c>
      <c r="B40" s="6" t="n">
        <v>-58809</v>
      </c>
      <c r="C40" s="6" t="n">
        <v>-57256</v>
      </c>
    </row>
    <row r="41">
      <c r="A41" s="4" t="inlineStr">
        <is>
          <t>Net over/(under) funded status at end of year</t>
        </is>
      </c>
      <c r="B41" s="6" t="n">
        <v>-58392</v>
      </c>
      <c r="C41" s="6" t="n">
        <v>-57957</v>
      </c>
    </row>
    <row r="42">
      <c r="A42" s="3" t="inlineStr">
        <is>
          <t>Amounts recognized in accumulated other comprehensive income consist of:</t>
        </is>
      </c>
    </row>
    <row r="43">
      <c r="A43" s="4" t="inlineStr">
        <is>
          <t>Unrecognized net prior service cost (benefit)</t>
        </is>
      </c>
      <c r="B43" s="6" t="n">
        <v>583</v>
      </c>
      <c r="C43" s="6" t="n">
        <v>579</v>
      </c>
    </row>
    <row r="44">
      <c r="A44" s="4" t="inlineStr">
        <is>
          <t>Unrecognized net (gains) losses</t>
        </is>
      </c>
      <c r="B44" s="6" t="n">
        <v>30794</v>
      </c>
      <c r="C44" s="6" t="n">
        <v>32641</v>
      </c>
    </row>
    <row r="45">
      <c r="A45" s="4" t="inlineStr">
        <is>
          <t>Total amounts recognized</t>
        </is>
      </c>
      <c r="B45" s="6" t="n">
        <v>31377</v>
      </c>
      <c r="C45" s="6" t="n">
        <v>33220</v>
      </c>
      <c r="D45" s="5" t="n">
        <v>14529</v>
      </c>
    </row>
    <row r="46">
      <c r="A46" s="4" t="inlineStr">
        <is>
          <t>Deferred taxes</t>
        </is>
      </c>
      <c r="B46" s="6" t="n">
        <v>-9457</v>
      </c>
      <c r="C46" s="6" t="n">
        <v>-10029</v>
      </c>
    </row>
    <row r="47">
      <c r="A47" s="4" t="inlineStr">
        <is>
          <t>Amounts recognized in accumulated other comprehensive income</t>
        </is>
      </c>
      <c r="B47" s="5" t="n">
        <v>21920</v>
      </c>
      <c r="C47" s="5" t="n">
        <v>2319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Changes in Plan Assets and Benefit Obligations Recorded in Other Comprehensive Income (Loss)) (Details) - USD ($) $ in Thousands</t>
        </is>
      </c>
      <c r="B1" s="2" t="inlineStr">
        <is>
          <t>12 Months Ended</t>
        </is>
      </c>
    </row>
    <row r="2">
      <c r="B2" s="2" t="inlineStr">
        <is>
          <t>Sep. 30, 2020</t>
        </is>
      </c>
      <c r="C2" s="2" t="inlineStr">
        <is>
          <t>Sep. 30, 2019</t>
        </is>
      </c>
      <c r="D2" s="2" t="inlineStr">
        <is>
          <t>Sep. 30, 2018</t>
        </is>
      </c>
    </row>
    <row r="3">
      <c r="A3" s="3" t="inlineStr">
        <is>
          <t>Defined Benefit Plan Disclosure [Line Items]</t>
        </is>
      </c>
    </row>
    <row r="4">
      <c r="A4" s="4" t="inlineStr">
        <is>
          <t>Net (gain) loss</t>
        </is>
      </c>
      <c r="B4" s="5" t="n">
        <v>-20179</v>
      </c>
      <c r="C4" s="5" t="n">
        <v>43817</v>
      </c>
      <c r="D4" s="5" t="n">
        <v>-13805</v>
      </c>
    </row>
    <row r="5">
      <c r="A5" s="4" t="inlineStr">
        <is>
          <t>Prior service cost due to plan amendment</t>
        </is>
      </c>
      <c r="C5" s="6" t="n">
        <v>-601</v>
      </c>
    </row>
    <row r="6">
      <c r="A6" s="4" t="inlineStr">
        <is>
          <t>Amortization of: Net losses</t>
        </is>
      </c>
      <c r="B6" s="6" t="n">
        <v>2523</v>
      </c>
      <c r="C6" s="6" t="n">
        <v>955</v>
      </c>
      <c r="D6" s="6" t="n">
        <v>985</v>
      </c>
    </row>
    <row r="7">
      <c r="A7" s="4" t="inlineStr">
        <is>
          <t>Prior service (cost) benefit</t>
        </is>
      </c>
      <c r="B7" s="6" t="n">
        <v>-962</v>
      </c>
      <c r="C7" s="6" t="n">
        <v>-704</v>
      </c>
      <c r="D7" s="6" t="n">
        <v>-551</v>
      </c>
    </row>
    <row r="8">
      <c r="A8" s="4" t="inlineStr">
        <is>
          <t>Foreign currency exchange rate changes</t>
        </is>
      </c>
      <c r="B8" s="6" t="n">
        <v>1672</v>
      </c>
      <c r="C8" s="6" t="n">
        <v>-1318</v>
      </c>
      <c r="D8" s="6" t="n">
        <v>-367</v>
      </c>
    </row>
    <row r="9">
      <c r="A9" s="4" t="inlineStr">
        <is>
          <t>Curtailment arising during the period</t>
        </is>
      </c>
      <c r="D9" s="6" t="n">
        <v>-59</v>
      </c>
    </row>
    <row r="10">
      <c r="A10" s="4" t="inlineStr">
        <is>
          <t>Defined Benefit Pension Plan [Member]</t>
        </is>
      </c>
    </row>
    <row r="11">
      <c r="A11" s="3" t="inlineStr">
        <is>
          <t>Defined Benefit Plan Disclosure [Line Items]</t>
        </is>
      </c>
    </row>
    <row r="12">
      <c r="A12" s="4" t="inlineStr">
        <is>
          <t>Accumulated other comprehensive losses at beginning of year</t>
        </is>
      </c>
      <c r="B12" s="6" t="n">
        <v>67137</v>
      </c>
      <c r="C12" s="6" t="n">
        <v>25273</v>
      </c>
    </row>
    <row r="13">
      <c r="A13" s="4" t="inlineStr">
        <is>
          <t>Net (gain) loss</t>
        </is>
      </c>
      <c r="B13" s="6" t="n">
        <v>-19866</v>
      </c>
      <c r="C13" s="6" t="n">
        <v>44190</v>
      </c>
    </row>
    <row r="14">
      <c r="A14" s="4" t="inlineStr">
        <is>
          <t>Prior service cost due to plan amendment</t>
        </is>
      </c>
      <c r="C14" s="6" t="n">
        <v>601</v>
      </c>
    </row>
    <row r="15">
      <c r="A15" s="4" t="inlineStr">
        <is>
          <t>Amortization of: Net losses</t>
        </is>
      </c>
      <c r="B15" s="6" t="n">
        <v>-2476</v>
      </c>
      <c r="C15" s="6" t="n">
        <v>-900</v>
      </c>
    </row>
    <row r="16">
      <c r="A16" s="4" t="inlineStr">
        <is>
          <t>Prior service (cost) benefit</t>
        </is>
      </c>
      <c r="B16" s="6" t="n">
        <v>-959</v>
      </c>
      <c r="C16" s="6" t="n">
        <v>-709</v>
      </c>
    </row>
    <row r="17">
      <c r="A17" s="4" t="inlineStr">
        <is>
          <t>Foreign currency exchange rate changes</t>
        </is>
      </c>
      <c r="B17" s="6" t="n">
        <v>1672</v>
      </c>
      <c r="C17" s="6" t="n">
        <v>-1318</v>
      </c>
    </row>
    <row r="18">
      <c r="A18" s="4" t="inlineStr">
        <is>
          <t>Accumulated other comprehensive losses at end of year</t>
        </is>
      </c>
      <c r="B18" s="6" t="n">
        <v>45508</v>
      </c>
      <c r="C18" s="6" t="n">
        <v>67137</v>
      </c>
      <c r="D18" s="6" t="n">
        <v>25273</v>
      </c>
    </row>
    <row r="19">
      <c r="A19" s="4" t="inlineStr">
        <is>
          <t>Defined Benefit Pension Plan [Member] | United States [Member]</t>
        </is>
      </c>
    </row>
    <row r="20">
      <c r="A20" s="3" t="inlineStr">
        <is>
          <t>Defined Benefit Plan Disclosure [Line Items]</t>
        </is>
      </c>
    </row>
    <row r="21">
      <c r="A21" s="4" t="inlineStr">
        <is>
          <t>Accumulated other comprehensive losses at beginning of year</t>
        </is>
      </c>
      <c r="B21" s="6" t="n">
        <v>33917</v>
      </c>
      <c r="C21" s="6" t="n">
        <v>10744</v>
      </c>
    </row>
    <row r="22">
      <c r="A22" s="4" t="inlineStr">
        <is>
          <t>Net (gain) loss</t>
        </is>
      </c>
      <c r="B22" s="6" t="n">
        <v>-17420</v>
      </c>
      <c r="C22" s="6" t="n">
        <v>24499</v>
      </c>
    </row>
    <row r="23">
      <c r="A23" s="4" t="inlineStr">
        <is>
          <t>Amortization of: Net losses</t>
        </is>
      </c>
      <c r="B23" s="6" t="n">
        <v>-1430</v>
      </c>
      <c r="C23" s="6" t="n">
        <v>-617</v>
      </c>
    </row>
    <row r="24">
      <c r="A24" s="4" t="inlineStr">
        <is>
          <t>Prior service (cost) benefit</t>
        </is>
      </c>
      <c r="B24" s="6" t="n">
        <v>-936</v>
      </c>
      <c r="C24" s="6" t="n">
        <v>-709</v>
      </c>
    </row>
    <row r="25">
      <c r="A25" s="4" t="inlineStr">
        <is>
          <t>Accumulated other comprehensive losses at end of year</t>
        </is>
      </c>
      <c r="B25" s="6" t="n">
        <v>14131</v>
      </c>
      <c r="C25" s="6" t="n">
        <v>33917</v>
      </c>
      <c r="D25" s="6" t="n">
        <v>10744</v>
      </c>
    </row>
    <row r="26">
      <c r="A26" s="4" t="inlineStr">
        <is>
          <t>Defined Benefit Pension Plan [Member] | Foreign Plan</t>
        </is>
      </c>
    </row>
    <row r="27">
      <c r="A27" s="3" t="inlineStr">
        <is>
          <t>Defined Benefit Plan Disclosure [Line Items]</t>
        </is>
      </c>
    </row>
    <row r="28">
      <c r="A28" s="4" t="inlineStr">
        <is>
          <t>Accumulated other comprehensive losses at beginning of year</t>
        </is>
      </c>
      <c r="B28" s="6" t="n">
        <v>33220</v>
      </c>
      <c r="C28" s="6" t="n">
        <v>14529</v>
      </c>
    </row>
    <row r="29">
      <c r="A29" s="4" t="inlineStr">
        <is>
          <t>Net (gain) loss</t>
        </is>
      </c>
      <c r="B29" s="6" t="n">
        <v>-2446</v>
      </c>
      <c r="C29" s="6" t="n">
        <v>19691</v>
      </c>
    </row>
    <row r="30">
      <c r="A30" s="4" t="inlineStr">
        <is>
          <t>Prior service cost due to plan amendment</t>
        </is>
      </c>
      <c r="C30" s="6" t="n">
        <v>601</v>
      </c>
    </row>
    <row r="31">
      <c r="A31" s="4" t="inlineStr">
        <is>
          <t>Amortization of: Net losses</t>
        </is>
      </c>
      <c r="B31" s="6" t="n">
        <v>-1046</v>
      </c>
      <c r="C31" s="6" t="n">
        <v>-283</v>
      </c>
    </row>
    <row r="32">
      <c r="A32" s="4" t="inlineStr">
        <is>
          <t>Prior service (cost) benefit</t>
        </is>
      </c>
      <c r="B32" s="6" t="n">
        <v>-23</v>
      </c>
    </row>
    <row r="33">
      <c r="A33" s="4" t="inlineStr">
        <is>
          <t>Foreign currency exchange rate changes</t>
        </is>
      </c>
      <c r="B33" s="6" t="n">
        <v>1672</v>
      </c>
      <c r="C33" s="6" t="n">
        <v>-1318</v>
      </c>
    </row>
    <row r="34">
      <c r="A34" s="4" t="inlineStr">
        <is>
          <t>Accumulated other comprehensive losses at end of year</t>
        </is>
      </c>
      <c r="B34" s="6" t="n">
        <v>31377</v>
      </c>
      <c r="C34" s="6" t="n">
        <v>33220</v>
      </c>
      <c r="D34" s="6" t="n">
        <v>14529</v>
      </c>
    </row>
    <row r="35">
      <c r="A35" s="4" t="inlineStr">
        <is>
          <t>Other Postretirement Benefit Plans [Member]</t>
        </is>
      </c>
    </row>
    <row r="36">
      <c r="A36" s="3" t="inlineStr">
        <is>
          <t>Defined Benefit Plan Disclosure [Line Items]</t>
        </is>
      </c>
    </row>
    <row r="37">
      <c r="A37" s="4" t="inlineStr">
        <is>
          <t>Accumulated other comprehensive losses at beginning of year</t>
        </is>
      </c>
      <c r="B37" s="6" t="n">
        <v>1</v>
      </c>
      <c r="C37" s="6" t="n">
        <v>424</v>
      </c>
    </row>
    <row r="38">
      <c r="A38" s="4" t="inlineStr">
        <is>
          <t>Net (gain) loss</t>
        </is>
      </c>
      <c r="B38" s="6" t="n">
        <v>-313</v>
      </c>
      <c r="C38" s="6" t="n">
        <v>-373</v>
      </c>
    </row>
    <row r="39">
      <c r="A39" s="4" t="inlineStr">
        <is>
          <t>Amortization of: Net losses</t>
        </is>
      </c>
      <c r="B39" s="6" t="n">
        <v>-47</v>
      </c>
      <c r="C39" s="6" t="n">
        <v>-55</v>
      </c>
    </row>
    <row r="40">
      <c r="A40" s="4" t="inlineStr">
        <is>
          <t>Prior service (cost) benefit</t>
        </is>
      </c>
      <c r="B40" s="6" t="n">
        <v>-3</v>
      </c>
      <c r="C40" s="6" t="n">
        <v>5</v>
      </c>
    </row>
    <row r="41">
      <c r="A41" s="4" t="inlineStr">
        <is>
          <t>Accumulated other comprehensive losses at end of year</t>
        </is>
      </c>
      <c r="B41" s="5" t="n">
        <v>-362</v>
      </c>
      <c r="C41" s="5" t="n">
        <v>1</v>
      </c>
      <c r="D41" s="5" t="n">
        <v>42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tirement Benefits (Schedule of Expected Benefit Payments) (Details) $ in Thousands</t>
        </is>
      </c>
      <c r="B1" s="2" t="inlineStr">
        <is>
          <t>Sep. 30, 2020USD ($)</t>
        </is>
      </c>
    </row>
    <row r="2">
      <c r="A2" s="4" t="inlineStr">
        <is>
          <t>Defined Benefit Pension Plan [Member]</t>
        </is>
      </c>
    </row>
    <row r="3">
      <c r="A3" s="3" t="inlineStr">
        <is>
          <t>Defined Benefit Plan Disclosure [Line Items]</t>
        </is>
      </c>
    </row>
    <row r="4">
      <c r="A4" s="4" t="inlineStr">
        <is>
          <t>2021</t>
        </is>
      </c>
      <c r="B4" s="5" t="n">
        <v>11143</v>
      </c>
    </row>
    <row r="5">
      <c r="A5" s="4" t="inlineStr">
        <is>
          <t>2022</t>
        </is>
      </c>
      <c r="B5" s="6" t="n">
        <v>11627</v>
      </c>
    </row>
    <row r="6">
      <c r="A6" s="4" t="inlineStr">
        <is>
          <t>2023</t>
        </is>
      </c>
      <c r="B6" s="6" t="n">
        <v>12761</v>
      </c>
    </row>
    <row r="7">
      <c r="A7" s="4" t="inlineStr">
        <is>
          <t>2024</t>
        </is>
      </c>
      <c r="B7" s="6" t="n">
        <v>13124</v>
      </c>
    </row>
    <row r="8">
      <c r="A8" s="4" t="inlineStr">
        <is>
          <t>2025</t>
        </is>
      </c>
      <c r="B8" s="6" t="n">
        <v>13439</v>
      </c>
    </row>
    <row r="9">
      <c r="A9" s="4" t="inlineStr">
        <is>
          <t>2026 – 2030</t>
        </is>
      </c>
      <c r="B9" s="6" t="n">
        <v>72840</v>
      </c>
    </row>
    <row r="10">
      <c r="A10" s="4" t="inlineStr">
        <is>
          <t>Other Postretirement Benefit Plans [Member]</t>
        </is>
      </c>
    </row>
    <row r="11">
      <c r="A11" s="3" t="inlineStr">
        <is>
          <t>Defined Benefit Plan Disclosure [Line Items]</t>
        </is>
      </c>
    </row>
    <row r="12">
      <c r="A12" s="4" t="inlineStr">
        <is>
          <t>2021</t>
        </is>
      </c>
      <c r="B12" s="6" t="n">
        <v>3113</v>
      </c>
    </row>
    <row r="13">
      <c r="A13" s="4" t="inlineStr">
        <is>
          <t>2022</t>
        </is>
      </c>
      <c r="B13" s="6" t="n">
        <v>3078</v>
      </c>
    </row>
    <row r="14">
      <c r="A14" s="4" t="inlineStr">
        <is>
          <t>2023</t>
        </is>
      </c>
      <c r="B14" s="6" t="n">
        <v>3017</v>
      </c>
    </row>
    <row r="15">
      <c r="A15" s="4" t="inlineStr">
        <is>
          <t>2024</t>
        </is>
      </c>
      <c r="B15" s="6" t="n">
        <v>2949</v>
      </c>
    </row>
    <row r="16">
      <c r="A16" s="4" t="inlineStr">
        <is>
          <t>2025</t>
        </is>
      </c>
      <c r="B16" s="6" t="n">
        <v>2867</v>
      </c>
    </row>
    <row r="17">
      <c r="A17" s="4" t="inlineStr">
        <is>
          <t>2026 – 2030</t>
        </is>
      </c>
      <c r="B17" s="6" t="n">
        <v>12690</v>
      </c>
    </row>
    <row r="18">
      <c r="A18" s="4" t="inlineStr">
        <is>
          <t>United States [Member] | Defined Benefit Pension Plan [Member]</t>
        </is>
      </c>
    </row>
    <row r="19">
      <c r="A19" s="3" t="inlineStr">
        <is>
          <t>Defined Benefit Plan Disclosure [Line Items]</t>
        </is>
      </c>
    </row>
    <row r="20">
      <c r="A20" s="4" t="inlineStr">
        <is>
          <t>2021</t>
        </is>
      </c>
      <c r="B20" s="6" t="n">
        <v>7650</v>
      </c>
    </row>
    <row r="21">
      <c r="A21" s="4" t="inlineStr">
        <is>
          <t>2022</t>
        </is>
      </c>
      <c r="B21" s="6" t="n">
        <v>8280</v>
      </c>
    </row>
    <row r="22">
      <c r="A22" s="4" t="inlineStr">
        <is>
          <t>2023</t>
        </is>
      </c>
      <c r="B22" s="6" t="n">
        <v>8809</v>
      </c>
    </row>
    <row r="23">
      <c r="A23" s="4" t="inlineStr">
        <is>
          <t>2024</t>
        </is>
      </c>
      <c r="B23" s="6" t="n">
        <v>9283</v>
      </c>
    </row>
    <row r="24">
      <c r="A24" s="4" t="inlineStr">
        <is>
          <t>2025</t>
        </is>
      </c>
      <c r="B24" s="6" t="n">
        <v>9647</v>
      </c>
    </row>
    <row r="25">
      <c r="A25" s="4" t="inlineStr">
        <is>
          <t>2026 – 2030</t>
        </is>
      </c>
      <c r="B25" s="6" t="n">
        <v>51942</v>
      </c>
    </row>
    <row r="26">
      <c r="A26" s="4" t="inlineStr">
        <is>
          <t>Foreign Plan | Defined Benefit Pension Plan [Member]</t>
        </is>
      </c>
    </row>
    <row r="27">
      <c r="A27" s="3" t="inlineStr">
        <is>
          <t>Defined Benefit Plan Disclosure [Line Items]</t>
        </is>
      </c>
    </row>
    <row r="28">
      <c r="A28" s="4" t="inlineStr">
        <is>
          <t>2021</t>
        </is>
      </c>
      <c r="B28" s="6" t="n">
        <v>3493</v>
      </c>
    </row>
    <row r="29">
      <c r="A29" s="4" t="inlineStr">
        <is>
          <t>2022</t>
        </is>
      </c>
      <c r="B29" s="6" t="n">
        <v>3347</v>
      </c>
    </row>
    <row r="30">
      <c r="A30" s="4" t="inlineStr">
        <is>
          <t>2023</t>
        </is>
      </c>
      <c r="B30" s="6" t="n">
        <v>3952</v>
      </c>
    </row>
    <row r="31">
      <c r="A31" s="4" t="inlineStr">
        <is>
          <t>2024</t>
        </is>
      </c>
      <c r="B31" s="6" t="n">
        <v>3841</v>
      </c>
    </row>
    <row r="32">
      <c r="A32" s="4" t="inlineStr">
        <is>
          <t>2025</t>
        </is>
      </c>
      <c r="B32" s="6" t="n">
        <v>3792</v>
      </c>
    </row>
    <row r="33">
      <c r="A33" s="4" t="inlineStr">
        <is>
          <t>2026 – 2030</t>
        </is>
      </c>
      <c r="B33" s="5" t="n">
        <v>2089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Schedule of Allocation of Plan Assets, Actual and Target Allocations) (Details) - Defined Benefit Pension Plan [Member]</t>
        </is>
      </c>
      <c r="B1" s="2" t="inlineStr">
        <is>
          <t>Sep. 30, 2020</t>
        </is>
      </c>
      <c r="C1" s="2" t="inlineStr">
        <is>
          <t>Sep. 30, 2019</t>
        </is>
      </c>
    </row>
    <row r="2">
      <c r="A2" s="4" t="inlineStr">
        <is>
          <t>United States [Member]</t>
        </is>
      </c>
    </row>
    <row r="3">
      <c r="A3" s="3" t="inlineStr">
        <is>
          <t>Defined Benefit Plan Disclosure [Line Items]</t>
        </is>
      </c>
    </row>
    <row r="4">
      <c r="A4" s="4" t="inlineStr">
        <is>
          <t>Percentage of Plan Assets</t>
        </is>
      </c>
      <c r="B4" s="4" t="inlineStr">
        <is>
          <t>100.00%</t>
        </is>
      </c>
      <c r="C4" s="4" t="inlineStr">
        <is>
          <t>100.00%</t>
        </is>
      </c>
    </row>
    <row r="5">
      <c r="A5" s="4" t="inlineStr">
        <is>
          <t>United States [Member] | Equity Securities</t>
        </is>
      </c>
    </row>
    <row r="6">
      <c r="A6" s="3" t="inlineStr">
        <is>
          <t>Defined Benefit Plan Disclosure [Line Items]</t>
        </is>
      </c>
    </row>
    <row r="7">
      <c r="A7" s="4" t="inlineStr">
        <is>
          <t>Percentage of Plan Assets</t>
        </is>
      </c>
      <c r="B7" s="4" t="inlineStr">
        <is>
          <t>64.40%</t>
        </is>
      </c>
      <c r="C7" s="4" t="inlineStr">
        <is>
          <t>60.60%</t>
        </is>
      </c>
    </row>
    <row r="8">
      <c r="A8" s="4" t="inlineStr">
        <is>
          <t>United States [Member] | Equity Securities | Minimum [Member]</t>
        </is>
      </c>
    </row>
    <row r="9">
      <c r="A9" s="3" t="inlineStr">
        <is>
          <t>Defined Benefit Plan Disclosure [Line Items]</t>
        </is>
      </c>
    </row>
    <row r="10">
      <c r="A10" s="4" t="inlineStr">
        <is>
          <t>Target Allocation Ranges</t>
        </is>
      </c>
      <c r="B10" s="4" t="inlineStr">
        <is>
          <t>41.70%</t>
        </is>
      </c>
      <c r="C10" s="4" t="inlineStr">
        <is>
          <t>41.40%</t>
        </is>
      </c>
    </row>
    <row r="11">
      <c r="A11" s="4" t="inlineStr">
        <is>
          <t>United States [Member] | Equity Securities | Maximum [Member]</t>
        </is>
      </c>
    </row>
    <row r="12">
      <c r="A12" s="3" t="inlineStr">
        <is>
          <t>Defined Benefit Plan Disclosure [Line Items]</t>
        </is>
      </c>
    </row>
    <row r="13">
      <c r="A13" s="4" t="inlineStr">
        <is>
          <t>Target Allocation Ranges</t>
        </is>
      </c>
      <c r="B13" s="4" t="inlineStr">
        <is>
          <t>81.70%</t>
        </is>
      </c>
      <c r="C13" s="4" t="inlineStr">
        <is>
          <t>81.40%</t>
        </is>
      </c>
    </row>
    <row r="14">
      <c r="A14" s="4" t="inlineStr">
        <is>
          <t>United States [Member] | Debt Securities</t>
        </is>
      </c>
    </row>
    <row r="15">
      <c r="A15" s="3" t="inlineStr">
        <is>
          <t>Defined Benefit Plan Disclosure [Line Items]</t>
        </is>
      </c>
    </row>
    <row r="16">
      <c r="A16" s="4" t="inlineStr">
        <is>
          <t>Percentage of Plan Assets</t>
        </is>
      </c>
      <c r="B16" s="4" t="inlineStr">
        <is>
          <t>35.00%</t>
        </is>
      </c>
      <c r="C16" s="4" t="inlineStr">
        <is>
          <t>37.90%</t>
        </is>
      </c>
    </row>
    <row r="17">
      <c r="A17" s="4" t="inlineStr">
        <is>
          <t>United States [Member] | Debt Securities | Minimum [Member]</t>
        </is>
      </c>
    </row>
    <row r="18">
      <c r="A18" s="3" t="inlineStr">
        <is>
          <t>Defined Benefit Plan Disclosure [Line Items]</t>
        </is>
      </c>
    </row>
    <row r="19">
      <c r="A19" s="4" t="inlineStr">
        <is>
          <t>Target Allocation Ranges</t>
        </is>
      </c>
      <c r="B19" s="4" t="inlineStr">
        <is>
          <t>28.30%</t>
        </is>
      </c>
      <c r="C19" s="4" t="inlineStr">
        <is>
          <t>28.60%</t>
        </is>
      </c>
    </row>
    <row r="20">
      <c r="A20" s="4" t="inlineStr">
        <is>
          <t>United States [Member] | Debt Securities | Maximum [Member]</t>
        </is>
      </c>
    </row>
    <row r="21">
      <c r="A21" s="3" t="inlineStr">
        <is>
          <t>Defined Benefit Plan Disclosure [Line Items]</t>
        </is>
      </c>
    </row>
    <row r="22">
      <c r="A22" s="4" t="inlineStr">
        <is>
          <t>Target Allocation Ranges</t>
        </is>
      </c>
      <c r="B22" s="4" t="inlineStr">
        <is>
          <t>48.30%</t>
        </is>
      </c>
      <c r="C22" s="4" t="inlineStr">
        <is>
          <t>48.60%</t>
        </is>
      </c>
    </row>
    <row r="23">
      <c r="A23" s="4" t="inlineStr">
        <is>
          <t>United States [Member] | Other Investment Asset</t>
        </is>
      </c>
    </row>
    <row r="24">
      <c r="A24" s="3" t="inlineStr">
        <is>
          <t>Defined Benefit Plan Disclosure [Line Items]</t>
        </is>
      </c>
    </row>
    <row r="25">
      <c r="A25" s="4" t="inlineStr">
        <is>
          <t>Percentage of Plan Assets</t>
        </is>
      </c>
      <c r="B25" s="4" t="inlineStr">
        <is>
          <t>0.60%</t>
        </is>
      </c>
      <c r="C25" s="4" t="inlineStr">
        <is>
          <t>1.50%</t>
        </is>
      </c>
    </row>
    <row r="26">
      <c r="A26" s="4" t="inlineStr">
        <is>
          <t>Target Allocation Ranges</t>
        </is>
      </c>
      <c r="B26" s="4" t="inlineStr">
        <is>
          <t>0.00%</t>
        </is>
      </c>
      <c r="C26" s="4" t="inlineStr">
        <is>
          <t>0.00%</t>
        </is>
      </c>
    </row>
    <row r="27">
      <c r="A27" s="4" t="inlineStr">
        <is>
          <t>United States [Member] | Other Investment Asset | Minimum [Member]</t>
        </is>
      </c>
    </row>
    <row r="28">
      <c r="A28" s="3" t="inlineStr">
        <is>
          <t>Defined Benefit Plan Disclosure [Line Items]</t>
        </is>
      </c>
    </row>
    <row r="29">
      <c r="A29" s="4" t="inlineStr">
        <is>
          <t>Target Allocation Ranges</t>
        </is>
      </c>
      <c r="B29" s="4" t="inlineStr">
        <is>
          <t>0.00%</t>
        </is>
      </c>
      <c r="C29" s="4" t="inlineStr">
        <is>
          <t>0.00%</t>
        </is>
      </c>
    </row>
    <row r="30">
      <c r="A30" s="4" t="inlineStr">
        <is>
          <t>United States [Member] | Other Investment Asset | Maximum [Member]</t>
        </is>
      </c>
    </row>
    <row r="31">
      <c r="A31" s="3" t="inlineStr">
        <is>
          <t>Defined Benefit Plan Disclosure [Line Items]</t>
        </is>
      </c>
    </row>
    <row r="32">
      <c r="A32" s="4" t="inlineStr">
        <is>
          <t>Target Allocation Ranges</t>
        </is>
      </c>
      <c r="B32" s="4" t="inlineStr">
        <is>
          <t>0.00%</t>
        </is>
      </c>
      <c r="C32" s="4" t="inlineStr">
        <is>
          <t>0.00%</t>
        </is>
      </c>
    </row>
    <row r="33">
      <c r="A33" s="4" t="inlineStr">
        <is>
          <t>United Kingdom</t>
        </is>
      </c>
    </row>
    <row r="34">
      <c r="A34" s="3" t="inlineStr">
        <is>
          <t>Defined Benefit Plan Disclosure [Line Items]</t>
        </is>
      </c>
    </row>
    <row r="35">
      <c r="A35" s="4" t="inlineStr">
        <is>
          <t>Percentage of Plan Assets</t>
        </is>
      </c>
      <c r="B35" s="4" t="inlineStr">
        <is>
          <t>100.00%</t>
        </is>
      </c>
      <c r="C35" s="4" t="inlineStr">
        <is>
          <t>100.00%</t>
        </is>
      </c>
    </row>
    <row r="36">
      <c r="A36" s="4" t="inlineStr">
        <is>
          <t>United Kingdom | Equity Securities</t>
        </is>
      </c>
    </row>
    <row r="37">
      <c r="A37" s="3" t="inlineStr">
        <is>
          <t>Defined Benefit Plan Disclosure [Line Items]</t>
        </is>
      </c>
    </row>
    <row r="38">
      <c r="A38" s="4" t="inlineStr">
        <is>
          <t>Percentage of Plan Assets</t>
        </is>
      </c>
      <c r="B38" s="4" t="inlineStr">
        <is>
          <t>39.60%</t>
        </is>
      </c>
      <c r="C38" s="4" t="inlineStr">
        <is>
          <t>41.60%</t>
        </is>
      </c>
    </row>
    <row r="39">
      <c r="A39" s="4" t="inlineStr">
        <is>
          <t>United Kingdom | Equity Securities | Minimum [Member]</t>
        </is>
      </c>
    </row>
    <row r="40">
      <c r="A40" s="3" t="inlineStr">
        <is>
          <t>Defined Benefit Plan Disclosure [Line Items]</t>
        </is>
      </c>
    </row>
    <row r="41">
      <c r="A41" s="4" t="inlineStr">
        <is>
          <t>Target Allocation Ranges</t>
        </is>
      </c>
      <c r="B41" s="4" t="inlineStr">
        <is>
          <t>50.00%</t>
        </is>
      </c>
      <c r="C41" s="4" t="inlineStr">
        <is>
          <t>30.00%</t>
        </is>
      </c>
    </row>
    <row r="42">
      <c r="A42" s="4" t="inlineStr">
        <is>
          <t>United Kingdom | Equity Securities | Maximum [Member]</t>
        </is>
      </c>
    </row>
    <row r="43">
      <c r="A43" s="3" t="inlineStr">
        <is>
          <t>Defined Benefit Plan Disclosure [Line Items]</t>
        </is>
      </c>
    </row>
    <row r="44">
      <c r="A44" s="4" t="inlineStr">
        <is>
          <t>Target Allocation Ranges</t>
        </is>
      </c>
      <c r="B44" s="4" t="inlineStr">
        <is>
          <t>90.00%</t>
        </is>
      </c>
      <c r="C44" s="4" t="inlineStr">
        <is>
          <t>60.00%</t>
        </is>
      </c>
    </row>
    <row r="45">
      <c r="A45" s="4" t="inlineStr">
        <is>
          <t>United Kingdom | Debt Securities</t>
        </is>
      </c>
    </row>
    <row r="46">
      <c r="A46" s="3" t="inlineStr">
        <is>
          <t>Defined Benefit Plan Disclosure [Line Items]</t>
        </is>
      </c>
    </row>
    <row r="47">
      <c r="A47" s="4" t="inlineStr">
        <is>
          <t>Percentage of Plan Assets</t>
        </is>
      </c>
      <c r="B47" s="4" t="inlineStr">
        <is>
          <t>60.10%</t>
        </is>
      </c>
      <c r="C47" s="4" t="inlineStr">
        <is>
          <t>57.80%</t>
        </is>
      </c>
    </row>
    <row r="48">
      <c r="A48" s="4" t="inlineStr">
        <is>
          <t>United Kingdom | Debt Securities | Minimum [Member]</t>
        </is>
      </c>
    </row>
    <row r="49">
      <c r="A49" s="3" t="inlineStr">
        <is>
          <t>Defined Benefit Plan Disclosure [Line Items]</t>
        </is>
      </c>
    </row>
    <row r="50">
      <c r="A50" s="4" t="inlineStr">
        <is>
          <t>Target Allocation Ranges</t>
        </is>
      </c>
      <c r="B50" s="4" t="inlineStr">
        <is>
          <t>45.00%</t>
        </is>
      </c>
      <c r="C50" s="4" t="inlineStr">
        <is>
          <t>45.00%</t>
        </is>
      </c>
    </row>
    <row r="51">
      <c r="A51" s="4" t="inlineStr">
        <is>
          <t>United Kingdom | Debt Securities | Maximum [Member]</t>
        </is>
      </c>
    </row>
    <row r="52">
      <c r="A52" s="3" t="inlineStr">
        <is>
          <t>Defined Benefit Plan Disclosure [Line Items]</t>
        </is>
      </c>
    </row>
    <row r="53">
      <c r="A53" s="4" t="inlineStr">
        <is>
          <t>Target Allocation Ranges</t>
        </is>
      </c>
      <c r="B53" s="4" t="inlineStr">
        <is>
          <t>70.00%</t>
        </is>
      </c>
      <c r="C53" s="4" t="inlineStr">
        <is>
          <t>70.00%</t>
        </is>
      </c>
    </row>
    <row r="54">
      <c r="A54" s="4" t="inlineStr">
        <is>
          <t>United Kingdom | Other Investment Asset</t>
        </is>
      </c>
    </row>
    <row r="55">
      <c r="A55" s="3" t="inlineStr">
        <is>
          <t>Defined Benefit Plan Disclosure [Line Items]</t>
        </is>
      </c>
    </row>
    <row r="56">
      <c r="A56" s="4" t="inlineStr">
        <is>
          <t>Percentage of Plan Assets</t>
        </is>
      </c>
      <c r="B56" s="4" t="inlineStr">
        <is>
          <t>0.30%</t>
        </is>
      </c>
      <c r="C56" s="4" t="inlineStr">
        <is>
          <t>0.60%</t>
        </is>
      </c>
    </row>
    <row r="57">
      <c r="A57" s="4" t="inlineStr">
        <is>
          <t>Target Allocation Ranges</t>
        </is>
      </c>
      <c r="B57" s="4" t="inlineStr">
        <is>
          <t>0.00%</t>
        </is>
      </c>
      <c r="C57" s="4" t="inlineStr">
        <is>
          <t>0.00%</t>
        </is>
      </c>
    </row>
    <row r="58">
      <c r="A58" s="4" t="inlineStr">
        <is>
          <t>United Kingdom | Other Investment Asset | Minimum [Member]</t>
        </is>
      </c>
    </row>
    <row r="59">
      <c r="A59" s="3" t="inlineStr">
        <is>
          <t>Defined Benefit Plan Disclosure [Line Items]</t>
        </is>
      </c>
    </row>
    <row r="60">
      <c r="A60" s="4" t="inlineStr">
        <is>
          <t>Target Allocation Ranges</t>
        </is>
      </c>
      <c r="B60" s="4" t="inlineStr">
        <is>
          <t>0.00%</t>
        </is>
      </c>
      <c r="C60" s="4" t="inlineStr">
        <is>
          <t>0.00%</t>
        </is>
      </c>
    </row>
    <row r="61">
      <c r="A61" s="4" t="inlineStr">
        <is>
          <t>United Kingdom | Other Investment Asset | Maximum [Member]</t>
        </is>
      </c>
    </row>
    <row r="62">
      <c r="A62" s="3" t="inlineStr">
        <is>
          <t>Defined Benefit Plan Disclosure [Line Items]</t>
        </is>
      </c>
    </row>
    <row r="63">
      <c r="A63" s="4" t="inlineStr">
        <is>
          <t>Target Allocation Ranges</t>
        </is>
      </c>
      <c r="B63" s="4" t="inlineStr">
        <is>
          <t>0.00%</t>
        </is>
      </c>
      <c r="C63" s="4" t="inlineStr">
        <is>
          <t>0.00%</t>
        </is>
      </c>
    </row>
    <row r="64">
      <c r="A64" s="4" t="inlineStr">
        <is>
          <t>Japan</t>
        </is>
      </c>
    </row>
    <row r="65">
      <c r="A65" s="3" t="inlineStr">
        <is>
          <t>Defined Benefit Plan Disclosure [Line Items]</t>
        </is>
      </c>
    </row>
    <row r="66">
      <c r="A66" s="4" t="inlineStr">
        <is>
          <t>Percentage of Plan Assets</t>
        </is>
      </c>
      <c r="B66" s="4" t="inlineStr">
        <is>
          <t>100.00%</t>
        </is>
      </c>
      <c r="C66" s="4" t="inlineStr">
        <is>
          <t>100.00%</t>
        </is>
      </c>
    </row>
    <row r="67">
      <c r="A67" s="4" t="inlineStr">
        <is>
          <t>Japan | Equity Securities</t>
        </is>
      </c>
    </row>
    <row r="68">
      <c r="A68" s="3" t="inlineStr">
        <is>
          <t>Defined Benefit Plan Disclosure [Line Items]</t>
        </is>
      </c>
    </row>
    <row r="69">
      <c r="A69" s="4" t="inlineStr">
        <is>
          <t>Percentage of Plan Assets</t>
        </is>
      </c>
      <c r="B69" s="4" t="inlineStr">
        <is>
          <t>39.70%</t>
        </is>
      </c>
      <c r="C69" s="4" t="inlineStr">
        <is>
          <t>41.40%</t>
        </is>
      </c>
    </row>
    <row r="70">
      <c r="A70" s="4" t="inlineStr">
        <is>
          <t>Japan | Equity Securities | Minimum [Member]</t>
        </is>
      </c>
    </row>
    <row r="71">
      <c r="A71" s="3" t="inlineStr">
        <is>
          <t>Defined Benefit Plan Disclosure [Line Items]</t>
        </is>
      </c>
    </row>
    <row r="72">
      <c r="A72" s="4" t="inlineStr">
        <is>
          <t>Target Allocation Ranges</t>
        </is>
      </c>
      <c r="B72" s="4" t="inlineStr">
        <is>
          <t>36.00%</t>
        </is>
      </c>
      <c r="C72" s="4" t="inlineStr">
        <is>
          <t>36.00%</t>
        </is>
      </c>
    </row>
    <row r="73">
      <c r="A73" s="4" t="inlineStr">
        <is>
          <t>Japan | Equity Securities | Maximum [Member]</t>
        </is>
      </c>
    </row>
    <row r="74">
      <c r="A74" s="3" t="inlineStr">
        <is>
          <t>Defined Benefit Plan Disclosure [Line Items]</t>
        </is>
      </c>
    </row>
    <row r="75">
      <c r="A75" s="4" t="inlineStr">
        <is>
          <t>Target Allocation Ranges</t>
        </is>
      </c>
      <c r="B75" s="4" t="inlineStr">
        <is>
          <t>44.00%</t>
        </is>
      </c>
      <c r="C75" s="4" t="inlineStr">
        <is>
          <t>44.00%</t>
        </is>
      </c>
    </row>
    <row r="76">
      <c r="A76" s="4" t="inlineStr">
        <is>
          <t>Japan | Debt Securities</t>
        </is>
      </c>
    </row>
    <row r="77">
      <c r="A77" s="3" t="inlineStr">
        <is>
          <t>Defined Benefit Plan Disclosure [Line Items]</t>
        </is>
      </c>
    </row>
    <row r="78">
      <c r="A78" s="4" t="inlineStr">
        <is>
          <t>Percentage of Plan Assets</t>
        </is>
      </c>
      <c r="B78" s="4" t="inlineStr">
        <is>
          <t>59.40%</t>
        </is>
      </c>
      <c r="C78" s="4" t="inlineStr">
        <is>
          <t>57.70%</t>
        </is>
      </c>
    </row>
    <row r="79">
      <c r="A79" s="4" t="inlineStr">
        <is>
          <t>Japan | Debt Securities | Minimum [Member]</t>
        </is>
      </c>
    </row>
    <row r="80">
      <c r="A80" s="3" t="inlineStr">
        <is>
          <t>Defined Benefit Plan Disclosure [Line Items]</t>
        </is>
      </c>
    </row>
    <row r="81">
      <c r="A81" s="4" t="inlineStr">
        <is>
          <t>Target Allocation Ranges</t>
        </is>
      </c>
      <c r="B81" s="4" t="inlineStr">
        <is>
          <t>55.00%</t>
        </is>
      </c>
      <c r="C81" s="4" t="inlineStr">
        <is>
          <t>55.00%</t>
        </is>
      </c>
    </row>
    <row r="82">
      <c r="A82" s="4" t="inlineStr">
        <is>
          <t>Japan | Debt Securities | Maximum [Member]</t>
        </is>
      </c>
    </row>
    <row r="83">
      <c r="A83" s="3" t="inlineStr">
        <is>
          <t>Defined Benefit Plan Disclosure [Line Items]</t>
        </is>
      </c>
    </row>
    <row r="84">
      <c r="A84" s="4" t="inlineStr">
        <is>
          <t>Target Allocation Ranges</t>
        </is>
      </c>
      <c r="B84" s="4" t="inlineStr">
        <is>
          <t>63.00%</t>
        </is>
      </c>
      <c r="C84" s="4" t="inlineStr">
        <is>
          <t>63.00%</t>
        </is>
      </c>
    </row>
    <row r="85">
      <c r="A85" s="4" t="inlineStr">
        <is>
          <t>Japan | Other Investment Asset</t>
        </is>
      </c>
    </row>
    <row r="86">
      <c r="A86" s="3" t="inlineStr">
        <is>
          <t>Defined Benefit Plan Disclosure [Line Items]</t>
        </is>
      </c>
    </row>
    <row r="87">
      <c r="A87" s="4" t="inlineStr">
        <is>
          <t>Percentage of Plan Assets</t>
        </is>
      </c>
      <c r="B87" s="4" t="inlineStr">
        <is>
          <t>0.90%</t>
        </is>
      </c>
      <c r="C87" s="4" t="inlineStr">
        <is>
          <t>0.90%</t>
        </is>
      </c>
    </row>
    <row r="88">
      <c r="A88" s="4" t="inlineStr">
        <is>
          <t>Japan | Other Investment Asset | Minimum [Member]</t>
        </is>
      </c>
    </row>
    <row r="89">
      <c r="A89" s="3" t="inlineStr">
        <is>
          <t>Defined Benefit Plan Disclosure [Line Items]</t>
        </is>
      </c>
    </row>
    <row r="90">
      <c r="A90" s="4" t="inlineStr">
        <is>
          <t>Target Allocation Ranges</t>
        </is>
      </c>
      <c r="B90" s="4" t="inlineStr">
        <is>
          <t>0.00%</t>
        </is>
      </c>
      <c r="C90" s="4" t="inlineStr">
        <is>
          <t>0.00%</t>
        </is>
      </c>
    </row>
    <row r="91">
      <c r="A91" s="4" t="inlineStr">
        <is>
          <t>Japan | Other Investment Asset | Maximum [Member]</t>
        </is>
      </c>
    </row>
    <row r="92">
      <c r="A92" s="3" t="inlineStr">
        <is>
          <t>Defined Benefit Plan Disclosure [Line Items]</t>
        </is>
      </c>
    </row>
    <row r="93">
      <c r="A93" s="4" t="inlineStr">
        <is>
          <t>Target Allocation Ranges</t>
        </is>
      </c>
      <c r="B93" s="4" t="inlineStr">
        <is>
          <t>2.00%</t>
        </is>
      </c>
      <c r="C93" s="4" t="inlineStr">
        <is>
          <t>2.0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Schedule of Allocation of Plan Assets, Fair Value Hierarchy) (Details) - Defined Benefit Pension Plan [Member] - USD ($) $ in Thousands</t>
        </is>
      </c>
      <c r="B1" s="2" t="inlineStr">
        <is>
          <t>Sep. 30, 2020</t>
        </is>
      </c>
      <c r="C1" s="2" t="inlineStr">
        <is>
          <t>Sep. 30, 2019</t>
        </is>
      </c>
      <c r="D1" s="2" t="inlineStr">
        <is>
          <t>Sep. 30, 2018</t>
        </is>
      </c>
    </row>
    <row r="2">
      <c r="A2" s="3" t="inlineStr">
        <is>
          <t>Defined Benefit Plan Disclosure [Line Items]</t>
        </is>
      </c>
    </row>
    <row r="3">
      <c r="A3" s="4" t="inlineStr">
        <is>
          <t>Fair value of plan assets</t>
        </is>
      </c>
      <c r="B3" s="5" t="n">
        <v>266709</v>
      </c>
      <c r="C3" s="5" t="n">
        <v>234133</v>
      </c>
      <c r="D3" s="5" t="n">
        <v>227722</v>
      </c>
    </row>
    <row r="4">
      <c r="A4" s="4" t="inlineStr">
        <is>
          <t>United States [Member]</t>
        </is>
      </c>
    </row>
    <row r="5">
      <c r="A5" s="3" t="inlineStr">
        <is>
          <t>Defined Benefit Plan Disclosure [Line Items]</t>
        </is>
      </c>
    </row>
    <row r="6">
      <c r="A6" s="4" t="inlineStr">
        <is>
          <t>Fair value of plan assets</t>
        </is>
      </c>
      <c r="B6" s="6" t="n">
        <v>201555</v>
      </c>
      <c r="C6" s="6" t="n">
        <v>170556</v>
      </c>
      <c r="D6" s="6" t="n">
        <v>165342</v>
      </c>
    </row>
    <row r="7">
      <c r="A7" s="4" t="inlineStr">
        <is>
          <t>Foreign Plan</t>
        </is>
      </c>
    </row>
    <row r="8">
      <c r="A8" s="3" t="inlineStr">
        <is>
          <t>Defined Benefit Plan Disclosure [Line Items]</t>
        </is>
      </c>
    </row>
    <row r="9">
      <c r="A9" s="4" t="inlineStr">
        <is>
          <t>Fair value of plan assets</t>
        </is>
      </c>
      <c r="B9" s="6" t="n">
        <v>65154</v>
      </c>
      <c r="C9" s="6" t="n">
        <v>63577</v>
      </c>
      <c r="D9" s="5" t="n">
        <v>62380</v>
      </c>
    </row>
    <row r="10">
      <c r="A10" s="4" t="inlineStr">
        <is>
          <t>Level 1 [Member] | United States [Member]</t>
        </is>
      </c>
    </row>
    <row r="11">
      <c r="A11" s="3" t="inlineStr">
        <is>
          <t>Defined Benefit Plan Disclosure [Line Items]</t>
        </is>
      </c>
    </row>
    <row r="12">
      <c r="A12" s="4" t="inlineStr">
        <is>
          <t>Fair value of plan assets</t>
        </is>
      </c>
      <c r="B12" s="6" t="n">
        <v>201555</v>
      </c>
      <c r="C12" s="6" t="n">
        <v>170556</v>
      </c>
    </row>
    <row r="13">
      <c r="A13" s="4" t="inlineStr">
        <is>
          <t>Level 1 [Member] | Foreign Plan</t>
        </is>
      </c>
    </row>
    <row r="14">
      <c r="A14" s="3" t="inlineStr">
        <is>
          <t>Defined Benefit Plan Disclosure [Line Items]</t>
        </is>
      </c>
    </row>
    <row r="15">
      <c r="A15" s="4" t="inlineStr">
        <is>
          <t>Fair value of plan assets</t>
        </is>
      </c>
      <c r="B15" s="6" t="n">
        <v>270</v>
      </c>
      <c r="C15" s="6" t="n">
        <v>418</v>
      </c>
    </row>
    <row r="16">
      <c r="A16" s="4" t="inlineStr">
        <is>
          <t>Level 2 [Member] | Foreign Plan</t>
        </is>
      </c>
    </row>
    <row r="17">
      <c r="A17" s="3" t="inlineStr">
        <is>
          <t>Defined Benefit Plan Disclosure [Line Items]</t>
        </is>
      </c>
    </row>
    <row r="18">
      <c r="A18" s="4" t="inlineStr">
        <is>
          <t>Fair value of plan assets</t>
        </is>
      </c>
      <c r="B18" s="6" t="n">
        <v>64884</v>
      </c>
      <c r="C18" s="6" t="n">
        <v>63159</v>
      </c>
    </row>
    <row r="19">
      <c r="A19" s="4" t="inlineStr">
        <is>
          <t>Cash and Cash Equivalents</t>
        </is>
      </c>
    </row>
    <row r="20">
      <c r="A20" s="3" t="inlineStr">
        <is>
          <t>Defined Benefit Plan Disclosure [Line Items]</t>
        </is>
      </c>
    </row>
    <row r="21">
      <c r="A21" s="4" t="inlineStr">
        <is>
          <t>Fair value of plan assets</t>
        </is>
      </c>
      <c r="B21" s="6" t="n">
        <v>1385</v>
      </c>
      <c r="C21" s="6" t="n">
        <v>2986</v>
      </c>
    </row>
    <row r="22">
      <c r="A22" s="4" t="inlineStr">
        <is>
          <t>Cash and Cash Equivalents | Level 1 [Member] | United States [Member]</t>
        </is>
      </c>
    </row>
    <row r="23">
      <c r="A23" s="3" t="inlineStr">
        <is>
          <t>Defined Benefit Plan Disclosure [Line Items]</t>
        </is>
      </c>
    </row>
    <row r="24">
      <c r="A24" s="4" t="inlineStr">
        <is>
          <t>Fair value of plan assets</t>
        </is>
      </c>
      <c r="B24" s="6" t="n">
        <v>1115</v>
      </c>
      <c r="C24" s="6" t="n">
        <v>2568</v>
      </c>
    </row>
    <row r="25">
      <c r="A25" s="4" t="inlineStr">
        <is>
          <t>Cash and Cash Equivalents | Level 1 [Member] | Foreign Plan</t>
        </is>
      </c>
    </row>
    <row r="26">
      <c r="A26" s="3" t="inlineStr">
        <is>
          <t>Defined Benefit Plan Disclosure [Line Items]</t>
        </is>
      </c>
    </row>
    <row r="27">
      <c r="A27" s="4" t="inlineStr">
        <is>
          <t>Fair value of plan assets</t>
        </is>
      </c>
      <c r="B27" s="6" t="n">
        <v>270</v>
      </c>
      <c r="C27" s="6" t="n">
        <v>418</v>
      </c>
    </row>
    <row r="28">
      <c r="A28" s="4" t="inlineStr">
        <is>
          <t>Debt Security, Corporate, US</t>
        </is>
      </c>
    </row>
    <row r="29">
      <c r="A29" s="3" t="inlineStr">
        <is>
          <t>Defined Benefit Plan Disclosure [Line Items]</t>
        </is>
      </c>
    </row>
    <row r="30">
      <c r="A30" s="4" t="inlineStr">
        <is>
          <t>Fair value of plan assets</t>
        </is>
      </c>
      <c r="B30" s="6" t="n">
        <v>70492</v>
      </c>
      <c r="C30" s="6" t="n">
        <v>64514</v>
      </c>
    </row>
    <row r="31">
      <c r="A31" s="4" t="inlineStr">
        <is>
          <t>Debt Security, Corporate, US | Level 1 [Member] | United States [Member]</t>
        </is>
      </c>
    </row>
    <row r="32">
      <c r="A32" s="3" t="inlineStr">
        <is>
          <t>Defined Benefit Plan Disclosure [Line Items]</t>
        </is>
      </c>
    </row>
    <row r="33">
      <c r="A33" s="4" t="inlineStr">
        <is>
          <t>Fair value of plan assets</t>
        </is>
      </c>
      <c r="B33" s="6" t="n">
        <v>70492</v>
      </c>
      <c r="C33" s="6" t="n">
        <v>64514</v>
      </c>
    </row>
    <row r="34">
      <c r="A34" s="4" t="inlineStr">
        <is>
          <t>Domestic Equity Large Cap Fund</t>
        </is>
      </c>
    </row>
    <row r="35">
      <c r="A35" s="3" t="inlineStr">
        <is>
          <t>Defined Benefit Plan Disclosure [Line Items]</t>
        </is>
      </c>
    </row>
    <row r="36">
      <c r="A36" s="4" t="inlineStr">
        <is>
          <t>Fair value of plan assets</t>
        </is>
      </c>
      <c r="B36" s="6" t="n">
        <v>65025</v>
      </c>
      <c r="C36" s="6" t="n">
        <v>56829</v>
      </c>
    </row>
    <row r="37">
      <c r="A37" s="4" t="inlineStr">
        <is>
          <t>Domestic Equity Large Cap Fund | Level 1 [Member] | United States [Member]</t>
        </is>
      </c>
    </row>
    <row r="38">
      <c r="A38" s="3" t="inlineStr">
        <is>
          <t>Defined Benefit Plan Disclosure [Line Items]</t>
        </is>
      </c>
    </row>
    <row r="39">
      <c r="A39" s="4" t="inlineStr">
        <is>
          <t>Fair value of plan assets</t>
        </is>
      </c>
      <c r="B39" s="6" t="n">
        <v>65025</v>
      </c>
      <c r="C39" s="6" t="n">
        <v>56829</v>
      </c>
    </row>
    <row r="40">
      <c r="A40" s="4" t="inlineStr">
        <is>
          <t>International Equity Large Cap Growth Fund</t>
        </is>
      </c>
    </row>
    <row r="41">
      <c r="A41" s="3" t="inlineStr">
        <is>
          <t>Defined Benefit Plan Disclosure [Line Items]</t>
        </is>
      </c>
    </row>
    <row r="42">
      <c r="A42" s="4" t="inlineStr">
        <is>
          <t>Fair value of plan assets</t>
        </is>
      </c>
      <c r="B42" s="6" t="n">
        <v>64923</v>
      </c>
      <c r="C42" s="6" t="n">
        <v>46645</v>
      </c>
    </row>
    <row r="43">
      <c r="A43" s="4" t="inlineStr">
        <is>
          <t>International Equity Large Cap Growth Fund | Level 1 [Member] | United States [Member]</t>
        </is>
      </c>
    </row>
    <row r="44">
      <c r="A44" s="3" t="inlineStr">
        <is>
          <t>Defined Benefit Plan Disclosure [Line Items]</t>
        </is>
      </c>
    </row>
    <row r="45">
      <c r="A45" s="4" t="inlineStr">
        <is>
          <t>Fair value of plan assets</t>
        </is>
      </c>
      <c r="B45" s="6" t="n">
        <v>64923</v>
      </c>
      <c r="C45" s="6" t="n">
        <v>46645</v>
      </c>
    </row>
    <row r="46">
      <c r="A46" s="4" t="inlineStr">
        <is>
          <t>Private Equity Funds Foreign Japan</t>
        </is>
      </c>
    </row>
    <row r="47">
      <c r="A47" s="3" t="inlineStr">
        <is>
          <t>Defined Benefit Plan Disclosure [Line Items]</t>
        </is>
      </c>
    </row>
    <row r="48">
      <c r="A48" s="4" t="inlineStr">
        <is>
          <t>Fair value of plan assets</t>
        </is>
      </c>
      <c r="B48" s="6" t="n">
        <v>2470</v>
      </c>
      <c r="C48" s="6" t="n">
        <v>2518</v>
      </c>
    </row>
    <row r="49">
      <c r="A49" s="4" t="inlineStr">
        <is>
          <t>Private Equity Funds Foreign Japan | Level 2 [Member] | Foreign Plan</t>
        </is>
      </c>
    </row>
    <row r="50">
      <c r="A50" s="3" t="inlineStr">
        <is>
          <t>Defined Benefit Plan Disclosure [Line Items]</t>
        </is>
      </c>
    </row>
    <row r="51">
      <c r="A51" s="4" t="inlineStr">
        <is>
          <t>Fair value of plan assets</t>
        </is>
      </c>
      <c r="B51" s="6" t="n">
        <v>2470</v>
      </c>
      <c r="C51" s="6" t="n">
        <v>2518</v>
      </c>
    </row>
    <row r="52">
      <c r="A52" s="4" t="inlineStr">
        <is>
          <t>Private Equity Funds Pooled Funds Foreign</t>
        </is>
      </c>
    </row>
    <row r="53">
      <c r="A53" s="3" t="inlineStr">
        <is>
          <t>Defined Benefit Plan Disclosure [Line Items]</t>
        </is>
      </c>
    </row>
    <row r="54">
      <c r="A54" s="4" t="inlineStr">
        <is>
          <t>Fair value of plan assets</t>
        </is>
      </c>
      <c r="B54" s="6" t="n">
        <v>2135</v>
      </c>
      <c r="C54" s="6" t="n">
        <v>2226</v>
      </c>
    </row>
    <row r="55">
      <c r="A55" s="4" t="inlineStr">
        <is>
          <t>Private Equity Funds Pooled Funds Foreign | Level 2 [Member] | Foreign Plan</t>
        </is>
      </c>
    </row>
    <row r="56">
      <c r="A56" s="3" t="inlineStr">
        <is>
          <t>Defined Benefit Plan Disclosure [Line Items]</t>
        </is>
      </c>
    </row>
    <row r="57">
      <c r="A57" s="4" t="inlineStr">
        <is>
          <t>Fair value of plan assets</t>
        </is>
      </c>
      <c r="B57" s="6" t="n">
        <v>2135</v>
      </c>
      <c r="C57" s="6" t="n">
        <v>2226</v>
      </c>
    </row>
    <row r="58">
      <c r="A58" s="4" t="inlineStr">
        <is>
          <t>Fixed Income Funds Japan</t>
        </is>
      </c>
    </row>
    <row r="59">
      <c r="A59" s="3" t="inlineStr">
        <is>
          <t>Defined Benefit Plan Disclosure [Line Items]</t>
        </is>
      </c>
    </row>
    <row r="60">
      <c r="A60" s="4" t="inlineStr">
        <is>
          <t>Fair value of plan assets</t>
        </is>
      </c>
      <c r="B60" s="6" t="n">
        <v>5151</v>
      </c>
      <c r="C60" s="6" t="n">
        <v>4915</v>
      </c>
    </row>
    <row r="61">
      <c r="A61" s="4" t="inlineStr">
        <is>
          <t>Fixed Income Funds Japan | Level 2 [Member] | Foreign Plan</t>
        </is>
      </c>
    </row>
    <row r="62">
      <c r="A62" s="3" t="inlineStr">
        <is>
          <t>Defined Benefit Plan Disclosure [Line Items]</t>
        </is>
      </c>
    </row>
    <row r="63">
      <c r="A63" s="4" t="inlineStr">
        <is>
          <t>Fair value of plan assets</t>
        </is>
      </c>
      <c r="B63" s="6" t="n">
        <v>5151</v>
      </c>
      <c r="C63" s="6" t="n">
        <v>4915</v>
      </c>
    </row>
    <row r="64">
      <c r="A64" s="4" t="inlineStr">
        <is>
          <t>Fixed Income Funds Foreign</t>
        </is>
      </c>
    </row>
    <row r="65">
      <c r="A65" s="3" t="inlineStr">
        <is>
          <t>Defined Benefit Plan Disclosure [Line Items]</t>
        </is>
      </c>
    </row>
    <row r="66">
      <c r="A66" s="4" t="inlineStr">
        <is>
          <t>Fair value of plan assets</t>
        </is>
      </c>
      <c r="B66" s="6" t="n">
        <v>1734</v>
      </c>
      <c r="C66" s="6" t="n">
        <v>1710</v>
      </c>
    </row>
    <row r="67">
      <c r="A67" s="4" t="inlineStr">
        <is>
          <t>Fixed Income Funds Foreign | Level 2 [Member] | Foreign Plan</t>
        </is>
      </c>
    </row>
    <row r="68">
      <c r="A68" s="3" t="inlineStr">
        <is>
          <t>Defined Benefit Plan Disclosure [Line Items]</t>
        </is>
      </c>
    </row>
    <row r="69">
      <c r="A69" s="4" t="inlineStr">
        <is>
          <t>Fair value of plan assets</t>
        </is>
      </c>
      <c r="B69" s="6" t="n">
        <v>1734</v>
      </c>
      <c r="C69" s="6" t="n">
        <v>1710</v>
      </c>
    </row>
    <row r="70">
      <c r="A70" s="4" t="inlineStr">
        <is>
          <t>Global Target Return Equity Bond Fund</t>
        </is>
      </c>
    </row>
    <row r="71">
      <c r="A71" s="3" t="inlineStr">
        <is>
          <t>Defined Benefit Plan Disclosure [Line Items]</t>
        </is>
      </c>
    </row>
    <row r="72">
      <c r="A72" s="4" t="inlineStr">
        <is>
          <t>Fair value of plan assets</t>
        </is>
      </c>
      <c r="B72" s="6" t="n">
        <v>13002</v>
      </c>
      <c r="C72" s="6" t="n">
        <v>12488</v>
      </c>
    </row>
    <row r="73">
      <c r="A73" s="4" t="inlineStr">
        <is>
          <t>Global Target Return Equity Bond Fund | Level 2 [Member] | Foreign Plan</t>
        </is>
      </c>
    </row>
    <row r="74">
      <c r="A74" s="3" t="inlineStr">
        <is>
          <t>Defined Benefit Plan Disclosure [Line Items]</t>
        </is>
      </c>
    </row>
    <row r="75">
      <c r="A75" s="4" t="inlineStr">
        <is>
          <t>Fair value of plan assets</t>
        </is>
      </c>
      <c r="B75" s="6" t="n">
        <v>13002</v>
      </c>
      <c r="C75" s="6" t="n">
        <v>12488</v>
      </c>
    </row>
    <row r="76">
      <c r="A76" s="4" t="inlineStr">
        <is>
          <t>United Kingdom Index Linked Equity Fund</t>
        </is>
      </c>
    </row>
    <row r="77">
      <c r="A77" s="3" t="inlineStr">
        <is>
          <t>Defined Benefit Plan Disclosure [Line Items]</t>
        </is>
      </c>
    </row>
    <row r="78">
      <c r="A78" s="4" t="inlineStr">
        <is>
          <t>Fair value of plan assets</t>
        </is>
      </c>
      <c r="B78" s="6" t="n">
        <v>2878</v>
      </c>
      <c r="C78" s="6" t="n">
        <v>3738</v>
      </c>
    </row>
    <row r="79">
      <c r="A79" s="4" t="inlineStr">
        <is>
          <t>United Kingdom Index Linked Equity Fund | Level 2 [Member] | Foreign Plan</t>
        </is>
      </c>
    </row>
    <row r="80">
      <c r="A80" s="3" t="inlineStr">
        <is>
          <t>Defined Benefit Plan Disclosure [Line Items]</t>
        </is>
      </c>
    </row>
    <row r="81">
      <c r="A81" s="4" t="inlineStr">
        <is>
          <t>Fair value of plan assets</t>
        </is>
      </c>
      <c r="B81" s="6" t="n">
        <v>2878</v>
      </c>
      <c r="C81" s="6" t="n">
        <v>3738</v>
      </c>
    </row>
    <row r="82">
      <c r="A82" s="4" t="inlineStr">
        <is>
          <t>Index linked international equity fund</t>
        </is>
      </c>
    </row>
    <row r="83">
      <c r="A83" s="3" t="inlineStr">
        <is>
          <t>Defined Benefit Plan Disclosure [Line Items]</t>
        </is>
      </c>
    </row>
    <row r="84">
      <c r="A84" s="4" t="inlineStr">
        <is>
          <t>Fair value of plan assets</t>
        </is>
      </c>
      <c r="B84" s="6" t="n">
        <v>5351</v>
      </c>
      <c r="C84" s="6" t="n">
        <v>5438</v>
      </c>
    </row>
    <row r="85">
      <c r="A85" s="4" t="inlineStr">
        <is>
          <t>Index linked international equity fund | Level 2 [Member] | Foreign Plan</t>
        </is>
      </c>
    </row>
    <row r="86">
      <c r="A86" s="3" t="inlineStr">
        <is>
          <t>Defined Benefit Plan Disclosure [Line Items]</t>
        </is>
      </c>
    </row>
    <row r="87">
      <c r="A87" s="4" t="inlineStr">
        <is>
          <t>Fair value of plan assets</t>
        </is>
      </c>
      <c r="B87" s="6" t="n">
        <v>5351</v>
      </c>
      <c r="C87" s="6" t="n">
        <v>5438</v>
      </c>
    </row>
    <row r="88">
      <c r="A88" s="4" t="inlineStr">
        <is>
          <t>Corporate Debt Securities United Kingdom</t>
        </is>
      </c>
    </row>
    <row r="89">
      <c r="A89" s="3" t="inlineStr">
        <is>
          <t>Defined Benefit Plan Disclosure [Line Items]</t>
        </is>
      </c>
    </row>
    <row r="90">
      <c r="A90" s="4" t="inlineStr">
        <is>
          <t>Fair value of plan assets</t>
        </is>
      </c>
      <c r="B90" s="6" t="n">
        <v>18055</v>
      </c>
      <c r="C90" s="6" t="n">
        <v>16737</v>
      </c>
    </row>
    <row r="91">
      <c r="A91" s="4" t="inlineStr">
        <is>
          <t>Corporate Debt Securities United Kingdom | Level 2 [Member] | Foreign Plan</t>
        </is>
      </c>
    </row>
    <row r="92">
      <c r="A92" s="3" t="inlineStr">
        <is>
          <t>Defined Benefit Plan Disclosure [Line Items]</t>
        </is>
      </c>
    </row>
    <row r="93">
      <c r="A93" s="4" t="inlineStr">
        <is>
          <t>Fair value of plan assets</t>
        </is>
      </c>
      <c r="B93" s="6" t="n">
        <v>18055</v>
      </c>
      <c r="C93" s="6" t="n">
        <v>16737</v>
      </c>
    </row>
    <row r="94">
      <c r="A94" s="4" t="inlineStr">
        <is>
          <t>Pooled funds: Index linked U.K. government securities fund [Member]</t>
        </is>
      </c>
    </row>
    <row r="95">
      <c r="A95" s="3" t="inlineStr">
        <is>
          <t>Defined Benefit Plan Disclosure [Line Items]</t>
        </is>
      </c>
    </row>
    <row r="96">
      <c r="A96" s="4" t="inlineStr">
        <is>
          <t>Fair value of plan assets</t>
        </is>
      </c>
      <c r="B96" s="6" t="n">
        <v>5767</v>
      </c>
      <c r="C96" s="6" t="n">
        <v>5491</v>
      </c>
    </row>
    <row r="97">
      <c r="A97" s="4" t="inlineStr">
        <is>
          <t>Pooled funds: Index linked U.K. government securities fund [Member] | Level 2 [Member] | Foreign Plan</t>
        </is>
      </c>
    </row>
    <row r="98">
      <c r="A98" s="3" t="inlineStr">
        <is>
          <t>Defined Benefit Plan Disclosure [Line Items]</t>
        </is>
      </c>
    </row>
    <row r="99">
      <c r="A99" s="4" t="inlineStr">
        <is>
          <t>Fair value of plan assets</t>
        </is>
      </c>
      <c r="B99" s="6" t="n">
        <v>5767</v>
      </c>
      <c r="C99" s="6" t="n">
        <v>5491</v>
      </c>
    </row>
    <row r="100">
      <c r="A100" s="4" t="inlineStr">
        <is>
          <t>Pooled funds: Index linked U.K. long-term government securities fund [Member]</t>
        </is>
      </c>
    </row>
    <row r="101">
      <c r="A101" s="3" t="inlineStr">
        <is>
          <t>Defined Benefit Plan Disclosure [Line Items]</t>
        </is>
      </c>
    </row>
    <row r="102">
      <c r="A102" s="4" t="inlineStr">
        <is>
          <t>Fair value of plan assets</t>
        </is>
      </c>
      <c r="B102" s="6" t="n">
        <v>8341</v>
      </c>
      <c r="C102" s="6" t="n">
        <v>7898</v>
      </c>
    </row>
    <row r="103">
      <c r="A103" s="4" t="inlineStr">
        <is>
          <t>Pooled funds: Index linked U.K. long-term government securities fund [Member] | Level 2 [Member] | Foreign Plan</t>
        </is>
      </c>
    </row>
    <row r="104">
      <c r="A104" s="3" t="inlineStr">
        <is>
          <t>Defined Benefit Plan Disclosure [Line Items]</t>
        </is>
      </c>
    </row>
    <row r="105">
      <c r="A105" s="4" t="inlineStr">
        <is>
          <t>Fair value of plan assets</t>
        </is>
      </c>
      <c r="B105" s="5" t="n">
        <v>8341</v>
      </c>
      <c r="C105" s="5" t="n">
        <v>789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Sep. 30, 2020</t>
        </is>
      </c>
    </row>
    <row r="3">
      <c r="A3" s="3" t="inlineStr">
        <is>
          <t>Business Combinations [Abstract]</t>
        </is>
      </c>
    </row>
    <row r="4">
      <c r="A4" s="4" t="inlineStr">
        <is>
          <t>Business Acquisition</t>
        </is>
      </c>
      <c r="B4" s="4" t="inlineStr">
        <is>
          <t xml:space="preserve">Note 6. Business acquisition In fiscal year 2018, the Company, and its wholly-owned subsidiary, Woodward Aken GmbH (collectively, the “Purchasers”), entered into a Share Purchase Agreement (the “L’Orange Agreement”) with MTU Friedrichshafen GmbH (“MTU”) and MTU America Inc. (together with MTU, the “Sellers”), both of which were subsidiaries of Rolls-Royce PLC (“Rolls-Royce”). Pursuant to the L’Orange Agreement, the Purchasers agreed to acquire all of the outstanding shares of stock of L’Orange GmbH, together with its wholly-owned subsidiaries in China and Germany, as well as all of the outstanding equity interests of its affiliate, Fluid Mechanics LLC, and their related operations (collectively, “L’Orange”), for total consideration (including cash consideration and the assumption of certain liabilities) of €700,000, or approximately $811,000 based on the foreign currency exchange rate as of the date Woodward executed cross currency swaps in connection with the financing of the transaction as described in Note 9, Derivative instruments and hedging activities In connection with the Closing, MTU and a subsidiary of Rolls-Royce, and Woodward L’Orange, entered into a long-term supply agreement, dated June 1, 2018 (the “LTSA”). Pursuant to the terms of the LTSA, Woodward L’Orange will continue to supply to MTU and its affiliates within Rolls-Royce certain liquid fuel injection systems, injectors, pumps and other associated parts and components for industrial diesel, heavy fuel oil and dual-fuel engines in a manner consistent with the supply of such products prior to the transaction. The LTSA has an initial term that extends through December 31, 2032. During the term of the LTSA, MTU will continue to purchase certain of these products exclusively from Woodward L’Orange, subject to certain limitations specified therein, at pricing negotiated at arms-length. ASC Topic 805, “Business Combinations” (“ASC 805”), provides a framework to account for acquisition transactions under U.S. GAAP. The purchase price of L’Orange, prepared consistent with the required ASC 805 framework, is allocated as follows:
Cash paid to Sellers
$
780,401
Less acquired cash and restricted cash
(9,286
)
Total purchase price
$
771,115
The cash consideration was financed through the use of cash on hand, the issuance of an aggregate principal amount of $400,000 of senior unsecured notes in a series of private placement transactions and $167,420 borrowed under Woodward’s revolving credit agreement (see Note 16, Credit facilities, short-term borrowings and long-term debt Derivative instruments and hedging activities The allocation of the purchase price to the assets acquired and liabilities assumed was finalized as of June 30, 2019 using the purchase method of accounting in accordance with ASC 805. Assets acquired and liabilities assumed in the transaction were recorded at their acquisition date fair values, while transaction costs associated with the acquisition were expensed as incurred. Woodward’s allocation was based on an evaluation of the appropriate fair values and represents management’s best estimate based on available data. The following table, which is final as of June 30, 2019, summarizes the estimated fair values of the assets acquired and liabilities assumed at the Closing.
Accounts receivable
$
26,538
Inventories (1)
72,392
Other current assets
1,385
Property, plant, and equipment
89,772
Goodwill
257,447
Intangible assets
573,427
Total assets acquired
1,020,961
Other current liabilities
41,997
Deferred income tax liabilities
166,927
Other noncurrent liabilities
40,922
Total liabilities assumed
249,846
Net assets acquired
$
771,115
(1)
Inventories include a $16,324 adjustment to state work in progress and finished goods inventories at their fair value as of the acquisition date. The entire inventory fair value adjustment was recognized as a noncash increase to cost of goods sold ratably over the estimated inventory turnover period during the fiscal year ended September 30, 2018. The final purchase price allocation resulted in the recognition of $257,447 of goodwill. Only the portion of goodwill that relates to the U.S. operations of Woodward L’Orange is deductible for tax purposes. The Company has included all of the goodwill in its Industrial segment. The goodwill represents the estimated value of potential expansion with new customers, the opportunity to further develop sales opportunities with new customers, other synergies including supply chain savings expected to be achieved through the integration of Woodward L’Orange with Woodward’s Industrial segment, and intangible assets that do not qualify for separate recognition, such as the value of the assembled Woodward L’Orange workforce that is not included within the estimated value of the acquired backlog and customer relationship intangible assets. In connection with the acquisition of L’Orange, Woodward assumed the defined benefit pension obligations of the L’Orange defined benefit pension plans (the “Woodward L’Orange Pension Plans”). Woodward’s assumption of the liability associated with the Woodward L’Orange Pension Plans was part of the total consideration paid by Woodward to acquire L’Orange and thus reduced Woodward’s cash payment for the transaction. As of the Closing, the total liability recognized by the Company associated with the Woodward L’Orange Pension Plans was $39,257, of which $1,143 was considered current. A summary of the intangible assets acquired, weighted-average useful lives, and amortization methods follows:
Estimated Amounts
Weighted- Average Useful Life
Amortization Method
Intangible assets with finite lives:
Customer relationships and contracts
$
388,705
22 years
Straight-line
Process technology
74,260
22 years
Straight-line
Backlog
42,932
1 year
Accelerated
Other
232
3 years
Straight-line
Intangible asset with indefinite life:
Trade name
67,298
Indefinite
Not amortized
Total
$
573,427
Pro forma results for Woodward giving effect to the L’Orange acquisition The following unaudited pro forma financial information presents the combined results of operations of Woodward and Woodward L’Orange as if the acquisition had been completed as of the beginning of the fiscal year prior to the year the acquisition took place, or October 1, 2016. The unaudited pro forma financial information is presented for informational purposes and is not indicative of the results of operations that would have been achieved if the acquisition and related borrowings had taken place on October 1, 2016, nor is it indicative of future results. The unaudited pro forma financial information for the fiscal year ended September 30, 2019 includes Woodward’s results, including the post-acquisition results of Woodward L’Orange, since June 1, 2018. The unaudited pro forma financial information for the fiscal year ended September 30, 2018 combines Woodward’s results with the pre-acquisition results of L’Orange for the period prior to June 1, 2018, and the post-acquisition results of Woodward L’Orange since June 1, 2018. Prior to the L’Orange acquisition by Woodward, L’Orange was a wholly owned subsidiary of Rolls-Royce, and as such was not a standalone entity for financial reporting purposes. Accordingly, the historical operating results of L’Orange may not be indicative of the results that might have been achieved, historically or in the future, if L’Orange had been a standalone entity. The unaudited pro forma results for fiscal years ended September 30, 2019 and September 30, 2018 were as
Year Ended
Year Ended
September 30, 2019
September 30, 2018
As reported
Pro forma
As reported
Pro forma
Net sales
$
2,900,197
$
2,900,197
$
2,325,873
$
2,549,874
Net earnings
259,602
267,649
180,378
225,800
Earnings per share:
Basic earnings per share
$
4.19
$
4.32
$
2.93
$
3.67
Diluted earnings per share
4.02
4.15
2.82
3.53
The unaudited pro forma results for all periods presented include adjustments made to account for certain costs and transactions that would have been incurred had the acquisition been completed as of October 1, 2016, including amortization charges for acquired intangible assets, elimination of intercompany transactions, adjustments for acquisition transaction costs, adjustments for depreciation expense for property, plant, and equipment, and adjustments to interest expense. These adjustments are net of any applicable tax impact and were included to arrive at the pro forma results above. The operating results of Woodward L’Orange have been included in Woodward’s operating results for the periods subsequent to the completion of the acquisition on June 1, 2018. Woodward L’Orange contributed net sales of $332,009 for the fiscal year ended September 30, 2019, and net sales of $102,905 for the fiscal year ended September 30, 2018. Woodward L’Orange contributed net income before income taxes of $47,246 for the fiscal year ended September 30, 2019, and a net loss before income taxes of $9,334 for the fiscal year ended September 30, 2018. Woodward incurred acquisition financing related costs of $14,823 for the fiscal year ended September 30, 2019 as compared to $4,904 for the fiscal year ended September 30, 2018. The acquisition financing related costs are included in “Interest expense” in the Consolidated Statements of Earning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Schedule of Health Care Cost Trend Rates) (Details) - Other Postretirement Benefit Plans [Member]</t>
        </is>
      </c>
      <c r="B1" s="2" t="inlineStr">
        <is>
          <t>12 Months Ended</t>
        </is>
      </c>
    </row>
    <row r="2">
      <c r="B2" s="2" t="inlineStr">
        <is>
          <t>Sep. 30, 2020</t>
        </is>
      </c>
      <c r="C2" s="2" t="inlineStr">
        <is>
          <t>Sep. 30, 2019</t>
        </is>
      </c>
    </row>
    <row r="3">
      <c r="A3" s="3" t="inlineStr">
        <is>
          <t>Defined Benefit Plan Disclosure [Line Items]</t>
        </is>
      </c>
    </row>
    <row r="4">
      <c r="A4" s="4" t="inlineStr">
        <is>
          <t>Health care cost trend rate assumed for next year</t>
        </is>
      </c>
      <c r="B4" s="4" t="inlineStr">
        <is>
          <t>6.00%</t>
        </is>
      </c>
      <c r="C4" s="4" t="inlineStr">
        <is>
          <t>6.25%</t>
        </is>
      </c>
    </row>
    <row r="5">
      <c r="A5" s="4" t="inlineStr">
        <is>
          <t>Rate to which the cost trend rate is assumed to decline (the ultimate trend rate)</t>
        </is>
      </c>
      <c r="B5" s="4" t="inlineStr">
        <is>
          <t>5.00%</t>
        </is>
      </c>
      <c r="C5" s="4" t="inlineStr">
        <is>
          <t>5.00%</t>
        </is>
      </c>
    </row>
    <row r="6">
      <c r="A6" s="4" t="inlineStr">
        <is>
          <t>Year that the rate reaches the ultimate trend rate</t>
        </is>
      </c>
      <c r="B6" s="4" t="inlineStr">
        <is>
          <t>2025</t>
        </is>
      </c>
      <c r="C6" s="4" t="inlineStr">
        <is>
          <t>2025</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Amounts of Contributions Associated with Multiemployer Defined Benefit Plans) (Details) - USD ($) $ in Thousands</t>
        </is>
      </c>
      <c r="B1" s="2" t="inlineStr">
        <is>
          <t>12 Months Ended</t>
        </is>
      </c>
    </row>
    <row r="2">
      <c r="B2" s="2" t="inlineStr">
        <is>
          <t>Sep. 30, 2020</t>
        </is>
      </c>
      <c r="C2" s="2" t="inlineStr">
        <is>
          <t>Sep. 30, 2019</t>
        </is>
      </c>
      <c r="D2" s="2" t="inlineStr">
        <is>
          <t>Sep. 30, 2018</t>
        </is>
      </c>
    </row>
    <row r="3">
      <c r="A3" s="3" t="inlineStr">
        <is>
          <t>Compensation And Retirement Disclosure [Abstract]</t>
        </is>
      </c>
    </row>
    <row r="4">
      <c r="A4" s="4" t="inlineStr">
        <is>
          <t>Company contributions</t>
        </is>
      </c>
      <c r="B4" s="5" t="n">
        <v>417</v>
      </c>
      <c r="C4" s="5" t="n">
        <v>252</v>
      </c>
      <c r="D4" s="5" t="n">
        <v>334</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Dividends Declared and Paid)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Equity [Abstract]</t>
        </is>
      </c>
    </row>
    <row r="4">
      <c r="A4" s="4" t="inlineStr">
        <is>
          <t>Dividends declared and paid</t>
        </is>
      </c>
      <c r="J4" s="5" t="n">
        <v>37664</v>
      </c>
      <c r="K4" s="5" t="n">
        <v>39066</v>
      </c>
      <c r="L4" s="5" t="n">
        <v>34003</v>
      </c>
    </row>
    <row r="5">
      <c r="A5" s="4" t="inlineStr">
        <is>
          <t>Cash dividends per share</t>
        </is>
      </c>
      <c r="B5" s="10" t="n">
        <v>0.0813</v>
      </c>
      <c r="C5" s="10" t="n">
        <v>0.0813</v>
      </c>
      <c r="D5" s="10" t="n">
        <v>0.28</v>
      </c>
      <c r="E5" s="10" t="n">
        <v>0.1625</v>
      </c>
      <c r="F5" s="10" t="n">
        <v>0.1625</v>
      </c>
      <c r="G5" s="10" t="n">
        <v>0.1625</v>
      </c>
      <c r="H5" s="10" t="n">
        <v>0.1625</v>
      </c>
      <c r="I5" s="10" t="n">
        <v>0.1425</v>
      </c>
      <c r="J5" s="10" t="n">
        <v>0.605</v>
      </c>
      <c r="K5" s="10" t="n">
        <v>0.63</v>
      </c>
      <c r="L5" s="10" t="n">
        <v>0.5525</v>
      </c>
    </row>
  </sheetData>
  <mergeCells count="3">
    <mergeCell ref="A1:A2"/>
    <mergeCell ref="B1:I1"/>
    <mergeCell ref="J1:L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9" customWidth="1" min="2" max="2"/>
    <col width="20" customWidth="1" min="3" max="3"/>
    <col width="80" customWidth="1" min="4" max="4"/>
    <col width="37" customWidth="1" min="5" max="5"/>
    <col width="21" customWidth="1" min="6" max="6"/>
    <col width="21" customWidth="1" min="7" max="7"/>
    <col width="21" customWidth="1" min="8" max="8"/>
  </cols>
  <sheetData>
    <row r="1">
      <c r="A1" s="1" t="inlineStr">
        <is>
          <t>Stockholders' Equity (Narrative) (Details) $ / shares in Units, shares in Thousands, $ in Thousands</t>
        </is>
      </c>
      <c r="B1" s="2" t="inlineStr">
        <is>
          <t>Apr. 05, 2020Right$ / shares</t>
        </is>
      </c>
      <c r="C1" s="2" t="inlineStr">
        <is>
          <t>Jan. 29, 2020shares</t>
        </is>
      </c>
      <c r="D1" s="2" t="inlineStr">
        <is>
          <t>Sep. 30, 2020USD ($)$ / sharesshares</t>
        </is>
      </c>
      <c r="E1" s="2" t="inlineStr">
        <is>
          <t>Sep. 30, 2019USD ($)$ / sharesshares</t>
        </is>
      </c>
      <c r="F1" s="2" t="inlineStr">
        <is>
          <t>Sep. 30, 2018USD ($)</t>
        </is>
      </c>
      <c r="G1" s="2" t="inlineStr">
        <is>
          <t>Nov. 30, 2019USD ($)</t>
        </is>
      </c>
      <c r="H1" s="2" t="inlineStr">
        <is>
          <t>Jul. 31, 2016USD ($)</t>
        </is>
      </c>
    </row>
    <row r="2">
      <c r="A2" s="3" t="inlineStr">
        <is>
          <t>Share Based Compensation Arrangement By Share Based Payment Award [Line Items]</t>
        </is>
      </c>
    </row>
    <row r="3">
      <c r="A3" s="4" t="inlineStr">
        <is>
          <t>Payments for repurchases of common stock | $</t>
        </is>
      </c>
      <c r="D3" s="5" t="n">
        <v>13346</v>
      </c>
      <c r="E3" s="5" t="n">
        <v>110311</v>
      </c>
    </row>
    <row r="4">
      <c r="A4" s="4" t="inlineStr">
        <is>
          <t>Total unrecognized compensation cost related to non-vested stock-based compensation arrangements | $</t>
        </is>
      </c>
      <c r="D4" s="5" t="n">
        <v>10302</v>
      </c>
    </row>
    <row r="5">
      <c r="A5" s="4" t="inlineStr">
        <is>
          <t>Forfeiture rate, Board of Directors</t>
        </is>
      </c>
      <c r="D5" s="4" t="inlineStr">
        <is>
          <t>0.00%</t>
        </is>
      </c>
    </row>
    <row r="6">
      <c r="A6" s="4" t="inlineStr">
        <is>
          <t>Forfeiture rate, non-Board of Directors</t>
        </is>
      </c>
      <c r="D6" s="4" t="inlineStr">
        <is>
          <t>9.00%</t>
        </is>
      </c>
    </row>
    <row r="7">
      <c r="A7" s="4" t="inlineStr">
        <is>
          <t>Unrecognized compensation cost is expected to be recognized over a weighted-average period</t>
        </is>
      </c>
      <c r="D7" s="4" t="inlineStr">
        <is>
          <t>1 year 10 months 24 days</t>
        </is>
      </c>
    </row>
    <row r="8">
      <c r="A8" s="4" t="inlineStr">
        <is>
          <t>Business closing date(Record Date)</t>
        </is>
      </c>
      <c r="D8" s="4" t="inlineStr">
        <is>
          <t>Apr. 16,
		2020</t>
        </is>
      </c>
    </row>
    <row r="9">
      <c r="A9" s="4" t="inlineStr">
        <is>
          <t>Preferred stock par value | $ / shares</t>
        </is>
      </c>
      <c r="D9" s="8" t="n">
        <v>0.003</v>
      </c>
      <c r="E9" s="8" t="n">
        <v>0.003</v>
      </c>
    </row>
    <row r="10">
      <c r="A10" s="4" t="inlineStr">
        <is>
          <t>Rights Agreement [Member]</t>
        </is>
      </c>
    </row>
    <row r="11">
      <c r="A11" s="3" t="inlineStr">
        <is>
          <t>Share Based Compensation Arrangement By Share Based Payment Award [Line Items]</t>
        </is>
      </c>
    </row>
    <row r="12">
      <c r="A12" s="4" t="inlineStr">
        <is>
          <t>Preferred stock rights description</t>
        </is>
      </c>
      <c r="D12" s="4" t="inlineStr">
        <is>
          <t>Each Right entitles the registered holder, upon the occurrence of specified events, to purchase from the Company one one thousandth of a share of Series B Participating Preferred Stock, par value $0.003 per share (the “Preferred Stock”), of the Company at an exercise price of $480.00 (the “Exercise Price”). In addition, each Right entitles the registered holder (other than any person or group that acquires 15% or more of the Company’s common stock without the approval of the Board), following the occurrence of other specified events, to purchase common stock of the Company or stock of any acquirer of the Company at a substantial discount.</t>
        </is>
      </c>
    </row>
    <row r="13">
      <c r="A13" s="4" t="inlineStr">
        <is>
          <t>Rights maturity date</t>
        </is>
      </c>
      <c r="B13" s="4" t="inlineStr">
        <is>
          <t>Apr. 5,
		2021</t>
        </is>
      </c>
    </row>
    <row r="14">
      <c r="A14" s="4" t="inlineStr">
        <is>
          <t>Rights Agreement [Member] | Series B Participating Preferred Stock [Member]</t>
        </is>
      </c>
    </row>
    <row r="15">
      <c r="A15" s="3" t="inlineStr">
        <is>
          <t>Share Based Compensation Arrangement By Share Based Payment Award [Line Items]</t>
        </is>
      </c>
    </row>
    <row r="16">
      <c r="A16" s="4" t="inlineStr">
        <is>
          <t>Percentage of share to purchase per right</t>
        </is>
      </c>
      <c r="B16" s="4" t="inlineStr">
        <is>
          <t>0.10%</t>
        </is>
      </c>
    </row>
    <row r="17">
      <c r="A17" s="4" t="inlineStr">
        <is>
          <t>Preferred stock par value | $ / shares</t>
        </is>
      </c>
      <c r="B17" s="8" t="n">
        <v>0.003</v>
      </c>
    </row>
    <row r="18">
      <c r="A18" s="4" t="inlineStr">
        <is>
          <t>Rights exercise price | $ / shares</t>
        </is>
      </c>
      <c r="B18" s="5" t="n">
        <v>480</v>
      </c>
    </row>
    <row r="19">
      <c r="A19" s="4" t="inlineStr">
        <is>
          <t>Rights Agreement [Member] | Preferred Stock [Member]</t>
        </is>
      </c>
    </row>
    <row r="20">
      <c r="A20" s="3" t="inlineStr">
        <is>
          <t>Share Based Compensation Arrangement By Share Based Payment Award [Line Items]</t>
        </is>
      </c>
    </row>
    <row r="21">
      <c r="A21" s="4" t="inlineStr">
        <is>
          <t>Number of preferred stock rights distributed per outstanding share as of business closing date | Right</t>
        </is>
      </c>
      <c r="B21" s="6" t="n">
        <v>1</v>
      </c>
    </row>
    <row r="22">
      <c r="A22" s="4" t="inlineStr">
        <is>
          <t>2017 Plan [Member]</t>
        </is>
      </c>
    </row>
    <row r="23">
      <c r="A23" s="3" t="inlineStr">
        <is>
          <t>Share Based Compensation Arrangement By Share Based Payment Award [Line Items]</t>
        </is>
      </c>
    </row>
    <row r="24">
      <c r="A24" s="4" t="inlineStr">
        <is>
          <t>Number of additional shares available for future grants | shares</t>
        </is>
      </c>
      <c r="C24" s="6" t="n">
        <v>1000</v>
      </c>
    </row>
    <row r="25">
      <c r="A25" s="4" t="inlineStr">
        <is>
          <t>Stock Options [Member]</t>
        </is>
      </c>
    </row>
    <row r="26">
      <c r="A26" s="3" t="inlineStr">
        <is>
          <t>Share Based Compensation Arrangement By Share Based Payment Award [Line Items]</t>
        </is>
      </c>
    </row>
    <row r="27">
      <c r="A27" s="4" t="inlineStr">
        <is>
          <t>Vested contractual term, in years</t>
        </is>
      </c>
      <c r="D27" s="4" t="inlineStr">
        <is>
          <t>10 years</t>
        </is>
      </c>
    </row>
    <row r="28">
      <c r="A28" s="4" t="inlineStr">
        <is>
          <t>Vesting period, in years</t>
        </is>
      </c>
      <c r="D28" s="4" t="inlineStr">
        <is>
          <t>4 years</t>
        </is>
      </c>
    </row>
    <row r="29">
      <c r="A29" s="4" t="inlineStr">
        <is>
          <t>Exercise prices of stock options outstanding | $ / shares</t>
        </is>
      </c>
      <c r="D29" s="5" t="n">
        <v>62</v>
      </c>
      <c r="E29" s="7" t="n">
        <v>53.73</v>
      </c>
    </row>
    <row r="30">
      <c r="A30" s="4" t="inlineStr">
        <is>
          <t>Stock Options [Member] | Share-based Payment Arrangement, Tranche One [Member]</t>
        </is>
      </c>
    </row>
    <row r="31">
      <c r="A31" s="3" t="inlineStr">
        <is>
          <t>Share Based Compensation Arrangement By Share Based Payment Award [Line Items]</t>
        </is>
      </c>
    </row>
    <row r="32">
      <c r="A32" s="4" t="inlineStr">
        <is>
          <t>Vesting rate</t>
        </is>
      </c>
      <c r="D32" s="4" t="inlineStr">
        <is>
          <t>25.00%</t>
        </is>
      </c>
    </row>
    <row r="33">
      <c r="A33" s="4" t="inlineStr">
        <is>
          <t>Restricted Stock Units (RSUs) [Member]</t>
        </is>
      </c>
    </row>
    <row r="34">
      <c r="A34" s="3" t="inlineStr">
        <is>
          <t>Share Based Compensation Arrangement By Share Based Payment Award [Line Items]</t>
        </is>
      </c>
    </row>
    <row r="35">
      <c r="A35" s="4" t="inlineStr">
        <is>
          <t>Vesting period, in years</t>
        </is>
      </c>
      <c r="D35" s="4" t="inlineStr">
        <is>
          <t>2 years</t>
        </is>
      </c>
    </row>
    <row r="36">
      <c r="A36" s="4" t="inlineStr">
        <is>
          <t>Restricted Stock Units (RSUs) [Member] | Share-based Payment Arrangement, Tranche One [Member]</t>
        </is>
      </c>
    </row>
    <row r="37">
      <c r="A37" s="3" t="inlineStr">
        <is>
          <t>Share Based Compensation Arrangement By Share Based Payment Award [Line Items]</t>
        </is>
      </c>
    </row>
    <row r="38">
      <c r="A38" s="4" t="inlineStr">
        <is>
          <t>Vesting rate</t>
        </is>
      </c>
      <c r="D38" s="4" t="inlineStr">
        <is>
          <t>50.00%</t>
        </is>
      </c>
    </row>
    <row r="39">
      <c r="A39" s="4" t="inlineStr">
        <is>
          <t>2017 Authorization [Member]</t>
        </is>
      </c>
    </row>
    <row r="40">
      <c r="A40" s="3" t="inlineStr">
        <is>
          <t>Share Based Compensation Arrangement By Share Based Payment Award [Line Items]</t>
        </is>
      </c>
    </row>
    <row r="41">
      <c r="A41" s="4" t="inlineStr">
        <is>
          <t>Repurchase period in years</t>
        </is>
      </c>
      <c r="D41" s="4" t="inlineStr">
        <is>
          <t>3 years</t>
        </is>
      </c>
    </row>
    <row r="42">
      <c r="A42" s="4" t="inlineStr">
        <is>
          <t>Shares of common stock repurchased | shares</t>
        </is>
      </c>
      <c r="E42" s="6" t="n">
        <v>1102</v>
      </c>
    </row>
    <row r="43">
      <c r="A43" s="4" t="inlineStr">
        <is>
          <t>Payments for repurchases of common stock | $</t>
        </is>
      </c>
      <c r="E43" s="5" t="n">
        <v>110311</v>
      </c>
      <c r="F43" s="5" t="n">
        <v>0</v>
      </c>
    </row>
    <row r="44">
      <c r="A44" s="4" t="inlineStr">
        <is>
          <t>2017 Authorization [Member] | 2017 Plan [Member]</t>
        </is>
      </c>
    </row>
    <row r="45">
      <c r="A45" s="3" t="inlineStr">
        <is>
          <t>Share Based Compensation Arrangement By Share Based Payment Award [Line Items]</t>
        </is>
      </c>
    </row>
    <row r="46">
      <c r="A46" s="4" t="inlineStr">
        <is>
          <t>Number of shares available for future grants | shares</t>
        </is>
      </c>
      <c r="D46" s="6" t="n">
        <v>1972</v>
      </c>
    </row>
    <row r="47">
      <c r="A47" s="4" t="inlineStr">
        <is>
          <t>2019 Authorization [Member]</t>
        </is>
      </c>
    </row>
    <row r="48">
      <c r="A48" s="3" t="inlineStr">
        <is>
          <t>Share Based Compensation Arrangement By Share Based Payment Award [Line Items]</t>
        </is>
      </c>
    </row>
    <row r="49">
      <c r="A49" s="4" t="inlineStr">
        <is>
          <t>Repurchase period in years</t>
        </is>
      </c>
      <c r="D49" s="4" t="inlineStr">
        <is>
          <t>3 years</t>
        </is>
      </c>
    </row>
    <row r="50">
      <c r="A50" s="4" t="inlineStr">
        <is>
          <t>Shares of common stock repurchased | shares</t>
        </is>
      </c>
      <c r="D50" s="6" t="n">
        <v>124</v>
      </c>
    </row>
    <row r="51">
      <c r="A51" s="4" t="inlineStr">
        <is>
          <t>Payments for repurchases of common stock | $</t>
        </is>
      </c>
      <c r="D51" s="5" t="n">
        <v>13346</v>
      </c>
    </row>
    <row r="52">
      <c r="A52" s="4" t="inlineStr">
        <is>
          <t>Maximum [Member]</t>
        </is>
      </c>
    </row>
    <row r="53">
      <c r="A53" s="3" t="inlineStr">
        <is>
          <t>Share Based Compensation Arrangement By Share Based Payment Award [Line Items]</t>
        </is>
      </c>
    </row>
    <row r="54">
      <c r="A54" s="4" t="inlineStr">
        <is>
          <t>Exercise prices of stock options outstanding | $ / shares</t>
        </is>
      </c>
      <c r="D54" s="7" t="n">
        <v>127.84</v>
      </c>
    </row>
    <row r="55">
      <c r="A55" s="4" t="inlineStr">
        <is>
          <t>Maximum [Member] | 2017 Authorization [Member]</t>
        </is>
      </c>
    </row>
    <row r="56">
      <c r="A56" s="3" t="inlineStr">
        <is>
          <t>Share Based Compensation Arrangement By Share Based Payment Award [Line Items]</t>
        </is>
      </c>
    </row>
    <row r="57">
      <c r="A57" s="4" t="inlineStr">
        <is>
          <t>Stock repurchase program authorized amount | $</t>
        </is>
      </c>
      <c r="H57" s="5" t="n">
        <v>500000</v>
      </c>
    </row>
    <row r="58">
      <c r="A58" s="4" t="inlineStr">
        <is>
          <t>Maximum [Member] | 2019 Authorization [Member]</t>
        </is>
      </c>
    </row>
    <row r="59">
      <c r="A59" s="3" t="inlineStr">
        <is>
          <t>Share Based Compensation Arrangement By Share Based Payment Award [Line Items]</t>
        </is>
      </c>
    </row>
    <row r="60">
      <c r="A60" s="4" t="inlineStr">
        <is>
          <t>Stock repurchase program authorized amount | $</t>
        </is>
      </c>
      <c r="G60" s="5" t="n">
        <v>500000</v>
      </c>
    </row>
    <row r="61">
      <c r="A61" s="4" t="inlineStr">
        <is>
          <t>Minimum [Member]</t>
        </is>
      </c>
    </row>
    <row r="62">
      <c r="A62" s="3" t="inlineStr">
        <is>
          <t>Share Based Compensation Arrangement By Share Based Payment Award [Line Items]</t>
        </is>
      </c>
    </row>
    <row r="63">
      <c r="A63" s="4" t="inlineStr">
        <is>
          <t>Exercise prices of stock options outstanding | $ / shares</t>
        </is>
      </c>
      <c r="D63" s="7" t="n">
        <v>25.5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Schedule of Assumptions Used in Estimate of Fair Value of Stock Option Awards) (Details) - Stock Options [Member] - $ / shares</t>
        </is>
      </c>
      <c r="B1" s="2" t="inlineStr">
        <is>
          <t>12 Months Ended</t>
        </is>
      </c>
    </row>
    <row r="2">
      <c r="B2" s="2" t="inlineStr">
        <is>
          <t>Sep. 30, 2020</t>
        </is>
      </c>
      <c r="C2" s="2" t="inlineStr">
        <is>
          <t>Sep. 30, 2019</t>
        </is>
      </c>
      <c r="D2" s="2" t="inlineStr">
        <is>
          <t>Sep. 30, 2018</t>
        </is>
      </c>
    </row>
    <row r="3">
      <c r="A3" s="3" t="inlineStr">
        <is>
          <t>Share Based Compensation Arrangement By Share Based Payment Award [Line Items]</t>
        </is>
      </c>
    </row>
    <row r="4">
      <c r="A4" s="4" t="inlineStr">
        <is>
          <t>Weighted-average exercise price per share</t>
        </is>
      </c>
      <c r="B4" s="7" t="n">
        <v>90.52</v>
      </c>
      <c r="C4" s="7" t="n">
        <v>79.84</v>
      </c>
      <c r="D4" s="7" t="n">
        <v>78.91</v>
      </c>
    </row>
    <row r="5">
      <c r="A5" s="4" t="inlineStr">
        <is>
          <t>Weighted-average grant date market value of Woodward stock</t>
        </is>
      </c>
      <c r="B5" s="7" t="n">
        <v>90.52</v>
      </c>
      <c r="C5" s="7" t="n">
        <v>79.84</v>
      </c>
      <c r="D5" s="7" t="n">
        <v>78.91</v>
      </c>
    </row>
    <row r="6">
      <c r="A6" s="4" t="inlineStr">
        <is>
          <t>Minimum [Member]</t>
        </is>
      </c>
    </row>
    <row r="7">
      <c r="A7" s="3" t="inlineStr">
        <is>
          <t>Share Based Compensation Arrangement By Share Based Payment Award [Line Items]</t>
        </is>
      </c>
    </row>
    <row r="8">
      <c r="A8" s="4" t="inlineStr">
        <is>
          <t>Expected term (years)</t>
        </is>
      </c>
      <c r="B8" s="4" t="inlineStr">
        <is>
          <t>6 years 4 months 24 days</t>
        </is>
      </c>
      <c r="C8" s="4" t="inlineStr">
        <is>
          <t>6 years 6 months</t>
        </is>
      </c>
      <c r="D8" s="4" t="inlineStr">
        <is>
          <t>6 years 4 months 24 days</t>
        </is>
      </c>
    </row>
    <row r="9">
      <c r="A9" s="4" t="inlineStr">
        <is>
          <t>Estimated volatility</t>
        </is>
      </c>
      <c r="B9" s="4" t="inlineStr">
        <is>
          <t>25.70%</t>
        </is>
      </c>
      <c r="C9" s="4" t="inlineStr">
        <is>
          <t>25.70%</t>
        </is>
      </c>
      <c r="D9" s="4" t="inlineStr">
        <is>
          <t>29.10%</t>
        </is>
      </c>
    </row>
    <row r="10">
      <c r="A10" s="4" t="inlineStr">
        <is>
          <t>Estimated dividend yield</t>
        </is>
      </c>
      <c r="B10" s="4" t="inlineStr">
        <is>
          <t>0.40%</t>
        </is>
      </c>
      <c r="C10" s="4" t="inlineStr">
        <is>
          <t>0.60%</t>
        </is>
      </c>
      <c r="D10" s="4" t="inlineStr">
        <is>
          <t>0.60%</t>
        </is>
      </c>
    </row>
    <row r="11">
      <c r="A11" s="4" t="inlineStr">
        <is>
          <t>Risk-free interest rate</t>
        </is>
      </c>
      <c r="B11" s="4" t="inlineStr">
        <is>
          <t>0.40%</t>
        </is>
      </c>
      <c r="C11" s="4" t="inlineStr">
        <is>
          <t>1.50%</t>
        </is>
      </c>
      <c r="D11" s="4" t="inlineStr">
        <is>
          <t>2.10%</t>
        </is>
      </c>
    </row>
    <row r="12">
      <c r="A12" s="4" t="inlineStr">
        <is>
          <t>Maximum [Member]</t>
        </is>
      </c>
    </row>
    <row r="13">
      <c r="A13" s="3" t="inlineStr">
        <is>
          <t>Share Based Compensation Arrangement By Share Based Payment Award [Line Items]</t>
        </is>
      </c>
    </row>
    <row r="14">
      <c r="A14" s="4" t="inlineStr">
        <is>
          <t>Expected term (years)</t>
        </is>
      </c>
      <c r="B14" s="4" t="inlineStr">
        <is>
          <t>8 years 8 months 12 days</t>
        </is>
      </c>
      <c r="C14" s="4" t="inlineStr">
        <is>
          <t>8 years 8 months 12 days</t>
        </is>
      </c>
      <c r="D14" s="4" t="inlineStr">
        <is>
          <t>8 years 8 months 12 days</t>
        </is>
      </c>
    </row>
    <row r="15">
      <c r="A15" s="4" t="inlineStr">
        <is>
          <t>Estimated volatility</t>
        </is>
      </c>
      <c r="B15" s="4" t="inlineStr">
        <is>
          <t>35.10%</t>
        </is>
      </c>
      <c r="C15" s="4" t="inlineStr">
        <is>
          <t>31.00%</t>
        </is>
      </c>
      <c r="D15" s="4" t="inlineStr">
        <is>
          <t>32.70%</t>
        </is>
      </c>
    </row>
    <row r="16">
      <c r="A16" s="4" t="inlineStr">
        <is>
          <t>Estimated dividend yield</t>
        </is>
      </c>
      <c r="B16" s="4" t="inlineStr">
        <is>
          <t>0.90%</t>
        </is>
      </c>
      <c r="C16" s="4" t="inlineStr">
        <is>
          <t>0.80%</t>
        </is>
      </c>
      <c r="D16" s="4" t="inlineStr">
        <is>
          <t>0.80%</t>
        </is>
      </c>
    </row>
    <row r="17">
      <c r="A17" s="4" t="inlineStr">
        <is>
          <t>Risk-free interest rate</t>
        </is>
      </c>
      <c r="B17" s="4" t="inlineStr">
        <is>
          <t>1.70%</t>
        </is>
      </c>
      <c r="C17" s="4" t="inlineStr">
        <is>
          <t>3.10%</t>
        </is>
      </c>
      <c r="D17" s="4" t="inlineStr">
        <is>
          <t>2.80%</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Weighted Average Grant Date Fair Value of Options Granted) (Details) - $ / shares</t>
        </is>
      </c>
      <c r="B1" s="2" t="inlineStr">
        <is>
          <t>12 Months Ended</t>
        </is>
      </c>
    </row>
    <row r="2">
      <c r="B2" s="2" t="inlineStr">
        <is>
          <t>Sep. 30, 2020</t>
        </is>
      </c>
      <c r="C2" s="2" t="inlineStr">
        <is>
          <t>Sep. 30, 2019</t>
        </is>
      </c>
      <c r="D2" s="2" t="inlineStr">
        <is>
          <t>Sep. 30, 2018</t>
        </is>
      </c>
    </row>
    <row r="3">
      <c r="A3" s="4" t="inlineStr">
        <is>
          <t>Stock Options [Member]</t>
        </is>
      </c>
    </row>
    <row r="4">
      <c r="A4" s="3" t="inlineStr">
        <is>
          <t>Share Based Compensation Arrangement By Share Based Payment Award [Line Items]</t>
        </is>
      </c>
    </row>
    <row r="5">
      <c r="A5" s="4" t="inlineStr">
        <is>
          <t>Weighted-average grant date fair value of options</t>
        </is>
      </c>
      <c r="B5" s="7" t="n">
        <v>25.41</v>
      </c>
      <c r="C5" s="7" t="n">
        <v>24.12</v>
      </c>
      <c r="D5" s="7" t="n">
        <v>25.66</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Summary of Activity for Stock Option Awards) (Details) - Stock Options [Member] shares in Thousands</t>
        </is>
      </c>
      <c r="B1" s="2" t="inlineStr">
        <is>
          <t>12 Months Ended</t>
        </is>
      </c>
    </row>
    <row r="2">
      <c r="B2" s="2" t="inlineStr">
        <is>
          <t>Sep. 30, 2020$ / sharesshares</t>
        </is>
      </c>
    </row>
    <row r="3">
      <c r="A3" s="3" t="inlineStr">
        <is>
          <t>Share Based Compensation Arrangement By Share Based Payment Award [Line Items]</t>
        </is>
      </c>
    </row>
    <row r="4">
      <c r="A4" s="4" t="inlineStr">
        <is>
          <t>Number of options, beginning balance | shares</t>
        </is>
      </c>
      <c r="B4" s="6" t="n">
        <v>5387</v>
      </c>
    </row>
    <row r="5">
      <c r="A5" s="4" t="inlineStr">
        <is>
          <t>Options granted, Number of options | shares</t>
        </is>
      </c>
      <c r="B5" s="6" t="n">
        <v>912</v>
      </c>
    </row>
    <row r="6">
      <c r="A6" s="4" t="inlineStr">
        <is>
          <t>Options exercised, Number of options | shares</t>
        </is>
      </c>
      <c r="B6" s="6" t="n">
        <v>-756</v>
      </c>
    </row>
    <row r="7">
      <c r="A7" s="4" t="inlineStr">
        <is>
          <t>Options forfeited, Number of options | shares</t>
        </is>
      </c>
      <c r="B7" s="6" t="n">
        <v>-94</v>
      </c>
    </row>
    <row r="8">
      <c r="A8" s="4" t="inlineStr">
        <is>
          <t>Options expired, Number of options | shares</t>
        </is>
      </c>
      <c r="B8" s="6" t="n">
        <v>-6</v>
      </c>
    </row>
    <row r="9">
      <c r="A9" s="4" t="inlineStr">
        <is>
          <t>Number of options, ending balance | shares</t>
        </is>
      </c>
      <c r="B9" s="6" t="n">
        <v>5443</v>
      </c>
    </row>
    <row r="10">
      <c r="A10" s="4" t="inlineStr">
        <is>
          <t>Weighted Average Exercise Price Per Share, beginning balance | $ / shares</t>
        </is>
      </c>
      <c r="B10" s="7" t="n">
        <v>53.73</v>
      </c>
    </row>
    <row r="11">
      <c r="A11" s="4" t="inlineStr">
        <is>
          <t>Options granted, Weighted Average Exercise Price Per Share | $ / shares</t>
        </is>
      </c>
      <c r="B11" s="13" t="n">
        <v>90.52</v>
      </c>
    </row>
    <row r="12">
      <c r="A12" s="4" t="inlineStr">
        <is>
          <t>Options exercised, Weighted Average Exercise Price Per Share | $ / shares</t>
        </is>
      </c>
      <c r="B12" s="13" t="n">
        <v>33.26</v>
      </c>
    </row>
    <row r="13">
      <c r="A13" s="4" t="inlineStr">
        <is>
          <t>Options forfeited, Weighted Average Exercise Price Per Share | $ / shares</t>
        </is>
      </c>
      <c r="B13" s="13" t="n">
        <v>95.55</v>
      </c>
    </row>
    <row r="14">
      <c r="A14" s="4" t="inlineStr">
        <is>
          <t>Options expired, Weighted Average Exercise Price Per Share | $ / shares</t>
        </is>
      </c>
      <c r="B14" s="13" t="n">
        <v>72.79000000000001</v>
      </c>
    </row>
    <row r="15">
      <c r="A15" s="4" t="inlineStr">
        <is>
          <t>Weighted Average Exercise Price Per Share, ending balance | $ / shares</t>
        </is>
      </c>
      <c r="B15" s="5" t="n">
        <v>62</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hanges in Non-vested Stock Options) (Details) - Stock Options [Member] - $ / shares shares in Thousands</t>
        </is>
      </c>
      <c r="B1" s="2" t="inlineStr">
        <is>
          <t>12 Months Ended</t>
        </is>
      </c>
    </row>
    <row r="2">
      <c r="B2" s="2" t="inlineStr">
        <is>
          <t>Sep. 30, 2020</t>
        </is>
      </c>
      <c r="C2" s="2" t="inlineStr">
        <is>
          <t>Sep. 30, 2019</t>
        </is>
      </c>
      <c r="D2" s="2" t="inlineStr">
        <is>
          <t>Sep. 30, 2018</t>
        </is>
      </c>
    </row>
    <row r="3">
      <c r="A3" s="3" t="inlineStr">
        <is>
          <t>Share Based Compensation Arrangement By Share Based Payment Award [Line Items]</t>
        </is>
      </c>
    </row>
    <row r="4">
      <c r="A4" s="4" t="inlineStr">
        <is>
          <t>Number of Options, beginning balance</t>
        </is>
      </c>
      <c r="B4" s="6" t="n">
        <v>2068</v>
      </c>
    </row>
    <row r="5">
      <c r="A5" s="4" t="inlineStr">
        <is>
          <t>Options granted, Number of options</t>
        </is>
      </c>
      <c r="B5" s="6" t="n">
        <v>912</v>
      </c>
    </row>
    <row r="6">
      <c r="A6" s="4" t="inlineStr">
        <is>
          <t>Options vested, Number of options</t>
        </is>
      </c>
      <c r="B6" s="6" t="n">
        <v>-808</v>
      </c>
    </row>
    <row r="7">
      <c r="A7" s="4" t="inlineStr">
        <is>
          <t>Options forfeited, Number of options</t>
        </is>
      </c>
      <c r="B7" s="6" t="n">
        <v>-94</v>
      </c>
    </row>
    <row r="8">
      <c r="A8" s="4" t="inlineStr">
        <is>
          <t>Number of Options, ending balance</t>
        </is>
      </c>
      <c r="B8" s="6" t="n">
        <v>2078</v>
      </c>
      <c r="C8" s="6" t="n">
        <v>2068</v>
      </c>
    </row>
    <row r="9">
      <c r="A9" s="4" t="inlineStr">
        <is>
          <t>Weighted-Average Grant Date Fair Value Per Share, beginning balance</t>
        </is>
      </c>
      <c r="B9" s="7" t="n">
        <v>23.43</v>
      </c>
    </row>
    <row r="10">
      <c r="A10" s="4" t="inlineStr">
        <is>
          <t>Options granted, Weighted-Average Grant Date Fair Value Per Share</t>
        </is>
      </c>
      <c r="B10" s="13" t="n">
        <v>25.41</v>
      </c>
      <c r="C10" s="7" t="n">
        <v>24.12</v>
      </c>
      <c r="D10" s="7" t="n">
        <v>25.66</v>
      </c>
    </row>
    <row r="11">
      <c r="A11" s="4" t="inlineStr">
        <is>
          <t>Options vested, Weighted-Average Grant Date Fair Value Per Share</t>
        </is>
      </c>
      <c r="B11" s="13" t="n">
        <v>21.57</v>
      </c>
    </row>
    <row r="12">
      <c r="A12" s="4" t="inlineStr">
        <is>
          <t>Options forfeited, Weighted-Average Grant Date Fair Value Per Share</t>
        </is>
      </c>
      <c r="B12" s="13" t="n">
        <v>26.84</v>
      </c>
    </row>
    <row r="13">
      <c r="A13" s="4" t="inlineStr">
        <is>
          <t>Weighted-Average Grant Date Fair Value Per Share, ending balance</t>
        </is>
      </c>
      <c r="B13" s="7" t="n">
        <v>24.69</v>
      </c>
      <c r="C13" s="7" t="n">
        <v>23.43</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Stock Options Vested, or Expected to Vest and Exercisable) (Details) - Stock Options [Member] - USD ($) $ / shares in Units, shares in Thousands, $ in Thousands</t>
        </is>
      </c>
      <c r="B1" s="2" t="inlineStr">
        <is>
          <t>12 Months Ended</t>
        </is>
      </c>
    </row>
    <row r="2">
      <c r="B2" s="2" t="inlineStr">
        <is>
          <t>Sep. 30, 2020</t>
        </is>
      </c>
      <c r="C2" s="2" t="inlineStr">
        <is>
          <t>Sep. 30, 2019</t>
        </is>
      </c>
    </row>
    <row r="3">
      <c r="A3" s="3" t="inlineStr">
        <is>
          <t>Share Based Compensation Arrangement By Share Based Payment Award [Line Items]</t>
        </is>
      </c>
    </row>
    <row r="4">
      <c r="A4" s="4" t="inlineStr">
        <is>
          <t>Options outstanding, Number of options</t>
        </is>
      </c>
      <c r="B4" s="6" t="n">
        <v>5443</v>
      </c>
      <c r="C4" s="6" t="n">
        <v>5387</v>
      </c>
    </row>
    <row r="5">
      <c r="A5" s="4" t="inlineStr">
        <is>
          <t>Options vested and exercisable, Number of options</t>
        </is>
      </c>
      <c r="B5" s="6" t="n">
        <v>3365</v>
      </c>
    </row>
    <row r="6">
      <c r="A6" s="4" t="inlineStr">
        <is>
          <t>Options vested and expected to vest, Number of options</t>
        </is>
      </c>
      <c r="B6" s="6" t="n">
        <v>5362</v>
      </c>
    </row>
    <row r="7">
      <c r="A7" s="4" t="inlineStr">
        <is>
          <t>Options outstanding, Weighted-Average Exercise Price</t>
        </is>
      </c>
      <c r="B7" s="5" t="n">
        <v>62</v>
      </c>
      <c r="C7" s="7" t="n">
        <v>53.73</v>
      </c>
    </row>
    <row r="8">
      <c r="A8" s="4" t="inlineStr">
        <is>
          <t>Options vested and exercisable, Weighted-Average Exercise Price Per Share</t>
        </is>
      </c>
      <c r="B8" s="13" t="n">
        <v>49.63</v>
      </c>
    </row>
    <row r="9">
      <c r="A9" s="4" t="inlineStr">
        <is>
          <t>Options vested and expected to vest, Weighted-Average Exercise Price Per Share</t>
        </is>
      </c>
      <c r="B9" s="7" t="n">
        <v>61.72</v>
      </c>
    </row>
    <row r="10">
      <c r="A10" s="4" t="inlineStr">
        <is>
          <t>Options outstanding, Weighted-Average Remaining Life in Years</t>
        </is>
      </c>
      <c r="B10" s="4" t="inlineStr">
        <is>
          <t>6 years</t>
        </is>
      </c>
    </row>
    <row r="11">
      <c r="A11" s="4" t="inlineStr">
        <is>
          <t>Options vested and exercisable, Weighted-Average Remaining Life in Years</t>
        </is>
      </c>
      <c r="B11" s="4" t="inlineStr">
        <is>
          <t>4 years 7 months 6 days</t>
        </is>
      </c>
    </row>
    <row r="12">
      <c r="A12" s="4" t="inlineStr">
        <is>
          <t>Options vested and expected to vest, Weighted-Average Remaining Life in Years</t>
        </is>
      </c>
      <c r="B12" s="4" t="inlineStr">
        <is>
          <t>5 years 10 months 25 days</t>
        </is>
      </c>
    </row>
    <row r="13">
      <c r="A13" s="4" t="inlineStr">
        <is>
          <t>Options outstanding, Aggregate Intrinsic Value</t>
        </is>
      </c>
      <c r="B13" s="5" t="n">
        <v>114139</v>
      </c>
    </row>
    <row r="14">
      <c r="A14" s="4" t="inlineStr">
        <is>
          <t>Options vested and exercisable, Aggregate Intrinsic Value</t>
        </is>
      </c>
      <c r="B14" s="6" t="n">
        <v>103059</v>
      </c>
    </row>
    <row r="15">
      <c r="A15" s="4" t="inlineStr">
        <is>
          <t>Options vested and expected to vest, Aggregate Intrinsic Value</t>
        </is>
      </c>
      <c r="B15" s="5" t="n">
        <v>113399</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Other Stock Option Information) (Details) - Stock Options [Member] - USD ($) $ in Thousands</t>
        </is>
      </c>
      <c r="B1" s="2" t="inlineStr">
        <is>
          <t>12 Months Ended</t>
        </is>
      </c>
    </row>
    <row r="2">
      <c r="B2" s="2" t="inlineStr">
        <is>
          <t>Sep. 30, 2020</t>
        </is>
      </c>
      <c r="C2" s="2" t="inlineStr">
        <is>
          <t>Sep. 30, 2019</t>
        </is>
      </c>
      <c r="D2" s="2" t="inlineStr">
        <is>
          <t>Sep. 30, 2018</t>
        </is>
      </c>
    </row>
    <row r="3">
      <c r="A3" s="3" t="inlineStr">
        <is>
          <t>Share Based Compensation Arrangement By Share Based Payment Award [Line Items]</t>
        </is>
      </c>
    </row>
    <row r="4">
      <c r="A4" s="4" t="inlineStr">
        <is>
          <t>Total fair value of stock options vested</t>
        </is>
      </c>
      <c r="B4" s="5" t="n">
        <v>17423</v>
      </c>
      <c r="C4" s="5" t="n">
        <v>15863</v>
      </c>
      <c r="D4" s="5" t="n">
        <v>13944</v>
      </c>
    </row>
    <row r="5">
      <c r="A5" s="4" t="inlineStr">
        <is>
          <t>Total intrinsic value of options exercised</t>
        </is>
      </c>
      <c r="B5" s="6" t="n">
        <v>50059</v>
      </c>
      <c r="C5" s="6" t="n">
        <v>70866</v>
      </c>
      <c r="D5" s="6" t="n">
        <v>16690</v>
      </c>
    </row>
    <row r="6">
      <c r="A6" s="4" t="inlineStr">
        <is>
          <t>Cash received from exercises of stock options</t>
        </is>
      </c>
      <c r="B6" s="6" t="n">
        <v>24969</v>
      </c>
      <c r="C6" s="6" t="n">
        <v>36044</v>
      </c>
      <c r="D6" s="6" t="n">
        <v>9132</v>
      </c>
    </row>
    <row r="7">
      <c r="A7" s="4" t="inlineStr">
        <is>
          <t>Excess tax benefit realized from exercise of stock options</t>
        </is>
      </c>
      <c r="B7" s="5" t="n">
        <v>9399</v>
      </c>
      <c r="C7" s="5" t="n">
        <v>13416</v>
      </c>
      <c r="D7" s="5" t="n">
        <v>352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Sep. 30, 2020</t>
        </is>
      </c>
    </row>
    <row r="3">
      <c r="A3" s="3" t="inlineStr">
        <is>
          <t>Equity Method Investments And Joint Ventures [Abstract]</t>
        </is>
      </c>
    </row>
    <row r="4">
      <c r="A4" s="4" t="inlineStr">
        <is>
          <t>Joint Venture</t>
        </is>
      </c>
      <c r="B4" s="4" t="inlineStr">
        <is>
          <t>Note 7. Joint venture On January 4, 2016, Woodward and General Electric Company (“GE”), acting through its GE Aviation business unit, consummated the formation of a strategic joint venture between Woodward and GE (the “JV”) to develop, manufacture and support fuel systems for specified existing and all future GE commercial aircraft engines that produce thrust in excess of fifty thousand pounds. Unamortized deferred revenue from material rights in connection with the JV formation included:
September 30, 2020
September 30, 2019
Accrued liabilities
$
4,066
$
8,317
Other liabilities
234,240
230,588
Amortization of the deferred revenue (material right) recognized as an increase to sales was $5,493 for the fiscal year ended September 30, 2020, $7,652 for the fiscal year ended September 30, 2019, and $5,854 for the fiscal year ended September 30, 2018. Woodward and GE jointly manage the JV and any significant decisions and/or actions of the JV require the mutual consent of both parties. Neither Woodward nor GE has a controlling financial interest in the JV, but both Woodward and GE do have the ability to significantly influence the operating and financial decisions of the JV. Therefore, Woodward is accounting for its 50% ownership interest in the JV using the equity method of accounting. The JV is a related party to Woodward. In addition, GE will continue to pay contingent consideration to Woodward consisting of fifteen annual payments of $4,894 each, which began on January 4, 2017, subject to certain claw-back conditions. Woodward received its third and fourth annual payments of $4,894 during the three-months ended March 31, 2019 and March 31, 2020, respectively, which were recorded as deferred income and included in Net cash provided by operating activities on the Consolidated Statements of Cash Flows. Neither Woodward nor GE contributed any tangible assets to the JV. Other income related to Woodward’s equity interest in the earnings of the JV was as follows:
For the Year Ended September 30,
2020
2019
2018
Other income
$
15,580
$
12,932
$
3,339
Cash distributions to Woodward from the JV, recognized in Net cash provided by operating activities on the Consolidated Statements of Cash Flows, from the JV include:
Year Ended September 30,
2020
2019
2018
Cash distributions
$
14,000
$
15,000
$
—
Net sales to the JV were as follows:
For the Year Ended September 30,
2020
2019
2018
Net sales 1
$
48,222
$
60,955
$
72,511
(1)
Net sales include a reduction of $23,904 for the fiscal year ended September 30, 2020, $34,236 for the fiscal year ended September 30, 2019, and $26,023 for the fiscal year ended September 30, 2018 related to royalties owed to the JV by Woodward on sales by Woodward directly to third party aftermarket customers. The Consolidated Balance Sheets include “Accounts receivable” related to amounts the JV owed Woodward, “Accounts payable” related to amounts Woodward owed the JV, and “Other assets” related to Woodward’s net investment in the JV, as follows:
September 30, 2020
September 30, 2019
Accounts receivable
$
3,062
$
5,906
Accounts payable
1,502
4,270
Other assets
9,123
7,543
Woodward records in “Other liabilities” amounts invoiced to the JV for support of the JV’s engineering and development projects as an increase to contract liabilities, and records in “Other assets” related incurred expenditures as costs to fulfill a contract. Woodward’s contract liabilities classified as “Other liabilities” included amounts invoiced to the JV as of September 30, 2020 of $70,618 compared to $69,079 as of fiscal year ended September 30, 2019. Woodward’s costs to fulfill a contract included in “Other assets” related to JV activities were $70,618 as of September 30, 2020 and $69,079 as of fiscal year ended September 30, 2019. In the fiscal year ended September 30, 2020, Woodward recognized a $6,609 reduction in the contract liability in “Other liabilities” and a $6,261 reduction in costs to fulfill a contract in “Other assets” related to the termination of a JV engineering and development project previously recognized as a material right, compared to a $2,774 reduction in the cost to fulfill a contract in “Other assets” but a reduction of $2,790 in the contract liability in “Other liabilities” for the fiscal year ended September 30, 2019.</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holders' Equity (Summary of Activity for Restricted Stock Units) (Details) - Restricted Stock Units (RSUs) [Member] shares in Thousands</t>
        </is>
      </c>
      <c r="B1" s="2" t="inlineStr">
        <is>
          <t>12 Months Ended</t>
        </is>
      </c>
    </row>
    <row r="2">
      <c r="B2" s="2" t="inlineStr">
        <is>
          <t>Sep. 30, 2020$ / sharesshares</t>
        </is>
      </c>
    </row>
    <row r="3">
      <c r="A3" s="3" t="inlineStr">
        <is>
          <t>Share Based Compensation Arrangement By Share Based Payment Award [Line Items]</t>
        </is>
      </c>
    </row>
    <row r="4">
      <c r="A4" s="4" t="inlineStr">
        <is>
          <t>Number of units, beginning balance | shares</t>
        </is>
      </c>
      <c r="B4" s="6" t="n">
        <v>9</v>
      </c>
    </row>
    <row r="5">
      <c r="A5" s="4" t="inlineStr">
        <is>
          <t>Units vested, Number | shares</t>
        </is>
      </c>
      <c r="B5" s="6" t="n">
        <v>-7</v>
      </c>
    </row>
    <row r="6">
      <c r="A6" s="4" t="inlineStr">
        <is>
          <t>Number of units, ending balance | shares</t>
        </is>
      </c>
      <c r="B6" s="6" t="n">
        <v>2</v>
      </c>
    </row>
    <row r="7">
      <c r="A7" s="4" t="inlineStr">
        <is>
          <t>Weighted-Average Grant Date Fair Value Per Unit, beginning balance | $ / shares</t>
        </is>
      </c>
      <c r="B7" s="7" t="n">
        <v>91.55</v>
      </c>
    </row>
    <row r="8">
      <c r="A8" s="4" t="inlineStr">
        <is>
          <t>Units vested, Weighted-Average Grant Date Fair Value Per Unit | $ / shares</t>
        </is>
      </c>
      <c r="B8" s="13" t="n">
        <v>87.3</v>
      </c>
    </row>
    <row r="9">
      <c r="A9" s="4" t="inlineStr">
        <is>
          <t>Weighted-Average Grant Date Fair Value Per Unit, ending balance | $ / shares</t>
        </is>
      </c>
      <c r="B9" s="7" t="n">
        <v>103.53</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tock-based Compensation Expense Recognized) (Details) - USD ($) $ in Thousands</t>
        </is>
      </c>
      <c r="B1" s="2" t="inlineStr">
        <is>
          <t>12 Months Ended</t>
        </is>
      </c>
    </row>
    <row r="2">
      <c r="B2" s="2" t="inlineStr">
        <is>
          <t>Sep. 30, 2020</t>
        </is>
      </c>
      <c r="C2" s="2" t="inlineStr">
        <is>
          <t>Sep. 30, 2019</t>
        </is>
      </c>
      <c r="D2" s="2" t="inlineStr">
        <is>
          <t>Sep. 30, 2018</t>
        </is>
      </c>
    </row>
    <row r="3">
      <c r="A3" s="3" t="inlineStr">
        <is>
          <t>Share Based Compensation [Abstract]</t>
        </is>
      </c>
    </row>
    <row r="4">
      <c r="A4" s="4" t="inlineStr">
        <is>
          <t>Employee stock-based compensation expense</t>
        </is>
      </c>
      <c r="B4" s="5" t="n">
        <v>22903</v>
      </c>
      <c r="C4" s="5" t="n">
        <v>18146</v>
      </c>
      <c r="D4" s="5" t="n">
        <v>1822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Minimum Unconditional Purchase Obligations) (Details) $ in Thousands</t>
        </is>
      </c>
      <c r="B1" s="2" t="inlineStr">
        <is>
          <t>Sep. 30, 2020USD ($)</t>
        </is>
      </c>
    </row>
    <row r="2">
      <c r="A2" s="3" t="inlineStr">
        <is>
          <t>Commitments And Contingencies Disclosure [Abstract]</t>
        </is>
      </c>
    </row>
    <row r="3">
      <c r="A3" s="4" t="inlineStr">
        <is>
          <t>2021</t>
        </is>
      </c>
      <c r="B3" s="5" t="n">
        <v>343480</v>
      </c>
    </row>
    <row r="4">
      <c r="A4" s="4" t="inlineStr">
        <is>
          <t>2022</t>
        </is>
      </c>
      <c r="B4" s="6" t="n">
        <v>49457</v>
      </c>
    </row>
    <row r="5">
      <c r="A5" s="4" t="inlineStr">
        <is>
          <t>2023</t>
        </is>
      </c>
      <c r="B5" s="6" t="n">
        <v>6389</v>
      </c>
    </row>
    <row r="6">
      <c r="A6" s="4" t="inlineStr">
        <is>
          <t>2024</t>
        </is>
      </c>
      <c r="B6" s="6" t="n">
        <v>27308</v>
      </c>
    </row>
    <row r="7">
      <c r="A7" s="4" t="inlineStr">
        <is>
          <t>2025</t>
        </is>
      </c>
      <c r="B7" s="6" t="n">
        <v>1859</v>
      </c>
    </row>
    <row r="8">
      <c r="A8" s="4" t="inlineStr">
        <is>
          <t>Thereafter</t>
        </is>
      </c>
      <c r="B8" s="6" t="n">
        <v>1811</v>
      </c>
    </row>
    <row r="9">
      <c r="A9" s="4" t="inlineStr">
        <is>
          <t>Total</t>
        </is>
      </c>
      <c r="B9" s="5" t="n">
        <v>43030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Narrative) (Details) - USD ($) $ in Thousands</t>
        </is>
      </c>
      <c r="B1" s="2" t="inlineStr">
        <is>
          <t>3 Months Ended</t>
        </is>
      </c>
      <c r="C1" s="2" t="inlineStr">
        <is>
          <t>12 Months Ended</t>
        </is>
      </c>
    </row>
    <row r="2">
      <c r="B2" s="2" t="inlineStr">
        <is>
          <t>Sep. 30, 2019</t>
        </is>
      </c>
      <c r="C2" s="2" t="inlineStr">
        <is>
          <t>Sep. 30, 2020</t>
        </is>
      </c>
    </row>
    <row r="3">
      <c r="A3" s="3" t="inlineStr">
        <is>
          <t>Loss Contingencies [Line Items]</t>
        </is>
      </c>
    </row>
    <row r="4">
      <c r="A4" s="4" t="inlineStr">
        <is>
          <t>Impairment of assets sold</t>
        </is>
      </c>
      <c r="B4" s="5" t="n">
        <v>12601</v>
      </c>
      <c r="C4" s="5" t="n">
        <v>37902</v>
      </c>
    </row>
    <row r="5">
      <c r="A5" s="4" t="inlineStr">
        <is>
          <t>Officer [Member]</t>
        </is>
      </c>
    </row>
    <row r="6">
      <c r="A6" s="3" t="inlineStr">
        <is>
          <t>Loss Contingencies [Line Items]</t>
        </is>
      </c>
    </row>
    <row r="7">
      <c r="A7" s="4" t="inlineStr">
        <is>
          <t>Period in which payments of termination benefits required for employment terminated following change of control</t>
        </is>
      </c>
      <c r="C7" s="4" t="inlineStr">
        <is>
          <t>2 years</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28" customWidth="1" min="2" max="2"/>
    <col width="14" customWidth="1" min="3" max="3"/>
    <col width="21" customWidth="1" min="4" max="4"/>
  </cols>
  <sheetData>
    <row r="1">
      <c r="A1" s="1" t="inlineStr">
        <is>
          <t>Segment Information (Narrative) (Details) $ in Thousands</t>
        </is>
      </c>
      <c r="B1" s="2" t="inlineStr">
        <is>
          <t>12 Months Ended</t>
        </is>
      </c>
    </row>
    <row r="2">
      <c r="B2" s="2" t="inlineStr">
        <is>
          <t>Sep. 30, 2020USD ($)segment</t>
        </is>
      </c>
      <c r="C2" s="2" t="inlineStr">
        <is>
          <t>Sep. 30, 2019</t>
        </is>
      </c>
      <c r="D2" s="2" t="inlineStr">
        <is>
          <t>Sep. 30, 2018USD ($)</t>
        </is>
      </c>
    </row>
    <row r="3">
      <c r="A3" s="3" t="inlineStr">
        <is>
          <t>Entity Wide Revenue Major Customer [Line Items]</t>
        </is>
      </c>
    </row>
    <row r="4">
      <c r="A4" s="4" t="inlineStr">
        <is>
          <t>Number of Reportable Segments | segment</t>
        </is>
      </c>
      <c r="B4" s="6" t="n">
        <v>2</v>
      </c>
    </row>
    <row r="5">
      <c r="A5" s="4" t="inlineStr">
        <is>
          <t>Restructuring charges | $</t>
        </is>
      </c>
      <c r="B5" s="5" t="n">
        <v>22216</v>
      </c>
      <c r="D5" s="5" t="n">
        <v>17013</v>
      </c>
    </row>
    <row r="6">
      <c r="A6" s="4" t="inlineStr">
        <is>
          <t>General Electric [Member] | Sales [Member]</t>
        </is>
      </c>
    </row>
    <row r="7">
      <c r="A7" s="3" t="inlineStr">
        <is>
          <t>Entity Wide Revenue Major Customer [Line Items]</t>
        </is>
      </c>
    </row>
    <row r="8">
      <c r="A8" s="4" t="inlineStr">
        <is>
          <t>Percentage of total attributable to major customer</t>
        </is>
      </c>
      <c r="B8" s="4" t="inlineStr">
        <is>
          <t>11.00%</t>
        </is>
      </c>
      <c r="C8" s="4" t="inlineStr">
        <is>
          <t>14.00%</t>
        </is>
      </c>
      <c r="D8" s="4" t="inlineStr">
        <is>
          <t>16.00%</t>
        </is>
      </c>
    </row>
    <row r="9">
      <c r="A9" s="4" t="inlineStr">
        <is>
          <t>General Electric [Member] | Trade Accounts Receivable [Member]</t>
        </is>
      </c>
    </row>
    <row r="10">
      <c r="A10" s="3" t="inlineStr">
        <is>
          <t>Entity Wide Revenue Major Customer [Line Items]</t>
        </is>
      </c>
    </row>
    <row r="11">
      <c r="A11" s="4" t="inlineStr">
        <is>
          <t>Percentage of total attributable to major customer</t>
        </is>
      </c>
      <c r="B11" s="4" t="inlineStr">
        <is>
          <t>9.00%</t>
        </is>
      </c>
      <c r="C11" s="4" t="inlineStr">
        <is>
          <t>8.00%</t>
        </is>
      </c>
    </row>
    <row r="12">
      <c r="A12" s="4" t="inlineStr">
        <is>
          <t>Boeing Company [Member] | Sales [Member]</t>
        </is>
      </c>
    </row>
    <row r="13">
      <c r="A13" s="3" t="inlineStr">
        <is>
          <t>Entity Wide Revenue Major Customer [Line Items]</t>
        </is>
      </c>
    </row>
    <row r="14">
      <c r="A14" s="4" t="inlineStr">
        <is>
          <t>Percentage of total attributable to major customer</t>
        </is>
      </c>
      <c r="B14" s="4" t="inlineStr">
        <is>
          <t>14.00%</t>
        </is>
      </c>
      <c r="C14" s="4" t="inlineStr">
        <is>
          <t>15.00%</t>
        </is>
      </c>
      <c r="D14" s="4" t="inlineStr">
        <is>
          <t>12.00%</t>
        </is>
      </c>
    </row>
    <row r="15">
      <c r="A15" s="4" t="inlineStr">
        <is>
          <t>Boeing Company [Member] | Trade Accounts Receivable [Member]</t>
        </is>
      </c>
    </row>
    <row r="16">
      <c r="A16" s="3" t="inlineStr">
        <is>
          <t>Entity Wide Revenue Major Customer [Line Items]</t>
        </is>
      </c>
    </row>
    <row r="17">
      <c r="A17" s="4" t="inlineStr">
        <is>
          <t>Percentage of total attributable to major customer</t>
        </is>
      </c>
      <c r="B17" s="4" t="inlineStr">
        <is>
          <t>13.00%</t>
        </is>
      </c>
      <c r="C17" s="4" t="inlineStr">
        <is>
          <t>14.00%</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6" customWidth="1" min="6" max="6"/>
    <col width="14" customWidth="1" min="7" max="7"/>
    <col width="16" customWidth="1" min="8" max="8"/>
    <col width="14" customWidth="1" min="9" max="9"/>
    <col width="16"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Segment Information (Summary of Consolidated Net Sales and Earnings by Segment) (Details) - USD ($) $ in Thousands</t>
        </is>
      </c>
      <c r="C1" s="2" t="inlineStr">
        <is>
          <t>3 Months Ended</t>
        </is>
      </c>
      <c r="S1" s="2" t="inlineStr">
        <is>
          <t>12 Months Ended</t>
        </is>
      </c>
    </row>
    <row r="2">
      <c r="C2" s="2" t="inlineStr">
        <is>
          <t>Sep. 30, 2020</t>
        </is>
      </c>
      <c r="E2" s="2" t="inlineStr">
        <is>
          <t>Jun. 30, 2020</t>
        </is>
      </c>
      <c r="G2" s="2" t="inlineStr">
        <is>
          <t>Mar. 31, 2020</t>
        </is>
      </c>
      <c r="I2" s="2" t="inlineStr">
        <is>
          <t>Dec. 31, 2019</t>
        </is>
      </c>
      <c r="K2" s="2" t="inlineStr">
        <is>
          <t>Sep. 30, 2019</t>
        </is>
      </c>
      <c r="M2" s="2" t="inlineStr">
        <is>
          <t>Jun. 30, 2019</t>
        </is>
      </c>
      <c r="O2" s="2" t="inlineStr">
        <is>
          <t>Mar. 31, 2019</t>
        </is>
      </c>
      <c r="Q2" s="2" t="inlineStr">
        <is>
          <t>Dec. 31, 2018</t>
        </is>
      </c>
      <c r="S2" s="2" t="inlineStr">
        <is>
          <t>Sep. 30, 2020</t>
        </is>
      </c>
      <c r="T2" s="2" t="inlineStr">
        <is>
          <t>Sep. 30, 2019</t>
        </is>
      </c>
      <c r="U2" s="2" t="inlineStr">
        <is>
          <t>Sep. 30, 2018</t>
        </is>
      </c>
    </row>
    <row r="3">
      <c r="A3" s="3" t="inlineStr">
        <is>
          <t>Segment Reporting Information [Line Items]</t>
        </is>
      </c>
    </row>
    <row r="4">
      <c r="A4" s="4" t="inlineStr">
        <is>
          <t>Consolidated net sales</t>
        </is>
      </c>
      <c r="C4" s="5" t="n">
        <v>531264</v>
      </c>
      <c r="E4" s="5" t="n">
        <v>523826</v>
      </c>
      <c r="G4" s="5" t="n">
        <v>720220</v>
      </c>
      <c r="I4" s="5" t="n">
        <v>720355</v>
      </c>
      <c r="K4" s="5" t="n">
        <v>736537</v>
      </c>
      <c r="M4" s="5" t="n">
        <v>752005</v>
      </c>
      <c r="O4" s="5" t="n">
        <v>758844</v>
      </c>
      <c r="Q4" s="5" t="n">
        <v>652811</v>
      </c>
      <c r="S4" s="5" t="n">
        <v>2495665</v>
      </c>
      <c r="T4" s="5" t="n">
        <v>2900197</v>
      </c>
      <c r="U4" s="5" t="n">
        <v>2325873</v>
      </c>
    </row>
    <row r="5">
      <c r="A5" s="4" t="inlineStr">
        <is>
          <t>Interest Expense, net</t>
        </is>
      </c>
      <c r="C5" s="6" t="n">
        <v>-8885</v>
      </c>
      <c r="E5" s="6" t="n">
        <v>-8360</v>
      </c>
      <c r="G5" s="6" t="n">
        <v>-8280</v>
      </c>
      <c r="I5" s="6" t="n">
        <v>-8522</v>
      </c>
      <c r="K5" s="6" t="n">
        <v>-9444</v>
      </c>
      <c r="M5" s="6" t="n">
        <v>-10451</v>
      </c>
      <c r="O5" s="6" t="n">
        <v>-11186</v>
      </c>
      <c r="Q5" s="6" t="n">
        <v>-11507</v>
      </c>
      <c r="S5" s="6" t="n">
        <v>-34047</v>
      </c>
      <c r="T5" s="6" t="n">
        <v>-42588</v>
      </c>
      <c r="U5" s="6" t="n">
        <v>-38791</v>
      </c>
    </row>
    <row r="6">
      <c r="A6" s="4" t="inlineStr">
        <is>
          <t>Consolidated earnings before income taxes</t>
        </is>
      </c>
      <c r="C6" s="6" t="n">
        <v>68118</v>
      </c>
      <c r="D6" s="4" t="inlineStr">
        <is>
          <t>[1],[2],[3],[4]</t>
        </is>
      </c>
      <c r="E6" s="6" t="n">
        <v>45016</v>
      </c>
      <c r="F6" s="4" t="inlineStr">
        <is>
          <t>[1],[2],[3],[4]</t>
        </is>
      </c>
      <c r="G6" s="6" t="n">
        <v>107199</v>
      </c>
      <c r="H6" s="4" t="inlineStr">
        <is>
          <t>[1],[2],[3],[4]</t>
        </is>
      </c>
      <c r="I6" s="6" t="n">
        <v>61548</v>
      </c>
      <c r="J6" s="4" t="inlineStr">
        <is>
          <t>[1],[2],[3],[4]</t>
        </is>
      </c>
      <c r="K6" s="6" t="n">
        <v>76615</v>
      </c>
      <c r="L6" s="4" t="inlineStr">
        <is>
          <t>[5],[6],[7]</t>
        </is>
      </c>
      <c r="M6" s="6" t="n">
        <v>92314</v>
      </c>
      <c r="N6" s="4" t="inlineStr">
        <is>
          <t>[5],[6],[7]</t>
        </is>
      </c>
      <c r="O6" s="6" t="n">
        <v>90168</v>
      </c>
      <c r="P6" s="4" t="inlineStr">
        <is>
          <t>[5],[6],[7]</t>
        </is>
      </c>
      <c r="Q6" s="6" t="n">
        <v>61515</v>
      </c>
      <c r="R6" s="4" t="inlineStr">
        <is>
          <t>[5],[6],[7]</t>
        </is>
      </c>
      <c r="S6" s="6" t="n">
        <v>281881</v>
      </c>
      <c r="T6" s="6" t="n">
        <v>320612</v>
      </c>
      <c r="U6" s="6" t="n">
        <v>219578</v>
      </c>
    </row>
    <row r="7">
      <c r="A7" s="4" t="inlineStr">
        <is>
          <t>Aerospace [Member]</t>
        </is>
      </c>
    </row>
    <row r="8">
      <c r="A8" s="3" t="inlineStr">
        <is>
          <t>Segment Reporting Information [Line Items]</t>
        </is>
      </c>
    </row>
    <row r="9">
      <c r="A9" s="4" t="inlineStr">
        <is>
          <t>Consolidated net sales</t>
        </is>
      </c>
      <c r="C9" s="6" t="n">
        <v>336308</v>
      </c>
      <c r="E9" s="6" t="n">
        <v>306494</v>
      </c>
      <c r="G9" s="6" t="n">
        <v>474236</v>
      </c>
      <c r="I9" s="6" t="n">
        <v>473925</v>
      </c>
      <c r="K9" s="6" t="n">
        <v>505904</v>
      </c>
      <c r="M9" s="6" t="n">
        <v>498775</v>
      </c>
      <c r="O9" s="6" t="n">
        <v>482954</v>
      </c>
      <c r="Q9" s="6" t="n">
        <v>392887</v>
      </c>
      <c r="S9" s="6" t="n">
        <v>1590963</v>
      </c>
      <c r="T9" s="6" t="n">
        <v>1880520</v>
      </c>
    </row>
    <row r="10">
      <c r="A10" s="4" t="inlineStr">
        <is>
          <t>Segment earnings (loss)</t>
        </is>
      </c>
      <c r="C10" s="6" t="n">
        <v>58492</v>
      </c>
      <c r="E10" s="6" t="n">
        <v>41096</v>
      </c>
      <c r="G10" s="6" t="n">
        <v>117638</v>
      </c>
      <c r="I10" s="6" t="n">
        <v>92911</v>
      </c>
      <c r="K10" s="6" t="n">
        <v>111312</v>
      </c>
      <c r="M10" s="6" t="n">
        <v>103238</v>
      </c>
      <c r="O10" s="6" t="n">
        <v>101722</v>
      </c>
      <c r="Q10" s="6" t="n">
        <v>72854</v>
      </c>
    </row>
    <row r="11">
      <c r="A11" s="4" t="inlineStr">
        <is>
          <t>Industrial [Member]</t>
        </is>
      </c>
    </row>
    <row r="12">
      <c r="A12" s="3" t="inlineStr">
        <is>
          <t>Segment Reporting Information [Line Items]</t>
        </is>
      </c>
    </row>
    <row r="13">
      <c r="A13" s="4" t="inlineStr">
        <is>
          <t>Consolidated net sales</t>
        </is>
      </c>
      <c r="C13" s="6" t="n">
        <v>194956</v>
      </c>
      <c r="E13" s="6" t="n">
        <v>217332</v>
      </c>
      <c r="G13" s="6" t="n">
        <v>245984</v>
      </c>
      <c r="I13" s="6" t="n">
        <v>246430</v>
      </c>
      <c r="K13" s="6" t="n">
        <v>230633</v>
      </c>
      <c r="L13" s="4" t="inlineStr">
        <is>
          <t>[8]</t>
        </is>
      </c>
      <c r="M13" s="6" t="n">
        <v>253230</v>
      </c>
      <c r="N13" s="4" t="inlineStr">
        <is>
          <t>[8]</t>
        </is>
      </c>
      <c r="O13" s="6" t="n">
        <v>275890</v>
      </c>
      <c r="P13" s="4" t="inlineStr">
        <is>
          <t>[8]</t>
        </is>
      </c>
      <c r="Q13" s="6" t="n">
        <v>259924</v>
      </c>
      <c r="R13" s="4" t="inlineStr">
        <is>
          <t>[8]</t>
        </is>
      </c>
      <c r="S13" s="6" t="n">
        <v>904702</v>
      </c>
      <c r="T13" s="6" t="n">
        <v>1019677</v>
      </c>
    </row>
    <row r="14">
      <c r="A14" s="4" t="inlineStr">
        <is>
          <t>Segment earnings (loss)</t>
        </is>
      </c>
      <c r="C14" s="5" t="n">
        <v>18681</v>
      </c>
      <c r="E14" s="5" t="n">
        <v>27438</v>
      </c>
      <c r="G14" s="5" t="n">
        <v>25972</v>
      </c>
      <c r="I14" s="5" t="n">
        <v>28230</v>
      </c>
      <c r="K14" s="5" t="n">
        <v>10984</v>
      </c>
      <c r="L14" s="4" t="inlineStr">
        <is>
          <t>[8]</t>
        </is>
      </c>
      <c r="M14" s="5" t="n">
        <v>26240</v>
      </c>
      <c r="N14" s="4" t="inlineStr">
        <is>
          <t>[8]</t>
        </is>
      </c>
      <c r="O14" s="5" t="n">
        <v>27128</v>
      </c>
      <c r="P14" s="4" t="inlineStr">
        <is>
          <t>[8]</t>
        </is>
      </c>
      <c r="Q14" s="5" t="n">
        <v>29169</v>
      </c>
      <c r="R14" s="4" t="inlineStr">
        <is>
          <t>[8]</t>
        </is>
      </c>
    </row>
    <row r="15">
      <c r="A15" s="4" t="inlineStr">
        <is>
          <t>Operating Segments [Member] | Aerospace [Member]</t>
        </is>
      </c>
    </row>
    <row r="16">
      <c r="A16" s="3" t="inlineStr">
        <is>
          <t>Segment Reporting Information [Line Items]</t>
        </is>
      </c>
    </row>
    <row r="17">
      <c r="A17" s="4" t="inlineStr">
        <is>
          <t>Consolidated net sales</t>
        </is>
      </c>
      <c r="S17" s="6" t="n">
        <v>1590963</v>
      </c>
      <c r="T17" s="6" t="n">
        <v>1880520</v>
      </c>
      <c r="U17" s="6" t="n">
        <v>1557988</v>
      </c>
    </row>
    <row r="18">
      <c r="A18" s="4" t="inlineStr">
        <is>
          <t>Segment earnings (loss)</t>
        </is>
      </c>
      <c r="S18" s="6" t="n">
        <v>310137</v>
      </c>
      <c r="T18" s="6" t="n">
        <v>389126</v>
      </c>
      <c r="U18" s="6" t="n">
        <v>308553</v>
      </c>
    </row>
    <row r="19">
      <c r="A19" s="4" t="inlineStr">
        <is>
          <t>Operating Segments [Member] | Industrial [Member]</t>
        </is>
      </c>
    </row>
    <row r="20">
      <c r="A20" s="3" t="inlineStr">
        <is>
          <t>Segment Reporting Information [Line Items]</t>
        </is>
      </c>
    </row>
    <row r="21">
      <c r="A21" s="4" t="inlineStr">
        <is>
          <t>Consolidated net sales</t>
        </is>
      </c>
      <c r="S21" s="6" t="n">
        <v>904702</v>
      </c>
      <c r="T21" s="6" t="n">
        <v>1019677</v>
      </c>
      <c r="U21" s="6" t="n">
        <v>767885</v>
      </c>
    </row>
    <row r="22">
      <c r="A22" s="4" t="inlineStr">
        <is>
          <t>Segment earnings (loss)</t>
        </is>
      </c>
      <c r="S22" s="6" t="n">
        <v>100321</v>
      </c>
      <c r="T22" s="6" t="n">
        <v>93521</v>
      </c>
      <c r="U22" s="6" t="n">
        <v>49894</v>
      </c>
    </row>
    <row r="23">
      <c r="A23" s="4" t="inlineStr">
        <is>
          <t>Unallocated Corporate [Member]</t>
        </is>
      </c>
    </row>
    <row r="24">
      <c r="A24" s="3" t="inlineStr">
        <is>
          <t>Segment Reporting Information [Line Items]</t>
        </is>
      </c>
    </row>
    <row r="25">
      <c r="A25" s="4" t="inlineStr">
        <is>
          <t>Segment earnings (loss)</t>
        </is>
      </c>
      <c r="B25" s="4" t="inlineStr">
        <is>
          <t>[9]</t>
        </is>
      </c>
      <c r="S25" s="5" t="n">
        <v>-94530</v>
      </c>
      <c r="T25" s="5" t="n">
        <v>-119447</v>
      </c>
      <c r="U25" s="5" t="n">
        <v>-100078</v>
      </c>
    </row>
    <row r="26"/>
    <row r="27">
      <c r="A27" s="4" t="inlineStr">
        <is>
          <t>[1]</t>
        </is>
      </c>
      <c r="B27" s="4" t="inlineStr">
        <is>
          <t>2.
Associated with our decision to relocate our Duarte, California operations to the newly renovated Drake Campus in Fort Collins, Colorado, we closed on the sale of our Duarte real property and recorded a pre-tax gain on sale of assets in the amount of $13,522 in the first quarter of fiscal year 2020 and $8,801 in the fourth quarter of fiscal year 2020.</t>
        </is>
      </c>
    </row>
    <row r="28">
      <c r="A28" s="4" t="inlineStr">
        <is>
          <t>[2]</t>
        </is>
      </c>
      <c r="B28" s="4" t="inlineStr">
        <is>
          <t>5.
In the third quarter of fiscal year 2020, as a result of the COVID-19 pandemic and future cash flow uncertainties, Woodward elected to terminate and settle its existing cross-currency interest rate swap derivative instruments. Concurrent with settlement of the derivative instruments, Woodward discontinued the related foreign currency hedging relationships associated with the instruments. As a result of the termination of the instruments, and related hedging relationships, a pre-tax gain of $30,481 and swap breakage fee of $3,000 were recorded.</t>
        </is>
      </c>
    </row>
    <row r="29">
      <c r="A29" s="4" t="inlineStr">
        <is>
          <t>[3]</t>
        </is>
      </c>
      <c r="B29" s="4" t="inlineStr">
        <is>
          <t>In the first quarter of fiscal year 2020, Woodward approved a plan to divest the disposal group, which resulted in the recognition of the associated assets and liabilities as held for sale.  Concurrently, Woodward determined that the assets held for sale, net of any liabilities held for sale, were impaired and recognized a non-cash impairment charge of $37,902, representing the write down of the associated net assets held for sale to their fair market value as of December 31, 2019.</t>
        </is>
      </c>
    </row>
    <row r="30">
      <c r="A30" s="4" t="inlineStr">
        <is>
          <t>[4]</t>
        </is>
      </c>
      <c r="B30" s="4" t="inlineStr">
        <is>
          <t>Results in the third and fourth quarter of fiscal year 2020 include pre-tax restructuring charges totaling $19,040 and $3,176, respectively, which relate to the Company’s response to the ongoing global economic challenges resulting from the COVID-19 pandemic and its impact on the Company’s business.</t>
        </is>
      </c>
    </row>
    <row r="31">
      <c r="A31" s="4" t="inlineStr">
        <is>
          <t>[5]</t>
        </is>
      </c>
      <c r="B31" s="4" t="inlineStr">
        <is>
          <t xml:space="preserve">Results for the first through fourth quarters of fiscal year 2019 include, pre-tax Duarte move related costs of $6,963, $9,161, $7,035, and $3,930, respectively . </t>
        </is>
      </c>
    </row>
    <row r="32">
      <c r="A32" s="4" t="inlineStr">
        <is>
          <t>[6]</t>
        </is>
      </c>
      <c r="B32" s="4" t="inlineStr">
        <is>
          <t>Results for the first through third quarters of fiscal year 2019 include pre-tax non-cash charges of $9,511, $8,985, $2,604, respectively. These costs are associated with the purchase accounting impacts related to the revaluation of the L’Orange inventory recognized in cost of goods sold and the amortization of the backlog intangible.</t>
        </is>
      </c>
    </row>
    <row r="33">
      <c r="A33" s="4" t="inlineStr">
        <is>
          <t>[7]</t>
        </is>
      </c>
      <c r="B33" s="4" t="inlineStr">
        <is>
          <t>Results for the fourth quarter of fiscal year 2019 include pre-tax, non-cash charges of $12,601 related to the impairment of receivables, inventory and certain other assets in connection with</t>
        </is>
      </c>
    </row>
    <row r="34">
      <c r="A34" s="4" t="inlineStr">
        <is>
          <t>[8]</t>
        </is>
      </c>
      <c r="B34" s="4" t="inlineStr">
        <is>
          <t>Industrial segment earnings for the first through third quarters of fiscal year 2019 include pre-tax non-cash charges of $9,511, $8,985, $2,604, respectively.  These costs are associated with the purchase accounting impacts related to the revaluation of the L’Orange inventory recognized in cost of goods sold and the amortization of the backlog intangible.</t>
        </is>
      </c>
    </row>
    <row r="35">
      <c r="A35" s="4" t="inlineStr">
        <is>
          <t>[9]</t>
        </is>
      </c>
      <c r="B35" s="4" t="inlineStr">
        <is>
          <t xml:space="preserve">Nonsegment expenses for the fiscal year ended September 30, 2020 and September 30, 2018 includes restructuring charges of $22,216 and $17,013, respectively. See Note 17, Accrued liabilities </t>
        </is>
      </c>
    </row>
  </sheetData>
  <mergeCells count="21">
    <mergeCell ref="A1:B2"/>
    <mergeCell ref="C1:R1"/>
    <mergeCell ref="S1:U1"/>
    <mergeCell ref="C2:D2"/>
    <mergeCell ref="E2:F2"/>
    <mergeCell ref="G2:H2"/>
    <mergeCell ref="I2:J2"/>
    <mergeCell ref="K2:L2"/>
    <mergeCell ref="M2:N2"/>
    <mergeCell ref="O2:P2"/>
    <mergeCell ref="Q2:R2"/>
    <mergeCell ref="A26:T26"/>
    <mergeCell ref="B27:T27"/>
    <mergeCell ref="B28:T28"/>
    <mergeCell ref="B29:T29"/>
    <mergeCell ref="B30:T30"/>
    <mergeCell ref="B31:T31"/>
    <mergeCell ref="B32:T32"/>
    <mergeCell ref="B33:T33"/>
    <mergeCell ref="B34:T34"/>
    <mergeCell ref="B35:T35"/>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Consolidated Total Assets, Depreciation and Amortization, and Capital Expenditures by Segment) (Details) - USD ($) $ in Thousands</t>
        </is>
      </c>
      <c r="B1" s="2" t="inlineStr">
        <is>
          <t>12 Months Ended</t>
        </is>
      </c>
    </row>
    <row r="2">
      <c r="B2" s="2" t="inlineStr">
        <is>
          <t>Sep. 30, 2020</t>
        </is>
      </c>
      <c r="C2" s="2" t="inlineStr">
        <is>
          <t>Sep. 30, 2019</t>
        </is>
      </c>
      <c r="D2" s="2" t="inlineStr">
        <is>
          <t>Sep. 30, 2018</t>
        </is>
      </c>
    </row>
    <row r="3">
      <c r="A3" s="3" t="inlineStr">
        <is>
          <t>Segment Reporting Information [Line Items]</t>
        </is>
      </c>
    </row>
    <row r="4">
      <c r="A4" s="4" t="inlineStr">
        <is>
          <t>Consolidated total assets</t>
        </is>
      </c>
      <c r="B4" s="5" t="n">
        <v>3903336</v>
      </c>
      <c r="C4" s="5" t="n">
        <v>3956526</v>
      </c>
      <c r="D4" s="5" t="n">
        <v>3790649</v>
      </c>
    </row>
    <row r="5">
      <c r="A5" s="4" t="inlineStr">
        <is>
          <t>Property, plant and equipment, net</t>
        </is>
      </c>
      <c r="B5" s="6" t="n">
        <v>997415</v>
      </c>
      <c r="C5" s="6" t="n">
        <v>1058775</v>
      </c>
    </row>
    <row r="6">
      <c r="A6" s="4" t="inlineStr">
        <is>
          <t>Other assets</t>
        </is>
      </c>
      <c r="B6" s="6" t="n">
        <v>265435</v>
      </c>
      <c r="C6" s="6" t="n">
        <v>198517</v>
      </c>
    </row>
    <row r="7">
      <c r="A7" s="4" t="inlineStr">
        <is>
          <t>Depreciation and amortization</t>
        </is>
      </c>
      <c r="B7" s="6" t="n">
        <v>131158</v>
      </c>
      <c r="C7" s="6" t="n">
        <v>142004</v>
      </c>
      <c r="D7" s="6" t="n">
        <v>116131</v>
      </c>
    </row>
    <row r="8">
      <c r="A8" s="4" t="inlineStr">
        <is>
          <t>Capital expenditures</t>
        </is>
      </c>
      <c r="B8" s="6" t="n">
        <v>47087</v>
      </c>
      <c r="C8" s="6" t="n">
        <v>99066</v>
      </c>
      <c r="D8" s="6" t="n">
        <v>127140</v>
      </c>
    </row>
    <row r="9">
      <c r="A9" s="4" t="inlineStr">
        <is>
          <t>Unallocated Corporate [Member]</t>
        </is>
      </c>
    </row>
    <row r="10">
      <c r="A10" s="3" t="inlineStr">
        <is>
          <t>Segment Reporting Information [Line Items]</t>
        </is>
      </c>
    </row>
    <row r="11">
      <c r="A11" s="4" t="inlineStr">
        <is>
          <t>Property, plant and equipment, net</t>
        </is>
      </c>
      <c r="B11" s="6" t="n">
        <v>106380</v>
      </c>
      <c r="C11" s="6" t="n">
        <v>114887</v>
      </c>
      <c r="D11" s="6" t="n">
        <v>102083</v>
      </c>
    </row>
    <row r="12">
      <c r="A12" s="4" t="inlineStr">
        <is>
          <t>Other assets</t>
        </is>
      </c>
      <c r="B12" s="6" t="n">
        <v>515029</v>
      </c>
      <c r="C12" s="6" t="n">
        <v>379541</v>
      </c>
      <c r="D12" s="6" t="n">
        <v>240212</v>
      </c>
    </row>
    <row r="13">
      <c r="A13" s="4" t="inlineStr">
        <is>
          <t>Depreciation and amortization</t>
        </is>
      </c>
      <c r="B13" s="6" t="n">
        <v>10184</v>
      </c>
      <c r="C13" s="6" t="n">
        <v>10121</v>
      </c>
      <c r="D13" s="6" t="n">
        <v>9608</v>
      </c>
    </row>
    <row r="14">
      <c r="A14" s="4" t="inlineStr">
        <is>
          <t>Capital expenditures</t>
        </is>
      </c>
      <c r="B14" s="6" t="n">
        <v>10308</v>
      </c>
      <c r="C14" s="6" t="n">
        <v>12346</v>
      </c>
      <c r="D14" s="6" t="n">
        <v>11673</v>
      </c>
    </row>
    <row r="15">
      <c r="A15" s="4" t="inlineStr">
        <is>
          <t>Aerospace [Member] | Operating Segments [Member]</t>
        </is>
      </c>
    </row>
    <row r="16">
      <c r="A16" s="3" t="inlineStr">
        <is>
          <t>Segment Reporting Information [Line Items]</t>
        </is>
      </c>
    </row>
    <row r="17">
      <c r="A17" s="4" t="inlineStr">
        <is>
          <t>Consolidated total assets</t>
        </is>
      </c>
      <c r="B17" s="6" t="n">
        <v>1752516</v>
      </c>
      <c r="C17" s="6" t="n">
        <v>1900657</v>
      </c>
      <c r="D17" s="6" t="n">
        <v>1805892</v>
      </c>
    </row>
    <row r="18">
      <c r="A18" s="4" t="inlineStr">
        <is>
          <t>Depreciation and amortization</t>
        </is>
      </c>
      <c r="B18" s="6" t="n">
        <v>63530</v>
      </c>
      <c r="C18" s="6" t="n">
        <v>60710</v>
      </c>
      <c r="D18" s="6" t="n">
        <v>54828</v>
      </c>
    </row>
    <row r="19">
      <c r="A19" s="4" t="inlineStr">
        <is>
          <t>Capital expenditures</t>
        </is>
      </c>
      <c r="B19" s="6" t="n">
        <v>26148</v>
      </c>
      <c r="C19" s="6" t="n">
        <v>56525</v>
      </c>
      <c r="D19" s="6" t="n">
        <v>98358</v>
      </c>
    </row>
    <row r="20">
      <c r="A20" s="4" t="inlineStr">
        <is>
          <t>Industrial [Member] | Operating Segments [Member]</t>
        </is>
      </c>
    </row>
    <row r="21">
      <c r="A21" s="3" t="inlineStr">
        <is>
          <t>Segment Reporting Information [Line Items]</t>
        </is>
      </c>
    </row>
    <row r="22">
      <c r="A22" s="4" t="inlineStr">
        <is>
          <t>Consolidated total assets</t>
        </is>
      </c>
      <c r="B22" s="6" t="n">
        <v>1529411</v>
      </c>
      <c r="C22" s="6" t="n">
        <v>1561441</v>
      </c>
      <c r="D22" s="6" t="n">
        <v>1642462</v>
      </c>
    </row>
    <row r="23">
      <c r="A23" s="4" t="inlineStr">
        <is>
          <t>Depreciation and amortization</t>
        </is>
      </c>
      <c r="B23" s="6" t="n">
        <v>57444</v>
      </c>
      <c r="C23" s="6" t="n">
        <v>71173</v>
      </c>
      <c r="D23" s="6" t="n">
        <v>51695</v>
      </c>
    </row>
    <row r="24">
      <c r="A24" s="4" t="inlineStr">
        <is>
          <t>Capital expenditures</t>
        </is>
      </c>
      <c r="B24" s="5" t="n">
        <v>10631</v>
      </c>
      <c r="C24" s="5" t="n">
        <v>30195</v>
      </c>
      <c r="D24" s="5" t="n">
        <v>17109</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 width="14" customWidth="1" min="16" max="16"/>
  </cols>
  <sheetData>
    <row r="1">
      <c r="A1" s="1" t="inlineStr">
        <is>
          <t>Segment Information (U.S. Government Related Sales by Segment) (Details) - USD ($) $ in Thousands</t>
        </is>
      </c>
      <c r="B1" s="2" t="inlineStr">
        <is>
          <t>3 Months Ended</t>
        </is>
      </c>
      <c r="N1" s="2" t="inlineStr">
        <is>
          <t>12 Months Ended</t>
        </is>
      </c>
    </row>
    <row r="2">
      <c r="B2" s="2" t="inlineStr">
        <is>
          <t>Sep. 30, 2020</t>
        </is>
      </c>
      <c r="C2" s="2" t="inlineStr">
        <is>
          <t>Jun. 30, 2020</t>
        </is>
      </c>
      <c r="D2" s="2" t="inlineStr">
        <is>
          <t>Mar. 31, 2020</t>
        </is>
      </c>
      <c r="E2" s="2" t="inlineStr">
        <is>
          <t>Dec. 31, 2019</t>
        </is>
      </c>
      <c r="F2" s="2" t="inlineStr">
        <is>
          <t>Sep. 30, 2019</t>
        </is>
      </c>
      <c r="H2" s="2" t="inlineStr">
        <is>
          <t>Jun. 30, 2019</t>
        </is>
      </c>
      <c r="J2" s="2" t="inlineStr">
        <is>
          <t>Mar. 31, 2019</t>
        </is>
      </c>
      <c r="L2" s="2" t="inlineStr">
        <is>
          <t>Dec. 31, 2018</t>
        </is>
      </c>
      <c r="N2" s="2" t="inlineStr">
        <is>
          <t>Sep. 30, 2020</t>
        </is>
      </c>
      <c r="O2" s="2" t="inlineStr">
        <is>
          <t>Sep. 30, 2019</t>
        </is>
      </c>
      <c r="P2" s="2" t="inlineStr">
        <is>
          <t>Sep. 30, 2018</t>
        </is>
      </c>
    </row>
    <row r="3">
      <c r="A3" s="3" t="inlineStr">
        <is>
          <t>Entity Wide Revenue Major Customer [Line Items]</t>
        </is>
      </c>
    </row>
    <row r="4">
      <c r="A4" s="4" t="inlineStr">
        <is>
          <t>Net sales</t>
        </is>
      </c>
      <c r="B4" s="5" t="n">
        <v>531264</v>
      </c>
      <c r="C4" s="5" t="n">
        <v>523826</v>
      </c>
      <c r="D4" s="5" t="n">
        <v>720220</v>
      </c>
      <c r="E4" s="5" t="n">
        <v>720355</v>
      </c>
      <c r="F4" s="5" t="n">
        <v>736537</v>
      </c>
      <c r="H4" s="5" t="n">
        <v>752005</v>
      </c>
      <c r="J4" s="5" t="n">
        <v>758844</v>
      </c>
      <c r="L4" s="5" t="n">
        <v>652811</v>
      </c>
      <c r="N4" s="5" t="n">
        <v>2495665</v>
      </c>
      <c r="O4" s="5" t="n">
        <v>2900197</v>
      </c>
      <c r="P4" s="5" t="n">
        <v>2325873</v>
      </c>
    </row>
    <row r="5">
      <c r="A5" s="4" t="inlineStr">
        <is>
          <t>Aerospace [Member]</t>
        </is>
      </c>
    </row>
    <row r="6">
      <c r="A6" s="3" t="inlineStr">
        <is>
          <t>Entity Wide Revenue Major Customer [Line Items]</t>
        </is>
      </c>
    </row>
    <row r="7">
      <c r="A7" s="4" t="inlineStr">
        <is>
          <t>Net sales</t>
        </is>
      </c>
      <c r="B7" s="6" t="n">
        <v>336308</v>
      </c>
      <c r="C7" s="6" t="n">
        <v>306494</v>
      </c>
      <c r="D7" s="6" t="n">
        <v>474236</v>
      </c>
      <c r="E7" s="6" t="n">
        <v>473925</v>
      </c>
      <c r="F7" s="6" t="n">
        <v>505904</v>
      </c>
      <c r="H7" s="6" t="n">
        <v>498775</v>
      </c>
      <c r="J7" s="6" t="n">
        <v>482954</v>
      </c>
      <c r="L7" s="6" t="n">
        <v>392887</v>
      </c>
      <c r="N7" s="6" t="n">
        <v>1590963</v>
      </c>
      <c r="O7" s="6" t="n">
        <v>1880520</v>
      </c>
    </row>
    <row r="8">
      <c r="A8" s="4" t="inlineStr">
        <is>
          <t>Industrial [Member]</t>
        </is>
      </c>
    </row>
    <row r="9">
      <c r="A9" s="3" t="inlineStr">
        <is>
          <t>Entity Wide Revenue Major Customer [Line Items]</t>
        </is>
      </c>
    </row>
    <row r="10">
      <c r="A10" s="4" t="inlineStr">
        <is>
          <t>Net sales</t>
        </is>
      </c>
      <c r="B10" s="5" t="n">
        <v>194956</v>
      </c>
      <c r="C10" s="5" t="n">
        <v>217332</v>
      </c>
      <c r="D10" s="5" t="n">
        <v>245984</v>
      </c>
      <c r="E10" s="5" t="n">
        <v>246430</v>
      </c>
      <c r="F10" s="5" t="n">
        <v>230633</v>
      </c>
      <c r="G10" s="4" t="inlineStr">
        <is>
          <t>[1]</t>
        </is>
      </c>
      <c r="H10" s="5" t="n">
        <v>253230</v>
      </c>
      <c r="I10" s="4" t="inlineStr">
        <is>
          <t>[1]</t>
        </is>
      </c>
      <c r="J10" s="5" t="n">
        <v>275890</v>
      </c>
      <c r="K10" s="4" t="inlineStr">
        <is>
          <t>[1]</t>
        </is>
      </c>
      <c r="L10" s="5" t="n">
        <v>259924</v>
      </c>
      <c r="M10" s="4" t="inlineStr">
        <is>
          <t>[1]</t>
        </is>
      </c>
      <c r="N10" s="6" t="n">
        <v>904702</v>
      </c>
      <c r="O10" s="6" t="n">
        <v>1019677</v>
      </c>
    </row>
    <row r="11">
      <c r="A11" s="4" t="inlineStr">
        <is>
          <t>Direct Sales to U.S. Government [Member]</t>
        </is>
      </c>
    </row>
    <row r="12">
      <c r="A12" s="3" t="inlineStr">
        <is>
          <t>Entity Wide Revenue Major Customer [Line Items]</t>
        </is>
      </c>
    </row>
    <row r="13">
      <c r="A13" s="4" t="inlineStr">
        <is>
          <t>Net sales</t>
        </is>
      </c>
      <c r="N13" s="6" t="n">
        <v>155283</v>
      </c>
      <c r="O13" s="6" t="n">
        <v>122825</v>
      </c>
      <c r="P13" s="6" t="n">
        <v>86799</v>
      </c>
    </row>
    <row r="14">
      <c r="A14" s="4" t="inlineStr">
        <is>
          <t>Direct Sales to U.S. Government [Member] | Aerospace [Member]</t>
        </is>
      </c>
    </row>
    <row r="15">
      <c r="A15" s="3" t="inlineStr">
        <is>
          <t>Entity Wide Revenue Major Customer [Line Items]</t>
        </is>
      </c>
    </row>
    <row r="16">
      <c r="A16" s="4" t="inlineStr">
        <is>
          <t>Net sales</t>
        </is>
      </c>
      <c r="N16" s="6" t="n">
        <v>149416</v>
      </c>
      <c r="O16" s="6" t="n">
        <v>118334</v>
      </c>
      <c r="P16" s="6" t="n">
        <v>84252</v>
      </c>
    </row>
    <row r="17">
      <c r="A17" s="4" t="inlineStr">
        <is>
          <t>Direct Sales to U.S. Government [Member] | Industrial [Member]</t>
        </is>
      </c>
    </row>
    <row r="18">
      <c r="A18" s="3" t="inlineStr">
        <is>
          <t>Entity Wide Revenue Major Customer [Line Items]</t>
        </is>
      </c>
    </row>
    <row r="19">
      <c r="A19" s="4" t="inlineStr">
        <is>
          <t>Net sales</t>
        </is>
      </c>
      <c r="N19" s="5" t="n">
        <v>5867</v>
      </c>
      <c r="O19" s="5" t="n">
        <v>4491</v>
      </c>
      <c r="P19" s="5" t="n">
        <v>2547</v>
      </c>
    </row>
    <row r="20">
      <c r="A20" s="4" t="inlineStr">
        <is>
          <t>Direct Sales to U.S. Government [Member] | Sales [Member]</t>
        </is>
      </c>
    </row>
    <row r="21">
      <c r="A21" s="3" t="inlineStr">
        <is>
          <t>Entity Wide Revenue Major Customer [Line Items]</t>
        </is>
      </c>
    </row>
    <row r="22">
      <c r="A22" s="4" t="inlineStr">
        <is>
          <t>Percentage of attributable to revenue</t>
        </is>
      </c>
      <c r="N22" s="4" t="inlineStr">
        <is>
          <t>6.00%</t>
        </is>
      </c>
      <c r="O22" s="4" t="inlineStr">
        <is>
          <t>4.00%</t>
        </is>
      </c>
      <c r="P22" s="4" t="inlineStr">
        <is>
          <t>4.00%</t>
        </is>
      </c>
    </row>
    <row r="23">
      <c r="A23" s="4" t="inlineStr">
        <is>
          <t>Indirect Sales to U.S. Government [Member]</t>
        </is>
      </c>
    </row>
    <row r="24">
      <c r="A24" s="3" t="inlineStr">
        <is>
          <t>Entity Wide Revenue Major Customer [Line Items]</t>
        </is>
      </c>
    </row>
    <row r="25">
      <c r="A25" s="4" t="inlineStr">
        <is>
          <t>Net sales</t>
        </is>
      </c>
      <c r="N25" s="5" t="n">
        <v>553897</v>
      </c>
      <c r="O25" s="5" t="n">
        <v>559116</v>
      </c>
      <c r="P25" s="5" t="n">
        <v>438044</v>
      </c>
    </row>
    <row r="26">
      <c r="A26" s="4" t="inlineStr">
        <is>
          <t>Indirect Sales to U.S. Government [Member] | Aerospace [Member]</t>
        </is>
      </c>
    </row>
    <row r="27">
      <c r="A27" s="3" t="inlineStr">
        <is>
          <t>Entity Wide Revenue Major Customer [Line Items]</t>
        </is>
      </c>
    </row>
    <row r="28">
      <c r="A28" s="4" t="inlineStr">
        <is>
          <t>Net sales</t>
        </is>
      </c>
      <c r="N28" s="6" t="n">
        <v>536424</v>
      </c>
      <c r="O28" s="6" t="n">
        <v>545306</v>
      </c>
      <c r="P28" s="6" t="n">
        <v>429386</v>
      </c>
    </row>
    <row r="29">
      <c r="A29" s="4" t="inlineStr">
        <is>
          <t>Indirect Sales to U.S. Government [Member] | Industrial [Member]</t>
        </is>
      </c>
    </row>
    <row r="30">
      <c r="A30" s="3" t="inlineStr">
        <is>
          <t>Entity Wide Revenue Major Customer [Line Items]</t>
        </is>
      </c>
    </row>
    <row r="31">
      <c r="A31" s="4" t="inlineStr">
        <is>
          <t>Net sales</t>
        </is>
      </c>
      <c r="N31" s="5" t="n">
        <v>17473</v>
      </c>
      <c r="O31" s="5" t="n">
        <v>13810</v>
      </c>
      <c r="P31" s="5" t="n">
        <v>8658</v>
      </c>
    </row>
    <row r="32">
      <c r="A32" s="4" t="inlineStr">
        <is>
          <t>Indirect Sales to U.S. Government [Member] | Sales [Member]</t>
        </is>
      </c>
    </row>
    <row r="33">
      <c r="A33" s="3" t="inlineStr">
        <is>
          <t>Entity Wide Revenue Major Customer [Line Items]</t>
        </is>
      </c>
    </row>
    <row r="34">
      <c r="A34" s="4" t="inlineStr">
        <is>
          <t>Percentage of attributable to revenue</t>
        </is>
      </c>
      <c r="N34" s="4" t="inlineStr">
        <is>
          <t>22.00%</t>
        </is>
      </c>
      <c r="O34" s="4" t="inlineStr">
        <is>
          <t>19.00%</t>
        </is>
      </c>
      <c r="P34" s="4" t="inlineStr">
        <is>
          <t>19.00%</t>
        </is>
      </c>
    </row>
    <row r="35">
      <c r="A35" s="4" t="inlineStr">
        <is>
          <t>U.S. Government Related [Member]</t>
        </is>
      </c>
    </row>
    <row r="36">
      <c r="A36" s="3" t="inlineStr">
        <is>
          <t>Entity Wide Revenue Major Customer [Line Items]</t>
        </is>
      </c>
    </row>
    <row r="37">
      <c r="A37" s="4" t="inlineStr">
        <is>
          <t>Net sales</t>
        </is>
      </c>
      <c r="N37" s="5" t="n">
        <v>709180</v>
      </c>
      <c r="O37" s="5" t="n">
        <v>681941</v>
      </c>
      <c r="P37" s="5" t="n">
        <v>524843</v>
      </c>
    </row>
    <row r="38">
      <c r="A38" s="4" t="inlineStr">
        <is>
          <t>U.S. Government Related [Member] | Aerospace [Member]</t>
        </is>
      </c>
    </row>
    <row r="39">
      <c r="A39" s="3" t="inlineStr">
        <is>
          <t>Entity Wide Revenue Major Customer [Line Items]</t>
        </is>
      </c>
    </row>
    <row r="40">
      <c r="A40" s="4" t="inlineStr">
        <is>
          <t>Net sales</t>
        </is>
      </c>
      <c r="N40" s="6" t="n">
        <v>685840</v>
      </c>
      <c r="O40" s="6" t="n">
        <v>663640</v>
      </c>
      <c r="P40" s="6" t="n">
        <v>513638</v>
      </c>
    </row>
    <row r="41">
      <c r="A41" s="4" t="inlineStr">
        <is>
          <t>U.S. Government Related [Member] | Industrial [Member]</t>
        </is>
      </c>
    </row>
    <row r="42">
      <c r="A42" s="3" t="inlineStr">
        <is>
          <t>Entity Wide Revenue Major Customer [Line Items]</t>
        </is>
      </c>
    </row>
    <row r="43">
      <c r="A43" s="4" t="inlineStr">
        <is>
          <t>Net sales</t>
        </is>
      </c>
      <c r="N43" s="5" t="n">
        <v>23340</v>
      </c>
      <c r="O43" s="5" t="n">
        <v>18301</v>
      </c>
      <c r="P43" s="5" t="n">
        <v>11205</v>
      </c>
    </row>
    <row r="44">
      <c r="A44" s="4" t="inlineStr">
        <is>
          <t>U.S. Government Related [Member] | Sales [Member]</t>
        </is>
      </c>
    </row>
    <row r="45">
      <c r="A45" s="3" t="inlineStr">
        <is>
          <t>Entity Wide Revenue Major Customer [Line Items]</t>
        </is>
      </c>
    </row>
    <row r="46">
      <c r="A46" s="4" t="inlineStr">
        <is>
          <t>Percentage of attributable to revenue</t>
        </is>
      </c>
      <c r="N46" s="4" t="inlineStr">
        <is>
          <t>28.00%</t>
        </is>
      </c>
      <c r="O46" s="4" t="inlineStr">
        <is>
          <t>23.00%</t>
        </is>
      </c>
      <c r="P46" s="4" t="inlineStr">
        <is>
          <t>23.00%</t>
        </is>
      </c>
    </row>
    <row r="47"/>
    <row r="48">
      <c r="A48" s="4" t="inlineStr">
        <is>
          <t>[1]</t>
        </is>
      </c>
      <c r="B48" s="4" t="inlineStr">
        <is>
          <t>Industrial segment earnings for the first through third quarters of fiscal year 2019 include pre-tax non-cash charges of $9,511, $8,985, $2,604, respectively.  These costs are associated with the purchase accounting impacts related to the revaluation of the L’Orange inventory recognized in cost of goods sold and the amortization of the backlog intangible.</t>
        </is>
      </c>
    </row>
  </sheetData>
  <mergeCells count="9">
    <mergeCell ref="A1:A2"/>
    <mergeCell ref="B1:M1"/>
    <mergeCell ref="N1:P1"/>
    <mergeCell ref="F2:G2"/>
    <mergeCell ref="H2:I2"/>
    <mergeCell ref="J2:K2"/>
    <mergeCell ref="L2:M2"/>
    <mergeCell ref="A47:P47"/>
    <mergeCell ref="B48:P48"/>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External Net Sales by Geographical Area)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venues From External Customers And Long Lived Assets [Line Items]</t>
        </is>
      </c>
    </row>
    <row r="4">
      <c r="A4" s="4" t="inlineStr">
        <is>
          <t>Net sales</t>
        </is>
      </c>
      <c r="B4" s="5" t="n">
        <v>531264</v>
      </c>
      <c r="C4" s="5" t="n">
        <v>523826</v>
      </c>
      <c r="D4" s="5" t="n">
        <v>720220</v>
      </c>
      <c r="E4" s="5" t="n">
        <v>720355</v>
      </c>
      <c r="F4" s="5" t="n">
        <v>736537</v>
      </c>
      <c r="G4" s="5" t="n">
        <v>752005</v>
      </c>
      <c r="H4" s="5" t="n">
        <v>758844</v>
      </c>
      <c r="I4" s="5" t="n">
        <v>652811</v>
      </c>
      <c r="J4" s="5" t="n">
        <v>2495665</v>
      </c>
      <c r="K4" s="5" t="n">
        <v>2900197</v>
      </c>
      <c r="L4" s="5" t="n">
        <v>2325873</v>
      </c>
    </row>
    <row r="5">
      <c r="A5" s="4" t="inlineStr">
        <is>
          <t>United States [Member]</t>
        </is>
      </c>
    </row>
    <row r="6">
      <c r="A6" s="3" t="inlineStr">
        <is>
          <t>Revenues From External Customers And Long Lived Assets [Line Items]</t>
        </is>
      </c>
    </row>
    <row r="7">
      <c r="A7" s="4" t="inlineStr">
        <is>
          <t>Net sales</t>
        </is>
      </c>
      <c r="L7" s="6" t="n">
        <v>1350708</v>
      </c>
    </row>
    <row r="8">
      <c r="A8" s="4" t="inlineStr">
        <is>
          <t>Net sales</t>
        </is>
      </c>
      <c r="J8" s="6" t="n">
        <v>1426454</v>
      </c>
      <c r="K8" s="6" t="n">
        <v>1628064</v>
      </c>
    </row>
    <row r="9">
      <c r="A9" s="4" t="inlineStr">
        <is>
          <t>Germany [Member]</t>
        </is>
      </c>
    </row>
    <row r="10">
      <c r="A10" s="3" t="inlineStr">
        <is>
          <t>Revenues From External Customers And Long Lived Assets [Line Items]</t>
        </is>
      </c>
    </row>
    <row r="11">
      <c r="A11" s="4" t="inlineStr">
        <is>
          <t>Net sales</t>
        </is>
      </c>
      <c r="L11" s="6" t="n">
        <v>230834</v>
      </c>
    </row>
    <row r="12">
      <c r="A12" s="4" t="inlineStr">
        <is>
          <t>Net sales</t>
        </is>
      </c>
      <c r="J12" s="6" t="n">
        <v>233965</v>
      </c>
      <c r="K12" s="6" t="n">
        <v>302084</v>
      </c>
    </row>
    <row r="13">
      <c r="A13" s="4" t="inlineStr">
        <is>
          <t>Europe, excluding Germany [Member]</t>
        </is>
      </c>
    </row>
    <row r="14">
      <c r="A14" s="3" t="inlineStr">
        <is>
          <t>Revenues From External Customers And Long Lived Assets [Line Items]</t>
        </is>
      </c>
    </row>
    <row r="15">
      <c r="A15" s="4" t="inlineStr">
        <is>
          <t>Net sales</t>
        </is>
      </c>
      <c r="L15" s="6" t="n">
        <v>323109</v>
      </c>
    </row>
    <row r="16">
      <c r="A16" s="4" t="inlineStr">
        <is>
          <t>Net sales</t>
        </is>
      </c>
      <c r="J16" s="5" t="n">
        <v>336971</v>
      </c>
      <c r="K16" s="5" t="n">
        <v>431416</v>
      </c>
    </row>
    <row r="17">
      <c r="A17" s="4" t="inlineStr">
        <is>
          <t>Asia [Member]</t>
        </is>
      </c>
    </row>
    <row r="18">
      <c r="A18" s="3" t="inlineStr">
        <is>
          <t>Revenues From External Customers And Long Lived Assets [Line Items]</t>
        </is>
      </c>
    </row>
    <row r="19">
      <c r="A19" s="4" t="inlineStr">
        <is>
          <t>Net sales</t>
        </is>
      </c>
      <c r="L19" s="6" t="n">
        <v>283031</v>
      </c>
    </row>
    <row r="20">
      <c r="A20" s="4" t="inlineStr">
        <is>
          <t>All Other Countries [Member]</t>
        </is>
      </c>
    </row>
    <row r="21">
      <c r="A21" s="3" t="inlineStr">
        <is>
          <t>Revenues From External Customers And Long Lived Assets [Line Items]</t>
        </is>
      </c>
    </row>
    <row r="22">
      <c r="A22" s="4" t="inlineStr">
        <is>
          <t>Net sales</t>
        </is>
      </c>
      <c r="L22" s="5" t="n">
        <v>138191</v>
      </c>
    </row>
  </sheetData>
  <mergeCells count="3">
    <mergeCell ref="A1:A2"/>
    <mergeCell ref="B1:I1"/>
    <mergeCell ref="J1:L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Property, Plant, and Equipment - Net by Geographical Area) (Details) - USD ($) $ in Thousands</t>
        </is>
      </c>
      <c r="B1" s="2" t="inlineStr">
        <is>
          <t>Sep. 30, 2020</t>
        </is>
      </c>
      <c r="C1" s="2" t="inlineStr">
        <is>
          <t>Sep. 30, 2019</t>
        </is>
      </c>
    </row>
    <row r="2">
      <c r="A2" s="3" t="inlineStr">
        <is>
          <t>Segment Reporting Information [Line Items]</t>
        </is>
      </c>
    </row>
    <row r="3">
      <c r="A3" s="4" t="inlineStr">
        <is>
          <t>Property, plant and equipment, net</t>
        </is>
      </c>
      <c r="B3" s="5" t="n">
        <v>997415</v>
      </c>
      <c r="C3" s="5" t="n">
        <v>1058775</v>
      </c>
    </row>
    <row r="4">
      <c r="A4" s="4" t="inlineStr">
        <is>
          <t>United States [Member]</t>
        </is>
      </c>
    </row>
    <row r="5">
      <c r="A5" s="3" t="inlineStr">
        <is>
          <t>Segment Reporting Information [Line Items]</t>
        </is>
      </c>
    </row>
    <row r="6">
      <c r="A6" s="4" t="inlineStr">
        <is>
          <t>Property, plant and equipment, net</t>
        </is>
      </c>
      <c r="B6" s="6" t="n">
        <v>885501</v>
      </c>
      <c r="C6" s="6" t="n">
        <v>926370</v>
      </c>
    </row>
    <row r="7">
      <c r="A7" s="4" t="inlineStr">
        <is>
          <t>Germany [Member]</t>
        </is>
      </c>
    </row>
    <row r="8">
      <c r="A8" s="3" t="inlineStr">
        <is>
          <t>Segment Reporting Information [Line Items]</t>
        </is>
      </c>
    </row>
    <row r="9">
      <c r="A9" s="4" t="inlineStr">
        <is>
          <t>Property, plant and equipment, net</t>
        </is>
      </c>
      <c r="B9" s="6" t="n">
        <v>89826</v>
      </c>
      <c r="C9" s="6" t="n">
        <v>107975</v>
      </c>
    </row>
    <row r="10">
      <c r="A10" s="4" t="inlineStr">
        <is>
          <t>Other Countries [Member]</t>
        </is>
      </c>
    </row>
    <row r="11">
      <c r="A11" s="3" t="inlineStr">
        <is>
          <t>Segment Reporting Information [Line Items]</t>
        </is>
      </c>
    </row>
    <row r="12">
      <c r="A12" s="4" t="inlineStr">
        <is>
          <t>Property, plant and equipment, net</t>
        </is>
      </c>
      <c r="B12" s="5" t="n">
        <v>22088</v>
      </c>
      <c r="C12" s="5" t="n">
        <v>2443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Sep. 30, 2020</t>
        </is>
      </c>
    </row>
    <row r="3">
      <c r="A3" s="3" t="inlineStr">
        <is>
          <t>Fair Value Disclosures [Abstract]</t>
        </is>
      </c>
    </row>
    <row r="4">
      <c r="A4" s="4" t="inlineStr">
        <is>
          <t>Financial Instruments and Fair Value Measurements</t>
        </is>
      </c>
      <c r="B4" s="4" t="inlineStr">
        <is>
          <t>Note 8. Financial instruments and fair value measurements The table below presents information about Woodward’s financial assets and liabilities that are measured at fair value on a recurring basis and indicates the fair value hierarchy of the valuation techniques Woodward utilized to determine such fair value.
At September 30, 2020
At September 30, 2019
Level 1
Level 2
Level 3
Total
Level 1
Level 2
Level 3
Total
Financial assets:
Cash
$
112,817
$
—
$
—
$
112,817
$
52,971
$
—
$
—
$
52,971
Investments in reverse repurchase agreements
—
—
—
—
886
—
—
886
Investments in term deposits with foreign banks
40,453
—
—
40,453
45,216
—
—
45,216
Equity securities
25,381
—
—
25,381
20,504
—
—
20,504
Cross currency interest rate swaps
—
—
—
—
—
24,758
—
24,758
Total financial assets
$
178,651
$
—
$
—
$
178,651
$
119,577
$
24,758
$
—
$
144,335
Financial liabilities:
Cross currency interest rate swaps
$
—
$
51,387
$
—
$
51,387
$
—
$
—
$
—
$
—
Total financial liabilities
$
—
$
51,387
$
—
$
51,387
$
—
$
—
$
—
$
—
Investments in reverse repurchase agreements: Woodward sometimes invests excess cash in reverse repurchase agreements. Under the terms of Woodward’s reverse repurchase agreements, Woodward purchases an interest in a pool of securities and is granted a security interest in those securities by the counterparty to the reverse repurchase agreement. At an agreed upon date, generally the next business day, the counterparty repurchases Woodward’s interest in the pool of securities at a price equal to what Woodward paid to the counterparty plus a rate of return determined daily per the terms of the reverse repurchase agreement. Woodward believes that the investments in these reverse repurchase agreements are with creditworthy financial institutions and that the funds invested are highly liquid. The investments in reverse repurchase agreements are reported at fair value, with realized gains from interest income recognized in earnings, and are included in “Cash and cash equivalents” in the Consolidated Balance Sheets. Since the investments are generally overnight, the carrying value is considered to be equal to the fair value as the amount is deemed to be a cash deposit with no risk of change in value as of the end of each fiscal quarter. During the second quarter of fiscal year 2020, the Company terminated its existing investments in reverse repurchase agreements. Investments in term deposits with foreign banks: Woodward’s foreign subsidiaries sometimes invest excess cash in various highly liquid financial instruments that Woodward believes are with creditworthy financial institutions. Such investments are reported in “Cash and cash equivalents” at fair value, with realized gains from interest income recognized in earnings. The carrying value of Woodward’s investments in term deposits with foreign banks are considered equal to the fair value given the highly liquid nature of the investments. Equity securities: Woodward holds marketable equity securities, through investments in various mutual fund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on the Consolidated Statements of Earnings. The trading securities are included in “Other assets” in the Consolidated Balance Sheets. The fair values of Woodward’s trading securities are based on the quoted market prices for the net asset value of the various mutual funds. Cross currency interest rate swaps: Woodward holds cross currency interest rate swaps, which are accounted for at fair value. The swaps in an asset position are included in “Other assets,” and swaps in a liability position are included in “Other liabilities” in the Consolidated Balance Sheets. The fair values of Woodward’s cross currency interest rate swaps are determined using a market approach that is based on observable inputs other than quoted market prices, including contract terms, interest rates, currency rates, and other market factors. As of September 30, 2020, swaps in a liability position in the amount of $51,387 were included in “Other liabilities” in the Consolidated Balance Sheets. As of September 30, 2019, swaps in an asset position in the amount of $24,758 were included in “Other assets” in the Consolidated Balance Sheets. Trade accounts receivable, accounts payable, and short-term borrowings are not remeasured to fair value, as the carrying cost of each approximates its respective fair value. The estimated fair values and carrying costs of other financial instruments that are not required to be remeasured at fair value in the Consolidated Balance Sheets were as follows:
At September 30, 2020
At September 30, 2019
Fair Value Hierarchy Level
Estimated Fair Value
Carrying Cost
Estimated Fair Value
Carrying Cost
Assets:
Notes receivable from municipalities
2
$
13,413
$
11,846
$
13,100
$
12,346
Note receivable from sale of disposal group
2
6,341
6,061
—
—
Investments in short-term time deposits
2
13,678
13,671
13,468
13,509
Liabilities:
Long-term debt
2
$
935,610
$
840,654
$
928,618
$
867,377
In connection with certain economic incentives related to Woodward’s development of a second campus in the greater-Rockford, Illinois area for its Aerospace segment and Woodward’s development of a new campus at its corporate headquarters in Fort Collins, Colorado, Woodward received long-term notes from municipalities within the states of Illinois and Colorado. The fair value of the long-term notes was estimated based on a model that discounted future principal and interest payments received at an interest rate available to the Company at the end of the period for similarly rated municipal notes of similar maturity, which is a level 2 input as defined by the U.S. GAAP fair value hierarchy. The interest rates used to estimate the fair value of the long-term notes were 1.2% at September 30, 2020 and 1.7% at September 30, 2019. In connection with the sale of the disposal group (See Note 11, Sale of businesses September 30, 2020 From time to time, certain of Woodward’s foreign subsidiaries will invest excess cash in short-term time deposits with a fixed maturity date of longer than three months but less than one year from the date of the deposit. Woodward believes that the investments are with creditworthy financial institutions. The fair value of the investments in short-term time deposits was estimated based on a model that discounted future principal and interest payments to be received at an interest rate available to the foreign subsidiary entering into the investment for similar short-term time deposits of similar maturity. This was determined to be a level 2 input as defined by the U.S. GAAP fair value hierarchy. The interest rates used to estimate the fair value of the short-term time deposits was 4.4% at September 30, 2020 and 5.7% at September 30, 2019. The fair value of long-term debt was estimated based on a model that discounted future principal and interest payments at interest rates available to the Company at the end of the period for similar debt of the same maturity, which is a level 2 input as defined by the U.S. GAAP fair value hierarchy. The weighted-average interest rates used to estimate the fair value of long-term debt were 1.5% at September 30, 2020 and 2.5% at September 30, 2019.</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6" customWidth="1" min="6" max="6"/>
    <col width="14" customWidth="1" min="7" max="7"/>
    <col width="16" customWidth="1" min="8" max="8"/>
    <col width="14" customWidth="1" min="9" max="9"/>
    <col width="16" customWidth="1" min="10" max="10"/>
    <col width="14" customWidth="1" min="11" max="11"/>
    <col width="16" customWidth="1" min="12" max="12"/>
    <col width="14" customWidth="1" min="13" max="13"/>
    <col width="16" customWidth="1" min="14" max="14"/>
    <col width="14" customWidth="1" min="15" max="15"/>
    <col width="16" customWidth="1" min="16" max="16"/>
    <col width="14" customWidth="1" min="17" max="17"/>
    <col width="16" customWidth="1" min="18" max="18"/>
    <col width="16" customWidth="1" min="19" max="19"/>
    <col width="14" customWidth="1" min="20" max="20"/>
    <col width="14" customWidth="1" min="21" max="21"/>
  </cols>
  <sheetData>
    <row r="1">
      <c r="A1" s="1" t="inlineStr">
        <is>
          <t>Supplemental Quarterly Financial Data (Quarterly Financial Information) (Details) - USD ($) $ / shares in Units, $ in Thousands</t>
        </is>
      </c>
      <c r="C1" s="2" t="inlineStr">
        <is>
          <t>3 Months Ended</t>
        </is>
      </c>
      <c r="S1" s="2" t="inlineStr">
        <is>
          <t>12 Months Ended</t>
        </is>
      </c>
    </row>
    <row r="2">
      <c r="C2" s="2" t="inlineStr">
        <is>
          <t>Sep. 30, 2020</t>
        </is>
      </c>
      <c r="E2" s="2" t="inlineStr">
        <is>
          <t>Jun. 30, 2020</t>
        </is>
      </c>
      <c r="G2" s="2" t="inlineStr">
        <is>
          <t>Mar. 31, 2020</t>
        </is>
      </c>
      <c r="I2" s="2" t="inlineStr">
        <is>
          <t>Dec. 31, 2019</t>
        </is>
      </c>
      <c r="K2" s="2" t="inlineStr">
        <is>
          <t>Sep. 30, 2019</t>
        </is>
      </c>
      <c r="M2" s="2" t="inlineStr">
        <is>
          <t>Jun. 30, 2019</t>
        </is>
      </c>
      <c r="O2" s="2" t="inlineStr">
        <is>
          <t>Mar. 31, 2019</t>
        </is>
      </c>
      <c r="Q2" s="2" t="inlineStr">
        <is>
          <t>Dec. 31, 2018</t>
        </is>
      </c>
      <c r="S2" s="2" t="inlineStr">
        <is>
          <t>Sep. 30, 2020</t>
        </is>
      </c>
      <c r="T2" s="2" t="inlineStr">
        <is>
          <t>Sep. 30, 2019</t>
        </is>
      </c>
      <c r="U2" s="2" t="inlineStr">
        <is>
          <t>Sep. 30, 2018</t>
        </is>
      </c>
    </row>
    <row r="3">
      <c r="A3" s="3" t="inlineStr">
        <is>
          <t>Quarterly Financial Data [Abstract]</t>
        </is>
      </c>
    </row>
    <row r="4">
      <c r="A4" s="4" t="inlineStr">
        <is>
          <t>Net sales</t>
        </is>
      </c>
      <c r="C4" s="5" t="n">
        <v>531264</v>
      </c>
      <c r="E4" s="5" t="n">
        <v>523826</v>
      </c>
      <c r="G4" s="5" t="n">
        <v>720220</v>
      </c>
      <c r="I4" s="5" t="n">
        <v>720355</v>
      </c>
      <c r="K4" s="5" t="n">
        <v>736537</v>
      </c>
      <c r="M4" s="5" t="n">
        <v>752005</v>
      </c>
      <c r="O4" s="5" t="n">
        <v>758844</v>
      </c>
      <c r="Q4" s="5" t="n">
        <v>652811</v>
      </c>
      <c r="S4" s="5" t="n">
        <v>2495665</v>
      </c>
      <c r="T4" s="5" t="n">
        <v>2900197</v>
      </c>
      <c r="U4" s="5" t="n">
        <v>2325873</v>
      </c>
    </row>
    <row r="5">
      <c r="A5" s="4" t="inlineStr">
        <is>
          <t>Gross margin</t>
        </is>
      </c>
      <c r="B5" s="4" t="inlineStr">
        <is>
          <t>[1]</t>
        </is>
      </c>
      <c r="C5" s="6" t="n">
        <v>123784</v>
      </c>
      <c r="E5" s="6" t="n">
        <v>128315</v>
      </c>
      <c r="G5" s="6" t="n">
        <v>202706</v>
      </c>
      <c r="I5" s="6" t="n">
        <v>185438</v>
      </c>
      <c r="K5" s="6" t="n">
        <v>165414</v>
      </c>
      <c r="L5" s="4" t="inlineStr">
        <is>
          <t>[2],[3]</t>
        </is>
      </c>
      <c r="M5" s="6" t="n">
        <v>189489</v>
      </c>
      <c r="N5" s="4" t="inlineStr">
        <is>
          <t>[2],[3]</t>
        </is>
      </c>
      <c r="O5" s="6" t="n">
        <v>192003</v>
      </c>
      <c r="P5" s="4" t="inlineStr">
        <is>
          <t>[2],[3]</t>
        </is>
      </c>
      <c r="Q5" s="6" t="n">
        <v>160637</v>
      </c>
      <c r="R5" s="4" t="inlineStr">
        <is>
          <t>[2],[3]</t>
        </is>
      </c>
    </row>
    <row r="6">
      <c r="A6" s="4" t="inlineStr">
        <is>
          <t>Earnings (loss) before income taxes</t>
        </is>
      </c>
      <c r="C6" s="6" t="n">
        <v>68118</v>
      </c>
      <c r="D6" s="4" t="inlineStr">
        <is>
          <t>[4],[5],[6],[7]</t>
        </is>
      </c>
      <c r="E6" s="6" t="n">
        <v>45016</v>
      </c>
      <c r="F6" s="4" t="inlineStr">
        <is>
          <t>[4],[5],[6],[7]</t>
        </is>
      </c>
      <c r="G6" s="6" t="n">
        <v>107199</v>
      </c>
      <c r="H6" s="4" t="inlineStr">
        <is>
          <t>[4],[5],[6],[7]</t>
        </is>
      </c>
      <c r="I6" s="6" t="n">
        <v>61548</v>
      </c>
      <c r="J6" s="4" t="inlineStr">
        <is>
          <t>[4],[5],[6],[7]</t>
        </is>
      </c>
      <c r="K6" s="6" t="n">
        <v>76615</v>
      </c>
      <c r="L6" s="4" t="inlineStr">
        <is>
          <t>[2],[3],[8]</t>
        </is>
      </c>
      <c r="M6" s="6" t="n">
        <v>92314</v>
      </c>
      <c r="N6" s="4" t="inlineStr">
        <is>
          <t>[2],[3],[8]</t>
        </is>
      </c>
      <c r="O6" s="6" t="n">
        <v>90168</v>
      </c>
      <c r="P6" s="4" t="inlineStr">
        <is>
          <t>[2],[3],[8]</t>
        </is>
      </c>
      <c r="Q6" s="6" t="n">
        <v>61515</v>
      </c>
      <c r="R6" s="4" t="inlineStr">
        <is>
          <t>[2],[3],[8]</t>
        </is>
      </c>
      <c r="S6" s="6" t="n">
        <v>281881</v>
      </c>
      <c r="T6" s="6" t="n">
        <v>320612</v>
      </c>
      <c r="U6" s="6" t="n">
        <v>219578</v>
      </c>
    </row>
    <row r="7">
      <c r="A7" s="4" t="inlineStr">
        <is>
          <t>Net earnings</t>
        </is>
      </c>
      <c r="C7" s="5" t="n">
        <v>57239</v>
      </c>
      <c r="D7" s="4" t="inlineStr">
        <is>
          <t>[4],[5],[6],[7]</t>
        </is>
      </c>
      <c r="E7" s="5" t="n">
        <v>38465</v>
      </c>
      <c r="F7" s="4" t="inlineStr">
        <is>
          <t>[4],[5],[6],[7]</t>
        </is>
      </c>
      <c r="G7" s="5" t="n">
        <v>91318</v>
      </c>
      <c r="H7" s="4" t="inlineStr">
        <is>
          <t>[4],[5],[6],[7]</t>
        </is>
      </c>
      <c r="I7" s="5" t="n">
        <v>53373</v>
      </c>
      <c r="J7" s="4" t="inlineStr">
        <is>
          <t>[4],[5],[6],[7]</t>
        </is>
      </c>
      <c r="K7" s="5" t="n">
        <v>66796</v>
      </c>
      <c r="L7" s="4" t="inlineStr">
        <is>
          <t>[2],[3],[8],[9]</t>
        </is>
      </c>
      <c r="M7" s="5" t="n">
        <v>66107</v>
      </c>
      <c r="N7" s="4" t="inlineStr">
        <is>
          <t>[2],[3],[8],[9]</t>
        </is>
      </c>
      <c r="O7" s="5" t="n">
        <v>77579</v>
      </c>
      <c r="P7" s="4" t="inlineStr">
        <is>
          <t>[2],[3],[8],[9]</t>
        </is>
      </c>
      <c r="Q7" s="5" t="n">
        <v>49120</v>
      </c>
      <c r="R7" s="4" t="inlineStr">
        <is>
          <t>[2],[3],[8],[9]</t>
        </is>
      </c>
      <c r="S7" s="5" t="n">
        <v>240395</v>
      </c>
      <c r="T7" s="5" t="n">
        <v>259602</v>
      </c>
      <c r="U7" s="5" t="n">
        <v>180378</v>
      </c>
    </row>
    <row r="8">
      <c r="A8" s="3" t="inlineStr">
        <is>
          <t>Earnings per share</t>
        </is>
      </c>
    </row>
    <row r="9">
      <c r="A9" s="4" t="inlineStr">
        <is>
          <t>Basic earnings per share</t>
        </is>
      </c>
      <c r="C9" s="7" t="n">
        <v>0.92</v>
      </c>
      <c r="D9" s="4" t="inlineStr">
        <is>
          <t>[4],[5],[6],[7]</t>
        </is>
      </c>
      <c r="E9" s="7" t="n">
        <v>0.62</v>
      </c>
      <c r="F9" s="4" t="inlineStr">
        <is>
          <t>[4],[5],[6],[7]</t>
        </is>
      </c>
      <c r="G9" s="7" t="n">
        <v>1.47</v>
      </c>
      <c r="H9" s="4" t="inlineStr">
        <is>
          <t>[4],[5],[6],[7]</t>
        </is>
      </c>
      <c r="I9" s="7" t="n">
        <v>0.86</v>
      </c>
      <c r="J9" s="4" t="inlineStr">
        <is>
          <t>[4],[5],[6],[7]</t>
        </is>
      </c>
      <c r="K9" s="7" t="n">
        <v>1.08</v>
      </c>
      <c r="L9" s="4" t="inlineStr">
        <is>
          <t>[2],[3],[8],[9]</t>
        </is>
      </c>
      <c r="M9" s="7" t="n">
        <v>1.07</v>
      </c>
      <c r="N9" s="4" t="inlineStr">
        <is>
          <t>[2],[3],[8],[9]</t>
        </is>
      </c>
      <c r="O9" s="7" t="n">
        <v>1.25</v>
      </c>
      <c r="P9" s="4" t="inlineStr">
        <is>
          <t>[2],[3],[8],[9]</t>
        </is>
      </c>
      <c r="Q9" s="7" t="n">
        <v>0.79</v>
      </c>
      <c r="R9" s="4" t="inlineStr">
        <is>
          <t>[2],[3],[8],[9]</t>
        </is>
      </c>
      <c r="S9" s="7" t="n">
        <v>3.86</v>
      </c>
      <c r="T9" s="7" t="n">
        <v>4.19</v>
      </c>
      <c r="U9" s="7" t="n">
        <v>2.93</v>
      </c>
    </row>
    <row r="10">
      <c r="A10" s="4" t="inlineStr">
        <is>
          <t>Diluted earnings per share</t>
        </is>
      </c>
      <c r="C10" s="13" t="n">
        <v>0.89</v>
      </c>
      <c r="D10" s="4" t="inlineStr">
        <is>
          <t>[4],[5],[6],[7]</t>
        </is>
      </c>
      <c r="E10" s="13" t="n">
        <v>0.61</v>
      </c>
      <c r="F10" s="4" t="inlineStr">
        <is>
          <t>[4],[5],[6],[7]</t>
        </is>
      </c>
      <c r="G10" s="13" t="n">
        <v>1.41</v>
      </c>
      <c r="H10" s="4" t="inlineStr">
        <is>
          <t>[4],[5],[6],[7]</t>
        </is>
      </c>
      <c r="I10" s="13" t="n">
        <v>0.83</v>
      </c>
      <c r="J10" s="4" t="inlineStr">
        <is>
          <t>[4],[5],[6],[7]</t>
        </is>
      </c>
      <c r="K10" s="13" t="n">
        <v>1.03</v>
      </c>
      <c r="L10" s="4" t="inlineStr">
        <is>
          <t>[2],[3],[8],[9]</t>
        </is>
      </c>
      <c r="M10" s="13" t="n">
        <v>1.02</v>
      </c>
      <c r="N10" s="4" t="inlineStr">
        <is>
          <t>[2],[3],[8],[9]</t>
        </is>
      </c>
      <c r="O10" s="13" t="n">
        <v>1.2</v>
      </c>
      <c r="P10" s="4" t="inlineStr">
        <is>
          <t>[2],[3],[8],[9]</t>
        </is>
      </c>
      <c r="Q10" s="13" t="n">
        <v>0.77</v>
      </c>
      <c r="R10" s="4" t="inlineStr">
        <is>
          <t>[2],[3],[8],[9]</t>
        </is>
      </c>
      <c r="S10" s="13" t="n">
        <v>3.74</v>
      </c>
      <c r="T10" s="13" t="n">
        <v>4.02</v>
      </c>
      <c r="U10" s="13" t="n">
        <v>2.82</v>
      </c>
    </row>
    <row r="11">
      <c r="A11" s="4" t="inlineStr">
        <is>
          <t>Cash dividends per share</t>
        </is>
      </c>
      <c r="C11" s="10" t="n">
        <v>0.0813</v>
      </c>
      <c r="E11" s="10" t="n">
        <v>0.0813</v>
      </c>
      <c r="G11" s="10" t="n">
        <v>0.28</v>
      </c>
      <c r="I11" s="10" t="n">
        <v>0.1625</v>
      </c>
      <c r="K11" s="10" t="n">
        <v>0.1625</v>
      </c>
      <c r="M11" s="10" t="n">
        <v>0.1625</v>
      </c>
      <c r="O11" s="10" t="n">
        <v>0.1625</v>
      </c>
      <c r="Q11" s="10" t="n">
        <v>0.1425</v>
      </c>
      <c r="S11" s="10" t="n">
        <v>0.605</v>
      </c>
      <c r="T11" s="10" t="n">
        <v>0.63</v>
      </c>
      <c r="U11" s="10" t="n">
        <v>0.5525</v>
      </c>
    </row>
    <row r="12"/>
    <row r="13">
      <c r="A13" s="4" t="inlineStr">
        <is>
          <t>[1]</t>
        </is>
      </c>
      <c r="B13" s="4" t="inlineStr">
        <is>
          <t>Gross margin represents net sales less cost of goods sold.</t>
        </is>
      </c>
    </row>
    <row r="14">
      <c r="A14" s="4" t="inlineStr">
        <is>
          <t>[2]</t>
        </is>
      </c>
      <c r="B14" s="4" t="inlineStr">
        <is>
          <t>Results for the first through third quarters of fiscal year 2019 include pre-tax non-cash charges of $9,511, $8,985, $2,604, respectively. These costs are associated with the purchase accounting impacts related to the revaluation of the L’Orange inventory recognized in cost of goods sold and the amortization of the backlog intangible.</t>
        </is>
      </c>
    </row>
    <row r="15">
      <c r="A15" s="4" t="inlineStr">
        <is>
          <t>[3]</t>
        </is>
      </c>
      <c r="B15" s="4" t="inlineStr">
        <is>
          <t>Results for the fourth quarter of fiscal year 2019 include pre-tax, non-cash charges of $12,601 related to the impairment of receivables, inventory and certain other assets in connection with</t>
        </is>
      </c>
    </row>
    <row r="16">
      <c r="A16" s="4" t="inlineStr">
        <is>
          <t>[4]</t>
        </is>
      </c>
      <c r="B16" s="4" t="inlineStr">
        <is>
          <t>2.
Associated with our decision to relocate our Duarte, California operations to the newly renovated Drake Campus in Fort Collins, Colorado, we closed on the sale of our Duarte real property and recorded a pre-tax gain on sale of assets in the amount of $13,522 in the first quarter of fiscal year 2020 and $8,801 in the fourth quarter of fiscal year 2020.</t>
        </is>
      </c>
    </row>
    <row r="17">
      <c r="A17" s="4" t="inlineStr">
        <is>
          <t>[5]</t>
        </is>
      </c>
      <c r="B17" s="4" t="inlineStr">
        <is>
          <t>5.
In the third quarter of fiscal year 2020, as a result of the COVID-19 pandemic and future cash flow uncertainties, Woodward elected to terminate and settle its existing cross-currency interest rate swap derivative instruments. Concurrent with settlement of the derivative instruments, Woodward discontinued the related foreign currency hedging relationships associated with the instruments. As a result of the termination of the instruments, and related hedging relationships, a pre-tax gain of $30,481 and swap breakage fee of $3,000 were recorded.</t>
        </is>
      </c>
    </row>
    <row r="18">
      <c r="A18" s="4" t="inlineStr">
        <is>
          <t>[6]</t>
        </is>
      </c>
      <c r="B18" s="4" t="inlineStr">
        <is>
          <t>In the first quarter of fiscal year 2020, Woodward approved a plan to divest the disposal group, which resulted in the recognition of the associated assets and liabilities as held for sale.  Concurrently, Woodward determined that the assets held for sale, net of any liabilities held for sale, were impaired and recognized a non-cash impairment charge of $37,902, representing the write down of the associated net assets held for sale to their fair market value as of December 31, 2019.</t>
        </is>
      </c>
    </row>
    <row r="19">
      <c r="A19" s="4" t="inlineStr">
        <is>
          <t>[7]</t>
        </is>
      </c>
      <c r="B19" s="4" t="inlineStr">
        <is>
          <t>Results in the third and fourth quarter of fiscal year 2020 include pre-tax restructuring charges totaling $19,040 and $3,176, respectively, which relate to the Company’s response to the ongoing global economic challenges resulting from the COVID-19 pandemic and its impact on the Company’s business.</t>
        </is>
      </c>
    </row>
    <row r="20">
      <c r="A20" s="4" t="inlineStr">
        <is>
          <t>[8]</t>
        </is>
      </c>
      <c r="B20" s="4" t="inlineStr">
        <is>
          <t xml:space="preserve">Results for the first through fourth quarters of fiscal year 2019 include, pre-tax Duarte move related costs of $6,963, $9,161, $7,035, and $3,930, respectively . </t>
        </is>
      </c>
    </row>
    <row r="21">
      <c r="A21" s="4" t="inlineStr">
        <is>
          <t>[9]</t>
        </is>
      </c>
      <c r="B21" s="4" t="inlineStr">
        <is>
          <t>In the third quarter of fiscal year 2019</t>
        </is>
      </c>
    </row>
  </sheetData>
  <mergeCells count="21">
    <mergeCell ref="A1:B2"/>
    <mergeCell ref="C1:R1"/>
    <mergeCell ref="S1:U1"/>
    <mergeCell ref="C2:D2"/>
    <mergeCell ref="E2:F2"/>
    <mergeCell ref="G2:H2"/>
    <mergeCell ref="I2:J2"/>
    <mergeCell ref="K2:L2"/>
    <mergeCell ref="M2:N2"/>
    <mergeCell ref="O2:P2"/>
    <mergeCell ref="Q2:R2"/>
    <mergeCell ref="A12:T12"/>
    <mergeCell ref="B13:T13"/>
    <mergeCell ref="B14:T14"/>
    <mergeCell ref="B15:T15"/>
    <mergeCell ref="B16:T16"/>
    <mergeCell ref="B17:T17"/>
    <mergeCell ref="B18:T18"/>
    <mergeCell ref="B19:T19"/>
    <mergeCell ref="B20:T20"/>
    <mergeCell ref="B21:T2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pplemental Quarterly Financial Data (Narrative) (Details) - USD ($) $ in Thousands</t>
        </is>
      </c>
      <c r="C1" s="2" t="inlineStr">
        <is>
          <t>Aug. 11, 2020</t>
        </is>
      </c>
      <c r="D1" s="2" t="inlineStr">
        <is>
          <t>Dec. 30, 2019</t>
        </is>
      </c>
      <c r="E1" s="2" t="inlineStr">
        <is>
          <t>Sep. 30, 2020</t>
        </is>
      </c>
      <c r="F1" s="2" t="inlineStr">
        <is>
          <t>Jun. 30, 2020</t>
        </is>
      </c>
      <c r="G1" s="2" t="inlineStr">
        <is>
          <t>Dec. 31, 2019</t>
        </is>
      </c>
      <c r="H1" s="2" t="inlineStr">
        <is>
          <t>Sep. 30, 2019</t>
        </is>
      </c>
      <c r="I1" s="2" t="inlineStr">
        <is>
          <t>Jun. 30, 2019</t>
        </is>
      </c>
      <c r="J1" s="2" t="inlineStr">
        <is>
          <t>Mar. 31, 2019</t>
        </is>
      </c>
      <c r="K1" s="2" t="inlineStr">
        <is>
          <t>Dec. 31, 2018</t>
        </is>
      </c>
      <c r="L1" s="2" t="inlineStr">
        <is>
          <t>Sep. 30, 2020</t>
        </is>
      </c>
      <c r="M1" s="2" t="inlineStr">
        <is>
          <t>Sep. 30, 2019</t>
        </is>
      </c>
      <c r="N1" s="2" t="inlineStr">
        <is>
          <t>Sep. 30, 2018</t>
        </is>
      </c>
    </row>
    <row r="2">
      <c r="A2" s="4" t="inlineStr">
        <is>
          <t>Net (gain) loss on sales of assets</t>
        </is>
      </c>
      <c r="B2" s="4" t="inlineStr">
        <is>
          <t>[1]</t>
        </is>
      </c>
      <c r="L2" s="5" t="n">
        <v>23598</v>
      </c>
      <c r="M2" s="5" t="n">
        <v>-1925</v>
      </c>
      <c r="N2" s="5" t="n">
        <v>1106</v>
      </c>
    </row>
    <row r="3">
      <c r="A3" s="4" t="inlineStr">
        <is>
          <t>Non-cash impairment charge</t>
        </is>
      </c>
      <c r="G3" s="5" t="n">
        <v>37902</v>
      </c>
    </row>
    <row r="4">
      <c r="A4" s="4" t="inlineStr">
        <is>
          <t>Gain on cross-currency interest rate swaps, net</t>
        </is>
      </c>
      <c r="F4" s="5" t="n">
        <v>30481</v>
      </c>
      <c r="L4" s="6" t="n">
        <v>30481</v>
      </c>
    </row>
    <row r="5">
      <c r="A5" s="4" t="inlineStr">
        <is>
          <t>Swap termination fee</t>
        </is>
      </c>
      <c r="F5" s="6" t="n">
        <v>3000</v>
      </c>
    </row>
    <row r="6">
      <c r="A6" s="4" t="inlineStr">
        <is>
          <t>Transition tax</t>
        </is>
      </c>
      <c r="I6" s="5" t="n">
        <v>10588</v>
      </c>
    </row>
    <row r="7">
      <c r="A7" s="4" t="inlineStr">
        <is>
          <t>Asset impairment charges</t>
        </is>
      </c>
      <c r="H7" s="5" t="n">
        <v>12601</v>
      </c>
      <c r="L7" s="6" t="n">
        <v>37902</v>
      </c>
    </row>
    <row r="8">
      <c r="A8" s="4" t="inlineStr">
        <is>
          <t>Non-cash impairment charge</t>
        </is>
      </c>
      <c r="G8" s="6" t="n">
        <v>37902</v>
      </c>
    </row>
    <row r="9">
      <c r="A9" s="4" t="inlineStr">
        <is>
          <t>Restructuring charges</t>
        </is>
      </c>
      <c r="L9" s="6" t="n">
        <v>22216</v>
      </c>
      <c r="N9" s="6" t="n">
        <v>17013</v>
      </c>
    </row>
    <row r="10">
      <c r="A10" s="4" t="inlineStr">
        <is>
          <t>Senvion [Member]</t>
        </is>
      </c>
    </row>
    <row r="11">
      <c r="A11" s="4" t="inlineStr">
        <is>
          <t>Asset impairment charges</t>
        </is>
      </c>
      <c r="H11" s="6" t="n">
        <v>12601</v>
      </c>
    </row>
    <row r="12">
      <c r="A12" s="4" t="inlineStr">
        <is>
          <t>Duarte Plant Relocation [Member]</t>
        </is>
      </c>
    </row>
    <row r="13">
      <c r="A13" s="4" t="inlineStr">
        <is>
          <t>Duarte move related costs</t>
        </is>
      </c>
      <c r="H13" s="6" t="n">
        <v>3930</v>
      </c>
      <c r="I13" s="6" t="n">
        <v>7035</v>
      </c>
      <c r="J13" s="5" t="n">
        <v>9161</v>
      </c>
      <c r="K13" s="5" t="n">
        <v>6963</v>
      </c>
    </row>
    <row r="14">
      <c r="A14" s="4" t="inlineStr">
        <is>
          <t>Restructuring charges</t>
        </is>
      </c>
      <c r="N14" s="5" t="n">
        <v>17013</v>
      </c>
    </row>
    <row r="15">
      <c r="A15" s="4" t="inlineStr">
        <is>
          <t>Industrial [Member] | Business Acquisition, Acquiree - L'Orange [Member]</t>
        </is>
      </c>
    </row>
    <row r="16">
      <c r="A16" s="4" t="inlineStr">
        <is>
          <t>Non cash acquisition related charges</t>
        </is>
      </c>
      <c r="I16" s="6" t="n">
        <v>2604</v>
      </c>
      <c r="J16" s="6" t="n">
        <v>8985</v>
      </c>
      <c r="K16" s="6" t="n">
        <v>9511</v>
      </c>
    </row>
    <row r="17">
      <c r="A17" s="4" t="inlineStr">
        <is>
          <t>Unallocated Corporate [Member]</t>
        </is>
      </c>
    </row>
    <row r="18">
      <c r="A18" s="4" t="inlineStr">
        <is>
          <t>Asset impairment charges</t>
        </is>
      </c>
      <c r="H18" s="6" t="n">
        <v>12601</v>
      </c>
    </row>
    <row r="19">
      <c r="A19" s="4" t="inlineStr">
        <is>
          <t>Unallocated Corporate [Member] | Business Acquisition, Acquiree - L'Orange [Member]</t>
        </is>
      </c>
    </row>
    <row r="20">
      <c r="A20" s="4" t="inlineStr">
        <is>
          <t>Restructuring charges</t>
        </is>
      </c>
      <c r="E20" s="5" t="n">
        <v>3176</v>
      </c>
      <c r="F20" s="5" t="n">
        <v>19040</v>
      </c>
    </row>
    <row r="21">
      <c r="A21" s="4" t="inlineStr">
        <is>
          <t>Aerospace [Member] | Duarte Plant Relocation [Member]</t>
        </is>
      </c>
    </row>
    <row r="22">
      <c r="A22" s="4" t="inlineStr">
        <is>
          <t>Duarte move related costs</t>
        </is>
      </c>
      <c r="H22" s="5" t="n">
        <v>3930</v>
      </c>
      <c r="I22" s="5" t="n">
        <v>7035</v>
      </c>
      <c r="J22" s="5" t="n">
        <v>9161</v>
      </c>
      <c r="K22" s="5" t="n">
        <v>6963</v>
      </c>
    </row>
    <row r="23">
      <c r="A23" s="4" t="inlineStr">
        <is>
          <t>Duarte Facility [Member]</t>
        </is>
      </c>
    </row>
    <row r="24">
      <c r="A24" s="4" t="inlineStr">
        <is>
          <t>Net (gain) loss on sales of assets</t>
        </is>
      </c>
      <c r="C24" s="5" t="n">
        <v>8801</v>
      </c>
      <c r="D24" s="5" t="n">
        <v>13522</v>
      </c>
      <c r="E24" s="5" t="n">
        <v>8801</v>
      </c>
      <c r="G24" s="5" t="n">
        <v>13522</v>
      </c>
      <c r="L24" s="5" t="n">
        <v>-22323</v>
      </c>
    </row>
    <row r="25"/>
    <row r="26">
      <c r="A26" s="4" t="inlineStr">
        <is>
          <t>[1]</t>
        </is>
      </c>
      <c r="B26" s="4" t="inlineStr">
        <is>
          <t>Included in net (gain) loss on sale of assets and businesses for the fiscal year ended September 30, 2020 was the pre-tax gain on sale of Duarte real property in the amount of $22,323, the pre-tax gain on sale of the Loveland campus of $2,330, and a net loss on divestiture of the disposal group of $515.</t>
        </is>
      </c>
    </row>
  </sheetData>
  <mergeCells count="3">
    <mergeCell ref="A1:B1"/>
    <mergeCell ref="A25:M25"/>
    <mergeCell ref="B26:M26"/>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cols>
    <col width="80" customWidth="1" min="1" max="1"/>
    <col width="80" customWidth="1" min="2" max="2"/>
    <col width="19" customWidth="1" min="3" max="3"/>
    <col width="14" customWidth="1" min="4" max="4"/>
    <col width="19" customWidth="1" min="5" max="5"/>
    <col width="14" customWidth="1" min="6" max="6"/>
    <col width="19" customWidth="1" min="7" max="7"/>
    <col width="14" customWidth="1" min="8" max="8"/>
    <col width="19"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upplemental Quarterly Financial Data (Quarterly Financial Information - Segment Reporting) (Details) - USD ($) $ in Thousands</t>
        </is>
      </c>
      <c r="B1" s="2" t="inlineStr">
        <is>
          <t>3 Months Ended</t>
        </is>
      </c>
      <c r="R1" s="2" t="inlineStr">
        <is>
          <t>12 Months Ended</t>
        </is>
      </c>
    </row>
    <row r="2">
      <c r="B2" s="2" t="inlineStr">
        <is>
          <t>Sep. 30, 2020</t>
        </is>
      </c>
      <c r="D2" s="2" t="inlineStr">
        <is>
          <t>Jun. 30, 2020</t>
        </is>
      </c>
      <c r="F2" s="2" t="inlineStr">
        <is>
          <t>Mar. 31, 2020</t>
        </is>
      </c>
      <c r="H2" s="2" t="inlineStr">
        <is>
          <t>Dec. 31, 2019</t>
        </is>
      </c>
      <c r="J2" s="2" t="inlineStr">
        <is>
          <t>Sep. 30, 2019</t>
        </is>
      </c>
      <c r="L2" s="2" t="inlineStr">
        <is>
          <t>Jun. 30, 2019</t>
        </is>
      </c>
      <c r="N2" s="2" t="inlineStr">
        <is>
          <t>Mar. 31, 2019</t>
        </is>
      </c>
      <c r="P2" s="2" t="inlineStr">
        <is>
          <t>Dec. 31, 2018</t>
        </is>
      </c>
      <c r="R2" s="2" t="inlineStr">
        <is>
          <t>Sep. 30, 2020</t>
        </is>
      </c>
      <c r="S2" s="2" t="inlineStr">
        <is>
          <t>Sep. 30, 2019</t>
        </is>
      </c>
      <c r="T2" s="2" t="inlineStr">
        <is>
          <t>Sep. 30, 2018</t>
        </is>
      </c>
    </row>
    <row r="3">
      <c r="A3" s="3" t="inlineStr">
        <is>
          <t>Supplemental Quarterly Financial Data [Line Items]</t>
        </is>
      </c>
    </row>
    <row r="4">
      <c r="A4" s="4" t="inlineStr">
        <is>
          <t>Net sales</t>
        </is>
      </c>
      <c r="B4" s="5" t="n">
        <v>531264</v>
      </c>
      <c r="D4" s="5" t="n">
        <v>523826</v>
      </c>
      <c r="F4" s="5" t="n">
        <v>720220</v>
      </c>
      <c r="H4" s="5" t="n">
        <v>720355</v>
      </c>
      <c r="J4" s="5" t="n">
        <v>736537</v>
      </c>
      <c r="L4" s="5" t="n">
        <v>752005</v>
      </c>
      <c r="N4" s="5" t="n">
        <v>758844</v>
      </c>
      <c r="P4" s="5" t="n">
        <v>652811</v>
      </c>
      <c r="R4" s="5" t="n">
        <v>2495665</v>
      </c>
      <c r="S4" s="5" t="n">
        <v>2900197</v>
      </c>
      <c r="T4" s="5" t="n">
        <v>2325873</v>
      </c>
    </row>
    <row r="5">
      <c r="A5" s="4" t="inlineStr">
        <is>
          <t>Interest expense, net</t>
        </is>
      </c>
      <c r="B5" s="6" t="n">
        <v>-8885</v>
      </c>
      <c r="D5" s="6" t="n">
        <v>-8360</v>
      </c>
      <c r="F5" s="6" t="n">
        <v>-8280</v>
      </c>
      <c r="H5" s="6" t="n">
        <v>-8522</v>
      </c>
      <c r="J5" s="6" t="n">
        <v>-9444</v>
      </c>
      <c r="L5" s="6" t="n">
        <v>-10451</v>
      </c>
      <c r="N5" s="6" t="n">
        <v>-11186</v>
      </c>
      <c r="P5" s="6" t="n">
        <v>-11507</v>
      </c>
      <c r="R5" s="6" t="n">
        <v>-34047</v>
      </c>
      <c r="S5" s="6" t="n">
        <v>-42588</v>
      </c>
      <c r="T5" s="6" t="n">
        <v>-38791</v>
      </c>
    </row>
    <row r="6">
      <c r="A6" s="4" t="inlineStr">
        <is>
          <t>Consolidated earnings before income taxes</t>
        </is>
      </c>
      <c r="B6" s="6" t="n">
        <v>68118</v>
      </c>
      <c r="C6" s="4" t="inlineStr">
        <is>
          <t>[1],[2],[3],[4]</t>
        </is>
      </c>
      <c r="D6" s="6" t="n">
        <v>45016</v>
      </c>
      <c r="E6" s="4" t="inlineStr">
        <is>
          <t>[1],[2],[3],[4]</t>
        </is>
      </c>
      <c r="F6" s="6" t="n">
        <v>107199</v>
      </c>
      <c r="G6" s="4" t="inlineStr">
        <is>
          <t>[1],[2],[3],[4]</t>
        </is>
      </c>
      <c r="H6" s="6" t="n">
        <v>61548</v>
      </c>
      <c r="I6" s="4" t="inlineStr">
        <is>
          <t>[1],[2],[3],[4]</t>
        </is>
      </c>
      <c r="J6" s="6" t="n">
        <v>76615</v>
      </c>
      <c r="K6" s="4" t="inlineStr">
        <is>
          <t>[5],[6],[7]</t>
        </is>
      </c>
      <c r="L6" s="6" t="n">
        <v>92314</v>
      </c>
      <c r="M6" s="4" t="inlineStr">
        <is>
          <t>[5],[6],[7]</t>
        </is>
      </c>
      <c r="N6" s="6" t="n">
        <v>90168</v>
      </c>
      <c r="O6" s="4" t="inlineStr">
        <is>
          <t>[5],[6],[7]</t>
        </is>
      </c>
      <c r="P6" s="6" t="n">
        <v>61515</v>
      </c>
      <c r="Q6" s="4" t="inlineStr">
        <is>
          <t>[5],[6],[7]</t>
        </is>
      </c>
      <c r="R6" s="6" t="n">
        <v>281881</v>
      </c>
      <c r="S6" s="6" t="n">
        <v>320612</v>
      </c>
      <c r="T6" s="5" t="n">
        <v>219578</v>
      </c>
    </row>
    <row r="7">
      <c r="A7" s="4" t="inlineStr">
        <is>
          <t>Aerospace [Member]</t>
        </is>
      </c>
    </row>
    <row r="8">
      <c r="A8" s="3" t="inlineStr">
        <is>
          <t>Supplemental Quarterly Financial Data [Line Items]</t>
        </is>
      </c>
    </row>
    <row r="9">
      <c r="A9" s="4" t="inlineStr">
        <is>
          <t>Net sales</t>
        </is>
      </c>
      <c r="B9" s="6" t="n">
        <v>336308</v>
      </c>
      <c r="D9" s="6" t="n">
        <v>306494</v>
      </c>
      <c r="F9" s="6" t="n">
        <v>474236</v>
      </c>
      <c r="H9" s="6" t="n">
        <v>473925</v>
      </c>
      <c r="J9" s="6" t="n">
        <v>505904</v>
      </c>
      <c r="L9" s="6" t="n">
        <v>498775</v>
      </c>
      <c r="N9" s="6" t="n">
        <v>482954</v>
      </c>
      <c r="P9" s="6" t="n">
        <v>392887</v>
      </c>
      <c r="R9" s="6" t="n">
        <v>1590963</v>
      </c>
      <c r="S9" s="6" t="n">
        <v>1880520</v>
      </c>
    </row>
    <row r="10">
      <c r="A10" s="4" t="inlineStr">
        <is>
          <t>Segment earnings (loss)</t>
        </is>
      </c>
      <c r="B10" s="6" t="n">
        <v>58492</v>
      </c>
      <c r="D10" s="6" t="n">
        <v>41096</v>
      </c>
      <c r="F10" s="6" t="n">
        <v>117638</v>
      </c>
      <c r="H10" s="6" t="n">
        <v>92911</v>
      </c>
      <c r="J10" s="6" t="n">
        <v>111312</v>
      </c>
      <c r="L10" s="6" t="n">
        <v>103238</v>
      </c>
      <c r="N10" s="6" t="n">
        <v>101722</v>
      </c>
      <c r="P10" s="6" t="n">
        <v>72854</v>
      </c>
    </row>
    <row r="11">
      <c r="A11" s="4" t="inlineStr">
        <is>
          <t>Industrial [Member]</t>
        </is>
      </c>
    </row>
    <row r="12">
      <c r="A12" s="3" t="inlineStr">
        <is>
          <t>Supplemental Quarterly Financial Data [Line Items]</t>
        </is>
      </c>
    </row>
    <row r="13">
      <c r="A13" s="4" t="inlineStr">
        <is>
          <t>Net sales</t>
        </is>
      </c>
      <c r="B13" s="6" t="n">
        <v>194956</v>
      </c>
      <c r="D13" s="6" t="n">
        <v>217332</v>
      </c>
      <c r="F13" s="6" t="n">
        <v>245984</v>
      </c>
      <c r="H13" s="6" t="n">
        <v>246430</v>
      </c>
      <c r="J13" s="6" t="n">
        <v>230633</v>
      </c>
      <c r="K13" s="4" t="inlineStr">
        <is>
          <t>[8]</t>
        </is>
      </c>
      <c r="L13" s="6" t="n">
        <v>253230</v>
      </c>
      <c r="M13" s="4" t="inlineStr">
        <is>
          <t>[8]</t>
        </is>
      </c>
      <c r="N13" s="6" t="n">
        <v>275890</v>
      </c>
      <c r="O13" s="4" t="inlineStr">
        <is>
          <t>[8]</t>
        </is>
      </c>
      <c r="P13" s="6" t="n">
        <v>259924</v>
      </c>
      <c r="Q13" s="4" t="inlineStr">
        <is>
          <t>[8]</t>
        </is>
      </c>
      <c r="R13" s="5" t="n">
        <v>904702</v>
      </c>
      <c r="S13" s="5" t="n">
        <v>1019677</v>
      </c>
    </row>
    <row r="14">
      <c r="A14" s="4" t="inlineStr">
        <is>
          <t>Segment earnings (loss)</t>
        </is>
      </c>
      <c r="B14" s="6" t="n">
        <v>18681</v>
      </c>
      <c r="D14" s="6" t="n">
        <v>27438</v>
      </c>
      <c r="F14" s="6" t="n">
        <v>25972</v>
      </c>
      <c r="H14" s="6" t="n">
        <v>28230</v>
      </c>
      <c r="J14" s="6" t="n">
        <v>10984</v>
      </c>
      <c r="K14" s="4" t="inlineStr">
        <is>
          <t>[8]</t>
        </is>
      </c>
      <c r="L14" s="6" t="n">
        <v>26240</v>
      </c>
      <c r="M14" s="4" t="inlineStr">
        <is>
          <t>[8]</t>
        </is>
      </c>
      <c r="N14" s="6" t="n">
        <v>27128</v>
      </c>
      <c r="O14" s="4" t="inlineStr">
        <is>
          <t>[8]</t>
        </is>
      </c>
      <c r="P14" s="6" t="n">
        <v>29169</v>
      </c>
      <c r="Q14" s="4" t="inlineStr">
        <is>
          <t>[8]</t>
        </is>
      </c>
    </row>
    <row r="15">
      <c r="A15" s="4" t="inlineStr">
        <is>
          <t>Unallocated Corporate [Member]</t>
        </is>
      </c>
    </row>
    <row r="16">
      <c r="A16" s="3" t="inlineStr">
        <is>
          <t>Supplemental Quarterly Financial Data [Line Items]</t>
        </is>
      </c>
    </row>
    <row r="17">
      <c r="A17" s="4" t="inlineStr">
        <is>
          <t>Segment earnings (loss)</t>
        </is>
      </c>
      <c r="B17" s="5" t="n">
        <v>-170</v>
      </c>
      <c r="C17" s="4" t="inlineStr">
        <is>
          <t>[9],[10],[11],[12]</t>
        </is>
      </c>
      <c r="D17" s="5" t="n">
        <v>-15158</v>
      </c>
      <c r="E17" s="4" t="inlineStr">
        <is>
          <t>[9],[10],[11],[12]</t>
        </is>
      </c>
      <c r="F17" s="5" t="n">
        <v>-28131</v>
      </c>
      <c r="G17" s="4" t="inlineStr">
        <is>
          <t>[9],[10],[11],[12]</t>
        </is>
      </c>
      <c r="H17" s="5" t="n">
        <v>-51071</v>
      </c>
      <c r="I17" s="4" t="inlineStr">
        <is>
          <t>[9],[10],[11],[12]</t>
        </is>
      </c>
      <c r="J17" s="5" t="n">
        <v>-36237</v>
      </c>
      <c r="K17" s="4" t="inlineStr">
        <is>
          <t>[13],[14]</t>
        </is>
      </c>
      <c r="L17" s="5" t="n">
        <v>-26713</v>
      </c>
      <c r="M17" s="4" t="inlineStr">
        <is>
          <t>[13],[14]</t>
        </is>
      </c>
      <c r="N17" s="5" t="n">
        <v>-27496</v>
      </c>
      <c r="O17" s="4" t="inlineStr">
        <is>
          <t>[13],[14]</t>
        </is>
      </c>
      <c r="P17" s="5" t="n">
        <v>-29001</v>
      </c>
      <c r="Q17" s="4" t="inlineStr">
        <is>
          <t>[13],[14]</t>
        </is>
      </c>
    </row>
    <row r="18"/>
    <row r="19">
      <c r="A19" s="4" t="inlineStr">
        <is>
          <t>[1]</t>
        </is>
      </c>
      <c r="B19" s="4" t="inlineStr">
        <is>
          <t>2.
Associated with our decision to relocate our Duarte, California operations to the newly renovated Drake Campus in Fort Collins, Colorado, we closed on the sale of our Duarte real property and recorded a pre-tax gain on sale of assets in the amount of $13,522 in the first quarter of fiscal year 2020 and $8,801 in the fourth quarter of fiscal year 2020.</t>
        </is>
      </c>
    </row>
    <row r="20">
      <c r="A20" s="4" t="inlineStr">
        <is>
          <t>[2]</t>
        </is>
      </c>
      <c r="B20" s="4" t="inlineStr">
        <is>
          <t>5.
In the third quarter of fiscal year 2020, as a result of the COVID-19 pandemic and future cash flow uncertainties, Woodward elected to terminate and settle its existing cross-currency interest rate swap derivative instruments. Concurrent with settlement of the derivative instruments, Woodward discontinued the related foreign currency hedging relationships associated with the instruments. As a result of the termination of the instruments, and related hedging relationships, a pre-tax gain of $30,481 and swap breakage fee of $3,000 were recorded.</t>
        </is>
      </c>
    </row>
    <row r="21">
      <c r="A21" s="4" t="inlineStr">
        <is>
          <t>[3]</t>
        </is>
      </c>
      <c r="B21" s="4" t="inlineStr">
        <is>
          <t>In the first quarter of fiscal year 2020, Woodward approved a plan to divest the disposal group, which resulted in the recognition of the associated assets and liabilities as held for sale.  Concurrently, Woodward determined that the assets held for sale, net of any liabilities held for sale, were impaired and recognized a non-cash impairment charge of $37,902, representing the write down of the associated net assets held for sale to their fair market value as of December 31, 2019.</t>
        </is>
      </c>
    </row>
    <row r="22">
      <c r="A22" s="4" t="inlineStr">
        <is>
          <t>[4]</t>
        </is>
      </c>
      <c r="B22" s="4" t="inlineStr">
        <is>
          <t>Results in the third and fourth quarter of fiscal year 2020 include pre-tax restructuring charges totaling $19,040 and $3,176, respectively, which relate to the Company’s response to the ongoing global economic challenges resulting from the COVID-19 pandemic and its impact on the Company’s business.</t>
        </is>
      </c>
    </row>
    <row r="23">
      <c r="A23" s="4" t="inlineStr">
        <is>
          <t>[5]</t>
        </is>
      </c>
      <c r="B23" s="4" t="inlineStr">
        <is>
          <t xml:space="preserve">Results for the first through fourth quarters of fiscal year 2019 include, pre-tax Duarte move related costs of $6,963, $9,161, $7,035, and $3,930, respectively . </t>
        </is>
      </c>
    </row>
    <row r="24">
      <c r="A24" s="4" t="inlineStr">
        <is>
          <t>[6]</t>
        </is>
      </c>
      <c r="B24" s="4" t="inlineStr">
        <is>
          <t>Results for the first through third quarters of fiscal year 2019 include pre-tax non-cash charges of $9,511, $8,985, $2,604, respectively. These costs are associated with the purchase accounting impacts related to the revaluation of the L’Orange inventory recognized in cost of goods sold and the amortization of the backlog intangible.</t>
        </is>
      </c>
    </row>
    <row r="25">
      <c r="A25" s="4" t="inlineStr">
        <is>
          <t>[7]</t>
        </is>
      </c>
      <c r="B25" s="4" t="inlineStr">
        <is>
          <t>Results for the fourth quarter of fiscal year 2019 include pre-tax, non-cash charges of $12,601 related to the impairment of receivables, inventory and certain other assets in connection with</t>
        </is>
      </c>
    </row>
    <row r="26">
      <c r="A26" s="4" t="inlineStr">
        <is>
          <t>[8]</t>
        </is>
      </c>
      <c r="B26" s="4" t="inlineStr">
        <is>
          <t>Industrial segment earnings for the first through third quarters of fiscal year 2019 include pre-tax non-cash charges of $9,511, $8,985, $2,604, respectively.  These costs are associated with the purchase accounting impacts related to the revaluation of the L’Orange inventory recognized in cost of goods sold and the amortization of the backlog intangible.</t>
        </is>
      </c>
    </row>
    <row r="27">
      <c r="A27" s="4" t="inlineStr">
        <is>
          <t>[9]</t>
        </is>
      </c>
      <c r="B27" s="4" t="inlineStr">
        <is>
          <t>3.
Nonsegment expenses in the third quarter of fiscal year 2020 include a pre-tax gain of $30,481 and a swap breakage fee of $3,000, as a result of terminating and settling our existing cross-currency interest rate swap derivative instruments.</t>
        </is>
      </c>
    </row>
    <row r="28">
      <c r="A28" s="4" t="inlineStr">
        <is>
          <t>[10]</t>
        </is>
      </c>
      <c r="B28" s="4" t="inlineStr">
        <is>
          <t>4.
Nonsegment expenses in the third quarter and fourth quarter of fiscal year 2020 include a pre-tax restructuring charges totaling $19,040 and $3,176, respectively, which relate to the Company’s response to the ongoing global economic challenges resulting from the COVID-19 pandemic and its impact on the Company’s .</t>
        </is>
      </c>
    </row>
    <row r="29">
      <c r="A29" s="4" t="inlineStr">
        <is>
          <t>[11]</t>
        </is>
      </c>
      <c r="B29" s="4" t="inlineStr">
        <is>
          <t>1.
Nonsegment expenses for the first quarter and fourth quarter of fiscal year 2020 include a pre-tax gain on the sale of assets of $13,522 and $8,801, respectively, associated with our decision to relocate our Duarte, California operations to the newly renovated Drake Campus in Fort Collins, Colorado.</t>
        </is>
      </c>
    </row>
    <row r="30">
      <c r="A30" s="4" t="inlineStr">
        <is>
          <t>[12]</t>
        </is>
      </c>
      <c r="B30" s="4" t="inlineStr">
        <is>
          <t>Nonsegment expenses in the first quarter of fiscal year 2020, include a non-cash impairment charge of $37,902, representing the write down of the associated net assets held for sale to their fair market value as of December 31, 2019 related to Woodward’s approved a plan to divest the disposal group.</t>
        </is>
      </c>
    </row>
    <row r="31">
      <c r="A31" s="4" t="inlineStr">
        <is>
          <t>[13]</t>
        </is>
      </c>
      <c r="B31" s="4" t="inlineStr">
        <is>
          <t xml:space="preserve">Nonsegment expenses for the first through fourth quarters of fiscal year 2019 include, pre-tax Duarte move related costs of $6,963, $9,161, $7,035, and $3,930, respectively.  </t>
        </is>
      </c>
    </row>
    <row r="32">
      <c r="A32" s="4" t="inlineStr">
        <is>
          <t>[14]</t>
        </is>
      </c>
      <c r="B32" s="4" t="inlineStr">
        <is>
          <t>Nonsegment expenses for the fourth quarter of fiscal year 2019 include pre-tax, non-cash charges of $12,601 related to the impairment of receivables, inventory and certain other assets in connection</t>
        </is>
      </c>
    </row>
  </sheetData>
  <mergeCells count="26">
    <mergeCell ref="A1:A2"/>
    <mergeCell ref="B1:Q1"/>
    <mergeCell ref="R1:T1"/>
    <mergeCell ref="B2:C2"/>
    <mergeCell ref="D2:E2"/>
    <mergeCell ref="F2:G2"/>
    <mergeCell ref="H2:I2"/>
    <mergeCell ref="J2:K2"/>
    <mergeCell ref="L2:M2"/>
    <mergeCell ref="N2:O2"/>
    <mergeCell ref="P2:Q2"/>
    <mergeCell ref="A18:T18"/>
    <mergeCell ref="B19:T19"/>
    <mergeCell ref="B20:T20"/>
    <mergeCell ref="B21:T21"/>
    <mergeCell ref="B22:T22"/>
    <mergeCell ref="B23:T23"/>
    <mergeCell ref="B24:T24"/>
    <mergeCell ref="B25:T25"/>
    <mergeCell ref="B26:T26"/>
    <mergeCell ref="B27:T27"/>
    <mergeCell ref="B28:T28"/>
    <mergeCell ref="B29:T29"/>
    <mergeCell ref="B30:T30"/>
    <mergeCell ref="B31:T31"/>
    <mergeCell ref="B32:T3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Valuation and Qualifying Accounts (Details) - USD ($) $ in Thousands</t>
        </is>
      </c>
      <c r="C1" s="2" t="inlineStr">
        <is>
          <t>12 Months Ended</t>
        </is>
      </c>
    </row>
    <row r="2">
      <c r="C2" s="2" t="inlineStr">
        <is>
          <t>Sep. 30, 2020</t>
        </is>
      </c>
      <c r="D2" s="2" t="inlineStr">
        <is>
          <t>Sep. 30, 2019</t>
        </is>
      </c>
      <c r="E2" s="2" t="inlineStr">
        <is>
          <t>Sep. 30, 2018</t>
        </is>
      </c>
    </row>
    <row r="3">
      <c r="A3" s="3" t="inlineStr">
        <is>
          <t>Valuation And Qualifying Accounts Disclosure [Line Items]</t>
        </is>
      </c>
    </row>
    <row r="4">
      <c r="A4" s="4" t="inlineStr">
        <is>
          <t>Currency translation adjustments</t>
        </is>
      </c>
      <c r="C4" s="5" t="n">
        <v>123</v>
      </c>
      <c r="D4" s="5" t="n">
        <v>112</v>
      </c>
      <c r="E4" s="5" t="n">
        <v>96</v>
      </c>
    </row>
    <row r="5">
      <c r="A5" s="4" t="inlineStr">
        <is>
          <t>SEC Schedule, 12-09, Allowance, Credit Loss [Member]</t>
        </is>
      </c>
    </row>
    <row r="6">
      <c r="A6" s="3" t="inlineStr">
        <is>
          <t>Valuation And Qualifying Accounts Disclosure [Line Items]</t>
        </is>
      </c>
    </row>
    <row r="7">
      <c r="A7" s="4" t="inlineStr">
        <is>
          <t>Balance at Beginning of Year</t>
        </is>
      </c>
      <c r="C7" s="6" t="n">
        <v>7908</v>
      </c>
      <c r="D7" s="6" t="n">
        <v>3938</v>
      </c>
      <c r="E7" s="6" t="n">
        <v>3776</v>
      </c>
    </row>
    <row r="8">
      <c r="A8" s="4" t="inlineStr">
        <is>
          <t>Additions: Charged to Costs and Expenses</t>
        </is>
      </c>
      <c r="C8" s="6" t="n">
        <v>4293</v>
      </c>
      <c r="D8" s="6" t="n">
        <v>4899</v>
      </c>
      <c r="E8" s="6" t="n">
        <v>207</v>
      </c>
    </row>
    <row r="9">
      <c r="A9" s="4" t="inlineStr">
        <is>
          <t>Additions: Charged to Other Accounts</t>
        </is>
      </c>
      <c r="B9" s="4" t="inlineStr">
        <is>
          <t>[1]</t>
        </is>
      </c>
      <c r="C9" s="6" t="n">
        <v>30</v>
      </c>
      <c r="D9" s="6" t="n">
        <v>251</v>
      </c>
      <c r="E9" s="6" t="n">
        <v>466</v>
      </c>
    </row>
    <row r="10">
      <c r="A10" s="4" t="inlineStr">
        <is>
          <t>Deductions</t>
        </is>
      </c>
      <c r="B10" s="4" t="inlineStr">
        <is>
          <t>[2]</t>
        </is>
      </c>
      <c r="C10" s="6" t="n">
        <v>-5342</v>
      </c>
      <c r="D10" s="6" t="n">
        <v>-1180</v>
      </c>
      <c r="E10" s="6" t="n">
        <v>-511</v>
      </c>
    </row>
    <row r="11">
      <c r="A11" s="4" t="inlineStr">
        <is>
          <t>Balance at End of Year</t>
        </is>
      </c>
      <c r="C11" s="6" t="n">
        <v>6889</v>
      </c>
      <c r="D11" s="6" t="n">
        <v>7908</v>
      </c>
      <c r="E11" s="6" t="n">
        <v>3938</v>
      </c>
    </row>
    <row r="12">
      <c r="A12" s="4" t="inlineStr">
        <is>
          <t>SEC Schedule, 12-09, Valuation Allowance, Deferred Tax Asset [Member]</t>
        </is>
      </c>
    </row>
    <row r="13">
      <c r="A13" s="3" t="inlineStr">
        <is>
          <t>Valuation And Qualifying Accounts Disclosure [Line Items]</t>
        </is>
      </c>
    </row>
    <row r="14">
      <c r="A14" s="4" t="inlineStr">
        <is>
          <t>Balance at Beginning of Year</t>
        </is>
      </c>
      <c r="C14" s="6" t="n">
        <v>3638</v>
      </c>
      <c r="D14" s="6" t="n">
        <v>4522</v>
      </c>
      <c r="E14" s="6" t="n">
        <v>3714</v>
      </c>
    </row>
    <row r="15">
      <c r="A15" s="4" t="inlineStr">
        <is>
          <t>Additions: Charged to Costs and Expenses</t>
        </is>
      </c>
      <c r="C15" s="6" t="n">
        <v>12</v>
      </c>
      <c r="D15" s="6" t="n">
        <v>19</v>
      </c>
      <c r="E15" s="6" t="n">
        <v>73</v>
      </c>
    </row>
    <row r="16">
      <c r="A16" s="4" t="inlineStr">
        <is>
          <t>Additions: Charged to Other Accounts</t>
        </is>
      </c>
      <c r="B16" s="4" t="inlineStr">
        <is>
          <t>[1]</t>
        </is>
      </c>
      <c r="E16" s="6" t="n">
        <v>553</v>
      </c>
    </row>
    <row r="17">
      <c r="A17" s="4" t="inlineStr">
        <is>
          <t>Deductions</t>
        </is>
      </c>
      <c r="B17" s="4" t="inlineStr">
        <is>
          <t>[2]</t>
        </is>
      </c>
      <c r="C17" s="6" t="n">
        <v>-1818</v>
      </c>
      <c r="D17" s="6" t="n">
        <v>-903</v>
      </c>
      <c r="E17" s="6" t="n">
        <v>182</v>
      </c>
    </row>
    <row r="18">
      <c r="A18" s="4" t="inlineStr">
        <is>
          <t>Balance at End of Year</t>
        </is>
      </c>
      <c r="C18" s="5" t="n">
        <v>1832</v>
      </c>
      <c r="D18" s="5" t="n">
        <v>3638</v>
      </c>
      <c r="E18" s="5" t="n">
        <v>4522</v>
      </c>
    </row>
    <row r="19"/>
    <row r="20">
      <c r="A20" s="4" t="inlineStr">
        <is>
          <t>[1]</t>
        </is>
      </c>
      <c r="B20" s="4" t="inlineStr">
        <is>
          <t>Includes recoveries of accounts previously written off.</t>
        </is>
      </c>
    </row>
    <row r="21">
      <c r="A21" s="4" t="inlineStr">
        <is>
          <t>[2]</t>
        </is>
      </c>
      <c r="B21" s="4" t="inlineStr">
        <is>
          <t>Represents accounts receivable written off against the allowance for uncollectible accounts and releases of valuation reserves to income tax expense.  Also included are foreign currency exchange rate adjustments.  Currency translation adjustments resulted in a decrease in the reserves of $123 in fiscal year 2020, an increase in the reserves of $112 in fiscal year 2019, and an increase in the reserves of $96 in fiscal year 2018.</t>
        </is>
      </c>
    </row>
  </sheetData>
  <mergeCells count="5">
    <mergeCell ref="A1:B2"/>
    <mergeCell ref="C1:E1"/>
    <mergeCell ref="A19:D19"/>
    <mergeCell ref="B20:D20"/>
    <mergeCell ref="B21:D2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Sep. 30, 2020</t>
        </is>
      </c>
    </row>
    <row r="3">
      <c r="A3" s="3" t="inlineStr">
        <is>
          <t>Derivative Instruments And Hedges [Abstract]</t>
        </is>
      </c>
    </row>
    <row r="4">
      <c r="A4" s="4" t="inlineStr">
        <is>
          <t>Derivative Instruments and Hedging Activities</t>
        </is>
      </c>
      <c r="B4" s="4" t="inlineStr">
        <is>
          <t>Note 9. Derivative instruments and hedging activities Derivative instruments not designated or qualifying as hedging instruments In May 2018, Woodward entered into cross currency interest rate swap agreements that synthetically convert $167,420 of floating-rate debt under Woodward’s then existing revolving credit agreement to Euro denominated floating-rate debt in conjunction with the L’Orange acquisition (the “Floating-Rate Cross Currency Swap”). Also in May 2018, Woodward entered into cross currency interest rate swap agreements that synthetically convert an aggregate principal amount of $400,000 of fixed-rate debt associated with the 2018 Note Purchase Agreement (as defined in Note 16, Credit facilities short-term borrowings and long-term debt Credit facilities short-term borrowings and long-term debt In May 2020, as a result of the COVID-19 pandemic and uncertainties in future cash flows, Woodward terminated the Floating-Rate Cross-Currency Swap and Fixed-Rate Cross-Currency Swaps. At the date of settlement, the total notional value of the Floating-Rate Cross-Currency Swap and Fixed-Rate Cross-Currency Swaps was $108,823 and $400,000, respectively. Woodward received net cash proceeds of $59,571, which includes $58,191 related to the fair value of the derivative assets and $4,380 of net accrued interest, less payment of $3,000 for fees to terminate the swap agreements. The proceeds received for the fair value of the instruments is recorded in “Other”, while net accrued interest is recorded in “Other” and “Accrued liabilities”, respectively, in cash flows provided by operating activities of Woodward’s Consolidated Statements of Cash Flows. The fees to terminate the swap agreements were expensed as incurred and presented in the line item “Selling, general and administrative” expenses in Woodward’s Consolidated Statements of Earnings. Upon termination and settlement of the instruments, Woodward entered into a new floating-rate cross-currency interest rate swap (the “2020 Floating-Rate Cross-Currency Swap”), with a notional value of $45,000, and five fixed-rate cross-currency interest rate swap agreements (the “2020 Fixed-Rate Cross-Currency Swaps”), with an aggregate notional value of $400,000, which effectively reduce the interest rates on the underlying fixed and floating-rate debt under the 2018 Notes and Woodward’s existing revolving credit agreement, respectively. The net interest income of the cross-currency interest rate swaps is recorded as a reduction to “Interest expense” in Woodward’s Consolidated Statements of Earnings. As of September 30, 2020, the total notional value of the 2020 Floating-Rate Cross-Currency Swap and 2020 Fixed-Rate Cross-Currency Swaps was $41,250 and $400,000, respectively. See Note 8, Financial Instruments and fair value measurements Derivatives instruments in fair value hedging relationships Concurrent with the entry into the Floating-Rate Cross Currency Swap, a corresponding Euro denominated intercompany loan receivable with identical terms and notional amount as the underlying Euro denominated floating-rate debt, with a reciprocal cross currency interest rate swap, was entered into by Woodward Barbados Financing SRL (“Barbados”), a wholly owned subsidiary of Woodward, and is designated as a fair value hedge under the criteria prescribed in ASC Topic 815, Derivatives and Hedging In May 2020, Woodward settled the Euro denominated intercompany loan receivable with identical terms and notional value to the Floating-Rate Cross-Currency Swap and reciprocal intercompany cross-currency interest rate swap. The fair value hedge designated on these instruments was discontinued at the date of settlement and resulted in a reclassification of $1,719 of previously unrecognized losses from accumulated OCI into earnings. The loss on discontinuation of the fair value hedging relationship is recognized in “Gain on cross-currency interest rate swaps, net” in Woodward’s Condensed Consolidated Statements of Earnings. Concurrent with settlement of the Floating-Rate Cross-Currency Swap and discontinuation of the previous fair value hedging relationship, a US dollar denominated intercompany loan payable with identical terms and notional value as the 2020 Floating-Rate Cross-Currency Swap, together with a reciprocal intercompany floating-rate cross-currency interest rate swap, was entered into by Woodward Barbados Euro Financing SRL (“Euro Barbados”), a wholly owned subsidiary of Woodward. The US dollar denominated intercompany loan and reciprocal intercompany floating-rate cross-currency interest rate swap is designated as a fair value hedge under the criteria prescribed in ASC 815. The objective of the derivative instrument is to hedge against the foreign currency exchange risk attributable to the spot remeasurement of the US dollar denominated intercompany loan, as Euro Barbados maintains a Euro functional currency. For each floating-rate intercompany cross-currency interest rate swap, only the change in the fair value related to the cross-currency basis spread, or excluded component, of the derivative instrument is recognized in accumulated OCI . The remaining change in the fair value of the derivative instrument is recognized in foreign currency transaction gain or loss included in “Selling, general and administrative costs” in Woodward’s Condensed Consolidated Statements of Earnings . The change in the fair value of the derivative instrument in foreign currency transaction gain or loss offsets the change in the spot remeasurement of the intercompany Euro and US dollar denominated loans . Hedge effectiveness is assessed based on the fair value changes of the derivative instrument, after excluding any fair value changes related to the cross-currency basis spread . The initial cost of the cross-currency basis spread is recorded in earnings each period through the swap accrual process . There are no credit-risk-related contingent features associated with the intercompany floating-rate cross-currency interest rate swap. Derivative instruments in cash flow hedging relationships In conjunction with the entry into the Fixed-Rate Cross Currency Swaps, five corresponding intercompany loans receivable, with identical terms and amounts of each tranche of the underlying aggregate principal amount of $400,000 of fixed-rate debt, and reciprocal cross currency interest rate swaps were entered into by Barbados, which are designated as cash flow hedges under the criteria prescribed in ASC 815. The objective of these derivative instruments is to hedge the risk of variability in cash flows attributable to the foreign currency exchange risk of cash flows for future principal and interest payments associated with the Euro denominated intercompany loans over a fifteen year period. In May 2020, Woodward settled the Euro denominated intercompany loans receivable with identical terms and notional value to the Fixed-Rate Cross-Currency Swaps and reciprocal cross-currency interest rate swaps. The cash flow hedges designated on these instruments were discontinued at the date of settlement and resulted in a reclassification of $32,200 of previously unrecognized gains from accumulated OCI into earnings. The gain on discontinuation of the cash flow hedging relationships is recognized in “Gain on cross-currency interest rate swaps, net” in Woodward’s Condensed Consolidated Statements of Earnings. Concurrent with settlement of the Fixed-Rate Cross-Currency Swaps and the discontinuation of the previous cash flow hedging relationships, five corresponding US dollar intercompany loans payable, with identical terms and notional values of each tranche of the 2020 Fixed-Rate Cross-Currency Swaps, together with reciprocal fixed-rate intercompany cross-currency interest rate swaps were entered into by Euro Barbados, which are designated as cash flow hedges under the criteria prescribed in ASC 815. The objective of these derivative instruments is to hedge the risk of variability in cash flows attributable to the foreign currency exchange risk of cash flows for future principal and interest payments associated with the US dollar denominated intercompany loans over a thirteen-year period, as Euro Barbados maintains a Euro functional currency. For each of the fixed-rate intercompany cross-currency interest rate swaps, changes in the fair values of the derivative instruments are recognized in accumulated OCI and reclassified to foreign currency transaction gain or loss included in “Selling, general and administrative costs” in Woodward’s Condensed Consolidated Statements of Earnings. Reclassifications out of accumulated OCI of the change in fair value occur each reporting period based upon changes in the spot rate remeasurement of the Euro and US dollar denominated intercompany loans, including associated interest. Hedge effectiveness is assessed based on the fair value changes of the derivative instruments and such hedges are deemed to be highly effective in offsetting exposure to variability in foreign exchange rates. There are no credit-risk-related contingent features associated with these fixed-rate cross-currency interest rate swaps. In June 2013, in connection with Woodward’s expected refinancing of current maturities on its then existing long-term debt, Woodward entered into a treasury lock agreement with a notional amount of $25,000 that qualified as a cash flow hedge under ASC 815. The objective of this derivative instrument was to hedge the risk of variability in cash flows attributable to changes in the designated benchmark interest rate over a seven year period related to the future principal and interest payments on a portion of anticipated future debt issuances. The treasury lock agreement was terminated in August 2013 and the resulting gain of $507 was recorded as a reduction to accumulated OCI, net of tax, and is being recognized as a decrease to interest expense over a seven-year period. Derivatives instruments in net investment hedging relationships On September 23, 2016, Woodward and Woodward International Holding B.V., a wholly owned subsidiary of Woodward organized under the laws of The Netherlands (the “BV Subsidiary”), each entered into a note purchase agreement (the “2016 Note Purchase Agreement”) relating to the sale by Woodward and the BV Subsidiary of an aggregate principal amount of €160,000 of senior unsecured notes in a series of private placement transactions. Woodward issued €40,000 aggregate principal amount of Woodward’s Series M Senior Notes due September 23, 2026 (the “Series M Notes”). Woodward designated the Series M Notes as a hedge of a foreign currency exposure of Woodward’s net investment in its Euro denominated functional currency subsidiaries. Related to the Series M Notes, included in foreign currency translation adjustments within total comprehensive (losses) earnings are net foreign exchange losses of $3,199 for the fiscal year ended September 30, 2020 September 30, 2019 Impact of derivative instruments designated as qualifying hedging instruments The following table discloses the impact of derivative instruments designated as qualifying hedging instruments on Woodward’s Consolidated Statements of Earnings:
Year Ended September 30, 2020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4,592
$
4,832
$
5,396
Cross currency interest rate swap agreements designated as cash flow hedges
Selling, general and administrative expenses
(3,190
)
13,430
(3,190
)
Treasury lock agreement designated as cash flow hedge
Interest expense
(72
)
—
(72
)
$
1,330
$
18,262
$
2,134
Year Ended September 30, 2019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9,394
)
$
(8,317
)
$
(8,356
)
Cross currency interest rate swap agreements designated as cash flow hedges
Selling, general and administrative expenses
(23,018
)
(39,442
)
(23,018
)
Treasury lock agreement designated as cash flow hedge
Interest expense
(72
)
—
(72
)
$
(32,484
)
$
(47,759
)
$
(31,446
)
Year Ended September 30, 2018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472
$
1,034
$
472
Cross currency interest rate swap agreements designated as cash flow hedges
Selling, general and administrative expenses
1,067
21,966
1,067
Treasury lock agreement designated as cash flow hedge
Interest expense
(72
)
—
(72
)
$
1,467
$
23,000
$
1,467
The remaining unrecognized gains and losses in Woodward’s Consolidated Balance Sheets associated with derivative instruments that were previously entered into by Woodward, which are classified in accumulated OCI were net losses of $21,132 as of September 30, 2020 September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Statement of Cash Flows Information</t>
        </is>
      </c>
      <c r="B1" s="2" t="inlineStr">
        <is>
          <t>12 Months Ended</t>
        </is>
      </c>
    </row>
    <row r="2">
      <c r="B2" s="2" t="inlineStr">
        <is>
          <t>Sep. 30, 2020</t>
        </is>
      </c>
    </row>
    <row r="3">
      <c r="A3" s="3" t="inlineStr">
        <is>
          <t>Supplemental Cash Flow Information [Abstract]</t>
        </is>
      </c>
    </row>
    <row r="4">
      <c r="A4" s="4" t="inlineStr">
        <is>
          <t>Supplemental Statement of Cash Flows Information</t>
        </is>
      </c>
      <c r="B4" s="4" t="inlineStr">
        <is>
          <t>Note 10. Supplemental statement of cash flows information
Year Ended September 30,
2020
2019
2018
Interest paid, net of amounts capitalized
$
27,148
$
39,909
$
29,677
Income taxes paid
94,088
68,112
44,831
Income tax refunds received
17,653
1,454
1,976
Non-cash activities:
Purchases of property, plant and equipment on account
3,076
8,737
11,982
Impact of the adoption of ASC 606
—
38,700
—
Impact of the adoption of ASC 842 (Note 5)
255
—
—
Impact of the adoption of ASU 2016-16
—
1,005
—
Common shares issued from treasury to settle benefit obligations (Note 22)
14,748
14,846
14,741
Purchases of treasury stock on account
—
4,2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es</t>
        </is>
      </c>
      <c r="B1" s="2" t="inlineStr">
        <is>
          <t>12 Months Ended</t>
        </is>
      </c>
    </row>
    <row r="2">
      <c r="B2" s="2" t="inlineStr">
        <is>
          <t>Sep. 30, 2020</t>
        </is>
      </c>
    </row>
    <row r="3">
      <c r="A3" s="3" t="inlineStr">
        <is>
          <t>Discontinued Operations And Disposal Groups [Abstract]</t>
        </is>
      </c>
    </row>
    <row r="4">
      <c r="A4" s="4" t="inlineStr">
        <is>
          <t>Sale of businesses</t>
        </is>
      </c>
      <c r="B4" s="4" t="inlineStr">
        <is>
          <t>Note 11. Sale of businesses In the first quarter of fiscal year 2020, Woodward’s board of directors (“the Board”) approved a plan to divest Woodward’s renewable power systems business, protective relays business, and other businesses within the Company’s Industrial segment (collectively, the “disposal group”). Woodward determined that the approved plan to divest the disposal group represented a triggering event requiring (i) the net assets of the disposal group to be classified as held for sale and (ii) the long-lived assets attributable to the disposal group be assessed for impairment. Given the facts and circumstances at that time, Woodward determined that the value of the long-lived assets of the disposal group, including goodwill, intangible assets, ROU assets and property, plant, and equipment, were not recoverable and a $22,900 non-cash impairment charge was recorded during the fiscal year ended September 30, 2020. The non-cash impairment charge removed all the goodwill, intangible assets, ROU assets and property, plant, and equipment associated with the disposal group from the Consolidated Balance Sheets as of June 30, 2020. Further, on the approval of the divestiture plan and subsequent marketing of the disposal group, Woodward determined that based on the current market conditions, the carrying value of the disposal group’s remaining held for sale net assets exceeded the fair value. As a result, Woodward recorded a valuation allowance to reduce the carrying value of the net assets of the disposal group to their fair value. The non-cash impairment charge associated with the long-lived assets, and related valuation allowance for the other remaining net assets attributable to the disposal group, resulted in a total impairment charge of $37,902. In determining the amount by which the carrying value of the disposal group’s remaining net assets exceeded their fair value, Woodward considered primarily the market value of the assets held for sale based on negotiations it had entered into with affiliates of the AURELIUS Group for the sale of the majority of the disposal group. On January 31, 2020, Woodward entered into a definitive agreement to sell the majority of the disposal group to affiliates of the AURELIUS Group for $ 23,400 , subject to customary purchase price adjustments, consisting of cash and a $ 6,000 promissory note. The assets were primarily located in Germany, Poland and Bulgaria and accounted for approximately $ of sales in fiscal year 2019. The valuation reserve recorded to reduce the carrying value of the net assets held for sale was based on the estimated selling price pursuant to the definitive agreement reduced by the estimated working capital adjustments, transaction costs, and anticipated losses on assets held for sale that were not included in the disposal group to be sold to the AURELIUS Group. During the third and fourth quarter of fiscal year 2020, Woodward recognized an additional loss on sale of the disposal group, resulting in a net loss of $515 as a result of working capital adjustments realized upon closing of the sale. The net loss on sale of the disposal group is recorded in the line item “Other (income) expense, net” in the Consolidated Statements of Earnings. The transactions consummating the sale of the disposal group were completed on April 30, 2020. The carrying value of the assets and liabilities sold were as follows:
June 30, 2020
Assets:
Accounts receivable
$
17,637
Inventories
441
Other current assets
796
Other assets
51
Total assets
18,925
Liabilities:
Accounts payable
7,633
Accrued liabilities
2,998
Other liabilities
450
Total liabilities
$
11,0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Net sales</t>
        </is>
      </c>
      <c r="B4" s="5" t="n">
        <v>2495665</v>
      </c>
      <c r="C4" s="5" t="n">
        <v>2900197</v>
      </c>
      <c r="D4" s="5" t="n">
        <v>2325873</v>
      </c>
    </row>
    <row r="5">
      <c r="A5" s="3" t="inlineStr">
        <is>
          <t>Costs and expenses:</t>
        </is>
      </c>
    </row>
    <row r="6">
      <c r="A6" s="4" t="inlineStr">
        <is>
          <t>Cost of goods sold</t>
        </is>
      </c>
      <c r="B6" s="6" t="n">
        <v>1855422</v>
      </c>
      <c r="C6" s="6" t="n">
        <v>2192654</v>
      </c>
      <c r="D6" s="6" t="n">
        <v>1722802</v>
      </c>
    </row>
    <row r="7">
      <c r="A7" s="4" t="inlineStr">
        <is>
          <t>Selling, general and administrative expenses</t>
        </is>
      </c>
      <c r="B7" s="6" t="n">
        <v>217710</v>
      </c>
      <c r="C7" s="6" t="n">
        <v>211205</v>
      </c>
      <c r="D7" s="6" t="n">
        <v>193736</v>
      </c>
    </row>
    <row r="8">
      <c r="A8" s="4" t="inlineStr">
        <is>
          <t>Research and development costs</t>
        </is>
      </c>
      <c r="B8" s="6" t="n">
        <v>133134</v>
      </c>
      <c r="C8" s="6" t="n">
        <v>159107</v>
      </c>
      <c r="D8" s="6" t="n">
        <v>148279</v>
      </c>
    </row>
    <row r="9">
      <c r="A9" s="4" t="inlineStr">
        <is>
          <t>Impairment of assets sold</t>
        </is>
      </c>
      <c r="B9" s="6" t="n">
        <v>37902</v>
      </c>
    </row>
    <row r="10">
      <c r="A10" s="4" t="inlineStr">
        <is>
          <t>Restructuring charges</t>
        </is>
      </c>
      <c r="B10" s="6" t="n">
        <v>22216</v>
      </c>
      <c r="D10" s="6" t="n">
        <v>17013</v>
      </c>
    </row>
    <row r="11">
      <c r="A11" s="4" t="inlineStr">
        <is>
          <t>Gain on cross-currency interest rate swaps, net</t>
        </is>
      </c>
      <c r="B11" s="6" t="n">
        <v>-30481</v>
      </c>
    </row>
    <row r="12">
      <c r="A12" s="4" t="inlineStr">
        <is>
          <t>Interest expense</t>
        </is>
      </c>
      <c r="B12" s="6" t="n">
        <v>35811</v>
      </c>
      <c r="C12" s="6" t="n">
        <v>44001</v>
      </c>
      <c r="D12" s="6" t="n">
        <v>40465</v>
      </c>
    </row>
    <row r="13">
      <c r="A13" s="4" t="inlineStr">
        <is>
          <t>Interest income</t>
        </is>
      </c>
      <c r="B13" s="6" t="n">
        <v>-1764</v>
      </c>
      <c r="C13" s="6" t="n">
        <v>-1413</v>
      </c>
      <c r="D13" s="6" t="n">
        <v>-1674</v>
      </c>
    </row>
    <row r="14">
      <c r="A14" s="4" t="inlineStr">
        <is>
          <t>Other (income) expense, net</t>
        </is>
      </c>
      <c r="B14" s="6" t="n">
        <v>-56166</v>
      </c>
      <c r="C14" s="6" t="n">
        <v>-25969</v>
      </c>
      <c r="D14" s="6" t="n">
        <v>-14326</v>
      </c>
    </row>
    <row r="15">
      <c r="A15" s="4" t="inlineStr">
        <is>
          <t>Total costs and expenses</t>
        </is>
      </c>
      <c r="B15" s="6" t="n">
        <v>2213784</v>
      </c>
      <c r="C15" s="6" t="n">
        <v>2579585</v>
      </c>
      <c r="D15" s="6" t="n">
        <v>2106295</v>
      </c>
    </row>
    <row r="16">
      <c r="A16" s="4" t="inlineStr">
        <is>
          <t>Earnings before income taxes</t>
        </is>
      </c>
      <c r="B16" s="6" t="n">
        <v>281881</v>
      </c>
      <c r="C16" s="6" t="n">
        <v>320612</v>
      </c>
      <c r="D16" s="6" t="n">
        <v>219578</v>
      </c>
    </row>
    <row r="17">
      <c r="A17" s="4" t="inlineStr">
        <is>
          <t>Income tax expense</t>
        </is>
      </c>
      <c r="B17" s="6" t="n">
        <v>41486</v>
      </c>
      <c r="C17" s="6" t="n">
        <v>61010</v>
      </c>
      <c r="D17" s="6" t="n">
        <v>39200</v>
      </c>
    </row>
    <row r="18">
      <c r="A18" s="4" t="inlineStr">
        <is>
          <t>Net earnings</t>
        </is>
      </c>
      <c r="B18" s="5" t="n">
        <v>240395</v>
      </c>
      <c r="C18" s="5" t="n">
        <v>259602</v>
      </c>
      <c r="D18" s="5" t="n">
        <v>180378</v>
      </c>
    </row>
    <row r="19">
      <c r="A19" s="3" t="inlineStr">
        <is>
          <t>Earnings per share:</t>
        </is>
      </c>
    </row>
    <row r="20">
      <c r="A20" s="4" t="inlineStr">
        <is>
          <t>Basic earnings per share</t>
        </is>
      </c>
      <c r="B20" s="7" t="n">
        <v>3.86</v>
      </c>
      <c r="C20" s="7" t="n">
        <v>4.19</v>
      </c>
      <c r="D20" s="7" t="n">
        <v>2.93</v>
      </c>
    </row>
    <row r="21">
      <c r="A21" s="4" t="inlineStr">
        <is>
          <t>Diluted earnings per share</t>
        </is>
      </c>
      <c r="B21" s="7" t="n">
        <v>3.74</v>
      </c>
      <c r="C21" s="7" t="n">
        <v>4.02</v>
      </c>
      <c r="D21" s="7" t="n">
        <v>2.82</v>
      </c>
    </row>
    <row r="22">
      <c r="A22" s="3" t="inlineStr">
        <is>
          <t>Weighted Average Common Shares Outstanding:</t>
        </is>
      </c>
    </row>
    <row r="23">
      <c r="A23" s="4" t="inlineStr">
        <is>
          <t>Basic</t>
        </is>
      </c>
      <c r="B23" s="6" t="n">
        <v>62267</v>
      </c>
      <c r="C23" s="6" t="n">
        <v>61950</v>
      </c>
      <c r="D23" s="6" t="n">
        <v>61493</v>
      </c>
    </row>
    <row r="24">
      <c r="A24" s="4" t="inlineStr">
        <is>
          <t>Diluted</t>
        </is>
      </c>
      <c r="B24" s="6" t="n">
        <v>64209</v>
      </c>
      <c r="C24" s="6" t="n">
        <v>64498</v>
      </c>
      <c r="D24" s="6" t="n">
        <v>6387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12 Months Ended</t>
        </is>
      </c>
    </row>
    <row r="2">
      <c r="B2" s="2" t="inlineStr">
        <is>
          <t>Sep. 30, 2020</t>
        </is>
      </c>
    </row>
    <row r="3">
      <c r="A3" s="3" t="inlineStr">
        <is>
          <t>Inventory Net [Abstract]</t>
        </is>
      </c>
    </row>
    <row r="4">
      <c r="A4" s="4" t="inlineStr">
        <is>
          <t>Inventories</t>
        </is>
      </c>
      <c r="B4" s="4" t="inlineStr">
        <is>
          <t>Note 12. Inventories
September 30,
September 30,
2020
2019
Raw materials
$
123,626
$
134,878
Work in progress
92,934
133,885
Component parts (1)
255,980
287,128
Finished goods
66,889
59,051
Customer supplied inventory
14,955
13,396
On-hand inventory for which control has transferred to the customer
(116,441
)
(111,502
)
$
437,943
$
516,836
(1)
Component parts include items that can be sold separately as finished goods or included in the manufacture of other produ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t>
        </is>
      </c>
      <c r="B1" s="2" t="inlineStr">
        <is>
          <t>12 Months Ended</t>
        </is>
      </c>
    </row>
    <row r="2">
      <c r="B2" s="2" t="inlineStr">
        <is>
          <t>Sep. 30, 2020</t>
        </is>
      </c>
    </row>
    <row r="3">
      <c r="A3" s="3" t="inlineStr">
        <is>
          <t>Property Plant And Equipment Net [Abstract]</t>
        </is>
      </c>
    </row>
    <row r="4">
      <c r="A4" s="4" t="inlineStr">
        <is>
          <t>Property, Plant and Equipment</t>
        </is>
      </c>
      <c r="B4" s="4" t="inlineStr">
        <is>
          <t>Note 13. Property, plant, and equipment
September 30,
September 30,
2020
2019
Land and land improvements
$
83,095
$
94,976
Buildings and building improvements
551,540
587,541
Leasehold improvements
18,610
17,446
Machinery and production equipment
776,884
731,159
Computer equipment and software
123,903
124,201
Office furniture and equipment
41,177
39,934
Other
19,814
19,346
Construction in progress
36,367
57,624
1,651,390
1,672,227
Less accumulated depreciation
(653,975
)
(613,452
)
Property, plant, and equipment, net
$
997,415
$
1,058,775
In the second quarter of fiscal year 2018, the Company announced its decision to relocate its Duarte, California operations to the Company’s newly renovated Drake Campus in Fort Collins, Colorado, and in fiscal year 2019, finalized the relocation. On December 30, 2019, the Company closed on the sale of one of two parcels of real property at the Duarte facility and recorded a pre-tax gain on sale of assets of $13,522. On August 11, 2020, the Company closed on the sale of the final parcel of real property at the Duarte facility and recorded a pre-tax gain on sale of assets of $8,801 (see Note 19, Other (income) expense, net In the first quarter of fiscal year 2020, Woodward determined that the approved plan to divest of the disposal group (see Note 11, Sale of businesses On September 25, 2020 the Company closed on the sale of its Loveland, Colorado campus with a concurrent purchase of a new property in Windsor, Colorado for future operations, resulting in recognition of a pre-tax gain on sale of assets of $2,330 (see Note 19, Other (income) expense, net For the fiscal years ended September 30, 2020
Year Ended September 30,
2020
2019
2018
Depreciation expense
$
91,700
$
85,982
$
71,389
For the fiscal years ended September 30, 2020, 2019, and 2018, Woodward capitalized interest that would have otherwise been included in interest expense of the following:
Year Ended September 30,
2020
2019
2018
Capitalized interest
$
136
$
779
$
2,1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0</t>
        </is>
      </c>
    </row>
    <row r="3">
      <c r="A3" s="3" t="inlineStr">
        <is>
          <t>Goodwill And Intangible Assets Disclosure [Abstract]</t>
        </is>
      </c>
    </row>
    <row r="4">
      <c r="A4" s="4" t="inlineStr">
        <is>
          <t>Goodwill</t>
        </is>
      </c>
      <c r="B4" s="4" t="inlineStr">
        <is>
          <t>Note 14. Goodwill
September 30, 2019
Impairment Charges
Additions
Effects of Foreign Currency Translation
September 30, 2020
Aerospace
$
455,423
$
—
$
—
$
—
$
455,423
Industrial
342,430
(8,640
)
—
19,039
352,829
Consolidated
$
797,853
$
(8,640
)
$
—
$
19,039
$
808,252
September 30, 2018
Impairment Charges
Additions
Effects of Foreign Currency Translation
September 30, 2019
Aerospace
$
455,423
$
—
$
—
$
—
$
455,423
Industrial
357,827
—
—
(15,397
)
342,430
Consolidated
$
813,250
$
—
$
—
$
(15,397
)
$
797,853
In the first quarter of fiscal year 2020, Woodward determined that the approved plan to divest of the disposal group (see Note 11, Sale of businesses Woodward tests goodwill for impairment at the reporting unit level on an annual basis or at any time there is an indication goodwill may be impaired, commonly referred to as triggering events. Woodward completed its annual goodwill impairment test as of July 31, 2020 during the quarter ended September 30, 2020 . The fair value of each of Woodward’s reporting units was determined using a discounted cash flow method. This method represents a level 3 input and incorporates various estimates and assumptions, the most significant being projected revenue growth rates, earnings margins, future tax rates, and the present value, based on an estimated weighted-average cost of capital (or the discount rate) and terminal growth rate, of forecasted cash flows. Management projects revenue growth rates, earnings margins and cash flows based on each reporting unit’s current operational results, expected performance and operational strategies over a ten year period. These projections are adjusted to reflect current economic conditions and demand for certain products, and require considerable management judgment. Forecasted cash flows used in the July 31, 2020 impairment test were discounted using weighted-average cost of capital assumptions ranging from 8.30% to 9.99%. The terminal values of the forecasted cash flows were calculated using the Gordon Growth Model and assumed an annual compound growth rate after five years of 3.44%. These inputs, which are unobservable in the market, represent management’s best estimate of what market participants would use in determining the present value of the Company’s forecasted cash flows. Changes in these estimates and assumptions can have a significant impact on the fair value of forecasted cash flows. Woodward evaluated the reasonableness of the reporting units’ resulting fair values utilizing a market multiple method. The results of Woodward’s goodwill impairment test performed as of July 31, 2020 did not indicate impairment of any of Woodward’s reporting units. Woodward’s July 31, 2020 goodwill analysis indicated a premium of approximately 17% compared to the carrying value of one of its reporting units in the Aerospace segment, which is primarily comprised of the thrust reverser actuation systems (“TRAS”) business and was significantly impacted by the COVID-19 related declines in commercial OEM and aftermarket. Woodward is not aware of any facts, circumstances or triggering events that have arisen indicating that goodwill has been impaired or that the premium of approximately 17% has changed significantly for this reporting unit since Woodward’s July 31, 2020 analy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Net</t>
        </is>
      </c>
      <c r="B1" s="2" t="inlineStr">
        <is>
          <t>12 Months Ended</t>
        </is>
      </c>
    </row>
    <row r="2">
      <c r="B2" s="2" t="inlineStr">
        <is>
          <t>Sep. 30, 2020</t>
        </is>
      </c>
    </row>
    <row r="3">
      <c r="A3" s="3" t="inlineStr">
        <is>
          <t>Intangible Assets Net Excluding Goodwill [Abstract]</t>
        </is>
      </c>
    </row>
    <row r="4">
      <c r="A4" s="4" t="inlineStr">
        <is>
          <t>Intangible Assets, Net</t>
        </is>
      </c>
      <c r="B4" s="4" t="inlineStr">
        <is>
          <t>Note 15. Intangible assets, net
September 30, 2020
September 30, 2019
Gross Carrying Value
Accumulated Amortization
Net Carrying Amount
Gross Carrying Value
Accumulated Amortization
Net Carrying Amount
Intangible assets with finite lives:
Customer relationships and contracts:
Aerospace
$
281,683
$
(196,520
)
$
85,163
$
281,683
$
(181,995
)
$
99,688
Industrial
429,249
(57,045
)
$
372,204
407,683
(43,986
)
363,697
Total
$
710,932
$
(253,565
)
$
457,367
$
689,366
$
(225,981
)
$
463,385
Intellectual property:
Aerospace
$
—
$
—
$
—
$
—
$
—
$
—
Industrial
15,778
(15,640
)
$
138
19,201
(18,705
)
496
Total
$
15,778
$
(15,640
)
$
138
$
19,201
$
(18,705
)
$
496
Process technology:
Aerospace
$
76,371
$
(63,956
)
$
12,415
$
76,371
$
(59,913
)
$
16,458
Industrial
90,945
(22,300
)
$
68,645
92,820
(24,926
)
67,894
Total
$
167,316
$
(86,256
)
$
81,060
$
169,191
$
(84,839
)
$
84,352
Other intangibles:
Aerospace
$
—
$
—
$
—
$
—
$
—
$
—
Industrial
235
(183
)
52
1,541
(1,249
)
292
Total
$
235
$
(183
)
$
52
$
1,541
$
(1,249
)
$
292
Intangible asset with indefinite life:
Tradename:
Aerospace
$
—
$
—
$
—
$
—
$
—
$
—
Industrial
68,094
—
$
68,094
63,467
—
63,467
Total
$
68,094
$
—
$
68,094
$
63,467
$
—
$
63,467
Total intangibles:
Aerospace
$
358,054
$
(260,476
)
$
97,578
$
358,054
$
(241,908
)
$
116,146
Industrial
647,738
(138,605
)
$
509,133
625,212
(129,366
)
495,846
Consolidated Total
$
1,005,792
$
(399,081
)
$
606,711
$
983,266
$
(371,274
)
$
611,992
Indefinite lived intangible assets The Woodward L’Orange tradename intangible asset is tested for impairment on an annual basis and more often if an event occurs or circumstances change that indicate the fair value of the Woodward L’Orange intangible asset may be below its carrying amount. The impairment test consists of comparing the fair value of the Woodward L’Orange tradename intangible asset, determined using discounted cash flows based on the relief from royalty method under the income approach, with its carrying amount. If the carrying amount of the Woodward L’Orange tradename intangible asset exceeds its fair value, an impairment loss would be recognized to reduce the carrying amount to its fair value. Woodward has not recorded any impairment charges for this asset. During the fourth quarter, Woodward completed its annual impairment test of the Woodward L’Orange tradename intangible asset as of July 31, 2020 for the fiscal year ended September 30, 2020. The fair value of the Woodward L’Orange tradename intangible assets was determined using discounted cash flows based on the relief from royalty method under the income approach. This method represents a Level 3 input (based upon a fair value hierarchy established by U.S. GAAP) and incorporates various estimates and assumptions, the most significant being projected revenue growth rates, royalty rates, future tax rates and the present value, based on an estimated weighted-average cost of capital (or the discount rate) and terminal growth rate, of the forecasted cash flow. Management projects revenue growth rates and cash flows based on Woodward L’Orange’s current operational results, expected performance and operational strategies over a five year period. These projections are adjusted to reflect current economic conditions and demand for certain products, and require considerable management judgment. The forecasted cash flow used in the July 31, 2020 impairment test was discounted using weighted-average cost of capital assumption of 8.5%. The terminal value of the forecasted cash flow was calculated using the Gordon Growth Model and assumed an annual compound growth rate after five years of 3.44%. These inputs, which are unobservable in the market, represent management’s best estimate of what market participants would use in determining the present value of the Company’s forecasted cash flows. Changes in these estimates and assumptions can have a significant impact on the fair value of the forecasted cash flow. The results of impairment test performed as of July 31, 2020 indicated the estimated fair value of the Woodward L’Orange tradename intangible asset was in excess of its carrying value, and accordingly, no impairment existed. Finite lived intangible assets In the first quarter of fiscal year 2020, Woodward determined that the approved plan to divest of the disposal group (see Note 11, Sale of businesses September 30, 2020 For the fiscal years ended September 30, 2020
Year Ended September 30,
2020
2019
2018
Amortization expense
$
39,458
$
56,022
$
44,742
Future amortization expense associated with intangibles is expected to be:
Year Ending September 30:
2021
$
40,388
2022
38,275
2023
37,224
2024
33,472
2025
28,257
Thereafter
361,001
$
538,6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redit Facilities, Short-term Borrowings and Long-term Debt</t>
        </is>
      </c>
      <c r="B1" s="2" t="inlineStr">
        <is>
          <t>12 Months Ended</t>
        </is>
      </c>
    </row>
    <row r="2">
      <c r="B2" s="2" t="inlineStr">
        <is>
          <t>Sep. 30, 2020</t>
        </is>
      </c>
    </row>
    <row r="3">
      <c r="A3" s="3" t="inlineStr">
        <is>
          <t>Debt Disclosure [Abstract]</t>
        </is>
      </c>
    </row>
    <row r="4">
      <c r="A4" s="4" t="inlineStr">
        <is>
          <t>Credit Facilities, Short-term Borrowings and Long-term Debt</t>
        </is>
      </c>
      <c r="B4" s="4" t="inlineStr">
        <is>
          <t>Note 16. Credit facilities, short-term borrowings and long-term debt As of September 30, 2020
Total availability
Outstanding letters of credit and guarantees
Outstanding borrowings
Remaining availability
Revolving credit facility
$
1,000,000
$
(11,771
)
$
—
$
988,229
Foreign lines of credit and overdraft facilities
7,567
—
—
7,567
Foreign performance guarantee facilities
511
(256
)
—
255
$
1,008,078
$
(12,027
)
$
—
$
996,051
Revolving credit facility Woodward maintains a $1,000,000 revolving credit facility established under a revolving credit agreement among Woodward, a syndicate of lenders and Wells Fargo Bank, National Association, as administrative agent (the “Revolving Credit Agreement”). The Revolving Credit Agreement provided for the option to increase available borrowings up to $1,500,000, subject to lenders’ participation. Borrowings under the Revolving Credit Agreement can be made by Woodward and certain of its foreign subsidiaries in U.S. dollars or in foreign currencies other than the U.S. dollar and generally bear interest at LIBOR plus 0.875% to 1.75%. The Revolving Credit Agreement matures on June 19, 2024. Under the Revolving Credit Agreement, there were no borrowings outstanding as of September 30, 2020 The Revolving Credit Agreement contains certain covenants customary with such agreements, which are generally consistent with the covenants applicable to Woodward’s long-term debt agreements, and contains customary events of default, including certain cross default provisions related to Woodward’s other outstanding debt arrangements in excess of $60,000, the occurrence of which would permit the lenders to accelerate the amounts due thereunder. In addition, the Revolving Credit Agreement includes the following financial covenants: (i) a maximum permitted leverage ratio of consolidated net debt to consolidated earnings before interest, taxes, depreciation, stock-based compensation, and amortization, plus any usual non-cash charges to the extent deducted in computing net income and transaction costs associated with permitted acquisitions (incurred within six-months of the permitted acquisition), minus any usual non-cash gains to the extent added in computing net income (“Leverage Ratio”) for Woodward and its consolidated subsidiaries of 3.5 to 1.0, which ratio, subject to certain restrictions, may increase to 4.0 to 1.0 for each period of four consecutive quarters during which a permitted acquisition occurs, and (ii) a minimum consolidated net worth of $1,156,000 plus (a) 50% of Woodward’s positive net income for the prior fiscal year and (b) 50% of Woodward’s net cash proceeds resulting from certain issuances of stock, subject to certain adjustments. Woodward’s obligations under the Revolving Credit Agreement are guaranteed by Woodward FST, Inc., Woodward MPC, Inc., and Woodward HRT, Inc., each of which is a wholly owned subsidiary of Woodward. As of September 30, 2020 Management believes that Woodward was in compliance with the covenants under the Revolving Credit Agreement at September 30, 2020. Short-term borrowings Woodward has other foreign lines of credit and foreign overdraft facilities at various financial institutions, which are generally reviewed annually for renewal and are subject to the usual terms and conditions applied by the financial institutions. Pursuant to the terms of the related facility agreements, Woodward’s foreign performance guarantee facilities are limited in use to providing performance guarantees to third parties. There were no borrowings outstanding on Woodward’s foreign lines of credit and foreign overdraft facilities as of both September 30, 2020 September 30, 2019 Long-term debt
September 30,
September 30,
2020
2019
Long-term portion of revolving credit facility - Floating rate (LIBOR plus 0.875% - 1.75%), due June 19, 2024; unsecured
$
—
$
42,297
Series G notes – 3.42%, due November 15, 2020; unsecured
50,000
50,000
Series H notes – 4.03%, due November 15, 2023; unsecured
25,000
25,000
Series I notes – 4.18%, due November 15, 2025; unsecured
25,000
25,000
Series J notes – Floating rate (LIBOR plus 1.25%), due November 15, 2020; unsecured
50,000
50,000
Series K notes – 4.03%, due November 15, 2023; unsecured
50,000
50,000
Series L notes – 4.18%, due November 15, 2025; unsecured
50,000
50,000
Series M notes – 1.12% due September 23, 2026; unsecured
46,962
43,770
Series N notes – 1.31% due September 23, 2028; unsecured
90,401
84,257
Series O notes – 1.57% due September 23, 2031; unsecured
50,484
47,053
Series P notes – 4.27% due May 30, 2025; unsecured
85,000
85,000
Series Q notes – 4.35% due May 30, 2027; unsecured
85,000
85,000
Series R notes – 4.41% due May 30, 2029; unsecured
75,000
75,000
Series S notes – 4.46% due May 30, 2030; unsecured
75,000
75,000
Series T notes – 4.61% due May 30, 2033; unsecured
80,000
80,000
Finance leases (Note 5)
2,807
—
Unamortized debt issuance costs
(2,171
)
(2,478
)
Total long-term debt
838,483
864,899
Less: Current portion of long-term debt
101,634
—
Long-term debt, less current portion
$
736,849
$
864,899
The Notes On October 1, 2013, Woodward entered into a note purchase agreement relating to the sale by Woodward of an aggregate principal amount of $250,000 of its senior unsecured notes in a series of private placement transactions. Woodward issued the Series G, H and I Notes (the “First Closing Notes”) on October 1, 2013. Woodward issued the Series J, K and L Notes (the “Second Closing Notes” and with the First Closing Notes, collectively the “USD Notes”) on November 15, 2013. On November 15, 2020, Woodward paid the entire principal balance of $100,000 on the Series G and J Notes using cash on hand and proceeds from borrowings under its existing revolving credit facility. On September 23, 2016, Woodward and the BV Subsidiary each entered into note purchase agreements (the “2016 Note Purchase Agreements”) relating to the sale by Woodward and the BV Subsidiary of an aggregate principal amount of €160,000 of senior unsecured notes in a series of private placement transactions. Woodward issued €40,000 Series M Notes. The BV Subsidiary issued (a) €77,000 aggregate principal amount of the BV Subsidiary’s Series N Senior Notes (the “Series N Notes”) and (b) €43,000 aggregate principal amount of the BV Subsidiary’s Series O Senior Notes (the “Series O Notes” and together with the Series M Notes and the Series N Notes, the “2016 Notes”). On May 31, 2018, Woodward entered into a note purchase agreement (the “2018 Note Purchase Agreement”) relating to the sale by Woodward of an aggregate principal amount of $400,000 of senior unsecured notes comprised of (a) $85,000 aggregate principal amount of its Series P Senior Notes (the “Series P Notes”), (b) $85,000 aggregate principal amount of its Series Q Senior Notes (the “Series Q Notes”), (c) $75,000 aggregate principal amount of its Series R Senior Notes (the “Series R Notes”), (d) $75,000 aggregate principal amount of its Series S Senior Notes (the “Series S Notes”), and (e) $80,000 aggregate principal amount of its Series T Senior Notes (the “Series T Notes”, and together with the Series P Notes, the Series Q Notes, the Series R Notes, and the Series S Notes, the “2018 Notes,” and, together with the USD Notes and 2016 Notes, the “Notes”), in a series of private placement transactions. In connection with the issuance of the 2018 Notes, the Company entered into cross currency swap transactions in respect of each tranche of the 2018 Notes, which effectively reduced the interest rates on the Series P Notes to 1.82% per annum, the Series Q Notes to 2.15% per annum, the Series R Notes to 2.42% per annum, the Series S Notes to 2.55% per annum and the Series T Notes to 2.90% per annum (see Note 9, Derivative instruments and hedging activities Interest on the remaining First Closing Notes, and the Series K and L Notes is payable semi-annually on April 1 and October 1 of each year until all principal is paid. Interest on the 2016 Notes is payable semi-annually on March 23 and September 23 of each year, until all principal is paid. Interest on the Series J Notes is payable quarterly on January 1, April 1, July 1 and October 1 of each year until all principal is paid. As of September 30, 2020 None of the Notes were registered under the Securities Act of 1933 and they may not be offered or sold in the United States absent registration or an applicable exemption from registration requirements. Holders of the Notes do not have any registration rights. All of the issued Notes are held by multiple institutions. Woodward’s payment and performance obligations under the Notes, including without limitation the obligations for payment of all principal, interest and any applicable prepayment compensation amount, are guaranteed by (i) Woodward FST, Inc., Woodward MPC, Inc., and Woodward HRT, Inc., each of which is a wholly owned subsidiary of Woodward, and (ii) in the case of the BV Subsidiary’s Series N and O Notes, by Woodward. Woodward’s obligations under the Notes rank equal in right of payment with all of Woodward’s other unsecured unsubordinated debt, including its outstanding debt under its revolving credit facility. The Notes contain restrictive covenants customary for such financings, including, among other things, covenants that place limits on Woodward’s ability to incur liens on assets, incur additional debt (including a leverage or coverage based maintenance test), transfer or sell Woodward’s assets, merge or consolidate with other persons and enter into material transactions with affiliates. Under the financial covenants contained in the note purchase agreement governing each series of the Notes, Woodward’s priority debt may not exceed, at any time, 25% of its consolidated net worth. Woodward’s Leverage Ratio cannot exceed 4.0 to 1.0 during any material acquisition period, or 3.5 to 1.0 at any other time on a rolling four quarter basis. In the event that Woodward’s Leverage Ratio exceeds 3.5 to 1.0 during any material acquisition period, the interest rate on each series of Notes will increase. For the Series G, H, I, J, K, L, M, N, and O notes, Woodward’s consolidated net worth must at all times equal or exceed $1,156,000 plus 50% of Woodward’s positive net income for each completed fiscal year beginning with the fiscal year ending September 30, 2016. For the 2018 Notes, Woodward’s consolidated net worth must at all times equal or exceed $1,156,000 plus (i) 50% of Woodward’s positive net income for each completed fiscal year beginning with the fiscal year ending September 30, 2018 and (ii) 50% of the net cash proceeds received by Woodward on or after May 31, 2018 from the issuance of capital stock, other than issuances pursuant to employee stock option or ownership plans. The Company, at its option, is permitted at any time to prepay all or any part of the then-outstanding principal amount of any series of the Notes at 100% of the principal amount of the series of the Notes to be prepaid (but, in the case of partial prepayment, not less than $1,000 for each the USD Notes and the 2018 Notes and not less than €1,000 for the 2016 Notes), together with interest accrued on such amount to be prepaid to the date of prepayment, plus any applicable prepayment compensation amount. The prepayment compensation amount, as to the USD Notes and 2018 Notes, other than the Series J Notes, is computed by discounting the remaining scheduled payments of interest and principal of the USD Notes and/or 2018 Notes being prepaid at a discount rate equal to the sum of 50 basis points and the yield to maturity of U.S. Treasury securities having a maturity equal to the remaining average life of the USD Notes and/or 2018 Notes being prepaid. The prepayment compensation amount, as to the Series J Notes, generally is computed as a percentage of the principal amount of the Series J Notes equal to 0% after November 15, 2015. The prepayment compensation amount as to the 2016 Notes that is not subject to a swap agreement is computed by discounting the remaining scheduled payments of interest and principal of such notes being prepaid at a discount rate equal to the sum of 50 basis points and the yield to maturity of the German Bund having a maturity equal to the remaining average life of the 2016 Notes being prepaid. The prepayment compensation amount as to a 2016 Notes that is subject to a swap agreement entered into by the holder of such note under which the holder will receive payment in U.S. dollars in exchange for scheduled Euro payments of principal and interest on the Euro denominated 2016 Notes, adjusted for theoretical holder returns foregone on hypothetical reinvestments in U.S. Treasury securities (the “Swapped Notes”) is equal to the excess of an amount equal to the remaining scheduled payments to be paid in respect of such called principal under such swap agreement discounted at a rate equal to 50 basis points and the yield to maturity of U.S. Treasury securities having a maturity equal to the remaining average life of the Swapped Notes being prepaid over the amount of payments in U.S. dollars that would be paid to the holder of the Swapped Note in respect of the called principal under the swap agreement, which amount will be increased or reduced, as applicable, in an amount equal to any net gain or loss realized by the holder of such Swapped Note on swap transactions under such swap agreement as a result of such prepayment. Required future principal payments of the Notes as of September 30, 2020
Year Ending September 30:
2021
$
100,000
2022
—
2023
—
2024
75,000
2025
85,000
Thereafter
577,846
$
837,846
Certain financial and other covenants under Woodward’s debt agreements contain customary restrictions on the operation of its business. Management believes that Woodward was in compliance with the covenants under the long-term debt agreements at September 30, 2020 Debt Issuance Costs Amounts recognized as interest expense from the amortization of debt issuance costs were $892 in fiscal year 2020, $1,094 in fiscal year 2019, and $1,256 in fiscal year 2018. Unamortized debt issuance costs associated with the Notes of $2,171 as of September 30, 2020 and $2,478 as of September 30, 2019 were recorded as a reduction in “Long-term debt, less current portion” in the Consolidated Balance Sheets. Unamortized debt issuance costs associated with Woodward’s Revolving Credit Agreements of $2,242 as of September 30, 2020 and $2,840 as of September 30, 2019 were recorded as “Other assets” in the Consolidated Balance Sheets. Amortization of debt issuance costs is included in operating activities in the Consolidate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12 Months Ended</t>
        </is>
      </c>
    </row>
    <row r="2">
      <c r="B2" s="2" t="inlineStr">
        <is>
          <t>Sep. 30, 2020</t>
        </is>
      </c>
    </row>
    <row r="3">
      <c r="A3" s="3" t="inlineStr">
        <is>
          <t>Accrued Liabilities Current [Abstract]</t>
        </is>
      </c>
    </row>
    <row r="4">
      <c r="A4" s="4" t="inlineStr">
        <is>
          <t>Accrued Liabilities</t>
        </is>
      </c>
      <c r="B4" s="4" t="inlineStr">
        <is>
          <t>Note 17. Accrued liabilities
At September 30,
2020
2019
Salaries and other member benefits
$
50,850
$
115,649
Warranties
18,972
27,309
Interest payable
15,281
13,808
Accrued retirement benefits
3,051
3,587
Current portion of loss reserve on contractual lease commitments
—
1,245
Net current contract liabilities (Note 3)
24,620
27,891
Restructuring charges
3,395
507
Taxes, other than income
13,925
15,708
Other
21,700
22,423
$
151,794
$
228,127
Warranties Provisions of Woodward’s sales agreements include product warranties customary to these types of agreements. Accruals are established for specifically identified warranty issues that are probable to result in future costs. Warranty costs are accrued as revenue is recognized on a non-specific basis whenever past experience indicates a normal and predictable pattern exists. Changes in accrued product warranties were as follows:
Twelve-Months Ended September 30,
2020
2019
2018
Warranties, beginning of period
$
27,309
$
20,130
$
13,597
Increases due to acquisition of L'Orange
—
—
6,045
Impact from adoption of ASC 606
—
705
—
Expense, net of recoveries
8,687
14,559
5,158
Reductions for settling warranties
(17,422
)
(7,540
)
(4,413
)
Foreign currency exchange rate changes
398
(545
)
(257
)
Warranties, end of period
$
18,972
$
27,309
$
20,130
Restructuring charges In fiscal year 2018, the Company recorded restructuring charges totaling $17,013, the majority of which relate to the Company’s decision to relocate its Duarte, California operations to the Company’s newly renovated Drake Campus in Fort Collins, Colorado. The Duarte facility, which manufactures thrust reverser actuation systems, is part of the Company’s Aerospace segment. The remaining restructuring charges recognized during the fiscal year ended September 30, 2018 consist of workforce management costs related to aligning the Company’s industrial turbomachinery business, which is part of the Company’s Industrial segment, with the then current market conditions. All of the restructuring charges recorded during the fiscal year ended September 30, 2018 were recorded as nonsegment expenses and were paid as of September 30, 2020. During the third quarter of fiscal year 2020, the Company committed to a plan of termination (the “Termination Plan”), as well as other cost savings actions, in response to the ongoing global economic challenges resulting from the COVID-19 pandemic and its impact on the Company’s business. The Termination Plan involved the termination and/or furlough of employees and contractors at certain of the Company’s operating facilities, primarily in the United States. As a result of the Termination Plan and other related actions, the Company incurred $23,673 of restructuring charges for employee severance and benefits costs as of September 30, 2020, with the majority of the cash expenditures being paid by September 30, 2020. All of the restructuring charges recorded during the fiscal year ended September 30, 2020 were recorded as nonsegment expenses and the remaining unpaid amounts are expected to be paid within one year of the balance sheet date. The summary of activity in accrued restructuring charges during the fiscal years ended September 30, 2020
Period Activity
Balances as of September 30, 2019
Charges
Payments
Foreign currency exchange rate changes
Non-cash activity
Balances as of September 30, 2020
Workforce management costs associated with:
Duarte plant relocation
$
440
$
—
$
(440
)
$
—
$
—
$
—
Industrial turbomachinery business realignment
67
—
(67
)
—
—
—
COVID-19 pandemic
—
23,673
(18,065
)
77
(2,290
)
3,395
Total
$
507
$
23,673
$
(18,572
)
$
77
$
(2,290
)
$
3,395
Period Activity
Balances as of September 30, 2018
Charges
Payments
Foreign currency exchange rate changes
Non-cash activity
Balances as of September 30, 2019
Workforce management costs associated with:
Duarte plant relocation
$
12,504
$
—
$
(8,685
)
$
—
$
(3,379
)
$
440
Industrial turbomachinery business realignment
4,018
—
(3,760
)
—
(191
)
67
Total
$
16,522
$
—
$
(12,445
)
$
—
$
(3,570
)
$
5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Sep. 30, 2020</t>
        </is>
      </c>
    </row>
    <row r="3">
      <c r="A3" s="3" t="inlineStr">
        <is>
          <t>Other Liabilities Noncurrent [Abstract]</t>
        </is>
      </c>
    </row>
    <row r="4">
      <c r="A4" s="4" t="inlineStr">
        <is>
          <t>Other Liabilities</t>
        </is>
      </c>
      <c r="B4" s="4" t="inlineStr">
        <is>
          <t>Note 18. Other liabilities
At September 30,
2020
2019
Net accrued retirement benefits, less amounts recognized within accrued liabilities
$
114,013
$
111,257
Total unrecognized tax benefits
10,230
10,644
Noncurrent income taxes payable (1)
18,322
20,251
Deferred economic incentives (2)
9,105
11,535
Loss reserve on contractual lease commitments (3)
—
1,754
Cross-currency swap derivative liability (4)
51,387
—
Noncurrent operating lease liabilities
14,569
—
Net noncurrent contract liabilities (5)
366,642
337,165
Other
33,637
13,482
$
617,905
$
506,088
(1)
See Note 20, Income taxes
(2)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
(3)
In connection with the construction of a new production facility in Niles, Illinois, Woodward vacated a lease facility in Skokie, Illinois, and recorded a loss reserve on the estimated remaining contractual lease commitment, net of anticipated sublease income. As of September 30, 2019, the current portion of the accrued loss reserve on contractual lease commitments was included in “accrued liabilities” (see Note 17, Accrued liabilities
(4)
See Note 8, Financial instruments and fair value measurements
(5)
See Note 3,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t>
        </is>
      </c>
      <c r="B1" s="2" t="inlineStr">
        <is>
          <t>12 Months Ended</t>
        </is>
      </c>
    </row>
    <row r="2">
      <c r="B2" s="2" t="inlineStr">
        <is>
          <t>Sep. 30, 2020</t>
        </is>
      </c>
    </row>
    <row r="3">
      <c r="A3" s="3" t="inlineStr">
        <is>
          <t>Nonoperating Income Expense [Abstract]</t>
        </is>
      </c>
    </row>
    <row r="4">
      <c r="A4" s="4" t="inlineStr">
        <is>
          <t>Other (Income) Expense, Net</t>
        </is>
      </c>
      <c r="B4" s="4" t="inlineStr">
        <is>
          <t xml:space="preserve">Note 19. Other (income) expense, net
Year Ended September 30,
2020
2019
2018
Equity interest in the earnings of the JV (Note 7)
$
(15,580
)
$
(12,932
)
$
(3,339
)
Net (gain) loss on sales of assets and businesses ( 1)
(23,598
)
1,925
(1,106
)
Rent income
(1,403
)
(245
)
(170
)
Net (gain) loss on investments in deferred compensation program
(3,376
)
(942
)
(1,661
)
Loss on forward option derivative instrument
—
—
5,543
Other components of net periodic pension and other postretirement benefit, excluding service cost and interest expense
(11,809
)
(12,965
)
(12,801
)
Other
(400
)
(810
)
(792
)
$
(56,166
)
$
(25,969
)
$
(14,326
)
(1)
Included in net (gain) loss on sale of assets and businesses for the fiscal year ended September 30, 2020 was the pre-tax gain on sale of Duarte real property in the amount of $22,323, the pre-tax gain on sale of the Loveland campus of $2,330, and a net loss on divestiture of the disposal group of $5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Note 20. Income taxes Income taxes consisted of the following:
Year Ended September 30,
2020
2019
2018
Current:
Federal
$
15,976
$
40,173
$
39,979
State
1,383
2,402
3,697
Foreign
22,588
34,660
25,968
Deferred:
Federal
10,784
(2,015
)
(10,519
)
State
(547
)
(2,948
)
(3,784
)
Foreign
(8,698
)
(11,262
)
(16,141
)
$
41,486
$
61,010
$
39,200
Earnings before income taxes by geographical area consisted of the following:
Year Ended September 30,
2020
2019
2018
United States
$
180,753
$
211,267
$
181,671
Other countries
101,128
109,345
37,907
$
281,881
$
320,612
$
219,578
Significant components of deferred income taxes presented in the Consolidated Balance Sheets are related to the following:
At September 30,
2020
2019
Deferred tax assets:
Defined benefit plans, other postretirement
$
6,238
$
6,535
Foreign net operating loss carryforwards
6,106
6,836
Inventory
53,867
51,740
Stock-based and other compensation
35,919
45,839
Defined benefit plans, pension
5,624
11,399
Deferred revenue net of unbilled receivables
39,990
32,310
Other reserves
10,119
11,571
Tax credits and incentives
14,340
13,580
Lease obligations
5,764
—
Other
9,223
5,611
Valuation allowance
(1,833
)
(3,638
)
Total deferred tax assets, net of valuation allowance
185,357
181,783
Deferred tax liabilities:
Goodwill and intangibles - net
(218,900
)
(212,926
)
Property, plant and equipment
(107,862
)
(97,469
)
Right of use assets
(4,837
)
—
Other
(2,673
)
(4,589
)
Total deferred tax liabilities
(334,272
)
(314,984
)
Net deferred tax liabilities
$
(148,915
)
$
(133,201
) Woodward has recorded a net operating loss (“NOL”) deferred tax asset of $6,106 as of September 30, 2020 and $6,836 as of September 30, 2019. A portion of these NOL carryforwards started to expire in 2019 and are currently offset by a valuation allowance. Woodward has placed valuation allowances against all other NOL carryforwards that are less than 50 percent likely to be realized. Deferred tax assets are reduced by a valuation allowance if, based on the weight of available evidence, it is more likely than not that some portion or all of the deferred tax assets will not be realized. Both positive and negative evidence are considered in forming Woodward’s judgment as to whether a valuation allowance is appropriate, and more weight is given to evidence that can be objectively verified. Valuation allowances are reassessed whenever there are changes in circumstances that may cause a change in judgment. The change in the valuation allowance was primarily the result of the expiration of net operating losses at a wholly owned subsidiary. At September 30, 20 20 , Woodward has not provided for taxes on undistributed foreign earnings of $ 296,165 that it considered indefinitely reinvested. These earnings could become subject to income taxes if they are remitted as dividends, are loaned to Woodward or any of Woodward’s subsidiaries located in the United States, or if Woodward sells its stock in the foreign subsidiaries. Any additional U.S. taxes could be offset, in part or in whole, by foreign tax credits. The amount of such taxes and application of tax credits would be dependent on the income tax laws and other circumstances at the time these amounts are repatriated. Based on these variables, it is impractical to determine the income tax liability that might be incurred if these funds were to be repatriated. On December 22, 2017 the U.S. enacted the Tax Act. The Tax Act included significant changes to prior tax law, including a permanent reduction to the U.S federal corporate income tax rate of 35% to 21%, a one-time repatriation tax on deferred foreign income (“Transition Tax”), deemed inclusions of foreign low tax earnings, limitations on certain deductions, adjusted foreign tax credits, and business-related exclusions. Enactment of the Tax Act during December 2017 resulted in a net change to Woodward’s income tax expense in the amount of $14,778, which was recorded in the three-months ended December 31, 2017. After adjustments to amounts made throughout fiscal year 2018, the net impact of the enactment of the Tax Act was $10,860. Woodward finalized its assessment of the income tax effects of the Tax Act in the first quarter of fiscal year 2019. On June 14, 2019, the Internal Revenue Service (“IRS”) issued final regulations that modified the Transition Tax computation required by the Tax Act. As a result, in the three-months ended June 30, 2019, Woodward recognized additional income tax expense related to the Transition Tax of $10,588. The permanent reduction to the U.S. federal corporate income tax rate from 35% to 21% was effective January 1, 2018 (the “Effective Date”). When a U.S. federal tax rate change occurs during a taxpayer’s fiscal year, taxpayers are required to compute a weighted daily average rate for the fiscal year of enactment. As a result of the Tax Act, Woodward calculated a U.S. federal statutory corporate income tax rate of 24.5% for the fiscal year ending September 30, 2018 and applied this rate in computing the income tax provision for the fiscal year ended September 30, 2018. The U.S. federal statutory corporate income tax rate of 24.5% is the weighted daily average rate between the pre-enactment U.S. federal statutory tax rate of 35% applicable to Woodward’s 2018 fiscal year prior to the Effective Date and the post-enactment U.S. federal statutory tax rate of 21% applicable to the 2018 fiscal year after the Effective Date. The U.S. federal statutory rate is 21% for the fiscal years ended September 30, 2020 and September 30, 2019. The following is a reconciliation of the U.S. Federal statutory tax 21% in the fiscal year ended September 30, 2020, 21.0% in fiscal year ended September 30, 2019 and 24.5% in the fiscal year ended September 30, 2018 to Woodward’s effective income tax rate:
Year Ending September 30,
2020
2019
2018
Percent of pretax earnings
Statutory tax rate
21.0
%
21.0
%
24.5
%
State income taxes, net of federal tax benefit
0.3
(0.1
)
(0.5
)
Taxes on international activities
(2.1
)
0.2
(1.8
)
Research credit
(3.6
)
(3.3
)
(4.8
)
Net excess income tax benefit from stock-based compensation
(2.8
)
(3.5
)
(1.4
)
Domestic production activities deduction
—
–
(1.6
)
Adjustments of prior period tax items
1.0
0.9
(5.0
)
Effect of U.S. federal corporate rate reduction on net beginning U.S. deferred tax liability
—
–
(5.0
)
Transition Tax
—
3.3
6.2
Increased deferred tax liability associated with anticipated repatriation taxes
—
–
3.7
Effect of U.S. federal corporate rate reduction on net current year U.S. deferred tax activity
—
–
2.0
Other items, net
0.9
0.5
1.6
Effective tax rate
14.7
%
19.0
%
17.9
% In determining the tax amounts in Woodward’s financial statements, estimates are sometimes used that are subsequently adjusted in the actual filing of tax returns or by updated calculations. In addition, Woodward occasionally has resolutions of tax items with tax authorities related to prior years due to the conclusion of audits and the lapse of applicable statutes of limitations. Such adjustments are included in the “Adjustments of prior period tax items” line in the above table. The majority of these adjustments are related to the conclusion of audits, effective settlement, and lapse of applicable statutes of limitations in various tax jurisdictions. The decrease in the effective tax rate for fiscal year 2020 compared to fiscal year 2019 is primarily attributable to (i) the additional income tax expense resulting from Transition Tax regulations issued by the IRS on June 14, 2019 which did not repeat in the current fiscal year and (ii) increased foreign earnings in a lower tax jurisdiction taxed at a lower rate resulting from the net gain on termination of the cross-currency interest rate swaps termination. This decrease was partially offset by a smaller favorable net excess income tax benefits from stock-based compensation. A reconciliation of the beginning and ending amounts of gross unrecognized tax benefits follows:
Year Ending September 30,
2020
2019
2018
Beginning balance
$
10,305
$
8,364
$
20,132
Additions to current year tax positions
1,890
1,930
2,675
Reductions to prior year tax positions
(2,415
)
–
(14,458
)
Additions to prior year tax positions
71
11
15
Lapse of applicable statute of limitations
—
–
–
Ending balance
$
9,851
$
10,305
$
8,364
Included in the balance of unrecognized tax benefits were $4,730 as of September 30, 2020 and $4,411 as of September 30, 2019 of tax benefits that, if recognized, would affect the effective tax rate. At this time, Woodward estimates that it is reasonably possible that the liability for unrecognized tax benefits will decrease by as much as $84 in the next twelve months due to the completion of review by tax authorities, lapses of statutes, and the settlement of tax positions. Woodward accrues for potential interest and penalties related to unrecognized tax benefits and all other interest and penalties related to tax payments in tax expense. Woodward had accrued gross interest and penalties of $489 as of September 30, 2020 and $437 as of September 30, 2019. In March 2020, the U.S. Congress passed the “Coronavirus Aid, Relief, and. Economic Security Act” (the “CARES Act”). The CARES Act provides relief from the certain economic impacts of COVID-19 to companies and individuals. Non-income tax impacts of the CARES Act include (i) extension of payment deadliness for certain U.S. payroll taxes and (ii) tax credits for certain qualifying costs incurred by the Company in connection with certain facility closures due to COVID-19. Non-income tax credits are generally recognized as a reduction to the related costs that generated the credits. The non-income tax impacts of the CARES Act were insignificant to the results of operations for the fiscal year ended September 30, 2020. Woodward’s tax returns are subject to audits by U.S. federal, state, and foreign tax authorities, and these audits are at various stages of completion at any given time. Reviews of tax matters by authorities and lapses of the applicable statutes of limitation may result in changes to tax expense. Woodward’s fiscal years remaining open to examination for U.S. Federal income taxes include fiscal years 2018 and thereafter. In fiscal year 2020, Woodward concluded its U.S. Federal income tax examination through fiscal year 2017, which included a foreign tax carryback to fiscal year 2016. Woodward’s fiscal years remaining open to examination for significant U.S. state income tax jurisdictions include fiscal years 2016 and thereafter. Woodward closed various audits in foreign jurisdictions in the second and third quarters of fiscal year 2019. Consequently, fiscal years remaining open to examination in significant foreign jurisdictions include 2016 and thereaf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s</t>
        </is>
      </c>
      <c r="B1" s="2" t="inlineStr">
        <is>
          <t>12 Months Ended</t>
        </is>
      </c>
    </row>
    <row r="2">
      <c r="B2" s="2" t="inlineStr">
        <is>
          <t>Sep. 30, 2020</t>
        </is>
      </c>
    </row>
    <row r="3">
      <c r="A3" s="3" t="inlineStr">
        <is>
          <t>Compensation And Retirement Disclosure [Abstract]</t>
        </is>
      </c>
    </row>
    <row r="4">
      <c r="A4" s="4" t="inlineStr">
        <is>
          <t>Retirement benefits</t>
        </is>
      </c>
      <c r="B4" s="4" t="inlineStr">
        <is>
          <t>Note 21. Retirement benefits Woodward provides various retirement benefits to eligible members of the Company, including contributions to various defined contribution plans, pension benefits associated with defined benefit plans, postretirement medical benefits and postretirement life insurance benefits. Eligibility requirements and benefit levels vary depending on employee location. Defined contribution plans Most of the Company’s U.S. employees are eligible to participate in the U.S. defined contribution plan. The U.S. defined contribution plan allows employees to defer part of their annual income for income tax purposes into their personal 401(k) accounts. The Company makes matching contributions to eligible employee accounts, which are also deferred for employee personal income tax purposes. Certain non-U.S. employees are also eligible to participate in similar non-U.S. plans. Most of Woodward’s U.S. employees with at least two years of service receive an annual contribution of Woodward stock, equal to 5% of their eligible prior year wages, to their personal Woodward Retirement Savings Plan accounts. In the second quarters of fiscal years 2020, 2019, and 2018, Woodward fulfilled its annual Woodward stock contribution obligation using shares held in treasury stock by issuing a total of 124 shares of common stock for a value of $14,748 in fiscal year 2020, 158 total shares of common stock for a value of $14,846 in fiscal year 2019, and 202 shares of common stock for a value of $14,741 in fiscal year 2018. The Woodward Retirement Savings Plan (the “WRS Plan”) held 3,199 shares of Woodward stock as of September 30, 2020 and 3,623 shares as of September 30, 2019. The shares held in the WRS Plan participate in dividends and are considered issued and outstanding for purposes of calculating basic and diluted earnings per share. Accrued liabilities included obligations to contribute shares of Woodward common stock to the WRS Plan of $11,230 as of September 30, 2020 and $11,701 as of September 30, 2019. The amount of expense associated with defined contribution plans was as follows:
Year Ended September 30,
2020
2019
2018
Company costs
$
33,769
$
35,510
$
34,084
Defined benefit plans Woodward has defined benefit plans that provide pension benefits for certain retired employees in the United States, the United Kingdom, Japan, and Germany. Woodward also provides other postretirement benefits to its employees including postretirement medical benefits and life insurance benefits. Postretirement medical benefits are provided to certain current and retired employees and their covered dependents and beneficiaries in the United States and the United Kingdom. Life insurance benefits are provided to certain retirees in the United States under frozen plans, which are no longer available to current employees. A September 30 measurement date is utilized to value plan assets and obligations for all of Woodward’s defined benefit pension and other postretirement benefit plans. On October 26, 2018, the High Court of Justice in the United Kingdom (the “High Court”) issued a ruling (the “Court Ruling”) requiring defined benefit plan sponsors in the United Kingdom to equalize benefits payable to men and women under its United Kingdom defined benefit pension plans by amending those plans to increase the pension benefits payable to participants that accrued such benefits during the period from 1990 to 1997. In the Court Ruling, the High Court also provided details on acceptable alternative methods of amending plans to equalize the pension benefits. Although final guidance around the appropriate equalization methodology to be used has not yet been issued, Woodward has concluded that Court Ruling is applicable to its defined benefit pension plan in the United Kingdom and has made the necessary plan amendments. Woodward’s current estimate of the impact of the Court Ruling in the amount of $601 has been reflected in the United Kingdom defined benefit pension plan’s obligation and assets as of September 30, 2019 was amortized as a net prior service cost as of September 30, 2020. Woodward does not expect any changes to the estimate resulting from final guidance around the appropriate equalization methodology to be used will be material to the United Kingdom defined benefit pension plan’s obligation and assets. In connection with the acquisition of L’Orange on June 1, 2018, Woodward assumed the unfunded defined benefit pension obligations of the L’Orange defined benefit pension plans in Germany (the “L’Orange Pension Plans”). Woodward’s assumption of the liability associated with the L’Orange Pension Plans was part of the total consideration paid by Woodward to acquire L’Orange and thus reduced Woodward’s cash payment for the transaction. Woodward has completed its valuation of the defined benefit pension obligations associated with the L’Orange Pension Plans and determined the value of the associated unfunded obligation was $39,257, of which $1,143 was considered current as of the June 1, 2018 acquisition date. The L’Orange Pension Plans had expenses of $3,000, $2,004 and $673 and Woodward made $873, $782 and $219 of contributions to the L’Orange Pension Plans to pay participant benefits during the years ended September 30, 2020, September 30, 2019 and September 30, 2018, respectively. The L’Orange Pension Plans are unfunded. Excluding the Woodward HRT Plan, which is only partially frozen to salaried participants, the defined benefit plans in the United States were frozen in fiscal year 2007 and no additional employees may participate in the U.S. plans and no additional service costs will be incurred. Pension Plans The actuarial assumptions used in measuring the net periodic benefit cost and plan obligations of retirement pension benefits were as follows:
2020
2019
2018
United States:
Weighted-average assumptions to determine benefit obligation at September 30:
Discount rate
2.75%
3.25%
4.35%
Weighted-average assumptions to determine periodic benefit costs for years ended September 30:
Discount rate
3.25
4.35
3.80
Long-term rate of return on plan assets
7.39
7.39
7.39
The discount rate assumption is intended to reflect the rate at which the retirement benefits could be effectively settled based upon the assumed timing of the benefit payments. In the United States, Woodward uses a bond portfolio matching analysis based on recently traded, non-callable bonds rated AA or better that have at least $50 million outstanding to determine the benefit obligations at year end.
2020
2019
2018
United Kingdom:
Weighted-average assumptions to determine benefit obligation at September 30:
Discount rate
1.62%
1.74%
2.68%
Rate of compensation increase
3.30
3.50
3.60
Weighted-average assumptions to determine periodic benefit costs for years ended September 30:
Discount rate - service cost
1.79
2.70
2.58
Discount rate - interest cost
1.59
2.51
2.36
Rate of compensation increase
3.50
3.60
3.60
Long-term rate of return on plan assets
4.75
4.75
4.75
2020
2019
2018
Japan:
Weighted-average assumptions to determine benefit obligation at September 30:
Discount rate
1.10%
0.53%
0.62%
Rate of compensation increase
2.00
2.00
2.00
Weighted-average assumptions to determine periodic benefit costs for years ended September 30:
Discount rate - service cost
0.72
0.80
0.72
Discount rate - interest cost
0.31
0.42
0.38
Rate of compensation increase
2.00
2.00
2.00
Long-term rate of return on plan assets
2.50
2.50
2.50
2020
2019
2018
Germany:
Weighted-average assumptions to determine benefit obligation at September 30:
Discount rate
0.97%
0.81%
1.87%
Rate of compensation increase
2.50
2.50
2.50
Weighted-average assumptions to determine periodic benefit costs for years ended September 30:
Discount rate - service cost
1.01
2.06
2.05
Discount rate - interest cost
0.56
1.53
1.49
Rate of compensation increase
2.50
2.50
2.50
In the United Kingdom, Germany and Japan, Woodward uses a high-quality corporate bond yield curve matched with separate cash flows to develop a single rate to determine the single rate equivalent to settle the entire benefit obligations in each jurisdiction. For the fiscal years ended September 30, 2020 and 2019, the discount rate used to determine periodic service cost and interest cost components of the overall benefit costs was based on spot rates derived from the same high-quality corporate bond yield curve used to determine the September 30, 2019 and 2018 benefit obligation, respectively, matched with separate cash flows for each future year. Compensation increase assumptions, where applicable, are based upon historical experience and anticipated future management actions. In determining the long-term rate of return on plan assets, Woodward assumes that the historical long-term compound growth rates of equity and fixed-income securities will predict the future returns of similar investments in the plan portfolio. Investment management and other fees paid out of the plan assets are factored into the determination of asset return assumptions. Mortality assumptions are based on published mortality studies developed primarily based on past experience of the broad population and modified for projected longevity trends. The projected benefit obligations in the United States as of September 30, 2020 were based on the Society of Actuaries (“SOA”) Pri-2012 Mortality Tables Report using the SOA’s Mortality Improvement Scale MP-2019 (“MP-2019”) and projected forward using a custom projection scale based on MP-2019 with a 5-year convergence period and a long-term rate of 0.75%. The projected benefit obligations in the United States as of September 30, 2019 were based on the SOA RP-2014 Mortality Tables Report projected back to 2006 using the SOA’s Mortality Improvement Scale MP-2014 (“MP-2014”) and projected forward using a custom projection scale based on MP-2014 with a 10-year convergence period and a long-term rate of 0.75%. As of September 30, 2020, mortality assumptions in Japan were based on the Standard rates 2020 and mortality assumptions for the United Kingdom pension scheme were based on the Self-administered pension scheme (“SAPS”) S3 “all” tables with a projected 1.5% annual improvement rate. Compared to September 30, 2019, where mortality assumptions in Japan were based on the Standard rates 2014 and mortality assumptions for the United Kingdom pension scheme were based on the Self-administered pension scheme (“SAPS”) S2 “all” tables with a projected 1.5% annual improvement rate. As of September 30, 2020, and September 30, 2019, mortality assumptions in Germany were based on the Heubeck 2018 G mortality tables. Net periodic benefit costs consist of the following components reflected as expense in Woodward’s Consolidated Statement of Earnings:
Year Ended September 30,
United States
Other Countries
Total
2020
2019
2018
2020
2019
2018
2020
2019
2018
Service cost
$
1,659
$
1,451
$
1,643
$
2,865
$
2,036
$
1,124
$
4,524
$
3,487
$
2,767
Interest cost
5,590
6,384
6,004
1,278
1,906
1,526
6,868
8,290
7,530
Expected return on plan assets
(12,346
)
(11,986
)
(11,614
)
(2,827
)
(2,638
)
(2,780
)
(15,173
)
(14,624
)
(14,394
)
Amortization of:
Net losses
1,430
617
598
1,046
283
291
2,476
900
889
Net prior service cost
936
709
709
23
—
—
959
709
709
Net periodic (benefit) cost
$
(2,731
)
$
(2,825
)
$
(2,660
)
$
2,385
$
1,587
$
161
$
(346
)
$
(1,238
)
$
(2,499
) The following tables provide a reconciliation of the changes in the projected benefit obligation and fair value of assets for the defined benefit pension plans:
At or for the Year Ended September 30,
United States
Other Countries
Total
2020
2019
2020
2019
2020
2019
Changes in projected benefit obligation:
Projected benefit obligation at beginning of year
$
175,595
$
150,032
$
121,535
$
103,485
$
297,130
$
253,517
Plan amendment
—
—
—
601
—
601
Service cost
1,659
1,451
2,865
2,036
4,524
3,487
Interest cost
5,590
6,384
1,278
1,906
6,868
8,290
Net actuarial losses (gains)
7,811
23,841
(4,841
)
22,174
2,970
46,015
Contribution by participants
91
—
9
9
100
9
Benefits paid
(6,669
)
(6,113
)
(3,434
)
(3,181
)
(10,103
)
(9,294
)
Settlements
—
—
(476
)
—
(476
)
—
Foreign currency exchange rate changes
—
—
6,610
(5,495
)
6,610
(5,495
)
Projected benefit obligation at end of year
$
184,077
$
175,595
$
123,546
$
121,535
$
307,623
$
297,130
Changes in fair value of plan assets:
Fair value of plan assets at beginning of year
$
170,556
$
165,342
$
63,577
$
62,380
$
234,133
$
227,722
Actual return on plan assets
37,577
11,327
576
5,121
38,153
16,448
Contributions by the Company
—
—
2,272
1,697
2,272
1,697
Contributions by plan participants
91
—
9
9
100
9
Benefits paid
(6,669
)
(6,113
)
(3,434
)
(3,181
)
(10,103
)
(9,294
)
Settlements
—
(476
)
(476
)
—
Foreign currency exchange rate changes
—
—
2,630
(2,449
)
2,630
(2,449
)
Fair value of plan assets at end of year
$
201,555
$
170,556
$
65,154
$
63,577
$
266,709
$
234,133
Net over/(under) funded status at end of year
$
17,478
$
(5,039
)
$
(58,392
)
$
(57,958
)
$
(40,914
)
$
(62,997
) At September 30, 2020, the Company’s defined benefit pension plans in the United Kingdom, Japan and Germany represented $59,003, $10,119 and $54,424 of the total projected benefit obligation, respectively. At September 30, 2020, the United Kingdom and Japan pension plan assets represented $53,557 and $11,597 of the total fair value of all plan assets, respectively. The German pension plans are unfunded and have no plan assets. The largest contributor to the net actuarial losses affecting the benefit obligation for the defined benefit pension plans in the United States is due to a decrease in the discount rate, partially offset by return on plan assets significantly exceeding expectations. The largest contributor to the net actuarial gains affecting the benefit obligation for the defined benefit pension plans in the United Kingdom, Japan, and Germany is due to an increase in the discount rate, partially offset by lower than expected return on plan assets. The accumulated benefit obligations of the Company’s defined benefit pension plans at September 30, 2020 was $184,077 in the United States, $58,198 in the United Kingdom, $9,266 in Japan, and $54,403 in Germany, and at September 30, 2019 was $175,595 in the United States, $56,389 in the United Kingdom, $10,081 in Japan and $51,908 in Germany.
Plans with accumulated benefit obligation in excess of plan assets
Plans with accumulated benefit obligation less than plan assets
At September 30,
At September 30,
2020
2019
2020
2019
Projected benefit obligation
$
(141,561
)
$
(286,495
)
$
(166,062
)
$
(10,635
)
Accumulated benefit obligation
(140,623
)
(284,368
)
(165,321
)
(9,605
)
Fair value of plan assets
79,963
222,661
186,746
11,472
The following tables provide the amounts recognized in the statement of financial position and accumulated other comprehensive losses for the defined benefit pension plans:
Year Ended September 30,
United States
Other Countries
Total
2020
2019
2020
2019
2020
2019
Amounts recognized in statement of financial position consist of:
Other non-current assets
$
19,064
$
—
$
1,476
$
838
$
20,540
$
838
Accrued liabilities
—
—
(1,059
)
(1,539
)
(1,059
)
(1,539
)
Other non-current liabilities
(1,586
)
(5,039
)
(58,809
)
(57,256
)
(60,395
)
(62,295
)
Net over/(under) funded status at end of year
$
17,478
$
(5,039
)
$
(58,392
)
$
(57,957
)
$
(40,914
)
$
(62,996
)
Amounts recognized in accumulated other comprehensive income consist of:
Unrecognized net prior service cost
$
4,814
$
5,750
$
583
$
579
$
5,397
$
6,329
Unrecognized net losses
9,317
28,167
30,794
32,641
40,111
60,808
Total amounts recognized
14,131
33,917
31,377
33,220
45,508
67,137
Deferred taxes
(6,721
)
(11,577
)
(9,457
)
(10,029
)
(16,178
)
(21,606
)
Amounts recognized in accumulated other comprehensive income
$
7,410
$
22,340
$
21,920
$
23,191
$
29,330
$
45,531
The following table reconciles the changes in accumulated other comprehensive losses for the defined benefit pension plans:
Year Ended September 30,
United States
Other Countries
Total
2020
2019
2020
2019
2020
2019
Accumulated other comprehensive losses at beginning of year
$
33,917
$
10,744
$
33,220
$
14,529
$
67,137
$
25,273
Net (gain) loss
(17,420
)
24,499
(2,446
)
19,691
(19,866
)
44,190
Prior service cost due to plan amendment
—
—
—
601
—
601
Amortization of:
Net losses
(1,430
)
(617
)
(1,046
)
(283
)
(2,476
)
(900
)
Prior service cost
(936
)
(709
)
(23
)
—
(959
)
(709
)
Foreign currency exchange rate changes
—
—
1,672
(1,318
)
1,672
(1,318
)
Accumulated other comprehensive losses at end of year
$
14,131
$
33,917
$
31,377
$
33,220
$
45,508
$
67,137
Pension benefit payments are made from the assets of the pension plans. The German pension plans are unfunded; therefore, benefit payments are made from Company contributions into these plans as required to meet the payment obligations. Using foreign exchange rates as of September 30, 2020 and expected future service assumptions, it is anticipated that the future benefit payments will be as follows:
Year Ending September 30,
United States
Other Countries
Total
2021
$
7,650
$
3,493
$
11,143
2022
8,280
3,347
11,627
2023
8,809
3,952
12,761
2024
9,283
3,841
13,124
2025
9,647
3,792
13,439
2026 – 2030
51,942
20,898
72,840
Woodward expects its pension plan contributions in fiscal year 2021 will be $689 in the United Kingdom, $219 in Japan and $1,021 in Germany. Woodward expects to have no pension plan contributions in fiscal year 2021 in the United States. Pension plan assets The overall investment objective of the pension plan assets is to earn a rate of return over time which, when combined with Company contributions, satisfies the benefit obligations of the pension plans and maintains sufficient liquidity to pay benefits. As the timing and nature of the plan obligations varies for each Company sponsored pension plan, investment strategies have been individually designed for each pension plan with a common focus on maintaining diversified investment portfolios that provide for long-term growth while minimizing the risk to principal associated with short-term market behavior. The strategy for each of the plans balances the requirements to generate returns, using investments expected to produce higher returns, such as equity securities, with the need to control risk within the pension plans using less volatile investment assets, such as debt securities. A strategy of more equity-oriented allocation is adopted for those plans which have a longer-term investment plan based on the timing of the associated benefit obligations. A pension oversight committee is assigned by the Company to each pension plan. Among other responsibilities, each committee is responsible for all asset class allocation decisions. Asset class allocations, which are reviewed by the respective pension committee on at least an annual basis, are designed to meet or exceed certain market benchmarks and align with each plan’s investment objectives. In evaluating the asset allocation choices, consideration is given to the proper long-term level of risk for each plan, particularly with respect to the long-term nature of each plan’s liabilities, the impact of asset allocation on investment results and the corresponding impact on the volatility and magnitude of plan contributions and expense and the impact certain actuarial techniques may have on the plans’ recognition of investment experience. From time to time, the plans may move outside the prescribed asset class allocation in order to meet significant liabilities with respect to one or more individuals approaching retirement. Risks associated with the plan assets include interest rate fluctuation risk, market fluctuation risk, risk of default by debt issuers and liquidity risk. To manage these risks, the assets are managed by established, professional investment firms and performance is evaluated regularly by the Company’s pension oversight committee against specific benchmarks and each plan’s investment objectives. Liability management and asset class diversification are central to the Company’s risk management approach and overall investment strategy. The assets of the U.S. plans are invested in actively managed mutual funds. The assets of the plans in the United Kingdom and Japan are invested in actively managed pooled investment funds. Each individual mutual fund or pooled investment fund has been selected based on the investment strategy of the related plan, which mirrors a specific asset class within the associated target allocation. The plans in Germany are unfunded and have no plan assets. Pension plan assets at September 30, 2020 and 2019 do not include any direct investment in Woodward’s common stock. The asset allocations are monitored and rebalanced regularly by investment managers assigned to the individual pension plans. The actual allocations of pension plan assets and target allocation ranges by asset class, are as follows:
At September 30,
2020
2019
Percentage of Plan Assets
Target Allocation Ranges
Percentage of Plan Assets
Target Allocation Ranges
United States:
Asset Class
Equity Securities
64.4
%
41.7
%
—
81.7
%
60.6
%
41.4
%
—
81.4
%
Debt Securities
35.0
%
28.3
%
—
48.3
%
37.9
%
28.6
%
—
48.6
%
Other
0.6
%
0.0%
1.5
%
0.0%
100.0
%
100.0
%
United Kingdom:
Asset Class
Equity Securities
39.6
%
50.0
%
—
90.0
%
41.6
%
30.0
%
—
60.0
%
Debt Securities
60.1
%
45.0
%
—
70.0
%
57.8
%
45.0
%
—
70.0
%
Other
0.3
%
0.0%
0.6
%
0.0%
100.0
%
100.0
%
Japan:
Asset Class
Equity Securities
39.7
%
36.0
%
—
44.0
%
41.4
%
36.0
%
—
44.0
%
Debt Securities
59.4
%
55.0
%
—
63.0
%
57.7
%
55.0
%
—
63.0
%
Other
0.9
%
0.0
%
—
2.0
%
0.9
%
0.0
%
—
2.0
%
100.0
%
100.0
%
Actual allocations to each asset class can vary from target allocations due to periodic market value fluctuations, investment strategy changes, and the timing of benefit payments and contributions. The following table presents Woodward’s pension plan assets using the fair value hierarchy established by U.S. GAAP as of September 30, 2020 and September 30, 2019.
At September 30, 2020
Level 1
Level 2
Level 3
United States
Other Countries
United States
Other Countries
United States
Other Countries
Total
Asset Category:
Cash and cash equivalents
$
1,115
$
270
$
—
$
—
$
—
$
—
$
1,385
Mutual funds:
U.S. corporate bond fund
70,492
—
—
—
—
—
70,492
U.S. equity large cap fund
65,025
—
—
—
—
—
65,025
International equity large cap growth fund
64,923
—
—
—
—
—
64,923
Pooled funds:
Japanese equity securities
—
—
—
2,470
—
—
2,470
International equity securities
—
—
—
2,135
—
—
2,135
Japanese fixed income securities
—
—
—
5,151
—
—
5,151
International fixed income securities
—
—
—
1,734
—
—
1,734
Global target return equity/bond fund
—
—
—
13,002
—
—
13,002
Index linked U.K. equity fund
—
—
—
2,878
—
—
2,878
Index linked international equity fund
—
—
—
5,351
—
—
5,351
Index linked U.K. corporate bonds fund
—
—
—
18,055
—
—
18,055
Index linked U.K. government securities fund
—
—
—
5,767
—
—
5,767
Index linked U.K. long-term government securities fund
—
—
—
8,341
—
—
8,341
Total assets
$
201,555
$
270
$
—
$
64,884
$
—
$
—
$
266,709
At September 30, 2019
Level 1
Level 2
Level 3
United States
Other Countries
United States
Other Countries
United States
Other Countries
Total
Asset Category:
Cash and cash equivalents
$
2,568
$
418
$
—
$
—
$
—
$
—
$
2,986
Mutual funds:
U.S. corporate bond fund
64,514
—
—
—
—
—
64,514
U.S. equity large cap fund
56,829
—
—
—
—
—
56,829
International equity large cap growth fund
46,645
—
—
—
—
—
46,645
Pooled funds:
Japanese equity securities
—
—
—
2,518
—
—
2,518
International equity securities
—
—
—
2,226
—
—
2,226
Japanese fixed income securities
—
—
—
4,915
—
—
4,915
International fixed income securities
—
—
—
1,710
—
—
1,710
Global target return equity/bond fund
—
—
—
12,488
—
—
12,488
Index linked U.K. equity fund
—
—
—
3,738
—
—
3,738
Index linked international equity fund
—
—
—
5,438
—
—
5,438
Index linked U.K. corporate bonds fund
—
—
—
16,737
—
—
16,737
Index linked U.K. government securities fund
—
—
—
5,491
—
—
5,491
Index linked U.K. long-term government securities fund
—
—
—
7,898
—
—
7,898
Total assets
$
170,556
$
418
$
—
$
63,159
$
—
$
—
$
234,133
Cash and cash equivalents : Cash and cash equivalents held by the Company’s pension plans are held on deposit with creditworthy financial institutions. The fair value of the cash and cash equivalents are based on the quoted market price of the respective currency in which the cash is maintained. Pension assets invested in mutual funds : The assets of the Company’s U.S. pension plans are invested in various mutual funds which invest in both equity and debt securities. The fair value of the mutual funds is determined based on the quoted market price of each fund. Pension assets invested in pooled funds : The assets of the Company’s Japan and United Kingdom pension plans are invested in pooled investment funds, which include both equity and debt securities. The assets of the United Kingdom pension plan are invested in index-linked pooled funds which aim to replicate the movements of an underlying market index to which the fund is linked. Fair value of the pooled funds is based on the net asset value of shares held by the plan as reported by the fund sponsors. All pooled funds held by plans outside of the United States are considered to be invested in international equity and debt securities. Although the underlying securities may be largely domestic to the plan holding the investment assets, the underlying assets are considered international from the perspective of the Company. There were no transfers into or out of Level 3 assets in fiscal years 2020 or 2019. Other postretirement benefit plans Woodward provides other postretirement benefits to its employees including postretirement medical benefits and life insurance benefits. Postretirement medical benefits are provided to certain current and retired employees and their covered dependents and beneficiaries in the United States and the United Kingdom. Benefits include the option to elect company provided medical insurance coverage to age 65 and a Medicare supplemental plan after age 65. Life insurance benefits are also provided to certain retirees in the United States under frozen plans which are no longer available to current employees. A September 30 measurement date is utilized to value plan assets and obligations for Woodward’s other postretirement benefit plans. The postretirement medical benefit plans, other than the plan assumed in an acquisition in fiscal year 2009, were frozen in fiscal year 2006 and no additional employees may participate in the plans. Generally, employees who had attained age 55 and had rendered 10 or more years of service before the plans were frozen were eligible for these postretirement medical benefits. Certain participating retirees are required to contribute to the plans in order to maintain coverage. The plans provide postretirement medical benefits for approximately 455 retired employees and their covered dependents and beneficiaries and may provide future benefits to 8 active employees and their covered dependents and beneficiaries, upon retirement, if the employees elect to participate. All the postretirement medical plans are fully insured for retirees who have attained age 65. The actuarial assumptions used in measuring the net periodic benefit cost and plan obligations of postretirement benefits were as follows:
2020
2019
2018
Weighted-average discount rate used to determine benefit obligation at September 30
2.45
%
3.05
%
4.30
%
Weighted-average discount rate used to determine net periodic benefit cost for years ended September 30
3.05
4.30
3.80
The discount rate assumption is intended to reflect the rate at which the postretirement benefits could be effectively settled based upon the assumed timing of the benefit payments. In the United States, Woodward used a bond portfolio matching analysis based on recently traded, non-callable bonds rated AA or better that have at least $50 million outstanding to determine the benefit obligations at year end. In the United Kingdom, Woodward uses a high-quality corporate bond yield curve matched with separate cash flows to develop a single rate to determine the single rate equivalent to settle the entire benefit obligations in each jurisdiction. Mortality assumptions are based on published mortality studies developed primarily based on past experience of the broad population and modified for projected longevity trends. The projected benefit obligations in the United States as of September 30, 2020 were based on the SOA Pri-2012 Mortality Tables Report using the SOA’s MP-2019 and projected forward using a custom projection scale based on MP-2019 with a 5-year convergence period and a long-term rate of 0.75%. The projected benefit obligations in the United States as of September 30, 2019 were based on the SOA’s RP-2014 Mortality Tables Report projected back to 2006 using the SOA’s MP-2014 and projected forward using a custom projection scale based on MP-2014 with a 10-year convergence period and a long-term rate of 0.75%. As of September 30, 2020, mortality assumptions for the United Kingdom postretirement medical plan were based on the SAP S3 “all” tables with a projected 1.5% annual improvement rate, whereas of September 30, 2019 mortality assumptions for the United Kingdom postretirement medical plan were based on the SAP S2 “all” tables with a projected 1.5% annual improvement rate. Assumed healthcare cost trend rates at September 30, were as follows:
2020
2019
Health care cost trend rate assumed for next year
6.00
%
6.25
%
Rate to which the cost trend rate is assumed to decline
(the ultimate trend rate)
5.00
%
5.00
%
Year that the rate reaches the ultimate trend rate
2025
2025
Net periodic benefit costs consist of the following components reflected as expense in Woodward’s Consolidated Statements of Earnings:
Year Ended September 30,
2020
2019
2018
Service cost
$
2
$
5
$
7
Interest cost
782
1,154
1,165
Amortization of:
Net losses
47
55
94
Net prior service cost (benefit)
3
(5
)
(158
)
Curtailment gain
—
—
(330
)
Net periodic cost
$
834
$
1,209
$
778
The following table provides a reconciliation of the changes in the accumulated postretirement benefit obligation and fair value of assets for the postretirement benefits for the fiscal years ended September 30:
Year Ended September 30,
2020
2019
Changes in accumulated postretirement benefit obligation:
Accumulated postretirement benefit obligation at beginning of year
$
26,671
$
27,985
Service cost
2
5
Interest cost
782
1,154
Premiums paid by plan participants
1,088
1,192
Net actuarial gains
(313
)
(373
)
Benefits paid
(2,785
)
(3,292
)
Accumulated postretirement benefit obligation at end of year
$
25,445
$
26,671
Changes in fair value of plan assets:
Fair value of plan assets at beginning of year
$
—
$
—
Contributions by the company
1,697
2,100
Premiums paid by plan participants
1,088
1,192
Benefits paid
(2,785
)
(3,292
)
Fair value of plan assets at end of year
$
—
$
—
Funded status at end of year
$
(25,445
)
$
(26,671
) The following tables provide the amounts recognized in the statement of financial position and accumulated other comprehensive losses for the postretirement plans:
Year Ended September 30,
2020
2019
Amounts recognized in statement of financial position consist of:
Accrued liabilities
$
(1,992
)
$
(2,048
)
Other non-current liabilities
(23,453
)
(24,623
)
Funded status at end of year
$
(25,445
)
$
(26,671
)
Amounts recognized in accumulated other comprehensive income consist of:
Unrecognized net prior service cost (benefit)
$
1
$
4
Unrecognized net gains
(363
)
(3
)
Total amounts recognized
(362
)
1
Deferred taxes
(324
)
(414
)
Amounts recognized in accumulated other comprehensive income
$
(686
)
$
(413
) Woodward pays plan benefits from its general funds; therefore, there are no segregated plan assets as of September 30, 2020 or September 30, 2019. The accumulated benefit obligations of the Company’s postretirement plans were $25,445 at September 30, 2020 and $26,671 at September 30, 2019. The largest contributor to the actuarial gains affecting the Company’s postretirement plans accumulated benefit obligations were the claims experience being lower than expected and the adoption of updated mortality tables, partially offset by the decrease in discount rate and actual participant benefits paid. The following table reconciles the changes in accumulated other comprehensive losses for the other postretirement benefit plans:
Year Ended September 30,
2020
2019
Accumulated other comprehensive losses at beginning of year
$
1
$
424
Net gain
(313
)
(373
)
Curtailment arising during th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Sep. 30, 2020</t>
        </is>
      </c>
      <c r="C2" s="2" t="inlineStr">
        <is>
          <t>Sep. 30, 2019</t>
        </is>
      </c>
      <c r="D2" s="2" t="inlineStr">
        <is>
          <t>Sep. 30, 2018</t>
        </is>
      </c>
    </row>
    <row r="3">
      <c r="A3" s="3" t="inlineStr">
        <is>
          <t>Consolidated Statements of Comprehensive Earnings</t>
        </is>
      </c>
    </row>
    <row r="4">
      <c r="A4" s="4" t="inlineStr">
        <is>
          <t>Net earnings</t>
        </is>
      </c>
      <c r="B4" s="5" t="n">
        <v>240395</v>
      </c>
      <c r="C4" s="5" t="n">
        <v>259602</v>
      </c>
      <c r="D4" s="5" t="n">
        <v>180378</v>
      </c>
    </row>
    <row r="5">
      <c r="A5" s="3" t="inlineStr">
        <is>
          <t>Other comprehensive earnings:</t>
        </is>
      </c>
    </row>
    <row r="6">
      <c r="A6" s="4" t="inlineStr">
        <is>
          <t>Foreign currency translation adjustments</t>
        </is>
      </c>
      <c r="B6" s="6" t="n">
        <v>15668</v>
      </c>
      <c r="C6" s="6" t="n">
        <v>-16554</v>
      </c>
      <c r="D6" s="6" t="n">
        <v>-12985</v>
      </c>
    </row>
    <row r="7">
      <c r="A7" s="4" t="inlineStr">
        <is>
          <t>Net (loss) gain on foreign currency transactions designated as hedges of net investments in foreign subsidiaries</t>
        </is>
      </c>
      <c r="B7" s="6" t="n">
        <v>-3199</v>
      </c>
      <c r="C7" s="6" t="n">
        <v>2682</v>
      </c>
      <c r="D7" s="6" t="n">
        <v>838</v>
      </c>
    </row>
    <row r="8">
      <c r="A8" s="4" t="inlineStr">
        <is>
          <t>Taxes on changes on foreign currency translation adjustments</t>
        </is>
      </c>
      <c r="B8" s="6" t="n">
        <v>75</v>
      </c>
      <c r="C8" s="6" t="n">
        <v>476</v>
      </c>
      <c r="D8" s="6" t="n">
        <v>-367</v>
      </c>
    </row>
    <row r="9">
      <c r="A9" s="4" t="inlineStr">
        <is>
          <t>Foreign currency translation and transactions adjustments, net of tax</t>
        </is>
      </c>
      <c r="B9" s="6" t="n">
        <v>12544</v>
      </c>
      <c r="C9" s="6" t="n">
        <v>-13396</v>
      </c>
      <c r="D9" s="6" t="n">
        <v>-12514</v>
      </c>
    </row>
    <row r="10">
      <c r="A10" s="4" t="inlineStr">
        <is>
          <t>Unrealized (loss) gain on fair value adjustment of derivative instruments</t>
        </is>
      </c>
      <c r="B10" s="6" t="n">
        <v>-18262</v>
      </c>
      <c r="C10" s="6" t="n">
        <v>47759</v>
      </c>
      <c r="D10" s="6" t="n">
        <v>-23000</v>
      </c>
    </row>
    <row r="11">
      <c r="A11" s="4" t="inlineStr">
        <is>
          <t>Reclassification of net realized losses (gains) on derivatives to earnings</t>
        </is>
      </c>
      <c r="B11" s="6" t="n">
        <v>2134</v>
      </c>
      <c r="C11" s="6" t="n">
        <v>-31446</v>
      </c>
      <c r="D11" s="6" t="n">
        <v>1467</v>
      </c>
    </row>
    <row r="12">
      <c r="A12" s="4" t="inlineStr">
        <is>
          <t>Taxes on changes on derivative transactions</t>
        </is>
      </c>
      <c r="B12" s="6" t="n">
        <v>626</v>
      </c>
      <c r="C12" s="6" t="n">
        <v>-326</v>
      </c>
      <c r="D12" s="6" t="n">
        <v>456</v>
      </c>
    </row>
    <row r="13">
      <c r="A13" s="4" t="inlineStr">
        <is>
          <t>Derivative adjustments, net of tax</t>
        </is>
      </c>
      <c r="B13" s="6" t="n">
        <v>-15502</v>
      </c>
      <c r="C13" s="6" t="n">
        <v>15987</v>
      </c>
      <c r="D13" s="6" t="n">
        <v>-21077</v>
      </c>
    </row>
    <row r="14">
      <c r="A14" s="3" t="inlineStr">
        <is>
          <t>Minimum retirement benefit liability adjustments:</t>
        </is>
      </c>
    </row>
    <row r="15">
      <c r="A15" s="4" t="inlineStr">
        <is>
          <t>Net gain (loss) arising during the period</t>
        </is>
      </c>
      <c r="B15" s="6" t="n">
        <v>20179</v>
      </c>
      <c r="C15" s="6" t="n">
        <v>-43817</v>
      </c>
      <c r="D15" s="6" t="n">
        <v>13805</v>
      </c>
    </row>
    <row r="16">
      <c r="A16" s="4" t="inlineStr">
        <is>
          <t>Prior service cost arising during the period</t>
        </is>
      </c>
      <c r="C16" s="6" t="n">
        <v>-601</v>
      </c>
    </row>
    <row r="17">
      <c r="A17" s="4" t="inlineStr">
        <is>
          <t>Loss due to settlement or curtailment arising during the period</t>
        </is>
      </c>
      <c r="D17" s="6" t="n">
        <v>59</v>
      </c>
    </row>
    <row r="18">
      <c r="A18" s="3" t="inlineStr">
        <is>
          <t>Amortization of:</t>
        </is>
      </c>
    </row>
    <row r="19">
      <c r="A19" s="4" t="inlineStr">
        <is>
          <t>Prior service cost</t>
        </is>
      </c>
      <c r="B19" s="6" t="n">
        <v>962</v>
      </c>
      <c r="C19" s="6" t="n">
        <v>704</v>
      </c>
      <c r="D19" s="6" t="n">
        <v>551</v>
      </c>
    </row>
    <row r="20">
      <c r="A20" s="4" t="inlineStr">
        <is>
          <t>Net loss</t>
        </is>
      </c>
      <c r="B20" s="6" t="n">
        <v>2523</v>
      </c>
      <c r="C20" s="6" t="n">
        <v>955</v>
      </c>
      <c r="D20" s="6" t="n">
        <v>985</v>
      </c>
    </row>
    <row r="21">
      <c r="A21" s="4" t="inlineStr">
        <is>
          <t>Foreign currency exchange rate changes on minimum retirement benefit liabilities</t>
        </is>
      </c>
      <c r="B21" s="6" t="n">
        <v>-1672</v>
      </c>
      <c r="C21" s="6" t="n">
        <v>1318</v>
      </c>
      <c r="D21" s="6" t="n">
        <v>367</v>
      </c>
    </row>
    <row r="22">
      <c r="A22" s="4" t="inlineStr">
        <is>
          <t>Taxes on changes on minimum retirement benefit liability adjustments</t>
        </is>
      </c>
      <c r="B22" s="6" t="n">
        <v>-5522</v>
      </c>
      <c r="C22" s="6" t="n">
        <v>10531</v>
      </c>
      <c r="D22" s="6" t="n">
        <v>-3932</v>
      </c>
    </row>
    <row r="23">
      <c r="A23" s="4" t="inlineStr">
        <is>
          <t>Pension and other postretirement benefit plan adjustments, net of tax</t>
        </is>
      </c>
      <c r="B23" s="6" t="n">
        <v>16470</v>
      </c>
      <c r="C23" s="6" t="n">
        <v>-30910</v>
      </c>
      <c r="D23" s="6" t="n">
        <v>11835</v>
      </c>
    </row>
    <row r="24">
      <c r="A24" s="4" t="inlineStr">
        <is>
          <t>Total comprehensive earnings</t>
        </is>
      </c>
      <c r="B24" s="5" t="n">
        <v>253907</v>
      </c>
      <c r="C24" s="5" t="n">
        <v>231283</v>
      </c>
      <c r="D24" s="5" t="n">
        <v>1586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0</t>
        </is>
      </c>
    </row>
    <row r="3">
      <c r="A3" s="3" t="inlineStr">
        <is>
          <t>Equity [Abstract]</t>
        </is>
      </c>
    </row>
    <row r="4">
      <c r="A4" s="4" t="inlineStr">
        <is>
          <t>Stockholders' Equity</t>
        </is>
      </c>
      <c r="B4" s="4" t="inlineStr">
        <is>
          <t>Note 22. Stockholders’ equity Common Stock Holders of Woodward’s common stock are entitled to receive dividends when and as declared by Woodward’s board of directors and have the right to one vote per share on all matters requiring stockholder approval. Dividends declared and paid during 2020, 2019 and 2018 fiscal years were:
Year Ended September 30,
2020
2019
2018
Dividends declared and paid
$
37,664
$
39,066
$
34,003
Dividend per share amount
0.6050
0.6300
0.5525
Stock repurchase program In the first quarter of fiscal year 2017, Woodward’s board of directors terminated the Company’s prior stock repurchase program and replaced it with a new program for the repurchase of up to $500,000 of Woodward’s outstanding shares of common stock on the open market or in privately negotiated transactions over a three year period that ended in November 2019 (the “2017 Authorization”). Effective upon the expiration of the 2017 Authorization in November 2019, Woodward’s board of directors approved a new program for the repurchase of up to $500,000 of Woodward’s outstanding shares of common stock on the open market or in privately negotiated transactions over a three year period that will end in 2022 (the “2019 Authorization”). In fiscal year 2020 2019 Stock-based compensation Non-qualified stock option awards and restricted stock awards are granted to key management members and directors of the Company. The grant date for these awards is used for the measurement date. Vesting would be accelerated in the event of retirement, disability, or death of a participant, or change in control of the Company, as defined in the individual stock option agreements. These awards are valued as of the measurement date and are amortized on a straight-line basis over the requisite vesting period for all awards, including awards with graded vesting. Stock for exercised stock options and for restricted stock awards is issued from treasury stock shares. Provisions governing outstanding stock option awards are included in the 2017 Omnibus Incentive Plan, as amended from time to time (the “2017 Plan”) and the 2006 Omnibus Incentive Plan (the “2006 Plan”), as applicable. The 2017 Plan was approved by Woodward’s stockholders in January 2017 and is a successor plan to the 2006 Plan. As of September 14, 2016, the effective date of the 2017 Plan, Woodward’s board of directors delegated authority to administer the 2017 Plan to the compensation committee of the board of directors (the “Committee”), including, but not limited to, the power to determine the recipients of awards and the terms of those awards. On January 29, 2020, Woodward’s stockholders approved an additional 1,000 shares of Woodward’s common stock to be made available for future grants. Under the 2017 Plan, there were approximately 1,972 shares of Woodward’s common stock available for future grants as of September 30, 2020 Stock options Woodward believes that stock options align the interests of its employees and directors with the interests of its stockholders. Stock option awards are granted with an exercise price equal to the market price of Woodward’s stock at the date the grants are awarded, a ten year term, and generally have a four year vesting schedule at a rate of 25% per year. The fair value of options granted is estimated as of the grant date using the Black-Scholes-Merton option-valuation model using the assumptions in the following table. Woodward calculates the expected term, which represents the average period of time that stock options granted are expected to be outstanding, based upon historical experience of plan participants. Expected volatility is based on historical volatility using daily stock price observations. The estimated dividend yield is based upon Woodward’s historical dividend practice and the market value of its common stock. The risk-free rate is based on the U.S. treasury yield curve, for periods within the contractual life of the stock option, at the time of grant.
Year Ended September 30,
2020
2019
2018
Weighted-average exercise price per share
$
90.52
79.84
78.91
Weighted-average grant date market value of Woodward stock
$
90.52
79.84
78.91
Expected term (years)
6.4
-
8.7
6.5
-
8.7
6.4
-
8.7
Estimated volatility
25.7
%
-
35.1
%
25.7
%
-
31.0
%
29.1
%
-
32.7
%
Estimated dividend yield
0.4
%
-
0.9
%
0.6
%
0.8
%
0.6
%
-
0.8
%
Risk-free interest rate
0.4
%
-
1.7
%
1.5
%
-
3.1
%
2.1
%
-
2.8
% The weighted average grant date fair value of options granted follows:
Year Ended September 30,
2020
2019
2018
Weighted-average grant date fair value of options
$
25.41
$
24.12
$
25.66
The following is a summary of the activity for stock option awards during the fiscal year ended September 30, 2020:
Number
Weighted- Average Exercise Price Per Share
Balance at September 30, 2019
5,387
$
53.73
Options granted
912
90.52
Options exercised
(756
)
33.26
Options forfeited
(94
)
95.55
Options expired
(6
)
72.79
Balance at September 30, 2020
5,443
62.00
Exercise prices of stock options outstanding as of September 30, 2020 range from $25.57 to $127.84. Changes in non-vested stock options during the fiscal year ended September 30, 2020 were as follows:
Number
Weighted- Average Grant Date Fair Value Per Share
Balance at September 30, 2019
2,068
$
23.43
Options granted
912
25.41
Options vested
(808
)
21.57
Options forfeited
(94
)
26.84
Balance at September 30, 2020
2,078
24.69
Information about stock options that have vested, or are expected to vest, and are exercisable at September 30, 2020 was as follows:
Number
Weighted- Average Exercise Price
Weighted- Average Remaining Life in Years
Aggregate Intrinsic Value
Options outstanding
5,443
$
62.00
6.0
$
114,139
Options vested and exercisable
3,365
49.63
4.6
103,059
Options vested and expected to vest
5,362
61.72
5.9
113,399
Other information follows:
Year Ended September 30,
2020
2019
2018
Total fair value of stock options vested
$
17,423
$
15,863
$
13,944
Total intrinsic value of options exercised
50,059
70,866
16,690
Cash received from exercises of stock options
24,969
36,044
9,132
Excess tax benefit realized from exercise of stock options
9,399
13,416
3,524
Restricted stock units Restricted stock units have been granted to certain employees of L’Orange (at acquisition) and other current Woodward members in key management positions. Each restricted stock unit entitles the holder to one share of the Company’s common stock upon vesting. The restricted stock units were granted with a two year vesting schedule and vest on the one and two year anniversaries of the grant date at a rate of 50% per year. The restricted stock units do not participate in dividends during the vesting period. The fair value of restricted stock units granted were estimated using the closing price of Woodward common stock on the grant date. A summary of the activity for restricted stock units in the fiscal year ended September 30, 2020:
Number
Weighted- Average Grant Date Fair Value per Unit
Balance at September 30, 2019
9
$
91.55
Units granted
—
n/a
Units vested
(7
)
87.30
Units forfeited
—
n/a
Balance at September 30, 2020
2
103.53
Stock-based compensation expense Woodward recognizes stock-based compensation expense on a straight-line basis over the requisite service period. Pursuant to form stock option agreements used by the Company, with terms approved by the administrator of the applicable plan, the requisite service period can be less than the four year vesting period based on grantee’s retirement eligibility. As such, the recognition of stock-based compensation expense associated with some stock option grants can be accelerated to a period of less than four years, including immediate recognition of stock-based compensation expense on the date of grant. Stock-based compensation expense recognized was as follows:
Year Ended September 30,
2020
2019
2018
Employee stock-based compensation expense
$
22,903
$
18,146
$
18,229
At September 30, 2020 Preferred stock rights On April 5, 2020, the Board declared a dividend distribution of one right (a “Right”) for each outstanding share of common stock of the Company to stockholders of record as of the close of business on April 16, 2020 (the “Record Date”). Each Right entitles the registered holder, upon the occurrence of specified events, to purchase from the Company one one thousandth of a share of Series B Participating Preferred Stock, par value $0.003 per share (the “Preferred Stock”), of the Company at an exercise price of $480.00 (the “Exercise Price”). In addition, each Right entitles the registered holder (other than any person or group that acquires 15% or more of the Company’s common stock without the approval of the Board), following the occurrence of other specified events, to purchase common stock of the Company or stock of any acquirer of the Company at a substantial discount. The complete terms of the Rights are set forth in a Preferred Stock Rights Agreement (the “Rights Agreement”), dated as of April 5, 2020, between the Company and American Stock Transfer &amp; Trust Company, LLC, as rights agent. The Board adopted the Rights Agreement to protect stockholders from coercive or otherwise unfair takeover tactics. In general terms, it works by imposing a significant penalty upon any person or group that acquires 15% or more of the common stock of the Company without the approval of the Board. As a result, the overall effect of the Rights Agreement and the issuance of the Rights may be to render more difficult or discourage a merger, tender or exchange offer or other business combination involving the Company that is not approved by the Board. However, neither the Rights Agreement nor the Rights should interfere with any merger, tender or exchange offer, or other business combination approved by the Board. The Rights expire on the earliest of (i) on April 5, 2021 (unless such date is extended) or (ii) the redemption or exchange of the Rights pursuant to the Rights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Note 23. Commitments and contingencies Woodward enters into unconditional purchase obligation arrangements (i.e. issuance of purchase orders, obligations to transfer funds in the future for fixed or minimum quantities of goods or services at fixed or minimum prices, such as "take-or-pay" contracts) in the normal course of business to ensure that adequate levels of sourced product are available to Woodward. Future minimum unconditional purchase obligations are as follows:
Year Ending September 30,
2021
$
343,480
2022
49,457
2023
6,389
2024
27,308
2025
1,859
Thereafter
1,811
Total
$
430,304
The U.S. Government, and other governments, may terminate any of Woodward’s government contracts (and, in general, subcontracts) at their convenience, as well as for default based on specified performance measurements. If any of Woodward’s government contracts were to be terminated for convenience, the Company generally would be entitled to receive payment for work completed and allowable termination or cancellation costs. If any of Woodward’s government contracts were to be terminated for Woodward’s default, the U.S. Government generally would pay only for the work accepted, and could require Woodward to pay the difference between the original contract price and the cost to re-procure the contract items, net of the work accepted from the original contract. The U.S. Government could also hold Woodward liable for damages resulting from the default. Woodward is currently involved in claims, pending or threatened litigation or other legal proceedings, investigations and/or regulatory proceedings arising in the normal course of business, including, among others, those relating to product liability claims, employment matters, worker’s compensation claims, contractual disputes, product warranty claims and alleged violations of various laws and regulations. Woodward accrues for known individual matters using estimates of the most likely amount of loss where it believes that it is probable the matter will result in a loss when ultimately resolved and such loss is reasonably estimable. Legal costs are expensed as incurred and are classified in “Selling, general and administrative expenses” on the Consolidated Statements of Earnings. Woodward is partially self-insured in the United States for healthcare and worker’s compensation up to predetermined amounts, above which third party insurance applies. Management regularly reviews the probable outcome of related claims and proceedings, the expenses expected to be incurred, the availability and limits of the insurance coverage, and the established accruals for liabilities. While the outcome of pending claims, legal and regulatory proceedings, and investigations cannot be predicted with certainty, management believes that any liabilities that may result from these claims, proceedings and investigations will not have a material effect on Woodward’s liquidity, financial condition, or results of operations. In the event of a change in control of Woodward, as defined in change-in-control agreements with its current corporate officers, Woodward may be required to pay termination benefits to any such officer if such officer’s employment is terminated within two years following the change of control. On April 9, 2019, Senvion, a German wind turbine manufacturer and a significant customer of Woodward’s renewables business, announced that it filed for self-administration insolvency proceedings and declared it would be exploring options for the sale or partial liquidation of the company. On September 16, 2019, Senvion agreed on exclusive talks with Siemens Gamesa over the sale of a substantial part of its business consisting of certain services and onshore assets in Europe. Concurrent with this announcement, Woodward management concluded that the remainder of the Senvion business would not emerge from insolvency and therefore, in the fourth quarter of fiscal year 2019, Woodward impaired all of its accounts receivable from Senvion as well as inventory and certain other current assets held specifically for Senvion programs. The total amount of the impairment charged to both selling, general and administrative and cost of goods sold in the fourth quarter of fiscal year 2019 was $12,6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0</t>
        </is>
      </c>
    </row>
    <row r="3">
      <c r="A3" s="3" t="inlineStr">
        <is>
          <t>Segment Reporting [Abstract]</t>
        </is>
      </c>
    </row>
    <row r="4">
      <c r="A4" s="4" t="inlineStr">
        <is>
          <t>Segment Information</t>
        </is>
      </c>
      <c r="B4" s="4" t="inlineStr">
        <is>
          <t>Note 24. Segment information Woodward serves the aerospace and industrial markets through its two reportable segments - Aerospace and Industrial. When appropriate, Woodward’s reportable segments are aggregations of Woodward’s operating segments. Woodward uses operating segment information internally to manage its business, including the assessment of operating segment performance and decisions for the allocation of resources between operating segments. Woodward L’Orange has been included in Woodward’s Industrial segment results since the closing of the L’Orange Acquisition. The accounting policies of the reportable segments are the same as those of the Company. Woodward evaluates segment profit or loss based on internal performance measures for each segment in a given period. In connection with that assessment, Woodward generally excludes matters such as certain charges for restructuring, interest income and expense, certain gains and losses from asset dispositions, or other non-recurring and/or non-operationally related expenses. A summary of consolidated net sales and earnings by segment follows:
Year Ended September 30,
2020
2019
2018
Segment external net sales:
Aerospace
$
1,590,963
$
1,880,520
$
1,557,988
Industrial
904,702
1,019,677
767,885
Total consolidated net sales
$
2,495,665
$
2,900,197
$
2,325,873
Segment earnings:
Aerospace
$
310,137
$
389,126
$
308,553
Industrial
100,321
93,521
49,894
Nonsegment expenses (1)
(94,530
)
(119,447
)
(100,078
)
Interest Expense, net
(34,047
)
(42,588
)
(38,791
)
Consolidated earnings before income taxes
$
281,881
$
320,612
$
219,578
(1)
Nonsegment expenses for the fiscal year ended September 30, 2020 and September 30, 2018 includes restructuring charges of $22,216 and $17,013, respectively. See Note 17, Accrued liabilities Segment assets consist of accounts receivable, inventories, property, plant, and equipment, net, goodwill, and other intangibles, net. A summary of consolidated total assets, consolidated depreciation and amortization, and consolidated capital expenditures follows:
Year Ended September 30,
2020
2019
2018
Segment assets:
Aerospace
$
1,752,516
$
1,900,657
$
1,805,892
Industrial
1,529,411
1,561,441
1,642,462
Unallocated corporate property, plant and equipment, net
106,380
114,887
102,083
Other unallocated assets
515,029
379,541
240,212
Consolidated total assets
$
3,903,336
$
3,956,526
$
3,790,649
Segment depreciation and amortization:
Aerospace
$
63,530
$
60,710
$
54,828
Industrial
57,444
71,173
51,695
Unallocated corporate amounts
10,184
10,121
9,608
Consolidated depreciation and amortization
$
131,158
$
142,004
$
116,131
Segment capital expenditures:
Aerospace
$
26,148
$
56,525
$
98,358
Industrial
10,631
30,195
17,109
Unallocated corporate amounts
10,308
12,346
11,673
Consolidated capital expenditures
$
47,087
$
99,066
$
127,140
Sales to Boeing were made by Woodward’s Aerospace segment and totaled approximately 14% of net sales in fiscal year 2020, 15% of net sales in fiscal year 2019, and 12% of net sales in fiscal year 2018. Sales to GE were made by both of Woodward’s reportable segments and totaled approximately 11% of net sales in fiscal year 2020, 14% of net sales in fiscal year 2019, and 16% of net sales in fiscal year 2018. Accounts receivable from Boeing totaled approximately 13% of accounts receivable at September 30, 2020 and 14% of accounts receivable at September 30, 2019. Accounts receivable from GE totaled approximately 9% of accounts receivable at September 30, 2020 and 8% of accounts receivable at and September 30, 2019. U.S. Government related sales from Woodward’s reportable segments were as follows:
Direct U.S. Government Sales
Indirect U.S. Government Sales
Total U.S. Government Related Sales
Fiscal year ended September 30, 2020
Aerospace
$
149,416
$
536,424
$
685,840
Industrial
5,867
17,473
23,340
Total net external sales
$
155,283
$
553,897
$
709,180
Percentage of total net sales
6
%
22
%
28
%
Fiscal year ended September 30, 2019
Aerospace
$
118,334
$
545,306
$
663,640
Industrial
4,491
13,810
18,301
Total net external sales
$
122,825
$
559,116
$
681,941
Percentage of total net sales
4
%
19
%
23
%
Fiscal year ended September 30, 2018
Aerospace
$
84,252
$
429,386
$
513,638
Industrial
2,547
8,658
11,205
Total net external sales
$
86,799
$
438,044
$
524,843
Percentage of total net sales
4
%
19
%
23
% For net sales by geographical area for the year ended September 30, 2020 and 2019, refer to Note 3, Revenue
Year Ended September 30,
2018
United States
$
1,350,708
Germany
230,834
Europe, excluding Germany
323,109
Asia
283,031
Other countries
138,191
Consolidated net sales
$
2,325,873
Property, plant, and equipment, net by geographical area, as determined by the physical location of the assets, were as follows:
At September 30,
2020
2019
United States
$
885,501
$
926,370
Germany
89,826
107,975
Other countries
22,088
24,430
Consolidated property, plant and equipment, net
$
997,415
$
1,058,7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Quarterly Financial Data</t>
        </is>
      </c>
      <c r="B1" s="2" t="inlineStr">
        <is>
          <t>12 Months Ended</t>
        </is>
      </c>
    </row>
    <row r="2">
      <c r="B2" s="2" t="inlineStr">
        <is>
          <t>Sep. 30, 2020</t>
        </is>
      </c>
    </row>
    <row r="3">
      <c r="A3" s="3" t="inlineStr">
        <is>
          <t>Quarterly Financial Information Disclosure [Abstract]</t>
        </is>
      </c>
    </row>
    <row r="4">
      <c r="A4" s="4" t="inlineStr">
        <is>
          <t>Supplemental Quarterly Financial Data</t>
        </is>
      </c>
      <c r="B4" s="4" t="inlineStr">
        <is>
          <t xml:space="preserve">Note 25. Supplemental quarterly financial data (unaudited) Quarterly results for the fiscal years ended September 30, 2020 and September 30, 2019 follow:
2020 Fiscal Quarters
First
Second
Third
Fourth
Net sales
$
720,355
$
720,220
$
523,826
$
531,264
Gross margin (1)
185,438
202,706
128,315
123,784
Earnings before income taxes (2)(3)(4)(5)
61,548
107,199
45,016
68,118
Net earnings (2)(3)(4)(5)
53,373
91,318
38,465
57,239
Earnings per share
Basic earnings per share (2)(3)(4)(5)
0.86
1.47
0.62
0.92
Diluted earnings per share (2)(3)(4)(5)
0.83
1.41
0.61
0.89
Cash dividends per share
0.1625
0.2800
0.0813
0.0813
2019 Fiscal Quarters
First
Second
Third
Fourth
Net sales
$
652,811
$
758,844
$
752,005
$
736,537
Gross margin (1)(6)(7)
160,637
192,003
189,489
165,414
Earnings before income taxes (6)(7)(8)
61,515
90,168
92,314
76,615
Net earnings (6)(7)(8)(9)
49,120
77,579
66,107
66,796
Earnings per share
Basic earnings per share (6)(7)(8)(9)
0.79
1.25
1.07
1.08
Diluted earnings per share (6)(7)(8)(9)
0.77
1.20
1.02
1.03
Cash dividends per share
0.1425
0.1625
0.1625
0.1625
Notes:
1.
Gross margin represents net sales less cost of goods sold.
2.
Associated with our decision to relocate our Duarte, California operations to the newly renovated Drake Campus in Fort Collins, Colorado, we closed on the sale of our Duarte real property and recorded a pre-tax gain on sale of assets in the amount of $13,522 in the first quarter of fiscal year 2020 and $8,801 in the fourth quarter of fiscal year 2020.
3.
In the first quarter of fiscal year 2020, Woodward approved a plan to divest the disposal group, which resulted in the recognition of the associated assets and liabilities as held for sale. Concurrently, Woodward determined that the assets held for sale, net of any liabilities held for sale, were impaired and recognized a non-cash impairment charge of $37,902, representing the write down of the associated net assets held for sale to their fair market value as of December 31, 2019.
4.
Results in the third and fourth quarter of fiscal year 2020 include pre-tax restructuring charges totaling $19,040 and $3,176, respectively, which relate to the Company’s response to the ongoing global economic challenges resulting from the COVID-19 pandemic and its impact on the Company’s business.
5.
In the third quarter of fiscal year 2020, as a result of the COVID-19 pandemic and future cash flow uncertainties, Woodward elected to terminate and settle its existing cross-currency interest rate swap derivative instruments. Concurrent with settlement of the derivative instruments, Woodward discontinued the related foreign currency hedging relationships associated with the instruments. As a result of the termination of the instruments, and related hedging relationships, a pre-tax gain of $30,481 and swap breakage fee of $3,000 were recorded.
6 .
Results for the fourth quarter of fiscal year 2019 include pre-tax, non-cash charges of $12,601 related to the impairment of receivables, inventory and certain other assets in connection with
7 .
Results for the first through third quarters of fiscal year 2019 include pre-tax non-cash charges of $9,511, $8,985, $2,604, respectively. These costs are associated with the purchase accounting impacts related to the revaluation of the L’Orange inventory recognized in cost of goods sold and the amortization of the backlog intangible.
8 .
Results for the first through fourth quarters of fiscal year 2019 include, pre-tax Duarte move related costs of $6,963, $9,161, $7,035, and $3,930, respectively .
9 .
In the third quarter of fiscal year 2019
2020 Fiscal Quarters
First
Second
Third
Fourth
Segment external net sales:
Aerospace
$
473,925
$
474,236
$
306,494
$
336,308
Industrial
246,430
245,984
217,332
194,956
Total
$
720,355
$
720,220
$
523,826
$
531,264
Segment earnings:
Aerospace
$
92,911
$
117,638
$
41,096
$
58,492
Industrial
28,230
25,972
27,438
18,681
Nonsegment expenses (1)(2)(3)(4)
(51,071
)
(28,131
)
(15,158
)
(170
)
Interest expense, net
(8,522
)
(8,280
)
(8,360
)
(8,885
)
Consolidated earnings before income taxes
$
61,548
$
107,199
$
45,016
$
68,118
2019 Fiscal Quarters
First
Second
Third
Fourth
Segment external net sales:
Aerospace
$
392,887
$
482,954
$
498,775
$
505,904
Industrial (5)
259,924
275,890
253,230
230,633
Total
$
652,811
$
758,844
$
752,005
$
736,537
Segment earnings:
Aerospace
$
72,854
$
101,722
$
103,238
$
111,312
Industrial (5)
29,169
27,128
26,240
10,984
Nonsegment expenses (6)(7)
(29,001
)
(27,496
)
(26,713
)
(36,237
)
Interest expense, net
(11,507
)
(11,186
)
(10,451
)
(9,444
)
Consolidated earnings before income taxes
$
61,515
$
90,168
$
92,314
$
76,615
Notes :
1.
Nonsegment expenses for the first quarter and fourth quarter of fiscal year 2020 include a pre-tax gain on the sale of assets of $13,522 and $8,801, respectively, associated with our decision to relocate our Duarte, California operations to the newly renovated Drake Campus in Fort Collins, Colorado.
2.
Nonsegment expenses in the first quarter of fiscal year 2020, include a non-cash impairment charge of $37,902, representing the write down of the associated net assets held for sale to their fair market value as of December 31, 2019 related to Woodward’s approved a plan to divest the disposal group.
3.
Nonsegment expenses in the third quarter of fiscal year 2020 include a pre-tax gain of $30,481 and a swap breakage fee of $3,000, as a result of terminating and settling our existing cross-currency interest rate swap derivative instruments.
4.
Nonsegment expenses in the third quarter and fourth quarter of fiscal year 2020 include a pre-tax restructuring charges totaling $19,040 and $3,176, respectively, which relate to the Company’s response to the ongoing global economic challenges resulting from the COVID-19 pandemic and its impact on the Company’s .
5.
Industrial segment earnings for the first through third quarters of fiscal year 2019 include pre-tax non-cash charges of $9,511, $8,985, $2,604, respectively. These costs are associated with the purchase accounting impacts related to the revaluation of the L’Orange inventory recognized in cost of goods sold and the amortization of the backlog intangible.
6 .
Nonsegment expenses for the fourth quarter of fiscal year 2019 include pre-tax, non-cash charges of $12,601 related to the impairment of receivables, inventory and certain other assets in connection
7 .
Nonsegment expenses for the first through fourth quarters of fiscal year 2019 include, pre-tax Duarte move related costs of $6,963, $9,161, $7,035, and $3,930,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Sep. 30, 2020</t>
        </is>
      </c>
    </row>
    <row r="3">
      <c r="A3" s="3" t="inlineStr">
        <is>
          <t>Valuation And Qualifying Accounts [Abstract]</t>
        </is>
      </c>
    </row>
    <row r="4">
      <c r="A4" s="4" t="inlineStr">
        <is>
          <t>Schedule II - Valuation and Qualifying Accounts</t>
        </is>
      </c>
      <c r="B4" s="4" t="inlineStr">
        <is>
          <t xml:space="preserve">WOODWARD, INC. AND SUBSIDIARIES SCHEDULE II – VALUATION AND QUALIFYING ACCOUNTS For the years ended September 30, 2020, 2019, and 2018 (in thousands)
Column A
Column B
Column C
Column D
Column E
Additions
Description
Balance at Beginning of Year
Charged to Costs and Expenses
Charged to Other Accounts (a)
Deductions (b)
Balance at End of Year
Fiscal year 2020
Allowance for uncollectible accounts
$
7,908
$
4,293
$
30
$
(5,342
)
$
6,889
Deferred tax asset valuation allowance
3,638
12
—
(1,818
)
1,832
Fiscal year 2019
Allowance for uncollectible accounts
$
3,938
$
4,899
$
251
$
(1,180
)
$
7,908
Deferred tax asset valuation allowance
4,522
19
—
(903
)
3,638
Fiscal year 2018
Allowance for uncollectible accounts
3,776
207
466
(511
)
3,938
Deferred tax asset valuation allowance
3,714
73
553
182
4,522
Notes:
(a)
Includes recoveries of accounts previously written off.
(b)
Represents accounts receivable written off against the allowance for uncollectible accounts and releases of valuation reserves to income tax expense. Also included are foreign currency exchange rate adjustments. Currency translation adjustments resulted in a decrease in the reserves of $123 in fiscal year 2020, an increase in the reserves of $112 in fiscal year 2019, and an increase in the reserves of $96 in fiscal year 2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80" customWidth="1" min="2" max="2"/>
  </cols>
  <sheetData>
    <row r="1">
      <c r="A1" s="1" t="inlineStr">
        <is>
          <t>Operations and 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Basis of presentation The Consolidated Financial Statements are prepared in accordance with accounting principles generally accepted in the United States of America (“U.S. GAAP”) and include the accounts of Woodward, Inc. and its subsidiaries (collectively “Woodward” or “the Company”). Dollar amounts contained in these Consolidated Financial Statements are in thousands, except per share amounts.</t>
        </is>
      </c>
    </row>
    <row r="5">
      <c r="A5" s="4" t="inlineStr">
        <is>
          <t>Nature of operations</t>
        </is>
      </c>
      <c r="B5" s="4" t="inlineStr">
        <is>
          <t>Nature of operations Woodward is an independent designer, manufacturer, and service provider of energy control and optimization solutions. Woodward designs, produces and services reliable, efficient, low-emission, and high-performance energy control products for diverse applications in challenging environments. Woodward has significant production and assembly facilities in the United States, Europe and Asia, and promotes its products and services through its worldwide locations. Woodward’s strategic focus is providing energy control and optimization solutions for the aerospace and industrial markets. The precise and efficient control of energy, including motion, fluid, combustion and electrical energy, is a growing requirement in the markets Woodward serves. Woodward’s customers look to it to optimize the efficiency, emissions and operation of power equipment in both commercial and defense operations. Woodward’s core technologies leverage well across its markets and customer applications, enabling it to develop and integrate cost-effective and state-of-the-art fuel, combustion, fluid, actuation and electronic systems. Woodward focuses its solutions and services primarily on serving original equipment manufacturers (“OEMs”) and equipment packagers, partnering with them to bring superior component and system solutions to their demanding applications. Woodward also provides aftermarket repair, maintenance, replacement and other service support for its installed products. Woodward’s components and integrated systems optimize performance of commercial aircraft, defense aircraft, military ground vehicles and other equipment, gas and steam turbines, industrial diesel, gas, bio-diesel and dual-fuel reciprocating engines, and electrical power systems. Woodward’s innovative motion, fluid, combustion and electrical energy control systems help its customers offer more cost-effective, cleaner, and more reliable equipment. In March 2020, the World Health Organization (“WHO”) declared the novel coronavirus ("COVID-19") outbreak a global pandemic. When combined with the various measures enacted by governments and private organizations to contain COVID-19 or slow its spread, the pandemic has adversely impacted global activity and contributed to significant declines and volatility in financial markets; and the Company has likewise been significantly impacted by the global COVID-19 pandemic. Despite recent promising announcements regarding various vaccines in development and their potential safety and efficacy, there can be no assurance as to whether any vaccine will in fact be safe and efficacious, or as to when any vaccines will be approved by appropriate regulatory authorities and become widely available. Thus, the COVID-19 pandemic could continue to have a material adverse impact on economic and market conditions and trigger an extended period of global economic slowdown, and the full extent of its impact on the Company’s future business is currently unknown. The rapid development and fluidity of this situation precludes any prediction as to the ultimate material adverse impact of the COVID-19 pandemic, including impacts to estimates and assumptions used by management for the reported amounts of assets and liabilities. The pandemic presents uncertainty and risk with respect to the Company and its performance and financial results. See Note 17, Accrued liabilities</t>
        </is>
      </c>
    </row>
    <row r="6">
      <c r="A6" s="4" t="inlineStr">
        <is>
          <t>Principles of consolidation</t>
        </is>
      </c>
      <c r="B6" s="4" t="inlineStr">
        <is>
          <t>Principles of consolidation: These Consolidated Financial Statements are prepared in accordance with U.S. GAAP and include the accounts of Woodward and its wholly and majority-owned subsidiaries. Transactions within and between these companies are eliminated.</t>
        </is>
      </c>
    </row>
    <row r="7">
      <c r="A7" s="4" t="inlineStr">
        <is>
          <t>Use of estimates</t>
        </is>
      </c>
      <c r="B7" s="4" t="inlineStr">
        <is>
          <t>Use of estimates: The preparation of the Consolidated Financial Statements requires management to make use of estimates and assumptions that affect the reported amount of assets and liabilities, at the date of the financial statements and the reported revenues and expenses recognized during the reporting period, and certain financial statement disclosures. Significant estimates include allowances for uncollectible amounts, net realizable value of inventories, customer rebates earned, useful lives of property and identifiable intangible assets, the evaluation of impairments of property, identifiable intangible assets and goodwill, the provision for income tax and related valuation reserves, the valuation of assets and liabilities acquired in business combinations, assumptions used in the determination of the funded status and annual expense of pension and postretirement employee benefit plans, the valuation of stock compensation instruments granted to employees, and contingencies. Actual results could differ from those estimates.</t>
        </is>
      </c>
    </row>
    <row r="8">
      <c r="A8" s="4" t="inlineStr">
        <is>
          <t>Foreign currency exchange rates</t>
        </is>
      </c>
      <c r="B8" s="4" t="inlineStr">
        <is>
          <t>Foreign currency exchange rates: The assets and liabilities of substantially all subsidiaries outside the United States are translated at fiscal year-end rates of exchange, and earnings and cash flow statements are translated at weighted-average rates of exchange. The exchange rate in effect at the time of the cash flow is used for significant or infrequent cash flows, such as payments for a business acquisition, for which the use of weighted-average rates of exchange would result in a substantially different cash flow. Translation adjustments are accumulated with other comprehensive (losses) earnings as a separate component of stockholders’ equity and are presented net of tax effects in the Consolidated Statements of Stockholders’ Equity. The effects of changes in foreign currency exchange rates on loans between consolidated subsidiaries that are considered permanent in nature are also accumulated with other comprehensive earnings, net of tax. The Company is exposed to market risks related to fluctuations in foreign currency exchange rates because some sales transactions, and certain assets and liabilities of its domestic and foreign subsidiaries, are denominated in foreign currencies. Selling, general, and administrative expenses include a net foreign currency gain of $194 in fiscal year 2020, a net foreign currency loss of $1,018 in fiscal year 2019, and a net foreign currency loss of $1,608 in fiscal year 2018.</t>
        </is>
      </c>
    </row>
    <row r="9">
      <c r="A9" s="4" t="inlineStr">
        <is>
          <t>Revenue recognition</t>
        </is>
      </c>
      <c r="B9" s="4" t="inlineStr">
        <is>
          <t xml:space="preserve">Revenue recognition: Revenue is recognized on contracts with Woodward’s customers for arrangements in which quantities and pricing are fixed and/or determinable and are generally based on customer purchase orders, often within the framework of a long-term supply arrangement with the customer. Woodward has determined that it is the principal in its sales transactions, as Woodward is primarily responsible for fulfilling the promised performance obligations, has discretion to establish the selling price, and generally assumes the inventory risk. A performance obligation is a promise in a contract with a customer to transfer a distinct product or service to the customer. Woodward recognizes revenue for performance obligations within a customer contract when control of the associated product or service is transferred to the customer. Some of Woodward’s contracts with customers contain a single performance obligation, while other contracts contain multiple performance obligations. Each product within a contract generally represents a separate performance obligation as Woodward does not provide significant installation and integration services, the products do not customize each other, and the products can function independently of each other. A contract's transaction price is allocated to each distinct performance obligation and recognized as revenue when, or as, the customer obtains control of the associated product or service. When there are multiple performance obligations within a contract, Woodward generally uses the observable standalone sales price for each distinct product or service within the contract to allocate the transaction price to the distinct products or services. In instances when a standalone sales price for each product or service is not observable within the contract, Woodward allocates the transaction price to each performance obligation using an estimate of the standalone selling price for each product or service, which is generally based on incurred costs plus a reasonable margin, for each distinct product or service in the contract. When determining the transaction price of each contract, Woodward considers contractual consideration payable by the customer and variable consideration that may affect the total transaction price. Variable consideration, consisting of early payment discounts, rebates and other sources of price variability, are included in the estimated transaction price based on both customer-specific information as well as historical experience. Woodward’s contracts with customers generally do not include a financing component. Woodward regularly reviews its estimates of variable consideration on the transaction price and recognizes changes in estimates on a cumulative catch-up basis as if the most current estimate of the transaction price adjusted for variable consideration had been known as of the inception of the contract. In the fiscal years ended September 30, 2020 and 2019, Woodward did not recognize a significant amount of revenue due to changes in transaction price from performance obligations that were satisfied, or partially satisfied, in prior periods. </t>
        </is>
      </c>
    </row>
    <row r="10">
      <c r="A10" s="4" t="inlineStr">
        <is>
          <t>Point in time and over time revenue recognition</t>
        </is>
      </c>
      <c r="B10" s="4" t="inlineStr">
        <is>
          <t>Point in time and over time revenue recognition: Control of the products generally transfers to the customer at a point in time, as the customer does not control the products as they are produced. Woodward exercises judgment and considers the timing of right of payment, transfer of the risk and rewards, transfers of title, transfer of physical possession, and customer acceptance when determining when control of the product transfers to the customer, generally upon shipment of products, consistent with Woodward’s historical revenue recognition model. Performance obligations are satisfied and revenue is recognized over time if: (i) the customer receives the benefits as Woodward performs work, if the customer controls the asset as it is being enhanced, or if the product being produced for the customer has no alternative use to Woodward; and (ii) Woodward has an enforceable right to payment with a profit. For products being produced for the customer that have no alternative use to Woodward and Woodward has an enforceable right to payment with a profit, and where the products are substantially the same and have the same pattern of transfer to the customer, revenue is recognized as a series of distinct products. As Woodward satisfies MRO performance obligations, revenue is recognized over time, as the customer, rather than Woodward, controls the asset being enhanced. When services are provided, revenue from those services is recognized over time because control is transferred continuously to customers as Woodward performs the work. As a practical expedient, revenue for services that are short-term in nature are recognized using an output method as the customer is invoiced, as the invoiced amount corresponds directly to Woodward’s performance to date on the arrangement. For services that are not short-term in nature, MRO, and sales of products that have no alternative use to Woodward and an enforceable right to payment with a profit, Woodward uses an actual cost input measure to determine the extent of progress towards completion of the performance obligation. For these revenue streams, revenue is recognized over time as work is performed based on the relationship between actual costs incurred to-date for each contract and the total estimated costs for such contract at completion of the performance obligation (the cost-to-cost method). Woodward has concluded that this measure of progress best depicts the transfer of assets to the customer, because incurred costs are integral to Woodward’s completion of the performance obligation under the specific customer contract and correlate directly to the transfer of control to the customer. Contract costs include labor, material and overhead. Contract cost estimates are based on various assumptions to project the outcome of future events. These assumptions include labor productivity and availability; the complexity of the work to be performed; the cost and availability of materials; the performance of subcontractors; and the availability and timing of funding from the customer. Revenues, including estimated fees or profits, are recorded proportionally as costs are incurred. A change in one or more of these estimates could affect the timing of revenue recognition on these contracts. Woodward reviews and updates its cost estimates regularly. Due to uncertainties inherent in the estimation process, it is reasonably possible that completion costs may be different than those estimated. Such changes in cost estimates and the related impact on the revenue recognized in the period in which the revisions are determined is recorded as a cumulative catch-up adjustment. The production of products and MRO activities are generally shorter-term in nature and therefore, the impacts of changes in estimates for these costs are considered immaterial. If at any time the estimate of contract profitability indicates an anticipated loss on the contract, Woodward recognizes provisions for estimated losses on uncompleted contracts in the period in which such losses are determined. In situations where the creditworthiness of a customer becomes in doubt, Woodward ceases to recognize the over-time revenue on the associated customer contract. Occasionally Woodward sells maintenance or service arrangements, extended warranties, or other stand ready services. Woodward recognizes revenue from such arrangements as a series of performance obligations over the time period in which the services are available to the customer.</t>
        </is>
      </c>
    </row>
    <row r="11">
      <c r="A11" s="4" t="inlineStr">
        <is>
          <t>Material Rights and Costs to Fulfill a Contract</t>
        </is>
      </c>
      <c r="B11" s="4" t="inlineStr">
        <is>
          <t>Material Rights and Costs to Fulfill a Contract : Customers sometimes pay consideration to Woodward for product engineering and development activities that do not result in the immediate transfer of distinct products or services to the customer. There is an implicit assumption that without the customer making such advance payments to Woodward, Woodward’s future sales of products or services to the customer would be at a higher selling price; therefore, such payments create a “material right” to the customer that effectively gives the customer an option to acquire future products or services, at a discount, that are dependent upon the product engineering and development. Material rights are recorded as contract liabilities and will be recognized when control of the related products or services are transferred to the customer. Woodward capitalizes costs of product engineering and development identified as material rights up to the amount of customer funding as costs to fulfill a contract because the costs incurred up to the amount of the customer funding commitment are recoverable. Due to the uncertainty of the product success and/or demand, fulfillment costs in excess of the customer funding are expensed as incurred . Woodward recognizes the deferred material rights as revenue based on a percentage of actual sales to total estimated lifetime sales of the related developed products as the customers exercise their option to acquire additional products or services at a discount . Woodward amortizes the capitalized costs to fulfill a contract as cost of goods sold proportionally to the recognition of the associated deferred material rights . Estimated total lifetime sales are reviewed at least annually and more frequently when circumstances warrant a modification to the previous estimate. Woodward does not record incremental costs of obtaining a contract, as Woodward does not pay sales commissions or incur other incremental costs related to contracts with Woodward’s customers for arrangements in which quantities and pricing are fixed and/or determinable.</t>
        </is>
      </c>
    </row>
    <row r="12">
      <c r="A12" s="4" t="inlineStr">
        <is>
          <t>Contract Liabilities</t>
        </is>
      </c>
      <c r="B12" s="4" t="inlineStr">
        <is>
          <t>Contract liabilities: Advance payments and billings in excess of revenue recognized represent contract liabilities and are recorded as deferred revenues when customers remit contractual cash payments in advance of Woodward satisfying performance obligations under contractual arrangements, including those with performance obligations satisfied over time. Woodward generally receives advance payments from customers related to maintenance or service arrangements, extended warranties, or other stand ready services, which it recognizes over the performance period. Contract liabilities are derecognized when revenue is recognized and the performance obligation is satisfied. Advance payments and billings in excess of revenue recognized are included in deferred revenue, which is classified as current or noncurrent based on the timing of when Woodward expects to recognize revenue.</t>
        </is>
      </c>
    </row>
    <row r="13">
      <c r="A13" s="4" t="inlineStr">
        <is>
          <t>Customer Payments</t>
        </is>
      </c>
      <c r="B13" s="4" t="inlineStr">
        <is>
          <t>Customer payments : Woodward occasionally agrees to make payments to certain customers in order to participate in anticipated sales activity. Payments made to customers are accounted for as a reduction of revenue unless they are made in exchange for identifiable goods or services with fair values that can be reasonably estimated. Reductions in revenue associated with these customer payments are recognized immediately to the extent that the payments cannot be attributed to anticipated future sales, and are recognized in future periods to the extent that the payments relate to anticipated future sales. Such determinations are based on the facts and circumstances underlying each payment.</t>
        </is>
      </c>
    </row>
    <row r="14">
      <c r="A14" s="4" t="inlineStr">
        <is>
          <t>Stock-based compensation</t>
        </is>
      </c>
      <c r="B14" s="4" t="inlineStr">
        <is>
          <t>Stock-based compensation: Compensation cost relating to stock-based payment awards made to employees and directors is recognized in the financial statements using a fair value method. Non-qualified stock option awards and restricted stock awards are issued under Woodward’s stock-based compensation plans. The cost of such awards, measured at the grant date, is based on the estimated fair value of the award. Forfeitures are estimated at the time of each grant in order to estimate the portion of the award that will ultimately vest. The estimate is based on Woodward’s historical rates of forfeitures and is updated periodically. The portion of the award that is ultimately expected to vest is recognized as expense over the requisite service periods, which is generally the vesting period of the awards.</t>
        </is>
      </c>
    </row>
    <row r="15">
      <c r="A15" s="4" t="inlineStr">
        <is>
          <t>Research and development costs</t>
        </is>
      </c>
      <c r="B15" s="4" t="inlineStr">
        <is>
          <t>Research and development costs: Company funded expenditures related to new product development, and significant product enhancement and/or upgrade activities are expensed as incurred and are separately reported in the Consolidated Statements of Earnings</t>
        </is>
      </c>
    </row>
    <row r="16">
      <c r="A16" s="4" t="inlineStr">
        <is>
          <t>Income taxes</t>
        </is>
      </c>
      <c r="B16" s="4" t="inlineStr">
        <is>
          <t>Income taxes: Deferred income taxes are provided for the temporary differences between the financial reporting basis and the tax basis of Woodward’s assets, liabilities, and certain unrecognized gains and losses recorded in accumulated other comprehensive (losses) earnings. Woodward provides for taxes that may be payable if undistributed earnings of overseas subsidiaries were to be remitted to the United States, except for those earnings that it considers to be indefinitely invested</t>
        </is>
      </c>
    </row>
    <row r="17">
      <c r="A17" s="4" t="inlineStr">
        <is>
          <t>Cash equivalents</t>
        </is>
      </c>
      <c r="B17" s="4" t="inlineStr">
        <is>
          <t>Cash equivalents: Highly liquid investments purchased with an original maturity of three months or less are considered to be cash equivalents. Cash and cash equivalents are maintained with multiple financial institutions. Generally, these deposits may be redeemed upon demand and are maintained with financial institutions with reputable credit and therefore bear minimal credit risk. Woodward holds cash and cash equivalents at financial institutions in excess of amounts covered by the Federal Depository Insurance Corporation (the “FDIC”), sometimes invests excess cash in money market funds or other highly liquid investments not insured by the FDIC, and holds cash and cash equivalents outside the United States that are not insured by the FDIC.</t>
        </is>
      </c>
    </row>
    <row r="18">
      <c r="A18" s="4" t="inlineStr">
        <is>
          <t>Accounts receivable</t>
        </is>
      </c>
      <c r="B18" s="4" t="inlineStr">
        <is>
          <t>Accounts receivable: Almost all of Woodward’s sales are made on credit and result in accounts receivable, which are recorded at the amount invoiced and are generally not collateralized. In the normal course of business, not all accounts receivable are collected and, therefore, an allowance for uncollectible amounts is provided equal to the amount that Woodward believes ultimately will not be collected, either from credit risk or other adjustments to the original selling price or anticipated cash discounts. In establishing the amount of the allowance related to the credit risk of accounts receivable, customer-specific information is considered related to delinquent accounts, past loss experience, bankruptcy filings, deterioration in the customer’s operating results or financial position, and current economic conditions. Bad debt losses are deducted from the allowance, and the related accounts receivable balances are written off when the receivables are deemed uncollectible. Recoveries of accounts receivable previously written off are recognized when received. The allowance associated with anticipated other adjustments to the selling price or cash discounts is also established and is included in the allowance for uncollectible amounts. In establishing this amount, both customer-specific information as well as historical experience is considered. In coordination with its customers and when terms are considered favorable to Woodward, Woodward from time to time transfers ownership to collect amounts due to Woodward for outstanding accounts receivable to third parties in exchange for cash. When the transfer of accounts receivable meets the criteria of Financial Accounting Standards Board (“FASB”) ASC Topic 860-10, “Transfers and Servicing,” and are without recourse, it is recognized as a sale and the accounts receivable is derecognized. Consistent with common business practice in China, Woodward’s Chinese subsidiaries accept bankers’ acceptance notes from Chinese customers in settlement of certain customer billed accounts receivable. Bankers’ acceptance notes are financial instruments issued by Chinese financial institutions as part of financing arrangements between the financial institution and a customer of the financial institution. Bankers’ acceptance notes represent a commitment by the issuing financial institution to pay a certain amount of money at a specified future maturity date to the legal owner of the bankers’ acceptance note as of the maturity date. The maturity date of bankers’ acceptance notes varies, but it is Woodward’s policy to only accept bankers’ acceptance notes with maturity dates no more than 180 days from the date of Woodward’s receipt of such draft. Woodward has elected to adopt the practical expedient to not adjust the promised amounts of consideration for the effects of a significant financing component at contract inception as the financing component associated with accepting bankers’ acceptance notes has a duration of less than one year. Woodward’s contracts with customers generally have no other financing components. Unbilled receivables (contract assets) arise when the timing of billing differs from the timing of revenue recognized, such as when contract provisions require revenue to be recognized over time rather than at a point in time. Unbilled receivables primarily relate to performance obligations satisfied over time when the cost-to-cost method is utilized and the revenue recognized exceeds the amount billed to the customer as there is not yet a right to payment in accordance with contractual terms. Unbilled receivables are recorded as a contract asset when the revenue associated with the contract is recognized prior to billing and derecognized when billed in accordance with the terms of the contract. For composition of accounts receivable, see Note 3, Revenue.</t>
        </is>
      </c>
    </row>
    <row r="19">
      <c r="A19" s="4" t="inlineStr">
        <is>
          <t>Inventories</t>
        </is>
      </c>
      <c r="B19" s="4" t="inlineStr">
        <is>
          <t>Inventories: Inventories are valued at the lower of cost or net realizable value, with cost being determined using methods that approximate a first-in, first-out basis.</t>
        </is>
      </c>
    </row>
    <row r="20">
      <c r="A20" s="4" t="inlineStr">
        <is>
          <t>Short-term investments</t>
        </is>
      </c>
      <c r="B20" s="4" t="inlineStr">
        <is>
          <t>Short-term investments: From time to time, certain of Woodward’s foreign subsidiaries will invest excess cash in short-term time deposits with a fixed maturity date of longer than three months but less than one year from the date of the deposit. Woodward believes that the investments are with creditworthy financial institutions. Amounts with maturities of less than 365 days are classified as “Other current assets.”</t>
        </is>
      </c>
    </row>
    <row r="21">
      <c r="A21" s="4" t="inlineStr">
        <is>
          <t>Property, plant and equipment</t>
        </is>
      </c>
      <c r="B21" s="4" t="inlineStr">
        <is>
          <t>Property, plant, and equipment: Property, plant, and equipment are recorded at cost and are depreciated over the estimated useful lives of the assets. Assets are generally depreciated using the straight-line method. Assets are tested for recoverability whenever events or circumstances indicate the carrying value may not be recoverable. Estimated lives over which fixed assets are generally depreciated at September 30, 2020 were as follows:
Land improvements
3
–
20
years
Buildings and improvements
3
–
40
years
Leasehold improvements
1
–
10
years
Machinery and production equipment
3
–
20
years
Computer equipment and software
1
–
10
years
Office furniture and equipment
3
–
10
years
Other
3
–
10
years Included in computer equipment and software are Woodward’s enterprise resource planning (“ERP”) systems, which have an estimated useful life of 10 years. All other computer equipment and software is generally depreciated over three years to five years.</t>
        </is>
      </c>
    </row>
    <row r="22">
      <c r="A22" s="4" t="inlineStr">
        <is>
          <t>Purchase accounting</t>
        </is>
      </c>
      <c r="B22" s="4" t="inlineStr">
        <is>
          <t>Purchase accounting: Business combinations are accounted for using the purchase method of accounting. Under the purchase method, assets and liabilities, including intangible assets, are recorded at their fair values as of the acquisition date. Acquisition costs in excess of amounts assigned to assets acquired and liabilities assumed are recorded as goodwill. Transaction-related costs associated with business combinations are expensed as incurred.</t>
        </is>
      </c>
    </row>
    <row r="23">
      <c r="A23" s="4" t="inlineStr">
        <is>
          <t>Goodwill</t>
        </is>
      </c>
      <c r="B23" s="4" t="inlineStr">
        <is>
          <t>Goodwill: Woodward tests goodwill for impairment at the reporting unit level on an annual basis and more often if an event occurs or circumstances change that indicates the fair value of a reporting unit may be below its carrying amount. Based on the relevant U.S. GAAP authoritative guidance, Woodward aggregates components of a single operating segment into a reporting unit, if appropriate. The impairment test consists of comparing the implied fair value of each reporting unit with its carrying amount that includes goodwill. If the carrying amount of the reporting unit exceeds its implied fair value, Woodward compares the implied fair value of goodwill with the recorded carrying amount of goodwill. If the carrying amount of goodwill exceeds the implied fair value of goodwill, an impairment loss would be recognized to reduce the carrying amount to its implied fair value. In the first quarter of fiscal year 2020, Woodward determined that the approved plan to divest of the renewable power systems business and other related businesses (as described more fully in Note 11, Sale of businesses Based on the results of Woodward’s annual goodwill impairment testing, no additional impairment charges were recorded in the year ended September 30, 2020 or since the goodwill was originally recorded due to the annual goodwill impairment test.</t>
        </is>
      </c>
    </row>
    <row r="24">
      <c r="A24" s="4" t="inlineStr">
        <is>
          <t>Other intangibles</t>
        </is>
      </c>
      <c r="B24" s="4" t="inlineStr">
        <is>
          <t xml:space="preserve">Other intangibles: Other intangibles are recognized apart from goodwill whenever an acquired intangible asset arises from contractual or other legal rights, or whenever it is capable of being separated or divided from the acquired entity and sold, transferred, licensed, rented, or exchanged, either individually or in combination with a related contract, asset, or liability. Woodward amortizes the cost of other intangibles over their useful lives unless such lives are deemed indefinite. The cost of amortizable other intangibles are amortized over their respective useful life using patterns that reflect the periods over which the economic benefits of the assets are expected to be realized. Amortization expense is allocated to cost of goods sold and selling, general, and administrative expenses based on the nature of the intangible asset. Amortizable other intangible assets are reviewed for impairment whenever an event occurs or circumstances change indicating that the related carrying amount of the other intangible asset may not be recoverable. Impairment losses are recognized if the carrying amount of an intangible is both not recoverable and exceeds its fair value. Based on Woodward’s plan to divest the disposal group, Woodward determined that the remaining value of the intangible assets of the disposal group was not recoverable, and a $200 non-cash impairment charge was recorded for the year ended September 30, 2020. Woodward has recorded no additional impairment charges related to its other intangibles as of September 30, 2020 or since the other intangibles were originally recorded due to the annual goodwill impairment test. Estimated lives over which intangible assets are amortized at September 30, 2020 were as follows:
Customer relationships and contracts
9
–
30
years
Intellectual property
10
–
17
years
Process technology
8
–
30
years
Other
3
–
15
years Woodward has one other indefinitely lived intangible asset consisting of the Woodward L’Orange tradename. The Woodward L’Orange tradename intangible asset is tested for impairment on an annual basis and more often if an event occurs or circumstances change that indicate the fair value of the Woodward L’Orange intangible asset may be below its carrying amount. The impairment test consists of comparing the fair value of the Woodward L’Orange tradename intangible asset, determined using discounted cash flows, with its carrying amount. If the carrying amount of the Woodward L’Orange intangible asset exceeds its fair value, an impairment loss would be recognized to reduce the carrying amount to its fair value. Woodward has not recorded any impairment charges. </t>
        </is>
      </c>
    </row>
    <row r="25">
      <c r="A25" s="4" t="inlineStr">
        <is>
          <t>Impairment of long-lived assets</t>
        </is>
      </c>
      <c r="B25" s="4" t="inlineStr">
        <is>
          <t>Impairment of long-lived assets: Woodward reviews the carrying amount of its long-lived assets or asset groups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amount of the asset group exceeds the sum of the projected undiscounted cash flows expected to result from the use and eventual disposition of the assets over the remaining economic life of the primary asset in the asset group. If the recoverability test indicates that the carrying amount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 On the approval of the divestiture plan and subsequent marketing of the disposal group (as described more fully in Note 11, Sale of businesses</t>
        </is>
      </c>
    </row>
    <row r="26">
      <c r="A26" s="4" t="inlineStr">
        <is>
          <t>Investments in marketable equity securities</t>
        </is>
      </c>
      <c r="B26" s="4" t="inlineStr">
        <is>
          <t>Investment in marketable equity securities: Woodward holds marketable equity securitie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The trading securities are included in “Other assets.” The associated obligation to provide benefits under the deferred compensation program is included in “Other liabilities.”</t>
        </is>
      </c>
    </row>
    <row r="27">
      <c r="A27" s="4" t="inlineStr">
        <is>
          <t>Investments in unconsolidated subsidiaries</t>
        </is>
      </c>
      <c r="B27" s="4" t="inlineStr">
        <is>
          <t>Investments in unconsolidated subsidiaries: Investments in, and operating results of, entities in which Woodward does not have a controlling financial interest or the ability to exercise significant influence over the operations are included in the financial statements using the cost method of accounting. Investments and operating results of entities in which Woodward does not have a controlling interest but does have the ability to exercise significant influence over operations are included in the financial statements using the equity method of accounting.</t>
        </is>
      </c>
    </row>
    <row r="28">
      <c r="A28" s="4" t="inlineStr">
        <is>
          <t>Deferred compensation</t>
        </is>
      </c>
      <c r="B28" s="4" t="inlineStr">
        <is>
          <t xml:space="preserve">Deferred compensation: The Company maintains a deferred compensation plan, or “rabbi trust,” as part of its overall compensation package for certain employees. Deferred compensation obligations will be settled either by delivery of a fixed number of shares of Woodward’s common stock (in accordance with certain eligible members’ irrevocable elections) or in cash. Woodward has contributed shares of its common stock into a trust established for the future settlement of deferred compensation obligations that are payable in shares of Woodward’s common stock. Common stock held by the trust is reflected in the Consolidated Balance Sheets as “Treasury stock held for deferred compensation” and the related deferred compensation obligation is reflected as a separate component of equity in amounts equal to the fair value of the common stock at the dates of contribution. These accounts are not adjusted for subsequent changes in the fair value of the common stock. Deferred compensation obligations that will be settled in cash are accounted for on an accrual basis in accordance with the terms of the underlying contract and are reflected in the Consolidated Balance Sheet as “Other liabilities.” </t>
        </is>
      </c>
    </row>
    <row r="29">
      <c r="A29" s="4" t="inlineStr">
        <is>
          <t>Derivatives</t>
        </is>
      </c>
      <c r="B29" s="4" t="inlineStr">
        <is>
          <t>Derivatives: The Company is exposed to various global market risks, including the effect of changes in interest rates, foreign currency exchange rates, changes in certain commodity prices and fluctuations in various producer indices. From time to time, Woodward enters into derivative instruments for risk management purposes only, including derivatives designated as accounting hedges and/or those utilized as economic hedges. Woodward uses interest rate related derivative instruments to manage its exposure to fluctuations of interest rates. Woodward does not enter into or issue derivatives for trading or speculative purposes. By using derivative and/or hedging instruments to manage its risk exposure, Woodward is subject, from time to time, to credit risk and market risk on those derivative instruments. Credit risk arises from the potential failure of the counterparty to perform under the terms of the derivative and/or hedging instrument. When the fair value of a derivative contract is positive, the counterparty owes Woodward, which creates credit risk for Woodward. Woodward mitigates this credit risk by entering into transactions only with counterparties that are believed to be creditworthy. Market risk arises from the potential adverse effects on the value of derivative and/or hedging instruments that result from a change in interest rates, commodity prices, or foreign currency exchange rates. Woodward minimizes this market risk by establishing and monitoring parameters that limit the types and degree of market risk that may be undertaken. To mitigate interest rate risk, the Company has utilized derivative instruments, such as treasury lock agreements to lock in fixed rates on future debt issuances, which qualify as cash flow or fair value hedges to mitigate the risk of variability in cash flows related to future interest payments attributable to changes in the designated benchmark rate. The Company records all such interest rate hedge instruments on the Consolidated Balance Sheets at fair value. Cash flows related to the instrument designated as a qualifying hedge are reflected in the accompanying Consolidated Statements of Cash Flows in the same categories as the cash flows from the items being hedged. Accordingly, cash flows relating to the settlement of interest rate derivatives hedging the forecasted future interest payments on debt have been reflected upon settlement as a component of financing cash flows. The resulting gain or loss from such settlement is deferred to other comprehensive income and reclassified to interest expense over the term of the underlying debt. This reclassification of the deferred gains and losses impacts the interest expense recognized on the underlying debt that was hedged and is therefore reflected as a component of operating cash flows in periods subsequent to settlement. The periodic settlement of interest rate derivatives hedging outstanding variable rate debt is recorded as an adjustment to interest expense and is therefore reflected as a component of operating cash flows. From time to time, in order to hedge against foreign currency exposure, Woodward designates certain non-derivative financial instrument loans as net investment hedges. Foreign exchange gains or losses on these loans are recognized in foreign currency translation adjustments within total comprehensive (losses) earnings. Also, to hedge against the foreign currency exposure attributable to the spot remeasurement its Euro denominated intercompany loans, Woodward has entered into derivative instruments in fair value hedging relationships, and derivative instruments in cash flow hedging relationships to hedge the risk of variability in cash flows attributable to the foreign currency exchange risk of cash flows for future principal and interest payments associated with its Euro denominated intercompany loans. Further information on net investment hedges and derivative instruments in fair value and cash flow hedging relationships, including the Company’s policy in accounting for these derivatives, can be found at Note 9, Derivative instruments and hedging activities</t>
        </is>
      </c>
    </row>
    <row r="30">
      <c r="A30" s="4" t="inlineStr">
        <is>
          <t>Financial instruments</t>
        </is>
      </c>
      <c r="B30" s="4" t="inlineStr">
        <is>
          <t>Financial instruments: The Company’s financial instruments include cash and cash equivalents, short-term investments, investments in the deferred compensation program, notes receivable from municipalities, investments in term deposits, cross-currency interest rate swaps and debt. Because of their short-term maturity, the carrying amount of cash and cash equivalents, and short-term debt approximate fair value. The fair value of investments in the deferred compensation program are adjusted to fair value based on the quoted market prices for the investments in the various mutual funds owned. The fair value of the long-term notes from municipalities are estimated based on a model that discounts future principal and interest payments received at interest rates available to the Company at the end of the period for similarly rated municipal notes of similar maturity. The fair value of term deposits is estimated based on a model that discounts future principal and interest payments received at interest rates available to the Company at the end of the period for similar term deposits with the same maturity in the same jurisdictions. The fair value of the cross-currency interest rate swaps is determined using a market approach that is based on observable inputs other than quoted market prices, including contract terms, interest rates, currency rates, and other market factors. The fair value of long-term debt is estimated based on a model that discounts future principal and interest payments at interest rates available to the Company at the end of the period for similar debt with the same maturity. Further information on the fair value of financial instruments can be found at Note 8, Financial instruments and fair value measurements . Financial assets and liabilities recorded at fair value in the Consolidated Balance Sheets are categorized based upon a fair value hierarchy established by U.S. GAAP, which prioritizes the inputs used to measure fair value into the following levels: Level 1: Inputs based on quoted market prices in active markets for identical assets or liabilities at the measurement date. Level 2: Quoted prices included in Level 1, such as quoted prices for similar assets or liabilities in active markets; quoted prices for identical or similar assets and liabilities in markets that are not active; or other inputs that are observable and can be corroborated by observable market data. Level 3: Inputs reflect management’s best estimates and assumptions of what market participants would use in pricing the asset or liability at the measurement date. The inputs are unobservable in the market and significant to the valuation of the instruments.</t>
        </is>
      </c>
    </row>
    <row r="31">
      <c r="A31" s="4" t="inlineStr">
        <is>
          <t>Postretirement benefits</t>
        </is>
      </c>
      <c r="B31" s="4" t="inlineStr">
        <is>
          <t>Postretirement benefits: The Company provides various benefits to certain current and former employees through defined benefit pension and postretirement plans. For financial reporting purposes, net periodic benefits expense and related obligations are calculated using a number of significant actuarial assumptions. Changes in net periodic expense and funding status may occur in the future due to changes in these assumptions. The funded status of defined pension and postretirement plans recognized in the statement of financial position is measured as the difference between the fair market value of the plan assets and the benefit obligation. For a defined benefit pension plan, the benefit obligation is the projected benefit obligation; for any other defined benefit postretirement plan, such as a retiree health care plan, the benefit obligation is the accumulated benefit obligation. Any over-funded status is recognized as an asset and any underfunded status is recognized as a liability. Projected benefit obligation is the actuarial present value as of the measurement date of all benefits attributed by the plan benefit formula to employee service rendered before the measurement date using assumptions as to future compensation levels if the plan benefit formula is based on those future compensation levels. The accumulated benefit obligation is the actuarial present value of benefits (whether vested or unvested) attributed by the plan benefit formula to employee service rendered before the measurement date and based on employee service and compensation, if applicable, prior to that date. The accumulated benefit obligation differs from the projected benefit obligation in that it includes no assumption about future compensation levels.</t>
        </is>
      </c>
    </row>
    <row r="32">
      <c r="A32" s="4" t="inlineStr">
        <is>
          <t>Lessee</t>
        </is>
      </c>
      <c r="B32" s="4" t="inlineStr">
        <is>
          <t>Woodward adopted ASC 842 on October 1, 2019 using the modified retrospective transition method under which prior periods were not restated and the cumulative effect of initial adoption was recognized in retained earnings on the date of initial application, October 1, 2019. Woodward is primarily a lessee in lease arrangements but has some embedded lessor arrang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perations and Summary of Significant Accounting Policies (Tables)</t>
        </is>
      </c>
      <c r="B1" s="2" t="inlineStr">
        <is>
          <t>12 Months Ended</t>
        </is>
      </c>
    </row>
    <row r="2">
      <c r="B2" s="2" t="inlineStr">
        <is>
          <t>Sep. 30, 2020</t>
        </is>
      </c>
    </row>
    <row r="3">
      <c r="A3" s="3" t="inlineStr">
        <is>
          <t>Organization Consolidation And Presentation Of Financial Statements [Abstract]</t>
        </is>
      </c>
    </row>
    <row r="4">
      <c r="A4" s="4" t="inlineStr">
        <is>
          <t>Schedule of Property, Plant and Equipment Useful Lives</t>
        </is>
      </c>
      <c r="B4" s="4" t="inlineStr">
        <is>
          <t>Estimated lives over which fixed assets are generally depreciated at September 30, 2020 were as follows:
Land improvements
3
–
20
years
Buildings and improvements
3
–
40
years
Leasehold improvements
1
–
10
years
Machinery and production equipment
3
–
20
years
Computer equipment and software
1
–
10
years
Office furniture and equipment
3
–
10
years
Other
3
–
10
years</t>
        </is>
      </c>
    </row>
    <row r="5">
      <c r="A5" s="4" t="inlineStr">
        <is>
          <t>Schedule of Finite-Lived Intangible Assets Useful Lives</t>
        </is>
      </c>
      <c r="B5" s="4" t="inlineStr">
        <is>
          <t>Estimated lives over which intangible assets are amortized at September 30, 2020 were as follows:
Customer relationships and contracts
9
–
30
years
Intellectual property
10
–
17
years
Process technology
8
–
30
years
Other
3
–
1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0</t>
        </is>
      </c>
    </row>
    <row r="3">
      <c r="A3" s="3" t="inlineStr">
        <is>
          <t>Revenue From Contract With Customer [Abstract]</t>
        </is>
      </c>
    </row>
    <row r="4">
      <c r="A4" s="4" t="inlineStr">
        <is>
          <t>Schedule of Revenue Recognition Time</t>
        </is>
      </c>
      <c r="B4" s="4" t="inlineStr">
        <is>
          <t>The amount of revenue recognized as point in time or over time follows:
For the Year Ended September 30, 2020
For the Year Ended September 30, 2019
Aerospace
Industrial
Consolidated
Aerospace
Industrial
Consolidated
Point in time
$
590,817
$
592,157
$
1,182,974
$
762,042
$
634,219
$
1,396,261
Over time
1,000,146
312,545
1,312,691
1,118,478
385,458
1,503,936
Total net sales
$
1,590,963
$
904,702
$
2,495,665
$
1,880,520
$
1,019,677
$
2,900,197</t>
        </is>
      </c>
    </row>
    <row r="5">
      <c r="A5" s="4" t="inlineStr">
        <is>
          <t>Schedule of Accounts Receivable</t>
        </is>
      </c>
      <c r="B5" s="4" t="inlineStr">
        <is>
          <t>Accounts receivable consisted of the following:
September 30, 2020
September 30, 2019
Billed receivables
Trade accounts receivable
$
307,914
$
381,942
Other (Chinese financial institutions)
56,640
42,171
Less: Allowance for uncollectible amounts
(6,889
)
(7,908
)
Net billed receivables
357,665
416,205
Current unbilled receivables (contract assets), net
180,322
175,324
Total accounts receivable, net
$
537,987
$
591,529</t>
        </is>
      </c>
    </row>
    <row r="6">
      <c r="A6" s="4" t="inlineStr">
        <is>
          <t>Schedule of Contract Liability</t>
        </is>
      </c>
      <c r="B6" s="4" t="inlineStr">
        <is>
          <t>Contract liabilities consisted of the following:
September 30, 2020
September 30, 2019
Current
Noncurrent
Current
Noncurrent
Deferred revenue from material rights from GE joint venture formation
$
4,066
$
234,240
$
8,317
$
230,588
Deferred revenue from advanced invoicing and/or prepayments from customers
3,239
85
4,554
141
Liability related to customer supplied inventory
14,955
—
13,396
—
Deferred revenue from material rights related to engineering and development funding
2,360
132,317
1,624
106,436
Net contract liabilities
$
24,620
$
366,642
$
27,891
$
337,165</t>
        </is>
      </c>
    </row>
    <row r="7">
      <c r="A7" s="4" t="inlineStr">
        <is>
          <t>Schedule of Disaggregation of Revenue</t>
        </is>
      </c>
      <c r="B7" s="4" t="inlineStr">
        <is>
          <t>Revenue by primary market for the Aerospace reportable segment was as follows:
Year Ended September 30,
2020
2019
Commercial OEM
434,306
659,336
Commercial aftermarket
399,843
497,795
Defense OEM
526,264
529,940
Defense aftermarket
230,550
193,449
Total Aerospace segment net sales
$
1,590,963
$
1,880,520
Revenue by primary market for the Industrial reportable segment was as follows:
Year Ended September 30,
2020
2019
Reciprocating engines
$
632,555
$
751,136
Industrial turbines
222,366
210,064
Renewables 1
49,781
58,477
Total Industrial segment net sales
$
904,702
$
1,019,677
The customers who account for approximately 10% or more of net sales of each of Woodward’s reportable segments for the fiscal year ended September 30, 2020 are as follows:
Customer
Aerospace
The Boeing Company, General Electric Company, Raytheon Technologies
Industrial
Rolls-Royce PLC, Weichai Westport, General Electric Company Net sales by geographic area, as determined based on the location of the customer, were as follows:
Year Ended September 30, 2020
Year Ended September 30, 2019
Aerospace
Industrial
Consolidated
Aerospace
Industrial
Consolidated
United States
$
1,231,004
$
195,450
$
1,426,454
$
1,415,880
$
212,184
$
1,628,064
Germany
52,635
181,330
233,965
72,907
229,177
302,084
Europe, excluding Germany
122,938
214,033
336,971
178,905
252,511
431,416
China
38,359
171,526
209,885
47,492
167,337
214,829
Asia, excluding China
27,068
113,001
140,069
37,991
126,497
164,488
Other countries
118,959
29,362
148,321
127,345
31,971
159,316
Total net sales
$
1,590,963
$
904,702
$
2,495,665
$
1,880,520
$
1,019,677
$
2,900,1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Reconciliation of Net Earnings to Net Earnings Per Share Basic and Diluted</t>
        </is>
      </c>
      <c r="B4" s="4" t="inlineStr">
        <is>
          <t>The following is a reconciliation of net earnings to basic earnings per share and diluted earnings per share:
Year Ended September 30,
2020
2019
2018
Numerator:
Net earnings
$
240,395
$
259,602
$
180,378
Denominator:
Basic shares outstanding
62,267
61,950
61,493
Dilutive effect of stock options and restricted stock units
1,942
2,548
2,383
Diluted shares outstanding
64,209
64,498
63,876
Income per common share:
Basic earnings per share
$
3.86
$
4.19
$
2.93
Diluted earnings per share
$
3.74
$
4.02
$
2.82</t>
        </is>
      </c>
    </row>
    <row r="5">
      <c r="A5" s="4" t="inlineStr">
        <is>
          <t>Anti-dilutive Stock Options Excluded from Computation of Earnings Per Share</t>
        </is>
      </c>
      <c r="B5" s="4" t="inlineStr">
        <is>
          <t>The following stock option grants were outstanding during the fiscal years ended September 30, 2020, 2019 and 2018, but were excluded from the computation of diluted earnings per share because their inclusion would have been anti-dilutive.
Year Ended September 30,
2020
2019
2018
Options
660
25
760
Weighted-average option price
$
104.45
$
96.54
$
78.72</t>
        </is>
      </c>
    </row>
    <row r="6">
      <c r="A6" s="4" t="inlineStr">
        <is>
          <t>Schedule of Treasury Stock Shares Held for Deferred Compensation Included in Basic and Diluted Shares Outstanding</t>
        </is>
      </c>
      <c r="B6" s="4" t="inlineStr">
        <is>
          <t>The weighted-average shares of common stock outstanding for basic and diluted earnings per share included the weighted-average treasury stock shares held for deferred compensation obligations of the following:
Year Ended September 30,
2020
2019
2018
Weighted-average treasury stock shares held for deferred compensation obligations
211
208
1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Lease-Related Assets and Liabilities</t>
        </is>
      </c>
      <c r="B4" s="4" t="inlineStr">
        <is>
          <t>Lease-related assets and liabilities follows:
Classification on the Condensed Consolidated Balance Sheets
September 30, 2020
Assets:
Operating lease assets
Other assets
$
18,918
Finance lease assets
Property, plant and equipment, net
1,201
Total lease assets
20,119
Current liabilities:
Operating lease liabilities
Accrued liabilities
4,925
Finance lease liabilities
Current portion of long-term debt
1,634
Noncurrent liabilities:
Operating lease liabilities
Other liabilities
14,569
Finance lease liabilities
Long-term debt, less current portion
1,173
Total lease liabilities
$
22,301</t>
        </is>
      </c>
    </row>
    <row r="5">
      <c r="A5" s="4" t="inlineStr">
        <is>
          <t>Supplemental Lease-Related Information</t>
        </is>
      </c>
      <c r="B5" s="4" t="inlineStr">
        <is>
          <t xml:space="preserve">Supplemental lease-related information follows:
September 30, 2020
Weighted average remaining lease term
Operating leases
5.5 years
Finance leases
2.1 years
Weighted average discount rate
Operating leases
3.2
%
Finance leases
3.0
% </t>
        </is>
      </c>
    </row>
    <row r="6">
      <c r="A6" s="4" t="inlineStr">
        <is>
          <t>Lease-Related Expenses</t>
        </is>
      </c>
      <c r="B6" s="4" t="inlineStr">
        <is>
          <t>Lease-related expenses for the fiscal year ended September 30, 2020 were as follows:
Year Ended September 30,
2020
Operating lease expense
$
6,164
Amortization of financing lease assets
476
Interest on financing lease liabilities
87
Variable lease expense
1,101
Short-term lease expense
466
Sublease income 1
(697
)
Total lease expense
$
7,597
(1)
Relates to two separate subleases Woodward has entered into for a leased manufacturing building in Niles, Illinois.</t>
        </is>
      </c>
    </row>
    <row r="7">
      <c r="A7" s="4" t="inlineStr">
        <is>
          <t>Lease-Related Supplemental Cash Flow Information</t>
        </is>
      </c>
      <c r="B7" s="4" t="inlineStr">
        <is>
          <t>Lease-related supplemental cash flow information for the fiscal year ended September 30, 2020 follows:
Year Ended
September 30, 2020
Cash paid for amounts included in the measurement of lease liabilities:
Operating cash flows for operating leases
$
5,622
Operating cash flows for finance leases
87
Financing cash flows for finance leases
1,590
Right-of-use assets obtained in exchange for recorded lease obligations:
Operating leases
6,501
Finance leases
1,244</t>
        </is>
      </c>
    </row>
    <row r="8">
      <c r="A8" s="4" t="inlineStr">
        <is>
          <t>Maturities of Lease Liabilities</t>
        </is>
      </c>
      <c r="B8" s="4" t="inlineStr">
        <is>
          <t>Maturities of lease liabilities as of September 30, 2020 follows:
Year Ending September 30:
Operating Leases
Finance Leases
2021
5,485
1,687
2022
4,255
739
2023
3,186
325
2024
2,230
136
2025
1,939
—
Thereafter
4,232
—
Total lease payments
21,327
2,887
Less: imputed interest
(1,833
)
(80
)
Total lease obligations
$
19,494
$
2,807</t>
        </is>
      </c>
    </row>
    <row r="9">
      <c r="A9" s="4" t="inlineStr">
        <is>
          <t>Future Minimum Lease Payments</t>
        </is>
      </c>
      <c r="B9" s="4" t="inlineStr">
        <is>
          <t>Comparable future minimum rental payment under
Year Ending September 30:
Operating Leases
Finance Leases
2020 (full twelve months)
$
6,667
$
213
2021
5,119
98
2022
3,823
33
2023
2,899
3
2024
2,378
—
Thereafter
6,033
—
Total minimum lease payments under ASC 840
$
26,919
$
347</t>
        </is>
      </c>
    </row>
    <row r="10">
      <c r="A10" s="4" t="inlineStr">
        <is>
          <t>Property, Plant and Equipment Leased to Others through Embedded Leasing Arrangements</t>
        </is>
      </c>
      <c r="B10" s="4" t="inlineStr">
        <is>
          <t>The carrying amount of property, plant and equipment
September 30, 2020
Property, plant and equipment leased to others through embedded leasing arrangements
$
76,655
Less accumulated depreciation
(29,819
)
Property, plant and equipment leased to others through embedded leasing arrangements, net
$
46,8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 including restricted cash of $3,497 and $1,500, respectively</t>
        </is>
      </c>
      <c r="B3" s="5" t="n">
        <v>153270</v>
      </c>
      <c r="C3" s="5" t="n">
        <v>99073</v>
      </c>
    </row>
    <row r="4">
      <c r="A4" s="4" t="inlineStr">
        <is>
          <t>Accounts receivable, less allowance for uncollectible amounts of $6,889 and $7,908, respectively</t>
        </is>
      </c>
      <c r="B4" s="6" t="n">
        <v>537987</v>
      </c>
      <c r="C4" s="6" t="n">
        <v>591529</v>
      </c>
    </row>
    <row r="5">
      <c r="A5" s="4" t="inlineStr">
        <is>
          <t>Inventories</t>
        </is>
      </c>
      <c r="B5" s="6" t="n">
        <v>437943</v>
      </c>
      <c r="C5" s="6" t="n">
        <v>516836</v>
      </c>
    </row>
    <row r="6">
      <c r="A6" s="4" t="inlineStr">
        <is>
          <t>Income taxes receivable</t>
        </is>
      </c>
      <c r="B6" s="6" t="n">
        <v>28879</v>
      </c>
      <c r="C6" s="6" t="n">
        <v>8099</v>
      </c>
    </row>
    <row r="7">
      <c r="A7" s="4" t="inlineStr">
        <is>
          <t>Other current assets</t>
        </is>
      </c>
      <c r="B7" s="6" t="n">
        <v>52786</v>
      </c>
      <c r="C7" s="6" t="n">
        <v>55691</v>
      </c>
    </row>
    <row r="8">
      <c r="A8" s="4" t="inlineStr">
        <is>
          <t>Total current assets</t>
        </is>
      </c>
      <c r="B8" s="6" t="n">
        <v>1210865</v>
      </c>
      <c r="C8" s="6" t="n">
        <v>1271228</v>
      </c>
    </row>
    <row r="9">
      <c r="A9" s="4" t="inlineStr">
        <is>
          <t>Property, plant and equipment, net</t>
        </is>
      </c>
      <c r="B9" s="6" t="n">
        <v>997415</v>
      </c>
      <c r="C9" s="6" t="n">
        <v>1058775</v>
      </c>
    </row>
    <row r="10">
      <c r="A10" s="4" t="inlineStr">
        <is>
          <t>Goodwill</t>
        </is>
      </c>
      <c r="B10" s="6" t="n">
        <v>808252</v>
      </c>
      <c r="C10" s="6" t="n">
        <v>797853</v>
      </c>
    </row>
    <row r="11">
      <c r="A11" s="4" t="inlineStr">
        <is>
          <t>Intangible assets, net</t>
        </is>
      </c>
      <c r="B11" s="6" t="n">
        <v>606711</v>
      </c>
      <c r="C11" s="6" t="n">
        <v>611992</v>
      </c>
    </row>
    <row r="12">
      <c r="A12" s="4" t="inlineStr">
        <is>
          <t>Deferred income tax assets</t>
        </is>
      </c>
      <c r="B12" s="6" t="n">
        <v>14658</v>
      </c>
      <c r="C12" s="6" t="n">
        <v>18161</v>
      </c>
    </row>
    <row r="13">
      <c r="A13" s="4" t="inlineStr">
        <is>
          <t>Other assets</t>
        </is>
      </c>
      <c r="B13" s="6" t="n">
        <v>265435</v>
      </c>
      <c r="C13" s="6" t="n">
        <v>198517</v>
      </c>
    </row>
    <row r="14">
      <c r="A14" s="4" t="inlineStr">
        <is>
          <t>Total assets</t>
        </is>
      </c>
      <c r="B14" s="6" t="n">
        <v>3903336</v>
      </c>
      <c r="C14" s="6" t="n">
        <v>3956526</v>
      </c>
    </row>
    <row r="15">
      <c r="A15" s="3" t="inlineStr">
        <is>
          <t>Current liabilities:</t>
        </is>
      </c>
    </row>
    <row r="16">
      <c r="A16" s="4" t="inlineStr">
        <is>
          <t>Short-term borrowings</t>
        </is>
      </c>
      <c r="C16" s="6" t="n">
        <v>220000</v>
      </c>
    </row>
    <row r="17">
      <c r="A17" s="4" t="inlineStr">
        <is>
          <t>Current portion of long-term debt</t>
        </is>
      </c>
      <c r="B17" s="6" t="n">
        <v>101634</v>
      </c>
    </row>
    <row r="18">
      <c r="A18" s="4" t="inlineStr">
        <is>
          <t>Accounts payable</t>
        </is>
      </c>
      <c r="B18" s="6" t="n">
        <v>134242</v>
      </c>
      <c r="C18" s="6" t="n">
        <v>240460</v>
      </c>
    </row>
    <row r="19">
      <c r="A19" s="4" t="inlineStr">
        <is>
          <t>Income taxes payable</t>
        </is>
      </c>
      <c r="B19" s="6" t="n">
        <v>4662</v>
      </c>
      <c r="C19" s="6" t="n">
        <v>18849</v>
      </c>
    </row>
    <row r="20">
      <c r="A20" s="4" t="inlineStr">
        <is>
          <t>Accrued liabilities</t>
        </is>
      </c>
      <c r="B20" s="6" t="n">
        <v>151794</v>
      </c>
      <c r="C20" s="6" t="n">
        <v>228127</v>
      </c>
    </row>
    <row r="21">
      <c r="A21" s="4" t="inlineStr">
        <is>
          <t>Total current liabilities</t>
        </is>
      </c>
      <c r="B21" s="6" t="n">
        <v>392332</v>
      </c>
      <c r="C21" s="6" t="n">
        <v>707436</v>
      </c>
    </row>
    <row r="22">
      <c r="A22" s="4" t="inlineStr">
        <is>
          <t>Long-term debt, less current portion</t>
        </is>
      </c>
      <c r="B22" s="6" t="n">
        <v>736849</v>
      </c>
      <c r="C22" s="6" t="n">
        <v>864899</v>
      </c>
    </row>
    <row r="23">
      <c r="A23" s="4" t="inlineStr">
        <is>
          <t>Deferred income tax liabilities</t>
        </is>
      </c>
      <c r="B23" s="6" t="n">
        <v>163573</v>
      </c>
      <c r="C23" s="6" t="n">
        <v>151362</v>
      </c>
    </row>
    <row r="24">
      <c r="A24" s="4" t="inlineStr">
        <is>
          <t>Other liabilities</t>
        </is>
      </c>
      <c r="B24" s="6" t="n">
        <v>617905</v>
      </c>
      <c r="C24" s="6" t="n">
        <v>506088</v>
      </c>
    </row>
    <row r="25">
      <c r="A25" s="4" t="inlineStr">
        <is>
          <t>Total liabilities</t>
        </is>
      </c>
      <c r="B25" s="6" t="n">
        <v>1910659</v>
      </c>
      <c r="C25" s="6" t="n">
        <v>2229785</v>
      </c>
    </row>
    <row r="26">
      <c r="A26" s="4" t="inlineStr">
        <is>
          <t>Commitments and contingencies (Note 23)</t>
        </is>
      </c>
      <c r="B26" s="4" t="inlineStr">
        <is>
          <t xml:space="preserve"> </t>
        </is>
      </c>
      <c r="C26" s="4" t="inlineStr">
        <is>
          <t xml:space="preserve"> </t>
        </is>
      </c>
    </row>
    <row r="27">
      <c r="A27" s="3" t="inlineStr">
        <is>
          <t>Stockholders' equity:</t>
        </is>
      </c>
    </row>
    <row r="28">
      <c r="A28" s="4" t="inlineStr">
        <is>
          <t>Preferred stock, par value $0.003 per share, 10,000 shares authorized, no shares issued</t>
        </is>
      </c>
      <c r="B28" s="4" t="inlineStr">
        <is>
          <t xml:space="preserve"> </t>
        </is>
      </c>
      <c r="C28" s="4" t="inlineStr">
        <is>
          <t xml:space="preserve"> </t>
        </is>
      </c>
    </row>
    <row r="29">
      <c r="A29" s="4" t="inlineStr">
        <is>
          <t>Common stock, par value $0.001455 per share, 150,000 shares authorized, 72,960 shares issued</t>
        </is>
      </c>
      <c r="B29" s="6" t="n">
        <v>106</v>
      </c>
      <c r="C29" s="6" t="n">
        <v>106</v>
      </c>
    </row>
    <row r="30">
      <c r="A30" s="4" t="inlineStr">
        <is>
          <t>Additional paid-in capital</t>
        </is>
      </c>
      <c r="B30" s="6" t="n">
        <v>231936</v>
      </c>
      <c r="C30" s="6" t="n">
        <v>207120</v>
      </c>
    </row>
    <row r="31">
      <c r="A31" s="4" t="inlineStr">
        <is>
          <t>Accumulated other comprehensive losses</t>
        </is>
      </c>
      <c r="B31" s="6" t="n">
        <v>-89794</v>
      </c>
      <c r="C31" s="6" t="n">
        <v>-103306</v>
      </c>
    </row>
    <row r="32">
      <c r="A32" s="4" t="inlineStr">
        <is>
          <t>Deferred compensation</t>
        </is>
      </c>
      <c r="B32" s="6" t="n">
        <v>9222</v>
      </c>
      <c r="C32" s="6" t="n">
        <v>9382</v>
      </c>
    </row>
    <row r="33">
      <c r="A33" s="4" t="inlineStr">
        <is>
          <t>Retained earnings</t>
        </is>
      </c>
      <c r="B33" s="6" t="n">
        <v>2427905</v>
      </c>
      <c r="C33" s="6" t="n">
        <v>2224919</v>
      </c>
    </row>
    <row r="34">
      <c r="A34" s="4" t="inlineStr">
        <is>
          <t>Stockholders' equity</t>
        </is>
      </c>
      <c r="B34" s="6" t="n">
        <v>2579375</v>
      </c>
      <c r="C34" s="6" t="n">
        <v>2338221</v>
      </c>
    </row>
    <row r="35">
      <c r="A35" s="4" t="inlineStr">
        <is>
          <t>Treasury stock at cost, 10,277 shares and 11,040 shares, respectively</t>
        </is>
      </c>
      <c r="B35" s="6" t="n">
        <v>-577476</v>
      </c>
      <c r="C35" s="6" t="n">
        <v>-602098</v>
      </c>
    </row>
    <row r="36">
      <c r="A36" s="4" t="inlineStr">
        <is>
          <t>Treasury stock held for deferred compensation, at cost, 199 shares and 211 shares, respectively</t>
        </is>
      </c>
      <c r="B36" s="6" t="n">
        <v>-9222</v>
      </c>
      <c r="C36" s="6" t="n">
        <v>-9382</v>
      </c>
    </row>
    <row r="37">
      <c r="A37" s="4" t="inlineStr">
        <is>
          <t>Total stockholders' equity</t>
        </is>
      </c>
      <c r="B37" s="6" t="n">
        <v>1992677</v>
      </c>
      <c r="C37" s="6" t="n">
        <v>1726741</v>
      </c>
    </row>
    <row r="38">
      <c r="A38" s="4" t="inlineStr">
        <is>
          <t>Total liabilities and stockholders' equity</t>
        </is>
      </c>
      <c r="B38" s="5" t="n">
        <v>3903336</v>
      </c>
      <c r="C38" s="5" t="n">
        <v>39565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 - Business Acquisition, Acquiree - L'Orange [Member]</t>
        </is>
      </c>
      <c r="B1" s="2" t="inlineStr">
        <is>
          <t>12 Months Ended</t>
        </is>
      </c>
    </row>
    <row r="2">
      <c r="B2" s="2" t="inlineStr">
        <is>
          <t>Sep. 30, 2020</t>
        </is>
      </c>
    </row>
    <row r="3">
      <c r="A3" s="3" t="inlineStr">
        <is>
          <t>Business Acquisition [Line Items]</t>
        </is>
      </c>
    </row>
    <row r="4">
      <c r="A4" s="4" t="inlineStr">
        <is>
          <t>Schedule of the Purchase Price</t>
        </is>
      </c>
      <c r="B4" s="4" t="inlineStr">
        <is>
          <t>The purchase price of L’Orange, prepared consistent with the required ASC 805 framework, is allocated as follows:
Cash paid to Sellers
$
780,401
Less acquired cash and restricted cash
(9,286
)
Total purchase price
$
771,115</t>
        </is>
      </c>
    </row>
    <row r="5">
      <c r="A5" s="4" t="inlineStr">
        <is>
          <t>Schedule of Assets Acquired and Liabilities Assumed</t>
        </is>
      </c>
      <c r="B5" s="4" t="inlineStr">
        <is>
          <t xml:space="preserve">The following table, which is final as of June 30, 2019, summarizes the estimated fair values of the assets acquired and liabilities assumed at the Closing.
Accounts receivable
$
26,538
Inventories (1)
72,392
Other current assets
1,385
Property, plant, and equipment
89,772
Goodwill
257,447
Intangible assets
573,427
Total assets acquired
1,020,961
Other current liabilities
41,997
Deferred income tax liabilities
166,927
Other noncurrent liabilities
40,922
Total liabilities assumed
249,846
Net assets acquired
$
771,115
(1)
Inventories include a $16,324 adjustment to state work in progress and finished goods inventories at their fair value as of the acquisition date. The entire inventory fair value adjustment was recognized as a noncash increase to cost of goods sold ratably over the estimated inventory turnover period during the fiscal year ended September 30, 2018. </t>
        </is>
      </c>
    </row>
    <row r="6">
      <c r="A6" s="4" t="inlineStr">
        <is>
          <t>Schedule of Finite-Lived and Indefinite-Lived Intangible Assets Acquired</t>
        </is>
      </c>
      <c r="B6" s="4" t="inlineStr">
        <is>
          <t>A summary of the intangible assets acquired, weighted-average useful lives, and amortization methods follows:
Estimated Amounts
Weighted- Average Useful Life
Amortization Method
Intangible assets with finite lives:
Customer relationships and contracts
$
388,705
22 years
Straight-line
Process technology
74,260
22 years
Straight-line
Backlog
42,932
1 year
Accelerated
Other
232
3 years
Straight-line
Intangible asset with indefinite life:
Trade name
67,298
Indefinite
Not amortized
Total
$
573,427</t>
        </is>
      </c>
    </row>
    <row r="7">
      <c r="A7" s="4" t="inlineStr">
        <is>
          <t>Schedule of Unaudited Pro Forma Results</t>
        </is>
      </c>
      <c r="B7" s="4" t="inlineStr">
        <is>
          <t>The unaudited pro forma results for fiscal years ended September 30, 2019 and September 30, 2018 were as
Year Ended
Year Ended
September 30, 2019
September 30, 2018
As reported
Pro forma
As reported
Pro forma
Net sales
$
2,900,197
$
2,900,197
$
2,325,873
$
2,549,874
Net earnings
259,602
267,649
180,378
225,800
Earnings per share:
Basic earnings per share
$
4.19
$
4.32
$
2.93
$
3.67
Diluted earnings per share
4.02
4.15
2.82
3.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Joint Venture (Tables)</t>
        </is>
      </c>
      <c r="B1" s="2" t="inlineStr">
        <is>
          <t>12 Months Ended</t>
        </is>
      </c>
    </row>
    <row r="2">
      <c r="B2" s="2" t="inlineStr">
        <is>
          <t>Sep. 30, 2020</t>
        </is>
      </c>
    </row>
    <row r="3">
      <c r="A3" s="3" t="inlineStr">
        <is>
          <t>Equity Method Investments And Joint Ventures [Abstract]</t>
        </is>
      </c>
    </row>
    <row r="4">
      <c r="A4" s="4" t="inlineStr">
        <is>
          <t>Unamortized Deferred Revenue from JV</t>
        </is>
      </c>
      <c r="B4" s="4" t="inlineStr">
        <is>
          <t>Unamortized deferred revenue from material rights in connection with the JV formation included:
September 30, 2020
September 30, 2019
Accrued liabilities
$
4,066
$
8,317
Other liabilities
234,240
230,588</t>
        </is>
      </c>
    </row>
    <row r="5">
      <c r="A5" s="4" t="inlineStr">
        <is>
          <t>Other Income Related JV</t>
        </is>
      </c>
      <c r="B5" s="4" t="inlineStr">
        <is>
          <t>Other income related to Woodward’s equity interest in the earnings of the JV was as follows:
For the Year Ended September 30,
2020
2019
2018
Other income
$
15,580
$
12,932
$
3,339</t>
        </is>
      </c>
    </row>
    <row r="6">
      <c r="A6" s="4" t="inlineStr">
        <is>
          <t>Cash Distribution from JV</t>
        </is>
      </c>
      <c r="B6" s="4" t="inlineStr">
        <is>
          <t>Cash distributions to Woodward from the JV, recognized in Net cash provided by operating activities on the Consolidated Statements of Cash Flows, from the JV include:
Year Ended September 30,
2020
2019
2018
Cash distributions
$
14,000
$
15,000
$
—</t>
        </is>
      </c>
    </row>
    <row r="7">
      <c r="A7" s="4" t="inlineStr">
        <is>
          <t>Net Sales to the JV</t>
        </is>
      </c>
      <c r="B7" s="4" t="inlineStr">
        <is>
          <t>Net sales to the JV were as follows:
For the Year Ended September 30,
2020
2019
2018
Net sales 1
$
48,222
$
60,955
$
72,511</t>
        </is>
      </c>
    </row>
    <row r="8">
      <c r="A8" s="4" t="inlineStr">
        <is>
          <t>Accounts Receivable, Accounts Payable, and Other Assets Related to JV</t>
        </is>
      </c>
      <c r="B8" s="4" t="inlineStr">
        <is>
          <t>The Consolidated Balance Sheets include “Accounts receivable” related to amounts the JV owed Woodward, “Accounts payable” related to amounts Woodward owed the JV, and “Other assets” related to Woodward’s net investment in the JV, as follows:
September 30, 2020
September 30, 2019
Accounts receivable
$
3,062
$
5,906
Accounts payable
1,502
4,270
Other assets
9,123
7,54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Sep. 30, 2020</t>
        </is>
      </c>
    </row>
    <row r="3">
      <c r="A3" s="3" t="inlineStr">
        <is>
          <t>Fair Value Disclosures [Abstract]</t>
        </is>
      </c>
    </row>
    <row r="4">
      <c r="A4" s="4" t="inlineStr">
        <is>
          <t>Financial Assets and Liabilities that are Measured at Fair Value on a Recurring Basis</t>
        </is>
      </c>
      <c r="B4" s="4" t="inlineStr">
        <is>
          <t>The table below presents information about Woodward’s financial assets and liabilities that are measured at fair value on a recurring basis and indicates the fair value hierarchy of the valuation techniques Woodward utilized to determine such fair value.
At September 30, 2020
At September 30, 2019
Level 1
Level 2
Level 3
Total
Level 1
Level 2
Level 3
Total
Financial assets:
Cash
$
112,817
$
—
$
—
$
112,817
$
52,971
$
—
$
—
$
52,971
Investments in reverse repurchase agreements
—
—
—
—
886
—
—
886
Investments in term deposits with foreign banks
40,453
—
—
40,453
45,216
—
—
45,216
Equity securities
25,381
—
—
25,381
20,504
—
—
20,504
Cross currency interest rate swaps
—
—
—
—
—
24,758
—
24,758
Total financial assets
$
178,651
$
—
$
—
$
178,651
$
119,577
$
24,758
$
—
$
144,335
Financial liabilities:
Cross currency interest rate swaps
$
—
$
51,387
$
—
$
51,387
$
—
$
—
$
—
$
—
Total financial liabilities
$
—
$
51,387
$
—
$
51,387
$
—
$
—
$
—
$
—</t>
        </is>
      </c>
    </row>
    <row r="5">
      <c r="A5" s="4" t="inlineStr">
        <is>
          <t>Estimated Fair Values of Financial Instruments</t>
        </is>
      </c>
      <c r="B5" s="4" t="inlineStr">
        <is>
          <t>The estimated fair values and carrying costs of other financial instruments that are not required to be remeasured at fair value in the Consolidated Balance Sheets were as follows
At September 30, 2020
At September 30, 2019
Fair Value Hierarchy Level
Estimated Fair Value
Carrying Cost
Estimated Fair Value
Carrying Cost
Assets:
Notes receivable from municipalities
2
$
13,413
$
11,846
$
13,100
$
12,346
Note receivable from sale of disposal group
2
6,341
6,061
—
—
Investments in short-term time deposits
2
13,678
13,671
13,468
13,509
Liabilities:
Long-term debt
2
$
935,610
$
840,654
$
928,618
$
867,37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ies (Tables)</t>
        </is>
      </c>
      <c r="B1" s="2" t="inlineStr">
        <is>
          <t>12 Months Ended</t>
        </is>
      </c>
    </row>
    <row r="2">
      <c r="B2" s="2" t="inlineStr">
        <is>
          <t>Sep. 30, 2020</t>
        </is>
      </c>
    </row>
    <row r="3">
      <c r="A3" s="3" t="inlineStr">
        <is>
          <t>Derivative Instruments And Hedges [Abstract]</t>
        </is>
      </c>
    </row>
    <row r="4">
      <c r="A4" s="4" t="inlineStr">
        <is>
          <t>Impact of Derivative Instruments on Earnings</t>
        </is>
      </c>
      <c r="B4" s="4" t="inlineStr">
        <is>
          <t>The following table discloses the impact of derivative instruments designated as qualifying hedging instruments on Woodward’s Consolidated Statements of Earnings:
Year Ended September 30, 2020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4,592
$
4,832
$
5,396
Cross currency interest rate swap agreements designated as cash flow hedges
Selling, general and administrative expenses
(3,190
)
13,430
(3,190
)
Treasury lock agreement designated as cash flow hedge
Interest expense
(72
)
—
(72
)
$
1,330
$
18,262
$
2,134
Year Ended September 30, 2019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9,394
)
$
(8,317
)
$
(8,356
)
Cross currency interest rate swap agreements designated as cash flow hedges
Selling, general and administrative expenses
(23,018
)
(39,442
)
(23,018
)
Treasury lock agreement designated as cash flow hedge
Interest expense
(72
)
—
(72
)
$
(32,484
)
$
(47,759
)
$
(31,446
)
Year Ended September 30, 2018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472
$
1,034
$
472
Cross currency interest rate swap agreements designated as cash flow hedges
Selling, general and administrative expenses
1,067
21,966
1,067
Treasury lock agreement designated as cash flow hedge
Interest expense
(72
)
—
(72
)
$
1,467
$
23,000
$
1,46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Statement of Cash Flows Information (Tables)</t>
        </is>
      </c>
      <c r="B1" s="2" t="inlineStr">
        <is>
          <t>12 Months Ended</t>
        </is>
      </c>
    </row>
    <row r="2">
      <c r="B2" s="2" t="inlineStr">
        <is>
          <t>Sep. 30, 2020</t>
        </is>
      </c>
    </row>
    <row r="3">
      <c r="A3" s="3" t="inlineStr">
        <is>
          <t>Supplemental Cash Flow Information [Abstract]</t>
        </is>
      </c>
    </row>
    <row r="4">
      <c r="A4" s="4" t="inlineStr">
        <is>
          <t>Schedule of Supplemental Statement of Cash Flows Information</t>
        </is>
      </c>
      <c r="B4" s="4" t="inlineStr">
        <is>
          <t>Year Ended September 30,
2020
2019
2018
Interest paid, net of amounts capitalized
$
27,148
$
39,909
$
29,677
Income taxes paid
94,088
68,112
44,831
Income tax refunds received
17,653
1,454
1,976
Non-cash activities:
Purchases of property, plant and equipment on account
3,076
8,737
11,982
Impact of the adoption of ASC 606
—
38,700
—
Impact of the adoption of ASC 842 (Note 5)
255
—
—
Impact of the adoption of ASU 2016-16
—
1,005
—
Common shares issued from treasury to settle benefit obligations (Note 22)
14,748
14,846
14,741
Purchases of treasury stock on account
—
4,2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es (Tables)</t>
        </is>
      </c>
      <c r="B1" s="2" t="inlineStr">
        <is>
          <t>12 Months Ended</t>
        </is>
      </c>
    </row>
    <row r="2">
      <c r="B2" s="2" t="inlineStr">
        <is>
          <t>Sep. 30, 2020</t>
        </is>
      </c>
    </row>
    <row r="3">
      <c r="A3" s="3" t="inlineStr">
        <is>
          <t>Discontinued Operations And Disposal Groups [Abstract]</t>
        </is>
      </c>
    </row>
    <row r="4">
      <c r="A4" s="4" t="inlineStr">
        <is>
          <t>Carrying Value of the Assets and Liabilities Sold</t>
        </is>
      </c>
      <c r="B4" s="4" t="inlineStr">
        <is>
          <t>The transactions consummating the sale of the disposal group were completed on April 30, 2020. The carrying value of the assets and liabilities sold were as follows:
June 30, 2020
Assets:
Accounts receivable
$
17,637
Inventories
441
Other current assets
796
Other assets
51
Total assets
18,925
Liabilities:
Accounts payable
7,633
Accrued liabilities
2,998
Other liabilities
450
Total liabilities
$
11,08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Tables)</t>
        </is>
      </c>
      <c r="B1" s="2" t="inlineStr">
        <is>
          <t>12 Months Ended</t>
        </is>
      </c>
    </row>
    <row r="2">
      <c r="B2" s="2" t="inlineStr">
        <is>
          <t>Sep. 30, 2020</t>
        </is>
      </c>
    </row>
    <row r="3">
      <c r="A3" s="3" t="inlineStr">
        <is>
          <t>Inventory Net [Abstract]</t>
        </is>
      </c>
    </row>
    <row r="4">
      <c r="A4" s="4" t="inlineStr">
        <is>
          <t>Schedule of Inventories</t>
        </is>
      </c>
      <c r="B4" s="4" t="inlineStr">
        <is>
          <t>September 30,
September 30,
2020
2019
Raw materials
$
123,626
$
134,878
Work in progress
92,934
133,885
Component parts (1)
255,980
287,128
Finished goods
66,889
59,051
Customer supplied inventory
14,955
13,396
On-hand inventory for which control has transferred to the customer
(116,441
)
(111,502
)
$
437,943
$
516,836
(1)
Component parts include items that can be sold separately as finished goods or included in the manufacture of other produc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Sep. 30, 2020</t>
        </is>
      </c>
    </row>
    <row r="3">
      <c r="A3" s="3" t="inlineStr">
        <is>
          <t>Property Plant And Equipment Net [Abstract]</t>
        </is>
      </c>
    </row>
    <row r="4">
      <c r="A4" s="4" t="inlineStr">
        <is>
          <t>Schedule of Property Plant and Equipment, Net</t>
        </is>
      </c>
      <c r="B4" s="4" t="inlineStr">
        <is>
          <t>September 30,
September 30,
2020
2019
Land and land improvements
$
83,095
$
94,976
Buildings and building improvements
551,540
587,541
Leasehold improvements
18,610
17,446
Machinery and production equipment
776,884
731,159
Computer equipment and software
123,903
124,201
Office furniture and equipment
41,177
39,934
Other
19,814
19,346
Construction in progress
36,367
57,624
1,651,390
1,672,227
Less accumulated depreciation
(653,975
)
(613,452
)
Property, plant, and equipment, net
$
997,415
$
1,058,775</t>
        </is>
      </c>
    </row>
    <row r="5">
      <c r="A5" s="4" t="inlineStr">
        <is>
          <t>Schedule of Depreciation Expense</t>
        </is>
      </c>
      <c r="B5" s="4" t="inlineStr">
        <is>
          <t>For the fiscal years ended September 30, 2020
Year Ended September 30,
2020
2019
2018
Depreciation expense
$
91,700
$
85,982
$
71,389</t>
        </is>
      </c>
    </row>
    <row r="6">
      <c r="A6" s="4" t="inlineStr">
        <is>
          <t>Schedule of Capitalized Interest</t>
        </is>
      </c>
      <c r="B6" s="4" t="inlineStr">
        <is>
          <t>For the fiscal years ended September 30, 2020, 2019, and 2018, Woodward capitalized interest that would have otherwise been included in interest expense of the following:
Year Ended September 30,
2020
2019
2018
Capitalized interest
$
136
$
779
$
2,18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0</t>
        </is>
      </c>
    </row>
    <row r="3">
      <c r="A3" s="3" t="inlineStr">
        <is>
          <t>Goodwill And Intangible Assets Disclosure [Abstract]</t>
        </is>
      </c>
    </row>
    <row r="4">
      <c r="A4" s="4" t="inlineStr">
        <is>
          <t>Schedule of Goodwill</t>
        </is>
      </c>
      <c r="B4" s="4" t="inlineStr">
        <is>
          <t>September 30, 2019
Impairment Charges
Additions
Effects of Foreign Currency Translation
September 30, 2020
Aerospace
$
455,423
$
—
$
—
$
—
$
455,423
Industrial
342,430
(8,640
)
—
19,039
352,829
Consolidated
$
797,853
$
(8,640
)
$
—
$
19,039
$
808,252
September 30, 2018
Impairment Charges
Additions
Effects of Foreign Currency Translation
September 30, 2019
Aerospace
$
455,423
$
—
$
—
$
—
$
455,423
Industrial
357,827
—
—
(15,397
)
342,430
Consolidated
$
813,250
$
—
$
—
$
(15,397
)
$
797,85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 Assets, Net (Tables)</t>
        </is>
      </c>
      <c r="B1" s="2" t="inlineStr">
        <is>
          <t>12 Months Ended</t>
        </is>
      </c>
    </row>
    <row r="2">
      <c r="B2" s="2" t="inlineStr">
        <is>
          <t>Sep. 30, 2020</t>
        </is>
      </c>
    </row>
    <row r="3">
      <c r="A3" s="3" t="inlineStr">
        <is>
          <t>Intangible Assets Net Excluding Goodwill [Abstract]</t>
        </is>
      </c>
    </row>
    <row r="4">
      <c r="A4" s="4" t="inlineStr">
        <is>
          <t>Schedule of Finite-lived and Indefinite-lived Intangible Assets by Major Class</t>
        </is>
      </c>
      <c r="B4" s="4" t="inlineStr">
        <is>
          <t>September 30, 2020
September 30, 2019
Gross Carrying Value
Accumulated Amortization
Net Carrying Amount
Gross Carrying Value
Accumulated Amortization
Net Carrying Amount
Intangible assets with finite lives:
Customer relationships and contracts:
Aerospace
$
281,683
$
(196,520
)
$
85,163
$
281,683
$
(181,995
)
$
99,688
Industrial
429,249
(57,045
)
$
372,204
407,683
(43,986
)
363,697
Total
$
710,932
$
(253,565
)
$
457,367
$
689,366
$
(225,981
)
$
463,385
Intellectual property:
Aerospace
$
—
$
—
$
—
$
—
$
—
$
—
Industrial
15,778
(15,640
)
$
138
19,201
(18,705
)
496
Total
$
15,778
$
(15,640
)
$
138
$
19,201
$
(18,705
)
$
496
Process technology:
Aerospace
$
76,371
$
(63,956
)
$
12,415
$
76,371
$
(59,913
)
$
16,458
Industrial
90,945
(22,300
)
$
68,645
92,820
(24,926
)
67,894
Total
$
167,316
$
(86,256
)
$
81,060
$
169,191
$
(84,839
)
$
84,352
Other intangibles:
Aerospace
$
—
$
—
$
—
$
—
$
—
$
—
Industrial
235
(183
)
52
1,541
(1,249
)
292
Total
$
235
$
(183
)
$
52
$
1,541
$
(1,249
)
$
292
Intangible asset with indefinite life:
Tradename:
Aerospace
$
—
$
—
$
—
$
—
$
—
$
—
Industrial
68,094
—
$
68,094
63,467
—
63,467
Total
$
68,094
$
—
$
68,094
$
63,467
$
—
$
63,467
Total intangibles:
Aerospace
$
358,054
$
(260,476
)
$
97,578
$
358,054
$
(241,908
)
$
116,146
Industrial
647,738
(138,605
)
$
509,133
625,212
(129,366
)
495,846
Consolidated Total
$
1,005,792
$
(399,081
)
$
606,711
$
983,266
$
(371,274
)
$
611,992</t>
        </is>
      </c>
    </row>
    <row r="5">
      <c r="A5" s="4" t="inlineStr">
        <is>
          <t>Schedule of Finite-Lived Intangible Assets Amortization Expense</t>
        </is>
      </c>
      <c r="B5" s="4" t="inlineStr">
        <is>
          <t>For the fiscal years ended September 30, 2020
Year Ended September 30,
2020
2019
2018
Amortization expense
$
39,458
$
56,022
$
44,742</t>
        </is>
      </c>
    </row>
    <row r="6">
      <c r="A6" s="4" t="inlineStr">
        <is>
          <t>Schedule of Finite-Lived Intangible Assets, Future Amortization Expense</t>
        </is>
      </c>
      <c r="B6" s="4" t="inlineStr">
        <is>
          <t>Future amortization expense associated with intangibles is expected to be:
Year Ending September 30:
2021
$
40,388
2022
38,275
2023
37,224
2024
33,472
2025
28,257
Thereafter
361,001
$
538,61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3" t="inlineStr">
        <is>
          <t>Current assets:</t>
        </is>
      </c>
    </row>
    <row r="3">
      <c r="A3" s="4" t="inlineStr">
        <is>
          <t>Restricted cash</t>
        </is>
      </c>
      <c r="B3" s="5" t="n">
        <v>3497</v>
      </c>
      <c r="C3" s="5" t="n">
        <v>1500</v>
      </c>
    </row>
    <row r="4">
      <c r="A4" s="4" t="inlineStr">
        <is>
          <t>Allowance, accounts receivable</t>
        </is>
      </c>
      <c r="B4" s="5" t="n">
        <v>6889</v>
      </c>
      <c r="C4" s="5" t="n">
        <v>7908</v>
      </c>
    </row>
    <row r="5">
      <c r="A5" s="3" t="inlineStr">
        <is>
          <t>Stockholders' equity:</t>
        </is>
      </c>
    </row>
    <row r="6">
      <c r="A6" s="4" t="inlineStr">
        <is>
          <t>Preferred stock, par value</t>
        </is>
      </c>
      <c r="B6" s="8" t="n">
        <v>0.003</v>
      </c>
      <c r="C6" s="8" t="n">
        <v>0.003</v>
      </c>
    </row>
    <row r="7">
      <c r="A7" s="4" t="inlineStr">
        <is>
          <t>Preferred stock, shares authorized</t>
        </is>
      </c>
      <c r="B7" s="6" t="n">
        <v>10000000</v>
      </c>
      <c r="C7" s="6" t="n">
        <v>10000000</v>
      </c>
    </row>
    <row r="8">
      <c r="A8" s="4" t="inlineStr">
        <is>
          <t>Preferred stock, shares issued</t>
        </is>
      </c>
      <c r="B8" s="6" t="n">
        <v>0</v>
      </c>
      <c r="C8" s="6" t="n">
        <v>0</v>
      </c>
    </row>
    <row r="9">
      <c r="A9" s="4" t="inlineStr">
        <is>
          <t>Common stock, par value</t>
        </is>
      </c>
      <c r="B9" s="9" t="n">
        <v>0.001455</v>
      </c>
      <c r="C9" s="9" t="n">
        <v>0.001455</v>
      </c>
    </row>
    <row r="10">
      <c r="A10" s="4" t="inlineStr">
        <is>
          <t>Common stock, shares authorized</t>
        </is>
      </c>
      <c r="B10" s="6" t="n">
        <v>150000000</v>
      </c>
      <c r="C10" s="6" t="n">
        <v>150000000</v>
      </c>
    </row>
    <row r="11">
      <c r="A11" s="4" t="inlineStr">
        <is>
          <t>Common stock, shares issued</t>
        </is>
      </c>
      <c r="B11" s="6" t="n">
        <v>72960000</v>
      </c>
      <c r="C11" s="6" t="n">
        <v>72960000</v>
      </c>
    </row>
    <row r="12">
      <c r="A12" s="4" t="inlineStr">
        <is>
          <t>Treasury stock, shares</t>
        </is>
      </c>
      <c r="B12" s="6" t="n">
        <v>10277000</v>
      </c>
      <c r="C12" s="6" t="n">
        <v>11040000</v>
      </c>
    </row>
    <row r="13">
      <c r="A13" s="4" t="inlineStr">
        <is>
          <t>Treasury stock held for deferred compensation, shares</t>
        </is>
      </c>
      <c r="B13" s="6" t="n">
        <v>199000</v>
      </c>
      <c r="C13" s="6" t="n">
        <v>21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redit Facilities, Short-term Borrowings and Long-term Debt (Tables)</t>
        </is>
      </c>
      <c r="B1" s="2" t="inlineStr">
        <is>
          <t>12 Months Ended</t>
        </is>
      </c>
    </row>
    <row r="2">
      <c r="B2" s="2" t="inlineStr">
        <is>
          <t>Sep. 30, 2020</t>
        </is>
      </c>
    </row>
    <row r="3">
      <c r="A3" s="3" t="inlineStr">
        <is>
          <t>Debt Disclosure [Abstract]</t>
        </is>
      </c>
    </row>
    <row r="4">
      <c r="A4" s="4" t="inlineStr">
        <is>
          <t>Short-term Borrowings and Availability Under Various Short-term Credit Facilities</t>
        </is>
      </c>
      <c r="B4" s="4" t="inlineStr">
        <is>
          <t>As of September 30, 2020
Total availability
Outstanding letters of credit and guarantees
Outstanding borrowings
Remaining availability
Revolving credit facility
$
1,000,000
$
(11,771
)
$
—
$
988,229
Foreign lines of credit and overdraft facilities
7,567
—
—
7,567
Foreign performance guarantee facilities
511
(256
)
—
255
$
1,008,078
$
(12,027
)
$
—
$
996,051</t>
        </is>
      </c>
    </row>
    <row r="5">
      <c r="A5" s="4" t="inlineStr">
        <is>
          <t>Schedule of Long-term Debt</t>
        </is>
      </c>
      <c r="B5" s="4" t="inlineStr">
        <is>
          <t>September 30,
September 30,
2020
2019
Long-term portion of revolving credit facility - Floating rate (LIBOR plus 0.875% - 1.75%), due June 19, 2024; unsecured
$
—
$
42,297
Series G notes – 3.42%, due November 15, 2020; unsecured
50,000
50,000
Series H notes – 4.03%, due November 15, 2023; unsecured
25,000
25,000
Series I notes – 4.18%, due November 15, 2025; unsecured
25,000
25,000
Series J notes – Floating rate (LIBOR plus 1.25%), due November 15, 2020; unsecured
50,000
50,000
Series K notes – 4.03%, due November 15, 2023; unsecured
50,000
50,000
Series L notes – 4.18%, due November 15, 2025; unsecured
50,000
50,000
Series M notes – 1.12% due September 23, 2026; unsecured
46,962
43,770
Series N notes – 1.31% due September 23, 2028; unsecured
90,401
84,257
Series O notes – 1.57% due September 23, 2031; unsecured
50,484
47,053
Series P notes – 4.27% due May 30, 2025; unsecured
85,000
85,000
Series Q notes – 4.35% due May 30, 2027; unsecured
85,000
85,000
Series R notes – 4.41% due May 30, 2029; unsecured
75,000
75,000
Series S notes – 4.46% due May 30, 2030; unsecured
75,000
75,000
Series T notes – 4.61% due May 30, 2033; unsecured
80,000
80,000
Finance leases (Note 5)
2,807
—
Unamortized debt issuance costs
(2,171
)
(2,478
)
Total long-term debt
838,483
864,899
Less: Current portion of long-term debt
101,634
—
Long-term debt, less current portion
$
736,849
$
864,899</t>
        </is>
      </c>
    </row>
    <row r="6">
      <c r="A6" s="4" t="inlineStr">
        <is>
          <t>Schedule of Future Principal Payments of Long-term Debt</t>
        </is>
      </c>
      <c r="B6" s="4" t="inlineStr">
        <is>
          <t>Required future principal payments of the Notes as of September 30, 2020
Year Ending September 30:
2021
$
100,000
2022
—
2023
—
2024
75,000
2025
85,000
Thereafter
577,846
$
837,84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12 Months Ended</t>
        </is>
      </c>
    </row>
    <row r="2">
      <c r="B2" s="2" t="inlineStr">
        <is>
          <t>Sep. 30, 2020</t>
        </is>
      </c>
    </row>
    <row r="3">
      <c r="A3" s="3" t="inlineStr">
        <is>
          <t>Accrued Liabilities [Line Items]</t>
        </is>
      </c>
    </row>
    <row r="4">
      <c r="A4" s="4" t="inlineStr">
        <is>
          <t>Accrued Liabilities</t>
        </is>
      </c>
      <c r="B4" s="4" t="inlineStr">
        <is>
          <t>At September 30,
2020
2019
Salaries and other member benefits
$
50,850
$
115,649
Warranties
18,972
27,309
Interest payable
15,281
13,808
Accrued retirement benefits
3,051
3,587
Current portion of loss reserve on contractual lease commitments
—
1,245
Net current contract liabilities (Note 3)
24,620
27,891
Restructuring charges
3,395
507
Taxes, other than income
13,925
15,708
Other
21,700
22,423
$
151,794
$
228,127</t>
        </is>
      </c>
    </row>
    <row r="5">
      <c r="A5" s="4" t="inlineStr">
        <is>
          <t>Changes in Accrued Product Warranties</t>
        </is>
      </c>
      <c r="B5" s="4" t="inlineStr">
        <is>
          <t>Changes in accrued product warranties were as follows:
Twelve-Months Ended September 30,
2020
2019
2018
Warranties, beginning of period
$
27,309
$
20,130
$
13,597
Increases due to acquisition of L'Orange
—
—
6,045
Impact from adoption of ASC 606
—
705
—
Expense, net of recoveries
8,687
14,559
5,158
Reductions for settling warranties
(17,422
)
(7,540
)
(4,413
)
Foreign currency exchange rate changes
398
(545
)
(257
)
Warranties, end of period
$
18,972
$
27,309
$
20,130</t>
        </is>
      </c>
    </row>
    <row r="6">
      <c r="A6" s="4" t="inlineStr">
        <is>
          <t>Employee Severance [Member]</t>
        </is>
      </c>
    </row>
    <row r="7">
      <c r="A7" s="3" t="inlineStr">
        <is>
          <t>Accrued Liabilities [Line Items]</t>
        </is>
      </c>
    </row>
    <row r="8">
      <c r="A8" s="4" t="inlineStr">
        <is>
          <t>Loss Reserve &amp; Restructuring Reserve Activity</t>
        </is>
      </c>
      <c r="B8" s="4" t="inlineStr">
        <is>
          <t>The summary of activity in accrued restructuring charges during the fiscal years ended September 30, 2020
Period Activity
Balances as of September 30, 2019
Charges
Payments
Foreign currency exchange rate changes
Non-cash activity
Balances as of September 30, 2020
Workforce management costs associated with:
Duarte plant relocation
$
440
$
—
$
(440
)
$
—
$
—
$
—
Industrial turbomachinery business realignment
67
—
(67
)
—
—
—
COVID-19 pandemic
—
23,673
(18,065
)
77
(2,290
)
3,395
Total
$
507
$
23,673
$
(18,572
)
$
77
$
(2,290
)
$
3,395
Period Activity
Balances as of September 30, 2018
Charges
Payments
Foreign currency exchange rate changes
Non-cash activity
Balances as of September 30, 2019
Workforce management costs associated with:
Duarte plant relocation
$
12,504
$
—
$
(8,685
)
$
—
$
(3,379
)
$
440
Industrial turbomachinery business realignment
4,018
—
(3,760
)
—
(191
)
67
Total
$
16,522
$
—
$
(12,445
)
$
—
$
(3,570
)
$
50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Sep. 30, 2020</t>
        </is>
      </c>
    </row>
    <row r="3">
      <c r="A3" s="3" t="inlineStr">
        <is>
          <t>Other Liabilities Noncurrent [Abstract]</t>
        </is>
      </c>
    </row>
    <row r="4">
      <c r="A4" s="4" t="inlineStr">
        <is>
          <t>Schedule of Other Liabilities</t>
        </is>
      </c>
      <c r="B4" s="4" t="inlineStr">
        <is>
          <t>At September 30,
2020
2019
Net accrued retirement benefits, less amounts recognized within accrued liabilities
$
114,013
$
111,257
Total unrecognized tax benefits
10,230
10,644
Noncurrent income taxes payable (1)
18,322
20,251
Deferred economic incentives (2)
9,105
11,535
Loss reserve on contractual lease commitments (3)
—
1,754
Cross-currency swap derivative liability (4)
51,387
—
Noncurrent operating lease liabilities
14,569
—
Net noncurrent contract liabilities (5)
366,642
337,165
Other
33,637
13,482
$
617,905
$
506,088
(1)
See Note 20, Income taxes
(2)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
(3)
In connection with the construction of a new production facility in Niles, Illinois, Woodward vacated a lease facility in Skokie, Illinois, and recorded a loss reserve on the estimated remaining contractual lease commitment, net of anticipated sublease income. As of September 30, 2019, the current portion of the accrued loss reserve on contractual lease commitments was included in “accrued liabilities” (see Note 17, Accrued liabilities
(4)
See Note 8, Financial instruments and fair value measurements
(5)
See Note 3, Revenu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Sep. 30, 2020</t>
        </is>
      </c>
    </row>
    <row r="3">
      <c r="A3" s="3" t="inlineStr">
        <is>
          <t>Nonoperating Income Expense [Abstract]</t>
        </is>
      </c>
    </row>
    <row r="4">
      <c r="A4" s="4" t="inlineStr">
        <is>
          <t>Schedule of Other (Income) Expense, Net</t>
        </is>
      </c>
      <c r="B4" s="4" t="inlineStr">
        <is>
          <t xml:space="preserve">Year Ended September 30,
2020
2019
2018
Equity interest in the earnings of the JV (Note 7)
$
(15,580
)
$
(12,932
)
$
(3,339
)
Net (gain) loss on sales of assets and businesses ( 1)
(23,598
)
1,925
(1,106
)
Rent income
(1,403
)
(245
)
(170
)
Net (gain) loss on investments in deferred compensation program
(3,376
)
(942
)
(1,661
)
Loss on forward option derivative instrument
—
—
5,543
Other components of net periodic pension and other postretirement benefit, excluding service cost and interest expense
(11,809
)
(12,965
)
(12,801
)
Other
(400
)
(810
)
(792
)
$
(56,166
)
$
(25,969
)
$
(14,326
)
(1)
Included in net (gain) loss on sale of assets and businesses for the fiscal year ended September 30, 2020 was the pre-tax gain on sale of Duarte real property in the amount of $22,323, the pre-tax gain on sale of the Loveland campus of $2,330, and a net loss on divestiture of the disposal group of $51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Components of Income Tax Expense (Benefit)</t>
        </is>
      </c>
      <c r="B4" s="4" t="inlineStr">
        <is>
          <t>Income taxes consisted of the following:
Year Ended September 30,
2020
2019
2018
Current:
Federal
$
15,976
$
40,173
$
39,979
State
1,383
2,402
3,697
Foreign
22,588
34,660
25,968
Deferred:
Federal
10,784
(2,015
)
(10,519
)
State
(547
)
(2,948
)
(3,784
)
Foreign
(8,698
)
(11,262
)
(16,141
)
$
41,486
$
61,010
$
39,200</t>
        </is>
      </c>
    </row>
    <row r="5">
      <c r="A5" s="4" t="inlineStr">
        <is>
          <t>Earnings Before Income Taxes by Geographical Area</t>
        </is>
      </c>
      <c r="B5" s="4" t="inlineStr">
        <is>
          <t>Earnings before income taxes by geographical area consisted of the following:
Year Ended September 30,
2020
2019
2018
United States
$
180,753
$
211,267
$
181,671
Other countries
101,128
109,345
37,907
$
281,881
$
320,612
$
219,578</t>
        </is>
      </c>
    </row>
    <row r="6">
      <c r="A6" s="4" t="inlineStr">
        <is>
          <t>Schedule of Deferred Tax Assets and Liabilities</t>
        </is>
      </c>
      <c r="B6" s="4" t="inlineStr">
        <is>
          <t>Significant components of deferred income taxes presented in the Consolidated Balance Sheets are related to the following:
At September 30,
2020
2019
Deferred tax assets:
Defined benefit plans, other postretirement
$
6,238
$
6,535
Foreign net operating loss carryforwards
6,106
6,836
Inventory
53,867
51,740
Stock-based and other compensation
35,919
45,839
Defined benefit plans, pension
5,624
11,399
Deferred revenue net of unbilled receivables
39,990
32,310
Other reserves
10,119
11,571
Tax credits and incentives
14,340
13,580
Lease obligations
5,764
—
Other
9,223
5,611
Valuation allowance
(1,833
)
(3,638
)
Total deferred tax assets, net of valuation allowance
185,357
181,783
Deferred tax liabilities:
Goodwill and intangibles - net
(218,900
)
(212,926
)
Property, plant and equipment
(107,862
)
(97,469
)
Right of use assets
(4,837
)
—
Other
(2,673
)
(4,589
)
Total deferred tax liabilities
(334,272
)
(314,984
)
Net deferred tax liabilities
$
(148,915
)
$
(133,201
)</t>
        </is>
      </c>
    </row>
    <row r="7">
      <c r="A7" s="4" t="inlineStr">
        <is>
          <t>Reconciliation of U.S. Statutory Tax Rate to Effective Tax Rate</t>
        </is>
      </c>
      <c r="B7" s="4" t="inlineStr">
        <is>
          <t>The following is a reconciliation of the U.S. Federal statutory tax 21% in the fiscal year ended September 30, 2020, 21.0% in fiscal year ended September 30, 2019 and 24.5% in the fiscal year ended September 30, 2018 to Woodward’s effective income tax rate:
Year Ending September 30,
2020
2019
2018
Percent of pretax earnings
Statutory tax rate
21.0
%
21.0
%
24.5
%
State income taxes, net of federal tax benefit
0.3
(0.1
)
(0.5
)
Taxes on international activities
(2.1
)
0.2
(1.8
)
Research credit
(3.6
)
(3.3
)
(4.8
)
Net excess income tax benefit from stock-based compensation
(2.8
)
(3.5
)
(1.4
)
Domestic production activities deduction
—
–
(1.6
)
Adjustments of prior period tax items
1.0
0.9
(5.0
)
Effect of U.S. federal corporate rate reduction on net beginning U.S. deferred tax liability
—
–
(5.0
)
Transition Tax
—
3.3
6.2
Increased deferred tax liability associated with anticipated repatriation taxes
—
–
3.7
Effect of U.S. federal corporate rate reduction on net current year U.S. deferred tax activity
—
–
2.0
Other items, net
0.9
0.5
1.6
Effective tax rate
14.7
%
19.0
%
17.9
%</t>
        </is>
      </c>
    </row>
    <row r="8">
      <c r="A8" s="4" t="inlineStr">
        <is>
          <t>Reconciliation of the Beginning and Ending Amounts of Gross Unrecognized Tax Benefits</t>
        </is>
      </c>
      <c r="B8" s="4" t="inlineStr">
        <is>
          <t>A reconciliation of the beginning and ending amounts of gross unrecognized tax benefits follows:
Year Ending September 30,
2020
2019
2018
Beginning balance
$
10,305
$
8,364
$
20,132
Additions to current year tax positions
1,890
1,930
2,675
Reductions to prior year tax positions
(2,415
)
–
(14,458
)
Additions to prior year tax positions
71
11
15
Lapse of applicable statute of limitations
—
–
–
Ending balance
$
9,851
$
10,305
$
8,36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Sep. 30, 2020</t>
        </is>
      </c>
    </row>
    <row r="3">
      <c r="A3" s="3" t="inlineStr">
        <is>
          <t>Defined Benefit Plan Disclosure [Line Items]</t>
        </is>
      </c>
    </row>
    <row r="4">
      <c r="A4" s="4" t="inlineStr">
        <is>
          <t>Schedule of Amount of Expense Associated with Defined Contribution Plans</t>
        </is>
      </c>
      <c r="B4" s="4" t="inlineStr">
        <is>
          <t>The amount of expense associated with defined contribution plans was as follows:
Year Ended September 30,
2020
2019
2018
Company costs
$
33,769
$
35,510
$
34,084</t>
        </is>
      </c>
    </row>
    <row r="5">
      <c r="A5" s="4" t="inlineStr">
        <is>
          <t>Defined Benefit Pension Plan [Member]</t>
        </is>
      </c>
    </row>
    <row r="6">
      <c r="A6" s="3" t="inlineStr">
        <is>
          <t>Defined Benefit Plan Disclosure [Line Items]</t>
        </is>
      </c>
    </row>
    <row r="7">
      <c r="A7" s="4" t="inlineStr">
        <is>
          <t>Schedule of Net Periodic Benefit Costs</t>
        </is>
      </c>
      <c r="B7" s="4" t="inlineStr">
        <is>
          <t>Net periodic benefit costs consist of the following components reflected as expense in Woodward’s Consolidated Statement of Earnings:
Year Ended September 30,
United States
Other Countries
Total
2020
2019
2018
2020
2019
2018
2020
2019
2018
Service cost
$
1,659
$
1,451
$
1,643
$
2,865
$
2,036
$
1,124
$
4,524
$
3,487
$
2,767
Interest cost
5,590
6,384
6,004
1,278
1,906
1,526
6,868
8,290
7,530
Expected return on plan assets
(12,346
)
(11,986
)
(11,614
)
(2,827
)
(2,638
)
(2,780
)
(15,173
)
(14,624
)
(14,394
)
Amortization of:
Net losses
1,430
617
598
1,046
283
291
2,476
900
889
Net prior service cost
936
709
709
23
—
—
959
709
709
Net periodic (benefit) cost
$
(2,731
)
$
(2,825
)
$
(2,660
)
$
2,385
$
1,587
$
161
$
(346
)
$
(1,238
)
$
(2,499
)</t>
        </is>
      </c>
    </row>
    <row r="8">
      <c r="A8" s="4" t="inlineStr">
        <is>
          <t>Schedule of Changes in Projected Benefit Obligations, Fair Value of Plan Assets, and Funded Status of Plan</t>
        </is>
      </c>
      <c r="B8" s="4" t="inlineStr">
        <is>
          <t>The following tables provide a reconciliation of the changes in the projected benefit obligation and fair value of assets for the defined benefit pension plans:
At or for the Year Ended September 30,
United States
Other Countries
Total
2020
2019
2020
2019
2020
2019
Changes in projected benefit obligation:
Projected benefit obligation at beginning of year
$
175,595
$
150,032
$
121,535
$
103,485
$
297,130
$
253,517
Plan amendment
—
—
—
601
—
601
Service cost
1,659
1,451
2,865
2,036
4,524
3,487
Interest cost
5,590
6,384
1,278
1,906
6,868
8,290
Net actuarial losses (gains)
7,811
23,841
(4,841
)
22,174
2,970
46,015
Contribution by participants
91
—
9
9
100
9
Benefits paid
(6,669
)
(6,113
)
(3,434
)
(3,181
)
(10,103
)
(9,294
)
Settlements
—
—
(476
)
—
(476
)
—
Foreign currency exchange rate changes
—
—
6,610
(5,495
)
6,610
(5,495
)
Projected benefit obligation at end of year
$
184,077
$
175,595
$
123,546
$
121,535
$
307,623
$
297,130
Changes in fair value of plan assets:
Fair value of plan assets at beginning of year
$
170,556
$
165,342
$
63,577
$
62,380
$
234,133
$
227,722
Actual return on plan assets
37,577
11,327
576
5,121
38,153
16,448
Contributions by the Company
—
—
2,272
1,697
2,272
1,697
Contributions by plan participants
91
—
9
9
100
9
Benefits paid
(6,669
)
(6,113
)
(3,434
)
(3,181
)
(10,103
)
(9,294
)
Settlements
—
(476
)
(476
)
—
Foreign currency exchange rate changes
—
—
2,630
(2,449
)
2,630
(2,449
)
Fair value of plan assets at end of year
$
201,555
$
170,556
$
65,154
$
63,577
$
266,709
$
234,133
Net over/(under) funded status at end of year
$
17,478
$
(5,039
)
$
(58,392
)
$
(57,958
)
$
(40,914
)
$
(62,997
)</t>
        </is>
      </c>
    </row>
    <row r="9">
      <c r="A9" s="4" t="inlineStr">
        <is>
          <t>Schedule of Accumulated Benefit Obligations In Excess of and Less Than Fair Value of Plan Assets</t>
        </is>
      </c>
      <c r="B9" s="4" t="inlineStr">
        <is>
          <t>Plans with accumulated benefit obligation in excess of plan assets
Plans with accumulated benefit obligation less than plan assets
At September 30,
At September 30,
2020
2019
2020
2019
Projected benefit obligation
$
(141,561
)
$
(286,495
)
$
(166,062
)
$
(10,635
)
Accumulated benefit obligation
(140,623
)
(284,368
)
(165,321
)
(9,605
)
Fair value of plan assets
79,963
222,661
186,746
11,472</t>
        </is>
      </c>
    </row>
    <row r="10">
      <c r="A10" s="4" t="inlineStr">
        <is>
          <t>Schedule of Amounts Recognized in Balance Sheet and Other Comprehensive Income (Loss)</t>
        </is>
      </c>
      <c r="B10" s="4" t="inlineStr">
        <is>
          <t>The following tables provide the amounts recognized in the statement of financial position and accumulated other comprehensive losses for the defined benefit pension plans:
Year Ended September 30,
United States
Other Countries
Total
2020
2019
2020
2019
2020
2019
Amounts recognized in statement of financial position consist of:
Other non-current assets
$
19,064
$
—
$
1,476
$
838
$
20,540
$
838
Accrued liabilities
—
—
(1,059
)
(1,539
)
(1,059
)
(1,539
)
Other non-current liabilities
(1,586
)
(5,039
)
(58,809
)
(57,256
)
(60,395
)
(62,295
)
Net over/(under) funded status at end of year
$
17,478
$
(5,039
)
$
(58,392
)
$
(57,957
)
$
(40,914
)
$
(62,996
)
Amounts recognized in accumulated other comprehensive income consist of:
Unrecognized net prior service cost
$
4,814
$
5,750
$
583
$
579
$
5,397
$
6,329
Unrecognized net losses
9,317
28,167
30,794
32,641
40,111
60,808
Total amounts recognized
14,131
33,917
31,377
33,220
45,508
67,137
Deferred taxes
(6,721
)
(11,577
)
(9,457
)
(10,029
)
(16,178
)
(21,606
)
Amounts recognized in accumulated other comprehensive income
$
7,410
$
22,340
$
21,920
$
23,191
$
29,330
$
45,531</t>
        </is>
      </c>
    </row>
    <row r="11">
      <c r="A11" s="4" t="inlineStr">
        <is>
          <t>Schedule of Changes in Plan Assets and Benefit Obligations Recorded in Other Comprehensive Income (Loss)</t>
        </is>
      </c>
      <c r="B11" s="4" t="inlineStr">
        <is>
          <t>The following table reconciles the changes in accumulated other comprehensive losses for the defined benefit pension plans:
Year Ended September 30,
United States
Other Countries
Total
2020
2019
2020
2019
2020
2019
Accumulated other comprehensive losses at beginning of year
$
33,917
$
10,744
$
33,220
$
14,529
$
67,137
$
25,273
Net (gain) loss
(17,420
)
24,499
(2,446
)
19,691
(19,866
)
44,190
Prior service cost due to plan amendment
—
—
—
601
—
601
Amortization of:
Net losses
(1,430
)
(617
)
(1,046
)
(283
)
(2,476
)
(900
)
Prior service cost
(936
)
(709
)
(23
)
—
(959
)
(709
)
Foreign currency exchange rate changes
—
—
1,672
(1,318
)
1,672
(1,318
)
Accumulated other comprehensive losses at end of year
$
14,131
$
33,917
$
31,377
$
33,220
$
45,508
$
67,137</t>
        </is>
      </c>
    </row>
    <row r="12">
      <c r="A12" s="4" t="inlineStr">
        <is>
          <t>Schedule of Expected Benefit Payments</t>
        </is>
      </c>
      <c r="B12" s="4" t="inlineStr">
        <is>
          <t>Pension benefit payments are made from the assets of the pension plans. The German pension plans are unfunded; therefore, benefit payments are made from Company contributions into these plans as required to meet the payment obligations. Using foreign exchange rates as of September 30, 2020 and expected future service assumptions, it is anticipated that the future benefit payments will be as follows:
Year Ending September 30,
United States
Other Countries
Total
2021
$
7,650
$
3,493
$
11,143
2022
8,280
3,347
11,627
2023
8,809
3,952
12,761
2024
9,283
3,841
13,124
2025
9,647
3,792
13,439
2026 – 2030
51,942
20,898
72,840</t>
        </is>
      </c>
    </row>
    <row r="13">
      <c r="A13" s="4" t="inlineStr">
        <is>
          <t>Schedule of Allocation of Plan Assets, Actual and Target Allocations</t>
        </is>
      </c>
      <c r="B13" s="4" t="inlineStr">
        <is>
          <t>The asset allocations are monitored and rebalanced regularly by investment managers assigned to the individual pension plans. The actual allocations of pension plan assets and target allocation ranges by asset class, are as follows:
At September 30,
2020
2019
Percentage of Plan Assets
Target Allocation Ranges
Percentage of Plan Assets
Target Allocation Ranges
United States:
Asset Class
Equity Securities
64.4
%
41.7
%
—
81.7
%
60.6
%
41.4
%
—
81.4
%
Debt Securities
35.0
%
28.3
%
—
48.3
%
37.9
%
28.6
%
—
48.6
%
Other
0.6
%
0.0%
1.5
%
0.0%
100.0
%
100.0
%
United Kingdom:
Asset Class
Equity Securities
39.6
%
50.0
%
—
90.0
%
41.6
%
30.0
%
—
60.0
%
Debt Securities
60.1
%
45.0
%
—
70.0
%
57.8
%
45.0
%
—
70.0
%
Other
0.3
%
0.0%
0.6
%
0.0%
100.0
%
100.0
%
Japan:
Asset Class
Equity Securities
39.7
%
36.0
%
—
44.0
%
41.4
%
36.0
%
—
44.0
%
Debt Securities
59.4
%
55.0
%
—
63.0
%
57.7
%
55.0
%
—
63.0
%
Other
0.9
%
0.0
%
—
2.0
%
0.9
%
0.0
%
—
2.0
%
100.0
%
100.0
%</t>
        </is>
      </c>
    </row>
    <row r="14">
      <c r="A14" s="4" t="inlineStr">
        <is>
          <t>Schedule of Allocation of Plan Assets, Fair Value Hierarchy</t>
        </is>
      </c>
      <c r="B14" s="4" t="inlineStr">
        <is>
          <t>The following table presents Woodward’s pension plan assets using the fair value hierarchy established by U.S. GAAP as of September 30, 2020 and September 30, 2019.
At September 30, 2020
Level 1
Level 2
Level 3
United States
Other Countries
United States
Other Countries
United States
Other Countries
Total
Asset Category:
Cash and cash equivalents
$
1,115
$
270
$
—
$
—
$
—
$
—
$
1,385
Mutual funds:
U.S. corporate bond fund
70,492
—
—
—
—
—
70,492
U.S. equity large cap fund
65,025
—
—
—
—
—
65,025
International equity large cap growth fund
64,923
—
—
—
—
—
64,923
Pooled funds:
Japanese equity securities
—
—
—
2,470
—
—
2,470
International equity securities
—
—
—
2,135
—
—
2,135
Japanese fixed income securities
—
—
—
5,151
—
—
5,151
International fixed income securities
—
—
—
1,734
—
—
1,734
Global target return equity/bond fund
—
—
—
13,002
—
—
13,002
Index linked U.K. equity fund
—
—
—
2,878
—
—
2,878
Index linked international equity fund
—
—
—
5,351
—
—
5,351
Index linked U.K. corporate bonds fund
—
—
—
18,055
—
—
18,055
Index linked U.K. government securities fund
—
—
—
5,767
—
—
5,767
Index linked U.K. long-term government securities fund
—
—
—
8,341
—
—
8,341
Total assets
$
201,555
$
270
$
—
$
64,884
$
—
$
—
$
266,709
At September 30, 2019
Level 1
Level 2
Level 3
United States
Other Countries
United States
Other Countries
United States
Other Countries
Total
Asset Category:
Cash and cash equivalents
$
2,568
$
418
$
—
$
—
$
—
$
—
$
2,986
Mutual funds:
U.S. corporate bond fund
64,514
—
—
—
—
—
64,514
U.S. equity large cap fund
56,829
—
—
—
—
—
56,829
International equity large cap growth fund
46,645
—
—
—
—
—
46,645
Pooled funds:
Japanese equity securities
—
—
—
2,518
—
—
2,518
International equity securities
—
—
—
2,226
—
—
2,226
Japanese fixed income securities
—
—
—
4,915
—
—
4,915
International fixed income securities
—
—
—
1,710
—
—
1,710
Global target return equity/bond fund
—
—
—
12,488
—
—
12,488
Index linked U.K. equity fund
—
—
—
3,738
—
—
3,738
Index linked international equity fund
—
—
—
5,438
—
—
5,438
Index linked U.K. corporate bonds fund
—
—
—
16,737
—
—
16,737
Index linked U.K. government securities fund
—
—
—
5,491
—
—
5,491
Index linked U.K. long-term government securities fund
—
—
—
7,898
—
—
7,898
Total assets
$
170,556
$
418
$
—
$
63,159
$
—
$
—
$
234,133</t>
        </is>
      </c>
    </row>
    <row r="15">
      <c r="A15" s="4" t="inlineStr">
        <is>
          <t>Other Postretirement Benefit Plans [Member]</t>
        </is>
      </c>
    </row>
    <row r="16">
      <c r="A16" s="3" t="inlineStr">
        <is>
          <t>Defined Benefit Plan Disclosure [Line Items]</t>
        </is>
      </c>
    </row>
    <row r="17">
      <c r="A17" s="4" t="inlineStr">
        <is>
          <t>Schedule of Actuarial Assumptions Used</t>
        </is>
      </c>
      <c r="B17" s="4" t="inlineStr">
        <is>
          <t>The actuarial assumptions used in measuring the net periodic benefit cost and plan obligations of postretirement benefits were as follows:
2020
2019
2018
Weighted-average discount rate used to determine benefit obligation at September 30
2.45
%
3.05
%
4.30
%
Weighted-average discount rate used to determine net periodic benefit cost for years ended September 30
3.05
4.30
3.80</t>
        </is>
      </c>
    </row>
    <row r="18">
      <c r="A18" s="4" t="inlineStr">
        <is>
          <t>Schedule of Net Periodic Benefit Costs</t>
        </is>
      </c>
      <c r="B18" s="4" t="inlineStr">
        <is>
          <t>Net periodic benefit costs consist of the following components reflected as expense in Woodward’s Consolidated Statements of Earnings:
Year Ended September 30,
2020
2019
2018
Service cost
$
2
$
5
$
7
Interest cost
782
1,154
1,165
Amortization of:
Net losses
47
55
94
Net prior service cost (benefit)
3
(5
)
(158
)
Curtailment gain
—
—
(330
)
Net periodic cost
$
834
$
1,209
$
778</t>
        </is>
      </c>
    </row>
    <row r="19">
      <c r="A19" s="4" t="inlineStr">
        <is>
          <t>Schedule of Changes in Projected Benefit Obligations, Fair Value of Plan Assets, and Funded Status of Plan</t>
        </is>
      </c>
      <c r="B19" s="4" t="inlineStr">
        <is>
          <t>The following table provides a reconciliation of the changes in the accumulated postretirement benefit obligation and fair value of assets for the postretirement benefits for the fiscal years ended September 30:
Year Ended September 30,
2020
2019
Changes in accumulated postretirement benefit obligation:
Accumulated postretirement benefit obligation at beginning of year
$
26,671
$
27,985
Service cost
2
5
Interest cost
782
1,154
Premiums paid by plan participants
1,088
1,192
Net actuarial gains
(313
)
(373
)
Benefits paid
(2,785
)
(3,292
)
Accumulated postretirement benefit obligation at end of year
$
25,445
$
26,671
Changes in fair value of plan assets:
Fair value of plan assets at beginning of year
$
—
$
—
Contributions by the company
1,697
2,100
Premiums paid by plan participants
1,088
1,192
Benefits paid
(2,785
)
(3,292
)
Fair value of plan assets at end of year
$
—
$
—
Funded status at end of year
$
(25,445
)
$
(26,671
)</t>
        </is>
      </c>
    </row>
    <row r="20">
      <c r="A20" s="4" t="inlineStr">
        <is>
          <t>Schedule of Amounts Recognized in Balance Sheet and Other Comprehensive Income (Loss)</t>
        </is>
      </c>
      <c r="B20" s="4" t="inlineStr">
        <is>
          <t>The following tables provide the amounts recognized in the statement of financial position and accumulated other comprehensive losses for the postretirement plans:
Year Ended September 30,
2020
2019
Amounts recognized in statement of financial position consist of:
Accrued liabilities
$
(1,992
)
$
(2,048
)
Other non-current liabilities
(23,453
)
(24,623
)
Funded status at end of year
$
(25,445
)
$
(26,671
)
Amounts recognized in accumulated other comprehensive income consist of:
Unrecognized net prior service cost (benefit)
$
1
$
4
Unrecognized net gains
(363
)
(3
)
Total amounts recognized
(362
)
1
Deferred taxes
(324
)
(414
)
Amounts recognized in accumulated other comprehensive income
$
(686
)
$
(413
)</t>
        </is>
      </c>
    </row>
    <row r="21">
      <c r="A21" s="4" t="inlineStr">
        <is>
          <t>Schedule of Changes in Plan Assets and Benefit Obligations Recorded in Other Comprehensive Income (Loss)</t>
        </is>
      </c>
      <c r="B21" s="4" t="inlineStr">
        <is>
          <t>The following table reconciles the changes in accumulated other comprehensive losses for the other postretirement benefit plans:
Year Ended September 30,
2020
2019
Accumulated other comprehensive losses at beginning of year
$
1
$
424
Net gain
(313
)
(373
)
Curtailment arising during the period
—
—
Amortization of:
Net losses
(47
)
(55
)
Prior service (cost) benefit
(3
)
5
Accumulated other comprehensive losses at end of year
$
(362
)
$
1</t>
        </is>
      </c>
    </row>
    <row r="22">
      <c r="A22" s="4" t="inlineStr">
        <is>
          <t>Schedule of Health Care Cost Trend Rates</t>
        </is>
      </c>
      <c r="B22" s="4" t="inlineStr">
        <is>
          <t>Assumed healthcare cost trend rates at September 30, were as follows:
2020
2019
Health care cost trend rate assumed for next year
6.00
%
6.25
%
Rate to which the cost trend rate is assumed to decline
(the ultimate trend rate)
5.00
%
5.00
%
Year that the rate reaches the ultimate trend rate
2025
2025</t>
        </is>
      </c>
    </row>
    <row r="23">
      <c r="A23" s="4" t="inlineStr">
        <is>
          <t>Schedule of Future Postretirement Company Contributions</t>
        </is>
      </c>
      <c r="B23" s="4" t="inlineStr">
        <is>
          <t>Using foreign currency exchange rates as of September 30, 2020 and expected future service, it is anticipated that the future Company contributions to pay benefits, excluding participate contributions, will be as follows:
Year Ending September 30,
2021
$
3,113
2022
3,078
2023
3,017
2024
2,949
2025
2,867
2026 – 2030
12,690</t>
        </is>
      </c>
    </row>
    <row r="24">
      <c r="A24" s="4" t="inlineStr">
        <is>
          <t>Multiemployer Defined Benefit Plan</t>
        </is>
      </c>
    </row>
    <row r="25">
      <c r="A25" s="3" t="inlineStr">
        <is>
          <t>Defined Benefit Plan Disclosure [Line Items]</t>
        </is>
      </c>
    </row>
    <row r="26">
      <c r="A26" s="4" t="inlineStr">
        <is>
          <t>Schedule of Amounts of Contributions Associated with Multiemployer Defined Benefit Plans</t>
        </is>
      </c>
      <c r="B26" s="4" t="inlineStr">
        <is>
          <t>The amounts of contributions associated with the multiemployer defined benefit plans were as follows:
Year Ended September 30,
2020
2019
2018
Company contributions
$
417
$
252
$
334</t>
        </is>
      </c>
    </row>
    <row r="27">
      <c r="A27" s="4" t="inlineStr">
        <is>
          <t>United States [Member] | Defined Benefit Pension Plan [Member]</t>
        </is>
      </c>
    </row>
    <row r="28">
      <c r="A28" s="3" t="inlineStr">
        <is>
          <t>Defined Benefit Plan Disclosure [Line Items]</t>
        </is>
      </c>
    </row>
    <row r="29">
      <c r="A29" s="4" t="inlineStr">
        <is>
          <t>Schedule of Actuarial Assumptions Used</t>
        </is>
      </c>
      <c r="B29" s="4" t="inlineStr">
        <is>
          <t>The actuarial assumptions used in measuring the net periodic benefit cost and plan obligations of retirement pension benefits were as follows:
2020
2019
2018
United States:
Weighted-average assumptions to determine benefit obligation at September 30:
Discount rate
2.75%
3.25%
4.35%
Weighted-average assumptions to determine periodic benefit costs for years ended September 30:
Discount rate
3.25
4.35
3.80
Long-term rate of return on plan assets
7.39
7.39
7.39</t>
        </is>
      </c>
    </row>
    <row r="30">
      <c r="A30" s="4" t="inlineStr">
        <is>
          <t>United Kingdom | Defined Benefit Pension Plan [Member]</t>
        </is>
      </c>
    </row>
    <row r="31">
      <c r="A31" s="3" t="inlineStr">
        <is>
          <t>Defined Benefit Plan Disclosure [Line Items]</t>
        </is>
      </c>
    </row>
    <row r="32">
      <c r="A32" s="4" t="inlineStr">
        <is>
          <t>Schedule of Actuarial Assumptions Used</t>
        </is>
      </c>
      <c r="B32" s="4" t="inlineStr">
        <is>
          <t>2020
2019
2018
United Kingdom:
Weighted-average assumptions to determine benefit obligation at September 30:
Discount rate
1.62%
1.74%
2.68%
Rate of compensation increase
3.30
3.50
3.60
Weighted-average assumptions to determine periodic benefit costs for years ended September 30:
Discount rate - service cost
1.79
2.70
2.58
Discount rate - interest cost
1.59
2.51
2.36
Rate of compensation increase
3.50
3.60
3.60
Long-term rate of return on plan assets
4.75
4.75
4.75</t>
        </is>
      </c>
    </row>
    <row r="33">
      <c r="A33" s="4" t="inlineStr">
        <is>
          <t>Japan | Defined Benefit Pension Plan [Member]</t>
        </is>
      </c>
    </row>
    <row r="34">
      <c r="A34" s="3" t="inlineStr">
        <is>
          <t>Defined Benefit Plan Disclosure [Line Items]</t>
        </is>
      </c>
    </row>
    <row r="35">
      <c r="A35" s="4" t="inlineStr">
        <is>
          <t>Schedule of Actuarial Assumptions Used</t>
        </is>
      </c>
      <c r="B35" s="4" t="inlineStr">
        <is>
          <t>2020
2019
2018
Japan:
Weighted-average assumptions to determine benefit obligation at September 30:
Discount rate
1.10%
0.53%
0.62%
Rate of compensation increase
2.00
2.00
2.00
Weighted-average assumptions to determine periodic benefit costs for years ended September 30:
Discount rate - service cost
0.72
0.80
0.72
Discount rate - interest cost
0.31
0.42
0.38
Rate of compensation increase
2.00
2.00
2.00
Long-term rate of return on plan assets
2.50
2.50
2.50</t>
        </is>
      </c>
    </row>
    <row r="36">
      <c r="A36" s="4" t="inlineStr">
        <is>
          <t>Germany [Member] | Defined Benefit Pension Plan [Member]</t>
        </is>
      </c>
    </row>
    <row r="37">
      <c r="A37" s="3" t="inlineStr">
        <is>
          <t>Defined Benefit Plan Disclosure [Line Items]</t>
        </is>
      </c>
    </row>
    <row r="38">
      <c r="A38" s="4" t="inlineStr">
        <is>
          <t>Schedule of Actuarial Assumptions Used</t>
        </is>
      </c>
      <c r="B38" s="4" t="inlineStr">
        <is>
          <t>2020
2019
2018
Germany:
Weighted-average assumptions to determine benefit obligation at September 30:
Discount rate
0.97%
0.81%
1.87%
Rate of compensation increase
2.50
2.50
2.50
Weighted-average assumptions to determine periodic benefit costs for years ended September 30:
Discount rate - service cost
1.01
2.06
2.05
Discount rate - interest cost
0.56
1.53
1.49
Rate of compensation increase
2.50
2.50
2.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Sep. 30, 2020</t>
        </is>
      </c>
    </row>
    <row r="3">
      <c r="A3" s="3" t="inlineStr">
        <is>
          <t>Share Based Compensation Arrangement By Share Based Payment Award [Line Items]</t>
        </is>
      </c>
    </row>
    <row r="4">
      <c r="A4" s="4" t="inlineStr">
        <is>
          <t>Dividends Declared and Paid</t>
        </is>
      </c>
      <c r="B4" s="4" t="inlineStr">
        <is>
          <t>Dividends declared and paid during 2020, 2019 and 2018 fiscal years were:
Year Ended September 30,
2020
2019
2018
Dividends declared and paid
$
37,664
$
39,066
$
34,003
Dividend per share amount
0.6050
0.6300
0.5525</t>
        </is>
      </c>
    </row>
    <row r="5">
      <c r="A5" s="4" t="inlineStr">
        <is>
          <t>Stock-based Compensation Expense Recognized</t>
        </is>
      </c>
      <c r="B5" s="4" t="inlineStr">
        <is>
          <t>Stock-based compensation expense recognized was as follows:
Year Ended September 30,
2020
2019
2018
Employee stock-based compensation expense
$
22,903
$
18,146
$
18,229</t>
        </is>
      </c>
    </row>
    <row r="6">
      <c r="A6" s="4" t="inlineStr">
        <is>
          <t>Stock Options [Member]</t>
        </is>
      </c>
    </row>
    <row r="7">
      <c r="A7" s="3" t="inlineStr">
        <is>
          <t>Share Based Compensation Arrangement By Share Based Payment Award [Line Items]</t>
        </is>
      </c>
    </row>
    <row r="8">
      <c r="A8" s="4" t="inlineStr">
        <is>
          <t>Schedule of Assumptions Used in Estimate of Fair Value of Stock Option Awards</t>
        </is>
      </c>
      <c r="B8" s="4" t="inlineStr">
        <is>
          <t>The fair value of options granted is estimated as of the grant date using the Black-Scholes-Merton option-valuation model using the assumptions in the following table. Woodward calculates the expected term, which represents the average period of time that stock options granted are expected to be outstanding, based upon historical experience of plan participants. Expected volatility is based on historical volatility using daily stock price observations. The estimated dividend yield is based upon Woodward’s historical dividend practice and the market value of its common stock. The risk-free rate is based on the U.S. treasury yield curve, for periods within the contractual life of the stock option, at the time of grant.
Year Ended September 30,
2020
2019
2018
Weighted-average exercise price per share
$
90.52
79.84
78.91
Weighted-average grant date market value of Woodward stock
$
90.52
79.84
78.91
Expected term (years)
6.4
-
8.7
6.5
-
8.7
6.4
-
8.7
Estimated volatility
25.7
%
-
35.1
%
25.7
%
-
31.0
%
29.1
%
-
32.7
%
Estimated dividend yield
0.4
%
-
0.9
%
0.6
%
0.8
%
0.6
%
-
0.8
%
Risk-free interest rate
0.4
%
-
1.7
%
1.5
%
-
3.1
%
2.1
%
-
2.8
%</t>
        </is>
      </c>
    </row>
    <row r="9">
      <c r="A9" s="4" t="inlineStr">
        <is>
          <t>Weighted Average Grant Date Fair Value of Options Granted</t>
        </is>
      </c>
      <c r="B9" s="4" t="inlineStr">
        <is>
          <t>The weighted average grant date fair value of options granted follows:
Year Ended September 30,
2020
2019
2018
Weighted-average grant date fair value of options
$
25.41
$
24.12
$
25.66</t>
        </is>
      </c>
    </row>
    <row r="10">
      <c r="A10" s="4" t="inlineStr">
        <is>
          <t>Summary of Activity for Stock Option Awards</t>
        </is>
      </c>
      <c r="B10" s="4" t="inlineStr">
        <is>
          <t>The following is a summary of the activity for stock option awards during the fiscal year ended September 30, 2020:
Number
Weighted- Average Exercise Price Per Share
Balance at September 30, 2019
5,387
$
53.73
Options granted
912
90.52
Options exercised
(756
)
33.26
Options forfeited
(94
)
95.55
Options expired
(6
)
72.79
Balance at September 30, 2020
5,443
62.00</t>
        </is>
      </c>
    </row>
    <row r="11">
      <c r="A11" s="4" t="inlineStr">
        <is>
          <t>Changes in Non-vested Stock Options</t>
        </is>
      </c>
      <c r="B11" s="4" t="inlineStr">
        <is>
          <t>Changes in non-vested stock options during the fiscal year ended September 30, 2020 were as follows:
Number
Weighted- Average Grant Date Fair Value Per Share
Balance at September 30, 2019
2,068
$
23.43
Options granted
912
25.41
Options vested
(808
)
21.57
Options forfeited
(94
)
26.84
Balance at September 30, 2020
2,078
24.69</t>
        </is>
      </c>
    </row>
    <row r="12">
      <c r="A12" s="4" t="inlineStr">
        <is>
          <t>Stock Options Vested, or Expected to Vest and Exercisable</t>
        </is>
      </c>
      <c r="B12" s="4" t="inlineStr">
        <is>
          <t>Information about stock options that have vested, or are expected to vest, and are exercisable at September 30, 2020 was as follows:
Number
Weighted- Average Exercise Price
Weighted- Average Remaining Life in Years
Aggregate Intrinsic Value
Options outstanding
5,443
$
62.00
6.0
$
114,139
Options vested and exercisable
3,365
49.63
4.6
103,059
Options vested and expected to vest
5,362
61.72
5.9
113,399</t>
        </is>
      </c>
    </row>
    <row r="13">
      <c r="A13" s="4" t="inlineStr">
        <is>
          <t>Other Stock Option Information</t>
        </is>
      </c>
      <c r="B13" s="4" t="inlineStr">
        <is>
          <t>Other information follows:
Year Ended September 30,
2020
2019
2018
Total fair value of stock options vested
$
17,423
$
15,863
$
13,944
Total intrinsic value of options exercised
50,059
70,866
16,690
Cash received from exercises of stock options
24,969
36,044
9,132
Excess tax benefit realized from exercise of stock options
9,399
13,416
3,524</t>
        </is>
      </c>
    </row>
    <row r="14">
      <c r="A14" s="4" t="inlineStr">
        <is>
          <t>Restricted Stock Units (RSUs) [Member]</t>
        </is>
      </c>
    </row>
    <row r="15">
      <c r="A15" s="3" t="inlineStr">
        <is>
          <t>Share Based Compensation Arrangement By Share Based Payment Award [Line Items]</t>
        </is>
      </c>
    </row>
    <row r="16">
      <c r="A16" s="4" t="inlineStr">
        <is>
          <t>Summary of Activity for Restricted Stock Units</t>
        </is>
      </c>
      <c r="B16" s="4" t="inlineStr">
        <is>
          <t>A summary of the activity for restricted stock units in the fiscal year ended September 30, 2020:
Number
Weighted- Average Grant Date Fair Value per Unit
Balance at September 30, 2019
9
$
91.55
Units granted
—
n/a
Units vested
(7
)
87.30
Units forfeited
—
n/a
Balance at September 30, 2020
2
103.5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Disclosure [Abstract]</t>
        </is>
      </c>
    </row>
    <row r="4">
      <c r="A4" s="4" t="inlineStr">
        <is>
          <t>Future Minimum Unconditional Purchase Obligations</t>
        </is>
      </c>
      <c r="B4" s="4" t="inlineStr">
        <is>
          <t>Future minimum unconditional purchase obligations are as follows:
Year Ending September 30,
2021
$
343,480
2022
49,457
2023
6,389
2024
27,308
2025
1,859
Thereafter
1,811
Total
$
430,30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30, 2020</t>
        </is>
      </c>
    </row>
    <row r="3">
      <c r="A3" s="3" t="inlineStr">
        <is>
          <t>Entity Wide Revenue Major Customer [Line Items]</t>
        </is>
      </c>
    </row>
    <row r="4">
      <c r="A4" s="4" t="inlineStr">
        <is>
          <t>Summary of Consolidated Net Sales and Earnings by Segment</t>
        </is>
      </c>
      <c r="B4" s="4" t="inlineStr">
        <is>
          <t xml:space="preserve">A summary of consolidated net sales and earnings by segment follows:
Year Ended September 30,
2020
2019
2018
Segment external net sales:
Aerospace
$
1,590,963
$
1,880,520
$
1,557,988
Industrial
904,702
1,019,677
767,885
Total consolidated net sales
$
2,495,665
$
2,900,197
$
2,325,873
Segment earnings:
Aerospace
$
310,137
$
389,126
$
308,553
Industrial
100,321
93,521
49,894
Nonsegment expenses (1)
(94,530
)
(119,447
)
(100,078
)
Interest Expense, net
(34,047
)
(42,588
)
(38,791
)
Consolidated earnings before income taxes
$
281,881
$
320,612
$
219,578
(1)
Nonsegment expenses for the fiscal year ended September 30, 2020 and September 30, 2018 includes restructuring charges of $22,216 and $17,013, respectively. See Note 17, Accrued liabilities </t>
        </is>
      </c>
    </row>
    <row r="5">
      <c r="A5" s="4" t="inlineStr">
        <is>
          <t>Summary of Consolidated Total Assets, Depreciation and Amortization, and Capital Expenditures by Segment</t>
        </is>
      </c>
      <c r="B5" s="4" t="inlineStr">
        <is>
          <t>Segment assets consist of accounts receivable, inventories, property, plant, and equipment, net, goodwill, and other intangibles, net. A summary of consolidated total assets, consolidated depreciation and amortization, and consolidated capital expenditures follows:
Year Ended September 30,
2020
2019
2018
Segment assets:
Aerospace
$
1,752,516
$
1,900,657
$
1,805,892
Industrial
1,529,411
1,561,441
1,642,462
Unallocated corporate property, plant and equipment, net
106,380
114,887
102,083
Other unallocated assets
515,029
379,541
240,212
Consolidated total assets
$
3,903,336
$
3,956,526
$
3,790,649
Segment depreciation and amortization:
Aerospace
$
63,530
$
60,710
$
54,828
Industrial
57,444
71,173
51,695
Unallocated corporate amounts
10,184
10,121
9,608
Consolidated depreciation and amortization
$
131,158
$
142,004
$
116,131
Segment capital expenditures:
Aerospace
$
26,148
$
56,525
$
98,358
Industrial
10,631
30,195
17,109
Unallocated corporate amounts
10,308
12,346
11,673
Consolidated capital expenditures
$
47,087
$
99,066
$
127,140</t>
        </is>
      </c>
    </row>
    <row r="6">
      <c r="A6" s="4" t="inlineStr">
        <is>
          <t>External Net Sales by Geographical Area</t>
        </is>
      </c>
      <c r="B6" s="4" t="inlineStr">
        <is>
          <t>For net sales by geographical area for the year ended September 30, 2020 and 2019, refer to Note 3, Revenue
Year Ended September 30,
2018
United States
$
1,350,708
Germany
230,834
Europe, excluding Germany
323,109
Asia
283,031
Other countries
138,191
Consolidated net sales
$
2,325,873</t>
        </is>
      </c>
    </row>
    <row r="7">
      <c r="A7" s="4" t="inlineStr">
        <is>
          <t>Property, Plant, and Equipment - Net by Geographical Area</t>
        </is>
      </c>
      <c r="B7" s="4" t="inlineStr">
        <is>
          <t>Property, plant, and equipment, net by geographical area, as determined by the physical location of the assets, were as follows:
At September 30,
2020
2019
United States
$
885,501
$
926,370
Germany
89,826
107,975
Other countries
22,088
24,430
Consolidated property, plant and equipment, net
$
997,415
$
1,058,775</t>
        </is>
      </c>
    </row>
    <row r="8">
      <c r="A8" s="4" t="inlineStr">
        <is>
          <t>U.S. Government Related [Member]</t>
        </is>
      </c>
    </row>
    <row r="9">
      <c r="A9" s="3" t="inlineStr">
        <is>
          <t>Entity Wide Revenue Major Customer [Line Items]</t>
        </is>
      </c>
    </row>
    <row r="10">
      <c r="A10" s="4" t="inlineStr">
        <is>
          <t>U.S. Government Related Sales by Segment</t>
        </is>
      </c>
      <c r="B10" s="4" t="inlineStr">
        <is>
          <t>U.S. Government related sales from Woodward’s reportable segments were as follows:
Direct U.S. Government Sales
Indirect U.S. Government Sales
Total U.S. Government Related Sales
Fiscal year ended September 30, 2020
Aerospace
$
149,416
$
536,424
$
685,840
Industrial
5,867
17,473
23,340
Total net external sales
$
155,283
$
553,897
$
709,180
Percentage of total net sales
6
%
22
%
28
%
Fiscal year ended September 30, 2019
Aerospace
$
118,334
$
545,306
$
663,640
Industrial
4,491
13,810
18,301
Total net external sales
$
122,825
$
559,116
$
681,941
Percentage of total net sales
4
%
19
%
23
%
Fiscal year ended September 30, 2018
Aerospace
$
84,252
$
429,386
$
513,638
Industrial
2,547
8,658
11,205
Total net external sales
$
86,799
$
438,044
$
524,843
Percentage of total net sales
4
%
19
%
2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upplemental Quarterly Financial Data (Tables)</t>
        </is>
      </c>
      <c r="B1" s="2" t="inlineStr">
        <is>
          <t>12 Months Ended</t>
        </is>
      </c>
    </row>
    <row r="2">
      <c r="B2" s="2" t="inlineStr">
        <is>
          <t>Sep. 30, 2020</t>
        </is>
      </c>
    </row>
    <row r="3">
      <c r="A3" s="3" t="inlineStr">
        <is>
          <t>Supplemental Quarterly Financial Data [Line Items]</t>
        </is>
      </c>
    </row>
    <row r="4">
      <c r="A4" s="4" t="inlineStr">
        <is>
          <t>Quarterly Financial Information</t>
        </is>
      </c>
      <c r="B4" s="4" t="inlineStr">
        <is>
          <t xml:space="preserve">Quarterly results for the fiscal years ended September 30, 2020 and September 30, 2019 follow:
2020 Fiscal Quarters
First
Second
Third
Fourth
Net sales
$
720,355
$
720,220
$
523,826
$
531,264
Gross margin (1)
185,438
202,706
128,315
123,784
Earnings before income taxes (2)(3)(4)(5)
61,548
107,199
45,016
68,118
Net earnings (2)(3)(4)(5)
53,373
91,318
38,465
57,239
Earnings per share
Basic earnings per share (2)(3)(4)(5)
0.86
1.47
0.62
0.92
Diluted earnings per share (2)(3)(4)(5)
0.83
1.41
0.61
0.89
Cash dividends per share
0.1625
0.2800
0.0813
0.0813
2019 Fiscal Quarters
First
Second
Third
Fourth
Net sales
$
652,811
$
758,844
$
752,005
$
736,537
Gross margin (1)(6)(7)
160,637
192,003
189,489
165,414
Earnings before income taxes (6)(7)(8)
61,515
90,168
92,314
76,615
Net earnings (6)(7)(8)(9)
49,120
77,579
66,107
66,796
Earnings per share
Basic earnings per share (6)(7)(8)(9)
0.79
1.25
1.07
1.08
Diluted earnings per share (6)(7)(8)(9)
0.77
1.20
1.02
1.03
Cash dividends per share
0.1425
0.1625
0.1625
0.1625
Notes:
1.
Gross margin represents net sales less cost of goods sold.
2.
Associated with our decision to relocate our Duarte, California operations to the newly renovated Drake Campus in Fort Collins, Colorado, we closed on the sale of our Duarte real property and recorded a pre-tax gain on sale of assets in the amount of $13,522 in the first quarter of fiscal year 2020 and $8,801 in the fourth quarter of fiscal year 2020.
3.
In the first quarter of fiscal year 2020, Woodward approved a plan to divest the disposal group, which resulted in the recognition of the associated assets and liabilities as held for sale. Concurrently, Woodward determined that the assets held for sale, net of any liabilities held for sale, were impaired and recognized a non-cash impairment charge of $37,902, representing the write down of the associated net assets held for sale to their fair market value as of December 31, 2019.
4.
Results in the third and fourth quarter of fiscal year 2020 include pre-tax restructuring charges totaling $19,040 and $3,176, respectively, which relate to the Company’s response to the ongoing global economic challenges resulting from the COVID-19 pandemic and its impact on the Company’s business.
5.
In the third quarter of fiscal year 2020, as a result of the COVID-19 pandemic and future cash flow uncertainties, Woodward elected to terminate and settle its existing cross-currency interest rate swap derivative instruments. Concurrent with settlement of the derivative instruments, Woodward discontinued the related foreign currency hedging relationships associated with the instruments. As a result of the termination of the instruments, and related hedging relationships, a pre-tax gain of $30,481 and swap breakage fee of $3,000 were recorded.
6 .
Results for the fourth quarter of fiscal year 2019 include pre-tax, non-cash charges of $12,601 related to the impairment of receivables, inventory and certain other assets in connection with
7 .
Results for the first through third quarters of fiscal year 2019 include pre-tax non-cash charges of $9,511, $8,985, $2,604, respectively. These costs are associated with the purchase accounting impacts related to the revaluation of the L’Orange inventory recognized in cost of goods sold and the amortization of the backlog intangible.
8 .
Results for the first through fourth quarters of fiscal year 2019 include, pre-tax Duarte move related costs of $6,963, $9,161, $7,035, and $3,930, respectively .
9 .
In the third quarter of fiscal year 2019 </t>
        </is>
      </c>
    </row>
    <row r="5">
      <c r="A5" s="4" t="inlineStr">
        <is>
          <t>Segment Reporting [Member]</t>
        </is>
      </c>
    </row>
    <row r="6">
      <c r="A6" s="3" t="inlineStr">
        <is>
          <t>Supplemental Quarterly Financial Data [Line Items]</t>
        </is>
      </c>
    </row>
    <row r="7">
      <c r="A7" s="4" t="inlineStr">
        <is>
          <t>Quarterly Financial Information</t>
        </is>
      </c>
      <c r="B7" s="4" t="inlineStr">
        <is>
          <t xml:space="preserve">2020 Fiscal Quarters
First
Second
Third
Fourth
Segment external net sales:
Aerospace
$
473,925
$
474,236
$
306,494
$
336,308
Industrial
246,430
245,984
217,332
194,956
Total
$
720,355
$
720,220
$
523,826
$
531,264
Segment earnings:
Aerospace
$
92,911
$
117,638
$
41,096
$
58,492
Industrial
28,230
25,972
27,438
18,681
Nonsegment expenses (1)(2)(3)(4)
(51,071
)
(28,131
)
(15,158
)
(170
)
Interest expense, net
(8,522
)
(8,280
)
(8,360
)
(8,885
)
Consolidated earnings before income taxes
$
61,548
$
107,199
$
45,016
$
68,118
2019 Fiscal Quarters
First
Second
Third
Fourth
Segment external net sales:
Aerospace
$
392,887
$
482,954
$
498,775
$
505,904
Industrial (5)
259,924
275,890
253,230
230,633
Total
$
652,811
$
758,844
$
752,005
$
736,537
Segment earnings:
Aerospace
$
72,854
$
101,722
$
103,238
$
111,312
Industrial (5)
29,169
27,128
26,240
10,984
Nonsegment expenses (6)(7)
(29,001
)
(27,496
)
(26,713
)
(36,237
)
Interest expense, net
(11,507
)
(11,186
)
(10,451
)
(9,444
)
Consolidated earnings before income taxes
$
61,515
$
90,168
$
92,314
$
76,615
Notes :
1.
Nonsegment expenses for the first quarter and fourth quarter of fiscal year 2020 include a pre-tax gain on the sale of assets of $13,522 and $8,801, respectively, associated with our decision to relocate our Duarte, California operations to the newly renovated Drake Campus in Fort Collins, Colorado.
2.
Nonsegment expenses in the first quarter of fiscal year 2020, include a non-cash impairment charge of $37,902, representing the write down of the associated net assets held for sale to their fair market value as of December 31, 2019 related to Woodward’s approved a plan to divest the disposal group.
3.
Nonsegment expenses in the third quarter of fiscal year 2020 include a pre-tax gain of $30,481 and a swap breakage fee of $3,000, as a result of terminating and settling our existing cross-currency interest rate swap derivative instruments.
4.
Nonsegment expenses in the third quarter and fourth quarter of fiscal year 2020 include a pre-tax restructuring charges totaling $19,040 and $3,176, respectively, which relate to the Company’s response to the ongoing global economic challenges resulting from the COVID-19 pandemic and its impact on the Company’s .
5.
Industrial segment earnings for the first through third quarters of fiscal year 2019 include pre-tax non-cash charges of $9,511, $8,985, $2,604, respectively. These costs are associated with the purchase accounting impacts related to the revaluation of the L’Orange inventory recognized in cost of goods sold and the amortization of the backlog intangible.
6 .
Nonsegment expenses for the fourth quarter of fiscal year 2019 include pre-tax, non-cash charges of $12,601 related to the impairment of receivables, inventory and certain other assets in connection
7 .
Nonsegment expenses for the first through fourth quarters of fiscal year 2019 include, pre-tax Duarte move related costs of $6,963, $9,161, $7,035, and $3,930, respectively.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Sep. 30, 2020</t>
        </is>
      </c>
      <c r="D2" s="2" t="inlineStr">
        <is>
          <t>Sep. 30, 2019</t>
        </is>
      </c>
      <c r="E2" s="2" t="inlineStr">
        <is>
          <t>Sep. 30, 2018</t>
        </is>
      </c>
    </row>
    <row r="3">
      <c r="A3" s="3" t="inlineStr">
        <is>
          <t>Cash flows from operating activities:</t>
        </is>
      </c>
    </row>
    <row r="4">
      <c r="A4" s="4" t="inlineStr">
        <is>
          <t>Net earnings</t>
        </is>
      </c>
      <c r="C4" s="5" t="n">
        <v>240395</v>
      </c>
      <c r="D4" s="5" t="n">
        <v>259602</v>
      </c>
      <c r="E4" s="5" t="n">
        <v>180378</v>
      </c>
    </row>
    <row r="5">
      <c r="A5" s="3" t="inlineStr">
        <is>
          <t>Adjustments to reconcile net earnings to net cash provided by operating activities:</t>
        </is>
      </c>
    </row>
    <row r="6">
      <c r="A6" s="4" t="inlineStr">
        <is>
          <t>Depreciation and amortization</t>
        </is>
      </c>
      <c r="C6" s="6" t="n">
        <v>131158</v>
      </c>
      <c r="D6" s="6" t="n">
        <v>142004</v>
      </c>
      <c r="E6" s="6" t="n">
        <v>116131</v>
      </c>
    </row>
    <row r="7">
      <c r="A7" s="4" t="inlineStr">
        <is>
          <t>Impairment of assets sold</t>
        </is>
      </c>
      <c r="C7" s="6" t="n">
        <v>37902</v>
      </c>
    </row>
    <row r="8">
      <c r="A8" s="4" t="inlineStr">
        <is>
          <t>Net (gain) loss on sales of assets and businesses</t>
        </is>
      </c>
      <c r="B8" s="4" t="inlineStr">
        <is>
          <t>[1]</t>
        </is>
      </c>
      <c r="C8" s="6" t="n">
        <v>-23598</v>
      </c>
      <c r="D8" s="6" t="n">
        <v>1925</v>
      </c>
      <c r="E8" s="6" t="n">
        <v>-1106</v>
      </c>
    </row>
    <row r="9">
      <c r="A9" s="4" t="inlineStr">
        <is>
          <t>Gain on cross-currency interest rate swaps, net</t>
        </is>
      </c>
      <c r="C9" s="6" t="n">
        <v>-30481</v>
      </c>
    </row>
    <row r="10">
      <c r="A10" s="4" t="inlineStr">
        <is>
          <t>Stock-based compensation</t>
        </is>
      </c>
      <c r="C10" s="6" t="n">
        <v>22902</v>
      </c>
      <c r="D10" s="6" t="n">
        <v>18146</v>
      </c>
      <c r="E10" s="6" t="n">
        <v>18229</v>
      </c>
    </row>
    <row r="11">
      <c r="A11" s="4" t="inlineStr">
        <is>
          <t>Deferred income taxes</t>
        </is>
      </c>
      <c r="C11" s="6" t="n">
        <v>1311</v>
      </c>
      <c r="D11" s="6" t="n">
        <v>-10065</v>
      </c>
      <c r="E11" s="6" t="n">
        <v>-30177</v>
      </c>
    </row>
    <row r="12">
      <c r="A12" s="4" t="inlineStr">
        <is>
          <t>Gain due to curtailment of postretirement plan</t>
        </is>
      </c>
      <c r="E12" s="6" t="n">
        <v>-330</v>
      </c>
    </row>
    <row r="13">
      <c r="A13" s="3" t="inlineStr">
        <is>
          <t>Changes in operating assets and liabilities:</t>
        </is>
      </c>
    </row>
    <row r="14">
      <c r="A14" s="4" t="inlineStr">
        <is>
          <t>Trade accounts receivable</t>
        </is>
      </c>
      <c r="C14" s="6" t="n">
        <v>52095</v>
      </c>
      <c r="D14" s="6" t="n">
        <v>841</v>
      </c>
      <c r="E14" s="6" t="n">
        <v>-6494</v>
      </c>
    </row>
    <row r="15">
      <c r="A15" s="4" t="inlineStr">
        <is>
          <t>Unbilled receivables (contract assets)</t>
        </is>
      </c>
      <c r="C15" s="6" t="n">
        <v>-22028</v>
      </c>
      <c r="D15" s="6" t="n">
        <v>-31353</v>
      </c>
    </row>
    <row r="16">
      <c r="A16" s="4" t="inlineStr">
        <is>
          <t>Costs to fulfill a contract</t>
        </is>
      </c>
      <c r="C16" s="6" t="n">
        <v>-27446</v>
      </c>
      <c r="D16" s="6" t="n">
        <v>-20656</v>
      </c>
    </row>
    <row r="17">
      <c r="A17" s="4" t="inlineStr">
        <is>
          <t>Inventories</t>
        </is>
      </c>
      <c r="C17" s="6" t="n">
        <v>61019</v>
      </c>
      <c r="D17" s="6" t="n">
        <v>-49185</v>
      </c>
      <c r="E17" s="6" t="n">
        <v>-7660</v>
      </c>
    </row>
    <row r="18">
      <c r="A18" s="4" t="inlineStr">
        <is>
          <t>Accounts payable and accrued liabilities</t>
        </is>
      </c>
      <c r="C18" s="6" t="n">
        <v>-153318</v>
      </c>
      <c r="D18" s="6" t="n">
        <v>48004</v>
      </c>
      <c r="E18" s="6" t="n">
        <v>-2284</v>
      </c>
    </row>
    <row r="19">
      <c r="A19" s="4" t="inlineStr">
        <is>
          <t>Contract liabilities</t>
        </is>
      </c>
      <c r="C19" s="6" t="n">
        <v>25882</v>
      </c>
      <c r="D19" s="6" t="n">
        <v>29082</v>
      </c>
      <c r="E19" s="6" t="n">
        <v>-1596</v>
      </c>
    </row>
    <row r="20">
      <c r="A20" s="4" t="inlineStr">
        <is>
          <t>Income taxes</t>
        </is>
      </c>
      <c r="C20" s="6" t="n">
        <v>-37099</v>
      </c>
      <c r="D20" s="6" t="n">
        <v>2083</v>
      </c>
      <c r="E20" s="6" t="n">
        <v>35641</v>
      </c>
    </row>
    <row r="21">
      <c r="A21" s="4" t="inlineStr">
        <is>
          <t>Retirement benefit obligations</t>
        </is>
      </c>
      <c r="C21" s="6" t="n">
        <v>-3777</v>
      </c>
      <c r="D21" s="6" t="n">
        <v>-3705</v>
      </c>
      <c r="E21" s="6" t="n">
        <v>-4653</v>
      </c>
    </row>
    <row r="22">
      <c r="A22" s="4" t="inlineStr">
        <is>
          <t>Other</t>
        </is>
      </c>
      <c r="C22" s="6" t="n">
        <v>74574</v>
      </c>
      <c r="D22" s="6" t="n">
        <v>3885</v>
      </c>
      <c r="E22" s="6" t="n">
        <v>3213</v>
      </c>
    </row>
    <row r="23">
      <c r="A23" s="4" t="inlineStr">
        <is>
          <t>Net cash provided by operating activities</t>
        </is>
      </c>
      <c r="C23" s="6" t="n">
        <v>349491</v>
      </c>
      <c r="D23" s="6" t="n">
        <v>390608</v>
      </c>
      <c r="E23" s="6" t="n">
        <v>299292</v>
      </c>
    </row>
    <row r="24">
      <c r="A24" s="3" t="inlineStr">
        <is>
          <t>Cash flows from investing activities:</t>
        </is>
      </c>
    </row>
    <row r="25">
      <c r="A25" s="4" t="inlineStr">
        <is>
          <t>Payments for purchase of property, plant, and equipment</t>
        </is>
      </c>
      <c r="C25" s="6" t="n">
        <v>-47087</v>
      </c>
      <c r="D25" s="6" t="n">
        <v>-99066</v>
      </c>
      <c r="E25" s="6" t="n">
        <v>-127140</v>
      </c>
    </row>
    <row r="26">
      <c r="A26" s="4" t="inlineStr">
        <is>
          <t>Proceeds from sale of assets</t>
        </is>
      </c>
      <c r="C26" s="6" t="n">
        <v>30173</v>
      </c>
      <c r="D26" s="6" t="n">
        <v>1010</v>
      </c>
      <c r="E26" s="6" t="n">
        <v>1923</v>
      </c>
    </row>
    <row r="27">
      <c r="A27" s="4" t="inlineStr">
        <is>
          <t>Proceeds from business divestiture</t>
        </is>
      </c>
      <c r="C27" s="6" t="n">
        <v>10443</v>
      </c>
    </row>
    <row r="28">
      <c r="A28" s="4" t="inlineStr">
        <is>
          <t>Proceeds from sales of short-term investments</t>
        </is>
      </c>
      <c r="C28" s="6" t="n">
        <v>12700</v>
      </c>
      <c r="D28" s="6" t="n">
        <v>22252</v>
      </c>
      <c r="E28" s="6" t="n">
        <v>9088</v>
      </c>
    </row>
    <row r="29">
      <c r="A29" s="4" t="inlineStr">
        <is>
          <t>Payments for purchases of short-term investments</t>
        </is>
      </c>
      <c r="C29" s="6" t="n">
        <v>-13109</v>
      </c>
      <c r="D29" s="6" t="n">
        <v>-26723</v>
      </c>
      <c r="E29" s="6" t="n">
        <v>-9323</v>
      </c>
    </row>
    <row r="30">
      <c r="A30" s="4" t="inlineStr">
        <is>
          <t>Business acquisitions, net of cash acquired</t>
        </is>
      </c>
      <c r="E30" s="6" t="n">
        <v>-771115</v>
      </c>
    </row>
    <row r="31">
      <c r="A31" s="4" t="inlineStr">
        <is>
          <t>Net cash (used in) investing activities</t>
        </is>
      </c>
      <c r="C31" s="6" t="n">
        <v>-6880</v>
      </c>
      <c r="D31" s="6" t="n">
        <v>-102527</v>
      </c>
      <c r="E31" s="6" t="n">
        <v>-896567</v>
      </c>
    </row>
    <row r="32">
      <c r="A32" s="3" t="inlineStr">
        <is>
          <t>Cash flows from financing activities:</t>
        </is>
      </c>
    </row>
    <row r="33">
      <c r="A33" s="4" t="inlineStr">
        <is>
          <t>Cash dividends paid</t>
        </is>
      </c>
      <c r="C33" s="6" t="n">
        <v>-37664</v>
      </c>
      <c r="D33" s="6" t="n">
        <v>-39066</v>
      </c>
      <c r="E33" s="6" t="n">
        <v>-34003</v>
      </c>
    </row>
    <row r="34">
      <c r="A34" s="4" t="inlineStr">
        <is>
          <t>Proceeds from sales of treasury stock</t>
        </is>
      </c>
      <c r="C34" s="6" t="n">
        <v>24969</v>
      </c>
      <c r="D34" s="6" t="n">
        <v>36044</v>
      </c>
      <c r="E34" s="6" t="n">
        <v>9132</v>
      </c>
    </row>
    <row r="35">
      <c r="A35" s="4" t="inlineStr">
        <is>
          <t>Payments for repurchases of common stock</t>
        </is>
      </c>
      <c r="C35" s="6" t="n">
        <v>-13346</v>
      </c>
      <c r="D35" s="6" t="n">
        <v>-110311</v>
      </c>
    </row>
    <row r="36">
      <c r="A36" s="4" t="inlineStr">
        <is>
          <t>Borrowings on revolving lines of credit and short-term borrowings</t>
        </is>
      </c>
      <c r="C36" s="6" t="n">
        <v>1248135</v>
      </c>
      <c r="D36" s="6" t="n">
        <v>1683542</v>
      </c>
      <c r="E36" s="6" t="n">
        <v>1930261</v>
      </c>
    </row>
    <row r="37">
      <c r="A37" s="4" t="inlineStr">
        <is>
          <t>Payments on revolving lines of credit and short-term borrowings</t>
        </is>
      </c>
      <c r="C37" s="6" t="n">
        <v>-1510746</v>
      </c>
      <c r="D37" s="6" t="n">
        <v>-1690035</v>
      </c>
      <c r="E37" s="6" t="n">
        <v>-1691934</v>
      </c>
    </row>
    <row r="38">
      <c r="A38" s="4" t="inlineStr">
        <is>
          <t>Proceeds from issuance of long-term debt</t>
        </is>
      </c>
      <c r="E38" s="6" t="n">
        <v>400000</v>
      </c>
    </row>
    <row r="39">
      <c r="A39" s="4" t="inlineStr">
        <is>
          <t>Payments of long-term debt and finance lease obligations</t>
        </is>
      </c>
      <c r="C39" s="6" t="n">
        <v>-1590</v>
      </c>
      <c r="D39" s="6" t="n">
        <v>-143535</v>
      </c>
      <c r="E39" s="6" t="n">
        <v>-421</v>
      </c>
    </row>
    <row r="40">
      <c r="A40" s="4" t="inlineStr">
        <is>
          <t>Payments for debt financing costs</t>
        </is>
      </c>
      <c r="D40" s="6" t="n">
        <v>-2238</v>
      </c>
      <c r="E40" s="6" t="n">
        <v>-1494</v>
      </c>
    </row>
    <row r="41">
      <c r="A41" s="4" t="inlineStr">
        <is>
          <t>Payments for forward option derivative instrument</t>
        </is>
      </c>
      <c r="E41" s="6" t="n">
        <v>-5543</v>
      </c>
    </row>
    <row r="42">
      <c r="A42" s="4" t="inlineStr">
        <is>
          <t>Net cash (used in) provided by financing activities</t>
        </is>
      </c>
      <c r="C42" s="6" t="n">
        <v>-290242</v>
      </c>
      <c r="D42" s="6" t="n">
        <v>-265599</v>
      </c>
      <c r="E42" s="6" t="n">
        <v>605998</v>
      </c>
    </row>
    <row r="43">
      <c r="A43" s="4" t="inlineStr">
        <is>
          <t>Effect of exchange rate changes on cash and cash equivalents</t>
        </is>
      </c>
      <c r="C43" s="6" t="n">
        <v>1828</v>
      </c>
      <c r="D43" s="6" t="n">
        <v>-7003</v>
      </c>
      <c r="E43" s="6" t="n">
        <v>-12681</v>
      </c>
    </row>
    <row r="44">
      <c r="A44" s="4" t="inlineStr">
        <is>
          <t>Net change in cash and cash equivalents</t>
        </is>
      </c>
      <c r="C44" s="6" t="n">
        <v>54197</v>
      </c>
      <c r="D44" s="6" t="n">
        <v>15479</v>
      </c>
      <c r="E44" s="6" t="n">
        <v>-3958</v>
      </c>
    </row>
    <row r="45">
      <c r="A45" s="4" t="inlineStr">
        <is>
          <t>Cash and cash equivalents, including restricted cash, at beginning of year</t>
        </is>
      </c>
      <c r="C45" s="6" t="n">
        <v>99073</v>
      </c>
      <c r="D45" s="6" t="n">
        <v>83594</v>
      </c>
      <c r="E45" s="6" t="n">
        <v>87552</v>
      </c>
    </row>
    <row r="46">
      <c r="A46" s="4" t="inlineStr">
        <is>
          <t>Cash and cash equivalents, including restricted cash, at end of period</t>
        </is>
      </c>
      <c r="C46" s="5" t="n">
        <v>153270</v>
      </c>
      <c r="D46" s="5" t="n">
        <v>99073</v>
      </c>
      <c r="E46" s="5" t="n">
        <v>83594</v>
      </c>
    </row>
    <row r="47"/>
    <row r="48">
      <c r="A48" s="4" t="inlineStr">
        <is>
          <t>[1]</t>
        </is>
      </c>
      <c r="B48" s="4" t="inlineStr">
        <is>
          <t>Included in net (gain) loss on sale of assets and businesses for the fiscal year ended September 30, 2020 was the pre-tax gain on sale of Duarte real property in the amount of $22,323, the pre-tax gain on sale of the Loveland campus of $2,330, and a net loss on divestiture of the disposal group of $515.</t>
        </is>
      </c>
    </row>
  </sheetData>
  <mergeCells count="4">
    <mergeCell ref="A1:B2"/>
    <mergeCell ref="C1:E1"/>
    <mergeCell ref="A47:D47"/>
    <mergeCell ref="B48:D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Narrative) (Details) - USD ($)</t>
        </is>
      </c>
      <c r="B1" s="2" t="inlineStr">
        <is>
          <t>12 Months Ended</t>
        </is>
      </c>
    </row>
    <row r="2">
      <c r="B2" s="2" t="inlineStr">
        <is>
          <t>Sep. 30, 2020</t>
        </is>
      </c>
      <c r="C2" s="2" t="inlineStr">
        <is>
          <t>Sep. 30, 2019</t>
        </is>
      </c>
      <c r="D2" s="2" t="inlineStr">
        <is>
          <t>Sep. 30, 2018</t>
        </is>
      </c>
    </row>
    <row r="3">
      <c r="A3" s="3" t="inlineStr">
        <is>
          <t>Organization Consolidation And Presentation Of Financial Statements [Abstract]</t>
        </is>
      </c>
    </row>
    <row r="4">
      <c r="A4" s="4" t="inlineStr">
        <is>
          <t>Selling, general, and administrative expenses include net foreign currency transaction gain (loss)</t>
        </is>
      </c>
      <c r="B4" s="5" t="n">
        <v>194000</v>
      </c>
      <c r="C4" s="5" t="n">
        <v>-1018000</v>
      </c>
      <c r="D4" s="5" t="n">
        <v>-1608000</v>
      </c>
    </row>
    <row r="5">
      <c r="A5" s="4" t="inlineStr">
        <is>
          <t>Impairment loss, Goodwill</t>
        </is>
      </c>
      <c r="B5" s="6" t="n">
        <v>8640000</v>
      </c>
    </row>
    <row r="6">
      <c r="A6" s="4" t="inlineStr">
        <is>
          <t>Additional asset impairment charges</t>
        </is>
      </c>
      <c r="B6" s="6" t="n">
        <v>0</v>
      </c>
    </row>
    <row r="7">
      <c r="A7" s="4" t="inlineStr">
        <is>
          <t>Impairment of intangible assets</t>
        </is>
      </c>
      <c r="B7" s="6" t="n">
        <v>200000</v>
      </c>
    </row>
    <row r="8">
      <c r="A8" s="4" t="inlineStr">
        <is>
          <t>Additional asset impairment charges, intangible assets</t>
        </is>
      </c>
      <c r="B8" s="6" t="n">
        <v>0</v>
      </c>
    </row>
    <row r="9">
      <c r="A9" s="4" t="inlineStr">
        <is>
          <t>Disposal group impairment charges</t>
        </is>
      </c>
      <c r="B9" s="5" t="n">
        <v>229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6" customWidth="1" min="2" max="2"/>
  </cols>
  <sheetData>
    <row r="1">
      <c r="A1" s="1" t="inlineStr">
        <is>
          <t>Operations and Summary of Significant Accounting Policies (Schedule of Property, Plant and Equipment Useful Lives) (Details)</t>
        </is>
      </c>
      <c r="B1" s="2" t="inlineStr">
        <is>
          <t>12 Months Ended</t>
        </is>
      </c>
    </row>
    <row r="2">
      <c r="B2" s="2" t="inlineStr">
        <is>
          <t>Sep. 30, 2020</t>
        </is>
      </c>
    </row>
    <row r="3">
      <c r="A3" s="4" t="inlineStr">
        <is>
          <t>Land Improvements [Member] | Minimum [Member]</t>
        </is>
      </c>
    </row>
    <row r="4">
      <c r="A4" s="3" t="inlineStr">
        <is>
          <t>Property Plant And Equipment [Line Items]</t>
        </is>
      </c>
    </row>
    <row r="5">
      <c r="A5" s="4" t="inlineStr">
        <is>
          <t>Property, Plant and Equipment, Useful Life</t>
        </is>
      </c>
      <c r="B5" s="4" t="inlineStr">
        <is>
          <t>3 years</t>
        </is>
      </c>
    </row>
    <row r="6">
      <c r="A6" s="4" t="inlineStr">
        <is>
          <t>Land Improvements [Member] | Maximum [Member]</t>
        </is>
      </c>
    </row>
    <row r="7">
      <c r="A7" s="3" t="inlineStr">
        <is>
          <t>Property Plant And Equipment [Line Items]</t>
        </is>
      </c>
    </row>
    <row r="8">
      <c r="A8" s="4" t="inlineStr">
        <is>
          <t>Property, Plant and Equipment, Useful Life</t>
        </is>
      </c>
      <c r="B8" s="4" t="inlineStr">
        <is>
          <t>20 years</t>
        </is>
      </c>
    </row>
    <row r="9">
      <c r="A9" s="4" t="inlineStr">
        <is>
          <t>Building and Building Improvements [Member] | Minimum [Member]</t>
        </is>
      </c>
    </row>
    <row r="10">
      <c r="A10" s="3" t="inlineStr">
        <is>
          <t>Property Plant And Equipment [Line Items]</t>
        </is>
      </c>
    </row>
    <row r="11">
      <c r="A11" s="4" t="inlineStr">
        <is>
          <t>Property, Plant and Equipment, Useful Life</t>
        </is>
      </c>
      <c r="B11" s="4" t="inlineStr">
        <is>
          <t>3 years</t>
        </is>
      </c>
    </row>
    <row r="12">
      <c r="A12" s="4" t="inlineStr">
        <is>
          <t>Building and Building Improvements [Member] | Maximum [Member]</t>
        </is>
      </c>
    </row>
    <row r="13">
      <c r="A13" s="3" t="inlineStr">
        <is>
          <t>Property Plant And Equipment [Line Items]</t>
        </is>
      </c>
    </row>
    <row r="14">
      <c r="A14" s="4" t="inlineStr">
        <is>
          <t>Property, Plant and Equipment, Useful Life</t>
        </is>
      </c>
      <c r="B14" s="4" t="inlineStr">
        <is>
          <t>40 years</t>
        </is>
      </c>
    </row>
    <row r="15">
      <c r="A15" s="4" t="inlineStr">
        <is>
          <t>Leasehold Improvements [Member] | Minimum [Member]</t>
        </is>
      </c>
    </row>
    <row r="16">
      <c r="A16" s="3" t="inlineStr">
        <is>
          <t>Property Plant And Equipment [Line Items]</t>
        </is>
      </c>
    </row>
    <row r="17">
      <c r="A17" s="4" t="inlineStr">
        <is>
          <t>Property, Plant and Equipment, Useful Life</t>
        </is>
      </c>
      <c r="B17" s="4" t="inlineStr">
        <is>
          <t>1 year</t>
        </is>
      </c>
    </row>
    <row r="18">
      <c r="A18" s="4" t="inlineStr">
        <is>
          <t>Leasehold Improvements [Member] | Maximum [Member]</t>
        </is>
      </c>
    </row>
    <row r="19">
      <c r="A19" s="3" t="inlineStr">
        <is>
          <t>Property Plant And Equipment [Line Items]</t>
        </is>
      </c>
    </row>
    <row r="20">
      <c r="A20" s="4" t="inlineStr">
        <is>
          <t>Property, Plant and Equipment, Useful Life</t>
        </is>
      </c>
      <c r="B20" s="4" t="inlineStr">
        <is>
          <t>10 years</t>
        </is>
      </c>
    </row>
    <row r="21">
      <c r="A21" s="4" t="inlineStr">
        <is>
          <t>Machinery and Production Equipment [Member] | Minimum [Member]</t>
        </is>
      </c>
    </row>
    <row r="22">
      <c r="A22" s="3" t="inlineStr">
        <is>
          <t>Property Plant And Equipment [Line Items]</t>
        </is>
      </c>
    </row>
    <row r="23">
      <c r="A23" s="4" t="inlineStr">
        <is>
          <t>Property, Plant and Equipment, Useful Life</t>
        </is>
      </c>
      <c r="B23" s="4" t="inlineStr">
        <is>
          <t>3 years</t>
        </is>
      </c>
    </row>
    <row r="24">
      <c r="A24" s="4" t="inlineStr">
        <is>
          <t>Machinery and Production Equipment [Member] | Maximum [Member]</t>
        </is>
      </c>
    </row>
    <row r="25">
      <c r="A25" s="3" t="inlineStr">
        <is>
          <t>Property Plant And Equipment [Line Items]</t>
        </is>
      </c>
    </row>
    <row r="26">
      <c r="A26" s="4" t="inlineStr">
        <is>
          <t>Property, Plant and Equipment, Useful Life</t>
        </is>
      </c>
      <c r="B26" s="4" t="inlineStr">
        <is>
          <t>20 years</t>
        </is>
      </c>
    </row>
    <row r="27">
      <c r="A27" s="4" t="inlineStr">
        <is>
          <t>Computer Equipment and Software [Member] | Minimum [Member]</t>
        </is>
      </c>
    </row>
    <row r="28">
      <c r="A28" s="3" t="inlineStr">
        <is>
          <t>Property Plant And Equipment [Line Items]</t>
        </is>
      </c>
    </row>
    <row r="29">
      <c r="A29" s="4" t="inlineStr">
        <is>
          <t>Property, Plant and Equipment, Useful Life</t>
        </is>
      </c>
      <c r="B29" s="4" t="inlineStr">
        <is>
          <t>1 year</t>
        </is>
      </c>
    </row>
    <row r="30">
      <c r="A30" s="4" t="inlineStr">
        <is>
          <t>Computer Equipment and Software [Member] | Maximum [Member]</t>
        </is>
      </c>
    </row>
    <row r="31">
      <c r="A31" s="3" t="inlineStr">
        <is>
          <t>Property Plant And Equipment [Line Items]</t>
        </is>
      </c>
    </row>
    <row r="32">
      <c r="A32" s="4" t="inlineStr">
        <is>
          <t>Property, Plant and Equipment, Useful Life</t>
        </is>
      </c>
      <c r="B32" s="4" t="inlineStr">
        <is>
          <t>10 years</t>
        </is>
      </c>
    </row>
    <row r="33">
      <c r="A33" s="4" t="inlineStr">
        <is>
          <t>Office furniture and equipment [Member] | Minimum [Member]</t>
        </is>
      </c>
    </row>
    <row r="34">
      <c r="A34" s="3" t="inlineStr">
        <is>
          <t>Property Plant And Equipment [Line Items]</t>
        </is>
      </c>
    </row>
    <row r="35">
      <c r="A35" s="4" t="inlineStr">
        <is>
          <t>Property, Plant and Equipment, Useful Life</t>
        </is>
      </c>
      <c r="B35" s="4" t="inlineStr">
        <is>
          <t>3 years</t>
        </is>
      </c>
    </row>
    <row r="36">
      <c r="A36" s="4" t="inlineStr">
        <is>
          <t>Office furniture and equipment [Member] | Maximum [Member]</t>
        </is>
      </c>
    </row>
    <row r="37">
      <c r="A37" s="3" t="inlineStr">
        <is>
          <t>Property Plant And Equipment [Line Items]</t>
        </is>
      </c>
    </row>
    <row r="38">
      <c r="A38" s="4" t="inlineStr">
        <is>
          <t>Property, Plant and Equipment, Useful Life</t>
        </is>
      </c>
      <c r="B38" s="4" t="inlineStr">
        <is>
          <t>10 years</t>
        </is>
      </c>
    </row>
    <row r="39">
      <c r="A39" s="4" t="inlineStr">
        <is>
          <t>Other [Member] | Minimum [Member]</t>
        </is>
      </c>
    </row>
    <row r="40">
      <c r="A40" s="3" t="inlineStr">
        <is>
          <t>Property Plant And Equipment [Line Items]</t>
        </is>
      </c>
    </row>
    <row r="41">
      <c r="A41" s="4" t="inlineStr">
        <is>
          <t>Property, Plant and Equipment, Useful Life</t>
        </is>
      </c>
      <c r="B41" s="4" t="inlineStr">
        <is>
          <t>3 years</t>
        </is>
      </c>
    </row>
    <row r="42">
      <c r="A42" s="4" t="inlineStr">
        <is>
          <t>Other [Member] | Maximum [Member]</t>
        </is>
      </c>
    </row>
    <row r="43">
      <c r="A43" s="3" t="inlineStr">
        <is>
          <t>Property Plant And Equipment [Line Items]</t>
        </is>
      </c>
    </row>
    <row r="44">
      <c r="A44" s="4" t="inlineStr">
        <is>
          <t>Property, Plant and Equipment, Useful Life</t>
        </is>
      </c>
      <c r="B44" s="4" t="inlineStr">
        <is>
          <t>10 years</t>
        </is>
      </c>
    </row>
    <row r="45">
      <c r="A45" s="4" t="inlineStr">
        <is>
          <t>Computer Equipment and Software, Excluding ERP system [Member] | Minimum [Member]</t>
        </is>
      </c>
    </row>
    <row r="46">
      <c r="A46" s="3" t="inlineStr">
        <is>
          <t>Property Plant And Equipment [Line Items]</t>
        </is>
      </c>
    </row>
    <row r="47">
      <c r="A47" s="4" t="inlineStr">
        <is>
          <t>Property, Plant and Equipment, Useful Life</t>
        </is>
      </c>
      <c r="B47" s="4" t="inlineStr">
        <is>
          <t>3 years</t>
        </is>
      </c>
    </row>
    <row r="48">
      <c r="A48" s="4" t="inlineStr">
        <is>
          <t>Computer Equipment and Software, Excluding ERP system [Member] | Maximum [Member]</t>
        </is>
      </c>
    </row>
    <row r="49">
      <c r="A49" s="3" t="inlineStr">
        <is>
          <t>Property Plant And Equipment [Line Items]</t>
        </is>
      </c>
    </row>
    <row r="50">
      <c r="A50" s="4" t="inlineStr">
        <is>
          <t>Property, Plant and Equipment, Useful Life</t>
        </is>
      </c>
      <c r="B50" s="4" t="inlineStr">
        <is>
          <t>5 years</t>
        </is>
      </c>
    </row>
    <row r="51">
      <c r="A51" s="4" t="inlineStr">
        <is>
          <t>Enterprise Resource Planning system [Member]</t>
        </is>
      </c>
    </row>
    <row r="52">
      <c r="A52" s="3" t="inlineStr">
        <is>
          <t>Property Plant And Equipment [Line Items]</t>
        </is>
      </c>
    </row>
    <row r="53">
      <c r="A53" s="4" t="inlineStr">
        <is>
          <t>Property, Plant and Equipment, Useful Life</t>
        </is>
      </c>
      <c r="B53"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Operations and Summary of Significant Accounting Policies (Schedule of Finite-Lived Intangible Assets Useful Lives) (Details)</t>
        </is>
      </c>
      <c r="B1" s="2" t="inlineStr">
        <is>
          <t>12 Months Ended</t>
        </is>
      </c>
    </row>
    <row r="2">
      <c r="B2" s="2" t="inlineStr">
        <is>
          <t>Sep. 30, 2020</t>
        </is>
      </c>
    </row>
    <row r="3">
      <c r="A3" s="4" t="inlineStr">
        <is>
          <t>Customer Relationships And Contracts [Member] | Minimum [Member]</t>
        </is>
      </c>
    </row>
    <row r="4">
      <c r="A4" s="3" t="inlineStr">
        <is>
          <t>Finite Lived Intangible Assets [Line Items]</t>
        </is>
      </c>
    </row>
    <row r="5">
      <c r="A5" s="4" t="inlineStr">
        <is>
          <t>Finite-Lived Intangible Asset, Useful Life</t>
        </is>
      </c>
      <c r="B5" s="4" t="inlineStr">
        <is>
          <t>9 years</t>
        </is>
      </c>
    </row>
    <row r="6">
      <c r="A6" s="4" t="inlineStr">
        <is>
          <t>Customer Relationships And Contracts [Member] | Maximum [Member]</t>
        </is>
      </c>
    </row>
    <row r="7">
      <c r="A7" s="3" t="inlineStr">
        <is>
          <t>Finite Lived Intangible Assets [Line Items]</t>
        </is>
      </c>
    </row>
    <row r="8">
      <c r="A8" s="4" t="inlineStr">
        <is>
          <t>Finite-Lived Intangible Asset, Useful Life</t>
        </is>
      </c>
      <c r="B8" s="4" t="inlineStr">
        <is>
          <t>30 years</t>
        </is>
      </c>
    </row>
    <row r="9">
      <c r="A9" s="4" t="inlineStr">
        <is>
          <t>Intellectual Property [Member] | Minimum [Member]</t>
        </is>
      </c>
    </row>
    <row r="10">
      <c r="A10" s="3" t="inlineStr">
        <is>
          <t>Finite Lived Intangible Assets [Line Items]</t>
        </is>
      </c>
    </row>
    <row r="11">
      <c r="A11" s="4" t="inlineStr">
        <is>
          <t>Finite-Lived Intangible Asset, Useful Life</t>
        </is>
      </c>
      <c r="B11" s="4" t="inlineStr">
        <is>
          <t>10 years</t>
        </is>
      </c>
    </row>
    <row r="12">
      <c r="A12" s="4" t="inlineStr">
        <is>
          <t>Intellectual Property [Member] | Maximum [Member]</t>
        </is>
      </c>
    </row>
    <row r="13">
      <c r="A13" s="3" t="inlineStr">
        <is>
          <t>Finite Lived Intangible Assets [Line Items]</t>
        </is>
      </c>
    </row>
    <row r="14">
      <c r="A14" s="4" t="inlineStr">
        <is>
          <t>Finite-Lived Intangible Asset, Useful Life</t>
        </is>
      </c>
      <c r="B14" s="4" t="inlineStr">
        <is>
          <t>17 years</t>
        </is>
      </c>
    </row>
    <row r="15">
      <c r="A15" s="4" t="inlineStr">
        <is>
          <t>Process Technology [Member] | Minimum [Member]</t>
        </is>
      </c>
    </row>
    <row r="16">
      <c r="A16" s="3" t="inlineStr">
        <is>
          <t>Finite Lived Intangible Assets [Line Items]</t>
        </is>
      </c>
    </row>
    <row r="17">
      <c r="A17" s="4" t="inlineStr">
        <is>
          <t>Finite-Lived Intangible Asset, Useful Life</t>
        </is>
      </c>
      <c r="B17" s="4" t="inlineStr">
        <is>
          <t>8 years</t>
        </is>
      </c>
    </row>
    <row r="18">
      <c r="A18" s="4" t="inlineStr">
        <is>
          <t>Process Technology [Member] | Maximum [Member]</t>
        </is>
      </c>
    </row>
    <row r="19">
      <c r="A19" s="3" t="inlineStr">
        <is>
          <t>Finite Lived Intangible Assets [Line Items]</t>
        </is>
      </c>
    </row>
    <row r="20">
      <c r="A20" s="4" t="inlineStr">
        <is>
          <t>Finite-Lived Intangible Asset, Useful Life</t>
        </is>
      </c>
      <c r="B20" s="4" t="inlineStr">
        <is>
          <t>30 years</t>
        </is>
      </c>
    </row>
    <row r="21">
      <c r="A21" s="4" t="inlineStr">
        <is>
          <t>Other Intangible Assets [Member] | Minimum [Member]</t>
        </is>
      </c>
    </row>
    <row r="22">
      <c r="A22" s="3" t="inlineStr">
        <is>
          <t>Finite Lived Intangible Assets [Line Items]</t>
        </is>
      </c>
    </row>
    <row r="23">
      <c r="A23" s="4" t="inlineStr">
        <is>
          <t>Finite-Lived Intangible Asset, Useful Life</t>
        </is>
      </c>
      <c r="B23" s="4" t="inlineStr">
        <is>
          <t>3 years</t>
        </is>
      </c>
    </row>
    <row r="24">
      <c r="A24" s="4" t="inlineStr">
        <is>
          <t>Other Intangible Assets [Member] | Maximum [Member]</t>
        </is>
      </c>
    </row>
    <row r="25">
      <c r="A25" s="3" t="inlineStr">
        <is>
          <t>Finite Lived Intangible Assets [Line Items]</t>
        </is>
      </c>
    </row>
    <row r="26">
      <c r="A26" s="4" t="inlineStr">
        <is>
          <t>Finite-Lived Intangible Asset, Useful Life</t>
        </is>
      </c>
      <c r="B26" s="4" t="inlineStr">
        <is>
          <t>1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31" customWidth="1" min="3" max="3"/>
    <col width="14" customWidth="1" min="4" max="4"/>
    <col width="14" customWidth="1" min="5" max="5"/>
  </cols>
  <sheetData>
    <row r="1">
      <c r="A1" s="1" t="inlineStr">
        <is>
          <t>New Accounting Standards (Narrative) (Details) - USD ($) $ in Thousands</t>
        </is>
      </c>
      <c r="B1" s="2" t="inlineStr">
        <is>
          <t>12 Months Ended</t>
        </is>
      </c>
    </row>
    <row r="2">
      <c r="B2" s="2" t="inlineStr">
        <is>
          <t>Sep. 30, 2020</t>
        </is>
      </c>
      <c r="C2" s="2" t="inlineStr">
        <is>
          <t>Oct. 01, 2019</t>
        </is>
      </c>
      <c r="D2" s="2" t="inlineStr">
        <is>
          <t>Sep. 30, 2019</t>
        </is>
      </c>
      <c r="E2" s="2" t="inlineStr">
        <is>
          <t>Oct. 01, 2018</t>
        </is>
      </c>
    </row>
    <row r="3">
      <c r="A3" s="4" t="inlineStr">
        <is>
          <t>Bad debt expense for trade accounts receivable</t>
        </is>
      </c>
      <c r="B3" s="5" t="n">
        <v>884</v>
      </c>
    </row>
    <row r="4">
      <c r="A4" s="4" t="inlineStr">
        <is>
          <t>Allowance for uncollectible accounts receivable</t>
        </is>
      </c>
      <c r="B4" s="6" t="n">
        <v>6889</v>
      </c>
      <c r="D4" s="5" t="n">
        <v>7908</v>
      </c>
    </row>
    <row r="5">
      <c r="A5" s="4" t="inlineStr">
        <is>
          <t>Operating right-of-use assets</t>
        </is>
      </c>
      <c r="B5" s="6" t="n">
        <v>18918</v>
      </c>
    </row>
    <row r="6">
      <c r="A6" s="4" t="inlineStr">
        <is>
          <t>Operating lease liabilities</t>
        </is>
      </c>
      <c r="B6" s="6" t="n">
        <v>19494</v>
      </c>
    </row>
    <row r="7">
      <c r="A7" s="4" t="inlineStr">
        <is>
          <t>ASU 2016-16 [Member] | Retained Earnings And Other Current Assets [Member] | Cumulative Effect, Period of Adoption, Adjustment [Member]</t>
        </is>
      </c>
    </row>
    <row r="8">
      <c r="A8" s="4" t="inlineStr">
        <is>
          <t>Cumulative effect from adoption</t>
        </is>
      </c>
      <c r="E8" s="5" t="n">
        <v>1005</v>
      </c>
    </row>
    <row r="9">
      <c r="A9" s="4" t="inlineStr">
        <is>
          <t>ASC 842 [Member]</t>
        </is>
      </c>
    </row>
    <row r="10">
      <c r="A10" s="4" t="inlineStr">
        <is>
          <t>Cumulative effect from adoption</t>
        </is>
      </c>
      <c r="B10" s="5" t="n">
        <v>255</v>
      </c>
    </row>
    <row r="11">
      <c r="A11" s="4" t="inlineStr">
        <is>
          <t>Operating right-of-use assets</t>
        </is>
      </c>
      <c r="C11" s="5" t="n">
        <v>18894</v>
      </c>
    </row>
    <row r="12">
      <c r="A12" s="4" t="inlineStr">
        <is>
          <t>Operating lease liabilities</t>
        </is>
      </c>
      <c r="C12" s="5" t="n">
        <v>18851</v>
      </c>
    </row>
    <row r="13">
      <c r="A13" s="4" t="inlineStr">
        <is>
          <t>Operating lease liability statement of financial position extensible list</t>
        </is>
      </c>
      <c r="C13" s="4" t="inlineStr">
        <is>
          <t>us-gaap:OtherLiabilitiesMembe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Narrative) (Details) - USD ($) $ in Thousands</t>
        </is>
      </c>
      <c r="B1" s="2" t="inlineStr">
        <is>
          <t>12 Months Ended</t>
        </is>
      </c>
    </row>
    <row r="2">
      <c r="B2" s="2" t="inlineStr">
        <is>
          <t>Sep. 30, 2020</t>
        </is>
      </c>
      <c r="C2" s="2" t="inlineStr">
        <is>
          <t>Sep. 30, 2019</t>
        </is>
      </c>
    </row>
    <row r="3">
      <c r="A3" s="4" t="inlineStr">
        <is>
          <t>Increase in revenue related to changes in estimated total lifetime sales</t>
        </is>
      </c>
      <c r="B3" s="5" t="n">
        <v>6784</v>
      </c>
      <c r="C3" s="5" t="n">
        <v>6017</v>
      </c>
    </row>
    <row r="4">
      <c r="A4" s="4" t="inlineStr">
        <is>
          <t>Increase in cost of goods sold related to changes in estimated total lifetime sales</t>
        </is>
      </c>
      <c r="B4" s="6" t="n">
        <v>6638</v>
      </c>
      <c r="C4" s="6" t="n">
        <v>9580</v>
      </c>
    </row>
    <row r="5">
      <c r="A5" s="4" t="inlineStr">
        <is>
          <t>Amortized capitalized costs to fulfill contracts</t>
        </is>
      </c>
      <c r="B5" s="6" t="n">
        <v>1241</v>
      </c>
      <c r="C5" s="6" t="n">
        <v>376</v>
      </c>
    </row>
    <row r="6">
      <c r="A6" s="4" t="inlineStr">
        <is>
          <t>Deferred liability revenue amortization</t>
        </is>
      </c>
      <c r="B6" s="6" t="n">
        <v>1664</v>
      </c>
      <c r="C6" s="6" t="n">
        <v>719</v>
      </c>
    </row>
    <row r="7">
      <c r="A7" s="4" t="inlineStr">
        <is>
          <t>Capitalized cost</t>
        </is>
      </c>
      <c r="B7" s="5" t="n">
        <v>133349</v>
      </c>
      <c r="C7" s="6" t="n">
        <v>105206</v>
      </c>
    </row>
    <row r="8">
      <c r="A8" s="4" t="inlineStr">
        <is>
          <t>Billed accounts receivable due within</t>
        </is>
      </c>
      <c r="B8" s="4" t="inlineStr">
        <is>
          <t>60 days</t>
        </is>
      </c>
    </row>
    <row r="9">
      <c r="A9" s="4" t="inlineStr">
        <is>
          <t>Noncurrent unbilled receivables</t>
        </is>
      </c>
      <c r="B9" s="5" t="n">
        <v>16751</v>
      </c>
      <c r="C9" s="5" t="n">
        <v>1573</v>
      </c>
    </row>
    <row r="10">
      <c r="A10" s="4" t="inlineStr">
        <is>
          <t>Percent of total billed and unbilled accounts receivable from U.S. Government</t>
        </is>
      </c>
      <c r="B10" s="4" t="inlineStr">
        <is>
          <t>10.00%</t>
        </is>
      </c>
      <c r="C10" s="4" t="inlineStr">
        <is>
          <t>10.00%</t>
        </is>
      </c>
    </row>
    <row r="11">
      <c r="A11" s="4" t="inlineStr">
        <is>
          <t>Revenue from contract liabilities</t>
        </is>
      </c>
      <c r="B11" s="5" t="n">
        <v>29579</v>
      </c>
      <c r="C11" s="5" t="n">
        <v>21658</v>
      </c>
    </row>
    <row r="12">
      <c r="A12" s="4" t="inlineStr">
        <is>
          <t>Revenue related to noncash consideration</t>
        </is>
      </c>
      <c r="B12" s="6" t="n">
        <v>79569</v>
      </c>
      <c r="C12" s="6" t="n">
        <v>98061</v>
      </c>
    </row>
    <row r="13">
      <c r="A13" s="4" t="inlineStr">
        <is>
          <t>Aerospace [Member]</t>
        </is>
      </c>
    </row>
    <row r="14">
      <c r="A14" s="4" t="inlineStr">
        <is>
          <t>Revenue related to noncash consideration</t>
        </is>
      </c>
      <c r="B14" s="6" t="n">
        <v>78179</v>
      </c>
      <c r="C14" s="6" t="n">
        <v>96762</v>
      </c>
    </row>
    <row r="15">
      <c r="A15" s="4" t="inlineStr">
        <is>
          <t>Industrial [Member]</t>
        </is>
      </c>
    </row>
    <row r="16">
      <c r="A16" s="4" t="inlineStr">
        <is>
          <t>Revenue related to noncash consideration</t>
        </is>
      </c>
      <c r="B16" s="5" t="n">
        <v>1390</v>
      </c>
      <c r="C16" s="5" t="n">
        <v>1299</v>
      </c>
    </row>
    <row r="17">
      <c r="A17" s="4" t="inlineStr">
        <is>
          <t>Net Sales [Member] | Manufactured Products [Member]</t>
        </is>
      </c>
    </row>
    <row r="18">
      <c r="A18" s="4" t="inlineStr">
        <is>
          <t>Percentage of attributable to revenue</t>
        </is>
      </c>
      <c r="B18" s="4" t="inlineStr">
        <is>
          <t>86.00%</t>
        </is>
      </c>
      <c r="C18" s="4" t="inlineStr">
        <is>
          <t>86.00%</t>
        </is>
      </c>
    </row>
    <row r="19">
      <c r="A19" s="4" t="inlineStr">
        <is>
          <t>Net Sales [Member] | MRO Products [Member]</t>
        </is>
      </c>
    </row>
    <row r="20">
      <c r="A20" s="4" t="inlineStr">
        <is>
          <t>Percentage of attributable to revenue</t>
        </is>
      </c>
      <c r="B20" s="4" t="inlineStr">
        <is>
          <t>12.00%</t>
        </is>
      </c>
      <c r="C20" s="4" t="inlineStr">
        <is>
          <t>12.00%</t>
        </is>
      </c>
    </row>
    <row r="21">
      <c r="A21" s="4" t="inlineStr">
        <is>
          <t>Net Sales [Member] | Service [Member]</t>
        </is>
      </c>
    </row>
    <row r="22">
      <c r="A22" s="4" t="inlineStr">
        <is>
          <t>Percentage of attributable to revenue</t>
        </is>
      </c>
      <c r="B22" s="4" t="inlineStr">
        <is>
          <t>2.00%</t>
        </is>
      </c>
      <c r="C22" s="4" t="inlineStr">
        <is>
          <t>2.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 width="14" customWidth="1" min="16" max="16"/>
  </cols>
  <sheetData>
    <row r="1">
      <c r="A1" s="1" t="inlineStr">
        <is>
          <t>Revenue (Schedule of Revenue Recognition Time) (Details) - USD ($) $ in Thousands</t>
        </is>
      </c>
      <c r="B1" s="2" t="inlineStr">
        <is>
          <t>3 Months Ended</t>
        </is>
      </c>
      <c r="N1" s="2" t="inlineStr">
        <is>
          <t>12 Months Ended</t>
        </is>
      </c>
    </row>
    <row r="2">
      <c r="B2" s="2" t="inlineStr">
        <is>
          <t>Sep. 30, 2020</t>
        </is>
      </c>
      <c r="C2" s="2" t="inlineStr">
        <is>
          <t>Jun. 30, 2020</t>
        </is>
      </c>
      <c r="D2" s="2" t="inlineStr">
        <is>
          <t>Mar. 31, 2020</t>
        </is>
      </c>
      <c r="E2" s="2" t="inlineStr">
        <is>
          <t>Dec. 31, 2019</t>
        </is>
      </c>
      <c r="F2" s="2" t="inlineStr">
        <is>
          <t>Sep. 30, 2019</t>
        </is>
      </c>
      <c r="H2" s="2" t="inlineStr">
        <is>
          <t>Jun. 30, 2019</t>
        </is>
      </c>
      <c r="J2" s="2" t="inlineStr">
        <is>
          <t>Mar. 31, 2019</t>
        </is>
      </c>
      <c r="L2" s="2" t="inlineStr">
        <is>
          <t>Dec. 31, 2018</t>
        </is>
      </c>
      <c r="N2" s="2" t="inlineStr">
        <is>
          <t>Sep. 30, 2020</t>
        </is>
      </c>
      <c r="O2" s="2" t="inlineStr">
        <is>
          <t>Sep. 30, 2019</t>
        </is>
      </c>
      <c r="P2" s="2" t="inlineStr">
        <is>
          <t>Sep. 30, 2018</t>
        </is>
      </c>
    </row>
    <row r="3">
      <c r="A3" s="3" t="inlineStr">
        <is>
          <t>Disaggregation of Revenue [Line Items]</t>
        </is>
      </c>
    </row>
    <row r="4">
      <c r="A4" s="4" t="inlineStr">
        <is>
          <t>Net sales</t>
        </is>
      </c>
      <c r="B4" s="5" t="n">
        <v>531264</v>
      </c>
      <c r="C4" s="5" t="n">
        <v>523826</v>
      </c>
      <c r="D4" s="5" t="n">
        <v>720220</v>
      </c>
      <c r="E4" s="5" t="n">
        <v>720355</v>
      </c>
      <c r="F4" s="5" t="n">
        <v>736537</v>
      </c>
      <c r="H4" s="5" t="n">
        <v>752005</v>
      </c>
      <c r="J4" s="5" t="n">
        <v>758844</v>
      </c>
      <c r="L4" s="5" t="n">
        <v>652811</v>
      </c>
      <c r="N4" s="5" t="n">
        <v>2495665</v>
      </c>
      <c r="O4" s="5" t="n">
        <v>2900197</v>
      </c>
      <c r="P4" s="5" t="n">
        <v>2325873</v>
      </c>
    </row>
    <row r="5">
      <c r="A5" s="4" t="inlineStr">
        <is>
          <t>Point In Time [Member]</t>
        </is>
      </c>
    </row>
    <row r="6">
      <c r="A6" s="3" t="inlineStr">
        <is>
          <t>Disaggregation of Revenue [Line Items]</t>
        </is>
      </c>
    </row>
    <row r="7">
      <c r="A7" s="4" t="inlineStr">
        <is>
          <t>Net sales</t>
        </is>
      </c>
      <c r="N7" s="6" t="n">
        <v>1182974</v>
      </c>
      <c r="O7" s="6" t="n">
        <v>1396261</v>
      </c>
    </row>
    <row r="8">
      <c r="A8" s="4" t="inlineStr">
        <is>
          <t>Over Time [Member]</t>
        </is>
      </c>
    </row>
    <row r="9">
      <c r="A9" s="3" t="inlineStr">
        <is>
          <t>Disaggregation of Revenue [Line Items]</t>
        </is>
      </c>
    </row>
    <row r="10">
      <c r="A10" s="4" t="inlineStr">
        <is>
          <t>Net sales</t>
        </is>
      </c>
      <c r="N10" s="6" t="n">
        <v>1312691</v>
      </c>
      <c r="O10" s="6" t="n">
        <v>1503936</v>
      </c>
    </row>
    <row r="11">
      <c r="A11" s="4" t="inlineStr">
        <is>
          <t>Aerospace [Member]</t>
        </is>
      </c>
    </row>
    <row r="12">
      <c r="A12" s="3" t="inlineStr">
        <is>
          <t>Disaggregation of Revenue [Line Items]</t>
        </is>
      </c>
    </row>
    <row r="13">
      <c r="A13" s="4" t="inlineStr">
        <is>
          <t>Net sales</t>
        </is>
      </c>
      <c r="B13" s="6" t="n">
        <v>336308</v>
      </c>
      <c r="C13" s="6" t="n">
        <v>306494</v>
      </c>
      <c r="D13" s="6" t="n">
        <v>474236</v>
      </c>
      <c r="E13" s="6" t="n">
        <v>473925</v>
      </c>
      <c r="F13" s="6" t="n">
        <v>505904</v>
      </c>
      <c r="H13" s="6" t="n">
        <v>498775</v>
      </c>
      <c r="J13" s="6" t="n">
        <v>482954</v>
      </c>
      <c r="L13" s="6" t="n">
        <v>392887</v>
      </c>
      <c r="N13" s="6" t="n">
        <v>1590963</v>
      </c>
      <c r="O13" s="6" t="n">
        <v>1880520</v>
      </c>
    </row>
    <row r="14">
      <c r="A14" s="4" t="inlineStr">
        <is>
          <t>Aerospace [Member] | Point In Time [Member]</t>
        </is>
      </c>
    </row>
    <row r="15">
      <c r="A15" s="3" t="inlineStr">
        <is>
          <t>Disaggregation of Revenue [Line Items]</t>
        </is>
      </c>
    </row>
    <row r="16">
      <c r="A16" s="4" t="inlineStr">
        <is>
          <t>Net sales</t>
        </is>
      </c>
      <c r="N16" s="6" t="n">
        <v>590817</v>
      </c>
      <c r="O16" s="6" t="n">
        <v>762042</v>
      </c>
    </row>
    <row r="17">
      <c r="A17" s="4" t="inlineStr">
        <is>
          <t>Aerospace [Member] | Over Time [Member]</t>
        </is>
      </c>
    </row>
    <row r="18">
      <c r="A18" s="3" t="inlineStr">
        <is>
          <t>Disaggregation of Revenue [Line Items]</t>
        </is>
      </c>
    </row>
    <row r="19">
      <c r="A19" s="4" t="inlineStr">
        <is>
          <t>Net sales</t>
        </is>
      </c>
      <c r="N19" s="6" t="n">
        <v>1000146</v>
      </c>
      <c r="O19" s="6" t="n">
        <v>1118478</v>
      </c>
    </row>
    <row r="20">
      <c r="A20" s="4" t="inlineStr">
        <is>
          <t>Industrial [Member]</t>
        </is>
      </c>
    </row>
    <row r="21">
      <c r="A21" s="3" t="inlineStr">
        <is>
          <t>Disaggregation of Revenue [Line Items]</t>
        </is>
      </c>
    </row>
    <row r="22">
      <c r="A22" s="4" t="inlineStr">
        <is>
          <t>Net sales</t>
        </is>
      </c>
      <c r="B22" s="5" t="n">
        <v>194956</v>
      </c>
      <c r="C22" s="5" t="n">
        <v>217332</v>
      </c>
      <c r="D22" s="5" t="n">
        <v>245984</v>
      </c>
      <c r="E22" s="5" t="n">
        <v>246430</v>
      </c>
      <c r="F22" s="5" t="n">
        <v>230633</v>
      </c>
      <c r="G22" s="4" t="inlineStr">
        <is>
          <t>[1]</t>
        </is>
      </c>
      <c r="H22" s="5" t="n">
        <v>253230</v>
      </c>
      <c r="I22" s="4" t="inlineStr">
        <is>
          <t>[1]</t>
        </is>
      </c>
      <c r="J22" s="5" t="n">
        <v>275890</v>
      </c>
      <c r="K22" s="4" t="inlineStr">
        <is>
          <t>[1]</t>
        </is>
      </c>
      <c r="L22" s="5" t="n">
        <v>259924</v>
      </c>
      <c r="M22" s="4" t="inlineStr">
        <is>
          <t>[1]</t>
        </is>
      </c>
      <c r="N22" s="6" t="n">
        <v>904702</v>
      </c>
      <c r="O22" s="6" t="n">
        <v>1019677</v>
      </c>
    </row>
    <row r="23">
      <c r="A23" s="4" t="inlineStr">
        <is>
          <t>Industrial [Member] | Point In Time [Member]</t>
        </is>
      </c>
    </row>
    <row r="24">
      <c r="A24" s="3" t="inlineStr">
        <is>
          <t>Disaggregation of Revenue [Line Items]</t>
        </is>
      </c>
    </row>
    <row r="25">
      <c r="A25" s="4" t="inlineStr">
        <is>
          <t>Net sales</t>
        </is>
      </c>
      <c r="N25" s="6" t="n">
        <v>592157</v>
      </c>
      <c r="O25" s="6" t="n">
        <v>634219</v>
      </c>
    </row>
    <row r="26">
      <c r="A26" s="4" t="inlineStr">
        <is>
          <t>Industrial [Member] | Over Time [Member]</t>
        </is>
      </c>
    </row>
    <row r="27">
      <c r="A27" s="3" t="inlineStr">
        <is>
          <t>Disaggregation of Revenue [Line Items]</t>
        </is>
      </c>
    </row>
    <row r="28">
      <c r="A28" s="4" t="inlineStr">
        <is>
          <t>Net sales</t>
        </is>
      </c>
      <c r="N28" s="5" t="n">
        <v>312545</v>
      </c>
      <c r="O28" s="5" t="n">
        <v>385458</v>
      </c>
    </row>
    <row r="29"/>
    <row r="30">
      <c r="A30" s="4" t="inlineStr">
        <is>
          <t>[1]</t>
        </is>
      </c>
      <c r="B30" s="4" t="inlineStr">
        <is>
          <t>Industrial segment earnings for the first through third quarters of fiscal year 2019 include pre-tax non-cash charges of $9,511, $8,985, $2,604, respectively.  These costs are associated with the purchase accounting impacts related to the revaluation of the L’Orange inventory recognized in cost of goods sold and the amortization of the backlog intangible.</t>
        </is>
      </c>
    </row>
  </sheetData>
  <mergeCells count="9">
    <mergeCell ref="A1:A2"/>
    <mergeCell ref="B1:M1"/>
    <mergeCell ref="N1:P1"/>
    <mergeCell ref="F2:G2"/>
    <mergeCell ref="H2:I2"/>
    <mergeCell ref="J2:K2"/>
    <mergeCell ref="L2:M2"/>
    <mergeCell ref="A29:P29"/>
    <mergeCell ref="B30:P3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Schedule of Accounts Receivable) (Details) - USD ($) $ in Thousands</t>
        </is>
      </c>
      <c r="B1" s="2" t="inlineStr">
        <is>
          <t>Sep. 30, 2020</t>
        </is>
      </c>
      <c r="C1" s="2" t="inlineStr">
        <is>
          <t>Sep. 30, 2019</t>
        </is>
      </c>
    </row>
    <row r="2">
      <c r="A2" s="3" t="inlineStr">
        <is>
          <t>Contract With Customer Asset [Line Items]</t>
        </is>
      </c>
    </row>
    <row r="3">
      <c r="A3" s="4" t="inlineStr">
        <is>
          <t>Less: Allowance for uncollectible amounts</t>
        </is>
      </c>
      <c r="B3" s="5" t="n">
        <v>-6889</v>
      </c>
      <c r="C3" s="5" t="n">
        <v>-7908</v>
      </c>
    </row>
    <row r="4">
      <c r="A4" s="4" t="inlineStr">
        <is>
          <t>Net billed receivables</t>
        </is>
      </c>
      <c r="B4" s="6" t="n">
        <v>357665</v>
      </c>
      <c r="C4" s="6" t="n">
        <v>416205</v>
      </c>
    </row>
    <row r="5">
      <c r="A5" s="4" t="inlineStr">
        <is>
          <t>Current unbilled receivables (contract assets), net</t>
        </is>
      </c>
      <c r="B5" s="6" t="n">
        <v>180322</v>
      </c>
      <c r="C5" s="6" t="n">
        <v>175324</v>
      </c>
    </row>
    <row r="6">
      <c r="A6" s="4" t="inlineStr">
        <is>
          <t>Total accounts receivable, net</t>
        </is>
      </c>
      <c r="B6" s="6" t="n">
        <v>537987</v>
      </c>
      <c r="C6" s="6" t="n">
        <v>591529</v>
      </c>
    </row>
    <row r="7">
      <c r="A7" s="4" t="inlineStr">
        <is>
          <t>Trade Accounts Receivable [Member]</t>
        </is>
      </c>
    </row>
    <row r="8">
      <c r="A8" s="3" t="inlineStr">
        <is>
          <t>Contract With Customer Asset [Line Items]</t>
        </is>
      </c>
    </row>
    <row r="9">
      <c r="A9" s="4" t="inlineStr">
        <is>
          <t>Billed receivables</t>
        </is>
      </c>
      <c r="B9" s="6" t="n">
        <v>307914</v>
      </c>
      <c r="C9" s="6" t="n">
        <v>381942</v>
      </c>
    </row>
    <row r="10">
      <c r="A10" s="4" t="inlineStr">
        <is>
          <t>Other (Chinese Financial Institutions) [Member]</t>
        </is>
      </c>
    </row>
    <row r="11">
      <c r="A11" s="3" t="inlineStr">
        <is>
          <t>Contract With Customer Asset [Line Items]</t>
        </is>
      </c>
    </row>
    <row r="12">
      <c r="A12" s="4" t="inlineStr">
        <is>
          <t>Billed receivables</t>
        </is>
      </c>
      <c r="B12" s="5" t="n">
        <v>56640</v>
      </c>
      <c r="C12" s="5" t="n">
        <v>421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Revenue (Schedule of Contract Liability) (Details) - USD ($) $ in Thousands</t>
        </is>
      </c>
      <c r="C1" s="2" t="inlineStr">
        <is>
          <t>Sep. 30, 2020</t>
        </is>
      </c>
      <c r="D1" s="2" t="inlineStr">
        <is>
          <t>Sep. 30, 2019</t>
        </is>
      </c>
    </row>
    <row r="2">
      <c r="A2" s="3" t="inlineStr">
        <is>
          <t>Contract With Customer Liability [Line Items]</t>
        </is>
      </c>
    </row>
    <row r="3">
      <c r="A3" s="4" t="inlineStr">
        <is>
          <t>Current contract liabilities</t>
        </is>
      </c>
      <c r="C3" s="5" t="n">
        <v>24620</v>
      </c>
      <c r="D3" s="5" t="n">
        <v>27891</v>
      </c>
    </row>
    <row r="4">
      <c r="A4" s="4" t="inlineStr">
        <is>
          <t>Noncurrent contract liabilities</t>
        </is>
      </c>
      <c r="B4" s="4" t="inlineStr">
        <is>
          <t>[1]</t>
        </is>
      </c>
      <c r="C4" s="6" t="n">
        <v>366642</v>
      </c>
      <c r="D4" s="6" t="n">
        <v>337165</v>
      </c>
    </row>
    <row r="5">
      <c r="A5" s="4" t="inlineStr">
        <is>
          <t>Deferred Revenue From Material Rights From GE Joint Venture Formation [Member]</t>
        </is>
      </c>
    </row>
    <row r="6">
      <c r="A6" s="3" t="inlineStr">
        <is>
          <t>Contract With Customer Liability [Line Items]</t>
        </is>
      </c>
    </row>
    <row r="7">
      <c r="A7" s="4" t="inlineStr">
        <is>
          <t>Current contract liabilities</t>
        </is>
      </c>
      <c r="C7" s="6" t="n">
        <v>4066</v>
      </c>
      <c r="D7" s="6" t="n">
        <v>8317</v>
      </c>
    </row>
    <row r="8">
      <c r="A8" s="4" t="inlineStr">
        <is>
          <t>Noncurrent contract liabilities</t>
        </is>
      </c>
      <c r="C8" s="6" t="n">
        <v>234240</v>
      </c>
      <c r="D8" s="6" t="n">
        <v>230588</v>
      </c>
    </row>
    <row r="9">
      <c r="A9" s="4" t="inlineStr">
        <is>
          <t>Deferred Revenue From Advance Invoicing And/Or Prepayments From Customers [Member]</t>
        </is>
      </c>
    </row>
    <row r="10">
      <c r="A10" s="3" t="inlineStr">
        <is>
          <t>Contract With Customer Liability [Line Items]</t>
        </is>
      </c>
    </row>
    <row r="11">
      <c r="A11" s="4" t="inlineStr">
        <is>
          <t>Current contract liabilities</t>
        </is>
      </c>
      <c r="C11" s="6" t="n">
        <v>3239</v>
      </c>
      <c r="D11" s="6" t="n">
        <v>4554</v>
      </c>
    </row>
    <row r="12">
      <c r="A12" s="4" t="inlineStr">
        <is>
          <t>Noncurrent contract liabilities</t>
        </is>
      </c>
      <c r="C12" s="6" t="n">
        <v>85</v>
      </c>
      <c r="D12" s="6" t="n">
        <v>141</v>
      </c>
    </row>
    <row r="13">
      <c r="A13" s="4" t="inlineStr">
        <is>
          <t>Liability Related To Customer Supplied Inventory [Member]</t>
        </is>
      </c>
    </row>
    <row r="14">
      <c r="A14" s="3" t="inlineStr">
        <is>
          <t>Contract With Customer Liability [Line Items]</t>
        </is>
      </c>
    </row>
    <row r="15">
      <c r="A15" s="4" t="inlineStr">
        <is>
          <t>Current contract liabilities</t>
        </is>
      </c>
      <c r="C15" s="6" t="n">
        <v>14955</v>
      </c>
      <c r="D15" s="6" t="n">
        <v>13396</v>
      </c>
    </row>
    <row r="16">
      <c r="A16" s="4" t="inlineStr">
        <is>
          <t>Deferred Revenue From Material Rights Related To Engineering And Development Funding [Member]</t>
        </is>
      </c>
    </row>
    <row r="17">
      <c r="A17" s="3" t="inlineStr">
        <is>
          <t>Contract With Customer Liability [Line Items]</t>
        </is>
      </c>
    </row>
    <row r="18">
      <c r="A18" s="4" t="inlineStr">
        <is>
          <t>Current contract liabilities</t>
        </is>
      </c>
      <c r="C18" s="6" t="n">
        <v>2360</v>
      </c>
      <c r="D18" s="6" t="n">
        <v>1624</v>
      </c>
    </row>
    <row r="19">
      <c r="A19" s="4" t="inlineStr">
        <is>
          <t>Noncurrent contract liabilities</t>
        </is>
      </c>
      <c r="C19" s="5" t="n">
        <v>132317</v>
      </c>
      <c r="D19" s="5" t="n">
        <v>106436</v>
      </c>
    </row>
    <row r="20"/>
    <row r="21">
      <c r="A21" s="4" t="inlineStr">
        <is>
          <t>[1]</t>
        </is>
      </c>
      <c r="B21" s="4" t="inlineStr">
        <is>
          <t>See Note 3, Revenue,</t>
        </is>
      </c>
    </row>
  </sheetData>
  <mergeCells count="3">
    <mergeCell ref="A1:B1"/>
    <mergeCell ref="A20:C20"/>
    <mergeCell ref="B21:C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Narrative - Performance Obligations) (Details) - USD ($) $ in Thousands</t>
        </is>
      </c>
      <c r="B1" s="2" t="inlineStr">
        <is>
          <t>Sep. 30, 2020</t>
        </is>
      </c>
      <c r="C1" s="2" t="inlineStr">
        <is>
          <t>Sep. 30, 2019</t>
        </is>
      </c>
    </row>
    <row r="2">
      <c r="A2" s="4" t="inlineStr">
        <is>
          <t>Remaining performance obligation amount</t>
        </is>
      </c>
      <c r="B2" s="5" t="n">
        <v>1454406</v>
      </c>
      <c r="C2" s="5" t="n">
        <v>1527437</v>
      </c>
    </row>
    <row r="3">
      <c r="A3" s="4" t="inlineStr">
        <is>
          <t>Material Rights [Member]</t>
        </is>
      </c>
    </row>
    <row r="4">
      <c r="A4" s="4" t="inlineStr">
        <is>
          <t>Remaining performance obligation amount</t>
        </is>
      </c>
      <c r="B4" s="5" t="n">
        <v>4656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Narrative - Performance Obligations) (Details1) - USD ($) $ in Thousands</t>
        </is>
      </c>
      <c r="B1" s="2" t="inlineStr">
        <is>
          <t>Sep. 30, 2020</t>
        </is>
      </c>
      <c r="C1" s="2" t="inlineStr">
        <is>
          <t>Sep. 30, 2019</t>
        </is>
      </c>
    </row>
    <row r="2">
      <c r="A2" s="4" t="inlineStr">
        <is>
          <t>Remaining performance obligation amount</t>
        </is>
      </c>
      <c r="B2" s="5" t="n">
        <v>1454406</v>
      </c>
      <c r="C2" s="5" t="n">
        <v>1527437</v>
      </c>
    </row>
    <row r="3">
      <c r="A3" s="4" t="inlineStr">
        <is>
          <t>Material Rights [Member]</t>
        </is>
      </c>
    </row>
    <row r="4">
      <c r="A4" s="4" t="inlineStr">
        <is>
          <t>Remaining performance obligation amount</t>
        </is>
      </c>
      <c r="B4" s="5" t="n">
        <v>465668</v>
      </c>
    </row>
    <row r="5">
      <c r="A5" s="4" t="inlineStr">
        <is>
          <t>Material Rights [Member] | Revenue, Remaining Performance Obligation, Expected Timing of Satisfaction, Start Date: 2021-10-01</t>
        </is>
      </c>
    </row>
    <row r="6">
      <c r="A6" s="4" t="inlineStr">
        <is>
          <t>Period of remaining performance obligation, expected timing of satisfaction</t>
        </is>
      </c>
      <c r="B6" s="4" t="inlineStr">
        <is>
          <t>1 year</t>
        </is>
      </c>
    </row>
    <row r="7">
      <c r="A7" s="4" t="inlineStr">
        <is>
          <t>Remaining performance obligation amount</t>
        </is>
      </c>
      <c r="B7" s="5" t="n">
        <v>6983</v>
      </c>
    </row>
    <row r="8">
      <c r="A8" s="4" t="inlineStr">
        <is>
          <t>Remaining performance obligation, expected timing of satisfaction, year</t>
        </is>
      </c>
      <c r="B8" s="4" t="inlineStr">
        <is>
          <t>2021</t>
        </is>
      </c>
    </row>
    <row r="9">
      <c r="A9" s="4" t="inlineStr">
        <is>
          <t>Maximum [Member] | Material Rights [Member] | Revenue, Remaining Performance Obligation, Expected Timing of Satisfaction, Start Date: 2020-10-01</t>
        </is>
      </c>
    </row>
    <row r="10">
      <c r="A10" s="4" t="inlineStr">
        <is>
          <t>Period of remaining performance obligation, expected timing of satisfaction</t>
        </is>
      </c>
      <c r="B10" s="4" t="inlineStr">
        <is>
          <t>40 years</t>
        </is>
      </c>
    </row>
    <row r="11">
      <c r="A11" s="4" t="inlineStr">
        <is>
          <t>Aerospace [Member] | Revenue, Remaining Performance Obligation, Expected Timing of Satisfaction, Start Date: 2020-10-01</t>
        </is>
      </c>
    </row>
    <row r="12">
      <c r="A12" s="4" t="inlineStr">
        <is>
          <t>Period of remaining performance obligation, expected timing of satisfaction</t>
        </is>
      </c>
      <c r="B12" s="4" t="inlineStr">
        <is>
          <t>2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55" customWidth="1" min="5" max="5"/>
    <col width="36" customWidth="1" min="6" max="6"/>
    <col width="50" customWidth="1" min="7" max="7"/>
    <col width="46" customWidth="1" min="8" max="8"/>
    <col width="58" customWidth="1" min="9" max="9"/>
    <col width="63" customWidth="1" min="10" max="10"/>
    <col width="31" customWidth="1" min="11" max="11"/>
    <col width="27" customWidth="1" min="12" max="12"/>
  </cols>
  <sheetData>
    <row r="1">
      <c r="A1" s="1" t="inlineStr">
        <is>
          <t>Consolidated Statements of Stockholders' Equity - USD ($) $ in Thousands</t>
        </is>
      </c>
      <c r="B1" s="2" t="inlineStr">
        <is>
          <t>Total</t>
        </is>
      </c>
      <c r="C1" s="2" t="inlineStr">
        <is>
          <t>Common Stock [Member]</t>
        </is>
      </c>
      <c r="D1" s="2" t="inlineStr">
        <is>
          <t>Treasury Stock at Cost [Member]</t>
        </is>
      </c>
      <c r="E1" s="2" t="inlineStr">
        <is>
          <t>Treasury Stock Held for Deferred Compensation [Member]</t>
        </is>
      </c>
      <c r="F1" s="2" t="inlineStr">
        <is>
          <t>Additional Paid-in Capital [Member]</t>
        </is>
      </c>
      <c r="G1" s="2" t="inlineStr">
        <is>
          <t>Foreign Currency Translation Adjustments [Member]</t>
        </is>
      </c>
      <c r="H1" s="2" t="inlineStr">
        <is>
          <t>Unrealized Derivative Gains (Losses) [Member]</t>
        </is>
      </c>
      <c r="I1" s="2" t="inlineStr">
        <is>
          <t>Minimum Retirement Benefit Liability Adjustments [Member]</t>
        </is>
      </c>
      <c r="J1" s="2" t="inlineStr">
        <is>
          <t>Total Accumulated Other Comprehensive (Loss) Earnings [Member]</t>
        </is>
      </c>
      <c r="K1" s="2" t="inlineStr">
        <is>
          <t>Deferred Compensation [Member]</t>
        </is>
      </c>
      <c r="L1" s="2" t="inlineStr">
        <is>
          <t>Retained Earnings [Member]</t>
        </is>
      </c>
    </row>
    <row r="2">
      <c r="A2" s="4" t="inlineStr">
        <is>
          <t>Balances at Sep. 30, 2017</t>
        </is>
      </c>
      <c r="B2" s="5" t="n">
        <v>1371383</v>
      </c>
      <c r="C2" s="5" t="n">
        <v>106</v>
      </c>
      <c r="D2" s="5" t="n">
        <v>-559641</v>
      </c>
      <c r="E2" s="5" t="n">
        <v>-7135</v>
      </c>
      <c r="F2" s="5" t="n">
        <v>163836</v>
      </c>
      <c r="G2" s="5" t="n">
        <v>-27280</v>
      </c>
      <c r="H2" s="5" t="n">
        <v>135</v>
      </c>
      <c r="I2" s="5" t="n">
        <v>-26041</v>
      </c>
      <c r="J2" s="5" t="n">
        <v>-53186</v>
      </c>
      <c r="K2" s="5" t="n">
        <v>7135</v>
      </c>
      <c r="L2" s="5" t="n">
        <v>1820268</v>
      </c>
    </row>
    <row r="3">
      <c r="A3" s="4" t="inlineStr">
        <is>
          <t>Balance, Common Stock, shares at Sep. 30, 2017</t>
        </is>
      </c>
      <c r="C3" s="6" t="n">
        <v>72960000</v>
      </c>
    </row>
    <row r="4">
      <c r="A4" s="4" t="inlineStr">
        <is>
          <t>Balance, Treasury Stock, shares at Sep. 30, 2017</t>
        </is>
      </c>
      <c r="D4" s="6" t="n">
        <v>-11739000</v>
      </c>
    </row>
    <row r="5">
      <c r="A5" s="4" t="inlineStr">
        <is>
          <t>Balance, Treasury stock held for deferred compensation, shares at Sep. 30, 2017</t>
        </is>
      </c>
      <c r="E5" s="6" t="n">
        <v>-186000</v>
      </c>
    </row>
    <row r="6">
      <c r="A6" s="4" t="inlineStr">
        <is>
          <t>Net earnings</t>
        </is>
      </c>
      <c r="B6" s="6" t="n">
        <v>180378</v>
      </c>
      <c r="L6" s="6" t="n">
        <v>180378</v>
      </c>
    </row>
    <row r="7">
      <c r="A7" s="4" t="inlineStr">
        <is>
          <t>Other comprehensive income (loss), net of tax</t>
        </is>
      </c>
      <c r="B7" s="6" t="n">
        <v>-21756</v>
      </c>
      <c r="G7" s="6" t="n">
        <v>-12514</v>
      </c>
      <c r="H7" s="6" t="n">
        <v>-21077</v>
      </c>
      <c r="I7" s="6" t="n">
        <v>11835</v>
      </c>
      <c r="J7" s="6" t="n">
        <v>-21756</v>
      </c>
    </row>
    <row r="8">
      <c r="A8" s="4" t="inlineStr">
        <is>
          <t>Cash dividends paid</t>
        </is>
      </c>
      <c r="B8" s="6" t="n">
        <v>-34003</v>
      </c>
      <c r="L8" s="6" t="n">
        <v>-34003</v>
      </c>
    </row>
    <row r="9">
      <c r="A9" s="4" t="inlineStr">
        <is>
          <t>Sales of treasury stock</t>
        </is>
      </c>
      <c r="B9" s="6" t="n">
        <v>9132</v>
      </c>
      <c r="D9" s="5" t="n">
        <v>12649</v>
      </c>
      <c r="F9" s="6" t="n">
        <v>-3517</v>
      </c>
    </row>
    <row r="10">
      <c r="A10" s="4" t="inlineStr">
        <is>
          <t>Sales of treasury stock, shares</t>
        </is>
      </c>
      <c r="D10" s="6" t="n">
        <v>334000</v>
      </c>
    </row>
    <row r="11">
      <c r="A11" s="4" t="inlineStr">
        <is>
          <t>Common shares issued from treasury stock for benefit plans</t>
        </is>
      </c>
      <c r="B11" s="6" t="n">
        <v>14741</v>
      </c>
      <c r="D11" s="5" t="n">
        <v>7584</v>
      </c>
      <c r="F11" s="6" t="n">
        <v>7157</v>
      </c>
    </row>
    <row r="12">
      <c r="A12" s="4" t="inlineStr">
        <is>
          <t>Common shares issued from treasury stock for benefit plans, shares</t>
        </is>
      </c>
      <c r="D12" s="6" t="n">
        <v>202000</v>
      </c>
    </row>
    <row r="13">
      <c r="A13" s="4" t="inlineStr">
        <is>
          <t>Stock-based compensation</t>
        </is>
      </c>
      <c r="B13" s="6" t="n">
        <v>18229</v>
      </c>
      <c r="F13" s="6" t="n">
        <v>18229</v>
      </c>
    </row>
    <row r="14">
      <c r="A14" s="4" t="inlineStr">
        <is>
          <t>Purchases and transfers of stock by/to deferred compensation plan</t>
        </is>
      </c>
      <c r="E14" s="5" t="n">
        <v>-1318</v>
      </c>
      <c r="K14" s="6" t="n">
        <v>1318</v>
      </c>
    </row>
    <row r="15">
      <c r="A15" s="4" t="inlineStr">
        <is>
          <t>Purchases and transfer of stock by/to deferred compensation plan, shares</t>
        </is>
      </c>
      <c r="E15" s="6" t="n">
        <v>-17000</v>
      </c>
    </row>
    <row r="16">
      <c r="A16" s="4" t="inlineStr">
        <is>
          <t>Distribution of stock from deferred compensation plan</t>
        </is>
      </c>
      <c r="E16" s="5" t="n">
        <v>22</v>
      </c>
      <c r="K16" s="6" t="n">
        <v>-22</v>
      </c>
    </row>
    <row r="17">
      <c r="A17" s="4" t="inlineStr">
        <is>
          <t>Distribution of stock from deferred compensation plan, shares</t>
        </is>
      </c>
      <c r="E17" s="6" t="n">
        <v>1000</v>
      </c>
    </row>
    <row r="18">
      <c r="A18" s="4" t="inlineStr">
        <is>
          <t>Balances at Sep. 30, 2018</t>
        </is>
      </c>
      <c r="B18" s="6" t="n">
        <v>1538104</v>
      </c>
      <c r="C18" s="5" t="n">
        <v>106</v>
      </c>
      <c r="D18" s="5" t="n">
        <v>-539408</v>
      </c>
      <c r="E18" s="5" t="n">
        <v>-8431</v>
      </c>
      <c r="F18" s="6" t="n">
        <v>185705</v>
      </c>
      <c r="G18" s="6" t="n">
        <v>-39794</v>
      </c>
      <c r="H18" s="6" t="n">
        <v>-20942</v>
      </c>
      <c r="I18" s="6" t="n">
        <v>-14206</v>
      </c>
      <c r="J18" s="6" t="n">
        <v>-74942</v>
      </c>
      <c r="K18" s="6" t="n">
        <v>8431</v>
      </c>
      <c r="L18" s="6" t="n">
        <v>1966643</v>
      </c>
    </row>
    <row r="19">
      <c r="A19" s="4" t="inlineStr">
        <is>
          <t>Balance, Common Stock, shares at Sep. 30, 2018</t>
        </is>
      </c>
      <c r="C19" s="6" t="n">
        <v>72960000</v>
      </c>
    </row>
    <row r="20">
      <c r="A20" s="4" t="inlineStr">
        <is>
          <t>Balance, Treasury Stock, shares at Sep. 30, 2018</t>
        </is>
      </c>
      <c r="D20" s="6" t="n">
        <v>-11203000</v>
      </c>
    </row>
    <row r="21">
      <c r="A21" s="4" t="inlineStr">
        <is>
          <t>Balance, Treasury stock held for deferred compensation, shares at Sep. 30, 2018</t>
        </is>
      </c>
      <c r="E21" s="6" t="n">
        <v>-202000</v>
      </c>
    </row>
    <row r="22">
      <c r="A22" s="4" t="inlineStr">
        <is>
          <t>Net earnings</t>
        </is>
      </c>
      <c r="B22" s="6" t="n">
        <v>259602</v>
      </c>
      <c r="L22" s="6" t="n">
        <v>259602</v>
      </c>
    </row>
    <row r="23">
      <c r="A23" s="4" t="inlineStr">
        <is>
          <t>Other comprehensive income (loss), net of tax</t>
        </is>
      </c>
      <c r="B23" s="6" t="n">
        <v>-28319</v>
      </c>
      <c r="G23" s="6" t="n">
        <v>-13396</v>
      </c>
      <c r="H23" s="6" t="n">
        <v>15987</v>
      </c>
      <c r="I23" s="6" t="n">
        <v>-30910</v>
      </c>
      <c r="J23" s="6" t="n">
        <v>-28319</v>
      </c>
    </row>
    <row r="24">
      <c r="A24" s="4" t="inlineStr">
        <is>
          <t>Cash dividends paid</t>
        </is>
      </c>
      <c r="B24" s="6" t="n">
        <v>-39066</v>
      </c>
      <c r="L24" s="6" t="n">
        <v>-39066</v>
      </c>
    </row>
    <row r="25">
      <c r="A25" s="4" t="inlineStr">
        <is>
          <t>Purchases of treasury stock</t>
        </is>
      </c>
      <c r="B25" s="6" t="n">
        <v>-110311</v>
      </c>
      <c r="D25" s="5" t="n">
        <v>-110311</v>
      </c>
    </row>
    <row r="26">
      <c r="A26" s="4" t="inlineStr">
        <is>
          <t>Purchases of treasury stock, shares</t>
        </is>
      </c>
      <c r="D26" s="6" t="n">
        <v>-1102000</v>
      </c>
    </row>
    <row r="27">
      <c r="A27" s="4" t="inlineStr">
        <is>
          <t>Sales of treasury stock</t>
        </is>
      </c>
      <c r="B27" s="6" t="n">
        <v>36044</v>
      </c>
      <c r="D27" s="5" t="n">
        <v>41948</v>
      </c>
      <c r="F27" s="6" t="n">
        <v>-5904</v>
      </c>
    </row>
    <row r="28">
      <c r="A28" s="4" t="inlineStr">
        <is>
          <t>Sales of treasury stock, shares</t>
        </is>
      </c>
      <c r="D28" s="6" t="n">
        <v>1107000</v>
      </c>
    </row>
    <row r="29">
      <c r="A29" s="4" t="inlineStr">
        <is>
          <t>Common shares issued from treasury stock for benefit plans</t>
        </is>
      </c>
      <c r="B29" s="6" t="n">
        <v>14846</v>
      </c>
      <c r="D29" s="5" t="n">
        <v>5673</v>
      </c>
      <c r="F29" s="6" t="n">
        <v>9173</v>
      </c>
    </row>
    <row r="30">
      <c r="A30" s="4" t="inlineStr">
        <is>
          <t>Common shares issued from treasury stock for benefit plans, shares</t>
        </is>
      </c>
      <c r="D30" s="6" t="n">
        <v>158000</v>
      </c>
    </row>
    <row r="31">
      <c r="A31" s="4" t="inlineStr">
        <is>
          <t>Stock-based compensation</t>
        </is>
      </c>
      <c r="B31" s="6" t="n">
        <v>18146</v>
      </c>
      <c r="F31" s="6" t="n">
        <v>18146</v>
      </c>
    </row>
    <row r="32">
      <c r="A32" s="4" t="inlineStr">
        <is>
          <t>Purchases and transfers of stock by/to deferred compensation plan</t>
        </is>
      </c>
      <c r="E32" s="5" t="n">
        <v>-1193</v>
      </c>
      <c r="K32" s="6" t="n">
        <v>1193</v>
      </c>
    </row>
    <row r="33">
      <c r="A33" s="4" t="inlineStr">
        <is>
          <t>Purchases and transfer of stock by/to deferred compensation plan, shares</t>
        </is>
      </c>
      <c r="E33" s="6" t="n">
        <v>-14000</v>
      </c>
    </row>
    <row r="34">
      <c r="A34" s="4" t="inlineStr">
        <is>
          <t>Distribution of stock from deferred compensation plan</t>
        </is>
      </c>
      <c r="E34" s="5" t="n">
        <v>242</v>
      </c>
      <c r="K34" s="6" t="n">
        <v>-242</v>
      </c>
    </row>
    <row r="35">
      <c r="A35" s="4" t="inlineStr">
        <is>
          <t>Distribution of stock from deferred compensation plan, shares</t>
        </is>
      </c>
      <c r="E35" s="6" t="n">
        <v>5000</v>
      </c>
    </row>
    <row r="36">
      <c r="A36" s="4" t="inlineStr">
        <is>
          <t>Balances at Sep. 30, 2019</t>
        </is>
      </c>
      <c r="B36" s="5" t="n">
        <v>1726741</v>
      </c>
      <c r="C36" s="5" t="n">
        <v>106</v>
      </c>
      <c r="D36" s="5" t="n">
        <v>-602098</v>
      </c>
      <c r="E36" s="5" t="n">
        <v>-9382</v>
      </c>
      <c r="F36" s="6" t="n">
        <v>207120</v>
      </c>
      <c r="G36" s="6" t="n">
        <v>-53235</v>
      </c>
      <c r="H36" s="6" t="n">
        <v>-4955</v>
      </c>
      <c r="I36" s="6" t="n">
        <v>-45116</v>
      </c>
      <c r="J36" s="6" t="n">
        <v>-103306</v>
      </c>
      <c r="K36" s="6" t="n">
        <v>9382</v>
      </c>
      <c r="L36" s="6" t="n">
        <v>2224919</v>
      </c>
    </row>
    <row r="37">
      <c r="A37" s="4" t="inlineStr">
        <is>
          <t>Balance, Common Stock, shares at Sep. 30, 2019</t>
        </is>
      </c>
      <c r="B37" s="6" t="n">
        <v>72960000</v>
      </c>
      <c r="C37" s="6" t="n">
        <v>72960000</v>
      </c>
    </row>
    <row r="38">
      <c r="A38" s="4" t="inlineStr">
        <is>
          <t>Balance, Treasury Stock, shares at Sep. 30, 2019</t>
        </is>
      </c>
      <c r="B38" s="6" t="n">
        <v>-11040000</v>
      </c>
      <c r="D38" s="6" t="n">
        <v>-11040000</v>
      </c>
    </row>
    <row r="39">
      <c r="A39" s="4" t="inlineStr">
        <is>
          <t>Balance, Treasury stock held for deferred compensation, shares at Sep. 30, 2019</t>
        </is>
      </c>
      <c r="B39" s="6" t="n">
        <v>-211000</v>
      </c>
      <c r="E39" s="6" t="n">
        <v>-211000</v>
      </c>
    </row>
    <row r="40">
      <c r="A40" s="4" t="inlineStr">
        <is>
          <t>Cumulative effect from adoption of ASC 606 | Accounting Standards Update 2014-09</t>
        </is>
      </c>
      <c r="B40" s="5" t="n">
        <v>38700</v>
      </c>
      <c r="G40" s="6" t="n">
        <v>-45</v>
      </c>
      <c r="J40" s="6" t="n">
        <v>-45</v>
      </c>
      <c r="L40" s="6" t="n">
        <v>38745</v>
      </c>
    </row>
    <row r="41">
      <c r="A41" s="4" t="inlineStr">
        <is>
          <t>Cumulative effect from adoption of ASC 606 | Cumulative Effect From Adoption Of A S U201616</t>
        </is>
      </c>
      <c r="B41" s="6" t="n">
        <v>-1005</v>
      </c>
      <c r="L41" s="6" t="n">
        <v>-1005</v>
      </c>
    </row>
    <row r="42">
      <c r="A42" s="4" t="inlineStr">
        <is>
          <t>Net earnings</t>
        </is>
      </c>
      <c r="B42" s="6" t="n">
        <v>240395</v>
      </c>
      <c r="L42" s="6" t="n">
        <v>240395</v>
      </c>
    </row>
    <row r="43">
      <c r="A43" s="4" t="inlineStr">
        <is>
          <t>Other comprehensive income (loss), net of tax</t>
        </is>
      </c>
      <c r="B43" s="6" t="n">
        <v>13512</v>
      </c>
      <c r="G43" s="6" t="n">
        <v>12544</v>
      </c>
      <c r="H43" s="6" t="n">
        <v>-15502</v>
      </c>
      <c r="I43" s="6" t="n">
        <v>16470</v>
      </c>
      <c r="J43" s="6" t="n">
        <v>13512</v>
      </c>
    </row>
    <row r="44">
      <c r="A44" s="4" t="inlineStr">
        <is>
          <t>Cash dividends paid</t>
        </is>
      </c>
      <c r="B44" s="6" t="n">
        <v>-37664</v>
      </c>
      <c r="L44" s="6" t="n">
        <v>-37664</v>
      </c>
    </row>
    <row r="45">
      <c r="A45" s="4" t="inlineStr">
        <is>
          <t>Purchases of treasury stock</t>
        </is>
      </c>
      <c r="B45" s="6" t="n">
        <v>-13346</v>
      </c>
      <c r="D45" s="5" t="n">
        <v>-13346</v>
      </c>
    </row>
    <row r="46">
      <c r="A46" s="4" t="inlineStr">
        <is>
          <t>Purchases of treasury stock, shares</t>
        </is>
      </c>
      <c r="D46" s="6" t="n">
        <v>-124000</v>
      </c>
    </row>
    <row r="47">
      <c r="A47" s="4" t="inlineStr">
        <is>
          <t>Sales of treasury stock</t>
        </is>
      </c>
      <c r="B47" s="6" t="n">
        <v>25134</v>
      </c>
      <c r="D47" s="5" t="n">
        <v>32640</v>
      </c>
      <c r="F47" s="6" t="n">
        <v>-7506</v>
      </c>
    </row>
    <row r="48">
      <c r="A48" s="4" t="inlineStr">
        <is>
          <t>Sales of treasury stock, shares</t>
        </is>
      </c>
      <c r="D48" s="6" t="n">
        <v>763000</v>
      </c>
    </row>
    <row r="49">
      <c r="A49" s="4" t="inlineStr">
        <is>
          <t>Common shares issued from treasury stock for benefit plans</t>
        </is>
      </c>
      <c r="B49" s="6" t="n">
        <v>14748</v>
      </c>
      <c r="D49" s="5" t="n">
        <v>5328</v>
      </c>
      <c r="F49" s="6" t="n">
        <v>9420</v>
      </c>
    </row>
    <row r="50">
      <c r="A50" s="4" t="inlineStr">
        <is>
          <t>Common shares issued from treasury stock for benefit plans, shares</t>
        </is>
      </c>
      <c r="D50" s="6" t="n">
        <v>124000</v>
      </c>
    </row>
    <row r="51">
      <c r="A51" s="4" t="inlineStr">
        <is>
          <t>Stock-based compensation</t>
        </is>
      </c>
      <c r="B51" s="6" t="n">
        <v>22902</v>
      </c>
      <c r="F51" s="6" t="n">
        <v>22902</v>
      </c>
    </row>
    <row r="52">
      <c r="A52" s="4" t="inlineStr">
        <is>
          <t>Purchases and transfers of stock by/to deferred compensation plan</t>
        </is>
      </c>
      <c r="E52" s="5" t="n">
        <v>-681</v>
      </c>
      <c r="K52" s="6" t="n">
        <v>681</v>
      </c>
    </row>
    <row r="53">
      <c r="A53" s="4" t="inlineStr">
        <is>
          <t>Purchases and transfer of stock by/to deferred compensation plan, shares</t>
        </is>
      </c>
      <c r="E53" s="6" t="n">
        <v>-6000</v>
      </c>
    </row>
    <row r="54">
      <c r="A54" s="4" t="inlineStr">
        <is>
          <t>Distribution of stock from deferred compensation plan</t>
        </is>
      </c>
      <c r="E54" s="5" t="n">
        <v>841</v>
      </c>
      <c r="K54" s="6" t="n">
        <v>-841</v>
      </c>
    </row>
    <row r="55">
      <c r="A55" s="4" t="inlineStr">
        <is>
          <t>Distribution of stock from deferred compensation plan, shares</t>
        </is>
      </c>
      <c r="E55" s="6" t="n">
        <v>18000</v>
      </c>
    </row>
    <row r="56">
      <c r="A56" s="4" t="inlineStr">
        <is>
          <t>Balances at Sep. 30, 2020</t>
        </is>
      </c>
      <c r="B56" s="5" t="n">
        <v>1992677</v>
      </c>
      <c r="C56" s="5" t="n">
        <v>106</v>
      </c>
      <c r="D56" s="5" t="n">
        <v>-577476</v>
      </c>
      <c r="E56" s="5" t="n">
        <v>-9222</v>
      </c>
      <c r="F56" s="5" t="n">
        <v>231936</v>
      </c>
      <c r="G56" s="5" t="n">
        <v>-40691</v>
      </c>
      <c r="H56" s="5" t="n">
        <v>-20457</v>
      </c>
      <c r="I56" s="5" t="n">
        <v>-28646</v>
      </c>
      <c r="J56" s="5" t="n">
        <v>-89794</v>
      </c>
      <c r="K56" s="5" t="n">
        <v>9222</v>
      </c>
      <c r="L56" s="6" t="n">
        <v>2427905</v>
      </c>
    </row>
    <row r="57">
      <c r="A57" s="4" t="inlineStr">
        <is>
          <t>Balance, Common Stock, shares at Sep. 30, 2020</t>
        </is>
      </c>
      <c r="B57" s="6" t="n">
        <v>72960000</v>
      </c>
      <c r="C57" s="6" t="n">
        <v>72960000</v>
      </c>
    </row>
    <row r="58">
      <c r="A58" s="4" t="inlineStr">
        <is>
          <t>Balance, Treasury Stock, shares at Sep. 30, 2020</t>
        </is>
      </c>
      <c r="B58" s="6" t="n">
        <v>-10277000</v>
      </c>
      <c r="D58" s="6" t="n">
        <v>-10277000</v>
      </c>
    </row>
    <row r="59">
      <c r="A59" s="4" t="inlineStr">
        <is>
          <t>Balance, Treasury stock held for deferred compensation, shares at Sep. 30, 2020</t>
        </is>
      </c>
      <c r="B59" s="6" t="n">
        <v>-199000</v>
      </c>
      <c r="E59" s="6" t="n">
        <v>-199000</v>
      </c>
    </row>
    <row r="60">
      <c r="A60" s="4" t="inlineStr">
        <is>
          <t>Cumulative effect from adoption of ASC 606 | Accounting Standards Update 2016-02</t>
        </is>
      </c>
      <c r="B60" s="5" t="n">
        <v>255</v>
      </c>
      <c r="L60" s="5" t="n">
        <v>2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6" customWidth="1" min="15" max="15"/>
    <col width="14" customWidth="1" min="16" max="16"/>
    <col width="14" customWidth="1" min="17" max="17"/>
  </cols>
  <sheetData>
    <row r="1">
      <c r="A1" s="1" t="inlineStr">
        <is>
          <t>Revenue (Schedule of Disaggregation of Revenue) (Details) - USD ($) $ in Thousands</t>
        </is>
      </c>
      <c r="C1" s="2" t="inlineStr">
        <is>
          <t>3 Months Ended</t>
        </is>
      </c>
      <c r="O1" s="2" t="inlineStr">
        <is>
          <t>12 Months Ended</t>
        </is>
      </c>
    </row>
    <row r="2">
      <c r="C2" s="2" t="inlineStr">
        <is>
          <t>Sep. 30, 2020</t>
        </is>
      </c>
      <c r="D2" s="2" t="inlineStr">
        <is>
          <t>Jun. 30, 2020</t>
        </is>
      </c>
      <c r="E2" s="2" t="inlineStr">
        <is>
          <t>Mar. 31, 2020</t>
        </is>
      </c>
      <c r="F2" s="2" t="inlineStr">
        <is>
          <t>Dec. 31, 2019</t>
        </is>
      </c>
      <c r="G2" s="2" t="inlineStr">
        <is>
          <t>Sep. 30, 2019</t>
        </is>
      </c>
      <c r="I2" s="2" t="inlineStr">
        <is>
          <t>Jun. 30, 2019</t>
        </is>
      </c>
      <c r="K2" s="2" t="inlineStr">
        <is>
          <t>Mar. 31, 2019</t>
        </is>
      </c>
      <c r="M2" s="2" t="inlineStr">
        <is>
          <t>Dec. 31, 2018</t>
        </is>
      </c>
      <c r="O2" s="2" t="inlineStr">
        <is>
          <t>Sep. 30, 2020</t>
        </is>
      </c>
      <c r="P2" s="2" t="inlineStr">
        <is>
          <t>Sep. 30, 2019</t>
        </is>
      </c>
      <c r="Q2" s="2" t="inlineStr">
        <is>
          <t>Sep. 30, 2018</t>
        </is>
      </c>
    </row>
    <row r="3">
      <c r="A3" s="3" t="inlineStr">
        <is>
          <t>Disaggregation of Revenue [Line Items]</t>
        </is>
      </c>
    </row>
    <row r="4">
      <c r="A4" s="4" t="inlineStr">
        <is>
          <t>Total net sales</t>
        </is>
      </c>
      <c r="C4" s="5" t="n">
        <v>531264</v>
      </c>
      <c r="D4" s="5" t="n">
        <v>523826</v>
      </c>
      <c r="E4" s="5" t="n">
        <v>720220</v>
      </c>
      <c r="F4" s="5" t="n">
        <v>720355</v>
      </c>
      <c r="G4" s="5" t="n">
        <v>736537</v>
      </c>
      <c r="I4" s="5" t="n">
        <v>752005</v>
      </c>
      <c r="K4" s="5" t="n">
        <v>758844</v>
      </c>
      <c r="M4" s="5" t="n">
        <v>652811</v>
      </c>
      <c r="O4" s="5" t="n">
        <v>2495665</v>
      </c>
      <c r="P4" s="5" t="n">
        <v>2900197</v>
      </c>
      <c r="Q4" s="5" t="n">
        <v>2325873</v>
      </c>
    </row>
    <row r="5">
      <c r="A5" s="4" t="inlineStr">
        <is>
          <t>United States [Member]</t>
        </is>
      </c>
    </row>
    <row r="6">
      <c r="A6" s="3" t="inlineStr">
        <is>
          <t>Disaggregation of Revenue [Line Items]</t>
        </is>
      </c>
    </row>
    <row r="7">
      <c r="A7" s="4" t="inlineStr">
        <is>
          <t>Total net sales</t>
        </is>
      </c>
      <c r="O7" s="6" t="n">
        <v>1426454</v>
      </c>
      <c r="P7" s="6" t="n">
        <v>1628064</v>
      </c>
    </row>
    <row r="8">
      <c r="A8" s="4" t="inlineStr">
        <is>
          <t>Germany [Member]</t>
        </is>
      </c>
    </row>
    <row r="9">
      <c r="A9" s="3" t="inlineStr">
        <is>
          <t>Disaggregation of Revenue [Line Items]</t>
        </is>
      </c>
    </row>
    <row r="10">
      <c r="A10" s="4" t="inlineStr">
        <is>
          <t>Total net sales</t>
        </is>
      </c>
      <c r="O10" s="6" t="n">
        <v>233965</v>
      </c>
      <c r="P10" s="6" t="n">
        <v>302084</v>
      </c>
    </row>
    <row r="11">
      <c r="A11" s="4" t="inlineStr">
        <is>
          <t>Europe, excluding Germany [Member]</t>
        </is>
      </c>
    </row>
    <row r="12">
      <c r="A12" s="3" t="inlineStr">
        <is>
          <t>Disaggregation of Revenue [Line Items]</t>
        </is>
      </c>
    </row>
    <row r="13">
      <c r="A13" s="4" t="inlineStr">
        <is>
          <t>Total net sales</t>
        </is>
      </c>
      <c r="O13" s="6" t="n">
        <v>336971</v>
      </c>
      <c r="P13" s="6" t="n">
        <v>431416</v>
      </c>
    </row>
    <row r="14">
      <c r="A14" s="4" t="inlineStr">
        <is>
          <t>China</t>
        </is>
      </c>
    </row>
    <row r="15">
      <c r="A15" s="3" t="inlineStr">
        <is>
          <t>Disaggregation of Revenue [Line Items]</t>
        </is>
      </c>
    </row>
    <row r="16">
      <c r="A16" s="4" t="inlineStr">
        <is>
          <t>Total net sales</t>
        </is>
      </c>
      <c r="O16" s="6" t="n">
        <v>209885</v>
      </c>
      <c r="P16" s="6" t="n">
        <v>214829</v>
      </c>
    </row>
    <row r="17">
      <c r="A17" s="4" t="inlineStr">
        <is>
          <t>Asia, excluding China [Member]</t>
        </is>
      </c>
    </row>
    <row r="18">
      <c r="A18" s="3" t="inlineStr">
        <is>
          <t>Disaggregation of Revenue [Line Items]</t>
        </is>
      </c>
    </row>
    <row r="19">
      <c r="A19" s="4" t="inlineStr">
        <is>
          <t>Total net sales</t>
        </is>
      </c>
      <c r="O19" s="6" t="n">
        <v>140069</v>
      </c>
      <c r="P19" s="6" t="n">
        <v>164488</v>
      </c>
    </row>
    <row r="20">
      <c r="A20" s="4" t="inlineStr">
        <is>
          <t>Other Countries [Member]</t>
        </is>
      </c>
    </row>
    <row r="21">
      <c r="A21" s="3" t="inlineStr">
        <is>
          <t>Disaggregation of Revenue [Line Items]</t>
        </is>
      </c>
    </row>
    <row r="22">
      <c r="A22" s="4" t="inlineStr">
        <is>
          <t>Total net sales</t>
        </is>
      </c>
      <c r="O22" s="6" t="n">
        <v>148321</v>
      </c>
      <c r="P22" s="6" t="n">
        <v>159316</v>
      </c>
    </row>
    <row r="23">
      <c r="A23" s="4" t="inlineStr">
        <is>
          <t>Aerospace [Member]</t>
        </is>
      </c>
    </row>
    <row r="24">
      <c r="A24" s="3" t="inlineStr">
        <is>
          <t>Disaggregation of Revenue [Line Items]</t>
        </is>
      </c>
    </row>
    <row r="25">
      <c r="A25" s="4" t="inlineStr">
        <is>
          <t>Total net sales</t>
        </is>
      </c>
      <c r="C25" s="6" t="n">
        <v>336308</v>
      </c>
      <c r="D25" s="6" t="n">
        <v>306494</v>
      </c>
      <c r="E25" s="6" t="n">
        <v>474236</v>
      </c>
      <c r="F25" s="6" t="n">
        <v>473925</v>
      </c>
      <c r="G25" s="6" t="n">
        <v>505904</v>
      </c>
      <c r="I25" s="6" t="n">
        <v>498775</v>
      </c>
      <c r="K25" s="6" t="n">
        <v>482954</v>
      </c>
      <c r="M25" s="6" t="n">
        <v>392887</v>
      </c>
      <c r="O25" s="6" t="n">
        <v>1590963</v>
      </c>
      <c r="P25" s="6" t="n">
        <v>1880520</v>
      </c>
    </row>
    <row r="26">
      <c r="A26" s="4" t="inlineStr">
        <is>
          <t>Aerospace [Member] | United States [Member]</t>
        </is>
      </c>
    </row>
    <row r="27">
      <c r="A27" s="3" t="inlineStr">
        <is>
          <t>Disaggregation of Revenue [Line Items]</t>
        </is>
      </c>
    </row>
    <row r="28">
      <c r="A28" s="4" t="inlineStr">
        <is>
          <t>Total net sales</t>
        </is>
      </c>
      <c r="O28" s="6" t="n">
        <v>1231004</v>
      </c>
      <c r="P28" s="6" t="n">
        <v>1415880</v>
      </c>
    </row>
    <row r="29">
      <c r="A29" s="4" t="inlineStr">
        <is>
          <t>Aerospace [Member] | Germany [Member]</t>
        </is>
      </c>
    </row>
    <row r="30">
      <c r="A30" s="3" t="inlineStr">
        <is>
          <t>Disaggregation of Revenue [Line Items]</t>
        </is>
      </c>
    </row>
    <row r="31">
      <c r="A31" s="4" t="inlineStr">
        <is>
          <t>Total net sales</t>
        </is>
      </c>
      <c r="O31" s="6" t="n">
        <v>52635</v>
      </c>
      <c r="P31" s="6" t="n">
        <v>72907</v>
      </c>
    </row>
    <row r="32">
      <c r="A32" s="4" t="inlineStr">
        <is>
          <t>Aerospace [Member] | Europe, excluding Germany [Member]</t>
        </is>
      </c>
    </row>
    <row r="33">
      <c r="A33" s="3" t="inlineStr">
        <is>
          <t>Disaggregation of Revenue [Line Items]</t>
        </is>
      </c>
    </row>
    <row r="34">
      <c r="A34" s="4" t="inlineStr">
        <is>
          <t>Total net sales</t>
        </is>
      </c>
      <c r="O34" s="6" t="n">
        <v>122938</v>
      </c>
      <c r="P34" s="6" t="n">
        <v>178905</v>
      </c>
    </row>
    <row r="35">
      <c r="A35" s="4" t="inlineStr">
        <is>
          <t>Aerospace [Member] | China</t>
        </is>
      </c>
    </row>
    <row r="36">
      <c r="A36" s="3" t="inlineStr">
        <is>
          <t>Disaggregation of Revenue [Line Items]</t>
        </is>
      </c>
    </row>
    <row r="37">
      <c r="A37" s="4" t="inlineStr">
        <is>
          <t>Total net sales</t>
        </is>
      </c>
      <c r="O37" s="6" t="n">
        <v>38359</v>
      </c>
      <c r="P37" s="6" t="n">
        <v>47492</v>
      </c>
    </row>
    <row r="38">
      <c r="A38" s="4" t="inlineStr">
        <is>
          <t>Aerospace [Member] | Asia, excluding China [Member]</t>
        </is>
      </c>
    </row>
    <row r="39">
      <c r="A39" s="3" t="inlineStr">
        <is>
          <t>Disaggregation of Revenue [Line Items]</t>
        </is>
      </c>
    </row>
    <row r="40">
      <c r="A40" s="4" t="inlineStr">
        <is>
          <t>Total net sales</t>
        </is>
      </c>
      <c r="O40" s="6" t="n">
        <v>27068</v>
      </c>
      <c r="P40" s="6" t="n">
        <v>37991</v>
      </c>
    </row>
    <row r="41">
      <c r="A41" s="4" t="inlineStr">
        <is>
          <t>Aerospace [Member] | Other Countries [Member]</t>
        </is>
      </c>
    </row>
    <row r="42">
      <c r="A42" s="3" t="inlineStr">
        <is>
          <t>Disaggregation of Revenue [Line Items]</t>
        </is>
      </c>
    </row>
    <row r="43">
      <c r="A43" s="4" t="inlineStr">
        <is>
          <t>Total net sales</t>
        </is>
      </c>
      <c r="O43" s="6" t="n">
        <v>118959</v>
      </c>
      <c r="P43" s="6" t="n">
        <v>127345</v>
      </c>
    </row>
    <row r="44">
      <c r="A44" s="4" t="inlineStr">
        <is>
          <t>Aerospace [Member] | Commercial OEM [Member]</t>
        </is>
      </c>
    </row>
    <row r="45">
      <c r="A45" s="3" t="inlineStr">
        <is>
          <t>Disaggregation of Revenue [Line Items]</t>
        </is>
      </c>
    </row>
    <row r="46">
      <c r="A46" s="4" t="inlineStr">
        <is>
          <t>Total net sales</t>
        </is>
      </c>
      <c r="O46" s="6" t="n">
        <v>434306</v>
      </c>
      <c r="P46" s="6" t="n">
        <v>659336</v>
      </c>
    </row>
    <row r="47">
      <c r="A47" s="4" t="inlineStr">
        <is>
          <t>Aerospace [Member] | Commercial Aftermarket [Member]</t>
        </is>
      </c>
    </row>
    <row r="48">
      <c r="A48" s="3" t="inlineStr">
        <is>
          <t>Disaggregation of Revenue [Line Items]</t>
        </is>
      </c>
    </row>
    <row r="49">
      <c r="A49" s="4" t="inlineStr">
        <is>
          <t>Total net sales</t>
        </is>
      </c>
      <c r="O49" s="6" t="n">
        <v>399843</v>
      </c>
      <c r="P49" s="6" t="n">
        <v>497795</v>
      </c>
    </row>
    <row r="50">
      <c r="A50" s="4" t="inlineStr">
        <is>
          <t>Aerospace [Member] | Defense OEM [Member]</t>
        </is>
      </c>
    </row>
    <row r="51">
      <c r="A51" s="3" t="inlineStr">
        <is>
          <t>Disaggregation of Revenue [Line Items]</t>
        </is>
      </c>
    </row>
    <row r="52">
      <c r="A52" s="4" t="inlineStr">
        <is>
          <t>Total net sales</t>
        </is>
      </c>
      <c r="O52" s="6" t="n">
        <v>526264</v>
      </c>
      <c r="P52" s="6" t="n">
        <v>529940</v>
      </c>
    </row>
    <row r="53">
      <c r="A53" s="4" t="inlineStr">
        <is>
          <t>Aerospace [Member] | Defense Aftermarket [Member]</t>
        </is>
      </c>
    </row>
    <row r="54">
      <c r="A54" s="3" t="inlineStr">
        <is>
          <t>Disaggregation of Revenue [Line Items]</t>
        </is>
      </c>
    </row>
    <row r="55">
      <c r="A55" s="4" t="inlineStr">
        <is>
          <t>Total net sales</t>
        </is>
      </c>
      <c r="O55" s="6" t="n">
        <v>230550</v>
      </c>
      <c r="P55" s="6" t="n">
        <v>193449</v>
      </c>
    </row>
    <row r="56">
      <c r="A56" s="4" t="inlineStr">
        <is>
          <t>Industrial [Member]</t>
        </is>
      </c>
    </row>
    <row r="57">
      <c r="A57" s="3" t="inlineStr">
        <is>
          <t>Disaggregation of Revenue [Line Items]</t>
        </is>
      </c>
    </row>
    <row r="58">
      <c r="A58" s="4" t="inlineStr">
        <is>
          <t>Total net sales</t>
        </is>
      </c>
      <c r="C58" s="5" t="n">
        <v>194956</v>
      </c>
      <c r="D58" s="5" t="n">
        <v>217332</v>
      </c>
      <c r="E58" s="5" t="n">
        <v>245984</v>
      </c>
      <c r="F58" s="5" t="n">
        <v>246430</v>
      </c>
      <c r="G58" s="5" t="n">
        <v>230633</v>
      </c>
      <c r="H58" s="4" t="inlineStr">
        <is>
          <t>[1]</t>
        </is>
      </c>
      <c r="I58" s="5" t="n">
        <v>253230</v>
      </c>
      <c r="J58" s="4" t="inlineStr">
        <is>
          <t>[1]</t>
        </is>
      </c>
      <c r="K58" s="5" t="n">
        <v>275890</v>
      </c>
      <c r="L58" s="4" t="inlineStr">
        <is>
          <t>[1]</t>
        </is>
      </c>
      <c r="M58" s="5" t="n">
        <v>259924</v>
      </c>
      <c r="N58" s="4" t="inlineStr">
        <is>
          <t>[1]</t>
        </is>
      </c>
      <c r="O58" s="6" t="n">
        <v>904702</v>
      </c>
      <c r="P58" s="6" t="n">
        <v>1019677</v>
      </c>
    </row>
    <row r="59">
      <c r="A59" s="4" t="inlineStr">
        <is>
          <t>Industrial [Member] | United States [Member]</t>
        </is>
      </c>
    </row>
    <row r="60">
      <c r="A60" s="3" t="inlineStr">
        <is>
          <t>Disaggregation of Revenue [Line Items]</t>
        </is>
      </c>
    </row>
    <row r="61">
      <c r="A61" s="4" t="inlineStr">
        <is>
          <t>Total net sales</t>
        </is>
      </c>
      <c r="O61" s="6" t="n">
        <v>195450</v>
      </c>
      <c r="P61" s="6" t="n">
        <v>212184</v>
      </c>
    </row>
    <row r="62">
      <c r="A62" s="4" t="inlineStr">
        <is>
          <t>Industrial [Member] | Germany [Member]</t>
        </is>
      </c>
    </row>
    <row r="63">
      <c r="A63" s="3" t="inlineStr">
        <is>
          <t>Disaggregation of Revenue [Line Items]</t>
        </is>
      </c>
    </row>
    <row r="64">
      <c r="A64" s="4" t="inlineStr">
        <is>
          <t>Total net sales</t>
        </is>
      </c>
      <c r="O64" s="6" t="n">
        <v>181330</v>
      </c>
      <c r="P64" s="6" t="n">
        <v>229177</v>
      </c>
    </row>
    <row r="65">
      <c r="A65" s="4" t="inlineStr">
        <is>
          <t>Industrial [Member] | Europe, excluding Germany [Member]</t>
        </is>
      </c>
    </row>
    <row r="66">
      <c r="A66" s="3" t="inlineStr">
        <is>
          <t>Disaggregation of Revenue [Line Items]</t>
        </is>
      </c>
    </row>
    <row r="67">
      <c r="A67" s="4" t="inlineStr">
        <is>
          <t>Total net sales</t>
        </is>
      </c>
      <c r="O67" s="6" t="n">
        <v>214033</v>
      </c>
      <c r="P67" s="6" t="n">
        <v>252511</v>
      </c>
    </row>
    <row r="68">
      <c r="A68" s="4" t="inlineStr">
        <is>
          <t>Industrial [Member] | China</t>
        </is>
      </c>
    </row>
    <row r="69">
      <c r="A69" s="3" t="inlineStr">
        <is>
          <t>Disaggregation of Revenue [Line Items]</t>
        </is>
      </c>
    </row>
    <row r="70">
      <c r="A70" s="4" t="inlineStr">
        <is>
          <t>Total net sales</t>
        </is>
      </c>
      <c r="O70" s="6" t="n">
        <v>171526</v>
      </c>
      <c r="P70" s="6" t="n">
        <v>167337</v>
      </c>
    </row>
    <row r="71">
      <c r="A71" s="4" t="inlineStr">
        <is>
          <t>Industrial [Member] | Asia, excluding China [Member]</t>
        </is>
      </c>
    </row>
    <row r="72">
      <c r="A72" s="3" t="inlineStr">
        <is>
          <t>Disaggregation of Revenue [Line Items]</t>
        </is>
      </c>
    </row>
    <row r="73">
      <c r="A73" s="4" t="inlineStr">
        <is>
          <t>Total net sales</t>
        </is>
      </c>
      <c r="O73" s="6" t="n">
        <v>113001</v>
      </c>
      <c r="P73" s="6" t="n">
        <v>126497</v>
      </c>
    </row>
    <row r="74">
      <c r="A74" s="4" t="inlineStr">
        <is>
          <t>Industrial [Member] | Other Countries [Member]</t>
        </is>
      </c>
    </row>
    <row r="75">
      <c r="A75" s="3" t="inlineStr">
        <is>
          <t>Disaggregation of Revenue [Line Items]</t>
        </is>
      </c>
    </row>
    <row r="76">
      <c r="A76" s="4" t="inlineStr">
        <is>
          <t>Total net sales</t>
        </is>
      </c>
      <c r="O76" s="6" t="n">
        <v>29362</v>
      </c>
      <c r="P76" s="6" t="n">
        <v>31971</v>
      </c>
    </row>
    <row r="77">
      <c r="A77" s="4" t="inlineStr">
        <is>
          <t>Industrial [Member] | Reciprocating Engines [Member]</t>
        </is>
      </c>
    </row>
    <row r="78">
      <c r="A78" s="3" t="inlineStr">
        <is>
          <t>Disaggregation of Revenue [Line Items]</t>
        </is>
      </c>
    </row>
    <row r="79">
      <c r="A79" s="4" t="inlineStr">
        <is>
          <t>Total net sales</t>
        </is>
      </c>
      <c r="O79" s="6" t="n">
        <v>632555</v>
      </c>
      <c r="P79" s="6" t="n">
        <v>751136</v>
      </c>
    </row>
    <row r="80">
      <c r="A80" s="4" t="inlineStr">
        <is>
          <t>Industrial [Member] | Industrial Turbines [Member]</t>
        </is>
      </c>
    </row>
    <row r="81">
      <c r="A81" s="3" t="inlineStr">
        <is>
          <t>Disaggregation of Revenue [Line Items]</t>
        </is>
      </c>
    </row>
    <row r="82">
      <c r="A82" s="4" t="inlineStr">
        <is>
          <t>Total net sales</t>
        </is>
      </c>
      <c r="O82" s="6" t="n">
        <v>222366</v>
      </c>
      <c r="P82" s="6" t="n">
        <v>210064</v>
      </c>
    </row>
    <row r="83">
      <c r="A83" s="4" t="inlineStr">
        <is>
          <t>Industrial [Member] | Renewables [Member]</t>
        </is>
      </c>
    </row>
    <row r="84">
      <c r="A84" s="3" t="inlineStr">
        <is>
          <t>Disaggregation of Revenue [Line Items]</t>
        </is>
      </c>
    </row>
    <row r="85">
      <c r="A85" s="4" t="inlineStr">
        <is>
          <t>Total net sales</t>
        </is>
      </c>
      <c r="B85" s="4" t="inlineStr">
        <is>
          <t>[2]</t>
        </is>
      </c>
      <c r="O85" s="5" t="n">
        <v>49781</v>
      </c>
      <c r="P85" s="5" t="n">
        <v>58477</v>
      </c>
    </row>
    <row r="86"/>
    <row r="87">
      <c r="A87" s="4" t="inlineStr">
        <is>
          <t>[1]</t>
        </is>
      </c>
      <c r="B87" s="4" t="inlineStr">
        <is>
          <t>Industrial segment earnings for the first through third quarters of fiscal year 2019 include pre-tax non-cash charges of $9,511, $8,985, $2,604, respectively.  These costs are associated with the purchase accounting impacts related to the revaluation of the L’Orange inventory recognized in cost of goods sold and the amortization of the backlog intangible.</t>
        </is>
      </c>
    </row>
    <row r="88">
      <c r="A88" s="4" t="inlineStr">
        <is>
          <t>[2]</t>
        </is>
      </c>
      <c r="B88" s="4" t="inlineStr">
        <is>
          <t>Sales in the renewables market were discontinued as of May 1, 2020 following the closing of the divestiture of the disposal group (see Note 11, Sale of businesses</t>
        </is>
      </c>
    </row>
  </sheetData>
  <mergeCells count="10">
    <mergeCell ref="A1:B2"/>
    <mergeCell ref="C1:N1"/>
    <mergeCell ref="O1:Q1"/>
    <mergeCell ref="G2:H2"/>
    <mergeCell ref="I2:J2"/>
    <mergeCell ref="K2:L2"/>
    <mergeCell ref="M2:N2"/>
    <mergeCell ref="A86:P86"/>
    <mergeCell ref="B87:P87"/>
    <mergeCell ref="B88:P8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14" customWidth="1" min="6" max="6"/>
    <col width="16" customWidth="1" min="7" max="7"/>
    <col width="14" customWidth="1" min="8" max="8"/>
    <col width="16" customWidth="1" min="9" max="9"/>
    <col width="14" customWidth="1" min="10" max="10"/>
    <col width="16" customWidth="1" min="11" max="11"/>
    <col width="14" customWidth="1" min="12" max="12"/>
    <col width="16" customWidth="1" min="13" max="13"/>
    <col width="14" customWidth="1" min="14" max="14"/>
    <col width="16" customWidth="1" min="15" max="15"/>
    <col width="14" customWidth="1" min="16" max="16"/>
    <col width="16" customWidth="1" min="17" max="17"/>
    <col width="16" customWidth="1" min="18" max="18"/>
    <col width="14" customWidth="1" min="19" max="19"/>
    <col width="14" customWidth="1" min="20" max="20"/>
  </cols>
  <sheetData>
    <row r="1">
      <c r="A1" s="1" t="inlineStr">
        <is>
          <t>Earnings Per Share (Reconciliation of Net Earnings to Net Earnings Per Share Basic and Diluted) (Details) - USD ($) $ / shares in Units, shares in Thousands, $ in Thousands</t>
        </is>
      </c>
      <c r="B1" s="2" t="inlineStr">
        <is>
          <t>3 Months Ended</t>
        </is>
      </c>
      <c r="R1" s="2" t="inlineStr">
        <is>
          <t>12 Months Ended</t>
        </is>
      </c>
    </row>
    <row r="2">
      <c r="B2" s="2" t="inlineStr">
        <is>
          <t>Sep. 30, 2020</t>
        </is>
      </c>
      <c r="C2" s="2" t="inlineStr">
        <is>
          <t>[1],[2],[3],[4]</t>
        </is>
      </c>
      <c r="D2" s="2" t="inlineStr">
        <is>
          <t>Jun. 30, 2020</t>
        </is>
      </c>
      <c r="E2" s="2" t="inlineStr">
        <is>
          <t>[1],[2],[3],[4]</t>
        </is>
      </c>
      <c r="F2" s="2" t="inlineStr">
        <is>
          <t>Mar. 31, 2020</t>
        </is>
      </c>
      <c r="G2" s="2" t="inlineStr">
        <is>
          <t>[1],[2],[3],[4]</t>
        </is>
      </c>
      <c r="H2" s="2" t="inlineStr">
        <is>
          <t>Dec. 31, 2019</t>
        </is>
      </c>
      <c r="I2" s="2" t="inlineStr">
        <is>
          <t>[1],[2],[3],[4]</t>
        </is>
      </c>
      <c r="J2" s="2" t="inlineStr">
        <is>
          <t>Sep. 30, 2019</t>
        </is>
      </c>
      <c r="K2" s="2" t="inlineStr">
        <is>
          <t>[5],[6],[7],[8]</t>
        </is>
      </c>
      <c r="L2" s="2" t="inlineStr">
        <is>
          <t>Jun. 30, 2019</t>
        </is>
      </c>
      <c r="M2" s="2" t="inlineStr">
        <is>
          <t>[5],[6],[7],[8]</t>
        </is>
      </c>
      <c r="N2" s="2" t="inlineStr">
        <is>
          <t>Mar. 31, 2019</t>
        </is>
      </c>
      <c r="O2" s="2" t="inlineStr">
        <is>
          <t>[5],[6],[7],[8]</t>
        </is>
      </c>
      <c r="P2" s="2" t="inlineStr">
        <is>
          <t>Dec. 31, 2018</t>
        </is>
      </c>
      <c r="Q2" s="2" t="inlineStr">
        <is>
          <t>[5],[6],[7],[8]</t>
        </is>
      </c>
      <c r="R2" s="2" t="inlineStr">
        <is>
          <t>Sep. 30, 2020</t>
        </is>
      </c>
      <c r="S2" s="2" t="inlineStr">
        <is>
          <t>Sep. 30, 2019</t>
        </is>
      </c>
      <c r="T2" s="2" t="inlineStr">
        <is>
          <t>Sep. 30, 2018</t>
        </is>
      </c>
    </row>
    <row r="3">
      <c r="A3" s="3" t="inlineStr">
        <is>
          <t>Numerator:</t>
        </is>
      </c>
    </row>
    <row r="4">
      <c r="A4" s="4" t="inlineStr">
        <is>
          <t>Net earnings</t>
        </is>
      </c>
      <c r="B4" s="5" t="n">
        <v>57239</v>
      </c>
      <c r="D4" s="5" t="n">
        <v>38465</v>
      </c>
      <c r="F4" s="5" t="n">
        <v>91318</v>
      </c>
      <c r="H4" s="5" t="n">
        <v>53373</v>
      </c>
      <c r="J4" s="5" t="n">
        <v>66796</v>
      </c>
      <c r="L4" s="5" t="n">
        <v>66107</v>
      </c>
      <c r="N4" s="5" t="n">
        <v>77579</v>
      </c>
      <c r="P4" s="5" t="n">
        <v>49120</v>
      </c>
      <c r="R4" s="5" t="n">
        <v>240395</v>
      </c>
      <c r="S4" s="5" t="n">
        <v>259602</v>
      </c>
      <c r="T4" s="5" t="n">
        <v>180378</v>
      </c>
    </row>
    <row r="5">
      <c r="A5" s="3" t="inlineStr">
        <is>
          <t>Denominator:</t>
        </is>
      </c>
    </row>
    <row r="6">
      <c r="A6" s="4" t="inlineStr">
        <is>
          <t>Basic shares outstanding</t>
        </is>
      </c>
      <c r="R6" s="6" t="n">
        <v>62267</v>
      </c>
      <c r="S6" s="6" t="n">
        <v>61950</v>
      </c>
      <c r="T6" s="6" t="n">
        <v>61493</v>
      </c>
    </row>
    <row r="7">
      <c r="A7" s="4" t="inlineStr">
        <is>
          <t>Dilutive effect of stock options and restricted stock units</t>
        </is>
      </c>
      <c r="R7" s="6" t="n">
        <v>1942</v>
      </c>
      <c r="S7" s="6" t="n">
        <v>2548</v>
      </c>
      <c r="T7" s="6" t="n">
        <v>2383</v>
      </c>
    </row>
    <row r="8">
      <c r="A8" s="4" t="inlineStr">
        <is>
          <t>Diluted shares outstanding</t>
        </is>
      </c>
      <c r="R8" s="6" t="n">
        <v>64209</v>
      </c>
      <c r="S8" s="6" t="n">
        <v>64498</v>
      </c>
      <c r="T8" s="6" t="n">
        <v>63876</v>
      </c>
    </row>
    <row r="9">
      <c r="A9" s="3" t="inlineStr">
        <is>
          <t>Income per common share:</t>
        </is>
      </c>
    </row>
    <row r="10">
      <c r="A10" s="4" t="inlineStr">
        <is>
          <t>Basic earnings per share</t>
        </is>
      </c>
      <c r="B10" s="7" t="n">
        <v>0.92</v>
      </c>
      <c r="D10" s="7" t="n">
        <v>0.62</v>
      </c>
      <c r="F10" s="7" t="n">
        <v>1.47</v>
      </c>
      <c r="H10" s="7" t="n">
        <v>0.86</v>
      </c>
      <c r="J10" s="7" t="n">
        <v>1.08</v>
      </c>
      <c r="L10" s="7" t="n">
        <v>1.07</v>
      </c>
      <c r="N10" s="7" t="n">
        <v>1.25</v>
      </c>
      <c r="P10" s="7" t="n">
        <v>0.79</v>
      </c>
      <c r="R10" s="7" t="n">
        <v>3.86</v>
      </c>
      <c r="S10" s="7" t="n">
        <v>4.19</v>
      </c>
      <c r="T10" s="7" t="n">
        <v>2.93</v>
      </c>
    </row>
    <row r="11">
      <c r="A11" s="4" t="inlineStr">
        <is>
          <t>Diluted earnings per share</t>
        </is>
      </c>
      <c r="B11" s="7" t="n">
        <v>0.89</v>
      </c>
      <c r="D11" s="7" t="n">
        <v>0.61</v>
      </c>
      <c r="F11" s="7" t="n">
        <v>1.41</v>
      </c>
      <c r="H11" s="7" t="n">
        <v>0.83</v>
      </c>
      <c r="J11" s="7" t="n">
        <v>1.03</v>
      </c>
      <c r="L11" s="7" t="n">
        <v>1.02</v>
      </c>
      <c r="N11" s="7" t="n">
        <v>1.2</v>
      </c>
      <c r="P11" s="7" t="n">
        <v>0.77</v>
      </c>
      <c r="R11" s="7" t="n">
        <v>3.74</v>
      </c>
      <c r="S11" s="7" t="n">
        <v>4.02</v>
      </c>
      <c r="T11" s="7" t="n">
        <v>2.82</v>
      </c>
    </row>
    <row r="12"/>
    <row r="13">
      <c r="A13" s="4" t="inlineStr">
        <is>
          <t>[1]</t>
        </is>
      </c>
      <c r="B13" s="4" t="inlineStr">
        <is>
          <t>2.
Associated with our decision to relocate our Duarte, California operations to the newly renovated Drake Campus in Fort Collins, Colorado, we closed on the sale of our Duarte real property and recorded a pre-tax gain on sale of assets in the amount of $13,522 in the first quarter of fiscal year 2020 and $8,801 in the fourth quarter of fiscal year 2020.</t>
        </is>
      </c>
    </row>
    <row r="14">
      <c r="A14" s="4" t="inlineStr">
        <is>
          <t>[2]</t>
        </is>
      </c>
      <c r="B14" s="4" t="inlineStr">
        <is>
          <t>5.
In the third quarter of fiscal year 2020, as a result of the COVID-19 pandemic and future cash flow uncertainties, Woodward elected to terminate and settle its existing cross-currency interest rate swap derivative instruments. Concurrent with settlement of the derivative instruments, Woodward discontinued the related foreign currency hedging relationships associated with the instruments. As a result of the termination of the instruments, and related hedging relationships, a pre-tax gain of $30,481 and swap breakage fee of $3,000 were recorded.</t>
        </is>
      </c>
    </row>
    <row r="15">
      <c r="A15" s="4" t="inlineStr">
        <is>
          <t>[3]</t>
        </is>
      </c>
      <c r="B15" s="4" t="inlineStr">
        <is>
          <t>In the first quarter of fiscal year 2020, Woodward approved a plan to divest the disposal group, which resulted in the recognition of the associated assets and liabilities as held for sale.  Concurrently, Woodward determined that the assets held for sale, net of any liabilities held for sale, were impaired and recognized a non-cash impairment charge of $37,902, representing the write down of the associated net assets held for sale to their fair market value as of December 31, 2019.</t>
        </is>
      </c>
    </row>
    <row r="16">
      <c r="A16" s="4" t="inlineStr">
        <is>
          <t>[4]</t>
        </is>
      </c>
      <c r="B16" s="4" t="inlineStr">
        <is>
          <t>Results in the third and fourth quarter of fiscal year 2020 include pre-tax restructuring charges totaling $19,040 and $3,176, respectively, which relate to the Company’s response to the ongoing global economic challenges resulting from the COVID-19 pandemic and its impact on the Company’s business.</t>
        </is>
      </c>
    </row>
    <row r="17">
      <c r="A17" s="4" t="inlineStr">
        <is>
          <t>[5]</t>
        </is>
      </c>
      <c r="B17" s="4" t="inlineStr">
        <is>
          <t>In the third quarter of fiscal year 2019</t>
        </is>
      </c>
    </row>
    <row r="18">
      <c r="A18" s="4" t="inlineStr">
        <is>
          <t>[6]</t>
        </is>
      </c>
      <c r="B18" s="4" t="inlineStr">
        <is>
          <t xml:space="preserve">Results for the first through fourth quarters of fiscal year 2019 include, pre-tax Duarte move related costs of $6,963, $9,161, $7,035, and $3,930, respectively . </t>
        </is>
      </c>
    </row>
    <row r="19">
      <c r="A19" s="4" t="inlineStr">
        <is>
          <t>[7]</t>
        </is>
      </c>
      <c r="B19" s="4" t="inlineStr">
        <is>
          <t>Results for the first through third quarters of fiscal year 2019 include pre-tax non-cash charges of $9,511, $8,985, $2,604, respectively. These costs are associated with the purchase accounting impacts related to the revaluation of the L’Orange inventory recognized in cost of goods sold and the amortization of the backlog intangible.</t>
        </is>
      </c>
    </row>
    <row r="20">
      <c r="A20" s="4" t="inlineStr">
        <is>
          <t>[8]</t>
        </is>
      </c>
      <c r="B20" s="4" t="inlineStr">
        <is>
          <t>Results for the fourth quarter of fiscal year 2019 include pre-tax, non-cash charges of $12,601 related to the impairment of receivables, inventory and certain other assets in connection with</t>
        </is>
      </c>
    </row>
  </sheetData>
  <mergeCells count="8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T12"/>
    <mergeCell ref="B13:T13"/>
    <mergeCell ref="B14:T14"/>
    <mergeCell ref="B15:T15"/>
    <mergeCell ref="B16:T16"/>
    <mergeCell ref="B17:T17"/>
    <mergeCell ref="B18:T18"/>
    <mergeCell ref="B19:T19"/>
    <mergeCell ref="B20:T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tock Options Excluded from Computation of Earnings Per Share) (Details) - Stock Options [Member] - $ / shares shares in Thousands</t>
        </is>
      </c>
      <c r="B1" s="2" t="inlineStr">
        <is>
          <t>12 Months Ended</t>
        </is>
      </c>
    </row>
    <row r="2">
      <c r="B2" s="2" t="inlineStr">
        <is>
          <t>Sep. 30, 2020</t>
        </is>
      </c>
      <c r="C2" s="2" t="inlineStr">
        <is>
          <t>Sep. 30, 2019</t>
        </is>
      </c>
      <c r="D2" s="2" t="inlineStr">
        <is>
          <t>Sep. 30, 2018</t>
        </is>
      </c>
    </row>
    <row r="3">
      <c r="A3" s="3" t="inlineStr">
        <is>
          <t>Antidilutive Securities Excluded From Computation Of Earnings Per Share [Line Items]</t>
        </is>
      </c>
    </row>
    <row r="4">
      <c r="A4" s="4" t="inlineStr">
        <is>
          <t>Options</t>
        </is>
      </c>
      <c r="B4" s="6" t="n">
        <v>660</v>
      </c>
      <c r="C4" s="6" t="n">
        <v>25</v>
      </c>
      <c r="D4" s="6" t="n">
        <v>760</v>
      </c>
    </row>
    <row r="5">
      <c r="A5" s="4" t="inlineStr">
        <is>
          <t>Weighted-average option price</t>
        </is>
      </c>
      <c r="B5" s="7" t="n">
        <v>104.45</v>
      </c>
      <c r="C5" s="7" t="n">
        <v>96.54000000000001</v>
      </c>
      <c r="D5" s="7" t="n">
        <v>78.7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Treasury Stock Shares Held for Deferred Compensation Included in Basic and Diluted Shares Outstanding) (Details) - shares shares in Thousands</t>
        </is>
      </c>
      <c r="B1" s="2" t="inlineStr">
        <is>
          <t>12 Months Ended</t>
        </is>
      </c>
    </row>
    <row r="2">
      <c r="B2" s="2" t="inlineStr">
        <is>
          <t>Sep. 30, 2020</t>
        </is>
      </c>
      <c r="C2" s="2" t="inlineStr">
        <is>
          <t>Sep. 30, 2019</t>
        </is>
      </c>
      <c r="D2" s="2" t="inlineStr">
        <is>
          <t>Sep. 30, 2018</t>
        </is>
      </c>
    </row>
    <row r="3">
      <c r="A3" s="3" t="inlineStr">
        <is>
          <t>Earnings Per Share [Abstract]</t>
        </is>
      </c>
    </row>
    <row r="4">
      <c r="A4" s="4" t="inlineStr">
        <is>
          <t>Weighted-average treasury stock shares held for deferred compensation obligations</t>
        </is>
      </c>
      <c r="B4" s="6" t="n">
        <v>211</v>
      </c>
      <c r="C4" s="6" t="n">
        <v>208</v>
      </c>
      <c r="D4" s="6" t="n">
        <v>19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Leases (Narrative) (Details) - USD ($) $ in Thousands</t>
        </is>
      </c>
      <c r="B1" s="2" t="inlineStr">
        <is>
          <t>3 Months Ended</t>
        </is>
      </c>
      <c r="C1" s="2" t="inlineStr">
        <is>
          <t>12 Months Ended</t>
        </is>
      </c>
    </row>
    <row r="2">
      <c r="B2" s="2" t="inlineStr">
        <is>
          <t>Dec. 31, 2019</t>
        </is>
      </c>
      <c r="C2" s="2" t="inlineStr">
        <is>
          <t>Sep. 30, 2020</t>
        </is>
      </c>
      <c r="D2" s="2" t="inlineStr">
        <is>
          <t>Sep. 30, 2019</t>
        </is>
      </c>
      <c r="E2" s="2" t="inlineStr">
        <is>
          <t>Sep. 30, 2018</t>
        </is>
      </c>
    </row>
    <row r="3">
      <c r="A3" s="3" t="inlineStr">
        <is>
          <t>Lessee Lease Description [Line Items]</t>
        </is>
      </c>
    </row>
    <row r="4">
      <c r="A4" s="4" t="inlineStr">
        <is>
          <t>Lease initial term</t>
        </is>
      </c>
      <c r="C4" s="4" t="inlineStr">
        <is>
          <t>12 months</t>
        </is>
      </c>
    </row>
    <row r="5">
      <c r="A5" s="4" t="inlineStr">
        <is>
          <t>Non-cash impairment charge</t>
        </is>
      </c>
      <c r="B5" s="5" t="n">
        <v>37902</v>
      </c>
    </row>
    <row r="6">
      <c r="A6" s="4" t="inlineStr">
        <is>
          <t>Total rental payments</t>
        </is>
      </c>
      <c r="D6" s="5" t="n">
        <v>7578</v>
      </c>
      <c r="E6" s="5" t="n">
        <v>8348</v>
      </c>
    </row>
    <row r="7">
      <c r="A7" s="4" t="inlineStr">
        <is>
          <t>Revenue included embedded operating leases</t>
        </is>
      </c>
      <c r="C7" s="5" t="n">
        <v>6823</v>
      </c>
    </row>
    <row r="8">
      <c r="A8" s="4" t="inlineStr">
        <is>
          <t>Disposal Groups [Member]</t>
        </is>
      </c>
    </row>
    <row r="9">
      <c r="A9" s="3" t="inlineStr">
        <is>
          <t>Lessee Lease Description [Line Items]</t>
        </is>
      </c>
    </row>
    <row r="10">
      <c r="A10" s="4" t="inlineStr">
        <is>
          <t>Non-cash impairment charge</t>
        </is>
      </c>
      <c r="C10" s="5" t="n">
        <v>639</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Leases (Lease-Related Assets and Liabilities) (Details) $ in Thousands</t>
        </is>
      </c>
      <c r="B1" s="2" t="inlineStr">
        <is>
          <t>Sep. 30, 2020USD ($)</t>
        </is>
      </c>
    </row>
    <row r="2">
      <c r="A2" s="3" t="inlineStr">
        <is>
          <t>Assets:</t>
        </is>
      </c>
    </row>
    <row r="3">
      <c r="A3" s="4" t="inlineStr">
        <is>
          <t>Operating lease assets</t>
        </is>
      </c>
      <c r="B3" s="5" t="n">
        <v>18918</v>
      </c>
    </row>
    <row r="4">
      <c r="A4" s="4" t="inlineStr">
        <is>
          <t>Finance lease assets</t>
        </is>
      </c>
      <c r="B4" s="6" t="n">
        <v>1201</v>
      </c>
    </row>
    <row r="5">
      <c r="A5" s="4" t="inlineStr">
        <is>
          <t>Total lease assets</t>
        </is>
      </c>
      <c r="B5" s="6" t="n">
        <v>20119</v>
      </c>
    </row>
    <row r="6">
      <c r="A6" s="3" t="inlineStr">
        <is>
          <t>Current liabilities:</t>
        </is>
      </c>
    </row>
    <row r="7">
      <c r="A7" s="4" t="inlineStr">
        <is>
          <t>Operating lease liabilities</t>
        </is>
      </c>
      <c r="B7" s="5" t="n">
        <v>4925</v>
      </c>
    </row>
    <row r="8">
      <c r="A8" s="4" t="inlineStr">
        <is>
          <t>Operating Lease, Liability, Current, Statement of Financial Position [Extensible List]</t>
        </is>
      </c>
      <c r="B8" s="4" t="inlineStr">
        <is>
          <t>us-gaap:AccruedLiabilitiesMember</t>
        </is>
      </c>
    </row>
    <row r="9">
      <c r="A9" s="4" t="inlineStr">
        <is>
          <t>Finance lease liabilities</t>
        </is>
      </c>
      <c r="B9" s="5" t="n">
        <v>1634</v>
      </c>
    </row>
    <row r="10">
      <c r="A10" s="3" t="inlineStr">
        <is>
          <t>Noncurrent liabilities:</t>
        </is>
      </c>
    </row>
    <row r="11">
      <c r="A11" s="4" t="inlineStr">
        <is>
          <t>Operating lease liabilities</t>
        </is>
      </c>
      <c r="B11" s="5" t="n">
        <v>14569</v>
      </c>
    </row>
    <row r="12">
      <c r="A12" s="4" t="inlineStr">
        <is>
          <t>Operating Lease, Liability, Noncurrent, Statement of Financial Position [Extensible List]</t>
        </is>
      </c>
      <c r="B12" s="4" t="inlineStr">
        <is>
          <t>us-gaap:OtherLiabilitiesMember</t>
        </is>
      </c>
    </row>
    <row r="13">
      <c r="A13" s="4" t="inlineStr">
        <is>
          <t>Finance lease liabilities</t>
        </is>
      </c>
      <c r="B13" s="5" t="n">
        <v>1173</v>
      </c>
    </row>
    <row r="14">
      <c r="A14" s="4" t="inlineStr">
        <is>
          <t>Total lease liabilities</t>
        </is>
      </c>
      <c r="B14" s="5" t="n">
        <v>223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3" customWidth="1" min="2" max="2"/>
  </cols>
  <sheetData>
    <row r="1">
      <c r="A1" s="1" t="inlineStr">
        <is>
          <t>Leases (Supplemental Lease-Related Information) (Details)</t>
        </is>
      </c>
      <c r="B1" s="2" t="inlineStr">
        <is>
          <t>Sep. 30, 2020</t>
        </is>
      </c>
    </row>
    <row r="2">
      <c r="A2" s="3" t="inlineStr">
        <is>
          <t>Leases [Abstract]</t>
        </is>
      </c>
    </row>
    <row r="3">
      <c r="A3" s="4" t="inlineStr">
        <is>
          <t>Weighted average remaining lease term, Operating leases</t>
        </is>
      </c>
      <c r="B3" s="4" t="inlineStr">
        <is>
          <t>5 years 6 months</t>
        </is>
      </c>
    </row>
    <row r="4">
      <c r="A4" s="4" t="inlineStr">
        <is>
          <t>Weighted average remaining lease term, Finance leases</t>
        </is>
      </c>
      <c r="B4" s="4" t="inlineStr">
        <is>
          <t>2 years 1 month 6 days</t>
        </is>
      </c>
    </row>
    <row r="5">
      <c r="A5" s="4" t="inlineStr">
        <is>
          <t>Weighted average discount rate, Operating leases</t>
        </is>
      </c>
      <c r="B5" s="4" t="inlineStr">
        <is>
          <t>3.20%</t>
        </is>
      </c>
    </row>
    <row r="6">
      <c r="A6" s="4" t="inlineStr">
        <is>
          <t>Weighted average discount rate, Finance leases</t>
        </is>
      </c>
      <c r="B6" s="4" t="inlineStr">
        <is>
          <t>3.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Leases (Lease-Related Expenses) (Details) $ in Thousands</t>
        </is>
      </c>
      <c r="B1" s="2" t="inlineStr">
        <is>
          <t>12 Months Ended</t>
        </is>
      </c>
    </row>
    <row r="2">
      <c r="B2" s="2" t="inlineStr">
        <is>
          <t>Sep. 30, 2020USD ($)</t>
        </is>
      </c>
    </row>
    <row r="3">
      <c r="A3" s="3" t="inlineStr">
        <is>
          <t>Leases [Abstract]</t>
        </is>
      </c>
    </row>
    <row r="4">
      <c r="A4" s="4" t="inlineStr">
        <is>
          <t>Operating lease expense</t>
        </is>
      </c>
      <c r="B4" s="5" t="n">
        <v>6164</v>
      </c>
    </row>
    <row r="5">
      <c r="A5" s="4" t="inlineStr">
        <is>
          <t>Amortization of financing lease assets</t>
        </is>
      </c>
      <c r="B5" s="6" t="n">
        <v>476</v>
      </c>
    </row>
    <row r="6">
      <c r="A6" s="4" t="inlineStr">
        <is>
          <t>Interest on financing lease liabilities</t>
        </is>
      </c>
      <c r="B6" s="6" t="n">
        <v>87</v>
      </c>
    </row>
    <row r="7">
      <c r="A7" s="4" t="inlineStr">
        <is>
          <t>Variable lease expense</t>
        </is>
      </c>
      <c r="B7" s="6" t="n">
        <v>1101</v>
      </c>
    </row>
    <row r="8">
      <c r="A8" s="4" t="inlineStr">
        <is>
          <t>Short-term lease expense</t>
        </is>
      </c>
      <c r="B8" s="6" t="n">
        <v>466</v>
      </c>
    </row>
    <row r="9">
      <c r="A9" s="4" t="inlineStr">
        <is>
          <t>Sublease income</t>
        </is>
      </c>
      <c r="B9" s="6" t="n">
        <v>-697</v>
      </c>
      <c r="C9" s="4" t="inlineStr">
        <is>
          <t>[1]</t>
        </is>
      </c>
    </row>
    <row r="10">
      <c r="A10" s="4" t="inlineStr">
        <is>
          <t>Total lease expense</t>
        </is>
      </c>
      <c r="B10" s="5" t="n">
        <v>7597</v>
      </c>
    </row>
    <row r="11"/>
    <row r="12">
      <c r="A12" s="4" t="inlineStr">
        <is>
          <t>[1]</t>
        </is>
      </c>
      <c r="B12" s="4" t="inlineStr">
        <is>
          <t>Relates to two separate subleases Woodward has entered into for a leased manufacturing building in Niles, Illinois.</t>
        </is>
      </c>
    </row>
  </sheetData>
  <mergeCells count="5">
    <mergeCell ref="A1:A2"/>
    <mergeCell ref="B1:C1"/>
    <mergeCell ref="B2:C2"/>
    <mergeCell ref="A11:C11"/>
    <mergeCell ref="B12:C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Lease-Related Supplemental Cash Flow Information) (Details) $ in Thousands</t>
        </is>
      </c>
      <c r="B1" s="2" t="inlineStr">
        <is>
          <t>12 Months Ended</t>
        </is>
      </c>
    </row>
    <row r="2">
      <c r="B2" s="2" t="inlineStr">
        <is>
          <t>Sep. 30, 2020USD ($)</t>
        </is>
      </c>
    </row>
    <row r="3">
      <c r="A3" s="3" t="inlineStr">
        <is>
          <t>Leases [Abstract]</t>
        </is>
      </c>
    </row>
    <row r="4">
      <c r="A4" s="4" t="inlineStr">
        <is>
          <t>Cash paid for amounts included in the measurement of lease liabilities: Operating cash flows for operating leases</t>
        </is>
      </c>
      <c r="B4" s="5" t="n">
        <v>5622</v>
      </c>
    </row>
    <row r="5">
      <c r="A5" s="4" t="inlineStr">
        <is>
          <t>Cash paid for amounts included in the measurement of lease liabilities: Operating cash flows for finance leases</t>
        </is>
      </c>
      <c r="B5" s="6" t="n">
        <v>87</v>
      </c>
    </row>
    <row r="6">
      <c r="A6" s="4" t="inlineStr">
        <is>
          <t>Cash paid for amounts included in the measurement of lease liabilities: Financing cash flows for finance leases</t>
        </is>
      </c>
      <c r="B6" s="6" t="n">
        <v>1590</v>
      </c>
    </row>
    <row r="7">
      <c r="A7" s="4" t="inlineStr">
        <is>
          <t>Right-of-use assets obtained in exchange for recorded lease obligations: Operating leases</t>
        </is>
      </c>
      <c r="B7" s="6" t="n">
        <v>6501</v>
      </c>
    </row>
    <row r="8">
      <c r="A8" s="4" t="inlineStr">
        <is>
          <t>Right-of-use assets obtained in exchange for recorded lease obligations: Finance leases</t>
        </is>
      </c>
      <c r="B8" s="5" t="n">
        <v>124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21" customWidth="1" min="2" max="2"/>
  </cols>
  <sheetData>
    <row r="1">
      <c r="A1" s="1" t="inlineStr">
        <is>
          <t>Leases (Maturities of Lease Liabilities) (Details) $ in Thousands</t>
        </is>
      </c>
      <c r="B1" s="2" t="inlineStr">
        <is>
          <t>Sep. 30, 2020USD ($)</t>
        </is>
      </c>
    </row>
    <row r="2">
      <c r="A2" s="3" t="inlineStr">
        <is>
          <t>Year Ending September 30:</t>
        </is>
      </c>
    </row>
    <row r="3">
      <c r="A3" s="4" t="inlineStr">
        <is>
          <t>Operating Leases, 2021</t>
        </is>
      </c>
      <c r="B3" s="5" t="n">
        <v>5485</v>
      </c>
    </row>
    <row r="4">
      <c r="A4" s="4" t="inlineStr">
        <is>
          <t>Operating Leases, 2022</t>
        </is>
      </c>
      <c r="B4" s="6" t="n">
        <v>4255</v>
      </c>
    </row>
    <row r="5">
      <c r="A5" s="4" t="inlineStr">
        <is>
          <t>Operating Leases, 2023</t>
        </is>
      </c>
      <c r="B5" s="6" t="n">
        <v>3186</v>
      </c>
    </row>
    <row r="6">
      <c r="A6" s="4" t="inlineStr">
        <is>
          <t>Operating Leases, 2024</t>
        </is>
      </c>
      <c r="B6" s="6" t="n">
        <v>2230</v>
      </c>
    </row>
    <row r="7">
      <c r="A7" s="4" t="inlineStr">
        <is>
          <t>Operating Leases, 2025</t>
        </is>
      </c>
      <c r="B7" s="6" t="n">
        <v>1939</v>
      </c>
    </row>
    <row r="8">
      <c r="A8" s="4" t="inlineStr">
        <is>
          <t>Operating Leases, Thereafter</t>
        </is>
      </c>
      <c r="B8" s="6" t="n">
        <v>4232</v>
      </c>
    </row>
    <row r="9">
      <c r="A9" s="4" t="inlineStr">
        <is>
          <t>Operating Leases, Total lease payments</t>
        </is>
      </c>
      <c r="B9" s="6" t="n">
        <v>21327</v>
      </c>
    </row>
    <row r="10">
      <c r="A10" s="4" t="inlineStr">
        <is>
          <t>Operating Leases, Less: imputed interest</t>
        </is>
      </c>
      <c r="B10" s="6" t="n">
        <v>-1833</v>
      </c>
    </row>
    <row r="11">
      <c r="A11" s="4" t="inlineStr">
        <is>
          <t>Operating lease liabilities</t>
        </is>
      </c>
      <c r="B11" s="6" t="n">
        <v>19494</v>
      </c>
    </row>
    <row r="12">
      <c r="A12" s="3" t="inlineStr">
        <is>
          <t>Year Ending September 30:</t>
        </is>
      </c>
    </row>
    <row r="13">
      <c r="A13" s="4" t="inlineStr">
        <is>
          <t>Finance Leases, 2021</t>
        </is>
      </c>
      <c r="B13" s="6" t="n">
        <v>1687</v>
      </c>
    </row>
    <row r="14">
      <c r="A14" s="4" t="inlineStr">
        <is>
          <t>Finance Leases, 2022</t>
        </is>
      </c>
      <c r="B14" s="6" t="n">
        <v>739</v>
      </c>
    </row>
    <row r="15">
      <c r="A15" s="4" t="inlineStr">
        <is>
          <t>Finance Leases, 2023</t>
        </is>
      </c>
      <c r="B15" s="6" t="n">
        <v>325</v>
      </c>
    </row>
    <row r="16">
      <c r="A16" s="4" t="inlineStr">
        <is>
          <t>Finance Leases, 2024</t>
        </is>
      </c>
      <c r="B16" s="6" t="n">
        <v>136</v>
      </c>
    </row>
    <row r="17">
      <c r="A17" s="4" t="inlineStr">
        <is>
          <t>Finance Leases, Total lease payments</t>
        </is>
      </c>
      <c r="B17" s="6" t="n">
        <v>2887</v>
      </c>
    </row>
    <row r="18">
      <c r="A18" s="4" t="inlineStr">
        <is>
          <t>Finance Leases, Less: imputed interest</t>
        </is>
      </c>
      <c r="B18" s="6" t="n">
        <v>-80</v>
      </c>
    </row>
    <row r="19">
      <c r="A19" s="4" t="inlineStr">
        <is>
          <t>Finance Leases, Total lease obigations</t>
        </is>
      </c>
      <c r="B19" s="5" t="n">
        <v>28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Stockholders' Equity (Parenthetical) - $ / share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tatement Of Stockholders Equity [Abstract]</t>
        </is>
      </c>
    </row>
    <row r="4">
      <c r="A4" s="4" t="inlineStr">
        <is>
          <t>Cash dividends per share</t>
        </is>
      </c>
      <c r="B4" s="10" t="n">
        <v>0.0813</v>
      </c>
      <c r="C4" s="10" t="n">
        <v>0.0813</v>
      </c>
      <c r="D4" s="10" t="n">
        <v>0.28</v>
      </c>
      <c r="E4" s="10" t="n">
        <v>0.1625</v>
      </c>
      <c r="F4" s="10" t="n">
        <v>0.1625</v>
      </c>
      <c r="G4" s="10" t="n">
        <v>0.1625</v>
      </c>
      <c r="H4" s="10" t="n">
        <v>0.1625</v>
      </c>
      <c r="I4" s="10" t="n">
        <v>0.1425</v>
      </c>
      <c r="J4" s="10" t="n">
        <v>0.605</v>
      </c>
      <c r="K4" s="10" t="n">
        <v>0.63</v>
      </c>
      <c r="L4" s="10" t="n">
        <v>0.5525</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1" customWidth="1" min="2" max="2"/>
  </cols>
  <sheetData>
    <row r="1">
      <c r="A1" s="1" t="inlineStr">
        <is>
          <t>Leases (Future Minimum Lease Payments) (Details) $ in Thousands</t>
        </is>
      </c>
      <c r="B1" s="2" t="inlineStr">
        <is>
          <t>Sep. 30, 2020USD ($)</t>
        </is>
      </c>
    </row>
    <row r="2">
      <c r="A2" s="3" t="inlineStr">
        <is>
          <t>Year Ending September 30:</t>
        </is>
      </c>
    </row>
    <row r="3">
      <c r="A3" s="4" t="inlineStr">
        <is>
          <t>Operating Leases, 2020 (full twelve months)</t>
        </is>
      </c>
      <c r="B3" s="5" t="n">
        <v>6667</v>
      </c>
    </row>
    <row r="4">
      <c r="A4" s="4" t="inlineStr">
        <is>
          <t>Operating Leases, 2021</t>
        </is>
      </c>
      <c r="B4" s="6" t="n">
        <v>5119</v>
      </c>
    </row>
    <row r="5">
      <c r="A5" s="4" t="inlineStr">
        <is>
          <t>Operating Leases, 2022</t>
        </is>
      </c>
      <c r="B5" s="6" t="n">
        <v>3823</v>
      </c>
    </row>
    <row r="6">
      <c r="A6" s="4" t="inlineStr">
        <is>
          <t>Operating Leases, 2023</t>
        </is>
      </c>
      <c r="B6" s="6" t="n">
        <v>2899</v>
      </c>
    </row>
    <row r="7">
      <c r="A7" s="4" t="inlineStr">
        <is>
          <t>Operating Leases, 2024</t>
        </is>
      </c>
      <c r="B7" s="6" t="n">
        <v>2378</v>
      </c>
    </row>
    <row r="8">
      <c r="A8" s="4" t="inlineStr">
        <is>
          <t>Operating Leases, Thereafter</t>
        </is>
      </c>
      <c r="B8" s="6" t="n">
        <v>6033</v>
      </c>
    </row>
    <row r="9">
      <c r="A9" s="4" t="inlineStr">
        <is>
          <t>Operating Leases, Total minimum lease payments under ASC 840</t>
        </is>
      </c>
      <c r="B9" s="6" t="n">
        <v>26919</v>
      </c>
    </row>
    <row r="10">
      <c r="A10" s="3" t="inlineStr">
        <is>
          <t>Year Ending September 30:</t>
        </is>
      </c>
    </row>
    <row r="11">
      <c r="A11" s="4" t="inlineStr">
        <is>
          <t>Finance Leases, 2020 (full twelve months)</t>
        </is>
      </c>
      <c r="B11" s="6" t="n">
        <v>213</v>
      </c>
    </row>
    <row r="12">
      <c r="A12" s="4" t="inlineStr">
        <is>
          <t>Finance Leases, 2021</t>
        </is>
      </c>
      <c r="B12" s="6" t="n">
        <v>98</v>
      </c>
    </row>
    <row r="13">
      <c r="A13" s="4" t="inlineStr">
        <is>
          <t>Finance Leases, 2022</t>
        </is>
      </c>
      <c r="B13" s="6" t="n">
        <v>33</v>
      </c>
    </row>
    <row r="14">
      <c r="A14" s="4" t="inlineStr">
        <is>
          <t>Finance Leases, 2023</t>
        </is>
      </c>
      <c r="B14" s="6" t="n">
        <v>3</v>
      </c>
    </row>
    <row r="15">
      <c r="A15" s="4" t="inlineStr">
        <is>
          <t>Finance Leases, Total minimum lease payments under ASC 840</t>
        </is>
      </c>
      <c r="B15" s="5" t="n">
        <v>3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Property, Plant and Equipment Leased to Others through Embedded Leasing Arrangements) (Details) $ in Thousands</t>
        </is>
      </c>
      <c r="B1" s="2" t="inlineStr">
        <is>
          <t>Sep. 30, 2020USD ($)</t>
        </is>
      </c>
    </row>
    <row r="2">
      <c r="A2" s="3" t="inlineStr">
        <is>
          <t>Leases [Abstract]</t>
        </is>
      </c>
    </row>
    <row r="3">
      <c r="A3" s="4" t="inlineStr">
        <is>
          <t>Property, plant and equipment leased to others through embedded leasing arrangements</t>
        </is>
      </c>
      <c r="B3" s="5" t="n">
        <v>76655</v>
      </c>
    </row>
    <row r="4">
      <c r="A4" s="4" t="inlineStr">
        <is>
          <t>Less accumulated depreciation</t>
        </is>
      </c>
      <c r="B4" s="6" t="n">
        <v>-29819</v>
      </c>
    </row>
    <row r="5">
      <c r="A5" s="4" t="inlineStr">
        <is>
          <t>Property, plant and equipment leased to others through embedded leasing arrangements, net</t>
        </is>
      </c>
      <c r="B5" s="5" t="n">
        <v>468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W3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6" customWidth="1" min="5" max="5"/>
    <col width="21" customWidth="1" min="6" max="6"/>
    <col width="16" customWidth="1" min="7" max="7"/>
    <col width="21" customWidth="1" min="8" max="8"/>
    <col width="16" customWidth="1" min="9" max="9"/>
    <col width="21" customWidth="1" min="10" max="10"/>
    <col width="16" customWidth="1" min="11" max="11"/>
    <col width="21" customWidth="1" min="12" max="12"/>
    <col width="13" customWidth="1" min="13" max="13"/>
    <col width="21" customWidth="1" min="14" max="14"/>
    <col width="13" customWidth="1" min="15" max="15"/>
    <col width="21" customWidth="1" min="16" max="16"/>
    <col width="13" customWidth="1" min="17" max="17"/>
    <col width="21" customWidth="1" min="18" max="18"/>
    <col width="13" customWidth="1" min="19" max="19"/>
    <col width="21" customWidth="1" min="20" max="20"/>
    <col width="21" customWidth="1" min="21" max="21"/>
    <col width="21" customWidth="1" min="22" max="22"/>
    <col width="21" customWidth="1" min="23" max="23"/>
  </cols>
  <sheetData>
    <row r="1">
      <c r="A1" s="1" t="inlineStr">
        <is>
          <t>Business Acquisition (Narrative) (Details) € in Thousands, $ in Thousands</t>
        </is>
      </c>
      <c r="B1" s="2" t="inlineStr">
        <is>
          <t>Jun. 30, 2019USD ($)</t>
        </is>
      </c>
      <c r="C1" s="2" t="inlineStr">
        <is>
          <t>Jun. 01, 2018USD ($)</t>
        </is>
      </c>
      <c r="D1" s="2" t="inlineStr">
        <is>
          <t>Sep. 30, 2020USD ($)</t>
        </is>
      </c>
      <c r="F1" s="2" t="inlineStr">
        <is>
          <t>Jun. 30, 2020USD ($)</t>
        </is>
      </c>
      <c r="H1" s="2" t="inlineStr">
        <is>
          <t>Mar. 31, 2020USD ($)</t>
        </is>
      </c>
      <c r="J1" s="2" t="inlineStr">
        <is>
          <t>Dec. 31, 2019USD ($)</t>
        </is>
      </c>
      <c r="L1" s="2" t="inlineStr">
        <is>
          <t>Sep. 30, 2019USD ($)</t>
        </is>
      </c>
      <c r="N1" s="2" t="inlineStr">
        <is>
          <t>Jun. 30, 2019USD ($)</t>
        </is>
      </c>
      <c r="P1" s="2" t="inlineStr">
        <is>
          <t>Mar. 31, 2019USD ($)</t>
        </is>
      </c>
      <c r="R1" s="2" t="inlineStr">
        <is>
          <t>Dec. 31, 2018USD ($)</t>
        </is>
      </c>
      <c r="T1" s="2" t="inlineStr">
        <is>
          <t>Sep. 30, 2020USD ($)</t>
        </is>
      </c>
      <c r="U1" s="2" t="inlineStr">
        <is>
          <t>Sep. 30, 2019USD ($)</t>
        </is>
      </c>
      <c r="V1" s="2" t="inlineStr">
        <is>
          <t>Sep. 30, 2018USD ($)</t>
        </is>
      </c>
      <c r="W1" s="2" t="inlineStr">
        <is>
          <t>Sep. 30, 2018EUR (€)</t>
        </is>
      </c>
    </row>
    <row r="2">
      <c r="A2" s="3" t="inlineStr">
        <is>
          <t>Business Acquisition [Line Items]</t>
        </is>
      </c>
    </row>
    <row r="3">
      <c r="A3" s="4" t="inlineStr">
        <is>
          <t>Proceeds from issuance of long-term debt</t>
        </is>
      </c>
      <c r="V3" s="5" t="n">
        <v>400000</v>
      </c>
    </row>
    <row r="4">
      <c r="A4" s="4" t="inlineStr">
        <is>
          <t>Borrowings on revolving lines of credit</t>
        </is>
      </c>
      <c r="T4" s="5" t="n">
        <v>1248135</v>
      </c>
      <c r="U4" s="5" t="n">
        <v>1683542</v>
      </c>
      <c r="V4" s="6" t="n">
        <v>1930261</v>
      </c>
    </row>
    <row r="5">
      <c r="A5" s="4" t="inlineStr">
        <is>
          <t>Net sales</t>
        </is>
      </c>
      <c r="D5" s="5" t="n">
        <v>531264</v>
      </c>
      <c r="F5" s="5" t="n">
        <v>523826</v>
      </c>
      <c r="H5" s="5" t="n">
        <v>720220</v>
      </c>
      <c r="J5" s="5" t="n">
        <v>720355</v>
      </c>
      <c r="L5" s="5" t="n">
        <v>736537</v>
      </c>
      <c r="N5" s="5" t="n">
        <v>752005</v>
      </c>
      <c r="P5" s="5" t="n">
        <v>758844</v>
      </c>
      <c r="R5" s="5" t="n">
        <v>652811</v>
      </c>
      <c r="T5" s="6" t="n">
        <v>2495665</v>
      </c>
      <c r="U5" s="6" t="n">
        <v>2900197</v>
      </c>
      <c r="V5" s="6" t="n">
        <v>2325873</v>
      </c>
    </row>
    <row r="6">
      <c r="A6" s="4" t="inlineStr">
        <is>
          <t>Earnings (loss) before income taxes</t>
        </is>
      </c>
      <c r="D6" s="6" t="n">
        <v>68118</v>
      </c>
      <c r="E6" s="4" t="inlineStr">
        <is>
          <t>[1],[2],[3],[4]</t>
        </is>
      </c>
      <c r="F6" s="5" t="n">
        <v>45016</v>
      </c>
      <c r="G6" s="4" t="inlineStr">
        <is>
          <t>[1],[2],[3],[4]</t>
        </is>
      </c>
      <c r="H6" s="5" t="n">
        <v>107199</v>
      </c>
      <c r="I6" s="4" t="inlineStr">
        <is>
          <t>[1],[2],[3],[4]</t>
        </is>
      </c>
      <c r="J6" s="5" t="n">
        <v>61548</v>
      </c>
      <c r="K6" s="4" t="inlineStr">
        <is>
          <t>[1],[2],[3],[4]</t>
        </is>
      </c>
      <c r="L6" s="6" t="n">
        <v>76615</v>
      </c>
      <c r="M6" s="4" t="inlineStr">
        <is>
          <t>[5],[6],[7]</t>
        </is>
      </c>
      <c r="N6" s="5" t="n">
        <v>92314</v>
      </c>
      <c r="O6" s="4" t="inlineStr">
        <is>
          <t>[5],[6],[7]</t>
        </is>
      </c>
      <c r="P6" s="5" t="n">
        <v>90168</v>
      </c>
      <c r="Q6" s="4" t="inlineStr">
        <is>
          <t>[5],[6],[7]</t>
        </is>
      </c>
      <c r="R6" s="5" t="n">
        <v>61515</v>
      </c>
      <c r="S6" s="4" t="inlineStr">
        <is>
          <t>[5],[6],[7]</t>
        </is>
      </c>
      <c r="T6" s="6" t="n">
        <v>281881</v>
      </c>
      <c r="U6" s="6" t="n">
        <v>320612</v>
      </c>
      <c r="V6" s="6" t="n">
        <v>219578</v>
      </c>
    </row>
    <row r="7">
      <c r="A7" s="4" t="inlineStr">
        <is>
          <t>Acquisition financing related costs</t>
        </is>
      </c>
      <c r="T7" s="6" t="n">
        <v>14823</v>
      </c>
      <c r="V7" s="5" t="n">
        <v>4904</v>
      </c>
    </row>
    <row r="8">
      <c r="A8" s="4" t="inlineStr">
        <is>
          <t>Defined Benefit Pension Plan [Member]</t>
        </is>
      </c>
    </row>
    <row r="9">
      <c r="A9" s="3" t="inlineStr">
        <is>
          <t>Business Acquisition [Line Items]</t>
        </is>
      </c>
    </row>
    <row r="10">
      <c r="A10" s="4" t="inlineStr">
        <is>
          <t>Current portion of pension obligation</t>
        </is>
      </c>
      <c r="D10" s="5" t="n">
        <v>1059</v>
      </c>
      <c r="L10" s="5" t="n">
        <v>1539</v>
      </c>
      <c r="T10" s="5" t="n">
        <v>1059</v>
      </c>
      <c r="U10" s="6" t="n">
        <v>1539</v>
      </c>
    </row>
    <row r="11">
      <c r="A11" s="4" t="inlineStr">
        <is>
          <t>Business Acquisition, Acquiree - L'Orange [Member]</t>
        </is>
      </c>
    </row>
    <row r="12">
      <c r="A12" s="3" t="inlineStr">
        <is>
          <t>Business Acquisition [Line Items]</t>
        </is>
      </c>
    </row>
    <row r="13">
      <c r="A13" s="4" t="inlineStr">
        <is>
          <t>Effective Date of Acquisition</t>
        </is>
      </c>
      <c r="V13" s="4" t="inlineStr">
        <is>
          <t>Jun. 1,
		2018</t>
        </is>
      </c>
    </row>
    <row r="14">
      <c r="A14" s="4" t="inlineStr">
        <is>
          <t>Purchase agreement contract price</t>
        </is>
      </c>
      <c r="V14" s="5" t="n">
        <v>811000</v>
      </c>
      <c r="W14" s="11" t="n">
        <v>700000</v>
      </c>
    </row>
    <row r="15">
      <c r="A15" s="4" t="inlineStr">
        <is>
          <t>Proceeds from issuance of long-term debt</t>
        </is>
      </c>
      <c r="V15" s="6" t="n">
        <v>400000</v>
      </c>
    </row>
    <row r="16">
      <c r="A16" s="4" t="inlineStr">
        <is>
          <t>Borrowings on revolving lines of credit</t>
        </is>
      </c>
      <c r="V16" s="6" t="n">
        <v>167420</v>
      </c>
    </row>
    <row r="17">
      <c r="A17" s="4" t="inlineStr">
        <is>
          <t>Goodwill</t>
        </is>
      </c>
      <c r="B17" s="5" t="n">
        <v>257447</v>
      </c>
    </row>
    <row r="18">
      <c r="A18" s="4" t="inlineStr">
        <is>
          <t>Net sales</t>
        </is>
      </c>
      <c r="U18" s="6" t="n">
        <v>332009</v>
      </c>
      <c r="V18" s="6" t="n">
        <v>102905</v>
      </c>
    </row>
    <row r="19">
      <c r="A19" s="4" t="inlineStr">
        <is>
          <t>Earnings (loss) before income taxes</t>
        </is>
      </c>
      <c r="U19" s="5" t="n">
        <v>47246</v>
      </c>
      <c r="V19" s="5" t="n">
        <v>9334</v>
      </c>
    </row>
    <row r="20">
      <c r="A20" s="4" t="inlineStr">
        <is>
          <t>Business Acquisition, Acquiree - L'Orange [Member] | Defined Benefit Pension Plan [Member]</t>
        </is>
      </c>
    </row>
    <row r="21">
      <c r="A21" s="3" t="inlineStr">
        <is>
          <t>Business Acquisition [Line Items]</t>
        </is>
      </c>
    </row>
    <row r="22">
      <c r="A22" s="4" t="inlineStr">
        <is>
          <t>Obligation assumed in L'Orange acquisition</t>
        </is>
      </c>
      <c r="C22" s="5" t="n">
        <v>39257</v>
      </c>
    </row>
    <row r="23">
      <c r="A23" s="4" t="inlineStr">
        <is>
          <t>Current portion of pension obligation</t>
        </is>
      </c>
      <c r="C23" s="5" t="n">
        <v>1143</v>
      </c>
    </row>
    <row r="24"/>
    <row r="25">
      <c r="A25" s="4" t="inlineStr">
        <is>
          <t>[1]</t>
        </is>
      </c>
      <c r="B25" s="4" t="inlineStr">
        <is>
          <t>2.
Associated with our decision to relocate our Duarte, California operations to the newly renovated Drake Campus in Fort Collins, Colorado, we closed on the sale of our Duarte real property and recorded a pre-tax gain on sale of assets in the amount of $13,522 in the first quarter of fiscal year 2020 and $8,801 in the fourth quarter of fiscal year 2020.</t>
        </is>
      </c>
    </row>
    <row r="26">
      <c r="A26" s="4" t="inlineStr">
        <is>
          <t>[2]</t>
        </is>
      </c>
      <c r="B26" s="4" t="inlineStr">
        <is>
          <t>5.
In the third quarter of fiscal year 2020, as a result of the COVID-19 pandemic and future cash flow uncertainties, Woodward elected to terminate and settle its existing cross-currency interest rate swap derivative instruments. Concurrent with settlement of the derivative instruments, Woodward discontinued the related foreign currency hedging relationships associated with the instruments. As a result of the termination of the instruments, and related hedging relationships, a pre-tax gain of $30,481 and swap breakage fee of $3,000 were recorded.</t>
        </is>
      </c>
    </row>
    <row r="27">
      <c r="A27" s="4" t="inlineStr">
        <is>
          <t>[3]</t>
        </is>
      </c>
      <c r="B27" s="4" t="inlineStr">
        <is>
          <t>In the first quarter of fiscal year 2020, Woodward approved a plan to divest the disposal group, which resulted in the recognition of the associated assets and liabilities as held for sale.  Concurrently, Woodward determined that the assets held for sale, net of any liabilities held for sale, were impaired and recognized a non-cash impairment charge of $37,902, representing the write down of the associated net assets held for sale to their fair market value as of December 31, 2019.</t>
        </is>
      </c>
    </row>
    <row r="28">
      <c r="A28" s="4" t="inlineStr">
        <is>
          <t>[4]</t>
        </is>
      </c>
      <c r="B28" s="4" t="inlineStr">
        <is>
          <t>Results in the third and fourth quarter of fiscal year 2020 include pre-tax restructuring charges totaling $19,040 and $3,176, respectively, which relate to the Company’s response to the ongoing global economic challenges resulting from the COVID-19 pandemic and its impact on the Company’s business.</t>
        </is>
      </c>
    </row>
    <row r="29">
      <c r="A29" s="4" t="inlineStr">
        <is>
          <t>[5]</t>
        </is>
      </c>
      <c r="B29" s="4" t="inlineStr">
        <is>
          <t xml:space="preserve">Results for the first through fourth quarters of fiscal year 2019 include, pre-tax Duarte move related costs of $6,963, $9,161, $7,035, and $3,930, respectively . </t>
        </is>
      </c>
    </row>
    <row r="30">
      <c r="A30" s="4" t="inlineStr">
        <is>
          <t>[6]</t>
        </is>
      </c>
      <c r="B30" s="4" t="inlineStr">
        <is>
          <t>Results for the first through third quarters of fiscal year 2019 include pre-tax non-cash charges of $9,511, $8,985, $2,604, respectively. These costs are associated with the purchase accounting impacts related to the revaluation of the L’Orange inventory recognized in cost of goods sold and the amortization of the backlog intangible.</t>
        </is>
      </c>
    </row>
    <row r="31">
      <c r="A31" s="4" t="inlineStr">
        <is>
          <t>[7]</t>
        </is>
      </c>
      <c r="B31" s="4" t="inlineStr">
        <is>
          <t>Results for the fourth quarter of fiscal year 2019 include pre-tax, non-cash charges of $12,601 related to the impairment of receivables, inventory and certain other assets in connection with</t>
        </is>
      </c>
    </row>
  </sheetData>
  <mergeCells count="16">
    <mergeCell ref="D1:E1"/>
    <mergeCell ref="F1:G1"/>
    <mergeCell ref="H1:I1"/>
    <mergeCell ref="J1:K1"/>
    <mergeCell ref="L1:M1"/>
    <mergeCell ref="N1:O1"/>
    <mergeCell ref="P1:Q1"/>
    <mergeCell ref="R1:S1"/>
    <mergeCell ref="A24:W24"/>
    <mergeCell ref="B25:W25"/>
    <mergeCell ref="B26:W26"/>
    <mergeCell ref="B27:W27"/>
    <mergeCell ref="B28:W28"/>
    <mergeCell ref="B29:W29"/>
    <mergeCell ref="B30:W30"/>
    <mergeCell ref="B31:W3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Schedule of the Purchase Price) (Details) - USD ($) $ in Thousands</t>
        </is>
      </c>
      <c r="B1" s="2" t="inlineStr">
        <is>
          <t>12 Months Ended</t>
        </is>
      </c>
    </row>
    <row r="2">
      <c r="B2" s="2" t="inlineStr">
        <is>
          <t>Sep. 30, 2020</t>
        </is>
      </c>
      <c r="C2" s="2" t="inlineStr">
        <is>
          <t>Sep. 30, 2018</t>
        </is>
      </c>
    </row>
    <row r="3">
      <c r="A3" s="3" t="inlineStr">
        <is>
          <t>Business Acquisition [Line Items]</t>
        </is>
      </c>
    </row>
    <row r="4">
      <c r="A4" s="4" t="inlineStr">
        <is>
          <t>Total purchase price</t>
        </is>
      </c>
      <c r="C4" s="5" t="n">
        <v>771115</v>
      </c>
    </row>
    <row r="5">
      <c r="A5" s="4" t="inlineStr">
        <is>
          <t>Business Acquisition, Acquiree - L'Orange [Member]</t>
        </is>
      </c>
    </row>
    <row r="6">
      <c r="A6" s="3" t="inlineStr">
        <is>
          <t>Business Acquisition [Line Items]</t>
        </is>
      </c>
    </row>
    <row r="7">
      <c r="A7" s="4" t="inlineStr">
        <is>
          <t>Cash paid to Sellers</t>
        </is>
      </c>
      <c r="B7" s="5" t="n">
        <v>780401</v>
      </c>
    </row>
    <row r="8">
      <c r="A8" s="4" t="inlineStr">
        <is>
          <t>Less acquired cash and restricted cash</t>
        </is>
      </c>
      <c r="B8" s="6" t="n">
        <v>-9286</v>
      </c>
    </row>
    <row r="9">
      <c r="A9" s="4" t="inlineStr">
        <is>
          <t>Total purchase price</t>
        </is>
      </c>
      <c r="B9" s="5" t="n">
        <v>77111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Business Acquisition (Schedule of Assets Acquired and Liabilities Assumed) (Details) - USD ($) $ in Thousands</t>
        </is>
      </c>
      <c r="C1" s="2" t="inlineStr">
        <is>
          <t>Sep. 30, 2020</t>
        </is>
      </c>
      <c r="D1" s="2" t="inlineStr">
        <is>
          <t>Sep. 30, 2019</t>
        </is>
      </c>
      <c r="E1" s="2" t="inlineStr">
        <is>
          <t>Jun. 30, 2019</t>
        </is>
      </c>
      <c r="F1" s="2" t="inlineStr">
        <is>
          <t>Sep. 30, 2018</t>
        </is>
      </c>
      <c r="G1" s="2" t="inlineStr">
        <is>
          <t>Jun. 01, 2018</t>
        </is>
      </c>
    </row>
    <row r="2">
      <c r="A2" s="3" t="inlineStr">
        <is>
          <t>Business Acquisition [Line Items]</t>
        </is>
      </c>
    </row>
    <row r="3">
      <c r="A3" s="4" t="inlineStr">
        <is>
          <t>Goodwill</t>
        </is>
      </c>
      <c r="C3" s="5" t="n">
        <v>808252</v>
      </c>
      <c r="D3" s="5" t="n">
        <v>797853</v>
      </c>
      <c r="F3" s="5" t="n">
        <v>813250</v>
      </c>
    </row>
    <row r="4">
      <c r="A4" s="4" t="inlineStr">
        <is>
          <t>Fair value adjustment to inventory as of acquisition date</t>
        </is>
      </c>
      <c r="G4" s="5" t="n">
        <v>16324</v>
      </c>
    </row>
    <row r="5">
      <c r="A5" s="4" t="inlineStr">
        <is>
          <t>Business Acquisition, Acquiree - L'Orange [Member]</t>
        </is>
      </c>
    </row>
    <row r="6">
      <c r="A6" s="3" t="inlineStr">
        <is>
          <t>Business Acquisition [Line Items]</t>
        </is>
      </c>
    </row>
    <row r="7">
      <c r="A7" s="4" t="inlineStr">
        <is>
          <t>Accounts receivable</t>
        </is>
      </c>
      <c r="E7" s="5" t="n">
        <v>26538</v>
      </c>
    </row>
    <row r="8">
      <c r="A8" s="4" t="inlineStr">
        <is>
          <t>Inventories</t>
        </is>
      </c>
      <c r="B8" s="4" t="inlineStr">
        <is>
          <t>[1]</t>
        </is>
      </c>
      <c r="E8" s="6" t="n">
        <v>72392</v>
      </c>
    </row>
    <row r="9">
      <c r="A9" s="4" t="inlineStr">
        <is>
          <t>Other current assets</t>
        </is>
      </c>
      <c r="E9" s="6" t="n">
        <v>1385</v>
      </c>
    </row>
    <row r="10">
      <c r="A10" s="4" t="inlineStr">
        <is>
          <t>Property, plant, and equipment</t>
        </is>
      </c>
      <c r="E10" s="6" t="n">
        <v>89772</v>
      </c>
    </row>
    <row r="11">
      <c r="A11" s="4" t="inlineStr">
        <is>
          <t>Goodwill</t>
        </is>
      </c>
      <c r="E11" s="6" t="n">
        <v>257447</v>
      </c>
    </row>
    <row r="12">
      <c r="A12" s="4" t="inlineStr">
        <is>
          <t>Intangible assets</t>
        </is>
      </c>
      <c r="C12" s="5" t="n">
        <v>573427</v>
      </c>
      <c r="E12" s="6" t="n">
        <v>573427</v>
      </c>
    </row>
    <row r="13">
      <c r="A13" s="4" t="inlineStr">
        <is>
          <t>Total assets acquired</t>
        </is>
      </c>
      <c r="E13" s="6" t="n">
        <v>1020961</v>
      </c>
    </row>
    <row r="14">
      <c r="A14" s="4" t="inlineStr">
        <is>
          <t>Other current liabilities</t>
        </is>
      </c>
      <c r="E14" s="6" t="n">
        <v>41997</v>
      </c>
    </row>
    <row r="15">
      <c r="A15" s="4" t="inlineStr">
        <is>
          <t>Deferred income tax liabilities</t>
        </is>
      </c>
      <c r="E15" s="6" t="n">
        <v>166927</v>
      </c>
    </row>
    <row r="16">
      <c r="A16" s="4" t="inlineStr">
        <is>
          <t>Other noncurrent liabilities</t>
        </is>
      </c>
      <c r="E16" s="6" t="n">
        <v>40922</v>
      </c>
    </row>
    <row r="17">
      <c r="A17" s="4" t="inlineStr">
        <is>
          <t>Total liabilities assumed</t>
        </is>
      </c>
      <c r="E17" s="6" t="n">
        <v>249846</v>
      </c>
    </row>
    <row r="18">
      <c r="A18" s="4" t="inlineStr">
        <is>
          <t>Net assets acquired</t>
        </is>
      </c>
      <c r="E18" s="5" t="n">
        <v>771115</v>
      </c>
    </row>
    <row r="19"/>
    <row r="20">
      <c r="A20" s="4" t="inlineStr">
        <is>
          <t>[1]</t>
        </is>
      </c>
      <c r="B20" s="4" t="inlineStr">
        <is>
          <t>Inventories include a $16,324 adjustment to state work in progress and finished goods inventories at their fair value as of the acquisition date.  The entire inventory fair value adjustment was recognized as a noncash increase to cost of goods sold ratably over the estimated inventory turnover period during the fiscal year ended September 30, 2018.</t>
        </is>
      </c>
    </row>
  </sheetData>
  <mergeCells count="3">
    <mergeCell ref="A1:B1"/>
    <mergeCell ref="A19:F19"/>
    <mergeCell ref="B20:F2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Schedule of Finite-Lived and Indefinite-Lived Intangible Assets Acquired) (Details) - USD ($) $ in Thousands</t>
        </is>
      </c>
      <c r="B1" s="2" t="inlineStr">
        <is>
          <t>12 Months Ended</t>
        </is>
      </c>
    </row>
    <row r="2">
      <c r="B2" s="2" t="inlineStr">
        <is>
          <t>Sep. 30, 2020</t>
        </is>
      </c>
      <c r="C2" s="2" t="inlineStr">
        <is>
          <t>Jun. 30, 2019</t>
        </is>
      </c>
    </row>
    <row r="3">
      <c r="A3" s="4" t="inlineStr">
        <is>
          <t>Business Acquisition, Acquiree - L'Orange [Member]</t>
        </is>
      </c>
    </row>
    <row r="4">
      <c r="A4" s="3" t="inlineStr">
        <is>
          <t>Business Acquisition [Line Items]</t>
        </is>
      </c>
    </row>
    <row r="5">
      <c r="A5" s="4" t="inlineStr">
        <is>
          <t>Intangible assets</t>
        </is>
      </c>
      <c r="B5" s="5" t="n">
        <v>573427</v>
      </c>
      <c r="C5" s="5" t="n">
        <v>573427</v>
      </c>
    </row>
    <row r="6">
      <c r="A6" s="4" t="inlineStr">
        <is>
          <t>Trade Name [Member] | Business Acquisition, Acquiree - L'Orange [Member]</t>
        </is>
      </c>
    </row>
    <row r="7">
      <c r="A7" s="3" t="inlineStr">
        <is>
          <t>Business Acquisition [Line Items]</t>
        </is>
      </c>
    </row>
    <row r="8">
      <c r="A8" s="4" t="inlineStr">
        <is>
          <t>Intangible assets</t>
        </is>
      </c>
      <c r="B8" s="5" t="n">
        <v>67298</v>
      </c>
    </row>
    <row r="9">
      <c r="A9" s="4" t="inlineStr">
        <is>
          <t>Customer Relationships And Contracts [Member]</t>
        </is>
      </c>
    </row>
    <row r="10">
      <c r="A10" s="3" t="inlineStr">
        <is>
          <t>Business Acquisition [Line Items]</t>
        </is>
      </c>
    </row>
    <row r="11">
      <c r="A11" s="4" t="inlineStr">
        <is>
          <t>Weighted- Average Useful Life</t>
        </is>
      </c>
      <c r="B11" s="4" t="inlineStr">
        <is>
          <t>22 years</t>
        </is>
      </c>
    </row>
    <row r="12">
      <c r="A12" s="4" t="inlineStr">
        <is>
          <t>Customer Relationships And Contracts [Member] | Business Acquisition, Acquiree - L'Orange [Member]</t>
        </is>
      </c>
    </row>
    <row r="13">
      <c r="A13" s="3" t="inlineStr">
        <is>
          <t>Business Acquisition [Line Items]</t>
        </is>
      </c>
    </row>
    <row r="14">
      <c r="A14" s="4" t="inlineStr">
        <is>
          <t>Intangible assets</t>
        </is>
      </c>
      <c r="B14" s="5" t="n">
        <v>388705</v>
      </c>
    </row>
    <row r="15">
      <c r="A15" s="4" t="inlineStr">
        <is>
          <t>Process Technology [Member]</t>
        </is>
      </c>
    </row>
    <row r="16">
      <c r="A16" s="3" t="inlineStr">
        <is>
          <t>Business Acquisition [Line Items]</t>
        </is>
      </c>
    </row>
    <row r="17">
      <c r="A17" s="4" t="inlineStr">
        <is>
          <t>Weighted- Average Useful Life</t>
        </is>
      </c>
      <c r="B17" s="4" t="inlineStr">
        <is>
          <t>22 years</t>
        </is>
      </c>
    </row>
    <row r="18">
      <c r="A18" s="4" t="inlineStr">
        <is>
          <t>Process Technology [Member] | Business Acquisition, Acquiree - L'Orange [Member]</t>
        </is>
      </c>
    </row>
    <row r="19">
      <c r="A19" s="3" t="inlineStr">
        <is>
          <t>Business Acquisition [Line Items]</t>
        </is>
      </c>
    </row>
    <row r="20">
      <c r="A20" s="4" t="inlineStr">
        <is>
          <t>Intangible assets</t>
        </is>
      </c>
      <c r="B20" s="5" t="n">
        <v>74260</v>
      </c>
    </row>
    <row r="21">
      <c r="A21" s="4" t="inlineStr">
        <is>
          <t>Backlog [Member]</t>
        </is>
      </c>
    </row>
    <row r="22">
      <c r="A22" s="3" t="inlineStr">
        <is>
          <t>Business Acquisition [Line Items]</t>
        </is>
      </c>
    </row>
    <row r="23">
      <c r="A23" s="4" t="inlineStr">
        <is>
          <t>Weighted- Average Useful Life</t>
        </is>
      </c>
      <c r="B23" s="4" t="inlineStr">
        <is>
          <t>1 year</t>
        </is>
      </c>
    </row>
    <row r="24">
      <c r="A24" s="4" t="inlineStr">
        <is>
          <t>Backlog [Member] | Business Acquisition, Acquiree - L'Orange [Member]</t>
        </is>
      </c>
    </row>
    <row r="25">
      <c r="A25" s="3" t="inlineStr">
        <is>
          <t>Business Acquisition [Line Items]</t>
        </is>
      </c>
    </row>
    <row r="26">
      <c r="A26" s="4" t="inlineStr">
        <is>
          <t>Intangible assets</t>
        </is>
      </c>
      <c r="B26" s="5" t="n">
        <v>42932</v>
      </c>
    </row>
    <row r="27">
      <c r="A27" s="4" t="inlineStr">
        <is>
          <t>Other Intangible Assets [Member]</t>
        </is>
      </c>
    </row>
    <row r="28">
      <c r="A28" s="3" t="inlineStr">
        <is>
          <t>Business Acquisition [Line Items]</t>
        </is>
      </c>
    </row>
    <row r="29">
      <c r="A29" s="4" t="inlineStr">
        <is>
          <t>Weighted- Average Useful Life</t>
        </is>
      </c>
      <c r="B29" s="4" t="inlineStr">
        <is>
          <t>3 years</t>
        </is>
      </c>
    </row>
    <row r="30">
      <c r="A30" s="4" t="inlineStr">
        <is>
          <t>Other Intangible Assets [Member] | Business Acquisition, Acquiree - L'Orange [Member]</t>
        </is>
      </c>
    </row>
    <row r="31">
      <c r="A31" s="3" t="inlineStr">
        <is>
          <t>Business Acquisition [Line Items]</t>
        </is>
      </c>
    </row>
    <row r="32">
      <c r="A32" s="4" t="inlineStr">
        <is>
          <t>Intangible assets</t>
        </is>
      </c>
      <c r="B32" s="5" t="n">
        <v>23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14" customWidth="1" min="6" max="6"/>
    <col width="16" customWidth="1" min="7" max="7"/>
    <col width="14" customWidth="1" min="8" max="8"/>
    <col width="16" customWidth="1" min="9" max="9"/>
    <col width="14" customWidth="1" min="10" max="10"/>
    <col width="16" customWidth="1" min="11" max="11"/>
    <col width="14" customWidth="1" min="12" max="12"/>
    <col width="16" customWidth="1" min="13" max="13"/>
    <col width="14" customWidth="1" min="14" max="14"/>
    <col width="16" customWidth="1" min="15" max="15"/>
    <col width="14" customWidth="1" min="16" max="16"/>
    <col width="16" customWidth="1" min="17" max="17"/>
    <col width="16" customWidth="1" min="18" max="18"/>
    <col width="14" customWidth="1" min="19" max="19"/>
    <col width="14" customWidth="1" min="20" max="20"/>
  </cols>
  <sheetData>
    <row r="1">
      <c r="A1" s="1" t="inlineStr">
        <is>
          <t>Business Acquisition (Schedule of Unaudited Pro Forma Results) (Details) - USD ($) $ / shares in Units, $ in Thousands</t>
        </is>
      </c>
      <c r="B1" s="2" t="inlineStr">
        <is>
          <t>3 Months Ended</t>
        </is>
      </c>
      <c r="R1" s="2" t="inlineStr">
        <is>
          <t>12 Months Ended</t>
        </is>
      </c>
    </row>
    <row r="2">
      <c r="B2" s="2" t="inlineStr">
        <is>
          <t>Sep. 30, 2020</t>
        </is>
      </c>
      <c r="D2" s="2" t="inlineStr">
        <is>
          <t>Jun. 30, 2020</t>
        </is>
      </c>
      <c r="F2" s="2" t="inlineStr">
        <is>
          <t>Mar. 31, 2020</t>
        </is>
      </c>
      <c r="H2" s="2" t="inlineStr">
        <is>
          <t>Dec. 31, 2019</t>
        </is>
      </c>
      <c r="J2" s="2" t="inlineStr">
        <is>
          <t>Sep. 30, 2019</t>
        </is>
      </c>
      <c r="L2" s="2" t="inlineStr">
        <is>
          <t>Jun. 30, 2019</t>
        </is>
      </c>
      <c r="N2" s="2" t="inlineStr">
        <is>
          <t>Mar. 31, 2019</t>
        </is>
      </c>
      <c r="P2" s="2" t="inlineStr">
        <is>
          <t>Dec. 31, 2018</t>
        </is>
      </c>
      <c r="R2" s="2" t="inlineStr">
        <is>
          <t>Sep. 30, 2020</t>
        </is>
      </c>
      <c r="S2" s="2" t="inlineStr">
        <is>
          <t>Sep. 30, 2019</t>
        </is>
      </c>
      <c r="T2" s="2" t="inlineStr">
        <is>
          <t>Sep. 30, 2018</t>
        </is>
      </c>
    </row>
    <row r="3">
      <c r="A3" s="3" t="inlineStr">
        <is>
          <t>Business Acquisition [Line Items]</t>
        </is>
      </c>
    </row>
    <row r="4">
      <c r="A4" s="4" t="inlineStr">
        <is>
          <t>Net sales</t>
        </is>
      </c>
      <c r="B4" s="5" t="n">
        <v>531264</v>
      </c>
      <c r="D4" s="5" t="n">
        <v>523826</v>
      </c>
      <c r="F4" s="5" t="n">
        <v>720220</v>
      </c>
      <c r="H4" s="5" t="n">
        <v>720355</v>
      </c>
      <c r="J4" s="5" t="n">
        <v>736537</v>
      </c>
      <c r="L4" s="5" t="n">
        <v>752005</v>
      </c>
      <c r="N4" s="5" t="n">
        <v>758844</v>
      </c>
      <c r="P4" s="5" t="n">
        <v>652811</v>
      </c>
      <c r="R4" s="5" t="n">
        <v>2495665</v>
      </c>
      <c r="S4" s="5" t="n">
        <v>2900197</v>
      </c>
      <c r="T4" s="5" t="n">
        <v>2325873</v>
      </c>
    </row>
    <row r="5">
      <c r="A5" s="4" t="inlineStr">
        <is>
          <t>Net earnings</t>
        </is>
      </c>
      <c r="B5" s="5" t="n">
        <v>57239</v>
      </c>
      <c r="C5" s="4" t="inlineStr">
        <is>
          <t>[1],[2],[3],[4]</t>
        </is>
      </c>
      <c r="D5" s="5" t="n">
        <v>38465</v>
      </c>
      <c r="E5" s="4" t="inlineStr">
        <is>
          <t>[1],[2],[3],[4]</t>
        </is>
      </c>
      <c r="F5" s="5" t="n">
        <v>91318</v>
      </c>
      <c r="G5" s="4" t="inlineStr">
        <is>
          <t>[1],[2],[3],[4]</t>
        </is>
      </c>
      <c r="H5" s="5" t="n">
        <v>53373</v>
      </c>
      <c r="I5" s="4" t="inlineStr">
        <is>
          <t>[1],[2],[3],[4]</t>
        </is>
      </c>
      <c r="J5" s="5" t="n">
        <v>66796</v>
      </c>
      <c r="K5" s="4" t="inlineStr">
        <is>
          <t>[5],[6],[7],[8]</t>
        </is>
      </c>
      <c r="L5" s="5" t="n">
        <v>66107</v>
      </c>
      <c r="M5" s="4" t="inlineStr">
        <is>
          <t>[5],[6],[7],[8]</t>
        </is>
      </c>
      <c r="N5" s="5" t="n">
        <v>77579</v>
      </c>
      <c r="O5" s="4" t="inlineStr">
        <is>
          <t>[5],[6],[7],[8]</t>
        </is>
      </c>
      <c r="P5" s="5" t="n">
        <v>49120</v>
      </c>
      <c r="Q5" s="4" t="inlineStr">
        <is>
          <t>[5],[6],[7],[8]</t>
        </is>
      </c>
      <c r="R5" s="5" t="n">
        <v>240395</v>
      </c>
      <c r="S5" s="5" t="n">
        <v>259602</v>
      </c>
      <c r="T5" s="5" t="n">
        <v>180378</v>
      </c>
    </row>
    <row r="6">
      <c r="A6" s="4" t="inlineStr">
        <is>
          <t>Basic earnings per share</t>
        </is>
      </c>
      <c r="B6" s="7" t="n">
        <v>0.92</v>
      </c>
      <c r="C6" s="4" t="inlineStr">
        <is>
          <t>[1],[2],[3],[4]</t>
        </is>
      </c>
      <c r="D6" s="7" t="n">
        <v>0.62</v>
      </c>
      <c r="E6" s="4" t="inlineStr">
        <is>
          <t>[1],[2],[3],[4]</t>
        </is>
      </c>
      <c r="F6" s="7" t="n">
        <v>1.47</v>
      </c>
      <c r="G6" s="4" t="inlineStr">
        <is>
          <t>[1],[2],[3],[4]</t>
        </is>
      </c>
      <c r="H6" s="7" t="n">
        <v>0.86</v>
      </c>
      <c r="I6" s="4" t="inlineStr">
        <is>
          <t>[1],[2],[3],[4]</t>
        </is>
      </c>
      <c r="J6" s="7" t="n">
        <v>1.08</v>
      </c>
      <c r="K6" s="4" t="inlineStr">
        <is>
          <t>[5],[6],[7],[8]</t>
        </is>
      </c>
      <c r="L6" s="7" t="n">
        <v>1.07</v>
      </c>
      <c r="M6" s="4" t="inlineStr">
        <is>
          <t>[5],[6],[7],[8]</t>
        </is>
      </c>
      <c r="N6" s="7" t="n">
        <v>1.25</v>
      </c>
      <c r="O6" s="4" t="inlineStr">
        <is>
          <t>[5],[6],[7],[8]</t>
        </is>
      </c>
      <c r="P6" s="7" t="n">
        <v>0.79</v>
      </c>
      <c r="Q6" s="4" t="inlineStr">
        <is>
          <t>[5],[6],[7],[8]</t>
        </is>
      </c>
      <c r="R6" s="7" t="n">
        <v>3.86</v>
      </c>
      <c r="S6" s="7" t="n">
        <v>4.19</v>
      </c>
      <c r="T6" s="7" t="n">
        <v>2.93</v>
      </c>
    </row>
    <row r="7">
      <c r="A7" s="4" t="inlineStr">
        <is>
          <t>Diluted earnings per share</t>
        </is>
      </c>
      <c r="B7" s="7" t="n">
        <v>0.89</v>
      </c>
      <c r="C7" s="4" t="inlineStr">
        <is>
          <t>[1],[2],[3],[4]</t>
        </is>
      </c>
      <c r="D7" s="7" t="n">
        <v>0.61</v>
      </c>
      <c r="E7" s="4" t="inlineStr">
        <is>
          <t>[1],[2],[3],[4]</t>
        </is>
      </c>
      <c r="F7" s="7" t="n">
        <v>1.41</v>
      </c>
      <c r="G7" s="4" t="inlineStr">
        <is>
          <t>[1],[2],[3],[4]</t>
        </is>
      </c>
      <c r="H7" s="7" t="n">
        <v>0.83</v>
      </c>
      <c r="I7" s="4" t="inlineStr">
        <is>
          <t>[1],[2],[3],[4]</t>
        </is>
      </c>
      <c r="J7" s="7" t="n">
        <v>1.03</v>
      </c>
      <c r="K7" s="4" t="inlineStr">
        <is>
          <t>[5],[6],[7],[8]</t>
        </is>
      </c>
      <c r="L7" s="7" t="n">
        <v>1.02</v>
      </c>
      <c r="M7" s="4" t="inlineStr">
        <is>
          <t>[5],[6],[7],[8]</t>
        </is>
      </c>
      <c r="N7" s="7" t="n">
        <v>1.2</v>
      </c>
      <c r="O7" s="4" t="inlineStr">
        <is>
          <t>[5],[6],[7],[8]</t>
        </is>
      </c>
      <c r="P7" s="7" t="n">
        <v>0.77</v>
      </c>
      <c r="Q7" s="4" t="inlineStr">
        <is>
          <t>[5],[6],[7],[8]</t>
        </is>
      </c>
      <c r="R7" s="7" t="n">
        <v>3.74</v>
      </c>
      <c r="S7" s="7" t="n">
        <v>4.02</v>
      </c>
      <c r="T7" s="7" t="n">
        <v>2.82</v>
      </c>
    </row>
    <row r="8">
      <c r="A8" s="4" t="inlineStr">
        <is>
          <t>Business Acquisition, Acquiree - L'Orange [Member]</t>
        </is>
      </c>
    </row>
    <row r="9">
      <c r="A9" s="3" t="inlineStr">
        <is>
          <t>Business Acquisition [Line Items]</t>
        </is>
      </c>
    </row>
    <row r="10">
      <c r="A10" s="4" t="inlineStr">
        <is>
          <t>Net sales</t>
        </is>
      </c>
      <c r="S10" s="5" t="n">
        <v>332009</v>
      </c>
      <c r="T10" s="5" t="n">
        <v>102905</v>
      </c>
    </row>
    <row r="11">
      <c r="A11" s="4" t="inlineStr">
        <is>
          <t>Net sales</t>
        </is>
      </c>
      <c r="S11" s="6" t="n">
        <v>2900197</v>
      </c>
      <c r="T11" s="6" t="n">
        <v>2549874</v>
      </c>
    </row>
    <row r="12">
      <c r="A12" s="4" t="inlineStr">
        <is>
          <t>Net earnings</t>
        </is>
      </c>
      <c r="S12" s="5" t="n">
        <v>267649</v>
      </c>
      <c r="T12" s="5" t="n">
        <v>225800</v>
      </c>
    </row>
    <row r="13">
      <c r="A13" s="4" t="inlineStr">
        <is>
          <t>Basic earnings per share</t>
        </is>
      </c>
      <c r="S13" s="7" t="n">
        <v>4.32</v>
      </c>
      <c r="T13" s="7" t="n">
        <v>3.67</v>
      </c>
    </row>
    <row r="14">
      <c r="A14" s="4" t="inlineStr">
        <is>
          <t>Diluted earnings per share</t>
        </is>
      </c>
      <c r="S14" s="7" t="n">
        <v>4.15</v>
      </c>
      <c r="T14" s="7" t="n">
        <v>3.53</v>
      </c>
    </row>
    <row r="15"/>
    <row r="16">
      <c r="A16" s="4" t="inlineStr">
        <is>
          <t>[1]</t>
        </is>
      </c>
      <c r="B16" s="4" t="inlineStr">
        <is>
          <t>2.
Associated with our decision to relocate our Duarte, California operations to the newly renovated Drake Campus in Fort Collins, Colorado, we closed on the sale of our Duarte real property and recorded a pre-tax gain on sale of assets in the amount of $13,522 in the first quarter of fiscal year 2020 and $8,801 in the fourth quarter of fiscal year 2020.</t>
        </is>
      </c>
    </row>
    <row r="17">
      <c r="A17" s="4" t="inlineStr">
        <is>
          <t>[2]</t>
        </is>
      </c>
      <c r="B17" s="4" t="inlineStr">
        <is>
          <t>5.
In the third quarter of fiscal year 2020, as a result of the COVID-19 pandemic and future cash flow uncertainties, Woodward elected to terminate and settle its existing cross-currency interest rate swap derivative instruments. Concurrent with settlement of the derivative instruments, Woodward discontinued the related foreign currency hedging relationships associated with the instruments. As a result of the termination of the instruments, and related hedging relationships, a pre-tax gain of $30,481 and swap breakage fee of $3,000 were recorded.</t>
        </is>
      </c>
    </row>
    <row r="18">
      <c r="A18" s="4" t="inlineStr">
        <is>
          <t>[3]</t>
        </is>
      </c>
      <c r="B18" s="4" t="inlineStr">
        <is>
          <t>In the first quarter of fiscal year 2020, Woodward approved a plan to divest the disposal group, which resulted in the recognition of the associated assets and liabilities as held for sale.  Concurrently, Woodward determined that the assets held for sale, net of any liabilities held for sale, were impaired and recognized a non-cash impairment charge of $37,902, representing the write down of the associated net assets held for sale to their fair market value as of December 31, 2019.</t>
        </is>
      </c>
    </row>
    <row r="19">
      <c r="A19" s="4" t="inlineStr">
        <is>
          <t>[4]</t>
        </is>
      </c>
      <c r="B19" s="4" t="inlineStr">
        <is>
          <t>Results in the third and fourth quarter of fiscal year 2020 include pre-tax restructuring charges totaling $19,040 and $3,176, respectively, which relate to the Company’s response to the ongoing global economic challenges resulting from the COVID-19 pandemic and its impact on the Company’s business.</t>
        </is>
      </c>
    </row>
    <row r="20">
      <c r="A20" s="4" t="inlineStr">
        <is>
          <t>[5]</t>
        </is>
      </c>
      <c r="B20" s="4" t="inlineStr">
        <is>
          <t>In the third quarter of fiscal year 2019</t>
        </is>
      </c>
    </row>
    <row r="21">
      <c r="A21" s="4" t="inlineStr">
        <is>
          <t>[6]</t>
        </is>
      </c>
      <c r="B21" s="4" t="inlineStr">
        <is>
          <t xml:space="preserve">Results for the first through fourth quarters of fiscal year 2019 include, pre-tax Duarte move related costs of $6,963, $9,161, $7,035, and $3,930, respectively . </t>
        </is>
      </c>
    </row>
    <row r="22">
      <c r="A22" s="4" t="inlineStr">
        <is>
          <t>[7]</t>
        </is>
      </c>
      <c r="B22" s="4" t="inlineStr">
        <is>
          <t>Results for the first through third quarters of fiscal year 2019 include pre-tax non-cash charges of $9,511, $8,985, $2,604, respectively. These costs are associated with the purchase accounting impacts related to the revaluation of the L’Orange inventory recognized in cost of goods sold and the amortization of the backlog intangible.</t>
        </is>
      </c>
    </row>
    <row r="23">
      <c r="A23" s="4" t="inlineStr">
        <is>
          <t>[8]</t>
        </is>
      </c>
      <c r="B23" s="4" t="inlineStr">
        <is>
          <t>Results for the fourth quarter of fiscal year 2019 include pre-tax, non-cash charges of $12,601 related to the impairment of receivables, inventory and certain other assets in connection with</t>
        </is>
      </c>
    </row>
  </sheetData>
  <mergeCells count="20">
    <mergeCell ref="A1:A2"/>
    <mergeCell ref="B1:Q1"/>
    <mergeCell ref="R1:T1"/>
    <mergeCell ref="B2:C2"/>
    <mergeCell ref="D2:E2"/>
    <mergeCell ref="F2:G2"/>
    <mergeCell ref="H2:I2"/>
    <mergeCell ref="J2:K2"/>
    <mergeCell ref="L2:M2"/>
    <mergeCell ref="N2:O2"/>
    <mergeCell ref="P2:Q2"/>
    <mergeCell ref="A15:T15"/>
    <mergeCell ref="B16:T16"/>
    <mergeCell ref="B17:T17"/>
    <mergeCell ref="B18:T18"/>
    <mergeCell ref="B19:T19"/>
    <mergeCell ref="B20:T20"/>
    <mergeCell ref="B21:T21"/>
    <mergeCell ref="B22:T22"/>
    <mergeCell ref="B23:T2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Joint Venture (Narrative) (Details) - Woodward and General Electric Joint Venture [Member] - USD ($) $ in Thousands</t>
        </is>
      </c>
      <c r="B1" s="2" t="inlineStr">
        <is>
          <t>3 Months Ended</t>
        </is>
      </c>
      <c r="D1" s="2" t="inlineStr">
        <is>
          <t>12 Months Ended</t>
        </is>
      </c>
    </row>
    <row r="2">
      <c r="B2" s="2" t="inlineStr">
        <is>
          <t>Mar. 31, 2020</t>
        </is>
      </c>
      <c r="C2" s="2" t="inlineStr">
        <is>
          <t>Mar. 31, 2019</t>
        </is>
      </c>
      <c r="D2" s="2" t="inlineStr">
        <is>
          <t>Sep. 30, 2020</t>
        </is>
      </c>
      <c r="E2" s="2" t="inlineStr">
        <is>
          <t>Sep. 30, 2019</t>
        </is>
      </c>
      <c r="F2" s="2" t="inlineStr">
        <is>
          <t>Sep. 30, 2018</t>
        </is>
      </c>
    </row>
    <row r="3">
      <c r="A3" s="3" t="inlineStr">
        <is>
          <t>Schedule Of Equity Method Investments [Line Items]</t>
        </is>
      </c>
    </row>
    <row r="4">
      <c r="A4" s="4" t="inlineStr">
        <is>
          <t>Agreement to Form Joint Venture, Execution Date</t>
        </is>
      </c>
      <c r="D4" s="4" t="inlineStr">
        <is>
          <t>Jan. 4,
		2016</t>
        </is>
      </c>
    </row>
    <row r="5">
      <c r="A5" s="4" t="inlineStr">
        <is>
          <t>Ownership interest, joint venture</t>
        </is>
      </c>
      <c r="D5" s="4" t="inlineStr">
        <is>
          <t>50.00%</t>
        </is>
      </c>
    </row>
    <row r="6">
      <c r="A6" s="4" t="inlineStr">
        <is>
          <t>Cash received annually from formation of joint venture</t>
        </is>
      </c>
      <c r="B6" s="5" t="n">
        <v>4894</v>
      </c>
      <c r="C6" s="5" t="n">
        <v>4894</v>
      </c>
      <c r="D6" s="5" t="n">
        <v>4894</v>
      </c>
    </row>
    <row r="7">
      <c r="A7" s="4" t="inlineStr">
        <is>
          <t>Other Liabilities [Member]</t>
        </is>
      </c>
    </row>
    <row r="8">
      <c r="A8" s="3" t="inlineStr">
        <is>
          <t>Schedule Of Equity Method Investments [Line Items]</t>
        </is>
      </c>
    </row>
    <row r="9">
      <c r="A9" s="4" t="inlineStr">
        <is>
          <t>Contract liabilities</t>
        </is>
      </c>
      <c r="D9" s="6" t="n">
        <v>70618</v>
      </c>
      <c r="E9" s="5" t="n">
        <v>69079</v>
      </c>
    </row>
    <row r="10">
      <c r="A10" s="4" t="inlineStr">
        <is>
          <t>Reduction in contract liabilities and costs to fulfill contract</t>
        </is>
      </c>
      <c r="D10" s="6" t="n">
        <v>6609</v>
      </c>
      <c r="E10" s="6" t="n">
        <v>2790</v>
      </c>
    </row>
    <row r="11">
      <c r="A11" s="4" t="inlineStr">
        <is>
          <t>Other Assets [Member]</t>
        </is>
      </c>
    </row>
    <row r="12">
      <c r="A12" s="3" t="inlineStr">
        <is>
          <t>Schedule Of Equity Method Investments [Line Items]</t>
        </is>
      </c>
    </row>
    <row r="13">
      <c r="A13" s="4" t="inlineStr">
        <is>
          <t>Costs to fulfill a contract</t>
        </is>
      </c>
      <c r="D13" s="6" t="n">
        <v>70618</v>
      </c>
      <c r="E13" s="6" t="n">
        <v>69079</v>
      </c>
    </row>
    <row r="14">
      <c r="A14" s="4" t="inlineStr">
        <is>
          <t>Reduction in contract assets and costs to fulfill contract</t>
        </is>
      </c>
      <c r="D14" s="6" t="n">
        <v>6261</v>
      </c>
      <c r="E14" s="6" t="n">
        <v>2774</v>
      </c>
    </row>
    <row r="15">
      <c r="A15" s="4" t="inlineStr">
        <is>
          <t>Sales [Member]</t>
        </is>
      </c>
    </row>
    <row r="16">
      <c r="A16" s="3" t="inlineStr">
        <is>
          <t>Schedule Of Equity Method Investments [Line Items]</t>
        </is>
      </c>
    </row>
    <row r="17">
      <c r="A17" s="4" t="inlineStr">
        <is>
          <t>Amortization of deferred income recognized as an increase to sales</t>
        </is>
      </c>
      <c r="D17" s="6" t="n">
        <v>5493</v>
      </c>
      <c r="E17" s="6" t="n">
        <v>7652</v>
      </c>
      <c r="F17" s="5" t="n">
        <v>5854</v>
      </c>
    </row>
    <row r="18">
      <c r="A18" s="4" t="inlineStr">
        <is>
          <t>Reduction to sales related to royalties owed to joint venture</t>
        </is>
      </c>
      <c r="D18" s="5" t="n">
        <v>23904</v>
      </c>
      <c r="E18" s="5" t="n">
        <v>34236</v>
      </c>
      <c r="F18" s="5" t="n">
        <v>26023</v>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 (Unamortized Deferred Revenue from JV) (Details) - Woodward and General Electric Joint Venture [Member] - USD ($) $ in Thousands</t>
        </is>
      </c>
      <c r="B1" s="2" t="inlineStr">
        <is>
          <t>Sep. 30, 2020</t>
        </is>
      </c>
      <c r="C1" s="2" t="inlineStr">
        <is>
          <t>Sep. 30, 2019</t>
        </is>
      </c>
    </row>
    <row r="2">
      <c r="A2" s="3" t="inlineStr">
        <is>
          <t>Schedule Of Equity Method Investments [Line Items]</t>
        </is>
      </c>
    </row>
    <row r="3">
      <c r="A3" s="4" t="inlineStr">
        <is>
          <t>Accrued liabilities</t>
        </is>
      </c>
      <c r="B3" s="5" t="n">
        <v>4066</v>
      </c>
      <c r="C3" s="5" t="n">
        <v>8317</v>
      </c>
    </row>
    <row r="4">
      <c r="A4" s="4" t="inlineStr">
        <is>
          <t>Other liabilities</t>
        </is>
      </c>
      <c r="B4" s="5" t="n">
        <v>234240</v>
      </c>
      <c r="C4" s="5" t="n">
        <v>23058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Joint Venture (Other Income Related JV) (Details) - USD ($) $ in Thousands</t>
        </is>
      </c>
      <c r="B1" s="2" t="inlineStr">
        <is>
          <t>12 Months Ended</t>
        </is>
      </c>
    </row>
    <row r="2">
      <c r="B2" s="2" t="inlineStr">
        <is>
          <t>Sep. 30, 2020</t>
        </is>
      </c>
      <c r="C2" s="2" t="inlineStr">
        <is>
          <t>Sep. 30, 2019</t>
        </is>
      </c>
      <c r="D2" s="2" t="inlineStr">
        <is>
          <t>Sep. 30, 2018</t>
        </is>
      </c>
    </row>
    <row r="3">
      <c r="A3" s="3" t="inlineStr">
        <is>
          <t>Schedule Of Equity Method Investments [Line Items]</t>
        </is>
      </c>
    </row>
    <row r="4">
      <c r="A4" s="4" t="inlineStr">
        <is>
          <t>Other income</t>
        </is>
      </c>
      <c r="B4" s="5" t="n">
        <v>15580</v>
      </c>
      <c r="C4" s="5" t="n">
        <v>12932</v>
      </c>
      <c r="D4" s="5" t="n">
        <v>3339</v>
      </c>
    </row>
    <row r="5">
      <c r="A5" s="4" t="inlineStr">
        <is>
          <t>Woodward and General Electric Joint Venture [Member]</t>
        </is>
      </c>
    </row>
    <row r="6">
      <c r="A6" s="3" t="inlineStr">
        <is>
          <t>Schedule Of Equity Method Investments [Line Items]</t>
        </is>
      </c>
    </row>
    <row r="7">
      <c r="A7" s="4" t="inlineStr">
        <is>
          <t>Other income</t>
        </is>
      </c>
      <c r="B7" s="5" t="n">
        <v>15580</v>
      </c>
      <c r="C7" s="5" t="n">
        <v>12932</v>
      </c>
      <c r="D7" s="5" t="n">
        <v>33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perations and Summary of Significant Accounting Policies</t>
        </is>
      </c>
      <c r="B1" s="2" t="inlineStr">
        <is>
          <t>12 Months Ended</t>
        </is>
      </c>
    </row>
    <row r="2">
      <c r="B2" s="2" t="inlineStr">
        <is>
          <t>Sep. 30, 2020</t>
        </is>
      </c>
    </row>
    <row r="3">
      <c r="A3" s="3" t="inlineStr">
        <is>
          <t>Organization Consolidation And Presentation Of Financial Statements [Abstract]</t>
        </is>
      </c>
    </row>
    <row r="4">
      <c r="A4" s="4" t="inlineStr">
        <is>
          <t>Operations and Summary of Significant Accounting Policies</t>
        </is>
      </c>
      <c r="B4" s="4" t="inlineStr">
        <is>
          <t>Note 1. Operations and summary of significant accounting policies Basis of presentation The Consolidated Financial Statements are prepared in accordance with accounting principles generally accepted in the United States of America (“U.S. GAAP”) and include the accounts of Woodward, Inc. and its subsidiaries (collectively “Woodward” or “the Company”). Dollar amounts contained in these Consolidated Financial Statements are in thousands, except per share amounts. Nature of operations Woodward is an independent designer, manufacturer, and service provider of energy control and optimization solutions. Woodward designs, produces and services reliable, efficient, low-emission, and high-performance energy control products for diverse applications in challenging environments. Woodward has significant production and assembly facilities in the United States, Europe and Asia, and promotes its products and services through its worldwide locations. Woodward’s strategic focus is providing energy control and optimization solutions for the aerospace and industrial markets. The precise and efficient control of energy, including motion, fluid, combustion and electrical energy, is a growing requirement in the markets Woodward serves. Woodward’s customers look to it to optimize the efficiency, emissions and operation of power equipment in both commercial and defense operations. Woodward’s core technologies leverage well across its markets and customer applications, enabling it to develop and integrate cost-effective and state-of-the-art fuel, combustion, fluid, actuation and electronic systems. Woodward focuses its solutions and services primarily on serving original equipment manufacturers (“OEMs”) and equipment packagers, partnering with them to bring superior component and system solutions to their demanding applications. Woodward also provides aftermarket repair, maintenance, replacement and other service support for its installed products. Woodward’s components and integrated systems optimize performance of commercial aircraft, defense aircraft, military ground vehicles and other equipment, gas and steam turbines, industrial diesel, gas, bio-diesel and dual-fuel reciprocating engines, and electrical power systems. Woodward’s innovative motion, fluid, combustion and electrical energy control systems help its customers offer more cost-effective, cleaner, and more reliable equipment. In March 2020, the World Health Organization (“WHO”) declared the novel coronavirus ("COVID-19") outbreak a global pandemic. When combined with the various measures enacted by governments and private organizations to contain COVID-19 or slow its spread, the pandemic has adversely impacted global activity and contributed to significant declines and volatility in financial markets; and the Company has likewise been significantly impacted by the global COVID-19 pandemic. Despite recent promising announcements regarding various vaccines in development and their potential safety and efficacy, there can be no assurance as to whether any vaccine will in fact be safe and efficacious, or as to when any vaccines will be approved by appropriate regulatory authorities and become widely available. Thus, the COVID-19 pandemic could continue to have a material adverse impact on economic and market conditions and trigger an extended period of global economic slowdown, and the full extent of its impact on the Company’s future business is currently unknown. The rapid development and fluidity of this situation precludes any prediction as to the ultimate material adverse impact of the COVID-19 pandemic, including impacts to estimates and assumptions used by management for the reported amounts of assets and liabilities. The pandemic presents uncertainty and risk with respect to the Company and its performance and financial results. See Note 17, Accrued liabilities Summary of significant accounting policies Principles of consolidation: These Consolidated Financial Statements are prepared in accordance with U.S. GAAP and include the accounts of Woodward and its wholly and majority-owned subsidiaries. Transactions within and between these companies are eliminated. Use of estimates: The preparation of the Consolidated Financial Statements requires management to make use of estimates and assumptions that affect the reported amount of assets and liabilities, at the date of the financial statements and the reported revenues and expenses recognized during the reporting period, and certain financial statement disclosures. Significant estimates include allowances for uncollectible amounts, net realizable value of inventories, customer rebates earned, useful lives of property and identifiable intangible assets, the evaluation of impairments of property, identifiable intangible assets and goodwill, the provision for income tax and related valuation reserves, the valuation of assets and liabilities acquired in business combinations, assumptions used in the determination of the funded status and annual expense of pension and postretirement employee benefit plans, the valuation of stock compensation instruments granted to employees, and contingencies. Actual results could differ from those estimates. Foreign currency exchange rates: The assets and liabilities of substantially all subsidiaries outside the United States are translated at fiscal year-end rates of exchange, and earnings and cash flow statements are translated at weighted-average rates of exchange. The exchange rate in effect at the time of the cash flow is used for significant or infrequent cash flows, such as payments for a business acquisition, for which the use of weighted-average rates of exchange would result in a substantially different cash flow. Translation adjustments are accumulated with other comprehensive (losses) earnings as a separate component of stockholders’ equity and are presented net of tax effects in the Consolidated Statements of Stockholders’ Equity. The effects of changes in foreign currency exchange rates on loans between consolidated subsidiaries that are considered permanent in nature are also accumulated with other comprehensive earnings, net of tax. The Company is exposed to market risks related to fluctuations in foreign currency exchange rates because some sales transactions, and certain assets and liabilities of its domestic and foreign subsidiaries, are denominated in foreign currencies. Selling, general, and administrative expenses include a net foreign currency gain of $194 in fiscal year 2020, a net foreign currency loss of $1,018 in fiscal year 2019, and a net foreign currency loss of $1,608 in fiscal year 2018. Revenue recognition: Revenue is recognized on contracts with Woodward’s customers for arrangements in which quantities and pricing are fixed and/or determinable and are generally based on customer purchase orders, often within the framework of a long-term supply arrangement with the customer. Woodward has determined that it is the principal in its sales transactions, as Woodward is primarily responsible for fulfilling the promised performance obligations, has discretion to establish the selling price, and generally assumes the inventory risk. A performance obligation is a promise in a contract with a customer to transfer a distinct product or service to the customer. Woodward recognizes revenue for performance obligations within a customer contract when control of the associated product or service is transferred to the customer. Some of Woodward’s contracts with customers contain a single performance obligation, while other contracts contain multiple performance obligations. Each product within a contract generally represents a separate performance obligation as Woodward does not provide significant installation and integration services, the products do not customize each other, and the products can function independently of each other. A contract's transaction price is allocated to each distinct performance obligation and recognized as revenue when, or as, the customer obtains control of the associated product or service. When there are multiple performance obligations within a contract, Woodward generally uses the observable standalone sales price for each distinct product or service within the contract to allocate the transaction price to the distinct products or services. In instances when a standalone sales price for each product or service is not observable within the contract, Woodward allocates the transaction price to each performance obligation using an estimate of the standalone selling price for each product or service, which is generally based on incurred costs plus a reasonable margin, for each distinct product or service in the contract. When determining the transaction price of each contract, Woodward considers contractual consideration payable by the customer and variable consideration that may affect the total transaction price. Variable consideration, consisting of early payment discounts, rebates and other sources of price variability, are included in the estimated transaction price based on both customer-specific information as well as historical experience. Woodward’s contracts with customers generally do not include a financing component. Woodward regularly reviews its estimates of variable consideration on the transaction price and recognizes changes in estimates on a cumulative catch-up basis as if the most current estimate of the transaction price adjusted for variable consideration had been known as of the inception of the contract. In the fiscal years ended September 30, 2020 and 2019, Woodward did not recognize a significant amount of revenue due to changes in transaction price from performance obligations that were satisfied, or partially satisfied, in prior periods. Customers sometimes trade in used products in exchange for new or refurbished products. In addition, Woodward’s customers sometimes provide inventory to Woodward which will be integrated into final products sold to those customers. Woodward obtains control of these exchanged products and customer provided inventory, and therefore, both are forms of noncash consideration. Noncash consideration paid by customers on overall sales transactions is additive to the transaction price. Woodward’s net sales and cost of goods sold include the value of such noncash consideration for the same amount, with no resulting impact to earnings before income taxes. Upon receipt of such inventory, Woodward recognizes an inventory asset and a contract liability. Point in time and over time revenue recognition: Control of the products generally transfers to the customer at a point in time, as the customer does not control the products as they are produced. Woodward exercises judgment and considers the timing of right of payment, transfer of the risk and rewards, transfers of title, transfer of physical possession, and customer acceptance when determining when control of the product transfers to the customer, generally upon shipment of products, consistent with Woodward’s historical revenue recognition model. Performance obligations are satisfied and revenue is recognized over time if: (i) the customer receives the benefits as Woodward performs work, if the customer controls the asset as it is being enhanced, or if the product being produced for the customer has no alternative use to Woodward; and (ii) Woodward has an enforceable right to payment with a profit. For products being produced for the customer that have no alternative use to Woodward and Woodward has an enforceable right to payment with a profit, and where the products are substantially the same and have the same pattern of transfer to the customer, revenue is recognized as a series of distinct products. As Woodward satisfies MRO performance obligations, revenue is recognized over time, as the customer, rather than Woodward, controls the asset being enhanced. When services are provided, revenue from those services is recognized over time because control is transferred continuously to customers as Woodward performs the work. As a practical expedient, revenue for services that are short-term in nature are recognized using an output method as the customer is invoiced, as the invoiced amount corresponds directly to Woodward’s performance to date on the arrangement. For services that are not short-term in nature, MRO, and sales of products that have no alternative use to Woodward and an enforceable right to payment with a profit, Woodward uses an actual cost input measure to determine the extent of progress towards completion of the performance obligation. For these revenue streams, revenue is recognized over time as work is performed based on the relationship between actual costs incurred to-date for each contract and the total estimated costs for such contract at completion of the performance obligation (the cost-to-cost method). Woodward has concluded that this measure of progress best depicts the transfer of assets to the customer, because incurred costs are integral to Woodward’s completion of the performance obligation under the specific customer contract and correlate directly to the transfer of control to the customer. Contract costs include labor, material and overhead. Contract cost estimates are based on various assumptions to project the outcome of future events. These assumptions include labor productivity and availability; the complexity of the work to be performed; the cost and availability of materials; the performance of subcontractors; and the availability and timing of funding from the customer. Revenues, including estimated fees or profits, are recorded proportionally as costs are incurred. A change in one or more of these estimates could affect the timing of revenue recognition on these contracts. Woodward reviews and updates its cost estimates regularly. Due to uncertainties inherent in the estimation process, it is reasonably possible that completion costs may be different than those estimated. Such changes in cost estimates and the related impact on the revenue recognized in the period in which the revisions are determined is recorded as a cumulative catch-up adjustment. The production of products and MRO activities are generally shorter-term in nature and therefore, the impacts of changes in estimates for these costs are considered immaterial. If at any time the estimate of contract profitability indicates an anticipated loss on the contract, Woodward recognizes provisions for estimated losses on uncompleted contracts in the period in which such losses are determined. In situations where the creditworthiness of a customer becomes in doubt, Woodward ceases to recognize the over-time revenue on the associated customer contract. Occasionally Woodward sells maintenance or service arrangements, extended warranties, or other stand ready services. Woodward recognizes revenue from such arrangements as a series of performance obligations over the time period in which the services are available to the customer. Material Rights and Costs to Fulfill a Contract : Customers sometimes pay consideration to Woodward for product engineering and development activities that do not result in the immediate transfer of distinct products or services to the customer. There is an implicit assumption that without the customer making such advance payments to Woodward, Woodward’s future sales of products or services to the customer would be at a higher selling price; therefore, such payments create a “material right” to the customer that effectively gives the customer an option to acquire future products or services, at a discount, that are dependent upon the product engineering and development. Material rights are recorded as contract liabilities and will be recognized when control of the related products or services are transferred to the customer. Woodward capitalizes costs of product engineering and development identified as material rights up to the amount of customer funding as costs to fulfill a contract because the costs incurred up to the amount of the customer funding commitment are recoverable. Due to the uncertainty of the product success and/or demand, fulfillment costs in excess of the customer funding are expensed as incurred . Woodward recognizes the deferred material rights as revenue based on a percentage of actual sales to total estimated lifetime sales of the related developed products as the customers exercise their option to acquire additional products or services at a discount . Woodward amortizes the capitalized costs to fulfill a contract as cost of goods sold proportionally to the recognition of the associated deferred material rights . Estimated total lifetime sales are reviewed at least annually and more frequently when circumstances warrant a modification to the previous estimate. Woodward does not record incremental costs of obtaining a contract, as Woodward does not pay sales commissions or incur other incremental costs related to contracts with Woodward’s customers for arrangements in which quantities and pricing are fixed and/or determinable. Contract liabilities: Advance payments and billings in excess of revenue recognized represent contract liabilities and are recorded as deferred revenues when customers remit contractual cash payments in advance of Woodward satisfying performance obligations under contractual arrangements, including those with performance obligations satisfied over time. Woodward generally receives advance payments from customers related to maintenance or service arrangements, extended warranties, or other stand ready services, which it recognizes over the performance period. Contract liabilities are derecognized when revenue is recognized and the performance obligation is satisfied. Advance payments and billings in excess of revenue recognized are included in deferred revenue, which is classified as current or noncurrent based on the timing of when Woodward expects to recognize revenue. Customer payments : Woodward occasionally agrees to make payments to certain customers in order to participate in anticipated sales activity. Payments made to customers are accounted for as a reduction of revenue unless they are made in exchange for identifiable goods or services with fair values that can be reasonably estimated. Reductions in revenue associated with these customer payments are recognized immediately to the extent that the payments cannot be attributed to anticipated future sales, and are recognized in future periods to the extent that the payments relate to anticipated future sales. Such determinations are based on the facts and circumstances underlying each payment. Stock-based compensation: Compensation cost relating to stock-based payment awards made to employees and directors is recognized in the financial statements using a fair value method. Non-qualified stock option awards and restricted stock awards are issued under Woodward’s stock-based compensation plans. The cost of such awards, measured at the grant date, is based on the estimated fair value of the award. Forfeitures are estimated at the time of each grant in order to estimate the portion of the award that will ultimately vest. The estimate is based on Woodward’s historical rates of forfeitures and is updated periodically. The portion of the award that is ultimately expected to vest is recognized as expense over the requisite service periods, which is generally the vesting period of the awards. Research and development costs: Company funded expenditures related to new product development, and significant product enhancement and/or upgrade activities are expensed as incurred and are separately reported in the Consolidated Statements of Earnings Income taxes: Deferred income taxes are provided for the temporary differences between the financial reporting basis and the tax basis of Woodward’s assets, liabilities, and certain unrecognized gains and losses recorded in accumulated other comprehensive (losses) earnings. Woodward provides for taxes that may be payable if undistributed earnings of overseas subsidiaries were to be remitted to the United States, except for those earnings that it considers to be indefinitely invested Cash equivalents: Highly liquid investments purchased with an original maturity of three months or less are considered to be cash equivalents. Cash and cash equivalents are maintained with multiple financial institutions. Generally, these deposits may be redeemed upon demand and are maintained with financial institutions with reputable credit and therefore bear minimal credit risk. Woodward holds cash and cash equivalents at financial institutions in excess of amounts covered by the Federal Depository Insurance Corporation (the “FDIC”), sometimes invests excess cash in money market funds or other highly liquid investments not insured by the FDIC, and holds cash and cash equivalents outside the United States that are not insured by the FDIC. Accounts receivable: Almost all of Woodward’s sales are made on credit and result in accounts receivable, which are recorded at the amount invoiced and are generally not collateralized. In the normal course of business, not all accounts receivable are collected and, therefore, an allowance for uncollectible amounts is provided equal to the amount that Woodward believes ultimately will not be collected, either from credit risk or other adjustments to the original selling price or anticipated cash discounts. In establishing the amount of the allowance related to the credit risk of accounts receivable, customer-specific information is considered related to delinquent accounts, past loss experience, bankruptcy filings, deterioration in the customer’s operating results or financial position, and current economic conditions. Bad debt losses are deducted from the allowance, and the related accounts receivable balances are written off when the receivables are deemed uncollectible. Recoveries of accounts receivable previously written off are recognized when received. The allowance associated with anticipated other adjustments to the selling price or cash discounts is also established and is included in the allowance for uncollectible amounts. In establishing this amount, both customer-specific information as well as historical experience is considered. In coordination with its customers and when terms are considered favorable to Woodward, Woodward from time to time transfers ownership to collect amounts due to Woodward for outstanding accounts receivable to third parties in exchange for cash. When the transfer of accounts receivable meets the criteria of Financial Accounting Standards Board (“FASB”) ASC Topic 860-10, “Transfers and Servicing,” and are without recourse, it is recognized as a sale and the accounts receivable is derecognized. Consistent with common business practice in China, Woodward’s Chinese subsidiaries accept bankers’ acceptance notes from Chinese customers in settlement of certain customer billed accounts receivable. Bankers’ acceptance notes are financial instruments issued by Chinese financial institutions as part of financing arrangements between the financial institution and a customer of the financial institution. Bankers’ acceptance notes represent a commitment by the issuing financial institution to pay a certain amount of money at a specified future maturity date to the legal owner of the bankers’ acceptance note as of the maturity date. The maturity date of bankers’ acceptance notes varies, but it is Woodward’s policy to only accept bankers’ acceptance notes with maturity dates no more than 180 days from the date of Woodward’s receipt of such draft. Woodward has elected to adopt the practical expedient to not adjust the promised amounts of consideration for the effects of a significant financing component at contract inception as the financing component associated with accepting bankers’ acceptance notes has a duration of less than one year. Woodward’s contracts with customers generally have no other financing components. Unbilled receivables (contract assets) arise when the timing of billing differs from the timing of revenue recognized, such as when contract provisions require revenue to be recognized over time rather than at a point in time. Unbilled receivables primarily relate to performance obligations satisfied over time when the cost-to-cost method is utilized and the revenue recognized exceeds the amount billed to the customer as there is not yet a right to payment in accordance with contractual terms. Unbilled receivables are recorded as a contract asset when the revenue associated with the contract is recognized prior to billing and derecognized when billed in accordance with the terms of the contract. For composition of accounts receivable, see Note 3, Revenue. Inventories: Inventories are valued at the lower of cost or net realizable value, with cost being determined using methods that approximate a first-in, first-out basis. Short-term investments: From time to time, certain of Woodward’s foreign subsidiaries will invest excess cash in short-term time deposits with a fixed maturity date of longer than three months but less than one year from the date of the deposit. Woodward believes that the investments are with creditworthy financial institutions. Amounts with maturities of less than 365 days are classified as “Other current assets.” Property, plant, and equipment: Property, plant, and equipment are recorded at cost and are depreciated over the estimated useful lives of the assets. Assets are generally depreciated using the straight-line method. Assets are tested for recoverability whenever events or circumstances indicate the carrying value may not be recoverable. Estimated lives over which fixed assets are generally depreciated at September 30, 2020 were as follows:
Land improvements
3
–
20
years
Buildings and improvements
3
–
40
years
Leasehold improvements
1
–
10
years
Machinery and production equipment
3
–
20
years
Computer equipment and software
1
–
10
years
Office furniture and equipment
3
–
10
years
Other
3
–
10
years Included in computer equipment and software are Woodward’s enterprise resource planning (“ERP”) systems, which have an estimated useful life of 10 years. All other computer equipment and software is generally depreciated over three years to five years. Purchase accounting: Business combinations are accounted for using the purchase method of accounting. Under the purchase method, assets and liabilities, including intangible assets, are recorded at their fair values as of the acquisition date. Acquisition costs in excess of amounts assigned to assets acquired and liabilities assumed are recorded as goodwill. Transaction-related costs associated with business combinations are expensed as incurred. Goodwill: Woodward tests goodwill for impairment at the reporting unit level on an annual basis and more often if an event occurs or circumstances change that indicates the fair value of a reporting unit may be below its carrying amount. Based on the relevant U.S. GAAP authoritative guidance, Woodward aggregates components of a single operating segment into a reporting unit, if appropriate. The impairment test consists of comparing the implied fair value of each reporting unit with its carrying amount that includes goodwill. If the carrying amount of the reporting unit exceeds its implied fair value, Woodward compares the implied fair value of goodwill with the recorded carrying amount of goodwill. If the carrying amount of goodwill exceeds the implied fair value of goodwill, an impairment loss would be recognized to reduce the carrying amount to its implied fair value. In the first quarter of fiscal year 2020, Woodward determined that the approved plan to divest of the renewable power systems business and other related businesses (as described more fully in Note 11, Sale of businesses Based on the results of Woodward’s annual goodwill impairment testing, no additional impairment charges were recorded in the year ended September 30, 2020 or since the goodwill was originally recorded due to the annual goodwill impairment test. Other intangibles: Other intangibles are recognized apart from goodwill whenever an acquired intangible asset arises from contractual or other legal rights, or whenever it is capable of being separated or divided from the acquired entity and sold, transferred, licensed, rented, or exchanged, either individually or in combination with a related contract, asset, or liability. Woodward amortizes the cost of other intangibles over their useful lives unless such lives are deemed indefinite. The cost of amortizable other intangibles are amortized over their respective useful life using patterns that reflect the periods over which the economic benefits of the assets are expected to be realized. Amortization expense is allocated to cost of goods sold and selling, general, and administrative expenses based on the nature of the intangible asset. Amortizable other intangible assets are reviewed for impairment whenever an event occurs or circumstances change indicating that the related carrying amount of the other intangible asset may not be recoverable. Impairment losses are recognized if the carrying amount of an intangible is both not recoverable and exceeds its fair value. Based on Woodward’s plan to divest the disposal group, Woodward determined that the remaining value of the intangible assets of the disposal group was not recoverable, and a $200 non-cash impairment charge was recorded for the year ended September 30, 2020. Woodward has recorded no additional impairment charges related to its other intangibles as of September 30, 2020 or since the other intangibles were originally recorded due to the annual goodwill impairment test. Estimated lives over which intangible assets are amortized at September 30, 2020 were as follows:
Customer relationships and contracts
9
–
30
years
Intellectual property
10
–
17
years
Process technology
8
–
30
years
Other
3
–
15
years Woodward has one other indefinitely lived intangible asset consisting of the Woodward L’Orange tradename. The Woodward L’Orange tradename intangible asset is tested for impairment on an annual basis and more often if an event occurs or circumstances change that indicate the fair value of the Woodward L’Orange intangible asset may be below its carrying amount. The impairment test consists of comparing the fair value of the Woodward L’Orange tradename intangible asset, determined using discounted cash flows, with its carrying amount. If the carrying amount of the Woodward L’Orange intangible asset exceeds its fair value, an impairment loss would be recognized to reduce the carrying amount to its fair value. Woodward has not recorded any impairment charges. Impairment of long-lived assets: Woodward reviews the carrying amount of its long-lived assets or asset groups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amount of the asset group exceeds the sum of the projected undiscounted cash flows expected to result from the use and eventual disposition of the assets over the remaining economic life of the primary asset in the asset group. If the recoverability test indicates that the carrying amount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 On the approval of the divestiture plan and subsequent marketing of the disposal group (as described more fully in Note 11, Sale of businesses Investment in marketable equity securities: Woodward holds marketable equity securities related to its deferred compensation program. Based on Woodward’s intentions regarding these instruments, marketable equity securities are classified as trading securities. The trading securities are reported at fair value, with realized gains and losses recognized in “Other (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Joint Venture (Cash Distribution from JV) (Details) - USD ($) $ in Thousands</t>
        </is>
      </c>
      <c r="B1" s="2" t="inlineStr">
        <is>
          <t>12 Months Ended</t>
        </is>
      </c>
    </row>
    <row r="2">
      <c r="B2" s="2" t="inlineStr">
        <is>
          <t>Sep. 30, 2020</t>
        </is>
      </c>
      <c r="C2" s="2" t="inlineStr">
        <is>
          <t>Sep. 30, 2019</t>
        </is>
      </c>
    </row>
    <row r="3">
      <c r="A3" s="4" t="inlineStr">
        <is>
          <t>Woodward and General Electric Joint Venture [Member]</t>
        </is>
      </c>
    </row>
    <row r="4">
      <c r="A4" s="3" t="inlineStr">
        <is>
          <t>Schedule Of Equity Method Investments [Line Items]</t>
        </is>
      </c>
    </row>
    <row r="5">
      <c r="A5" s="4" t="inlineStr">
        <is>
          <t>Cash distributions</t>
        </is>
      </c>
      <c r="B5" s="5" t="n">
        <v>14000</v>
      </c>
      <c r="C5" s="5" t="n">
        <v>15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4" customWidth="1" min="5" max="5"/>
  </cols>
  <sheetData>
    <row r="1">
      <c r="A1" s="1" t="inlineStr">
        <is>
          <t>Joint Venture (Net Sales to the JV) (Details) - USD ($) $ in Thousands</t>
        </is>
      </c>
      <c r="C1" s="2" t="inlineStr">
        <is>
          <t>12 Months Ended</t>
        </is>
      </c>
    </row>
    <row r="2">
      <c r="C2" s="2" t="inlineStr">
        <is>
          <t>Sep. 30, 2020</t>
        </is>
      </c>
      <c r="D2" s="2" t="inlineStr">
        <is>
          <t>Sep. 30, 2019</t>
        </is>
      </c>
      <c r="E2" s="2" t="inlineStr">
        <is>
          <t>Sep. 30, 2018</t>
        </is>
      </c>
    </row>
    <row r="3">
      <c r="A3" s="4" t="inlineStr">
        <is>
          <t>Woodward and General Electric Joint Venture [Member]</t>
        </is>
      </c>
    </row>
    <row r="4">
      <c r="A4" s="3" t="inlineStr">
        <is>
          <t>Schedule Of Equity Method Investments [Line Items]</t>
        </is>
      </c>
    </row>
    <row r="5">
      <c r="A5" s="4" t="inlineStr">
        <is>
          <t>Net sales</t>
        </is>
      </c>
      <c r="B5" s="4" t="inlineStr">
        <is>
          <t>[1]</t>
        </is>
      </c>
      <c r="C5" s="5" t="n">
        <v>48222</v>
      </c>
      <c r="D5" s="5" t="n">
        <v>60955</v>
      </c>
      <c r="E5" s="5" t="n">
        <v>72511</v>
      </c>
    </row>
    <row r="6"/>
    <row r="7">
      <c r="A7" s="4" t="inlineStr">
        <is>
          <t>[1]</t>
        </is>
      </c>
      <c r="B7" s="4" t="inlineStr">
        <is>
          <t>Net sales include a reduction of $23,904 for the fiscal year ended September 30, 2020, $34,236 for the fiscal year ended September 30, 2019, and $26,023 for the fiscal year ended September 30, 2018 related to royalties owed to the JV by Woodward on sales by Woodward directly to third party aftermarket customers.</t>
        </is>
      </c>
    </row>
  </sheetData>
  <mergeCells count="4">
    <mergeCell ref="A1:B2"/>
    <mergeCell ref="C1:E1"/>
    <mergeCell ref="A6:D6"/>
    <mergeCell ref="B7:D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 (Accounts Receivable, Accounts Payable, and Other Assets Related to JV) (Details) - Woodward and General Electric Joint Venture [Member] - USD ($) $ in Thousands</t>
        </is>
      </c>
      <c r="B1" s="2" t="inlineStr">
        <is>
          <t>Sep. 30, 2020</t>
        </is>
      </c>
      <c r="C1" s="2" t="inlineStr">
        <is>
          <t>Sep. 30, 2019</t>
        </is>
      </c>
    </row>
    <row r="2">
      <c r="A2" s="3" t="inlineStr">
        <is>
          <t>Schedule Of Equity Method Investments [Line Items]</t>
        </is>
      </c>
    </row>
    <row r="3">
      <c r="A3" s="4" t="inlineStr">
        <is>
          <t>Accounts receivable</t>
        </is>
      </c>
      <c r="B3" s="5" t="n">
        <v>3062</v>
      </c>
      <c r="C3" s="5" t="n">
        <v>5906</v>
      </c>
    </row>
    <row r="4">
      <c r="A4" s="4" t="inlineStr">
        <is>
          <t>Accounts payable</t>
        </is>
      </c>
      <c r="B4" s="6" t="n">
        <v>1502</v>
      </c>
      <c r="C4" s="6" t="n">
        <v>4270</v>
      </c>
    </row>
    <row r="5">
      <c r="A5" s="4" t="inlineStr">
        <is>
          <t>Other assets</t>
        </is>
      </c>
      <c r="B5" s="5" t="n">
        <v>9123</v>
      </c>
      <c r="C5" s="5" t="n">
        <v>754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Financial Assets and Liabilities that are Measured at Fair Value on a Recurring Basis) (Details) - USD ($) $ in Thousands</t>
        </is>
      </c>
      <c r="B1" s="2" t="inlineStr">
        <is>
          <t>Sep. 30, 2020</t>
        </is>
      </c>
      <c r="C1" s="2" t="inlineStr">
        <is>
          <t>Sep. 30, 2019</t>
        </is>
      </c>
    </row>
    <row r="2">
      <c r="A2" s="3" t="inlineStr">
        <is>
          <t>Financial assets:</t>
        </is>
      </c>
    </row>
    <row r="3">
      <c r="A3" s="4" t="inlineStr">
        <is>
          <t>Total financial assets</t>
        </is>
      </c>
      <c r="B3" s="5" t="n">
        <v>178651</v>
      </c>
      <c r="C3" s="5" t="n">
        <v>144335</v>
      </c>
    </row>
    <row r="4">
      <c r="A4" s="3" t="inlineStr">
        <is>
          <t>Financial liabilities:</t>
        </is>
      </c>
    </row>
    <row r="5">
      <c r="A5" s="4" t="inlineStr">
        <is>
          <t>Total financial liabilities</t>
        </is>
      </c>
      <c r="B5" s="6" t="n">
        <v>51387</v>
      </c>
    </row>
    <row r="6">
      <c r="A6" s="4" t="inlineStr">
        <is>
          <t>Cross Currency Interest Rate Swaps [Member]</t>
        </is>
      </c>
    </row>
    <row r="7">
      <c r="A7" s="3" t="inlineStr">
        <is>
          <t>Financial assets:</t>
        </is>
      </c>
    </row>
    <row r="8">
      <c r="A8" s="4" t="inlineStr">
        <is>
          <t>Cross currency interest rate swaps</t>
        </is>
      </c>
      <c r="C8" s="6" t="n">
        <v>24758</v>
      </c>
    </row>
    <row r="9">
      <c r="A9" s="3" t="inlineStr">
        <is>
          <t>Financial liabilities:</t>
        </is>
      </c>
    </row>
    <row r="10">
      <c r="A10" s="4" t="inlineStr">
        <is>
          <t>Cross currency interest rate swaps</t>
        </is>
      </c>
      <c r="B10" s="6" t="n">
        <v>51387</v>
      </c>
    </row>
    <row r="11">
      <c r="A11" s="4" t="inlineStr">
        <is>
          <t>Cash [Member]</t>
        </is>
      </c>
    </row>
    <row r="12">
      <c r="A12" s="3" t="inlineStr">
        <is>
          <t>Financial assets:</t>
        </is>
      </c>
    </row>
    <row r="13">
      <c r="A13" s="4" t="inlineStr">
        <is>
          <t>Cash</t>
        </is>
      </c>
      <c r="B13" s="6" t="n">
        <v>112817</v>
      </c>
      <c r="C13" s="6" t="n">
        <v>52971</v>
      </c>
    </row>
    <row r="14">
      <c r="A14" s="4" t="inlineStr">
        <is>
          <t>Investments in Reverse Repurchase Agreements [Member]</t>
        </is>
      </c>
    </row>
    <row r="15">
      <c r="A15" s="3" t="inlineStr">
        <is>
          <t>Financial assets:</t>
        </is>
      </c>
    </row>
    <row r="16">
      <c r="A16" s="4" t="inlineStr">
        <is>
          <t>Investments</t>
        </is>
      </c>
      <c r="C16" s="6" t="n">
        <v>886</v>
      </c>
    </row>
    <row r="17">
      <c r="A17" s="4" t="inlineStr">
        <is>
          <t>Investments in Term Deposits with Foreign Banks [Member]</t>
        </is>
      </c>
    </row>
    <row r="18">
      <c r="A18" s="3" t="inlineStr">
        <is>
          <t>Financial assets:</t>
        </is>
      </c>
    </row>
    <row r="19">
      <c r="A19" s="4" t="inlineStr">
        <is>
          <t>Investments</t>
        </is>
      </c>
      <c r="B19" s="6" t="n">
        <v>40453</v>
      </c>
      <c r="C19" s="6" t="n">
        <v>45216</v>
      </c>
    </row>
    <row r="20">
      <c r="A20" s="4" t="inlineStr">
        <is>
          <t>Equity Securities [Member]</t>
        </is>
      </c>
    </row>
    <row r="21">
      <c r="A21" s="3" t="inlineStr">
        <is>
          <t>Financial assets:</t>
        </is>
      </c>
    </row>
    <row r="22">
      <c r="A22" s="4" t="inlineStr">
        <is>
          <t>Equity securities</t>
        </is>
      </c>
      <c r="B22" s="6" t="n">
        <v>25381</v>
      </c>
      <c r="C22" s="6" t="n">
        <v>20504</v>
      </c>
    </row>
    <row r="23">
      <c r="A23" s="4" t="inlineStr">
        <is>
          <t>Level 1 [Member]</t>
        </is>
      </c>
    </row>
    <row r="24">
      <c r="A24" s="3" t="inlineStr">
        <is>
          <t>Financial assets:</t>
        </is>
      </c>
    </row>
    <row r="25">
      <c r="A25" s="4" t="inlineStr">
        <is>
          <t>Total financial assets</t>
        </is>
      </c>
      <c r="B25" s="6" t="n">
        <v>178651</v>
      </c>
      <c r="C25" s="6" t="n">
        <v>119577</v>
      </c>
    </row>
    <row r="26">
      <c r="A26" s="4" t="inlineStr">
        <is>
          <t>Level 1 [Member] | Cash [Member]</t>
        </is>
      </c>
    </row>
    <row r="27">
      <c r="A27" s="3" t="inlineStr">
        <is>
          <t>Financial assets:</t>
        </is>
      </c>
    </row>
    <row r="28">
      <c r="A28" s="4" t="inlineStr">
        <is>
          <t>Cash</t>
        </is>
      </c>
      <c r="B28" s="6" t="n">
        <v>112817</v>
      </c>
      <c r="C28" s="6" t="n">
        <v>52971</v>
      </c>
    </row>
    <row r="29">
      <c r="A29" s="4" t="inlineStr">
        <is>
          <t>Level 1 [Member] | Investments in Reverse Repurchase Agreements [Member]</t>
        </is>
      </c>
    </row>
    <row r="30">
      <c r="A30" s="3" t="inlineStr">
        <is>
          <t>Financial assets:</t>
        </is>
      </c>
    </row>
    <row r="31">
      <c r="A31" s="4" t="inlineStr">
        <is>
          <t>Investments</t>
        </is>
      </c>
      <c r="C31" s="6" t="n">
        <v>886</v>
      </c>
    </row>
    <row r="32">
      <c r="A32" s="4" t="inlineStr">
        <is>
          <t>Level 1 [Member] | Investments in Term Deposits with Foreign Banks [Member]</t>
        </is>
      </c>
    </row>
    <row r="33">
      <c r="A33" s="3" t="inlineStr">
        <is>
          <t>Financial assets:</t>
        </is>
      </c>
    </row>
    <row r="34">
      <c r="A34" s="4" t="inlineStr">
        <is>
          <t>Investments</t>
        </is>
      </c>
      <c r="B34" s="6" t="n">
        <v>40453</v>
      </c>
      <c r="C34" s="6" t="n">
        <v>45216</v>
      </c>
    </row>
    <row r="35">
      <c r="A35" s="4" t="inlineStr">
        <is>
          <t>Level 1 [Member] | Equity Securities [Member]</t>
        </is>
      </c>
    </row>
    <row r="36">
      <c r="A36" s="3" t="inlineStr">
        <is>
          <t>Financial assets:</t>
        </is>
      </c>
    </row>
    <row r="37">
      <c r="A37" s="4" t="inlineStr">
        <is>
          <t>Equity securities</t>
        </is>
      </c>
      <c r="B37" s="6" t="n">
        <v>25381</v>
      </c>
      <c r="C37" s="6" t="n">
        <v>20504</v>
      </c>
    </row>
    <row r="38">
      <c r="A38" s="4" t="inlineStr">
        <is>
          <t>Level 2 [Member]</t>
        </is>
      </c>
    </row>
    <row r="39">
      <c r="A39" s="3" t="inlineStr">
        <is>
          <t>Financial assets:</t>
        </is>
      </c>
    </row>
    <row r="40">
      <c r="A40" s="4" t="inlineStr">
        <is>
          <t>Total financial assets</t>
        </is>
      </c>
      <c r="C40" s="6" t="n">
        <v>24758</v>
      </c>
    </row>
    <row r="41">
      <c r="A41" s="3" t="inlineStr">
        <is>
          <t>Financial liabilities:</t>
        </is>
      </c>
    </row>
    <row r="42">
      <c r="A42" s="4" t="inlineStr">
        <is>
          <t>Total financial liabilities</t>
        </is>
      </c>
      <c r="B42" s="6" t="n">
        <v>51387</v>
      </c>
    </row>
    <row r="43">
      <c r="A43" s="4" t="inlineStr">
        <is>
          <t>Level 2 [Member] | Cross Currency Interest Rate Swaps [Member]</t>
        </is>
      </c>
    </row>
    <row r="44">
      <c r="A44" s="3" t="inlineStr">
        <is>
          <t>Financial assets:</t>
        </is>
      </c>
    </row>
    <row r="45">
      <c r="A45" s="4" t="inlineStr">
        <is>
          <t>Cross currency interest rate swaps</t>
        </is>
      </c>
      <c r="C45" s="5" t="n">
        <v>24758</v>
      </c>
    </row>
    <row r="46">
      <c r="A46" s="3" t="inlineStr">
        <is>
          <t>Financial liabilities:</t>
        </is>
      </c>
    </row>
    <row r="47">
      <c r="A47" s="4" t="inlineStr">
        <is>
          <t>Cross currency interest rate swaps</t>
        </is>
      </c>
      <c r="B47" s="5" t="n">
        <v>5138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and Fair Value Measurements (Narrative) (Details) $ in Thousands</t>
        </is>
      </c>
      <c r="B1" s="2" t="inlineStr">
        <is>
          <t>Sep. 30, 2020USD ($)</t>
        </is>
      </c>
      <c r="C1" s="2" t="inlineStr">
        <is>
          <t>Sep. 30, 2019USD ($)</t>
        </is>
      </c>
    </row>
    <row r="2">
      <c r="A2" s="4" t="inlineStr">
        <is>
          <t>Measurement Input, Discount Rate [Member] | Long-Term Debt [Member] | Weighted Average [Member]</t>
        </is>
      </c>
    </row>
    <row r="3">
      <c r="A3" s="3" t="inlineStr">
        <is>
          <t>Fair Value Assets And Liabilities Measured On Recurring And Nonrecurring Basis Valuation Techniques [Line Items]</t>
        </is>
      </c>
    </row>
    <row r="4">
      <c r="A4" s="4" t="inlineStr">
        <is>
          <t>Interest rate used to measure long-term debt</t>
        </is>
      </c>
      <c r="B4" s="12" t="n">
        <v>1.5</v>
      </c>
      <c r="C4" s="12" t="n">
        <v>2.5</v>
      </c>
    </row>
    <row r="5">
      <c r="A5" s="4" t="inlineStr">
        <is>
          <t>Long Term Notes Receivable from Municipalities [Member] | Measurement Input, Discount Rate [Member]</t>
        </is>
      </c>
    </row>
    <row r="6">
      <c r="A6" s="3" t="inlineStr">
        <is>
          <t>Fair Value Assets And Liabilities Measured On Recurring And Nonrecurring Basis Valuation Techniques [Line Items]</t>
        </is>
      </c>
    </row>
    <row r="7">
      <c r="A7" s="4" t="inlineStr">
        <is>
          <t>Interest rate used to measure municipal notes</t>
        </is>
      </c>
      <c r="B7" s="12" t="n">
        <v>1.2</v>
      </c>
      <c r="C7" s="12" t="n">
        <v>1.7</v>
      </c>
    </row>
    <row r="8">
      <c r="A8" s="4" t="inlineStr">
        <is>
          <t>Interest rate used to measure long-term debt</t>
        </is>
      </c>
      <c r="B8" s="12" t="n">
        <v>2.3</v>
      </c>
    </row>
    <row r="9">
      <c r="A9" s="4" t="inlineStr">
        <is>
          <t>Investments in Short-Term Time Deposits [Member] | Measurement Input, Discount Rate [Member]</t>
        </is>
      </c>
    </row>
    <row r="10">
      <c r="A10" s="3" t="inlineStr">
        <is>
          <t>Fair Value Assets And Liabilities Measured On Recurring And Nonrecurring Basis Valuation Techniques [Line Items]</t>
        </is>
      </c>
    </row>
    <row r="11">
      <c r="A11" s="4" t="inlineStr">
        <is>
          <t>Interest rate used to measure short-term time deposits</t>
        </is>
      </c>
      <c r="B11" s="12" t="n">
        <v>4.4</v>
      </c>
      <c r="C11" s="12" t="n">
        <v>5.7</v>
      </c>
    </row>
    <row r="12">
      <c r="A12" s="4" t="inlineStr">
        <is>
          <t>Cross Currency Interest Rate Swaps [Member]</t>
        </is>
      </c>
    </row>
    <row r="13">
      <c r="A13" s="3" t="inlineStr">
        <is>
          <t>Fair Value Assets And Liabilities Measured On Recurring And Nonrecurring Basis Valuation Techniques [Line Items]</t>
        </is>
      </c>
    </row>
    <row r="14">
      <c r="A14" s="4" t="inlineStr">
        <is>
          <t>Cross currency interest rate swaps</t>
        </is>
      </c>
      <c r="C14" s="5" t="n">
        <v>24758</v>
      </c>
    </row>
    <row r="15">
      <c r="A15" s="4" t="inlineStr">
        <is>
          <t>Cross currency interest rate swaps</t>
        </is>
      </c>
      <c r="B15" s="5" t="n">
        <v>51387</v>
      </c>
    </row>
    <row r="16">
      <c r="A16" s="4" t="inlineStr">
        <is>
          <t>Cross Currency Interest Rate Swaps [Member] | Other Assets [Member]</t>
        </is>
      </c>
    </row>
    <row r="17">
      <c r="A17" s="3" t="inlineStr">
        <is>
          <t>Fair Value Assets And Liabilities Measured On Recurring And Nonrecurring Basis Valuation Techniques [Line Items]</t>
        </is>
      </c>
    </row>
    <row r="18">
      <c r="A18" s="4" t="inlineStr">
        <is>
          <t>Cross currency interest rate swaps</t>
        </is>
      </c>
      <c r="C18" s="5" t="n">
        <v>24758</v>
      </c>
    </row>
    <row r="19">
      <c r="A19" s="4" t="inlineStr">
        <is>
          <t>Cross Currency Interest Rate Swaps [Member] | Other Liabilities [Member]</t>
        </is>
      </c>
    </row>
    <row r="20">
      <c r="A20" s="3" t="inlineStr">
        <is>
          <t>Fair Value Assets And Liabilities Measured On Recurring And Nonrecurring Basis Valuation Techniques [Line Items]</t>
        </is>
      </c>
    </row>
    <row r="21">
      <c r="A21" s="4" t="inlineStr">
        <is>
          <t>Cross currency interest rate swaps</t>
        </is>
      </c>
      <c r="B21" s="5" t="n">
        <v>5138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Estimated Fair Values of Financial Instruments) (Details) - Level 2 [Member] - USD ($) $ in Thousands</t>
        </is>
      </c>
      <c r="B1" s="2" t="inlineStr">
        <is>
          <t>Sep. 30, 2020</t>
        </is>
      </c>
      <c r="C1" s="2" t="inlineStr">
        <is>
          <t>Sep. 30, 2019</t>
        </is>
      </c>
    </row>
    <row r="2">
      <c r="A2" s="3" t="inlineStr">
        <is>
          <t>ASSETS</t>
        </is>
      </c>
    </row>
    <row r="3">
      <c r="A3" s="4" t="inlineStr">
        <is>
          <t>Investments in short-term time deposits, Estimated Fair Value</t>
        </is>
      </c>
      <c r="B3" s="5" t="n">
        <v>13678</v>
      </c>
      <c r="C3" s="5" t="n">
        <v>13468</v>
      </c>
    </row>
    <row r="4">
      <c r="A4" s="3" t="inlineStr">
        <is>
          <t>Liabilities:</t>
        </is>
      </c>
    </row>
    <row r="5">
      <c r="A5" s="4" t="inlineStr">
        <is>
          <t>Long-term debt, Estimated Fair Value</t>
        </is>
      </c>
      <c r="B5" s="6" t="n">
        <v>935610</v>
      </c>
      <c r="C5" s="6" t="n">
        <v>928618</v>
      </c>
    </row>
    <row r="6">
      <c r="A6" s="4" t="inlineStr">
        <is>
          <t>Investments in short-term time deposits, Carrying Cost</t>
        </is>
      </c>
      <c r="B6" s="6" t="n">
        <v>13671</v>
      </c>
      <c r="C6" s="6" t="n">
        <v>13509</v>
      </c>
    </row>
    <row r="7">
      <c r="A7" s="4" t="inlineStr">
        <is>
          <t>Long-term debt, Carrying Cost</t>
        </is>
      </c>
      <c r="B7" s="6" t="n">
        <v>840654</v>
      </c>
      <c r="C7" s="6" t="n">
        <v>867377</v>
      </c>
    </row>
    <row r="8">
      <c r="A8" s="4" t="inlineStr">
        <is>
          <t>Long Term Notes Receivable from Municipalities [Member]</t>
        </is>
      </c>
    </row>
    <row r="9">
      <c r="A9" s="3" t="inlineStr">
        <is>
          <t>ASSETS</t>
        </is>
      </c>
    </row>
    <row r="10">
      <c r="A10" s="4" t="inlineStr">
        <is>
          <t>Notes receivable, Estimated Fair Value</t>
        </is>
      </c>
      <c r="B10" s="6" t="n">
        <v>13413</v>
      </c>
      <c r="C10" s="6" t="n">
        <v>13100</v>
      </c>
    </row>
    <row r="11">
      <c r="A11" s="3" t="inlineStr">
        <is>
          <t>Liabilities:</t>
        </is>
      </c>
    </row>
    <row r="12">
      <c r="A12" s="4" t="inlineStr">
        <is>
          <t>Notes receivable, Carrying Cost</t>
        </is>
      </c>
      <c r="B12" s="6" t="n">
        <v>11846</v>
      </c>
      <c r="C12" s="5" t="n">
        <v>12346</v>
      </c>
    </row>
    <row r="13">
      <c r="A13" s="4" t="inlineStr">
        <is>
          <t>Long Term Notes Receivable from Sale of Disposal Groups [Member]</t>
        </is>
      </c>
    </row>
    <row r="14">
      <c r="A14" s="3" t="inlineStr">
        <is>
          <t>ASSETS</t>
        </is>
      </c>
    </row>
    <row r="15">
      <c r="A15" s="4" t="inlineStr">
        <is>
          <t>Notes receivable, Estimated Fair Value</t>
        </is>
      </c>
      <c r="B15" s="6" t="n">
        <v>6341</v>
      </c>
    </row>
    <row r="16">
      <c r="A16" s="3" t="inlineStr">
        <is>
          <t>Liabilities:</t>
        </is>
      </c>
    </row>
    <row r="17">
      <c r="A17" s="4" t="inlineStr">
        <is>
          <t>Notes receivable, Carrying Cost</t>
        </is>
      </c>
      <c r="B17" s="5" t="n">
        <v>606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9" customWidth="1" min="5" max="5"/>
    <col width="21" customWidth="1" min="6" max="6"/>
    <col width="21" customWidth="1" min="7" max="7"/>
    <col width="29" customWidth="1" min="8" max="8"/>
    <col width="24" customWidth="1" min="9" max="9"/>
    <col width="21" customWidth="1" min="10" max="10"/>
    <col width="21" customWidth="1" min="11" max="11"/>
  </cols>
  <sheetData>
    <row r="1">
      <c r="A1" s="1" t="inlineStr">
        <is>
          <t>Derivative Instruments and Hedging Activities (Narrative) (Details) $ in Thousands</t>
        </is>
      </c>
      <c r="B1" s="2" t="inlineStr">
        <is>
          <t>1 Months Ended</t>
        </is>
      </c>
      <c r="D1" s="2" t="inlineStr">
        <is>
          <t>3 Months Ended</t>
        </is>
      </c>
      <c r="E1" s="2" t="inlineStr">
        <is>
          <t>12 Months Ended</t>
        </is>
      </c>
    </row>
    <row r="2">
      <c r="B2" s="2" t="inlineStr">
        <is>
          <t>May 31, 2020USD ($)</t>
        </is>
      </c>
      <c r="C2" s="2" t="inlineStr">
        <is>
          <t>Aug. 31, 2013USD ($)</t>
        </is>
      </c>
      <c r="D2" s="2" t="inlineStr">
        <is>
          <t>Jun. 30, 2020USD ($)</t>
        </is>
      </c>
      <c r="E2" s="2" t="inlineStr">
        <is>
          <t>Sep. 30, 2020USD ($)Swaploan</t>
        </is>
      </c>
      <c r="F2" s="2" t="inlineStr">
        <is>
          <t>Sep. 30, 2019USD ($)</t>
        </is>
      </c>
      <c r="G2" s="2" t="inlineStr">
        <is>
          <t>Sep. 30, 2018USD ($)</t>
        </is>
      </c>
      <c r="H2" s="2" t="inlineStr">
        <is>
          <t>Sep. 30, 2020EUR (€)Swaploan</t>
        </is>
      </c>
      <c r="I2" s="2" t="inlineStr">
        <is>
          <t>May 31, 2018USD ($)loan</t>
        </is>
      </c>
      <c r="J2" s="2" t="inlineStr">
        <is>
          <t>Sep. 23, 2016EUR (€)</t>
        </is>
      </c>
      <c r="K2" s="2" t="inlineStr">
        <is>
          <t>Jun. 30, 2013USD ($)</t>
        </is>
      </c>
    </row>
    <row r="3">
      <c r="A3" s="3" t="inlineStr">
        <is>
          <t>Derivative Instruments Gain Loss [Line Items]</t>
        </is>
      </c>
    </row>
    <row r="4">
      <c r="A4" s="4" t="inlineStr">
        <is>
          <t>Derivative, notional amount</t>
        </is>
      </c>
      <c r="E4" s="5" t="n">
        <v>41250</v>
      </c>
    </row>
    <row r="5">
      <c r="A5" s="4" t="inlineStr">
        <is>
          <t>Swap termination fee</t>
        </is>
      </c>
      <c r="D5" s="5" t="n">
        <v>3000</v>
      </c>
    </row>
    <row r="6">
      <c r="A6" s="4" t="inlineStr">
        <is>
          <t>Amount of (Gain) Loss Reclassified from Accumulated OCI into Earnings</t>
        </is>
      </c>
      <c r="E6" s="6" t="n">
        <v>-2134</v>
      </c>
      <c r="F6" s="5" t="n">
        <v>31446</v>
      </c>
      <c r="G6" s="5" t="n">
        <v>-1467</v>
      </c>
    </row>
    <row r="7">
      <c r="A7" s="4" t="inlineStr">
        <is>
          <t>Remaining unrecognzied gains (losses) associated with derivative instruments included in AOCI</t>
        </is>
      </c>
      <c r="E7" s="5" t="n">
        <v>-21132</v>
      </c>
      <c r="F7" s="6" t="n">
        <v>-5004</v>
      </c>
    </row>
    <row r="8">
      <c r="A8" s="4" t="inlineStr">
        <is>
          <t>2016 Note Purchase Agreements [Member]</t>
        </is>
      </c>
    </row>
    <row r="9">
      <c r="A9" s="3" t="inlineStr">
        <is>
          <t>Derivative Instruments Gain Loss [Line Items]</t>
        </is>
      </c>
    </row>
    <row r="10">
      <c r="A10" s="4" t="inlineStr">
        <is>
          <t>Issuance date</t>
        </is>
      </c>
      <c r="E10" s="4" t="inlineStr">
        <is>
          <t>Sep. 23,
		2016</t>
        </is>
      </c>
    </row>
    <row r="11">
      <c r="A11" s="4" t="inlineStr">
        <is>
          <t>Face amount | €</t>
        </is>
      </c>
      <c r="H11" s="11" t="n">
        <v>160000000</v>
      </c>
      <c r="J11" s="11" t="n">
        <v>160000000</v>
      </c>
    </row>
    <row r="12">
      <c r="A12" s="4" t="inlineStr">
        <is>
          <t>Series M Notes [Member]</t>
        </is>
      </c>
    </row>
    <row r="13">
      <c r="A13" s="3" t="inlineStr">
        <is>
          <t>Derivative Instruments Gain Loss [Line Items]</t>
        </is>
      </c>
    </row>
    <row r="14">
      <c r="A14" s="4" t="inlineStr">
        <is>
          <t>Face amount | €</t>
        </is>
      </c>
      <c r="H14" s="11" t="n">
        <v>40000000</v>
      </c>
      <c r="J14" s="11" t="n">
        <v>40000000</v>
      </c>
    </row>
    <row r="15">
      <c r="A15" s="4" t="inlineStr">
        <is>
          <t>Maturity date</t>
        </is>
      </c>
      <c r="E15" s="4" t="inlineStr">
        <is>
          <t>Sep. 23,
		2026</t>
        </is>
      </c>
    </row>
    <row r="16">
      <c r="A16" s="4" t="inlineStr">
        <is>
          <t>Gain (Loss) on foreign currency transaction designated as a hedge of a net investment in a foreign subsidiary</t>
        </is>
      </c>
      <c r="E16" s="5" t="n">
        <v>3199</v>
      </c>
      <c r="F16" s="6" t="n">
        <v>2682</v>
      </c>
      <c r="G16" s="6" t="n">
        <v>838</v>
      </c>
    </row>
    <row r="17">
      <c r="A17" s="4" t="inlineStr">
        <is>
          <t>Floating-Rate Cross Currency Interest Rate Contract [Member] | Selling, General and Administrative Expense [Member] | Derivatives in Fair Value Hedging Relationships [Member]</t>
        </is>
      </c>
    </row>
    <row r="18">
      <c r="A18" s="3" t="inlineStr">
        <is>
          <t>Derivative Instruments Gain Loss [Line Items]</t>
        </is>
      </c>
    </row>
    <row r="19">
      <c r="A19" s="4" t="inlineStr">
        <is>
          <t>Amount of (Gain) Loss Reclassified from Accumulated OCI into Earnings</t>
        </is>
      </c>
      <c r="E19" s="6" t="n">
        <v>-5396</v>
      </c>
      <c r="F19" s="6" t="n">
        <v>8356</v>
      </c>
      <c r="G19" s="6" t="n">
        <v>-472</v>
      </c>
    </row>
    <row r="20">
      <c r="A20" s="4" t="inlineStr">
        <is>
          <t>Floating-Rate Cross Currency Interest Rate Contract [Member] | Not Designated as Hedging Instrument, Economic Hedge [Member]</t>
        </is>
      </c>
    </row>
    <row r="21">
      <c r="A21" s="3" t="inlineStr">
        <is>
          <t>Derivative Instruments Gain Loss [Line Items]</t>
        </is>
      </c>
    </row>
    <row r="22">
      <c r="A22" s="4" t="inlineStr">
        <is>
          <t>Derivative, notional amount</t>
        </is>
      </c>
      <c r="I22" s="5" t="n">
        <v>167420</v>
      </c>
    </row>
    <row r="23">
      <c r="A23" s="4" t="inlineStr">
        <is>
          <t>Floating-Rate Cross Currency Interest Rate Contract [Member] | Designated as Hedging Instrument [Member] | Derivatives in Fair Value Hedging Relationships [Member]</t>
        </is>
      </c>
    </row>
    <row r="24">
      <c r="A24" s="3" t="inlineStr">
        <is>
          <t>Derivative Instruments Gain Loss [Line Items]</t>
        </is>
      </c>
    </row>
    <row r="25">
      <c r="A25" s="4" t="inlineStr">
        <is>
          <t>Amount of (Gain) Loss Reclassified from Accumulated OCI into Earnings</t>
        </is>
      </c>
      <c r="B25" s="5" t="n">
        <v>1719</v>
      </c>
    </row>
    <row r="26">
      <c r="A26" s="4" t="inlineStr">
        <is>
          <t>2020 Fixed-Rate Cross-Currency Swaps [Member]</t>
        </is>
      </c>
    </row>
    <row r="27">
      <c r="A27" s="3" t="inlineStr">
        <is>
          <t>Derivative Instruments Gain Loss [Line Items]</t>
        </is>
      </c>
    </row>
    <row r="28">
      <c r="A28" s="4" t="inlineStr">
        <is>
          <t>Derivative, notional amount</t>
        </is>
      </c>
      <c r="E28" s="5" t="n">
        <v>400000</v>
      </c>
    </row>
    <row r="29">
      <c r="A29" s="4" t="inlineStr">
        <is>
          <t>2020 Fixed-Rate Cross-Currency Swaps [Member] | Not Designated as Hedging Instrument, Economic Hedge [Member]</t>
        </is>
      </c>
    </row>
    <row r="30">
      <c r="A30" s="3" t="inlineStr">
        <is>
          <t>Derivative Instruments Gain Loss [Line Items]</t>
        </is>
      </c>
    </row>
    <row r="31">
      <c r="A31" s="4" t="inlineStr">
        <is>
          <t>Derivative, notional amount</t>
        </is>
      </c>
      <c r="I31" s="6" t="n">
        <v>400000</v>
      </c>
    </row>
    <row r="32">
      <c r="A32" s="4" t="inlineStr">
        <is>
          <t>Derivative, number of instruments | Swap</t>
        </is>
      </c>
      <c r="E32" s="6" t="n">
        <v>5</v>
      </c>
      <c r="H32" s="6" t="n">
        <v>5</v>
      </c>
    </row>
    <row r="33">
      <c r="A33" s="4" t="inlineStr">
        <is>
          <t>Floating-Rate Cross-Currency Swap [Member]</t>
        </is>
      </c>
    </row>
    <row r="34">
      <c r="A34" s="3" t="inlineStr">
        <is>
          <t>Derivative Instruments Gain Loss [Line Items]</t>
        </is>
      </c>
    </row>
    <row r="35">
      <c r="A35" s="4" t="inlineStr">
        <is>
          <t>Derivative, notional amount</t>
        </is>
      </c>
      <c r="B35" s="6" t="n">
        <v>108823</v>
      </c>
    </row>
    <row r="36">
      <c r="A36" s="4" t="inlineStr">
        <is>
          <t>Fixed-Rate Cross-Currency Swap [Member]</t>
        </is>
      </c>
    </row>
    <row r="37">
      <c r="A37" s="3" t="inlineStr">
        <is>
          <t>Derivative Instruments Gain Loss [Line Items]</t>
        </is>
      </c>
    </row>
    <row r="38">
      <c r="A38" s="4" t="inlineStr">
        <is>
          <t>Derivative, notional amount</t>
        </is>
      </c>
      <c r="B38" s="6" t="n">
        <v>400000</v>
      </c>
    </row>
    <row r="39">
      <c r="A39" s="4" t="inlineStr">
        <is>
          <t>Floating-Rate Cross-Currency Swap and Fixed-Rate Cross-Currency Swap [Member]</t>
        </is>
      </c>
    </row>
    <row r="40">
      <c r="A40" s="3" t="inlineStr">
        <is>
          <t>Derivative Instruments Gain Loss [Line Items]</t>
        </is>
      </c>
    </row>
    <row r="41">
      <c r="A41" s="4" t="inlineStr">
        <is>
          <t>Proceeds from swap contracts settlement</t>
        </is>
      </c>
      <c r="B41" s="6" t="n">
        <v>59571</v>
      </c>
    </row>
    <row r="42">
      <c r="A42" s="4" t="inlineStr">
        <is>
          <t>Derivative asset, fair value</t>
        </is>
      </c>
      <c r="B42" s="6" t="n">
        <v>58191</v>
      </c>
    </row>
    <row r="43">
      <c r="A43" s="4" t="inlineStr">
        <is>
          <t>Proceed from net interest accrued on swap contracts settlement</t>
        </is>
      </c>
      <c r="B43" s="6" t="n">
        <v>4380</v>
      </c>
    </row>
    <row r="44">
      <c r="A44" s="4" t="inlineStr">
        <is>
          <t>Floating-Rate Cross-Currency Swap and Fixed-Rate Cross-Currency Swap [Member] | Selling, General and Administrative Expense [Member]</t>
        </is>
      </c>
    </row>
    <row r="45">
      <c r="A45" s="3" t="inlineStr">
        <is>
          <t>Derivative Instruments Gain Loss [Line Items]</t>
        </is>
      </c>
    </row>
    <row r="46">
      <c r="A46" s="4" t="inlineStr">
        <is>
          <t>Swap termination fee</t>
        </is>
      </c>
      <c r="B46" s="6" t="n">
        <v>3000</v>
      </c>
    </row>
    <row r="47">
      <c r="A47" s="4" t="inlineStr">
        <is>
          <t>2020 Floating-Rate Cross-Currency Swap [Member]</t>
        </is>
      </c>
    </row>
    <row r="48">
      <c r="A48" s="3" t="inlineStr">
        <is>
          <t>Derivative Instruments Gain Loss [Line Items]</t>
        </is>
      </c>
    </row>
    <row r="49">
      <c r="A49" s="4" t="inlineStr">
        <is>
          <t>Derivative, notional amount</t>
        </is>
      </c>
      <c r="E49" s="5" t="n">
        <v>45000</v>
      </c>
    </row>
    <row r="50">
      <c r="A50" s="4" t="inlineStr">
        <is>
          <t>Fixed-Rate Cross Currency Interest Rate Contract [Member] | Selling, General and Administrative Expense [Member] | Cash Flow Hedging [Member]</t>
        </is>
      </c>
    </row>
    <row r="51">
      <c r="A51" s="3" t="inlineStr">
        <is>
          <t>Derivative Instruments Gain Loss [Line Items]</t>
        </is>
      </c>
    </row>
    <row r="52">
      <c r="A52" s="4" t="inlineStr">
        <is>
          <t>Amount of (Gain) Loss Reclassified from Accumulated OCI into Earnings</t>
        </is>
      </c>
      <c r="E52" s="5" t="n">
        <v>3190</v>
      </c>
      <c r="F52" s="5" t="n">
        <v>23018</v>
      </c>
      <c r="G52" s="5" t="n">
        <v>-1067</v>
      </c>
    </row>
    <row r="53">
      <c r="A53" s="4" t="inlineStr">
        <is>
          <t>Fixed-Rate Cross Currency Interest Rate Contract [Member] | Designated as Hedging Instrument [Member] | Cash Flow Hedging [Member]</t>
        </is>
      </c>
    </row>
    <row r="54">
      <c r="A54" s="3" t="inlineStr">
        <is>
          <t>Derivative Instruments Gain Loss [Line Items]</t>
        </is>
      </c>
    </row>
    <row r="55">
      <c r="A55" s="4" t="inlineStr">
        <is>
          <t>Derivative, notional amount</t>
        </is>
      </c>
      <c r="I55" s="5" t="n">
        <v>400000</v>
      </c>
    </row>
    <row r="56">
      <c r="A56" s="4" t="inlineStr">
        <is>
          <t>Derivative, number of instruments | loan</t>
        </is>
      </c>
      <c r="E56" s="6" t="n">
        <v>5</v>
      </c>
      <c r="H56" s="6" t="n">
        <v>5</v>
      </c>
      <c r="I56" s="6" t="n">
        <v>5</v>
      </c>
    </row>
    <row r="57">
      <c r="A57" s="4" t="inlineStr">
        <is>
          <t>Amount of (Gain) Loss Reclassified from Accumulated OCI into Earnings</t>
        </is>
      </c>
      <c r="B57" s="5" t="n">
        <v>32200</v>
      </c>
    </row>
    <row r="58">
      <c r="A58" s="4" t="inlineStr">
        <is>
          <t>Treasury Lock [Member] | Designated as Hedging Instrument [Member] | Cash Flow Hedging [Member]</t>
        </is>
      </c>
    </row>
    <row r="59">
      <c r="A59" s="3" t="inlineStr">
        <is>
          <t>Derivative Instruments Gain Loss [Line Items]</t>
        </is>
      </c>
    </row>
    <row r="60">
      <c r="A60" s="4" t="inlineStr">
        <is>
          <t>Derivative, notional amount</t>
        </is>
      </c>
      <c r="K60" s="5" t="n">
        <v>25000</v>
      </c>
    </row>
    <row r="61">
      <c r="A61" s="4" t="inlineStr">
        <is>
          <t>Amount of (Gain) Loss Reclassified from Accumulated OCI into Earnings</t>
        </is>
      </c>
      <c r="C61" s="5" t="n">
        <v>507</v>
      </c>
    </row>
  </sheetData>
  <mergeCells count="3">
    <mergeCell ref="A1:A2"/>
    <mergeCell ref="B1:C1"/>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Impact of Derivative Instruments on Earnings) (Details) - USD ($) $ in Thousands</t>
        </is>
      </c>
      <c r="B1" s="2" t="inlineStr">
        <is>
          <t>12 Months Ended</t>
        </is>
      </c>
    </row>
    <row r="2">
      <c r="B2" s="2" t="inlineStr">
        <is>
          <t>Sep. 30, 2020</t>
        </is>
      </c>
      <c r="C2" s="2" t="inlineStr">
        <is>
          <t>Sep. 30, 2019</t>
        </is>
      </c>
      <c r="D2" s="2" t="inlineStr">
        <is>
          <t>Sep. 30, 2018</t>
        </is>
      </c>
    </row>
    <row r="3">
      <c r="A3" s="3" t="inlineStr">
        <is>
          <t>Derivative Instruments Gain Loss [Line Items]</t>
        </is>
      </c>
    </row>
    <row r="4">
      <c r="A4" s="4" t="inlineStr">
        <is>
          <t>Amount of (Income) Expense Recognized in Earnings on Derivative</t>
        </is>
      </c>
      <c r="B4" s="5" t="n">
        <v>1330</v>
      </c>
      <c r="C4" s="5" t="n">
        <v>-32484</v>
      </c>
      <c r="D4" s="5" t="n">
        <v>1467</v>
      </c>
    </row>
    <row r="5">
      <c r="A5" s="4" t="inlineStr">
        <is>
          <t>Amount of (Gain) Loss Recognized in Accumulated OCI on Derivative</t>
        </is>
      </c>
      <c r="B5" s="6" t="n">
        <v>18262</v>
      </c>
      <c r="C5" s="6" t="n">
        <v>-47759</v>
      </c>
      <c r="D5" s="6" t="n">
        <v>23000</v>
      </c>
    </row>
    <row r="6">
      <c r="A6" s="4" t="inlineStr">
        <is>
          <t>Amount of (Gain) Loss Reclassified from Accumulated OCI into Earnings</t>
        </is>
      </c>
      <c r="B6" s="6" t="n">
        <v>2134</v>
      </c>
      <c r="C6" s="6" t="n">
        <v>-31446</v>
      </c>
      <c r="D6" s="6" t="n">
        <v>1467</v>
      </c>
    </row>
    <row r="7">
      <c r="A7" s="4" t="inlineStr">
        <is>
          <t>Floating-Rate Cross Currency Interest Rate Contract [Member] | Derivatives in Fair Value Hedging Relationships [Member] | Selling, General and Administrative Expense [Member]</t>
        </is>
      </c>
    </row>
    <row r="8">
      <c r="A8" s="3" t="inlineStr">
        <is>
          <t>Derivative Instruments Gain Loss [Line Items]</t>
        </is>
      </c>
    </row>
    <row r="9">
      <c r="A9" s="4" t="inlineStr">
        <is>
          <t>Amount of (Income) Expense Recognized in Earnings on Derivative</t>
        </is>
      </c>
      <c r="B9" s="6" t="n">
        <v>4592</v>
      </c>
      <c r="C9" s="6" t="n">
        <v>-9394</v>
      </c>
      <c r="D9" s="6" t="n">
        <v>472</v>
      </c>
    </row>
    <row r="10">
      <c r="A10" s="4" t="inlineStr">
        <is>
          <t>Amount of (Gain) Loss Recognized in Accumulated OCI on Derivative</t>
        </is>
      </c>
      <c r="B10" s="6" t="n">
        <v>4832</v>
      </c>
      <c r="C10" s="6" t="n">
        <v>-8317</v>
      </c>
      <c r="D10" s="6" t="n">
        <v>1034</v>
      </c>
    </row>
    <row r="11">
      <c r="A11" s="4" t="inlineStr">
        <is>
          <t>Amount of (Gain) Loss Reclassified from Accumulated OCI into Earnings</t>
        </is>
      </c>
      <c r="B11" s="6" t="n">
        <v>5396</v>
      </c>
      <c r="C11" s="6" t="n">
        <v>-8356</v>
      </c>
      <c r="D11" s="6" t="n">
        <v>472</v>
      </c>
    </row>
    <row r="12">
      <c r="A12" s="4" t="inlineStr">
        <is>
          <t>Fixed-Rate Cross Currency Interest Rate Contract [Member] | Cash Flow Hedging [Member] | Selling, General and Administrative Expense [Member]</t>
        </is>
      </c>
    </row>
    <row r="13">
      <c r="A13" s="3" t="inlineStr">
        <is>
          <t>Derivative Instruments Gain Loss [Line Items]</t>
        </is>
      </c>
    </row>
    <row r="14">
      <c r="A14" s="4" t="inlineStr">
        <is>
          <t>Amount of (Income) Expense Recognized in Earnings on Derivative</t>
        </is>
      </c>
      <c r="B14" s="6" t="n">
        <v>-3190</v>
      </c>
      <c r="C14" s="6" t="n">
        <v>-23018</v>
      </c>
      <c r="D14" s="6" t="n">
        <v>1067</v>
      </c>
    </row>
    <row r="15">
      <c r="A15" s="4" t="inlineStr">
        <is>
          <t>Amount of (Gain) Loss Recognized in Accumulated OCI on Derivative</t>
        </is>
      </c>
      <c r="B15" s="6" t="n">
        <v>13430</v>
      </c>
      <c r="C15" s="6" t="n">
        <v>-39442</v>
      </c>
      <c r="D15" s="6" t="n">
        <v>21966</v>
      </c>
    </row>
    <row r="16">
      <c r="A16" s="4" t="inlineStr">
        <is>
          <t>Amount of (Gain) Loss Reclassified from Accumulated OCI into Earnings</t>
        </is>
      </c>
      <c r="B16" s="6" t="n">
        <v>-3190</v>
      </c>
      <c r="C16" s="6" t="n">
        <v>-23018</v>
      </c>
      <c r="D16" s="6" t="n">
        <v>1067</v>
      </c>
    </row>
    <row r="17">
      <c r="A17" s="4" t="inlineStr">
        <is>
          <t>Treasury Lock [Member] | Cash Flow Hedging [Member] | Interest Expense [Member]</t>
        </is>
      </c>
    </row>
    <row r="18">
      <c r="A18" s="3" t="inlineStr">
        <is>
          <t>Derivative Instruments Gain Loss [Line Items]</t>
        </is>
      </c>
    </row>
    <row r="19">
      <c r="A19" s="4" t="inlineStr">
        <is>
          <t>Amount of (Income) Expense Recognized in Earnings on Derivative</t>
        </is>
      </c>
      <c r="B19" s="6" t="n">
        <v>-72</v>
      </c>
      <c r="C19" s="6" t="n">
        <v>-72</v>
      </c>
      <c r="D19" s="6" t="n">
        <v>-72</v>
      </c>
    </row>
    <row r="20">
      <c r="A20" s="4" t="inlineStr">
        <is>
          <t>Amount of (Gain) Loss Reclassified from Accumulated OCI into Earnings</t>
        </is>
      </c>
      <c r="B20" s="5" t="n">
        <v>-72</v>
      </c>
      <c r="C20" s="5" t="n">
        <v>-72</v>
      </c>
      <c r="D20" s="5" t="n">
        <v>-7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Statement of Cash Flows Information (Schedule of Supplemental Statement of Cash Flows Information) (Details) - USD ($) $ in Thousands</t>
        </is>
      </c>
      <c r="B1" s="2" t="inlineStr">
        <is>
          <t>12 Months Ended</t>
        </is>
      </c>
    </row>
    <row r="2">
      <c r="B2" s="2" t="inlineStr">
        <is>
          <t>Sep. 30, 2020</t>
        </is>
      </c>
      <c r="C2" s="2" t="inlineStr">
        <is>
          <t>Sep. 30, 2019</t>
        </is>
      </c>
      <c r="D2" s="2" t="inlineStr">
        <is>
          <t>Sep. 30, 2018</t>
        </is>
      </c>
    </row>
    <row r="3">
      <c r="A3" s="3" t="inlineStr">
        <is>
          <t>Supplemental Cash Flow Information [Abstract]</t>
        </is>
      </c>
    </row>
    <row r="4">
      <c r="A4" s="4" t="inlineStr">
        <is>
          <t>Interest paid, net of amounts capitalized</t>
        </is>
      </c>
      <c r="B4" s="5" t="n">
        <v>27148</v>
      </c>
      <c r="C4" s="5" t="n">
        <v>39909</v>
      </c>
      <c r="D4" s="5" t="n">
        <v>29677</v>
      </c>
    </row>
    <row r="5">
      <c r="A5" s="4" t="inlineStr">
        <is>
          <t>Income taxes paid</t>
        </is>
      </c>
      <c r="B5" s="6" t="n">
        <v>94088</v>
      </c>
      <c r="C5" s="6" t="n">
        <v>68112</v>
      </c>
      <c r="D5" s="6" t="n">
        <v>44831</v>
      </c>
    </row>
    <row r="6">
      <c r="A6" s="4" t="inlineStr">
        <is>
          <t>Income tax refunds received</t>
        </is>
      </c>
      <c r="B6" s="6" t="n">
        <v>17653</v>
      </c>
      <c r="C6" s="6" t="n">
        <v>1454</v>
      </c>
      <c r="D6" s="6" t="n">
        <v>1976</v>
      </c>
    </row>
    <row r="7">
      <c r="A7" s="3" t="inlineStr">
        <is>
          <t>Non-cash activities:</t>
        </is>
      </c>
    </row>
    <row r="8">
      <c r="A8" s="4" t="inlineStr">
        <is>
          <t>Purchases of property, plant and equipment on account</t>
        </is>
      </c>
      <c r="B8" s="6" t="n">
        <v>3076</v>
      </c>
      <c r="C8" s="6" t="n">
        <v>8737</v>
      </c>
      <c r="D8" s="6" t="n">
        <v>11982</v>
      </c>
    </row>
    <row r="9">
      <c r="A9" s="4" t="inlineStr">
        <is>
          <t>Impact of the adoption of ASC 606</t>
        </is>
      </c>
      <c r="C9" s="6" t="n">
        <v>38700</v>
      </c>
    </row>
    <row r="10">
      <c r="A10" s="4" t="inlineStr">
        <is>
          <t>Impact of the adoption of ASC 842 (Note 5)</t>
        </is>
      </c>
      <c r="B10" s="6" t="n">
        <v>255</v>
      </c>
    </row>
    <row r="11">
      <c r="A11" s="4" t="inlineStr">
        <is>
          <t>Impact of the adoption of ASU 2016-16</t>
        </is>
      </c>
      <c r="C11" s="6" t="n">
        <v>1005</v>
      </c>
    </row>
    <row r="12">
      <c r="A12" s="4" t="inlineStr">
        <is>
          <t>Common shares issued from treasury to settle benefit obligations (Note 22)</t>
        </is>
      </c>
      <c r="B12" s="5" t="n">
        <v>14748</v>
      </c>
      <c r="C12" s="6" t="n">
        <v>14846</v>
      </c>
      <c r="D12" s="5" t="n">
        <v>14741</v>
      </c>
    </row>
    <row r="13">
      <c r="A13" s="4" t="inlineStr">
        <is>
          <t>Purchases of treasury stock on account</t>
        </is>
      </c>
      <c r="C13" s="5" t="n">
        <v>420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ale of businesses (Narrative) (Details) - USD ($) $ in Thousands</t>
        </is>
      </c>
      <c r="B1" s="2" t="inlineStr">
        <is>
          <t>3 Months Ended</t>
        </is>
      </c>
      <c r="E1" s="2" t="inlineStr">
        <is>
          <t>12 Months Ended</t>
        </is>
      </c>
    </row>
    <row r="2">
      <c r="B2" s="2" t="inlineStr">
        <is>
          <t>Sep. 30, 2020</t>
        </is>
      </c>
      <c r="C2" s="2" t="inlineStr">
        <is>
          <t>Jun. 30, 2020</t>
        </is>
      </c>
      <c r="D2" s="2" t="inlineStr">
        <is>
          <t>Sep. 30, 2019</t>
        </is>
      </c>
      <c r="E2" s="2" t="inlineStr">
        <is>
          <t>Sep. 30, 2020</t>
        </is>
      </c>
      <c r="F2" s="2" t="inlineStr">
        <is>
          <t>Sep. 30, 2019</t>
        </is>
      </c>
      <c r="G2" s="2" t="inlineStr">
        <is>
          <t>Jan. 31, 2020</t>
        </is>
      </c>
    </row>
    <row r="3">
      <c r="A3" s="4" t="inlineStr">
        <is>
          <t>Impairment of assets sold</t>
        </is>
      </c>
      <c r="D3" s="5" t="n">
        <v>12601</v>
      </c>
      <c r="E3" s="5" t="n">
        <v>37902</v>
      </c>
    </row>
    <row r="4">
      <c r="A4" s="4" t="inlineStr">
        <is>
          <t>AURELIUS Group [Member]</t>
        </is>
      </c>
    </row>
    <row r="5">
      <c r="A5" s="4" t="inlineStr">
        <is>
          <t>Loss (gain) on sale of disposal group</t>
        </is>
      </c>
      <c r="B5" s="5" t="n">
        <v>-515</v>
      </c>
      <c r="C5" s="5" t="n">
        <v>515</v>
      </c>
    </row>
    <row r="6">
      <c r="A6" s="4" t="inlineStr">
        <is>
          <t>Disposal Groups [Member]</t>
        </is>
      </c>
    </row>
    <row r="7">
      <c r="A7" s="4" t="inlineStr">
        <is>
          <t>Non-cash impairment charge</t>
        </is>
      </c>
      <c r="E7" s="6" t="n">
        <v>22900</v>
      </c>
    </row>
    <row r="8">
      <c r="A8" s="4" t="inlineStr">
        <is>
          <t>Impairment of assets sold</t>
        </is>
      </c>
      <c r="E8" s="5" t="n">
        <v>37902</v>
      </c>
    </row>
    <row r="9">
      <c r="A9" s="4" t="inlineStr">
        <is>
          <t>Disposal Groups [Member] | AURELIUS Group [Member]</t>
        </is>
      </c>
    </row>
    <row r="10">
      <c r="A10" s="4" t="inlineStr">
        <is>
          <t>Purchase price</t>
        </is>
      </c>
      <c r="G10" s="5" t="n">
        <v>23400</v>
      </c>
    </row>
    <row r="11">
      <c r="A11" s="4" t="inlineStr">
        <is>
          <t>Promissory note</t>
        </is>
      </c>
      <c r="G11" s="5" t="n">
        <v>6000</v>
      </c>
    </row>
    <row r="12">
      <c r="A12" s="4" t="inlineStr">
        <is>
          <t>Disposal Groups [Member] | AURELIUS Group [Member] | Germany, Poland And Bulgaria [Member]</t>
        </is>
      </c>
    </row>
    <row r="13">
      <c r="A13" s="4" t="inlineStr">
        <is>
          <t>Sales</t>
        </is>
      </c>
      <c r="F13" s="5" t="n">
        <v>88000</v>
      </c>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7:24:16Z</dcterms:created>
  <dcterms:modified xmlns:dcterms="http://purl.org/dc/terms/" xmlns:xsi="http://www.w3.org/2001/XMLSchema-instance" xsi:type="dcterms:W3CDTF">2020-11-20T17:24:16Z</dcterms:modified>
</cp:coreProperties>
</file>